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 3"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Combined Consolidated Statemen7" sheetId="7" state="visible" r:id="rId7"/>
    <sheet xmlns:r="http://schemas.openxmlformats.org/officeDocument/2006/relationships" name="Combined Consolidated Statemen8"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MORTGAGE LOAN RECEIVABLES (Note" sheetId="11" state="visible" r:id="rId11"/>
    <sheet xmlns:r="http://schemas.openxmlformats.org/officeDocument/2006/relationships" name="REAL ESTATE SECURITIES (Notes)" sheetId="12" state="visible" r:id="rId12"/>
    <sheet xmlns:r="http://schemas.openxmlformats.org/officeDocument/2006/relationships" name="REAL ESTATE AND RELATED LEASE I" sheetId="13" state="visible" r:id="rId13"/>
    <sheet xmlns:r="http://schemas.openxmlformats.org/officeDocument/2006/relationships" name="INVESTMENT IN UNCONSOLIDATED JO" sheetId="14" state="visible" r:id="rId14"/>
    <sheet xmlns:r="http://schemas.openxmlformats.org/officeDocument/2006/relationships" name="DEBT OBLIGATIONS, NET"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OFFSETTING ASSETS AND LIABILITI" sheetId="18" state="visible" r:id="rId18"/>
    <sheet xmlns:r="http://schemas.openxmlformats.org/officeDocument/2006/relationships" name="EQUITY STRUCTURE AND ACCOUNTS" sheetId="19" state="visible" r:id="rId19"/>
    <sheet xmlns:r="http://schemas.openxmlformats.org/officeDocument/2006/relationships" name="NONCONTROLLING INTERESTS" sheetId="20" state="visible" r:id="rId20"/>
    <sheet xmlns:r="http://schemas.openxmlformats.org/officeDocument/2006/relationships" name="EARNINGS PER SHARE" sheetId="21" state="visible" r:id="rId21"/>
    <sheet xmlns:r="http://schemas.openxmlformats.org/officeDocument/2006/relationships" name="STOCK BASED COMPENSATION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IGNIFICANT ACCOUNTING POLICI31" sheetId="31" state="visible" r:id="rId31"/>
    <sheet xmlns:r="http://schemas.openxmlformats.org/officeDocument/2006/relationships" name="MORTGAGE LOAN RECEIVABLES (Tabl" sheetId="32" state="visible" r:id="rId32"/>
    <sheet xmlns:r="http://schemas.openxmlformats.org/officeDocument/2006/relationships" name="REAL ESTATE SECURITIES (Tables)" sheetId="33" state="visible" r:id="rId33"/>
    <sheet xmlns:r="http://schemas.openxmlformats.org/officeDocument/2006/relationships" name="REAL ESTATE AND RELATED LEASE34" sheetId="34" state="visible" r:id="rId34"/>
    <sheet xmlns:r="http://schemas.openxmlformats.org/officeDocument/2006/relationships" name="INVESTMENT IN UNCONSOLIDATED 35" sheetId="35" state="visible" r:id="rId35"/>
    <sheet xmlns:r="http://schemas.openxmlformats.org/officeDocument/2006/relationships" name="DEBT OBLIGATIONS, NET (Tables)" sheetId="36" state="visible" r:id="rId36"/>
    <sheet xmlns:r="http://schemas.openxmlformats.org/officeDocument/2006/relationships" name="FAIR VALUE OF FINANCIAL INSTR37" sheetId="37" state="visible" r:id="rId37"/>
    <sheet xmlns:r="http://schemas.openxmlformats.org/officeDocument/2006/relationships" name="DERIVATIVE INSTRUMENTS (Tables)" sheetId="38" state="visible" r:id="rId38"/>
    <sheet xmlns:r="http://schemas.openxmlformats.org/officeDocument/2006/relationships" name="OFFSETTING ASSETS AND LIABILI39" sheetId="39" state="visible" r:id="rId39"/>
    <sheet xmlns:r="http://schemas.openxmlformats.org/officeDocument/2006/relationships" name="EQUITY STRUCTURE AND ACCOUNTS (" sheetId="40" state="visible" r:id="rId40"/>
    <sheet xmlns:r="http://schemas.openxmlformats.org/officeDocument/2006/relationships" name="EARNINGS PER SHARE (Tables)" sheetId="41" state="visible" r:id="rId41"/>
    <sheet xmlns:r="http://schemas.openxmlformats.org/officeDocument/2006/relationships" name="STOCK BASED COMPENSATION PLANS " sheetId="42" state="visible" r:id="rId42"/>
    <sheet xmlns:r="http://schemas.openxmlformats.org/officeDocument/2006/relationships" name="(Tables)"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QUARTERLY FINANCIAL DATA (UNA46" sheetId="46" state="visible" r:id="rId46"/>
    <sheet xmlns:r="http://schemas.openxmlformats.org/officeDocument/2006/relationships" name="ORGANIZATION AND OPERATIONS (De" sheetId="47" state="visible" r:id="rId47"/>
    <sheet xmlns:r="http://schemas.openxmlformats.org/officeDocument/2006/relationships" name="SIGNIFICANT ACCOUNTING POLICI48" sheetId="48" state="visible" r:id="rId48"/>
    <sheet xmlns:r="http://schemas.openxmlformats.org/officeDocument/2006/relationships" name="MORTGAGE LOAN RECEIVABLES - Sch" sheetId="49" state="visible" r:id="rId49"/>
    <sheet xmlns:r="http://schemas.openxmlformats.org/officeDocument/2006/relationships" name="MORTGAGE LOAN RECEIVABLES - Add" sheetId="50" state="visible" r:id="rId50"/>
    <sheet xmlns:r="http://schemas.openxmlformats.org/officeDocument/2006/relationships" name="MORTGAGE LOAN RECEIVABLES - Mor" sheetId="51" state="visible" r:id="rId51"/>
    <sheet xmlns:r="http://schemas.openxmlformats.org/officeDocument/2006/relationships" name="MORTGAGE LOAN RECEIVABLES - Act" sheetId="52" state="visible" r:id="rId52"/>
    <sheet xmlns:r="http://schemas.openxmlformats.org/officeDocument/2006/relationships" name="MORTGAGE LOAN RECEIVABLES - Pro" sheetId="53" state="visible" r:id="rId53"/>
    <sheet xmlns:r="http://schemas.openxmlformats.org/officeDocument/2006/relationships" name="REAL ESTATE SECURITIES - Summar" sheetId="54" state="visible" r:id="rId54"/>
    <sheet xmlns:r="http://schemas.openxmlformats.org/officeDocument/2006/relationships" name="REAL ESTATE SECURITIES - Securi" sheetId="55" state="visible" r:id="rId55"/>
    <sheet xmlns:r="http://schemas.openxmlformats.org/officeDocument/2006/relationships" name="REAL ESTATE AND RELATED LEASE56" sheetId="56" state="visible" r:id="rId56"/>
    <sheet xmlns:r="http://schemas.openxmlformats.org/officeDocument/2006/relationships" name="REAL ESTATE AND RELATED LEASE57" sheetId="57" state="visible" r:id="rId57"/>
    <sheet xmlns:r="http://schemas.openxmlformats.org/officeDocument/2006/relationships" name="REAL ESTATE AND RELATED LEASE58" sheetId="58" state="visible" r:id="rId58"/>
    <sheet xmlns:r="http://schemas.openxmlformats.org/officeDocument/2006/relationships" name="REAL ESTATE AND RELATED LEASE59" sheetId="59" state="visible" r:id="rId59"/>
    <sheet xmlns:r="http://schemas.openxmlformats.org/officeDocument/2006/relationships" name="REAL ESTATE AND RELATED LEASE60" sheetId="60" state="visible" r:id="rId60"/>
    <sheet xmlns:r="http://schemas.openxmlformats.org/officeDocument/2006/relationships" name="REAL ESTATE AND RELATED LEASE61" sheetId="61" state="visible" r:id="rId61"/>
    <sheet xmlns:r="http://schemas.openxmlformats.org/officeDocument/2006/relationships" name="REAL ESTATE AND RELATED LEASE62" sheetId="62" state="visible" r:id="rId62"/>
    <sheet xmlns:r="http://schemas.openxmlformats.org/officeDocument/2006/relationships" name="REAL ESTATE AND RELATED LEASE63" sheetId="63" state="visible" r:id="rId63"/>
    <sheet xmlns:r="http://schemas.openxmlformats.org/officeDocument/2006/relationships" name="REAL ESTATE AND RELATED LEASE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DEBT OBLIGATIONS, NET - Schedul" sheetId="69" state="visible" r:id="rId69"/>
    <sheet xmlns:r="http://schemas.openxmlformats.org/officeDocument/2006/relationships" name="DEBT OBLIGATIONS, NET - Additio" sheetId="70" state="visible" r:id="rId70"/>
    <sheet xmlns:r="http://schemas.openxmlformats.org/officeDocument/2006/relationships" name="DEBT OBLIGATIONS, NET - Senior " sheetId="71" state="visible" r:id="rId71"/>
    <sheet xmlns:r="http://schemas.openxmlformats.org/officeDocument/2006/relationships" name="DEBT OBLIGATIONS, NET - Sched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DERIVATIVE INSTRUMENTS - Schedu" sheetId="77" state="visible" r:id="rId77"/>
    <sheet xmlns:r="http://schemas.openxmlformats.org/officeDocument/2006/relationships" name="DERIVATIVE INSTRUMENTS - Sche78" sheetId="78" state="visible" r:id="rId78"/>
    <sheet xmlns:r="http://schemas.openxmlformats.org/officeDocument/2006/relationships" name="DERIVATIVE INSTRUMENTS - Additi" sheetId="79" state="visible" r:id="rId79"/>
    <sheet xmlns:r="http://schemas.openxmlformats.org/officeDocument/2006/relationships" name="OFFSETTING ASSETS AND LIABILI80" sheetId="80" state="visible" r:id="rId80"/>
    <sheet xmlns:r="http://schemas.openxmlformats.org/officeDocument/2006/relationships" name="OFFSETTING ASSETS AND LIABILI81" sheetId="81" state="visible" r:id="rId81"/>
    <sheet xmlns:r="http://schemas.openxmlformats.org/officeDocument/2006/relationships" name="EQUITY STRUCTURE AND ACCOUNTS -" sheetId="82" state="visible" r:id="rId82"/>
    <sheet xmlns:r="http://schemas.openxmlformats.org/officeDocument/2006/relationships" name="EQUITY STRUCTURE AND ACCOUNTS83" sheetId="83" state="visible" r:id="rId83"/>
    <sheet xmlns:r="http://schemas.openxmlformats.org/officeDocument/2006/relationships" name="EQUITY STRUCTURE AND ACCOUNTS84" sheetId="84" state="visible" r:id="rId84"/>
    <sheet xmlns:r="http://schemas.openxmlformats.org/officeDocument/2006/relationships" name="EQUITY STRUCTURE AND ACCOUNTS85" sheetId="85" state="visible" r:id="rId85"/>
    <sheet xmlns:r="http://schemas.openxmlformats.org/officeDocument/2006/relationships" name="EQUITY STRUCTURE AND ACCOUNTS86" sheetId="86" state="visible" r:id="rId86"/>
    <sheet xmlns:r="http://schemas.openxmlformats.org/officeDocument/2006/relationships" name="NONCONTROLLING INTERESTS (Detai" sheetId="87" state="visible" r:id="rId87"/>
    <sheet xmlns:r="http://schemas.openxmlformats.org/officeDocument/2006/relationships" name="EARNINGS PER SHARE - Net Income" sheetId="88" state="visible" r:id="rId88"/>
    <sheet xmlns:r="http://schemas.openxmlformats.org/officeDocument/2006/relationships" name="EARNINGS PER SHARE - Schedule o" sheetId="89" state="visible" r:id="rId89"/>
    <sheet xmlns:r="http://schemas.openxmlformats.org/officeDocument/2006/relationships" name="STOCK BASED COMPENSATION PLAN90" sheetId="90" state="visible" r:id="rId90"/>
    <sheet xmlns:r="http://schemas.openxmlformats.org/officeDocument/2006/relationships" name="STOCK BASED COMPENSATION PLAN91" sheetId="91" state="visible" r:id="rId91"/>
    <sheet xmlns:r="http://schemas.openxmlformats.org/officeDocument/2006/relationships" name="STOCK BASED COMPENSATION PLAN92" sheetId="92" state="visible" r:id="rId92"/>
    <sheet xmlns:r="http://schemas.openxmlformats.org/officeDocument/2006/relationships" name="INCOME TAXES - Additional Infor" sheetId="93" state="visible" r:id="rId93"/>
    <sheet xmlns:r="http://schemas.openxmlformats.org/officeDocument/2006/relationships" name="INCOME TAXES - Components of th" sheetId="94" state="visible" r:id="rId94"/>
    <sheet xmlns:r="http://schemas.openxmlformats.org/officeDocument/2006/relationships" name="INCOME TAXES - Tax Rate Reconci" sheetId="95" state="visible" r:id="rId95"/>
    <sheet xmlns:r="http://schemas.openxmlformats.org/officeDocument/2006/relationships" name="INCOME TAXES - Components of De"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SEGMENT REPORTING (Details)" sheetId="100" state="visible" r:id="rId100"/>
    <sheet xmlns:r="http://schemas.openxmlformats.org/officeDocument/2006/relationships" name="QUARTERLY FINANCIAL DATA (UN101" sheetId="101" state="visible" r:id="rId101"/>
    <sheet xmlns:r="http://schemas.openxmlformats.org/officeDocument/2006/relationships" name="SUBSEQUENT EVENTS (Details)" sheetId="102" state="visible" r:id="rId102"/>
    <sheet xmlns:r="http://schemas.openxmlformats.org/officeDocument/2006/relationships" name="Schedule III - Real Estate a103" sheetId="103" state="visible" r:id="rId103"/>
    <sheet xmlns:r="http://schemas.openxmlformats.org/officeDocument/2006/relationships" name="Schedule III - Real Estate a104" sheetId="104" state="visible" r:id="rId104"/>
    <sheet xmlns:r="http://schemas.openxmlformats.org/officeDocument/2006/relationships" name="Schedule III - Real Estate a105" sheetId="105" state="visible" r:id="rId105"/>
    <sheet xmlns:r="http://schemas.openxmlformats.org/officeDocument/2006/relationships" name="Schedule IV - Mortgage Loans106" sheetId="106" state="visible" r:id="rId106"/>
    <sheet xmlns:r="http://schemas.openxmlformats.org/officeDocument/2006/relationships" name="Schedule IV - Mortgage Loans107" sheetId="107" state="visible" r:id="rId107"/>
  </sheets>
  <definedNames/>
  <calcPr calcId="124519" fullCalcOnLoad="1"/>
</workbook>
</file>

<file path=xl/sharedStrings.xml><?xml version="1.0" encoding="utf-8"?>
<sst xmlns="http://schemas.openxmlformats.org/spreadsheetml/2006/main" uniqueCount="2196">
  <si>
    <t>Document and Entity Information - USD ($)</t>
  </si>
  <si>
    <t>12 Months Ended</t>
  </si>
  <si>
    <t>Dec. 31, 2016</t>
  </si>
  <si>
    <t>Feb. 23, 2017</t>
  </si>
  <si>
    <t>Jun. 30, 2016</t>
  </si>
  <si>
    <t>Document Type</t>
  </si>
  <si>
    <t>10-K</t>
  </si>
  <si>
    <t>Document Period End Date</t>
  </si>
  <si>
    <t>Dec. 31,
		2016</t>
  </si>
  <si>
    <t>Entity Registrant Name</t>
  </si>
  <si>
    <t>Ladder Capital Corp</t>
  </si>
  <si>
    <t>Entity Public Float</t>
  </si>
  <si>
    <t>Entity Central Index Key</t>
  </si>
  <si>
    <t>Current Fiscal Year End Date</t>
  </si>
  <si>
    <t>--12-31</t>
  </si>
  <si>
    <t>Entity Filer Category</t>
  </si>
  <si>
    <t>Accelerated Filer</t>
  </si>
  <si>
    <t>Document Fiscal Year Focus</t>
  </si>
  <si>
    <t>Document Fiscal Period Focus</t>
  </si>
  <si>
    <t>FY</t>
  </si>
  <si>
    <t>Amendment Flag</t>
  </si>
  <si>
    <t>false</t>
  </si>
  <si>
    <t>Entity Well-known Seasoned Issuer</t>
  </si>
  <si>
    <t>No</t>
  </si>
  <si>
    <t>Entity Voluntary Filers</t>
  </si>
  <si>
    <t>Entity Current Reporting Status</t>
  </si>
  <si>
    <t>Yes</t>
  </si>
  <si>
    <t>Class A common stock</t>
  </si>
  <si>
    <t>Entity Common Stock, Shares Outstanding</t>
  </si>
  <si>
    <t>Class B common stock</t>
  </si>
  <si>
    <t>Combined Consolidated Balance Sheets - USD ($) $ in Thousands</t>
  </si>
  <si>
    <t>Dec. 31, 2015</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Debt obligations, net</t>
  </si>
  <si>
    <t>Due to brokers</t>
  </si>
  <si>
    <t>Amount payable pursuant to tax receivable agreement</t>
  </si>
  <si>
    <t>Dividends payable</t>
  </si>
  <si>
    <t>Accrued expenses</t>
  </si>
  <si>
    <t>Other liabilities</t>
  </si>
  <si>
    <t>Total liabilities</t>
  </si>
  <si>
    <t>Commitments and contingencies</t>
  </si>
  <si>
    <t>Equity</t>
  </si>
  <si>
    <t>Additional paid-in capital</t>
  </si>
  <si>
    <t>Treasury stock, 1,095,048 and 548,861 shares, at cost</t>
  </si>
  <si>
    <t>Retained Earnings/(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72,681,218 and 55,758,710 shares issued and 71,586,170 and 55,209,849 shares outstanding Class B common stock, par value $0.001 per share, 100,000,000 shares authorized; 38,002,344 and 44,055,987 shares issued and outstanding</t>
  </si>
  <si>
    <t>Combined 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mbined Consolidated Statements of Income - USD ($) $ in Thousands</t>
  </si>
  <si>
    <t>Dec. 02, 2016</t>
  </si>
  <si>
    <t>Sep. 01, 2016</t>
  </si>
  <si>
    <t>Jun. 01, 2016</t>
  </si>
  <si>
    <t>Mar. 01, 2016</t>
  </si>
  <si>
    <t>Dec. 01, 2015</t>
  </si>
  <si>
    <t>Sep. 01, 2015</t>
  </si>
  <si>
    <t>Jun. 08, 2015</t>
  </si>
  <si>
    <t>Mar. 12, 2015</t>
  </si>
  <si>
    <t>Sep. 30, 2016</t>
  </si>
  <si>
    <t>Mar. 31, 2016</t>
  </si>
  <si>
    <t>Sep. 30, 2015</t>
  </si>
  <si>
    <t>Jun. 30, 2015</t>
  </si>
  <si>
    <t>Mar. 31, 2015</t>
  </si>
  <si>
    <t>Dec. 31, 2014</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on assignment of mortgage loan financing</t>
  </si>
  <si>
    <t>Gain (loss) on extinguishment of debt</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Pre-IPO net loss attributable to predecessor unitholders</t>
  </si>
  <si>
    <t>Net (income) loss attributable to noncontrolling interest in operating partnership</t>
  </si>
  <si>
    <t>Net income (loss) attributable to Class A common shareholders</t>
  </si>
  <si>
    <t>Earnings per share:</t>
  </si>
  <si>
    <t>Basic (in dollars per share)</t>
  </si>
  <si>
    <t>Diluted (in dollars per share)</t>
  </si>
  <si>
    <t>Weighted average shares outstanding:</t>
  </si>
  <si>
    <t>Basic (in shares)</t>
  </si>
  <si>
    <t>Diluted (in shares)</t>
  </si>
  <si>
    <t>Dividends per share of Class A common stock (in dollars per share)</t>
  </si>
  <si>
    <t>Class A Common Stock</t>
  </si>
  <si>
    <t>Combined Consolidated Statements of Comprehensive Income - USD ($) $ in Thousands</t>
  </si>
  <si>
    <t>Unrealized gain (loss) on securities, net of tax:</t>
  </si>
  <si>
    <t>Unrealized gain (loss) on real estate securities, available for sale</t>
  </si>
  <si>
    <t>[1]</t>
  </si>
  <si>
    <t>Reclassification adjustment for (gains) included in net income</t>
  </si>
  <si>
    <t>[2]</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predecessor unitholders</t>
  </si>
  <si>
    <t>Comprehensive (income) attributable to noncontrolling interest in operating partnership</t>
  </si>
  <si>
    <t>Unrealized gain (loss) on real estate securities, available for sale, tax</t>
  </si>
  <si>
    <t>Reclassification adjustment for (gains) included in net income, tax</t>
  </si>
  <si>
    <t>Comprehensive income attributable to Class A common shareholders</t>
  </si>
  <si>
    <t>Amounts are net of provision for (benefit from) income taxes of $0.5 million and $5.8 million for the years ended December 31, 2015 and 2014 , respectively and none for the year ended December 31, 2016</t>
  </si>
  <si>
    <t>Amounts are net of (provision for) benefit from income taxes of $(0.5) million and $5.8 million for the years ended December 31, 2015 and 2014 , respectively and none for the year ended December 31, 2016</t>
  </si>
  <si>
    <t>Combined Consolidated Statements of Changes in Equity - USD ($) $ in Thousands</t>
  </si>
  <si>
    <t>Total</t>
  </si>
  <si>
    <t>Class B Common Stock</t>
  </si>
  <si>
    <t>Predecessor’s Partners’ CapitalSeries A Preferred Unit</t>
  </si>
  <si>
    <t>Predecessor’s Partners’ CapitalSeries B Preferred Unit</t>
  </si>
  <si>
    <t>Predecessor’s Partners’ CapitalCommon Units</t>
  </si>
  <si>
    <t>Predecessor’s Partners’ CapitalLP Units</t>
  </si>
  <si>
    <t>Common StockClass A Common Stock</t>
  </si>
  <si>
    <t>Common StockClass B Common Stock</t>
  </si>
  <si>
    <t>Additional Paid-in-Capital</t>
  </si>
  <si>
    <t>Treasury Stock</t>
  </si>
  <si>
    <t>Accumulated Other Comprehensive Income (Loss)</t>
  </si>
  <si>
    <t>Noncontrolling Interests Operating Partnership</t>
  </si>
  <si>
    <t>Noncontrolling Interest in Consolidated Joint Ventures</t>
  </si>
  <si>
    <t>Beginning Balance (in shares) at Dec. 31, 2013</t>
  </si>
  <si>
    <t>Beginning Balance at Dec. 31, 2013</t>
  </si>
  <si>
    <t>Increase Decrease in Stockholders' Equity</t>
  </si>
  <si>
    <t>Contributions</t>
  </si>
  <si>
    <t>Distributions</t>
  </si>
  <si>
    <t>Equity based compensation</t>
  </si>
  <si>
    <t>Issuance of common stock (IPO) (in shares)</t>
  </si>
  <si>
    <t>Issuance of common stock (IPO)</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Forfeitures</t>
  </si>
  <si>
    <t>Offering costs</t>
  </si>
  <si>
    <t>Reorganization transactions</t>
  </si>
  <si>
    <t>Exchange of capital for common stock (in shares)</t>
  </si>
  <si>
    <t>Exchange of capital for common stock</t>
  </si>
  <si>
    <t>Exchange of predecessor LP Units for common stock (in shares)</t>
  </si>
  <si>
    <t>Exchange of predecessor LP Units for common stock</t>
  </si>
  <si>
    <t>Exchange of noncontrolling interest for common stock (in shares)</t>
  </si>
  <si>
    <t>Exchange of noncontrolling interest for common stock</t>
  </si>
  <si>
    <t>Adjustment for deferred taxes/tax receivable agreement as a result of the exchange of Class B shares</t>
  </si>
  <si>
    <t>Other comprehensive income (loss)</t>
  </si>
  <si>
    <t>Rebalancing of ownership percentage between Company and Operating Partnership</t>
  </si>
  <si>
    <t>Ending Balance (in shares) at Dec. 31, 2014</t>
  </si>
  <si>
    <t>Ending Balance at Dec. 31, 2014</t>
  </si>
  <si>
    <t>Amendment of the par value of the Class B shares from no par value per share to $0.001 per share</t>
  </si>
  <si>
    <t>Grants of restricted stock (in shares)</t>
  </si>
  <si>
    <t>Grants of restricted stock</t>
  </si>
  <si>
    <t>Purchase of treasury stock (in shares)</t>
  </si>
  <si>
    <t>Purchase of treasury stock</t>
  </si>
  <si>
    <t>Re-issuance of treasury stock (in shares)</t>
  </si>
  <si>
    <t>Re-issuance of treasury stock</t>
  </si>
  <si>
    <t>Dividends declared</t>
  </si>
  <si>
    <t>Ending Balance (in shares) at Dec. 31, 2015</t>
  </si>
  <si>
    <t>Ending Balance at Dec. 31, 2015</t>
  </si>
  <si>
    <t>Stock dividends (in shares)</t>
  </si>
  <si>
    <t>Stock dividends</t>
  </si>
  <si>
    <t>Ending Balance (in shares) at Dec. 31, 2016</t>
  </si>
  <si>
    <t>Ending Balance at Dec. 31, 2016</t>
  </si>
  <si>
    <t>Combined Consolidated Statements of Changes in Equity (Parenthetical) - $ / shares</t>
  </si>
  <si>
    <t>Combined Consolidated Statements of Cash Flows - USD ($) $ in Thousands</t>
  </si>
  <si>
    <t>Cash flows from operating activities:</t>
  </si>
  <si>
    <t>Adjustments to reconcile net income (loss) to net cash provided by (used in) operating activities:</t>
  </si>
  <si>
    <t>(Gain) loss on extinguishment of debt</t>
  </si>
  <si>
    <t>Unrealized (gain) loss on derivative instruments</t>
  </si>
  <si>
    <t>Unrealized (gain) loss on Agency interest-only securities</t>
  </si>
  <si>
    <t>Unrealized (gain) loss on investment in mutual fund</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on sale of mortgage loan receivables held for sale</t>
  </si>
  <si>
    <t>Realized gain on disposition of loan</t>
  </si>
  <si>
    <t>Realized (gain) loss on real estate securities</t>
  </si>
  <si>
    <t>Realized gain on assignment of mortgage loan financing</t>
  </si>
  <si>
    <t>Realized gain on sale of derivative instruments</t>
  </si>
  <si>
    <t>Origination of mortgage loan receivables held for sale</t>
  </si>
  <si>
    <t>Purchases of mortgage loan receivables held for sale</t>
  </si>
  <si>
    <t>Repayment of mortgage loan receivables held for sale</t>
  </si>
  <si>
    <t>Proceeds from sales of mortgage loan receivables held for sale</t>
  </si>
  <si>
    <t>Income from investments in unconsolidated joint ventures in excess of distributions received</t>
  </si>
  <si>
    <t>Distributions from operations of investment in unconsolidated joint ventures</t>
  </si>
  <si>
    <t>Deferred tax asset</t>
  </si>
  <si>
    <t>Changes in operating assets and liabilities:</t>
  </si>
  <si>
    <t>Accrued expenses and other liabilities</t>
  </si>
  <si>
    <t>Net cash provided by (used in) operating activities</t>
  </si>
  <si>
    <t>Cash flows from investing activities:</t>
  </si>
  <si>
    <t>Reduction (addition) of cash collateral held by broker for derivatives</t>
  </si>
  <si>
    <t>Purchase of derivative instruments</t>
  </si>
  <si>
    <t>Sale of derivative instruments</t>
  </si>
  <si>
    <t>Purchases of real estate securities</t>
  </si>
  <si>
    <t>Repayment of real estate securities</t>
  </si>
  <si>
    <t>Proceeds from sales of real estate securities</t>
  </si>
  <si>
    <t>Purchase of FHLB stock</t>
  </si>
  <si>
    <t>Sale of FHLB stock</t>
  </si>
  <si>
    <t>Origination of mortgage loan receivables held for investment</t>
  </si>
  <si>
    <t>Repayment of mortgage loan receivables held for investment</t>
  </si>
  <si>
    <t>Reduction (addition) of cash collateral held by broker</t>
  </si>
  <si>
    <t>Addition (reduction) of deposits received for loan originations</t>
  </si>
  <si>
    <t>Escrow cash and title deposits included in other assets</t>
  </si>
  <si>
    <t>Capital contributions to investment in unconsolidated joint ventures</t>
  </si>
  <si>
    <t>Distributions received from investments in unconsolidated joint ventures in excess of income</t>
  </si>
  <si>
    <t>Capitalization of interest on investment in unconsolidated joint ventures</t>
  </si>
  <si>
    <t>Capital contributions to investment in mutual fund</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rtners’ capital distributions</t>
  </si>
  <si>
    <t>Payment of liability assumed in exchange for shares for the minimum withholding taxes on vesting restricted stock</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 net of amounts capitalized</t>
  </si>
  <si>
    <t>Cash paid for income taxes</t>
  </si>
  <si>
    <t>Non-cash investing and financing activities:</t>
  </si>
  <si>
    <t>Securities and derivatives purchased, not settled</t>
  </si>
  <si>
    <t>Securities sold, not settled</t>
  </si>
  <si>
    <t>Origination of mortgage loans receivable held for investment</t>
  </si>
  <si>
    <t>Repayment of mortgage loans receivable held for investment</t>
  </si>
  <si>
    <t>Settlement of mortgage loan receivable held for investment by real estate</t>
  </si>
  <si>
    <t>Acquisitions</t>
  </si>
  <si>
    <t>Dispositions</t>
  </si>
  <si>
    <t>Receivable from qualified intermediary - other assets</t>
  </si>
  <si>
    <t>Real estate acquired in settlement of mortgage loan receivable held for investment</t>
  </si>
  <si>
    <t>Net settlement of sale of real estate, subject to debt - real estate</t>
  </si>
  <si>
    <t>Net settlement of sale of real estate, subject to debt - debt obligations</t>
  </si>
  <si>
    <t>Change in deferred tax asset related to exchanges of noncontrolling interest for common stock</t>
  </si>
  <si>
    <t>Dividends declared, not paid</t>
  </si>
  <si>
    <t>Proceeds from sale of real estate related to prior year sales</t>
  </si>
  <si>
    <t>Operating Partnership</t>
  </si>
  <si>
    <t>Capital contributed by noncontrolling interests in operating partnership</t>
  </si>
  <si>
    <t>Capital distributed to noncontrolling interests in operating partnership</t>
  </si>
  <si>
    <t>Consolidated Joint Venture</t>
  </si>
  <si>
    <t xml:space="preserve">Includes cash proceeds received in the current year that relate to prior year sales of real estate of $6.5 million . </t>
  </si>
  <si>
    <t>ORGANIZATION AND OPERATIONS</t>
  </si>
  <si>
    <t>Organization, Consolidation and Presentation of Financial Statements [Abstract]</t>
  </si>
  <si>
    <t xml:space="preserve">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December 31, 2016 , Ladder Capital Corp has a 65.3%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mbined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under the Internal Revenue Code of 1986 (the “Code”) beginning with its 2015 taxable year (the “REIT Election”), we effected an internal realignment as of December 31, 2014 that we believe permits us to operate as a REIT, subject to the risk factors described in this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t>
  </si>
  <si>
    <t>SIGNIFICANT ACCOUNTING POLICIES</t>
  </si>
  <si>
    <t>Accounting Policies [Abstract]</t>
  </si>
  <si>
    <t>2. SIGNIFICANT ACCOUNTING POLICIES Basis of Accounting and Principles of Combination and Consolidation The accompanying combined consolidated financial statements of the Company have been prepared in accordance with accounting principles generally accepted in the United States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 Emerging Growth Company Status The Company is an “emerging growth company,” as defined in the Jumpstart Our Business Startups Act (“JOBS Act”), and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will comply with new or revised accounting standards on the relevant dates on which adoption of such standards is required for non-emerging growth companies. Section 107 of the JOBS Act provides that the Company’s decision to opt out of the extended transition period for complying with new or revised accounting standards is irrevocable. The Company could remain an “emerging growth company” for up to five years from the date of the IPO, or until the earliest of (i) the last day of the first fiscal year in which its annual gross revenues exceed $1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year period. 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6 and 2015 . At December 31, 2016 and 2015 and at various times during the years, the balances exceeded the insured limits. 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December 31, 2016 and 2015 , included in other assets on the Company’s combined consolidated balance sheets are $24.9 million and $19.0 million , respectively, of tenant security deposits, deposits related to real estate sales and acquisitions and required escrow balances on credit facilities, which are considered restricted cash. Mortgage Loans Receivable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mbined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6 and 2015 . Significant judgment is required when evaluating loans for impairment, therefore actual results over time could be materially different. 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through cash purchases. Based on the Company’s strategic plan to realize the maximum value from the real estate acquired, properties are classified as Real estate, net or Real estate held for sale in the combined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mbined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mbined consolidated balance sheets. Certain of the Company’s real estate investments are condominium units that the Company intends to sell over time. As of January 1, 2014, the date the Company adopted the accounting guidance in ASU 2014-8, Presentation of Financial Statements (Topic 205) and Property, Plant, and Equipment (Topic 360): Reporting Discontinued Operations and Disclosures of Disposals of Components of an Entity (“ASU 2014-8”), the results of operations and the related gain or loss on sale of properties that have been sold are reflected in other income and are not presented in discontinued operations in the combined consolidated statements of income due to fact that the disposal does not represent a strategic shift that has (or will have) a major effect on the Company’s operations and financial results and full disposal is not expected to be completed within one year . Prior to January 1, 2014, the results of operations and the related gain or loss on sale of condominium units that have been sold are not reflected as held for sale or presented in discontinued operations in the combined consolidated statements of income due to the significant continuing involvement in the real estate held through the consolidated homeowners association.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mbined consolidated balance sheets. 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8 ,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t>
  </si>
  <si>
    <t>MORTGAGE LOAN RECEIVABLES (Notes)</t>
  </si>
  <si>
    <t>Mortgage Loans on Real Estate [Abstract]</t>
  </si>
  <si>
    <t>MORTGAGE LOAN RECEIVABLES</t>
  </si>
  <si>
    <t>3. MORTGAGE LOAN RECEIVABLES December 31, 2016 ($ in thousands) Outstanding Face Amount Carrying Value Weighted Average Yield (1) Remaining Maturity (years) Mortgage loan receivables held for investment, at amortized cost $ 2,011,309 $ 2,000,095 7.17 % 1.66 Provision for loan losses N/A (4,000 ) Total mortgage loan receivables held for investment, at amortized cost 2,011,309 1,996,095 Mortgage loan receivables held for sale 360,518 357,882 4.20 % 4.55 Total $ 2,371,827 $ 2,353,977 6.73 % 2.10 (1) December 31, 2016 London Interbank Offered Rate (“LIBOR”) rates are used to calculate weighted average yield for floating rate loans. As of December 31, 2016 , $205.4 million , or 10.3% , of the carrying value of our mortgage loan receivables held for investment, at amortized cost, were at fixed interest rates and $1.8 billion , or 89.7% , of the carrying value of our mortgage loan receivables held for investment, at amortized cost, were at variable interest rates, linked to LIBOR, some of which include interest rate floors. As of December 31, 2016 , $360.5 million , or 100.0% , of the carrying value of our mortgage loan receivables held for sale were at fixed interest rates. 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6.83 % 2.58 (1) December 31, 2015 LIBOR rates are used to calculate weighted average yield for floating rate loans. As of December 31, 2015 , $343.2 million , or 19.7% , of the carrying value of our mortgage loan receivables held for investment, at amortized cost, were at fixed interest rates and $1.4 billion , or 80.3% , of the carrying value of our mortgage loan receivables held for investment, at amortized cost, were at variable interest rates, linked to LIBOR, some of which include interest rate floors. As of December 31, 2015 , $571.8 million , or 100% , of the carrying value of our mortgage loan receivables held for sale were at fixed interest rates. The following table summarizes mortgage loan receivables by loan type ($ in thousands): December 31, 2016 December 31, 2015 Outstanding Face Amount Carrying Value Outstanding Face Amount Carrying Value Mortgage loan receivables held for investment, at amortized cost First mortgage loans $ 1,843,006 $ 1,832,626 $ 1,462,228 $ 1,456,212 Mezzanine loans 168,303 167,469 287,328 286,133 Total mortgage loan receivables held for investment, at amortized cost 2,011,309 2,000,095 1,749,556 1,742,345 Mortgage loan receivables held for sale First mortgage loans 360,518 357,882 571,638 571,764 Total mortgage loan receivables held for sale 360,518 357,882 571,638 571,764 Provision for loan losses N/A (4,000 ) N/A (3,700 ) Total $ 2,371,827 $ 2,353,977 $ 2,321,194 $ 2,310,409 For the years ended December 31, 2016 , 2015 and 2014 , the activity in our loan portfolio was as follows ($ in thousands): Mortgage loan receivables held for investment, at amortized cost (1) Mortgage loan receivables held for sale Balance, December 31, 2015 $ 1,738,645 $ 571,764 Origination of mortgage loan receivables 969,401 (2) 1,128,651 Purchases of mortgage loan receivables — 73,421 Repayment of mortgage loan receivables (720,592 ) (3) (1,768 ) Proceeds from sales of mortgage loan receivables(4) — (1,440,195 ) Realized gain on sale of mortgage loan receivables — 26,009 Accretion/amortization of discount, premium and other fees 8,941 — Loan loss provision (300 ) — Balance, December 31, 2016 $ 1,996,095 $ 357,882 Mortgage loan Mortgage loan receivables held for sale Balance, December 31, 2014 $ 1,521,053 $ 417,955 Origination of mortgage loan receivables 963,023 2,594,141 Repayment of mortgage loan receivables (752,452 ) (2,308 ) Proceeds from sales of mortgage loan receivables — (2,509,090 ) Non-cash disposition of loan via foreclosure (4,620 ) — Realized gain on sale of mortgage loan receivables — 71,066 Accretion/amortization of discount, premium and other fees 12,241 — Loan loss provision (600 ) — Balance, December 31, 2015 $ 1,738,645 $ 571,764 Mortgage loan Mortgage loan receivables held for sale Balance, December 31, 2013 $ 539,078 $ 440,490 Origination of mortgage loan receivables 1,201,968 3,345,372 Repayment of mortgage loan receivables (214,511 ) (1,293 ) Proceeds from sales of mortgage loan receivables — (3,523,689 ) Realized gain on sale of mortgage loan receivables — 145,275 Transfer between held for investment and held for sale (11,800 ) 11,800 Accretion/amortization of discount, premium and other fees 6,918 — Loan loss provision (600 ) — Balance, December 31, 2014 $ 1,521,053 $ 417,955 (1) Includes provision for loan losses of $4.0 million , $3.7 million and $3.1 million as of December 31, 2016 , 2015 and 2014 , respectively. (2) Includes $50.4 million of non-cash originations. (3) Includes $70.7 million of non-cash repayments. (4) Includes $2.6 million of unrealized losses on loans recorded as other than temporary impairments related to lower of cost or market adjustments for the year ended December 31, 2016 . During the years ended December 31, 2016 , 2015 and 2014 , the transfers of financial assets via sales of loans were treated as sales under ASC Topic 860 — Transfers and Servicing. At December 31, 2016 and 2015 , there was $0.6 million and $0.7 million , respectively, of unamortized discounts included in our mortgage loan receivables held for investment, at amortized cost, on our combined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December 31, 2016 and 2015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s of December 31, 2016 , two of the Company’s loans, which were originated simultaneously as part of a single transaction, and had a carrying value of $26.9 million , were in default. The borrower is currently in bankruptcy court, however, the Company determined that no impairment was necessary, continues to accrue interest on these loans because the loans’ collateral value was in excess of the outstanding balances and pursue its legal remedies. As of December 31, 2016 , accrued but unpaid interest totaled $3.5 million , which included $2.2 million of default interest. As of December 31, 2015 , no loans were in default. As of December 31, 2016 and 2015 there were no loans on non-accrual status. At December 31, 2014, there was one loan on non-accrual status with an amortized cost of $5.5 million and an unamortized discount of $2.6 million included in our mortgage loan receivables held for investment, at amortized cost on our combined consolidated balance sheets. This loan was not originated by the Company. Instead, it was credit impaired at the time of acquisition, which was reflected in Ladder’s purchase price. During the year ended December 31, 2015, the Company acquired, via foreclosure, title to real estate, which had a total fair value of $6.7 million and previously served as collateral for the mortgage loan receivable discussed above. The acquisition was accounted for in real estate, net, at fair value on the date of foreclosure. A gain of $0.8 million on disposition of loan, representing the difference between the fair value of the property and the $5.9 million carrying value of the loan on the date of foreclosure, is included in fee and other income in the Company’s combined consolidated statement of income for the year ended December 31, 2015. Provision for Loan Losses ($ in thousands) Year Ended December 31, 2016 2015 2014 Provision for loan losses at beginning of period $ 3,700 $ 3,100 $ 2,500 Provision for loan losses 300 600 600 Provision for loan losses at end of period $ 4,000 $ 3,700 $ 3,100</t>
  </si>
  <si>
    <t>REAL ESTATE SECURITIES (Notes)</t>
  </si>
  <si>
    <t>Investments, Debt and Equity Securities [Abstract]</t>
  </si>
  <si>
    <t>REAL ESTATE SECURITIES</t>
  </si>
  <si>
    <t>4. REAL ESTATE SECURITIES Commercial mortgage backed securities (“CMBS”), CMBS interest-only securities, Agency securities, Government National Mortgage Association (“GNMA”) construction securities and Government National Mortgage Association (“GNMA”) permanent securitie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The following is a summary of the Company’s securities at December 31, 2016 and 2015 ($ in thousands):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 8,160,458 (3) 343,438 1,273 (2,540 ) 342,171 60 AAA 0.87 % 3.45 % 2.99 GNMA interest-only(4) 478,577 (3) 18,994 159 (2,332 ) 16,821 17 AA+ 0.73 % 4.19 % 4.44 Agency securities(2) 774 802 — (22 ) 780 2 AA+ 2.90 % 1.29 % 3.27 GNMA permanent securities(2) 38,327 39,144 882 (246 ) 39,780 9 AA+ 4.09 % 3.80 % 10.30 Total $ 10,354,816 $ 2,100,994 $ 13,194 $ (13,241 ) $ 2,100,947 219 1.27 % 2.94 % 3.60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MA construction securities(2) 27,091 27,581 1,058 — 28,639 1 AA+ 4.10 % 3.86 % 9.33 GNMA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construction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mbined consolidated statements of income in accordance with ASC 815. The following is a breakdown of the carrying value of the Company’s securities by remaining maturity based upon expected cash flows at December 31, 2016 and 2015 ($ in thousands):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December 31, 2015 Asset Type Within 1 year 1-5 years 5-10 years After 10 years Total CMBS(1) $ 610,526 $ 891,752 $ 489,228 $ — $ 1,991,506 CMBS interest-only(1) — 344,423 — — 344,423 GNMA interest-only(2) 6 17,159 8,549 480 26,194 GNMA construction securities(1) — 386 28,253 — 28,639 GNMA permanent securities(1) 2,220 6,661 7,574 — 16,455 Total $ 612,752 $ 1,260,381 $ 533,604 $ 480 $ 2,407,21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4.7 million , $1.6 million and $3.9 million in unrealized losses on securities recorded as other than temporary impairments for the years ended December 31, 2016 , 2015 and 2014</t>
  </si>
  <si>
    <t>REAL ESTATE AND RELATED LEASE INTANGIBLES, NET</t>
  </si>
  <si>
    <t>Real Estate [Abstract]</t>
  </si>
  <si>
    <t>5. REAL ESTATE AND RELATED LEASE INTANGIBLES, NET The following tables present additional detail related to our real estate portfolio ($ in thousands): December 31, 2016 December 31, 2015 Land $ 143,286 $ 138,128 Building 646,372 640,206 In-place leases and other intangibles 154,687 139,501 Less: Accumulated depreciation and amortization (122,007 ) (83,056 ) Real estate and related lease intangibles, net $ 822,338 $ 834,779 Below market lease intangibles, net (other liabilities) $ (16,506 ) $ (17,021 ) The following table presents depreciation and amortization expense on real estate recorded by the Company ($ in thousands): Year Ended December 31, 2016 2015 2014 Depreciation expense (1) $ 26,031 $ 23,922 $ 18,034 Amortization expense 13,302 15,031 10,238 Total real estate depreciation and amortization expense $ 39,333 $ 38,953 $ 28,272 (1) Depreciation expense on the combined consolidated statements of income also includes $0.1 million , $0.1 million and $0.2 million of depreciation on corporate fixed assets for the years ended December 31, 2016 , 2015 and 2014 , respectively. The Company’s intangible assets are comprised of in-place leases, favorable leases compared to market leases and other intangibles. At December 31, 2016 , gross intangible assets totaled $154.7 million with total accumulated amortization of $48.1 million , resulting in net intangible assets of $106.6 million , including $7.0 million of unamortized favorable lease intangibles which are included in real estate and related lease intangibles, net on the combined consolidated balance sheets. At December 31, 2015 , gross intangible assets totaled $139.5 million with total accumulated amortization of $32.7 million , resulting in net intangible assets of $106.8 million , including $6.5 million of unamortized favorable lease intangibles which are included in real estate and related lease intangibles, net on the combined consolidated balance sheets. For the years ended December 31, 2016 , 2015 and 2014 , the Company recorded a net reduction in operating lease income of $1.3 million , $1.4 million and $1.3 million , respectively, for amortization of above market lease intangibles acquired. For the years ended December 31, 2016 , 2015 and 2014 , the Company recorded a net increase in operating lease income of $1.4 million , $1.8 million and $0.9 million , respectively, for amortization of below market lease intangibles acquired. The following table presents expected amortization expense during the next five years and thereafter related to the acquired in-place lease intangibles for property owned as of December 31, 2016 ($ in thousands): Period Ending December 31, Amount 2017 $ 10,307 2018 8,219 2019 8,175 2020 8,175 2021 8,101 Thereafter 63,578 Total $ 106,555 There were $0.7 million and $5.0 million of unbilled rent receivables included in other assets on the combined consolidated balance sheets as of December 31, 2016 and 2015 , respectively. There was unencumbered real estate of $70.3 million and $47.8 million as of December 31, 2016 and 2015 , respectively. The following is a schedule of non-cancellable, contractual, future minimum rent under leases (excluding property operating expenses paid directly by tenant under net leases or rent escalations under other leases from tenants) at December 31, 2016 ($ in thousands): Period Ending December 31, Amount 2017 $ 73,960 2018 68,757 2019 63,666 2020 61,789 2021 56,929 Thereafter 500,481 Total $ 825,582 Acquisitions During the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Other Ewing, NJ 30,640 100.0% October 2016 Other Peoria, IL 2,760 100.0% October 2016 Net Lease Dryden Township, MI 1,190 100.0% November 2016 Net Lease Fayetteville, NC 6,971 100.0% November 2016 Net Lease Springfield, IL 1,322 100.0% Total $ 62,495 (1) Properties were consolidated as of acquisition date. On October 1, 2016, the Company early adopted Accounting Standards Update (“ASU”) 2017-01, Business Combinations (Topic 805): Clarifying the Definition of a Business (“ASU 2017-01”). As a result of this adoption, acquisitions of real estate do not meet the revised definition of a business and are treated as asset acquisitions rather than business combinations. The measurement of assets and liabilities acquired will no longer be recorded at fair value and the Company will now allocate purchase consideration based on relative fair values. Real estate acquisition costs are no longer expensed as incurred and will now be capitalized as a component of the cost of the assets acquired. The purchase prices were allocated to the net assets acquired, which also include asset acquisitions occurring on or after October 1, 2016, during the year ended December 31, 2016 , as follows ($ in thousands): Purchase Price Allocation Land $ 9,242 Building 39,609 Intangibles 15,854 Below Market Lease Intangibles (2,210 ) Total purchase price $ 62,495 The weighted average amortization period for intangible assets acquired during the year ended December 31, 2016 was 19.5 years. 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Acquisition Date Type Primary Location(s) Purchase Price Ownership Interest (1)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32,084 Below Market Lease Intangibles (11,444 ) Total purchase price $ 219,456 The weighted average amortization period for intangible assets acquired during the year ended December 31, 2015 was 22.6 years. During the year ended December 31, 2015, the Company acquired, via foreclosure, title to one commercial retail operating property, which had a total fair value of $6.7 million and previously served as collateral for mortgage loan receivables held for investment. The acquisition was accounted for at fair value on the date of foreclosure. This loan was not originated by the Company. Instead, it was credit impaired at the time of acquisition, which was reflected in Ladder’s purchase price. A gain of $0.8 million on disposition of loan, representing the difference between the fair value of the property and the $5.9 million carrying value of the loan on the date of foreclosure, is included in fee and other income in the Company’s combined consolidated statement of income for the year ended December 31, 2015. During the year ended December 31,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October 2014 Net Lease Bennett, CO 3,522 100.0% October 2014 Net Lease Memphis, TN 5,310 100.0% November 2014 Net Lease Ankemy, IA 16,510 100.0% November 2014 Net Lease Springfield, MO 11,675 100.0% November 2014 Net Lease Sheldon, IA 4,300 100.0% November 2014 Net Lease Cedar Rapids, IA 11,000 100.0% November 2014 Net Lease Fairfield, IA 10,695 100.0% November 2014 Net Lease Muscatine, IA 7,150 100.0% November 2014 Net Lease Owatonna, MN 9,970 100.0% November 2014 Net Lease Bellport, NY 18,100 100.0% November 2014 Net Lease Woodland Park, CO 3,969 100.0% November 2014 Net Lease Evansville, IN 9,000 100.0% December 2014 Net Lease Plattsmouth, NE 7,979 100.0% December 2014 Net Lease Worthington, MN 8,320 100.0% Total $ 254,497 (1) Properties were consolidated as of acquisition date. The purchase prices were allocated to the net assets acquired during the year ended December 31, 2014 , as follows ($ in thousands): Purchase Price Allocation Land $ 41,908 Building 168,714 Intangibles 48,819 Below Market Lease Intangibles (4,944 ) Total purchase price $ 254,497 The weighted average amortization period for intangible assets acquired during the year ended December 31, 2014 was 17.1 years. Sales The Company sold the following properties during the year ended December 31, 2016 ($ in thousands): Sales Date Type Primary Location(s) Net Sales Proceeds Net Book Value Realized Gain/(Loss) Properties Units Sold Units Remaining Mar 2016 Net Lease Rockland, MA 7,922 7,210 712 1 — — Sep 2016 Net Lease Crawfordsville, IN 6,192 5,726 466 1 — — Various Condominium Las Vegas, NV 34,049 18,907 15,142 — 73 59 Various Condominium Miami, FL 18,307 13,991 4,316 — 65 88 Totals $ 66,470 $ 45,834 $ 20,636 The Company sold the following properties during the year ended December 31,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Nov 2015 Other Minneapolis, MN 62,093 (3) 49,022 13,071 (4) 1 — — Various Condominium Las Vegas, NV 38,779 22,310 16,469 — 88 132 Various Condominium Miami, FL 29,924 22,942 6,982 — 99 153 Totals $ 172,134 $ 133,005 $ 39,129 (5)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3) Includes $39.8 million of mortgage debt assumed by the buyer, which is included in non-cash transactions on the Company’s combined consolidated statement of cash flows. (4) Excludes $1.1 million of gain on mortgage debt assumed by the buyer, which is included in realized gain on sale of real estate, net on the Company’s combined consolidated statement of cash flows. (5) Includes $0.2 million loss on sales of fixed assets, which is included in realized gain on sale of real estate, net on the Company’s combined consolidated statements of income. The Company sold the following properties during the year ended December 31, 2014 ($ in thousands): Sales Date Type Primary Location(s) Net Sales Proceeds Net Book Value Realized Gain/(Loss) Properties Units Sold Units Remaining May 2014 Net Lease Tilton, NH $ 8,432 $ 6,743 $ 1,689 1 — — Jun 2014 Other Richmond, VA 16,754 15,643 1,111 1 — — Sep 2014 Net Lease Yulee, FL 1,436 1,246 190 1 — — Sep 2014 Net Lease Middleburg, FL 1,262 1,077 185 1 — — Sep 2014 Net Lease Jonesboro, AR 9,413 8,016 1,397 1 — — Sep 2014 Net Lease Mt. Juliet, TN 10,168 8,724 1,444 1 — — Various Condominium Las Vegas, NV 52,976 33,925 19,051 — 113 220 Various Condominium Miami, FL 23,003 18,310 4,693 — 72 252 Totals $ 123,444 $ 93,684 $ 29,760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years ended December 31, 2016 , 2015 and 2014 did not represent a strategic shift (as the Company is not entirely exiting markets or property types), they have not been reflected as part of discontinued operations. Unaudited Pro Forma Information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 through the date of acquisition, the 2015 acquisition adjustments made to present financial results as though the acquisition of the properties occurred on January 1, 2014 , through the date of acquisition and the 2014 acquisition adjustments made to present financial results as though the acquisition of the properties occurred on January 1, 2013 ,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6 Company Historical Acquisitions Consolidated Pro Forma Operating lease income $ 77,277 $ 2,473 $ 79,750 Net income (loss) 113,720 2,080 115,800 Net (income) loss attributable to noncontrolling interest in consolidated joint ventures 138 — 138 Net (income) loss attributable to noncontrolling interest in operating partnership (47,131 ) (865 ) (47,996 ) Net income attributable to Class A common shareholders 66,727 1,215 67,942 The Company recorded $2.8 million in revenues and $(0.3) million in earnings (losses) from its 2016 acquisitions for the year ended December 31, 2016 , which are included in our combined consolidated statements of income. Year Ended December 31, 2015 Company Historical Acquisitions Consolidated Pro Forma Operating lease income $ 80,465 $ 10,966 $ 91,431 Net income 146,134 7,363 153,497 Net (income) loss attributable to noncontrolling interest in consolidated joint ventures (1,568 ) — (1,568 ) Net (income) loss attributable to noncontrolling interest in operating partnership (70,745 ) (3,334 ) (74,079 ) Net income attributable to Class A common shareholders 73,821 4,029 77,850 The Company recorded $14.0 million in revenues and $3.2 million in earnings from its 2015 acquisitions for the year ended December 31, 2015 , which are included in our combined consolidated statements of income. Year Ended December 31, 2014 Company Historical Acquisitions Consolidated Pro Forma Operating lease income $ 56,649 $ 34,446 $ 91,095 Net income 97,626 10,518 108,144 Net (income) loss attributable to noncontrolling interest in consolidated joint ventures 370 257 627 Net (income) loss attributable to predecessor unitholders 12,628 — 12,628 Net (income) loss attributable to noncontrolling interest in operating partnership (66,437 ) (4,922 ) (71,359 ) Net income attributable to Class A common shareholders 44,187 5,852 50,039 The Company recorded $7.3 million in revenues and $(1.6) million in earnings (losses) from its 2014 acquisitions for the year ended December 31, 2014 , which are included in our combined consolidated statements of income. The most significant adjustments made in preparing the unaudited pro forma information were to: (i) include the incremental operating lease income, (ii) include the incremental depreciation, and (iii) adjust for transaction costs associated with the properties acquired in 2016 as if they were incurred on January 1, 2015 , the properties acquired in 2015 as if they were incurred on January 1, 2014 and the properties acquired in 2014 as if they were incurred on January 1, 2013</t>
  </si>
  <si>
    <t>INVESTMENT IN UNCONSOLIDATED JOINT VENTURES</t>
  </si>
  <si>
    <t>Equity Method Investments and Joint Ventures [Abstract]</t>
  </si>
  <si>
    <t>6. INVESTMENT IN UNCONSOLIDATED JOINT VENTURES As of December 31, 2016 , the Company had an aggregate investment of $34.0 million in its equity method joint ventures with unaffiliated third parties. Included in the Company’s investments in unconsolidated joint ventures as of December 31, 2016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0.3 million .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following is a summary of the Company’s investments in unconsolidated joint ventures, which we account for using the equity method, as of December 31, 2016 and 2015 ($ in thousands): Entity December 31, 2016 December 31, 2015 Ladder Capital Realty Income Partnership I LP $ — $ 49 Grace Lake JV, LLC 3,719 2,891 24 Second Avenue Holdings LLC 30,306 30,857 Investment in unconsolidated joint ventures $ 34,025 $ 33,797 The following is a summary of the Company’s allocated earnings (losses) based on its ownership interests from investment in unconsolidated joint ventures for the years ended December 31, 2016 , 2015 and 2014 ($ in thousands): Year Ended December 31, Entity 2016 2015 2014 Ladder Capital Realty Income Partnership I LP $ 892 $ 116 $ 1,090 Grace Lake JV, LLC 953 823 900 24 Second Avenue Holdings LLC (1,419 ) (568 ) — Earnings from investment in unconsolidated joint ventures $ 426 $ 371 $ 1,990 Ladder Capital Realty Income Partnership I LP On April 15, 2011, the Company entered into a limited partnership agreement, becoming the general partner and acquiring a 10% limited partnership interest in LCRIP I to invest in first mortgage loans held for investment and acted as general partner and manager to LCRIP I. The Company accounted for its interest in LCRIP I using the equity method of accounting, as it exerted significant influence but the unrelated limited partners had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was entitled to a fee based upon the average net equity invested in LCRIP I, which was subject to a fee reduction in the event average net equity invested in LCRIP I exceeded $100.0 million . As discussed in “Out-of-Period Adjustments” in Note 2. Significant Accounting Policies , during 2016 the Company recorded an additional return on equity of $0.9 million in this investment in unconsolidated joint venture predominately relating to prior years. During the years ended December 31, 2016 , 2015 and 2014 , the Company recorded $6,905 , $77,447 and $0.4 million , respectively, in management fees, which is reflected in fee and other income in the combined consolidated statements of income.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25% investment, compared to the 75% investment of its operating partner and does not control the entity.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ultimately, income is allocated and distributed 50% to the Company and 50% to the operating partner. During the years ended December 31, 2016 and 2015 , the Company recorded $1.4 million and $0.6 million , respectively, in expenses , which is recorded in earnings (loss) from investment in unconsolidated joint ventures in the combined consolidated statements of income. The Company capitalizes interest related to the cost of its investment, as 24 Second Avenue has activities in progress necessary to construct and ultimately sell condominium units. During the years ended December 31, 2016 and 2015 , the Company capitalized $0.9 million and $0.3 million , respectively, of interest expense, using a weighted average interest rate, which is recorded in investment in unconsolidated joint ventures in the combined consolidated balance sheets. As of December 31, 2016 and 2015 , 24 Second Avenue had $21.6 million and $13.1 million , respectively, of loans payable. As of December 31, 2016 , the existing building has been demolished and we are anticipating completion in 2018. Our operating partner entered into a construction loan in the amount of $50.5 million to fund the project. As of December 31, 2016, draws of $21.6 million have been taken against the construction loan. The Company has no remaining capital commitment to our operating partner. Combined Summary Financial Information for Unconsolidated Joint Ventures The following is a summary of the combined financial position of the unconsolidated joint ventures in which the Company had investment interests as of December 31, 2016 and 2015 ($ in thousands): December 31, 2016 December 31, 2015 Total assets $ 138,298 $ 131,214 Total liabilities 94,964 88,973 Partners’/members’ capital $ 43,334 $ 42,241 The following is a summary of the combined results from operations of the unconsolidated joint ventures for the period in which the Company had investment interests during the years ended December 31, 2016 , 2015 and 2014 ($ in thousands): Year Ended December 31, 2016 2015 2014 Total revenues $ 17,047 $ 18,886 $ 26,059 Total expenses 15,861 15,849 16,864 Net income $ 1,186 $ 3,037 $ 9,195</t>
  </si>
  <si>
    <t>DEBT OBLIGATIONS, NET</t>
  </si>
  <si>
    <t>Debt Disclosure [Abstract]</t>
  </si>
  <si>
    <t>7. DEBT OBLIGATIONS, NET The details of the Company’s debt obligations at December 31, 2016 and December 31, 2015 are as follows ($ in thousand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ive committed master repurchase agreements, as outlined in the December 31, 2016 table above, totaling $1.7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and maximum leverage ratios. The Company believes it was in compliance with all covenants as of December 31, 2016 and 2015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 On April 10, 2015, the Company executed an amendment and extension of one of its credit facilities with a major banking institution, providing for, among other things, the extension of the maximum term of the facility to April 10, 2019 and increasing the maximum funding capacity of the facility to $400.0 million . On August 14, 2015, the Company executed an amendment of one of its credit facilities with a major banking institution, providing for, among other things, an increase in the maximum funding capacity to $600.0 million . On October 25, 2015, the Company entered into a committed loan repurchase facility with a major banking institution with total capacity of $35.0 million and an initial maturity date of October 24, 2016, with two six -month extension periods. On December 15, 2015, the Company executed an amendment of one of its credit facilities with a major banking institution, providing for, among other thing, changes to our financial covenants and an increase in the maximum advance rate on certain assets, subject to the buyer’s discretion. On April 19, 2016, the Company entered into an amendment to its committed loan repurchase facility with one of its multiple major banking institutions, adding two one -year extension options and extending the maximum term of such facility to May 24, 2020. On May 26, 2016, the Company entered into an amendment to its committed repurchase facility with a major banking institution to memorialize the replacement of the servicer under such facility. On June 27, 2016, the Company executed an amendment and extension of one of its credit facilities with a major banking institution, with an effective date of July 1, 2016, providing for, among other things, the extension of the maximum term of the facility to July 1, 2018 and increasing the maximum funding capacity to $400.0 million . On June 28, 2016, the Company entered into a committed loan repurchase facility with a major banking institution with total capacity of $100.0 million and a final maturity date of June 28, 2019. On August 3, 2016, the Company executed a committed loan repurchase facility with a major banking institution with total capacity of $100.0 million and an initial maturity date of August 2, 2019, with one twelve -month extension period, followed by two six -month extension periods. In connection with the execution of this new facility, the Company terminated its existing committed loan repurchase facility with total capacity of $35.0 million . On November 9, 2016, the Company entered into an amendment to its committed repurchase facility with a major banking institution to, among other things, extend the initial term to October 30, 2018 and add three ( 3 ) additional one year extension options to the term thereof, provided that the Company will not be permitted to obtain advances under such facility after October 30, 2018, or if the lender thereunder consents, October 30, 2019. As of December 31, 2016 , we had repurchase agreements with nine counterparties, with total debt obligations outstanding of $1.1 billion . As of December 31, 2016 , three counterparties, Deutsche Bank, J.P. Morgan and Wells Fargo , held collateral that exceeded the amounts borrowed under the related repurchase agreements by more than $75.5 million , or 5% of our total equity. As of December 31, 2016 , the weighted average haircut, or the percent of collateral value in excess of the loan amount, under our repurchase agreements was 31.1% . There have been no significant fluctuations in haircuts across asset classes on our repurchase facilities. Borrowings under Credit Agreement On January 24, 2013, the Company entered into a $50.0 million credit agreement with one of its multiple committed financing counterparties in order to finance its securities and lending activities (the “Credit Agreement”).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e Credit Agreement is dependent on, among other things, LCFH’s compliance with the financial covenants. The Company believed it was in compliance with all covenants as of December 31, 2015 . The Credit Agreement matured on June 23, 2016 with no further extension options. Revolving Credit Facility On February 11, 2014, the Company entered into a revolving credit facility (the “Revolving Credit Facility”), which was subsequently amended on February 26, 2016 to increase its maximum funding capacity. The Revolving Credit Facility provides for an aggregate maximum borrowing amount of $143.0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y be extended by two 12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is Annual Report, the Company considers its committed loan master repurchase facilities, borrowings under the Credit Agreement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16 , 2015 and 2014 , the amount of unamortized costs relating to such facilities are $4.9 million , $3.4 million and $4.0 million , respectively, and are included in other assets in the combined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0% and 95% of the fair value of collateral. Mortgage Loan Financing During the years ended December 31, 2016 , 2015 and 2014 , the Company executed 18 , 36 and 5 term debt agreements, respectively, to finance properties in its real estate portfolio. These nonrecourse debt agreements provide for fixed rate financing at rates, ranging from 4.25% to 6.75% , maturing between 2018 - 2026 as of December 31, 2016 . These loans have carrying amounts of $590.1 million , $544.7 million and $447.4 million , net of unamortized premiums of $5.6 million , $6.1 million and $5.3 million at December 31, 2016 , 2015 and 2014 , respectively, representing proceeds received upon financing greater than the contractual amounts due under these agreements. The premiums are being amortized over the remaining life of the respective debt instruments using the effective interest method. The Company recorded $0.9 million , $0.9 million and $0.6 million of premium amortization, which decreased interest expense, for the years ended December 31, 2016 , 2015 and 2014 , respectively. The loans are collateralized by real estate and related lease intangibles, net, of $757.5 million and $711.1 million as of December 31, 2016 and 2015 , respectively. Borrowings from the Federal Home Loan Bank (“FHLB”) On July 11, 2012, Tuebor Captive Insurance Company LLC (“Tuebor”), a consolidated subsidiary of the Company, became a member of the FHLB and subsequently drew its first secured funding advances from the FHLB. On March 21, 2016, Tuebor’s advance limit was updated to the lowest of $2.9 billion , 40% of Tuebor’s total assets or 150% of the Company’s total equity. As of December 31, 2016 , Tuebor had $1.7 billion of borrowings outstanding (with an additional $338.9 million of committed term financing available from the FHLB), with terms of overnight to seven years (with a weighted average of 2.4 years ), interest rates of 0.43% to 2.74% (with a weighted average of 1.12% ), and advance rates of 49.6% to 95.2% of the collateral. As of December 31, 2016 , collateral for the borrowings was comprised of $1.4 billion of CMBS and U.S. Agency Securities and $724.0 million of first mortgage commercial real estate loans. As of December 31, 2015 , Tuebor had $1.9 billion of borrowings outstanding (with an additional $380.4 million of committed term financing available from the FHLB), with terms of overnight to eight years (with a weighted average of 1.4 years ), interest rates of 0.28% to 2.74% (with a weighted average of 0.84% ), and advance rates of 58.7% to 95.2% of the collateral. As of December 31, 2015 , collateral for the borrowings was comprised of $1.7 billion of CMBS and U.S. Agency Securities and $568.2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349.9 million of the member’s capital was restricted from transfer to Tuebor’s parent without prior approval of state insurance regulators at December 31, 2016 .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42.1% of the Company’s outstanding debt obligations as of December 31, 2016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 At any time on or after April 1, 2017, the 2017 Notes are redeemable at the option of the Company, in whole or in part, upon not less than 30 nor more than 60 days’ notice, without penalty.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year ended December 31, 2106, the Company retired $21.9 million of principal of the 2017 Notes for a repurchase price of $21.4 million , recognizing a $0.3 million net gain on extinguishment of debt after recognizing $(0.2) million of unamortized debt issuance costs associated with the retired debt. The remaining $297.7 million in aggregate principal amount of the 2017 Notes is due October 2, 2017.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20, the 2021 Notes are redeemable at the option of the Company, in whole or in part, upon not less than 30 nor more than 60 days’ notice, without penalty. On February 24, 2016, the board of directors authorized the Company to make up to $100.0 million in repurchases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The remaining $266.2 million in aggregate principal amount of the 2021 Notes is due August 1, 2021. LCFH issued the 2021 Notes and the 2017 Notes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December 31, 2016 , the Company has a 65.3%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mbined consolidated financial statements and LCFH’s consolidated financial statements. In April 2015, FASB issued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4.0 million and $6.9 million are included in senior unsecured notes as of December 31, 2016 and 2015 , respectively. Combined Maturity of Debt Obligations The following schedule reflects the Company’s contractual payments under all borrowings by maturity ($ in thousands): Period ending December 31, Borrowings by Maturity (1) 2017 $ 1,759,701 2018 734,469 2019 79,770 2020 113,802 2021 337,441 Thereafter 915,409 Subtotal $ 3,940,592 Debt issuance costs included in senior unsecured notes (4,025 ) Premiums included in mortgage loan financing 5,571 Total 3,942,138 (1) Contractual payments under current maturities, some of which are subject to extensions. The maturities listed above for 2017 include $1.5 billion relating to debt obligations that are subject to existing Company controlled extension options for one or more additional one-year periods or could be refinanced by other existing facilities as of December 31, 2016 . The Company is currently evaluating plans to address the $291.5 million of 2017 Notes. The Company may utilize a combination of the existing corporate cash balances it maintains at banks and a mix of (1) draws on our revolving credit facility; (2) net proceeds from the sales of securities that can be converted to cash; (3) proceeds from potential capital markets transactions off of our existing shelf or in private transactions (e.g., corporate note obligations, equity, other instruments); (4) draws against repurchase facilities that hold eligible collateral with available capacity for additional draws; (5) proceeds from mortgage borrowings secured by our currently unencumbered real estate assets; and (6) other sources including cash flows from normal operations. Accordingly, management believes the Company has the ability to meet these contractual obligations as they come due. The Company’s debt facilities are subject to covenants which require the Company to maintain a minimum level of total equity. Largely as a result of this restriction, approximately $899.4 million of the total equity is restricted from payment as a dividend by the Company at December 31, 2016</t>
  </si>
  <si>
    <t>FAIR VALUE OF FINANCIAL INSTRUMENTS</t>
  </si>
  <si>
    <t>Fair Value Disclosures [Abstract]</t>
  </si>
  <si>
    <t>8.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16 and 2015 are as follows ($ in thousands):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at amortized cost 2,011,309 1,996,095 2,014,973 Discounted Cash Flow(4) 7.17 % 1.66 Mortgage loan receivables held for sale 360,518 357,882 359,897 Internal model, third-party inputs(5) 4.20 % 4.55 FHLB stock(6) 77,915 77,915 77,915 (6) 4.25 % N/A Nonhedge derivatives(1)(7) 847,000 N/A 5,018 Counterparty quotations N/A 0.25 Liabilities: Repurchase agreements - short-term 629,430 629,430 629,430 Discounted Cash Flow(8) 2.10 % 0.18 Repurchase agreements - long-term 477,756 477,756 477,756 Discounted Cash Flow(9) 2.00 % 1.70 Revolving credit facility 25,000 25,000 25,000 Discounted Cash Flow(10) 3.16 % 0.12 Mortgage loan financing 589,152 590,106 595,778 Discounted Cash Flow(9) 4.85 % 7.15 Borrowings from the FHLB 1,660,000 1,660,000 1,662,178 Discounted Cash Flow 1.12 % 2.42 Senior unsecured notes 563,872 559,847 550,562 Broker quotations, pricing services 6.67 % 2.81 Nonhedge derivatives(1)(7)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MA construction securities(1) 27,091 27,581 28,639 Internal model, third-party inputs 3.86 % 9.33 GNMA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December 31, 2016 and 2015 ($ in thousands): December 31, 2016 Financial Instruments Reported at Fair Value on Combined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100,400 $ — $ 3,446 $ — $ 3,446 Financial Instruments Not Reported at Fair Value on Combined Consolidated Statements of Financial Condition Outstanding Face Amount Fair Value Level 1 Level 2 Level 3 Total Assets: Mortgage loan receivable held for investment $ 2,011,309 $ — $ — $ 2,014,973 $ 2,014,973 Mortgage loan receivable held for sale 360,518 — — 359,897 359,897 FHLB stock 77,915 — — 77,915 77,915 $ — $ — $ 2,452,785 $ 2,452,785 Liabilities: 0 Repurchase agreements - short-term 629,430 $ — $ — $ 629,430 $ 629,430 Repurchase agreements - long-term 477,756 — — 477,756 477,756 Revolving credit facility 25,000 — — 25,000 25,000 Mortgage loan financing 589,152 — — 595,778 595,778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MA construction securities(1) 27,091 — — 28,639 28,639 GNMA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mbined consolidated statements of financial condition for the years ended December 31, 2016 and 2015 ($ in thousands): Level 3 2016 2015 Balance at January 1, $ 2,407,217 $ 2,683,745 Transfer from level 2 — 86,576 Purchases 977,456 720,010 Sales (539,295 ) (839,868 ) Paydowns/maturities (684,143 ) (160,612 ) Amortization of premium/discount (76,475 ) (70,763 ) Unrealized gain/(loss) 8,463 (36,610 ) Realized gain/(loss) on sale 7,724 24,739 Balance at December 31, $ 2,100,947 $ 2,407,217 The following is quantitative information about significant unobservable inputs in our Level 3 measurements for those assets and liabilities measured at fair value on a recurring basis ($ in thousands): December 31, 2016 Financial Instrument Carrying Value Valuation Technique Unobservable Input Minimum Weighted Average Maximum CMBS (1) $ 1,701,395 Discounted cash flow Yield (4) 1.35 % 2.87 % 9.18 % Duration (years)(5) 0.04 3.55 9.01 CMBS interest-only (1) 342,171 (2) Discounted cash flow Yield (4) 2.84 % 4.04 % 4.8 % Duration (years)(5) 0.00 2.99 4.37 Prepayment speed (CPY)(5)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Agency securities (1) 28,639 Discounted cash flow Yield (4) 0.58 % 3.47 % 3.51 % Duration (years)(5) 0.00 10.34 10.48 GNMA permanent securities (1) 16,455 Discounted cash flow Yield (4) — % 3.25 % 6.62 % Duration (years)(5) 1.66 5.72 7.21 Total $ 2,407,21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t>
  </si>
  <si>
    <t>DERIVATIVE INSTRUMENTS</t>
  </si>
  <si>
    <t>Derivative Instruments and Hedging Activities Disclosure [Abstract]</t>
  </si>
  <si>
    <t>9.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16 and 2015 ($ in thousands): December 31, 2016 Fair Value Remaining Maturity (years) Contract Type Notional Asset(1) Liability(1) Futures 5-year Swap $ 602,200 $ 3,210 $ 2 0.25 10-year Swap 226,700 1,674 266 0.25 5-year U.S. Treasury Note 21,800 93 — 0.25 10-year U.S. Treasury Note Ultra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mbined consolidated balance sheets. (2) The Company is paying fixed interest rates on these swaps. December 31, 2015 Fair Value Remaining Maturity (years) Contract Type Notional Asset(1) Liability(1) Futures 5-year Swap 670,100 2,122 — 0.25 10-year Swap 477,900 463 1,451 0.25 5-year U.S. Treasury Note 800 3 — 0.25 10-year U.S. Treasury Note 600 3 — 0.25 Total futures 1,149,400 2,591 1,451 Swaps 3 Month LIBOR(2) 50,000 — 3,686 4.72 Credit Derivatives CMBX 10,000 230 — 5.59 CDX 33,500 — 367 2.92 Total credit derivatives 43,500 230 367 Total derivatives $ 1,242,900 $ 2,821 $ 5,504 (1) Shown as derivative instruments, at fair value, in the accompanying combined consolidated balance sheets. (2) The Company is paying fixed interest rates on these swaps. The following table indicates the net realized gains (losses) and unrealized appreciation (depreciation) on derivatives, by primary underlying risk exposure, as included in net result from derivatives transactions in the combined consolidated statements of operations for the years ended December 31, 2016 , 2015 and 2014 ($ in thousands): Year Ended December 31, 2016 Unrealized Gain/(Loss) Realized Gain/(Loss) Net Result from Derivative Transactions Contract Type Futures $ 3,608 $ (3,954 ) $ (346 ) Swaps 956 (1,264 ) (308 ) Credit Derivatives (340 ) (415 ) (755 ) Total $ 4,224 $ (5,633 ) $ (1,409 ) Year Ended December 31, 2015 Unrealized Gain/(Loss) Realized Gain/(Loss) Net Result from Derivative Transactions Contract Type Futures $ 9,214 $ (46,816 ) $ (37,602 ) Swaps 661 (1,992 ) (1,331 ) Credit Derivatives 307 (311 ) (4 ) Total $ 10,182 $ (49,119 ) $ (38,937 ) Year Ended December 31, 2014 Unrealized Gain/(Loss) Realized Gain/(Loss) Net Result from Derivative Transactions Contract Type Caps $ — $ (7 ) $ (7 ) Futures $ (16,065 ) $ (74,946 ) $ (91,011 ) Swaps 1,780 (5,161 ) (3,381 ) Credit Derivatives (86 ) (313 ) (399 ) Total $ (14,371 ) $ (80,427 ) $ (94,798 ) The Company’s counterparties held $11.3 million and $18.9 million of cash margin as collateral for derivatives as of December 31, 2016 and 2015 , respectively, which is included in cash collateral held by broker in the combined consolidated balance sheet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6 and 2015 , the Company was in compliance with these requirements and not in default on its indebtedness. As of December 31, 2016 and 2015 , there was $6.2 million and $5.9 million</t>
  </si>
  <si>
    <t>OFFSETTING ASSETS AND LIABILITIES</t>
  </si>
  <si>
    <t>Offsetting [Abstract]</t>
  </si>
  <si>
    <t>10. OFFSETTING ASSETS AND LIABILITIES The following tables present both gross information and net information about derivatives and other instruments eligible for offset in the statement of financial position as of December 31, 2016 and 2015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1) Included in cash collateral held by broker on combined consolidated balance sheets. As of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Repurchase agreements 1,107,185 — 1,107,185 1,107,185 — — Total $ 1,110,631 $ — $ 1,110,631 $ 1,107,185 $ 3,446 $ — (1) Included in cash collateral held by broker on combined consolidated balance sheet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1) Included in cash collateral held by broker on combined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6 and 2015</t>
  </si>
  <si>
    <t>EQUITY STRUCTURE AND ACCOUNTS</t>
  </si>
  <si>
    <t>Equity [Abstract]</t>
  </si>
  <si>
    <t xml:space="preserve">11. EQUITY STRUCTURE AND ACCOUNTS A description of the IPO Transactions is included in Note 1 . In addition, a description of the distribution policies of, and accounting for, the predecessor capital structure is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As part of the REIT Structuring Transactions described in Note 1 , and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year ended December 31, 2016 , 10,521,149 Series REIT LP Units and 10,521,149 Series TRS LP Units were collectively exchanged for 10,521,149 shares of Class A common stock and 10,521,149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year ended December 31, 2016 , the Company repurchased 424,317 shares of Class A common stock at an average of $10.96 per share for a total aggregate purchase price of $4.7 million . During the year ended December 31, 2015 , the Company repurchased 84,203 shares of Class A common stock at an average of $11.81 per share for a total aggregate purchase price of $1.0 million . All repurchased shares are recorded in treasury stock at cost. As of December 31, 2016 , the Company has a remaining amount available for repurchase of $44.4 million , which represents 4.5% in the aggregate of its outstanding Class A common stock, based on the closing price of $13.72 per share on such date. The following table is a summary of the Company’s repurchase activity of its Class A common stock during the years ended December 31, 2016 and 2015 ($ in thousands): Shares Amount(1) Authorizations remaining as of December 31, 2015 $ 49,006 Additional authorizations — Repurchases paid 424,317 (4,653 ) Repurchases unsettled — Authorizations remaining as of December 31, 2016 $ 44,353 (1) Amount excludes commissions paid associated with share repurchases. Shares Amount(1) Authorizations remaining as of December 31, 2014 $ 50,000 Additional authorizations — Repurchases paid 84,203 (994 ) Repurchases unsettled — Authorizations remaining as of December 31, 2015 $ 49,006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the Company’s Private Letter Ruling, it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16 and 2015 : Declaration Date Dividend per Share March 1, 2016 $ 0.275 June 1, 2016 0.275 September 1, 2016 0.275 December 2, 2016 0.460 Total $ 1.285 March 12, 2015 $ 0.250 June 8, 2015 0.250 September 1, 2015 0.275 December 1, 2015 1.450 Total $ 2.225 The following table presents the tax treatment for our aggregate distributions per share of common stock paid for the years ended December 31, 2016 and 2015 :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For 2015, Qualified Dividends represents the portion of total Ordinary Dividends which constitutes “qualified dividend income,” as defined by the Internal Revenue Code. (2) For 2015, Unrecaptured 1250 Gain represents the portion of total Capital Gain which constitutes gain required to be taxed as “Unrecaptured Section 1250 Gain,” as defined by the Internal Revenue Code. (3) The fourth quarter dividend paid on January 21, 2016 is considered a 2015 dividend for U.S. federal income tax purposes. Stock Dividend and Distribution of Accumulated Earnings and Profits In order to qualify as a REIT the Company must annually distribute at least 90% of its taxable income. In addition, the Company was required to make a one-time distribution of its undistributed accumulated earnings and profits attributable to taxable periods ending prior to January 1, 2015 (the “E&amp;P Distribution”). The E&amp;P Distribution requirement was $48.3 million or $0.90 per share. Pursuant to the terms of an IRS private letter ruling (the “Private Letter Ruling”), the Company elected, subject to the cash/stock election by its shareholders described below, to pay its fourth quarter 2015 and 2016 dividends in a mix of cash and stock and have such dividends be treated as a taxable distribution to its shareholders for U.S. federal income tax purposes. In order to comply with the Private Letter Ruling, shareholders had the option to elect to receive the fourth quarter 2015 and 2016 dividends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5 and 2016 dividends (the “Cash Amount”). The aggregate amount of the dividends owed to shareholders who made Cash Elections exceeded the Cash Amount, and accordingly, the Cash Amount was prorated among such shareholders, with the remaining portion of the fourth quarter 2015 or 2016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The Company believes that the total value of its 2015 dividends was sufficient to fully distribute its 2015 taxable income and its accumulated earnings and profits. On January 24, 2017 , the Company paid an aggregate of $20.8 million in cash to its Class A shareholders, accrued for dividends payable on unvested restricted stock and unvested options with dividend equivalent rights of $0.7 million and issued 815,819 shares of its Class A common stock, equivalent to $11.5 million , in connection with the fourth quarter 2016 dividend totaling $0.46 per share. The total number of shares of Class A common stock distributed pursuant to the fourth quarter 2016 dividend was determined based on shareholder elections and the volume weighted average price of $14.06 per share of Class A common stock on the New York Stock Exchange for the three trading days after January 12, 2017 , the date that election forms were due. The Company also issued 432,314 shares of its Class B common stock and each of Series REIT and Series TRS of LCFH issued 1,248,133 of their respective Series LP units corresponding to the aggregate number of Class A and Class B shares issued by the Company. The Company believes that the total value of its 2016 dividend was sufficient to fully distribute its 2016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years ended December 31, 2016 , 2015 and 2014 ($ in thousands): Accumulated Other Comprehensive Income (Loss) Accumulated Other Comprehensive Income of Noncontrolling Interests Total Accumulated Other Comprehensive Income December 31, 2015 $ (3,556 ) $ (2,839 ) $ (6,395 ) Other comprehensive income (loss) 3,420 5,099 8,519 Exchange of noncontrolling interest for common stock 1,202 (1,202 ) — Rebalancing of ownership percentage between Company and Operating Partnership 299 (299 ) — December 31, 2016 $ 1,365 $ 759 $ 2,124 Accumulated Other Comprehensive Income (Loss) Accumulated Other Comprehensive Income of Noncontrolling Interests Total Accumulated Other Comprehensive Income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 Accumulated Other Comprehensive Income (Loss) Accumulated Other Comprehensive Income of Noncontrolling Interests Total Accumulated Other Comprehensive Income December 31, 2013 $ — $ 12,134 $ 12,134 Other comprehensive income (loss) 488 17,528 18,016 Exchange of capital for common stock 14,874 (14,874 ) — Exchange of noncontrolling interest for common stock 324 (324 ) — Rebalancing of ownership percentage between Company and Operating Partnership (30 ) 30 — December 31, 2014 $ 15,656 $ 14,494 $ 30,150 Capitalized Offering Costs As described in Note 1 , the Company completed an IPO of its Class A Common Stock on February 11, 2014. Costs directly attributable to the Company’s IPO of $20.5 million were capitalized and charged against the proceeds of the IPO once completed. Predecessor Capital Structure The capital structure discussed below is reflective of LCFH’s structure as it existed at February 11, 2014, immediately prior to the Reorganization Transactions described in Note 1 . Immediately following the Reorganization Transactions, with the exception of the discussions regarding quarterly tax distributions, the provisions set forth below no longer apply. Cash Distributions to Predecessor Partners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imited Liability Limited Partnership Agreement of LCFH dated as of August 9, 2011, as amended (the “LLLP Agreement”): •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 • Second, 20% to the common unit holders, and 80% to the holders of Series A participating preferred units, until the Series A participating preferred unit holders have each received an amount equivalent to $124 per unit; and • Thereafter, 20% to common unit holders, and 80% to the holders of Series A and Series B participating preferred units, pro rata based on the units held by each holder. 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U.S. federal taxable income (or alternative minimum taxable income, as the case may be) allocated by the Company to such partner in respect of the partnership interests of the Company held by such partner and (y) the highest marginal blended U.S. federal, state and local income tax rate applicable to an individual residing in New York, NY, taking into account for U.S. federal income tax purposes, the deductibility of state and local taxes. Allocation of Income and Loss </t>
  </si>
  <si>
    <t>NONCONTROLLING INTERESTS</t>
  </si>
  <si>
    <t>Noncontrolling Interest [Abstract]</t>
  </si>
  <si>
    <t>12.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year ended December 31, 2016 , the Company has decreased noncontrolling interests in the Operating Partnership and increased additional paid-in capital and accumulated other comprehensive income in the Company’s shareholders’ equity by $8.1 million as of December 31, 2016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mbined consolidated financial statements. There are two main types of noncontrolling interest reflected in the Company’s combined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seven ventures in which there are other noncontrolling investors, which own between 1.2% - 22.5% of such ventures. These ventures hold investments in eight office buildings, one warehouse, one</t>
  </si>
  <si>
    <t>EARNINGS PER SHARE</t>
  </si>
  <si>
    <t>Earnings Per Share [Abstract]</t>
  </si>
  <si>
    <t xml:space="preserve">13. EARNINGS PER SHARE The Company’s net income (loss) and weighted average shares outstanding for the years ended December 31, 2016 and 2015 and the period February 11, 2014 through December 31, 2014 consist of the following: ($ in thousands except share amounts) For the Year Ended December 31, 2016 For the Year Ended December 31, 2015 For the Period February 11, 2014 through December 31, 2014 Basic Net income (loss) available for Class A common shareholders $ 66,727 $ 73,821 $ 44,187 Diluted Net income (loss) available for Class A common shareholders $ 114,156 $ 73,821 $ 84,228 Weighted average shares outstanding Basic 61,998,089 51,702,188 49,296,417 Diluted 107,638,788 51,870,808 97,583,310 Net income per share information is not applicable for reporting periods prior to February 11, 2014. The calculation of basic and diluted net income (loss) per share amounts for the years ended December 31, 2016 and 2015 and the period February 11, 2014 through December 31, 2014 are described and presented below. Basic Net Income (Loss) per Share Numerator: utilizes net income (loss) available for Class A common shareholders for the years ended December 31, 2016 and 2015 and the period February 11, 2014 through December 31, 2014 , respectively. Denominator: utilizes the weighted average shares of Class A common stock for the years ended December 31, 2016 and 2015 and the period February 11, 2014 through December 31, 2014 , respectively. Diluted Net Income (Loss) per Share Numerator: utilizes net income (loss) available for Class A common shareholders for the years ended December 31, 2016 and 2015 and the period February 11, 2014 through December 31, 2014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years ended December 31, 2016 and 2015 and the period February 11, 2014 through December 31, 2014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Year Ended December 31, 2016 For the Year Ended December 31, 2015 For the Period February 11, 2014 through December 31, 2014 Basic Net Income (Loss) Per Share of Class A Common Stock Numerator: Net income (loss) attributable to Class A common shareholders $ 66,727 $ 73,821 $ 44,187 Denominator: Weighted average number of shares of Class A common stock outstanding 61,998,089 51,702,188 49,296,417 Basic net income (loss) per share of Class A common stock $ 1.08 $ 1.43 $ 0.90 Diluted Net Income (Loss) Per Share of Class A Common Stock Numerator: Net income (loss) attributable to Class A common shareholders $ 66,727 $ 73,821 $ 44,187 Add (deduct) - dilutive effect of: Amounts attributable to operating partnership’s share of Ladder Capital Corp net income (loss) 47,130 — 66,437 Additional corporate tax (expense) benefit 299 — (26,396 ) Diluted net income (loss) attributable to Class A common shareholders $ 114,156 $ 73,821 $ 84,228 Denominator: Basic weighted average number of shares of Class A common stock outstanding 61,998,089 51,702,188 49,296,417 Add - dilutive effect of: Shares issuable relating to converted Class B common shareholders 45,118,668 — 48,145,875 Incremental shares of unvested Class A restricted stock 522,031 168,620 141,018 Diluted weighted average number of shares of Class A common stock outstanding 107,638,788 51,870,808 97,583,310 Diluted net income (loss) per share of Class A common stock $ 1.06 $ 1.42 $ 0.86 For the year ended December 31, 2016 , shares issuable relating to converted Class B common shareholders are excluded from the calculation of diluted EPS as the inclusion of such potential common shares in the calculation would be anti-dilutive. </t>
  </si>
  <si>
    <t>STOCK BASED COMPENSATION PLANS</t>
  </si>
  <si>
    <t>Disclosure of Compensation Related Costs, Share-based Payments [Abstract]</t>
  </si>
  <si>
    <t>14. STOCK BASED COMPENSATION PLAN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4 Restricted Stock Awards in Connection with the IPO Transactions In connection with the IPO Transactions, restricted stock awards were granted to members of management and certain employees (the “Grantees”) with an aggregate value of $27.5 million which represents 1,619,865 shares of restricted Class A common stock (the “IPO Restricted Stock Awards”). Fifty percent of each IPO Restricted Stock Award was made subject to time-based vesting criteria, and the remaining 50% of each IPO Restricted Stock Award was made, subject to specified performance-based vesting criteria. The time-vesting restricted stock granted to Brian Harris is scheduled to vest in three equal installments on each of the first three anniversaries of the date of grant, subject to his continued employment on the applicable vesting dates. Twenty-five percent of the time-vesting restricted stock granted to the other Grantees was scheduled to vest in full on the 18 -month anniversary of the date of grant, and the remaining 75% is scheduled to vest in full on the three -year anniversary of the date of grant, subject to continued employment on the applicable vesting date. The performance-vesting restricted stock is scheduled to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its performance criteria for the years ended December 31, 2016, 2015 and 2014. The Company has elected to recognize the compensation expense related to the time-based vesting criteria for the entire award on a straight-line basis over the requisite service period. We feel that this aligns the compensation expense with the obligation of the Company. As such, the compensation expense related to the upfront grants to directors, officers and certain employees in connection with the IPO shall be recognized as follows: 1. Compensation expense for restricted stock subject to time-based vesting criteria granted to Brian Harris will be expensed 1/3 each year, for three years , on an annual basis following such grant 2. Compensation expense for restricted stock subject to time-based vesting criteria granted to directors (as described below) will be expensed 1/3 each year, for three years on an annual basis following such grant 3. Compensation expense for restricted stock subject to time-based vesting criteria granted to officers other than Mr. Harris, and to certain employee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Upon termination of a Grantee’s employment of service due to death or disability, and, in the case of Mr. Harris, by the Company without Cause or by Mr. Harris for Good Reason (each, as defined in the Harris Employment Agreement),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 In connection with the IPO Transactions, Alan Fishman and each of Joel C. Peterson and Douglas Durst, who were appointed to the board of directors in connection with such transactions, received an initial restricted stock award with a grant date fair value of $1.0 million , $0.1 million and $0.1 million , respectively, which represents an aggregate of 67,648 shares of restricted Class A common stock. The grants were scheduled to vest in three equal installments on each of the first three anniversaries of the date of such grants, and each will receive an annual restricted stock award with a grant date fair value of $50,000 , which will vest in full on the one -year anniversary of the date of grant, with both such awards subject to continued service on the board of directors. Messrs. Peterson and Durst, or their successors, will also receive a $75,000 annual cash payment for their service on the board of directors. Additionally, certain directors may receive $15,000 annually for service as a chairperson of the audit committee or compensation committee and $10,000 for service as a chairperson of the nominating and corporate governance committee, with all or a portion of such fee payable to an applicable director in cash or restricted stock (with a grant date fair value equal to such amount payable) at the election of such director. Reallocation Awards On February 3, 2015 , restricted stock awards were granted to certain Grantees, with an aggregate value of $0.5 million , representing 25,742 shares of restricted Class A common stock. These restricted stock awards were allocated to the Grantees from employee forfeitures of the IPO Restricted Stock Awards and vest on the same schedule, subject to the same terms and conditions as the IPO Restricted Stock Awards described above. The compensation expense related to the February 3, 2015 grants will be recognized and accrued for in the same manner as the IPO Restricted Stock Awards described above.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its performance criteria for the years ended December 31, 2016 and 2015.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in advance of the Harris Retirement Eligibility Date, as defined below.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first date that is on or after February 11, 2019, where the sum of the individual’s age and the individual’s number of full, completed years of employment with us or our subsidiaries is equal to or greater than 60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6 Annual Restricted Stock Awards and Annual Option Awards On February 18, 2016 , Annual Restricted Stock Awards were granted to Management Grantees with an aggregate value of $9.1 million which represents 793,598 shares of restricted Class A common stock in connection with 2015 compensation. These awards are subject to the same terms and conditions as the 2015 Annual Restricted Stock Awards, except that the relevant vesting periods begin in 2016, rather than in 2015. The Company met its performance criteria for the year ended December 31, 2016.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6 Annual Restricted Stock Awards to Management Grantees shall be recognized as follows: 1. Compensation expense for restricted stock subject to time-based vesting criteria granted to Brian Harris will be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and the 2016 stock option awards included dividend equivalent rights.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These grants are subject to the same terms and conditions as those made in 2015 except that the vesting period commenced in 2016. The 2016 awards are subject to the same change in control and retirement provisions that are described above. The Company recognized equity-based compensation expense of $17.6 million , $13.8 million and $14.5 million , for the years ended December 31, 2016 , 2015 and 2014 , respectively. A summary of the grants is presented below ($ in thousands): Year Ended December 31, 2016 2015 2014 Number Weighted Average Fair Value Number Weighted Average Fair Value Number of Units Weighted Average Fair Value Grants - Class A Common Stock (restricted) 793,598 $ 9,118 726,327 $ 13,353 1,687,513 $ 28,637 Grants - Class A Common Stock (restricted) dividends 166,934 1,908 — — — — Stock Options 380,949 1,356 670,256 1,441 — — Amortization to compensation expense Predecessor compensation expense $ — $ — $ (290 ) LP Units compensation expense — (124 ) (2,052 ) Ladder compensation expense (17,640 ) (13,664 ) (12,109 ) Total amortization to compensation expense $ (17,640 ) $ (13,788 ) $ (14,451 ) The table below presents the number of unvested shares and outstanding stock options at December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770,568 ) (504 ) Forfeited (48,467 ) — — Expired — Nonvested/Outstanding at December 31, 2016 1,475,866 982,135 — Exercisable at December 31,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 At December 31, 2016 there was $6.1 million of total unrecognized compensation cost related to certain share-based compensation awards that is expected to be recognized over a period of up to 26 months , with a weighted-average remaining vesting period of 19.3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2(B)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 will be paid in accordance with their original payment terms, including limiting payment to the dates and events specified above. In connection with freezing the Phantom Equity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 As of December 31, 2016 , there are 373,871 phantom units outstanding, all of which are vested, resulting in a liability of $6.1 million , which is included in accrued expenses on the combined consolidated balance sheets. As of December 31, 2015 , there are 555,318 phantom units outstanding, of which 60,899 are unvested, resulting in a liability of $6.9 million , which is included in accrued expenses on the combined consolidated balance sheets. Ladder Capital Corp Deferred Compensation Plan On July 3, 2014, the Company adopted a new, nonqualified deferred compensation plan, which was amended and restated on March 17, 2015 (the “2014 Deferred Compensation Plan”), in which certain eligible employees participate. Pursuant to the 2014 Deferred Compensation Plan, participants may elect, or in some cases non-management participant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In the event that a participant elects to (or is required to) defer a portion of his or he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are immediately vested upon contribution. Mandatory contributions are subject to one-third vesting over a three -year period on a straight-line basis following the applicable year in which the related compensation was earned.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 60 )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As of December 31, 2016 , there are 273,709 phantom units outstanding, of which 134,281 are unvested, resulting in a liability of $3.6 million , which is included in accrued expenses on the combined consolidated balance sheets. As of December 31, 2015 , there are 131,901 phantom units outstanding, of which 87,934 are unvested, resulting in a liability of $1.6 million , which is included in accrued expenses on the combined consolidated balance sheets. Bonus Payments On February 8, 2017 , the board of directors of Ladder Capital Corp approved 2016 bonus payments to employees, including officers, totaling $39.5 million , which included $10.2 million of equity based compensation. The bonuses were accrued for as of December 31, 2016 and paid to employees in full on February 21, 2017 . On February 10, 2016 , the board of directors of Ladder Capital Corp approved 2015 bonus payments to employees, including officers, totaling $46.8 million , which included $10.3 million of equity based compensation. The bonuses were accrued for as of December 31, 2015 and paid to employees in full on February 17, 2016 . During the years ended December 31, 2016 , 2015 and 2014 , the Company recorded compensation expense of $29.2 million , $34.4 million and $47.8 million</t>
  </si>
  <si>
    <t>INCOME TAXES</t>
  </si>
  <si>
    <t>Income Tax Disclosure [Abstract]</t>
  </si>
  <si>
    <t>15. INCOME TAXES Prior to February 11, 2014, the Company had not been subject to U.S. federal income taxes as the predecessor entity was a Limited Liability Limited Partnership (“LLLP”), but had been subject to the New York City Unincorporated Business Tax (“NYC UBT”). As a result of the IPO, a portion of the Company’s income was subject to U.S. federal, state and local corporate income taxes and taxed at the prevailing corporate tax rates in addition to being subject to NYC UBT. Other than as described below, the Company is operating as a REIT effective January 1, 2015, the Company’s income will generally no longer be subject to U.S. federal, state and local corporate income taxes to the extent such income is distributed to shareholders.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omponents of the provision for income taxes consist of the following ($ in thousands): Year Ended December 31, 2016 2015 2014 Current expense (benefit) U.S. Federal $ (386 ) $ 9,020 $ 23,609 State and local 4,838 2,637 10,170 Total current expense (benefit) 4,452 11,657 33,779 Deferred expense (benefit) U.S. Federal 1,417 2,247 (4,357 ) State and local 451 653 (2,817 ) Total deferred expense (benefit) 1,868 2,900 (7,174 ) Provision for income tax expense (benefit) $ 6,320 $ 14,557 $ 26,605 There were $0.8 million , corporate taxes payable (receivable) as of December 31, 2016 . Corporate taxes payable (receivable) as of December 31, 2015 were $4.3 million . There were $0.4 million NYC UBT taxes payable (receivable) at December 31, 2016 . NYC UBT taxes payable (receivable) at December 31, 2015 were $1.1 million . Prepaid corporate taxes as of December 31, 2016 and December 31, 2015 were $13.4 million and $12.5 million , respectively. A reconciliation between the U.S. federal statutory income tax rate and the effective tax rate for the years ended December 31, 2016 , 2015 and 2014 is as follows: Year Ended December 31, 2016 2015 2014 US statutory tax rate 35.00 % 35.00 % 35.00 % REIT income not subject to corporate income tax (34.38 )% (32.37 )% — % Increase due to state and local taxes 4.41 % (1) 1.40 % 3.78 % Deferred tax asset write-off upon conversion to REIT — % 1.44 % — % Change in valuation allowance 0.42 % 3.29 % — % Other (0.19 )% 0.39 % (17.37 )% Effective income tax rate 5.26 % 9.15 % 21.41 % (1) The increase in state taxes shown above is primarily related to additional tax expense of $3.3 million pertaining to a New York State tax audit, further discussed below.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16 and 2015 , the Company’s net deferred tax assets were $2.1 million and $5.0 million , respectively, and are included in other assets in the Company’s combined consolidated balance sheets.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December 31, 2016 December 31, 2015 Deferred Tax Assets Basis difference in operating partnerships $ 2,023 $ 3,998 Unrealized gains (losses) 99 971 Unrealized gains (losses) - derivatives 5,668 5,239 Valuation allowance (5,668 ) (5,239 ) Total Deferred Tax Assets $ 2,122 $ 4,969 As of December 31, 2016 and 2015 , the Company had a deferred tax asset of $5.7 million and $5.2 million , respectively,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December 31, 2016 , the tax years 2012, 2013, 2014 and 2015 remain open to examination by the major taxing jurisdictions in which the Company is subject to taxes. The Company acquired certain corporate entities in the IPO Reorganization Transactions. The related acquisition agreements provided an indemnification to the Company by the transferor of any amounts due for any potential tax liabilities owed by these entities for tax years prior to their acquisition. During the three months ended September 30, 2016, management proposed a settlement pertaining to a New York State tax audit for these corporate entities (which are now wholly owned). As a result of the settlement, management recorded income tax expense in the amount of $3.3 million and a corresponding payable to the State of New York. The settlement was finalized during the three months ended December 31, 2016. Pursuant to the indemnification, Management expected to recover such amounts and, accordingly, recorded fee and other income in the amount of $3.3 million as well as a corresponding receivable from the indemnity counterparties. As of December 31, 2016 , the Company had recovered $0.5 million , and as of January 31, 2017, the Company recovered all amounts owed by the indemnity counterparties. The IRS has recently begun a routine audit of the Company’s U.S. federal income tax return for tax year 2014. The Company does not expect the audit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December 31, 2016 and 2015 , the Company’s unrecognized tax benefit is a liability for $0.8 million and is included in the accrued expenses in the Company’s combined consolidated balance sheets. This unrecognized tax benefit, if recognized, would have a favorable impact on our effective income tax rate in future periods. As of December 31, 2016 and 2015 , the Company has no t recognized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December 31, 2016 and December 31, 2015 , pursuant to the Tax Receivable Agreement, the Company had $2.5 million and $1.9 million , respectively,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t>
  </si>
  <si>
    <t>RELATED PARTY TRANSACTIONS</t>
  </si>
  <si>
    <t>Related Party Transactions [Abstract]</t>
  </si>
  <si>
    <t>16.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mbined consolidated balance sheets. Members of senior management have also invested $1.6 million in aggregate in the Fund since inception. LCAM earns a 0.75% fee on assets under management, which may be reduced for expenses incurred in excess of the Fund’s expense cap of 0.95% .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approximately one year, interest-only mezzanine loan, to Halletts Investors LLC (“Borrower”), an entity affiliated with Douglas Durst, one of the Company’s directors and chairman of The Durst Organization. The loan, which was approved by the Audit Committee and Risk and Underwriting Committee in accordance with the Company’s policies regarding related party transactions, was secured by Borrower’s ownership interest in Durst Halletts Member LLC (“Guarantor”). Borrower and Guarantor indirectly own a controlling interest in the three entities that collectively own approximately 9.66 acres of undeveloped land located along the East River waterfront on Hallets Point Peninsula in Astoria Queens, New York. Douglas Durst and members of his family, including trusts for which Douglas Durst is a trustee, have a controlling interest in Borrower and Guarantor. The loan matured on and was repaid in full as of June 3, 2016. For the years ended December 31, 2016 and 2015 , the Company earned $1.0 million and $1.4 million , respectively, in interest income related to this loan. Loan Referral Agreement The Company entered into a loan referral agreement with Meridian, which, at the time, wa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 The Company incurred no fees for the years ended December 31, 2016 and 2015 , for loans originated in accordance with this agreement. The Company incurred $0.4 million in fees for the year ended December 31, 2014 . As of December 31, 2016 and 2015 , $0.3 million</t>
  </si>
  <si>
    <t>COMMITMENTS AND CONTINGENCIES</t>
  </si>
  <si>
    <t>Commitments and Contingencies Disclosure [Abstract]</t>
  </si>
  <si>
    <t>17.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wa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1.2 million , $1.5 million and $1.8 million , of rental expense for the years ended December 31, 2016 , 2015 and 2014 , respectively, which is included in operating expenses in the combined consolidated statements of income. The following is a schedule of future minimum rental payments required under the above operating leases ($ in thousands): Period Ending December 31, Amount 2017 $ 1,249 2018 1,206 2019 1,180 2020 1,180 2021 1,180 Thereafter 99 Total $ 6,094 GNMA Construction Loan Securities The Company commits to purchase GNMA construction loan securities over a typical period of six to twelve months . As of December 31, 2016 , the Company had no commitment to purchase these securities. As of December 31, 2015 , the Company’s commitment to purchase these securities at a fixed price of $102.0 was $28.8 million , of which $26.7 million was funded, with $2.1 million remaining to be funded. The fair value of those commitments at December 31, 2015 was $54,273 , as determined by market activity and third-party market quotes and as adjusted for estimated liquidity discounts. The fair value of these commitments is included in real estate securities, available-for-sale on the combined consolidated balance sheets. Unfunded Loan Commitments As of December 31, 2016 , the Company’s off-balance sheet arrangements consisted of $147.7 million of unfunded commitments on mortgage loan receivables held for investment to provide additional first mortgage loan financing, at rates to be determined at the time of funding, which consisted of $146.3 million to provide additional first mortgage loan financing and $1.4 million to provide additional mezzanine loan financing. As of December 31, 2015 , the Company’s off-balance sheet arrangements consisted of $112.8 million of unfunded commitments of mortgage loan receivables held for investment, at rates to be determined at the time of funding, which was composed of $111.4 million to provide additional first mortgage loan financing and $1.4 million</t>
  </si>
  <si>
    <t>SEGMENT REPORTING</t>
  </si>
  <si>
    <t>Segment Reporting [Abstract]</t>
  </si>
  <si>
    <t>18.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Realized gain on securities — 7,724 — — 7,724 Unrealized gain (loss) on Agency interest-only securities — (56 ) — — (56 ) Realized gain (loss) on sale of real estate, net — — 20,636 — 20,636 Fee and other income 7,547 — 7,253 6,565 21,365 Net result from derivative transactions 8,371 (9,780 ) — — (1,409 ) Earnings from investment in unconsolidated joint ventures — — (466 ) 892 426 Gain (loss) on extinguishment of debt — — — 5,382 5,382 Total other income (expense) 41,927 (2,112 ) 110,658 12,839 163,312 Salaries and employee benefits (11,000 ) — — (53,270 ) (64,270 ) Operating expenses — — — (20,552 ) (20,552 ) Real estate operating expenses — — (29,953 ) — (29,953 ) Real estate acquisition costs — — (592 ) — (592 ) Fee expense (2,343 ) (166 ) (618 ) (576 ) (3,703 ) Depreciation and amortization — — (39,354 ) (93 ) (39,447 ) Total costs and expenses (13,343 ) (166 ) (70,517 ) (74,491 ) (158,517 ) Tax (expense) benefit — — — (6,320 ) (6,320 ) Segment profit (loss) $ 164,068 $ 62,969 $ 14,818 $ (128,135 ) $ 113,720 Total assets as of December 31, 2016 $ 2,353,977 $ 2,100,947 $ 856,363 $ 267,050 $ 5,578,337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Realized gain on securities — 24,007 — — 24,007 Unrealized gain (loss) on Agency interest-only securities — (1,249 ) — — (1,249 ) Realized gain on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5,886 ) — (35,886 ) Real estate acquisition costs — — (1,982 ) (1 ) (1,983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Loans Securities Real Estate(1) Corporate/Other(2) Company Total Year ended December 31, 2014 Interest income $ 113,943 $ 73,331 $ — $ 51 $ 187,325 Interest expense (13,205 ) (6,588 ) (15,984 ) (41,797 ) (77,574 ) Net interest income (expense) 100,738 66,743 (15,984 ) (41,746 ) 109,751 Provision for loan losses (600 ) — — — (600 ) Net interest income (expense) after provision for loan losses 100,138 66,743 (15,984 ) (41,746 ) 109,151 Operating lease income — — 56,649 — 56,649 Tenant recoveries — — 9,183 — 9,183 Sale of loans, net 145,275 — — — 145,275 Gain on securities — 26,977 — — 26,977 Unrealized gain (loss) on Agency interest-only securities — 2,144 — — 2,144 Sale of real estate, net 1,525 — 28,235 — 29,760 Fee and other income 3,854 — 5,374 2,476 11,704 Net result from derivative transactions (34,599 ) (60,199 ) — — (94,798 ) Earnings from investment in unconsolidated joint ventures — — 900 1,090 1,990 Gain on assignment of mortgage loan financing — — 432 — 432 Loss on extinguishment of debt — — — (150 ) (150 ) Total other income 116,055 (31,078 ) 100,773 3,416 189,166 Salaries and employee benefits (22,400 ) — — (59,744 ) (82,144 ) Operating expenses 235 — — (25,633 ) (25,398 ) Real estate operating expenses — — (32,670 ) — (32,670 ) Real estate acquisition costs — — (2,400 ) (4 ) (2,404 ) Fee expense (2,172 ) (65 ) (83 ) (703 ) (3,023 ) Depreciation and amortization — — (28,271 ) (176 ) (28,447 ) Total costs and expenses (24,337 ) (65 ) (63,424 ) (86,260 ) (174,086 ) Tax (expense) benefit — — — (26,605 ) (26,605 ) Segment profit (loss) $ 191,856 $ 35,600 $ 21,365 $ (151,195 ) $ 97,626 Total assets as of December 31, 2014 $ 1,939,008 $ 2,815,566 $ 771,129 $ 288,532 $ 5,814,235 (1) Includes the Company’s investment in unconsolidated joint ventures that held real estate of $34.0 million and $33.7 million as of December 31, 2016 and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s of December 31, 2015 , the Company’s investment in FHLB stock of $77.9 million as of December 31, 2016 and 2015 , the Company’s deferred tax asset of $2.1 million and $5.0 million as of December 31, 2016 and 2015 , respectively and the Company’s senior unsecured notes of $559.8 million and $612.6 million as of December 31, 2016 and 2015</t>
  </si>
  <si>
    <t>QUARTERLY FINANCIAL DATA (UNAUDITED) (Notes)</t>
  </si>
  <si>
    <t>Quarterly Financial Information Disclosure [Abstract]</t>
  </si>
  <si>
    <t>QUARTERLY FINANCIAL DATA (UNAUDITED)</t>
  </si>
  <si>
    <t>19. QUARTERLY FINANCIAL DATA (UNAUDITED) The following summarizes the combined consolidated quarterly financial information for the Company ($ in thousands except per share and dividend amounts): Q4 2016(1) Q3 2016 Q2 2016 Q1 2016(1) Interest income $ 60,721 $ 60,284 $ 55,766 $ 59,601 Net interest income after provision for loan losses 28,517 29,599 27,214 29,915 Other income (loss) 89,212 69,335 11,835 (7,070 ) Costs and expenses 45,335 40,615 37,405 35,162 Income (loss) before taxes 72,394 58,319 1,644 (12,317 ) Income tax expense (benefit) 773 8,721 (2,301 ) (873 ) Net income (loss) 71,621 49,598 3,945 (11,444 ) Net (income) loss attributable to noncontrolling interest in consolidated joint ventures (298 ) 439 (235 ) 232 Net (income) loss attributable to noncontrolling interest in operating partnership (29,467 ) (22,429 ) (908 ) 5,673 Net income (loss) attributable to Class A common shareholders $ 41,856 $ 27,608 $ 2,802 $ (5,539 ) Earnings per share: Basic $ 0.64 $ 0.44 $ 0.05 $ (0.09 ) Diluted $ 0.63 $ 0.44 $ 0.05 $ (0.09 ) Dividends per share of common stock $ 0.460 $ 0.275 $ 0.275 $ 0.275 Q4 2015 Q3 2015 Q2 2015 Q1 2015 Interest income $ 62,903 $ 63,013 $ 59,239 $ 56,384 Net interest income after provision for loan losses 33,297 33,328 31,602 29,409 Other income 72,183 (2) 7,549 86,452 35,037 Costs and expenses 38,347 42,260 44,180 43,379 Income (loss) before taxes 67,133 (1,383 ) 73,874 21,067 Income tax expense (benefit) 10,457 (4,181 ) 5,177 3,104 Net income 56,676 2,798 68,697 17,963 Net (income) loss attributable to noncontrolling interest in consolidated joint ventures (2,146 ) 85 684 (191 ) Net (income) loss attributable to noncontrolling interest in operating partnership (27,407 ) 430 (35,171 ) (8,597 ) Net income attributable to Class A common shareholders $ 27,123 $ 3,313 $ 34,210 $ 9,175 Earnings per share: Basic $ 0.51 $ 0.06 $ 0.68 $ 0.18 Diluted $ 0.50 $ 0.06 $ 0.67 $ 0.15 Dividends per share of common stock $ 1.450 $ 0.275 $ 0.250 $ 0.250 (1) See Note 2. Significant Accounting Policies , “Out-of-Period Adjustments” for out-of-period adjustments included in the three month periods ended March 31, 2016 and December 31, 2016. (2)</t>
  </si>
  <si>
    <t>SUBSEQUENT EVENTS</t>
  </si>
  <si>
    <t>Subsequent Events [Abstract]</t>
  </si>
  <si>
    <t>The Company has evaluated subsequent events through the issuance date of the financial statements and determined that the following disclosure is necessary: Senior Unsecured Notes During the period from January 1, 2017 through February 24, 2017 , the Company retired $6.1 million of principal of the 2017 Notes for a repurchase price of $6.2 million recognizing a $55,155 net loss on extinguishment of debt after recognizing $24,455 of unamortized debt issuance costs associated with the retired debt. The remaining $291.5 million in aggregate principal amount of the 2017 Notes is due October 2, 2017.</t>
  </si>
  <si>
    <t>Schedule III - Real Estate and Accumulated Depreciation</t>
  </si>
  <si>
    <t>SEC Schedule III, Real Estate and Accumulated Depreciation Disclosure [Abstract]</t>
  </si>
  <si>
    <t>Schedule III-Real Estate and Accumulated Depreciation Ladder Capital Corp December 31, 2016 ($ in thousand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Springfield, IL $ — $ 391 $ 784 $ 147 $ — $ 391 $ 784 $ 231 $ 1,406 $ (4 ) 11/16/16 2016 15-40yrs Retail Property in Fayetteville, NC — 1,379 3,121 2,471 — 1,379 3,121 2,471 6,971 (30 ) 11/15/16 2008 12-37yrs Retail Property in Dryden Township, MI — 177 893 120 — 177 893 209 1,279 (6 ) 10/26/16 2016 15-40yrs Retail Property in Lamar, MO — 164 903 109 — 164 903 171 1,238 (14 ) 07/22/16 2016 15-40yrs Retail Property in Union, MO — 267 867 93 — 267 867 207 1,341 (17 ) 07/01/16 2016 15-40yrs Retail Property in Pawnee, IL — 249 775 177 — 249 775 205 1,229 (15 ) 07/01/16 2016 15-40yrs Retail Property in Linn, MO — 89 920 113 — 89 920 182 1,191 (16 ) 06/30/16 2016 15-40yrs Retail Property in Cape Girardeau, MO 1,016 453 702 126 — 453 702 217 1,372 (14 ) 06/30/16 2016 15-40yrs Retail Property in Decatur-Pershing, IL — 395 923 47 — 395 923 155 1,473 (16 ) 06/30/16 2016 15-40yrs Retail Property in Rantoul, IL — 100 1,023 81 — 100 1,023 178 1,301 (18 ) 06/21/16 2016 15-40yrs Retail Property in Flora Vista, NM — 272 864 169 — 272 864 198 1,334 (22 ) 06/06/16 2016 15-35yrs Retail Property in Mountain Grove, MO — 163 1,026 90 — 163 1,026 212 1,401 (21 ) 06/03/16 2016 15-40yrs Retail Property in Decatur-Sunnyside, IL 945 182 954 45 — 182 954 138 1,274 (17 ) 06/03/16 2016 15-40yrs Retail Property in Champaign, IL — 365 915 44 — 365 915 150 1,430 (18 ) 06/03/16 2016 15-40yrs Retail Property in San Antonio, TX 886 252 703 141 — 252 703 196 1,151 (20 ) 05/06/16 2015 15-35yrs Retail Property in Borger, TX 782 68 800 110 — 68 800 180 1,048 (20 ) 05/06/16 2016 15-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Dimmitt, TX 1,045 86 1,077 156 — 86 1,077 236 1,399 (27 ) 04/26/16 2016 15-40yrs Retail Property in St. Charles, MN 959 200 843 155 — 200 843 226 1,269 (27 ) 04/26/16 2016 15-30yrs Retail Property in Philo, IL 922 160 889 107 — 160 889 188 1,237 (20 ) 04/26/16 2016 15-40yrs Retail Property in Radford, VA 1,139 411 896 257 — 411 896 257 1,564 (43 ) 12/23/15 2015 15-40yrs Retail Property in Rural Retreat, VA 1,049 328 811 260 — 328 811 260 1,399 (37 ) 12/23/15 2015 15-40yrs Retail Property in Albion, PA 1,137 100 1,033 392 — 100 1,033 392 1,525 (63 ) 12/23/15 2015 14-50yrs Retail Property in Mount Vernon, AL 954 187 876 161 — 187 876 174 1,237 (36 ) 12/23/15 2015 14-44yrs Retail Property in Malone, NY 1,089 183 1,154 137 — 183 1,154 137 1,474 (42 ) 12/16/15 2015 14-39yrs Retail Property in Mercedes, TX 840 257 874 132 — 257 874 132 1,263 (30 ) 12/16/15 2015 15-45yrs Retail Property in Gordonville, MO 775 247 787 173 — 247 787 173 1,207 (33 ) 11/10/15 2015 15-40yrs Retail Property in Rice, MN 821 199 859 184 — 199 859 184 1,242 (49 ) 10/28/15 2015 15-30yrs Retail Property in Bixby, OK 7,993 2,610 7,776 1,765 — 2,610 7,776 1,765 12,151 (342 ) 10/27/15 2012 12-37yrs Retail Property in Farmington, IL 900 96 1,161 150 — 96 1,161 150 1,407 (44 ) 10/23/15 2015 15-40yrs Retail Property in Grove, OK 3,643 402 4,364 817 — 402 4,364 817 5,583 (204 ) 10/20/15 2012 12-37yrs Retail Property in Jenks, OK 8,845 2,617 8,695 2,107 — 2,617 8,695 2,107 13,419 (412 ) 10/19/15 2009 9-38yrs Retail Property in Bloomington, IL 821 173 984 137 — 173 984 137 1,294 (40 ) 10/14/15 2015 15-40yrs Retail Property in Montrose, MN 789 149 876 169 — 149 876 169 1,194 (51 ) 10/14/15 2015 15-30yrs Retail Property in Lincoln County , MO 742 149 800 188 — 149 800 188 1,137 (35 ) 10/14/15 2015 15-40yrs Retail Property in Wilmington, IL 907 160 1,078 160 — 160 1,078 160 1,398 (44 ) 10/07/15 2015 15-40yrs Retail Property in Danville, IL 742 158 870 133 — 158 870 133 1,161 (34 ) 10/07/15 2015 15-4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Moultrie, GA 934 170 962 173 — 170 962 173 1,305 (56 ) 09/22/15 2014 14-44yrs Retail Property in Rose Hill, NC 1,004 245 973 203 — 245 973 203 1,421 (55 ) 09/22/15 2014 14-44yrs Retail Property in Rockingham, NC 825 73 922 163 — 73 922 163 1,158 (49 ) 09/22/15 2014 14-44yrs Retail Property in Biscoe, NC 863 147 905 165 — 147 905 165 1,217 (50 ) 09/22/15 2014 14-44yrs Retail Property in De Soto, IA 707 139 795 176 — 139 795 176 1,110 (40 ) 09/08/15 2015 15-35yrs Retail Property in Kerrville, TX 769 186 849 200 — 186 849 200 1,235 (51 ) 08/28/15 2015 15-35yrs Retail Property in Floresville, TX 815 268 828 216 — 268 828 216 1,312 (52 ) 08/28/15 2015 15-35yrs Retail Property in Minot, ND 4,703 1,856 4,472 618 — 1,856 4,472 618 6,946 (207 ) 08/19/15 2012 13-38yrs Retail Property in Lebanon, MO 821 359 724 178 — 359 724 178 1,261 (37 ) 08/14/15 2015 15-40yrs Retail Property in Effingham County, IL 821 273 773 205 — 273 773 205 1,251 (43 ) 08/10/15 2015 15-40yrs Retail Property in Ponce, Puerto Rico 6,528 1,365 6,662 1,318 — 1,365 6,662 1,318 9,345 (322 ) 08/03/15 2012 12-37yrs Retail Property in Tremont, IL 792 165 860 168 — 165 860 168 1,193 (50 ) 06/25/15 2015 15-35yrs Retail Property in Pleasanton, TX 869 312 850 216 — 312 850 216 1,378 (58 ) 06/24/15 2015 15-35yrs Retail Property in Peoria, IL 859 180 934 179 — 180 934 179 1,293 (54 ) 06/24/15 2015 15-35yrs Retail Property in Bridgeport, IL 825 192 874 175 — 192 874 175 1,241 (50 ) 06/24/15 2015 15-35yrs Retail Property in Warren, MN 697 108 825 156 — 108 825 156 1,089 (57 ) 06/24/15 2015 15-30yrs Retail Property in Canyon Lake, TX 911 291 932 221 — 291 932 221 1,444 (61 ) 06/18/15 2015 15-35yrs Retail Property in Wheeler, TX 720 53 887 188 — 53 887 188 1,128 (57 ) 06/18/15 2015 15-35yrs Retail Property in Aurora, MN 631 126 709 157 — 126 709 157 992 (41 ) 06/18/15 2015 15-40yrs Retail Property in Red Oak, IA 778 190 839 179 — 190 839 179 1,208 (63 ) 05/07/15 2014 15-35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Zapata, TX 746 62 998 144 — 62 998 144 1,204 (78 ) 05/07/15 2015 15-35yrs Retail Property in St. Francis, MN 732 105 911 164 — 105 911 164 1,180 (81 ) 03/26/15 2014 15-35yrs Retail Property in Yorktown, TX 784 97 1,005 199 — 97 1,005 199 1,301 (87 ) 03/25/15 2015 15-35yrs Retail Property in Battle Lake, MN 719 136 875 157 — 136 875 157 1,168 (84 ) 03/25/15 2014 15-30yrs Retail Property in Paynesville, MN 803 246 815 192 — 246 815 192 1,253 (71 ) 03/05/15 2015 15-40yrs Retail Property in Wheaton, MO 653 73 800 97 — 73 800 97 970 (61 ) 03/05/15 2015 15-40yrs Retail Property in Rotterdam, NY 8,890 2,530 7,924 2,165 — 2,530 7,924 2,165 12,619 (1,160 ) 03/03/15 1996 8-20yrs Retail Property in Hilliard, OH 4,593 654 4,870 860 — 654 4,870 860 6,384 (332 ) 03/02/15 2007 12-41yrs Retail Property in Niles, OH 3,732 437 4,084 679 — 437 4,084 679 5,200 (276 ) 03/02/15 2007 12-41yrs Retail Property in Youngstown, OH 3,844 380 4,363 657 — 380 4,363 657 5,400 (305 ) 02/20/15 2005 12-40yrs Retail Property in Kings Mountain, NC 18,731 1,368 19,533 3,267 5,834 1,368 24,383 3,267 29,018 (1,953 ) 01/29/15 1995 10-35yrs Retail Property in Iberia, MO 899 130 1,033 165 — 130 1,033 165 1,328 (84 ) 01/23/15 2015 14-39yrs Retail Property in Pine Island, MN 773 112 845 185 — 112 845 185 1,142 (81 ) 01/23/15 2014 15-40yrs Retail Property in Isle, MN 727 120 787 171 — 120 787 171 1,078 (78 ) 01/23/15 2014 15-40yrs Retail Property in Jacksonville, NC 5,705 1,863 5,749 1,019 — 1,863 5,749 1,019 8,631 (442 ) 01/22/15 2014 15-44yrs Retail Property in Evansville, IN 6,456 1,788 6,348 864 — 1,788 6,348 864 9,000 (547 ) 11/26/14 2014 15-35yrs Retail Property in Woodland Park, CO 2,810 668 2,681 620 — 668 2,681 620 3,969 (295 ) 11/14/14 2014 15-35yrs Retail Property in Bellport, NY 12,874 3,601 12,465 2,034 — 3,601 12,465 2,034 18,100 (1,152 ) 11/13/14 2014 15-35yrs Retail Property in Ankeny, IA 11,743 3,180 10,513 2,817 — 3,180 10,513 2,843 16,536 (1,023 ) 11/04/14 2013 14-39yrs Retail Property in Springfield, MO 8,392 3,658 6,296 1,721 — 3,658 6,296 1,870 11,824 (668 ) 11/04/14 2011 12-37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Cedar Rapids, IA 7,824 1,569 7,553 1,878 — 1,569 7,553 1,878 11,000 (862 ) 11/04/14 2012 10-30yrs Retail Property in Fairfield, IA 7,610 1,132 7,779 1,784 — 1,132 7,779 1,800 10,711 (746 ) 11/04/14 2011 12-37yrs Retail Property in Owatonna, MN 7,151 1,399 7,125 1,446 — 1,398 7,125 1,564 10,087 (714 ) 11/04/14 2010 11-36yrs Retail Property in Muscatine, IA 5,128 1,060 6,636 (546 ) — 1,060 6,636 1,307 9,003 (709 ) 11/04/14 2013 10-29yrs Retail Property in Sheldon, IA 3,084 633 3,053 614 — 633 3,053 708 4,394 (305 ) 11/04/14 2011 12-37yrs Retail Property in Memphis, TN 3,930 1,986 2,800 524 — 1,987 2,800 803 5,590 (617 ) 10/24/14 1962 5-15yrs Retail Property in Bennett, CO 2,494 470 2,503 549 — 470 2,503 563 3,536 (294 ) 10/02/14 2014 14-34yrs Retail Property in Conyers, GA 22,847 876 27,396 4,258 — 876 27,396 4,258 32,530 (2,345 ) 08/28/14 2014 15-45yrs Retail Property in O'Fallon, IL 5,689 2,488 5,388 124 — 2,488 5,388 1,063 8,939 (1,218 ) 08/08/14 1984 7-15yrs Retail Property in El Centro, CA 2,985 569 3,133 575 — 569 3,133 575 4,277 (294 ) 08/08/14 2014 15-50yrs Retail Property in Durant, OK 3,229 593 3,900 498 — 593 3,900 498 4,991 (513 ) 01/28/13 2007 10-40yrs Retail Property in Gallatin, TN 3,301 1,725 2,616 721 — 1,725 2,615 721 5,061 (464 ) 12/28/12 2007 11-40yrs Retail Property in Mt. Airy, NC 2,931 728 3,353 411 — 728 3,353 621 4,702 (530 ) 12/27/12 2007 9-39yrs Retail Property in Aiken, SC 3,860 1,588 3,480 858 — 1,588 3,480 858 5,926 (567 ) 12/21/12 2008 11-41yrs Retail Property in Johnson City, TN 3,431 917 3,606 739 — 917 3,606 739 5,262 (571 ) 12/21/12 2007 11-40yrs Retail Property in Palmview, TX 4,582 938 4,837 1,045 — 938 4,837 1,045 6,820 (655 ) 12/19/12 2012 11-44yrs Retail Property in Ooltewah, TN 3,837 903 3,957 843 — 903 3,957 843 5,703 (612 ) 12/18/12 2008 11-41yrs Retail Property in Abingdon, VA 3,081 682 3,733 273 — 682 3,733 666 5,081 (583 ) 12/18/12 2006 11-41yrs Retail Property in Wichita, KS 4,801 1,187 4,850 1,163 — 1,187 4,850 1,163 7,200 (987 ) 12/14/12 2012 14-34yrs Retail Property in North Dartmouth, MA 19,046 7,033 19,745 3,187 — 7,034 19,745 3,187 29,966 (5,227 ) 09/21/12 1989 10-2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Vineland, NJ 13,971 1,483 17,742 3,282 — 1,482 17,742 3,282 22,506 (3,655 ) 09/21/12 2003 12-30yrs Retail Property in Saratoga Springs, NY 12,553 748 13,936 5,538 — 748 13,936 5,538 20,222 (3,435 ) 09/21/12 1994 15-27yrs Retail Property in Waldorf, MD 11,672 4,933 11,684 2,186 — 4,933 11,684 2,882 19,499 (2,930 ) 09/21/12 1999 10-25yrs Retail Property in Mooresville, NC 10,952 2,616 12,462 2,566 — 2,615 12,462 2,566 17,643 (3,073 ) 09/21/12 2000 12-24yrs Retail Property in Sennett, NY 4,752 1,147 4,480 1,849 — 1,147 4,480 1,849 7,476 (1,360 ) 09/21/12 1996 10-23yrs Retail Property in DeLeon Springs, FL 821 239 782 221 — 239 782 221 1,242 (216 ) 08/13/12 2011 15-35yrs Retail Property in Orange City, FL 797 229 853 235 — 229 853 235 1,317 (230 ) 05/23/12 2011 15-35yrs Retail Property in Satsuma, FL 717 79 821 192 — 79 821 192 1,092 (224 ) 04/19/12 2011 15-35yrs Retail Property in Greenwood, AR 3,424 1,038 3,415 694 — 1,038 3,416 694 5,148 (611 ) 04/12/12 2009 13-43yrs Retail Property in Snellville, GA 5,322 1,293 5,724 983 — 1,293 5,724 983 8,000 (1,236 ) 04/04/12 2011 14-34yrs Retail Property in Columbia, SC 5,177 2,148 4,629 1,023 — 2,148 4,629 1,023 7,800 (1,044 ) 04/04/12 2001 14-34yrs Retail Property in Millbrook, AL 4,616 970 5,971 — — 970 5,971 — 6,941 (895 ) 03/28/12 2008 32yrs Retail Property in Pittsfield, MA 11,135 1,801 11,555 1,344 — 1,801 11,555 1,344 14,700 (2,131 ) 02/17/12 2011 14-34yrs Retail Property in Spartanburg, SC 2,701 827 2,567 476 — 828 2,567 772 4,167 (684 ) 01/14/11 2007 12-42yrs Retail Property in Tupelo, MS 3,090 1,119 3,070 939 — 1,119 3,070 939 5,128 (806 ) 08/13/10 2007 12-47yrs Retail Property in Lilburn, GA 3,474 1,090 3,673 1,028 — 1,090 3,673 1,028 5,791 (932 ) 08/12/10 2007 12-47yrs Retail Property in Douglasville, GA 3,264 1,717 2,705 987 — 1,717 2,705 987 5,409 (736 ) 08/12/10 2008 13-48yrs Retail Property in Elkton, MD 2,928 963 3,049 860 — 963 3,049 860 4,872 (780 ) 07/27/10 2008 14-49yrs Retail Property in Lexington, SC 2,898 1,644 2,219 869 — 1,645 2,219 869 4,733 (667 ) 06/28/10 2009 13-48yrs Total Net Lease 385,324 96,304 411,126 81,470 5,834 96,305 415,976 88,015 600,296 (56,650 )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Office in Peoria, IL — 888 415 1,457 — 888 415 1,579 2,882 (29 ) 10/21/16 1926 5-15yrs Office in Wayne, NJ 21,856 2,744 20,212 7,684 — 2,743 20,212 8,323 31,278 (523 ) 08/04/16 2009 15-45yrs Shopping Center in Carmel, NY — 2,041 3,632 1,033 727 2,041 4,116 1,033 7,190 (353 ) 10/14/15 1985 5-20yrs Office in Wayne, NJ 6,670 1,386 5,474 2,840 — 1,386 5,474 2,840 9,700 (638 ) 06/24/15 1980 10-40yrs Warehouse in Grand Rapids, MI 7,239 497 8,157 1,077 474 498 8,157 1,077 9,732 (587 ) 06/18/15 1963 8-35yrs Office in Grand Rapids, MI 4,928 547 5,157 596 — 547 5,157 596 6,300 (514 ) 06/18/15 1992 6-28yrs Office in St. Paul, MN 48,446 9,615 33,682 19,243 22,346 10,714 36,226 20,520 67,460 (12,793 ) 09/22/14 1900 7-19yrs Office in Richmond, VA 15,803 4,539 12,633 2,678 7,119 4,539 13,608 2,704 20,851 (3,743 ) 08/14/14 1986 4-33yrs Office in Richmond, VA 88,090 14,632 87,628 16,145 28,052 14,631 91,407 17,611 123,649 (30,750 ) 06/07/13 1984 4-41yrs Office in Oakland County, MI 11,747 1,147 7,707 9,146 7,299 1,147 11,381 9,932 22,460 (12,049 ) 02/01/13 1989 4-35yrs Total Other 204,779 38,036 184,697 61,899 66,017 39,134 196,153 66,215 301,502 (61,979 ) Condominium in Miami, FL — 10,487 67,895 1,618 1,522 2,951 20,626 455 24,032 (1,585 ) 11/21/13 2010 7-47yrs Condominium in Las Vegas, NV — 4,900 114,100 — 1,342 4,900 13,616 — 18,516 (1,794 ) 12/20/12 2006 40yrs Total Condominium — 15,387 181,995 1,618 2,864 7,851 34,242 455 42,548 (1) (3,379 ) Total Real Estate $ 590,103 $ 149,727 $ 777,818 $ 144,987 $ 74,715 $ 143,290 $ 646,371 $ 154,685 $ 944,346 (2) $ (122,008 ) (1) Gross carrying value amounts are charged off as cost of sales upon delivery of condo units. (2) The aggregate cost for U.S. federal income tax purposes is $900.1 million at December 31, 2016 . Reconciliation of Real Estate: The following table reconciles real estate from December 31, 2015 to December 31, 2016 ($ in thousands): Total Real Estate Commercial Real Estate Residential Real Estate Balance at December 31, 2015 $ 917,835 $ 842,140 $ 75,695 Reclassification of intangibles to accumulated amortization 1,316 1,316 — Improvements and additions 75,345 72,963 2,382 Acquisitions through foreclosures — — — Dispositions (50,150 ) (14,622 ) (35,528 ) Impairments — — — Balance at December 31, 2016 $ 944,346 $ 901,797 $ 42,549 The following table reconciles real estate from December 31, 2014 to December 31, 2015 ($ in thousands): Total Real Estate Commercial Real Estate Residential Real Estate Balance at December 31, 2014 $ 819,591 $ 697,965 $ 121,626 Improvements and additions 232,582 230,915 1,667 Acquisitions through foreclosures 6,706 6,706 — Dispositions (141,044 ) (93,446 ) (47,598 ) Impairments — — — Balance at December 31, 2015 $ 917,835 $ 842,140 $ 75,695 The following table reconciles real estate from December 31, 2013 to December 31, 2014 ($ in thousands): Total Real Estate Commercial Real Estate Residential Real Estate Balance at December 31, 2013 $ 649,820 $ 474,465 $ 175,355 Improvements and additions 267,367 267,367 — Acquisitions through foreclosures — — — Dispositions (97,596 ) (43,867 ) (53,729 ) Impairments — — — Balance at December 31, 2014 $ 819,591 $ 697,965 $ 121,626 Reconciliation of Accumulated Depreciation and Amortization: The following table reconciles accumulated depreciation and amortization from December 31, 2015 to December 31, 2016 ($ in thousands): Total Real Estate Commercial Real Estate Residential Real Estate Balance at December 31, 2015 $ 83,056 $ 78,376 $ 4,680 Reclassification of intangibles to accumulated amortization 1,316 1,316 Additions 40,726 39,398 1,328 Dispositions (3,090 ) (460 ) (2,630 ) Balance at December 31, 2016 $ 122,008 $ 118,630 $ 3,378 The following table reconciles accumulated depreciation and amortization from December 31, 2014 to December 31, 2015 ($ in thousands): Total Real Estate Commercial Real Estate Residential Real Estate Balance at December 31, 2014 $ 50,605 $ 45,856 $ 4,749 Additions 40,490 38,213 2,277 Dispositions (8,039 ) (5,693 ) (2,346 ) Balance at December 31, 2015 $ 83,056 $ 78,376 $ 4,680 The following table reconciles accumulated depreciation and amortization from December 31, 2013 to December 31, 2014 ($ in thousands): Total Real Estate Commercial Real Estate Residential Real Estate Balance at December 31, 2013 $ 25,601 $ 23,061 $ 2,540 Additions 28,916 25,212 3,704 Dispositions (3,912 ) (2,417 ) (1,495 ) Balance at December 31, 2014 $ 50,605 $ 45,856 $ 4,749</t>
  </si>
  <si>
    <t>Schedule IV - Mortgage Loans on Real Estate</t>
  </si>
  <si>
    <t>Schedule IV-Mortgage Loans on Real Estate Ladder Capital Corp December 31, 2016 ($ in thousands) 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Hotel 5.15% 9/6/2017 IO $ — $ 97,500 $ 97,297 $ — First Mortgage Hotel 5.75% 12/6/2017 IO — 97,296 97,248 — First Mortgage Multi-family 2.87% 4/6/2020 IO — 120,000 120,000 — First Mortgage Office 4.6% 12/6/2021 IO — 107,250 106,421 — First Mortgage Hotel 9.4% 1/6/2017 IO — 98,345 98,345 — First Mortgages individually &lt;3% First Mortgage Hotel, Industrial, Mobile Home Park, Mixed Use, Multi-family, Office, Retail 4.15% - 12.25% 2017 - 2033 — 1,683,133 1,671,197 26,850 Total First Mortgages $ — $ 2,203,524 $ 2,190,508 $ 26,850 Subordinated Mortgages individually &lt;3% Subordinate Mortgage Hotel, Land, Mobile Home Park, Mixed Use, Multi-family, Office, Residential, Retail 5.00% - 15.00% 2017 - 2025 1,263,892 168,303 167,469 — Total Subordinated Mortgages $ 1,263,892 $ 168,303 $ 167,469 $ — Total Mortgages $ 1,263,892 $ 2,371,827 $ 2,357,977 $ 26,850 Provision for Loan Losses N/A N/A $ (4,000 ) N/A Total Mortgages after Provision for Loan Losses $ 1,263,892 $ 2,371,827 $ 2,353,977 (4) $ 26,850 (1) Interest rates as of December 31, 2016 . (2) IO = Interest only. P&amp;I = Principal and interest. (3) As discussed in Note 3. Mortgage Loan Receivables , as of December 31, 2016 , two of the Company’s loans, which were originated simultaneously as part of a single transaction, and had a carrying value of $26.9 million , were in default. (4) The aggregate cost for U.S. federal income tax purposes is $2.4 billion . Reconciliation of mortgage loans on real estate: The following tables reconcile mortgage loans on real estate from December 31, 2013 to December 31, 2016 ($ in thousands): Mortgage loan receivables held for investment, at amortized cost Mortgage loan receivables held for sale Total Mortgage loan receivables Balance December 31, 2015 $ 1,738,645 $ 571,764 $ 2,310,409 Origination of mortgage loan receivables 969,401 1,128,651 2,098,052 Purchases of mortgage loan receivables — 73,421 73,421 Repayment of mortgage loan receivables (720,592 ) (1,768 ) (722,360 ) Proceeds from sales of mortgage loan receivables — (1,440,195 ) (1,440,195 ) Realized gain on sale of mortgage loan receivables — 26,009 26,009 Accretion/amortization of discount, premium and other fees 8,941 — 8,941 Loan loss provision (300 ) — (300 ) Balance December 31, 2016 $ 1,996,095 $ 357,882 $ 2,353,977 Mortgage loan receivables held for investment, at amortized cost Mortgage loan receivables held for sale Total Mortgage loan receivables Balance December 31, 2014 $ 1,521,053 $ 417,955 $ 1,939,008 Origination of mortgage loan receivables 963,023 2,594,141 3,557,164 Repayment of mortgage loan receivables (752,452 ) (2,308 ) (754,760 ) Proceeds from sales of mortgage loan receivables — (2,509,090 ) (2,509,090 ) Non-cash disposition of loan via foreclosure (4,620 ) — (4,620 ) Realized gain on sale of mortgage loan receivables — 71,066 71,066 Accretion/amortization of discount, premium and other fees 12,241 — 12,241 Loan loss provision (600 ) — (600 ) Balance December 31, 2015 $ 1,738,645 $ 571,764 $ 2,310,409 Mortgage loan receivables held for investment, at amortized cost Mortgage loan receivables held for sale Total Mortgage loan receivables Balance December 31, 2013 $ 539,078 $ 440,490 $ 979,568 Origination of mortgage loan receivables 1,201,968 3,345,372 4,547,340 Repayment of mortgage loan receivables (214,511 ) (1,293 ) (215,804 ) Proceeds from sales of mortgage loan receivables — (3,523,689 ) (3,523,689 ) Realized gain on sale of mortgage loan receivables — 145,275 145,275 Transfer between held for investment and held for sale (11,800 ) 11,800 — Accretion/amortization of discount, premium and other fees 6,918 — 6,918 Loan loss provision (600 ) — (600 ) Balance December 31, 2014 $ 1,521,053 $ 417,955 $ 1,939,008</t>
  </si>
  <si>
    <t>SIGNIFICANT ACCOUNTING POLICIES (Policies)</t>
  </si>
  <si>
    <t>Basis of Accounting and Principles of Combination and Consolidation</t>
  </si>
  <si>
    <t>Basis of Accounting and Principles of Combination and Consolidation The accompanying combined consolidated financial statements of the Company have been prepared in accordance with accounting principles generally accepted in the United States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t>
  </si>
  <si>
    <t>Use of Estimates</t>
  </si>
  <si>
    <t>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6 and 2015</t>
  </si>
  <si>
    <t>Cash Collateral Held by Broker and Restricted Cash</t>
  </si>
  <si>
    <t>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December 31, 2016 and 2015 , included in other assets on the Company’s combined consolidated balance sheets are $24.9 million and $19.0 million , respectively, of tenant security deposits, deposits related to real estate sales and acquisitions and required escrow balances on credit facilities, which are considered restricted cash.</t>
  </si>
  <si>
    <t>Mortgage Loans Receivables Held for Investment</t>
  </si>
  <si>
    <t>Mortgage Loans Receivable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mbined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6 and 2015 . Significant judgment is required when evaluating loans for impairment, therefore actual results over time could be materially different.</t>
  </si>
  <si>
    <t>Real Estate Securities</t>
  </si>
  <si>
    <t xml:space="preserve">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t>
  </si>
  <si>
    <t>Real Estate</t>
  </si>
  <si>
    <t xml:space="preserve">Real Estate The Company generally acquires real estate assets through cash purchases. Based on the Company’s strategic plan to realize the maximum value from the real estate acquired, properties are classified as Real estate, net or Real estate held for sale in the combined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mbined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mbined consolidated balance sheets. Certain of the Company’s real estate investments are condominium units that the Company intends to sell over time. As of January 1, 2014, the date the Company adopted the accounting guidance in ASU 2014-8, Presentation of Financial Statements (Topic 205) and Property, Plant, and Equipment (Topic 360): Reporting Discontinued Operations and Disclosures of Disposals of Components of an Entity (“ASU 2014-8”), the results of operations and the related gain or loss on sale of properties that have been sold are reflected in other income and are not presented in discontinued operations in the combined consolidated statements of income due to fact that the disposal does not represent a strategic shift that has (or will have) a major effect on the Company’s operations and financial results and full disposal is not expected to be completed within one year . Prior to January 1, 2014, the results of operations and the related gain or loss on sale of condominium units that have been sold are not reflected as held for sale or presented in discontinued operations in the combined consolidated statements of income due to the significant continuing involvement in the real estate held through the consolidated homeowners association. </t>
  </si>
  <si>
    <t>Allocation of Purchase Price for Acquired Real Estate</t>
  </si>
  <si>
    <t>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8</t>
  </si>
  <si>
    <t>Impairment pf Property Held for Use</t>
  </si>
  <si>
    <t xml:space="preserve">Impairment of Property Held for Use </t>
  </si>
  <si>
    <t>Real Estate Held for Sale</t>
  </si>
  <si>
    <t xml:space="preserve">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 </t>
  </si>
  <si>
    <t>Sales of Real Estate</t>
  </si>
  <si>
    <t>Sales of Real Estate Gains on sales of real estate are recognized pursuant to the provisions included in ASC 360-20, Real Estate Sales</t>
  </si>
  <si>
    <t>Investments in Unconsolidated Joint Ventures</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t>
  </si>
  <si>
    <t>Capitalization of Interest</t>
  </si>
  <si>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t>
  </si>
  <si>
    <t>Valuation of Financial Instruments</t>
  </si>
  <si>
    <t xml:space="preserve">Valuation of Financial Instruments </t>
  </si>
  <si>
    <t>Valuation Hierarchy</t>
  </si>
  <si>
    <t xml:space="preserve">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 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t>
  </si>
  <si>
    <t>Tuebor/Federal Home Loan Bank Membership</t>
  </si>
  <si>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7, Debt Obligations, Net .</t>
  </si>
  <si>
    <t>Debt Issuance Costs</t>
  </si>
  <si>
    <t xml:space="preserve">Debt Issuance Costs In April 2015, the FASB issued Accounting Standards Update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4.0 million are included in senior unsecured notes as of December 31, 2016 , and unamortized debt issuance costs of $6.9 million are included in senior unsecured notes as of December 31, 2015 . This new guidance is framed around how to account for costs related to term debt and it does not address how to present fees paid to lenders or other costs to secure revolving lines of credit, which are, at the outset, not associated with an outstanding borrowing. In August 2015, the FASB issued ASU 2015-15, Presentation and Subsequent Measurement of Debt Issuance Costs Associated with Line-of-Credit Arrangements (“ASU 2015-15”), which amends ASC 835-30, Interest - Imputation of Interest. From time to time, a subsidiary of the Company will originate a loan (each, an “Intercompany Loan,” and collectively, “Intercompany Loans”) to another subsidiary of the Company to finance the purchase of real estate. The mortgage loan receivable and the related obligation do not appear in the Company’s combined consolidated balance sheets as they are eliminated upon consolidation. Once the Company issues (sells) an Intercompany Loan to a third party securitization trust (for cash), the related mortgage note is held for the first time by a creditor external to the Company. The accounting for the securitization of an Intercompany Loan—a financial instrument that has never been recognized in our combined consolidated financial statements as an asset—is considered a financing transaction under ASC 470, Debt, and ASC 835, Interest. The periodic securitization of the Company’s mortgage loans involves both Intercompany Loans and mortgage loans made to third parties with the latter recognized as financial assets in the Company’s combined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t>
  </si>
  <si>
    <t>Derivative Instruments</t>
  </si>
  <si>
    <t xml:space="preserve">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
  </si>
  <si>
    <t>Repurchase Agreements</t>
  </si>
  <si>
    <t xml:space="preserve">Repurchase Agreements </t>
  </si>
  <si>
    <t>Deferred Tax Asset and Amount Due Pursuant to Tax Receivable Agreement</t>
  </si>
  <si>
    <t xml:space="preserve">Deferred Tax Asset and Amount Due Pursuant to Tax Receivable Agreement In conjunction with the IPO, the Company is treated for U.S. federal income tax purposes as having directly purchased LP Units in LCFH from the existing unitholders. In the future, additional Series REIT LP Units, LC TRS I Shares (or Series TRS LP Units in lieu of such LC TRS I Shares) and shares of our Class B common stock may be exchanged for shares of Class A common stock in the Company. The initial purchase and these future exchanges may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may increase (for tax purposes) depreciation and amortization deductions and therefore reduce the amount of income tax the Company would otherwise be required to pay in the future. The Tax Receivable Agreement provides for the payment by the Company to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may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mbined consolidated statements of financial condition. The amount due to the TRA Members related to the Tax Receivable Agreement as a result of the future exchanges described above is recorded as amount due pursuant to Tax Receivable Agreement in the combined consolidated statements of financial condition. </t>
  </si>
  <si>
    <t>Income Taxes</t>
  </si>
  <si>
    <t xml:space="preserve">Income Taxes The Company has elected to be qualified and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the date of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NYC UBT. Prior to February 11, 2014, the Company’s predecessor had not been subject to U.S. federal income taxes as the predecessor entity is a Limited Liability Limited Partnership, but had been subject to the New York City Unincorporated Business Tax (“NYC UBT”).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
  </si>
  <si>
    <t>Interest Income</t>
  </si>
  <si>
    <t xml:space="preserve">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6 , the Company did not hold any loans for which the fair value option was elected. For our CMBS rated below AA, which represents 2.6% of the Company’s CMBS portfolio as of December 31, 2016 ,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t>
  </si>
  <si>
    <t>Recognition of Operating Lease Income and Tenant Recoveries</t>
  </si>
  <si>
    <t xml:space="preserve">Recognition of Operating Lease Income and Tenant Recoveries Operating lease income is recognized on a straight-line basis over the respective lease terms. We classify amounts currently recognized as income, and expected to be received in later years, as assets in other assets in the accompanying combined consolidated balance sheets. Amounts received currently, but recognized as income in future years, are classified in other liabilities in the accompanying combined consolidated balance sheets. We commence recognition of operating lease income at the date the property is ready for its intended use and the tenant takes possession of or controls the physical use of the property. Tenant recoveries related to reimbursement of real estate taxes, insurance, utilities, repairs and maintenance, and other operating expenses are recognized as revenue in the period during which the applicable expenses are incurred. </t>
  </si>
  <si>
    <t>Sales of Loans</t>
  </si>
  <si>
    <t xml:space="preserve">Sales of Loans </t>
  </si>
  <si>
    <t>Transfers of Financial Assets</t>
  </si>
  <si>
    <t xml:space="preserve">Transfers of Financial Assets </t>
  </si>
  <si>
    <t>Debt Issued</t>
  </si>
  <si>
    <t>Fee and Other Income</t>
  </si>
  <si>
    <t>Fee and Other Income Fee and other income is composed of income from the management of our institutional partnership and managed accounts, dividend income on our investment in FHLB stock, as well as from origination fees, exit fees and other fees on the loans we originate and in which we invest. For the year ended</t>
  </si>
  <si>
    <t>Fee Expense</t>
  </si>
  <si>
    <t>Fee Expense Fee expense is composed primarily of fees related to financing arrangements, transaction related costs and management fees incurred. In addition, fees under a loan referral agreement with Meridian Capital Group LLC (“Meridian”), as disclosed in Note 16</t>
  </si>
  <si>
    <t>Share Based Compensation Plan</t>
  </si>
  <si>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During the year ended December 31, 2016, the Company made a policy election to account for forfeitures as they occur rather than on an estimated basis.</t>
  </si>
  <si>
    <t>Recently Adopted and Recent Accounting Pronouncements</t>
  </si>
  <si>
    <t>Recently Adopted Accounting Pronouncement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dopted this update in the quarter ended March 31, 2016 applying the amendment prospectively. The adoption has not had a material impact on the Company’s combined consolidated financial statements. In August 2014, the FASB issued ASU 2014-13, Consolidation (Topic 810): Measuring the Financial Assets and the Financial Liabilities of a Consolidated Collateralized Financing Entity (a consensus of the FASB Emerging Issues Task Force)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The Company adopted this update in the quarter ended March 31, 2016. The adoption did not have a material effect on the Company’s combined consolidated financial statements. In August 2014, the FASB issued ASU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Company adopted this update in the year ended December 31, 2016. The adoption did not have a material effe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ASU 810, which allowed reporting entities with interests in certain investment funds to follow previous guidance in FIN 46 (R). However, the ASU permanently exempts reporting entities from consolidating registered money market funds that operate in accordance with Rule 2a-7 under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The Company adopted this update in the quarter ended March 31, 2016. Under this ASU, the Operating Partnership is now considered a VIE. Since the Company was previously consolidating the Operating Partnership, however, the adoption of this ASU had no material impact on the Company’s combined consolidated financial statements. Substantially all of the Company’s assets, liabilities, operations and cash flows are those of the Operating Partnership. In June 2015, the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As the objectives of this standard are to clarify the codification, correct unintended application of guidance, eliminate inconsistencies and to improve the codification’s presentation of guidance, the adoption of this standard was not expected to have a significant effect on current accounting practice or create a significant administrative cost on most entities. The Company adopted this update in the quarter ended March 31, 2016. The adoption did not have a material impact on the Company’s combined consolidated financial statements. In September 2015, the FASB issued ASU 2015-16, Business Combinations (Topic 805): Simplifying the Accounting for Measurement-Period Adjustments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dopted this update in the quarter ended March 31, 2016. The adoption did not have a material impact on the Company’s combined consolidated financial statements. In March 2016, the FASB issued ASU 2016-07, Investments - Equity Method and Joint Ventures (Topic 323) (“ASU 2016-07”).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the Company elected to early adopt this standard as of October 1, 2016. The adoption of this standard did not have a material effect on the Company’s combined consolidated financial statements. In March 2016, the FASB issued ASU 2016-09, Improvements to Employee Share-Based Payment Accounting (“ASU 2016-09”). The guidance requires the recognition of the income tax effects of awards in the income statement when the awards vest or are settled, thus eliminating additional paid in capital pools. The guidance also allows the employer to repurchase more of an employee’s shares for tax withholding purposes without triggering liability accounting. In addition, the guidance allows for a policy election to account for forfeitures as they occur rather than on an estimated basis. For a public company, ASU 2016-09 is effective for annual reporting periods beginning after December 15, 2016, including interim periods within that reporting period. Early adoption is permitted in any interim or annual period. The Company adopted this update in the year ended December 31, 2016. The adoption did not have a material effect on the Company’s combined consolidated financial statements; however, the Company did make a policy election to account for forfeitures as they occur rather than on an estimated basis. In December 2016, the FASB issued ASU 2016-19, Technical Corrections and Improvements (“ASU 2016-19”). The amendments cover a wide range of topics in the FASB ASC. The amendments make corrections and improvements to the ASC that are not expected to have a significant effect on current accounting practice or create a significant administrative cost to most entities. ASU 2016-19 is effective for the Company immediately. The adoption did not have a material effect on the Company’s combined consolidated financial statements. In January 2017, the FASB issued ASU 2017-01, Business Combinations (Topic 805): Clarifying the Definition of a Business (“ASU 2017-01”). The amendments in this ASU clarify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pplication of the amendments in this ASU is allowed for transactions for which the acquisition date occurs before the issuance date or effective date of the amendments, only when the transaction has not been reported in financial statements that have been issued or made available for issuance. This ASU will be effective for the Company on January 1, 2018, however, the Company elected to adopt ASU 2017-01 as of October 1, 2016, with prospective application to any business development transaction. The adoption of the ASU changes the Company’s determination of whether a real estate transaction is a sale or an acquisition of a business or an asset. Acquisitions of real estate or in-substance real estate generally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January 2017, the FASB issued ASU 2017-03, Accounting Changes and Error Corrections (Topic 250) and Investments-Equity Method and Joint Ventures (Topic 323) (“ASU 2017-03”). This ASU amends the Codification for SEC staff announcements made at recent Emerging Issues Task Force (“EITF”) meetings. The SEC guidance that specifically relates to the Company’s combined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taff Accounting Bulletin (“SAB”) Topic 11.M. Registrants are required to disclose the effect that recently issued accounting standards will have on their financial statements when adopted in a future period. In cases where a registrant cannot reasonably estimate the impact of the adoptio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mbined consolidated financial statements. Recent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the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FASB allows two adoption methods under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continues to evaluate the available adoption methods and has not yet selected which transition method it will apply. The Company believes the effects on its existing accounting policies will be associated with its non-leasing revenue components, specifically the amount, timing and presentation of tenant expense reimbursements revenue. The Company is also currently evaluating the impact to the amount and timing of historical real estate sales and associated gain recognition. The Company continues to evaluate other areas of the standard and is currently assessing the impact on its combined consolidated financial statements. The Company expects to adopt this update beginning January 1, 2018. In March 2016, the FASB issued ASU 2016-08, Revenue from Contracts with Customers (Topic 606): Principal versus Agent Considerations (Reporting Revenue Gross versus Net) (“ASU 2016-08”).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2016-10, Revenue from Contracts with Customers (Topic 606): Identifying Performance Obligations and Licensing (“ASU 2016-10”), which clarifies the identification of performance obligations and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merging Issues Task Force (“EITF”) Meeting (SEC Update) (“ASU 2016-11”),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Revenue from Contracts with Customers (Topic 606): Narrow-Scope Improvements and Practical Expedients (“ASU 2016-12”),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ese updates. In December 2016, the FASB issued ASU 2016-20, Technical Corrections and Improvements to Topic 606, Revenue from Contracts with Customers (“ASU 2016-20”). The amendments in this ASU affect the guidance in ASU 2014-09, which is not yet effective. The effective date and transition requirements for the amendments are the same as the effective date and transition requirements of Topic 606 (and any other Topic amended by Update 2014-09). ASU 2015-14, Revenue from Contracts with Customers (Topic 606): Deferral of the Effective Date , defers the effective date of ASU 2014-09 by one year. In January 2016, the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public companies for fiscal years beginning after December 15, 2017, and for interim periods within those fiscal years. Early adoption by public companies for fiscal year or interim period financial statements that have not yet been issued or, by all other entities, that have not yet been made available for issuance of this guidance, is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mbined consolidated financial stat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The standard is effective for the Company on January 1, 2019, with an early adoption permitted. The Company continues to evaluate the effect the adoption of ASU 2016-02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the lessee, primarily for the Company's corporate headquarters and regional offices leases, the Company will be required to record a lease liability and a right of use asset on its Combined Consolidated Balance Sheet at fair vale upon adoption.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August 2016, the FASB issued ASU 2016-15, Statement of Cash Flows (Topic 230): Classification of Certain Cash Receipts and Cash Payments (“ASU 2016-15”). ASU 2016-15 provides cash flow statement classification guidance for certain transactions, including how the predominance principle should be applied when cash receipts and cash payments have aspects of more than one class of cash flows. For a public company, ASU 2016-15 is effective for annual reporting periods beginning after December 15, 2017, including interim periods within that reporting period. Early adoption is permitted in any interim or annual period. The Company is currently assessing the impact that this guidance and currently does not anticipate any significant change to its combined consolidated financial statements when adopted. In October 2016, the FASB issued ASU 2016-17, Consolidation (Topic 810): Interests Held through Related Parties That Are under Common Control (“ASU 2016-17”).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the Company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 In November 2016, the FASB issued ASU 2016-18, Statement of Cash Flows (Topic 230): Restricted Cash (“ASU 2016-18”). ASU 2016-18 requires the inclusion of restricted cash with cash and cash equivalents when reconciling the beginning-of-the period and end-of-period total amounts shown on the statement of cash flows. For a public company, ASU 2016-18 is effective for annual reporting periods, beginning after December 15, 2017, including interim periods within that reporting period. Early adoption is permitted in any interim or annual period. A reporting entity should apply the amendment on a retrospective basis as of the beginning of the fiscal year for which the amendment is effective. The Company is currently assessing the impact that this guidance will have on its combined consolidated financial statements when adopted. In January 2017, the FASB issued ASU 2017-04, Intangibles—Goodwill and Other (Topic 350)</t>
  </si>
  <si>
    <t>MORTGAGE LOAN RECEIVABLES (Tables)</t>
  </si>
  <si>
    <t>Schedule of mortgage loan receivables</t>
  </si>
  <si>
    <t>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2,321,194 2,310,409 6.83 % 2.58 (1) December 31, 2015 December 31, 2016 ($ in thousands) Outstanding Face Amount Carrying Value Weighted Average Yield (1) Remaining Maturity (years) Mortgage loan receivables held for investment, at amortized cost $ 2,011,309 $ 2,000,095 7.17 % 1.66 Provision for loan losses N/A (4,000 ) Total mortgage loan receivables held for investment, at amortized cost 2,011,309 1,996,095 Mortgage loan receivables held for sale 360,518 357,882 4.20 % 4.55 Total $ 2,371,827 $ 2,353,977 6.73 % 2.10 (1) December 31, 2016 London Interbank Offered Rate (“LIBOR”) rates are used to calculate weighted average yield for floating rate loans.</t>
  </si>
  <si>
    <t>Summary of mortgage loan receivables by loan type</t>
  </si>
  <si>
    <t>The following table summarizes mortgage loan receivables by loan type ($ in thousands): December 31, 2016 December 31, 2015 Outstanding Face Amount Carrying Value Outstanding Face Amount Carrying Value Mortgage loan receivables held for investment, at amortized cost First mortgage loans $ 1,843,006 $ 1,832,626 $ 1,462,228 $ 1,456,212 Mezzanine loans 168,303 167,469 287,328 286,133 Total mortgage loan receivables held for investment, at amortized cost 2,011,309 2,000,095 1,749,556 1,742,345 Mortgage loan receivables held for sale First mortgage loans 360,518 357,882 571,638 571,764 Total mortgage loan receivables held for sale 360,518 357,882 571,638 571,764 Provision for loan losses N/A (4,000 ) N/A (3,700 ) Total $ 2,371,827 $ 2,353,977 $ 2,321,194 $ 2,310,409</t>
  </si>
  <si>
    <t>Schedule of activity in loan portfolio</t>
  </si>
  <si>
    <t>For the years ended December 31, 2016 , 2015 and 2014 , the activity in our loan portfolio was as follows ($ in thousands): Mortgage loan receivables held for investment, at amortized cost (1) Mortgage loan receivables held for sale Balance, December 31, 2015 $ 1,738,645 $ 571,764 Origination of mortgage loan receivables 969,401 (2) 1,128,651 Purchases of mortgage loan receivables — 73,421 Repayment of mortgage loan receivables (720,592 ) (3) (1,768 ) Proceeds from sales of mortgage loan receivables(4) — (1,440,195 ) Realized gain on sale of mortgage loan receivables — 26,009 Accretion/amortization of discount, premium and other fees 8,941 — Loan loss provision (300 ) — Balance, December 31, 2016 $ 1,996,095 $ 357,882 Mortgage loan Mortgage loan receivables held for sale Balance, December 31, 2014 $ 1,521,053 $ 417,955 Origination of mortgage loan receivables 963,023 2,594,141 Repayment of mortgage loan receivables (752,452 ) (2,308 ) Proceeds from sales of mortgage loan receivables — (2,509,090 ) Non-cash disposition of loan via foreclosure (4,620 ) — Realized gain on sale of mortgage loan receivables — 71,066 Accretion/amortization of discount, premium and other fees 12,241 — Loan loss provision (600 ) — Balance, December 31, 2015 $ 1,738,645 $ 571,764 Mortgage loan Mortgage loan receivables held for sale Balance, December 31, 2013 $ 539,078 $ 440,490 Origination of mortgage loan receivables 1,201,968 3,345,372 Repayment of mortgage loan receivables (214,511 ) (1,293 ) Proceeds from sales of mortgage loan receivables — (3,523,689 ) Realized gain on sale of mortgage loan receivables — 145,275 Transfer between held for investment and held for sale (11,800 ) 11,800 Accretion/amortization of discount, premium and other fees 6,918 — Loan loss provision (600 ) — Balance, December 31, 2014 $ 1,521,053 $ 417,955 (1) Includes provision for loan losses of $4.0 million , $3.7 million and $3.1 million as of December 31, 2016 , 2015 and 2014 , respectively. (2) Includes $50.4 million of non-cash originations. (3) Includes $70.7 million of non-cash repayments. (4) Includes $2.6 million of unrealized losses on loans recorded as other than temporary impairments related to lower of cost or market adjustments for the year ended December 31, 2016</t>
  </si>
  <si>
    <t>Schedule of provision for loan losses</t>
  </si>
  <si>
    <t>Provision for Loan Losses ($ in thousands) Year Ended December 31, 2016 2015 2014 Provision for loan losses at beginning of period $ 3,700 $ 3,100 $ 2,500 Provision for loan losses 300 600 600 Provision for loan losses at end of period $ 4,000 $ 3,700 $ 3,100</t>
  </si>
  <si>
    <t>REAL ESTATE SECURITIES (Tables)</t>
  </si>
  <si>
    <t>Summary of securities which are classified as available-for-sale</t>
  </si>
  <si>
    <t>The following is a summary of the Company’s securities at December 31, 2016 and 2015 ($ in thousands):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 8,160,458 (3) 343,438 1,273 (2,540 ) 342,171 60 AAA 0.87 % 3.45 % 2.99 GNMA interest-only(4) 478,577 (3) 18,994 159 (2,332 ) 16,821 17 AA+ 0.73 % 4.19 % 4.44 Agency securities(2) 774 802 — (22 ) 780 2 AA+ 2.90 % 1.29 % 3.27 GNMA permanent securities(2) 38,327 39,144 882 (246 ) 39,780 9 AA+ 4.09 % 3.80 % 10.30 Total $ 10,354,816 $ 2,100,994 $ 13,194 $ (13,241 ) $ 2,100,947 219 1.27 % 2.94 % 3.60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MA construction securities(2) 27,091 27,581 1,058 — 28,639 1 AA+ 4.10 % 3.86 % 9.33 GNMA permanent securities(2) 16,249 16,685 164 (394 ) 16,455 12 AA+ 4.52 % 3.94 % 5.43 Total $ 10,084,386 $ 2,415,727 $ 6,936 $ (15,446 ) $ 2,407,217 200 1.44 % 3.60 % 3.29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construction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t>
  </si>
  <si>
    <t>Schedule of fair value of the Company's securities by remaining maturity based upon expected cash flows</t>
  </si>
  <si>
    <t>The following is a breakdown of the carrying value of the Company’s securities by remaining maturity based upon expected cash flows at December 31, 2016 and 2015 ($ in thousands):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December 31, 2015 Asset Type Within 1 year 1-5 years 5-10 years After 10 years Total CMBS(1) $ 610,526 $ 891,752 $ 489,228 $ — $ 1,991,506 CMBS interest-only(1) — 344,423 — — 344,423 GNMA interest-only(2) 6 17,159 8,549 480 26,194 GNMA construction securities(1) — 386 28,253 — 28,639 GNMA permanent securities(1) 2,220 6,661 7,574 — 16,455 Total $ 612,752 $ 1,260,381 $ 533,604 $ 480 $ 2,407,21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December 31, 2016 December 31, 2015 Land $ 143,286 $ 138,128 Building 646,372 640,206 In-place leases and other intangibles 154,687 139,501 Less: Accumulated depreciation and amortization (122,007 ) (83,056 ) Real estate and related lease intangibles, net $ 822,338 $ 834,779 Below market lease intangibles, net (other liabilities) $ (16,506 ) $ (17,021 )</t>
  </si>
  <si>
    <t>Schedule of depreciation and amortization expense recorded</t>
  </si>
  <si>
    <t>The following table presents depreciation and amortization expense on real estate recorded by the Company ($ in thousands): Year Ended December 31, 2016 2015 2014 Depreciation expense (1) $ 26,031 $ 23,922 $ 18,034 Amortization expense 13,302 15,031 10,238 Total real estate depreciation and amortization expense $ 39,333 $ 38,953 $ 28,272 (1) Depreciation expense on the combined consolidated statements of income also includes $0.1 million , $0.1 million and $0.2 million of depreciation on corporate fixed assets for the years ended December 31, 2016 , 2015 and 2014</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December 31, 2016 ($ in thousands): Period Ending December 31, Amount 2017 $ 10,307 2018 8,219 2019 8,175 2020 8,175 2021 8,101 Thereafter 63,578 Total $ 106,555</t>
  </si>
  <si>
    <t>Schedule of contractual future minimum rent under leases</t>
  </si>
  <si>
    <t>The following is a schedule of non-cancellable, contractual, future minimum rent under leases (excluding property operating expenses paid directly by tenant under net leases or rent escalations under other leases from tenants) at December 31, 2016 ($ in thousands): Period Ending December 31, Amount 2017 $ 73,960 2018 68,757 2019 63,666 2020 61,789 2021 56,929 Thereafter 500,481 Total $ 825,582</t>
  </si>
  <si>
    <t>Schedule of real estate properties acquired</t>
  </si>
  <si>
    <t>During the year ended December 31,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October 2014 Net Lease Bennett, CO 3,522 100.0% October 2014 Net Lease Memphis, TN 5,310 100.0% November 2014 Net Lease Ankemy, IA 16,510 100.0% November 2014 Net Lease Springfield, MO 11,675 100.0% November 2014 Net Lease Sheldon, IA 4,300 100.0% November 2014 Net Lease Cedar Rapids, IA 11,000 100.0% November 2014 Net Lease Fairfield, IA 10,695 100.0% November 2014 Net Lease Muscatine, IA 7,150 100.0% November 2014 Net Lease Owatonna, MN 9,970 100.0% November 2014 Net Lease Bellport, NY 18,100 100.0% November 2014 Net Lease Woodland Park, CO 3,969 100.0% November 2014 Net Lease Evansville, IN 9,000 100.0% December 2014 Net Lease Plattsmouth, NE 7,979 100.0% December 2014 Net Lease Worthington, MN 8,320 100.0% Total $ 254,497 (1) Properties were consolidated as of acquisition date. The purchase prices were allocated to the net assets acquired during the year ended December 31, 2014 , as follows ($ in thousands): Purchase Price Allocation Land $ 41,908 Building 168,714 Intangibles 48,819 Below Market Lease Intangibles (4,944 ) Total purchase price $ 254,497 year ended December 31, 2016 , the Company acquired the following properties ($ in thousands): Acquisition Date Type Primary Location(s) Purchase Price Ownership Interest (1) April 2016 Land St. Paul, MN $ 200 100.0% April 2016 Net Lease Dimmitt, TX 1,319 100.0% April 2016 Net Lease Philo, IL 1,156 100.0% April 2016 Net Lease St. Charles, MN 1,198 100.0% May 2016 Net Lease San Antonio, TX 1,096 100.0% May 2016 Net Lease Borger, TX 978 100.0% June 2016 Net Lease Champaign, IL 1,324 100.0% June 2016 Net Lease Decatur-Sunnyside, IL 1,181 100.0% June 2016 Net Lease Flora Vista, NM 1,305 100.0% June 2016 Net Lease Mountain Grove, MO 1,279 100.0% June 2016 Net Lease Rantoul, IL 1,204 100.0% June 2016 Net Lease Decatur-Pershing, IL 1,365 100.0% June 2016 Net Lease Cape Girardeau, MO 1,281 100.0% June 2016 Net Lease Linn, MO 1,122 100.0% July 2016 Net Lease Union, MO 1,227 100.0% July 2016 Net Lease Pawnee, IL 1,201 100.0% July 2016 Net Lease Lamar, MO 1,176 100.0% August 2016 Other Ewing, NJ 30,640 100.0% October 2016 Other Peoria, IL 2,760 100.0% October 2016 Net Lease Dryden Township, MI 1,190 100.0% November 2016 Net Lease Fayetteville, NC 6,971 100.0% November 2016 Net Lease Springfield, IL 1,322 100.0% Total $ 62,495 (1) Properties were consolidated as of acquisition date. On October 1, 2016, the Company early adopted Accounting Standards Update (“ASU”) 2017-01, Business Combinations (Topic 805): Clarifying the Definition of a Business (“ASU 2017-01”). As a result of this adoption, acquisitions of real estate do not meet the revised definition of a business and are treated as asset acquisitions rather than business combinations. The measurement of assets and liabilities acquired will no longer be recorded at fair value and the Company will now allocate purchase consideration based on relative fair values. Real estate acquisition costs are no longer expensed as incurred and will now be capitalized as a component of the cost of the assets acquired. The purchase prices were allocated to the net assets acquired, which also include asset acquisitions occurring on or after October 1, 2016, during the year ended December 31, 2016 , as follows ($ in thousands): Purchase Price Allocation Land $ 9,242 Building 39,609 Intangibles 15,854 Below Market Lease Intangibles (2,210 ) Total purchase price $ 62,495 The weighted average amortization period for intangible assets acquired during the year ended December 31, 2016 was 19.5 years. 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Acquisition Date Type Primary Location(s) Purchase Price Ownership Interest (1)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32,084 Below Market Lease Intangibles (11,444 ) Total purchase price $ 219,456</t>
  </si>
  <si>
    <t>Schedule of properties sold</t>
  </si>
  <si>
    <t xml:space="preserve">The Company sold the following properties during the year ended December 31, 2016 ($ in thousands): Sales Date Type Primary Location(s) Net Sales Proceeds Net Book Value Realized Gain/(Loss) Properties Units Sold Units Remaining Mar 2016 Net Lease Rockland, MA 7,922 7,210 712 1 — — Sep 2016 Net Lease Crawfordsville, IN 6,192 5,726 466 1 — — Various Condominium Las Vegas, NV 34,049 18,907 15,142 — 73 59 Various Condominium Miami, FL 18,307 13,991 4,316 — 65 88 Totals $ 66,470 $ 45,834 $ 20,636 The Company sold the following properties during the year ended December 31, 2015 ($ in thousands): Sales Date Type Primary Location(s) Net Sales Proceeds Net Book Value Realized Gain/(Loss) Properties Units Sold Units Remaining May 2015 Net Lease Plattsmouth, NE $ 8,440 $ 7,983 $ 457 1 — — May 2015 Net Lease Worthington, MN 8,793 8,321 472 1 — — May 2015 Net Lease Loveland, CO 6,249 5,600 649 1 — — Sep 2015 Net Lease Village of Menomonee Falls, WI 17,856 (1) 16,827 1,029 (2) 1 — — Nov 2015 Other Minneapolis, MN 62,093 (3) 49,022 13,071 (4) 1 — — Various Condominium Las Vegas, NV 38,779 22,310 16,469 — 88 132 Various Condominium Miami, FL 29,924 22,942 6,982 — 99 153 Totals $ 172,134 $ 133,005 $ 39,129 (5)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3) Includes $39.8 million of mortgage debt assumed by the buyer, which is included in non-cash transactions on the Company’s combined consolidated statement of cash flows. (4) Excludes $1.1 million of gain on mortgage debt assumed by the buyer, which is included in realized gain on sale of real estate, net on the Company’s combined consolidated statement of cash flows. (5) Includes $0.2 million loss on sales of fixed assets, which is included in realized gain on sale of real estate, net on the Company’s combined consolidated statements of income. The Company sold the following properties during the year ended December 31, 2014 ($ in thousands): Sales Date Type Primary Location(s) Net Sales Proceeds Net Book Value Realized Gain/(Loss) Properties Units Sold Units Remaining May 2014 Net Lease Tilton, NH $ 8,432 $ 6,743 $ 1,689 1 — — Jun 2014 Other Richmond, VA 16,754 15,643 1,111 1 — — Sep 2014 Net Lease Yulee, FL 1,436 1,246 190 1 — — Sep 2014 Net Lease Middleburg, FL 1,262 1,077 185 1 — — Sep 2014 Net Lease Jonesboro, AR 9,413 8,016 1,397 1 — — Sep 2014 Net Lease Mt. Juliet, TN 10,168 8,724 1,444 1 — — Various Condominium Las Vegas, NV 52,976 33,925 19,051 — 113 220 Various Condominium Miami, FL 23,003 18,310 4,693 — 72 252 Totals $ 123,444 $ 93,684 $ 29,760 </t>
  </si>
  <si>
    <t>Schedule of unaudited pro forma information</t>
  </si>
  <si>
    <t xml:space="preserve">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6 acquisition adjustments made to present financial results as though the acquisition of such properties occurred on January 1, 2015 , through the date of acquisition, the 2015 acquisition adjustments made to present financial results as though the acquisition of the properties occurred on January 1, 2014 , through the date of acquisition and the 2014 acquisition adjustments made to present financial results as though the acquisition of the properties occurred on January 1, 2013 ,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6 Company Historical Acquisitions Consolidated Pro Forma Operating lease income $ 77,277 $ 2,473 $ 79,750 Net income (loss) 113,720 2,080 115,800 Net (income) loss attributable to noncontrolling interest in consolidated joint ventures 138 — 138 Net (income) loss attributable to noncontrolling interest in operating partnership (47,131 ) (865 ) (47,996 ) Net income attributable to Class A common shareholders 66,727 1,215 67,942 The Company recorded $2.8 million in revenues and $(0.3) million in earnings (losses) from its 2016 acquisitions for the year ended December 31, 2016 , which are included in our combined consolidated statements of income. Year Ended December 31, 2015 Company Historical Acquisitions Consolidated Pro Forma Operating lease income $ 80,465 $ 10,966 $ 91,431 Net income 146,134 7,363 153,497 Net (income) loss attributable to noncontrolling interest in consolidated joint ventures (1,568 ) — (1,568 ) Net (income) loss attributable to noncontrolling interest in operating partnership (70,745 ) (3,334 ) (74,079 ) Net income attributable to Class A common shareholders 73,821 4,029 77,850 The Company recorded $14.0 million in revenues and $3.2 million in earnings from its 2015 acquisitions for the year ended December 31, 2015 , which are included in our combined consolidated statements of income. Year Ended December 31, 2014 Company Historical Acquisitions Consolidated Pro Forma Operating lease income $ 56,649 $ 34,446 $ 91,095 Net income 97,626 10,518 108,144 Net (income) loss attributable to noncontrolling interest in consolidated joint ventures 370 257 627 Net (income) loss attributable to predecessor unitholders 12,628 — 12,628 Net (income) loss attributable to noncontrolling interest in operating partnership (66,437 ) (4,922 ) (71,359 ) Net income attributable to Class A common shareholders 44,187 5,852 50,039 The Company recorded $7.3 million in revenues and $(1.6) million in earnings (losses) from its 2014 acquisitions for the year ended December 31, 2014 , which are included in our combined consolidated statements of income. </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December 31, 2016 and 2015 ($ in thousands): Entity December 31, 2016 December 31, 2015 Ladder Capital Realty Income Partnership I LP $ — $ 49 Grace Lake JV, LLC 3,719 2,891 24 Second Avenue Holdings LLC 30,306 30,857 Investment in unconsolidated joint ventures $ 34,025 $ 33,797</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years ended December 31, 2016 , 2015 and 2014 ($ in thousands): Year Ended December 31, Entity 2016 2015 2014 Ladder Capital Realty Income Partnership I LP $ 892 $ 116 $ 1,090 Grace Lake JV, LLC 953 823 900 24 Second Avenue Holdings LLC (1,419 ) (568 ) — Earnings from investment in unconsolidated joint ventures $ 426 $ 371 $ 1,990</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December 31, 2016 and 2015 ($ in thousands): December 31, 2016 December 31, 2015 Total assets $ 138,298 $ 131,214 Total liabilities 94,964 88,973 Partners’/members’ capital $ 43,334 $ 42,241 The following is a summary of the combined results from operations of the unconsolidated joint ventures for the period in which the Company had investment interests during the years ended December 31, 2016 , 2015 and 2014 ($ in thousands): Year Ended December 31, 2016 2015 2014 Total revenues $ 17,047 $ 18,886 $ 26,059 Total expenses 15,861 15,849 16,864 Net income $ 1,186 $ 3,037 $ 9,195</t>
  </si>
  <si>
    <t>DEBT OBLIGATIONS, NET (Tables)</t>
  </si>
  <si>
    <t>Schedule of repurchase agreement</t>
  </si>
  <si>
    <t>The details of the Company’s debt obligations at December 31, 2016 and December 31, 2015 are as follows ($ in thousand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6)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IBOR rates are used to calculate interest rates for floating rate debt. (2) Two additional 12 -month periods at Company’s option. (3) First mortgage commercial real estate loans. It does not include the real estate collateralizing such loans. (4) Two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6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t>
  </si>
  <si>
    <t>Schedule of contractual payments under all borrowings by maturity</t>
  </si>
  <si>
    <t>The following schedule reflects the Company’s contractual payments under all borrowings by maturity ($ in thousands): Period ending December 31, Borrowings by Maturity (1) 2017 $ 1,759,701 2018 734,469 2019 79,770 2020 113,802 2021 337,441 Thereafter 915,409 Subtotal $ 3,940,592 Debt issuance costs included in senior unsecured notes (4,025 ) Premiums included in mortgage loan financing 5,571 Total 3,942,138 (1) Contractual payments under current maturities, some of which are subject to extensions. The maturities listed above for 2017 include $1.5 billion relating to debt obligations that are subject to existing Company controlled extension options for one or more additional one-year periods or could be refinanced by other existing facilities as of December 31, 2016 .</t>
  </si>
  <si>
    <t>FAIR VALUE OF FINANCIAL INSTRUMENTS (Tables)</t>
  </si>
  <si>
    <t>Summary of fair value</t>
  </si>
  <si>
    <t>The carrying values and estimated fair values of the Company’s financial instruments, which are both reported at fair value on a recurring basis (as indicated) or amortized cost/par, at December 31, 2016 and 2015 are as follows ($ in thousands):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at amortized cost 2,011,309 1,996,095 2,014,973 Discounted Cash Flow(4) 7.17 % 1.66 Mortgage loan receivables held for sale 360,518 357,882 359,897 Internal model, third-party inputs(5) 4.20 % 4.55 FHLB stock(6) 77,915 77,915 77,915 (6) 4.25 % N/A Nonhedge derivatives(1)(7) 847,000 N/A 5,018 Counterparty quotations N/A 0.25 Liabilities: Repurchase agreements - short-term 629,430 629,430 629,430 Discounted Cash Flow(8) 2.10 % 0.18 Repurchase agreements - long-term 477,756 477,756 477,756 Discounted Cash Flow(9) 2.00 % 1.70 Revolving credit facility 25,000 25,000 25,000 Discounted Cash Flow(10) 3.16 % 0.12 Mortgage loan financing 589,152 590,106 595,778 Discounted Cash Flow(9) 4.85 % 7.15 Borrowings from the FHLB 1,660,000 1,660,000 1,662,178 Discounted Cash Flow 1.12 % 2.42 Senior unsecured notes 563,872 559,847 550,562 Broker quotations, pricing services 6.67 % 2.81 Nonhedge derivatives(1)(7)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MA construction securities(1) 27,091 27,581 28,639 Internal model, third-party inputs 3.86 % 9.33 GNMA permanent securities(1) 16,249 16,685 16,455 Internal model, third-party inputs 3.94 % 5.43 Mortgage loan receivables held for investment, at amortized cost 1,749,556 1,738,645 1,756,774 Discounted Cash Flow(4) 7.56 % 1.38 Mortgage loan receivables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3 35,813 35,813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December 31, 2016 and 2015 ($ in thousands): December 31, 2016 Financial Instruments Reported at Fair Value on Combined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100,400 $ — $ 3,446 $ — $ 3,446 Financial Instruments Not Reported at Fair Value on Combined Consolidated Statements of Financial Condition Outstanding Face Amount Fair Value Level 1 Level 2 Level 3 Total Assets: Mortgage loan receivable held for investment $ 2,011,309 $ — $ — $ 2,014,973 $ 2,014,973 Mortgage loan receivable held for sale 360,518 — — 359,897 359,897 FHLB stock 77,915 — — 77,915 77,915 $ — $ — $ 2,452,785 $ 2,452,785 Liabilities: 0 Repurchase agreements - short-term 629,430 $ — $ — $ 629,430 $ 629,430 Repurchase agreements - long-term 477,756 — — 477,756 477,756 Revolving credit facility 25,000 — — 25,000 25,000 Mortgage loan financing 589,152 — — 595,778 595,778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5 Financial Instruments Reported at Fair Value on Combined Consolidated Statements of Financial Condition Outstanding Face Amount Fair Value Level 1 Level 2 Level 3 Total Assets: CMBS(1) $ 1,972,492 $ — $ — $ 1,991,506 $ 1,991,506 CMBS interest-only(1) 7,436,379 (3) — — 344,423 344,423 GNMA interest-only(2) 632,175 (3) — — 26,194 26,194 GNMA construction securities(1) 27,091 — — 28,639 28,639 GNMA permanent securities(1) 16,249 — — 16,455 16,455 Nonhedge derivatives(4) 868,700 — 2,821 — 2,821 $ — $ 2,821 $ 2,407,217 $ 2,410,038 Liabilities: Nonhedge derivatives(4) 374,200 — 5,504 — 5,504 Financial Instruments Not Reported at Fair Value on Combined Consolidated Statements of Financial Condition Outstanding Face Amount Fair Value Level 1 Level 2 Level 3 Total Assets: Mortgage loan receivable held for investment 1,749,556 — — 1,756,774 1,756,774 Mortgage loan receivable held for sale 571,638 — — 582,277 582,277 FHLB stock 77,915 — — 77,915 77,915 $ — $ — $ 2,416,966 $ 2,416,966 Liabilities: 0 Repurchase agreements - short-term 1,224,942 — 1,224,942 1,224,942 Repurchase agreements - long-term 35,813 — — 35,813 35,813 Mortgage loan financing 540,764 — — 557,841 557,841 Borrowings from the FHLB 1,856,700 — — 1,861,584 1,861,584 Senior unsecured notes 619,555 — — 591,357 591,357 $ — $ — $ 4,271,537 $ 4,271,537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t>
  </si>
  <si>
    <t>Schedule of changes in Level 3 of financial instruments</t>
  </si>
  <si>
    <t>The following table summarizes changes in Level 3 financial instruments reported at fair value on the combined consolidated statements of financial condition for the years ended December 31, 2016 and 2015 ($ in thousands): Level 3 2016 2015 Balance at January 1, $ 2,407,217 $ 2,683,745 Transfer from level 2 — 86,576 Purchases 977,456 720,010 Sales (539,295 ) (839,868 ) Paydowns/maturities (684,143 ) (160,612 ) Amortization of premium/discount (76,475 ) (70,763 ) Unrealized gain/(loss) 8,463 (36,610 ) Realized gain/(loss) on sale 7,724 24,739 Balance at December 31, $ 2,100,947 $ 2,407,217</t>
  </si>
  <si>
    <t>Schedule of quantitative information</t>
  </si>
  <si>
    <t>The following is quantitative information about significant unobservable inputs in our Level 3 measurements for those assets and liabilities measured at fair value on a recurring basis ($ in thousands): December 31, 2016 Financial Instrument Carrying Value Valuation Technique Unobservable Input Minimum Weighted Average Maximum CMBS (1) $ 1,701,395 Discounted cash flow Yield (4) 1.35 % 2.87 % 9.18 % Duration (years)(5) 0.04 3.55 9.01 CMBS interest-only (1) 342,171 (2) Discounted cash flow Yield (4) 2.84 % 4.04 % 4.8 % Duration (years)(5) 0.00 2.99 4.37 Prepayment speed (CPY)(5)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5 Financial Instrument Carrying Value Valuation Technique Unobservable Input Minimum Weighted Average Maximum CMBS (1) $ 1,991,506 Discounted cash flow Yield (3) — % 2.19 % 9.21 % Duration (years)(4) 0.00 4.06 7.91 CMBS interest-only (1) 344,423 (2) Discounted cash flow Yield (3) 0.09 % 4.13 % 4.51 % Duration (years)(4) 1.90 3.30 4.24 Prepayment speed (CPY)(4) 100.00 100.00 100.00 GNMA interest-only (3) 26,194 (2) Discounted cash flow Yield (4) — % 9.21 % 10 % Duration (years)(5) 0.32 2.41 5.18 Prepayment speed (CPJ)(5) 5.00 14.57 35.00 Agency securities (1) 28,639 Discounted cash flow Yield (4) 0.58 % 3.47 % 3.51 % Duration (years)(5) 0.00 10.34 10.48 GNMA permanent securities (1) 16,455 Discounted cash flow Yield (4) — % 3.25 % 6.62 % Duration (years)(5) 1.66 5.72 7.21 Total $ 2,407,21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t>
  </si>
  <si>
    <t>DERIVATIVE INSTRUMENTS (Tables)</t>
  </si>
  <si>
    <t>Schedule of breakdown of the derivatives outstanding</t>
  </si>
  <si>
    <t>The following is a breakdown of the derivatives outstanding as of December 31, 2016 and 2015 ($ in thousands): December 31, 2016 Fair Value Remaining Maturity (years) Contract Type Notional Asset(1) Liability(1) Futures 5-year Swap $ 602,200 $ 3,210 $ 2 0.25 10-year Swap 226,700 1,674 266 0.25 5-year U.S. Treasury Note 21,800 93 — 0.25 10-year U.S. Treasury Note Ultra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mbined consolidated balance sheets. (2) The Company is paying fixed interest rates on these swaps. December 31, 2015 Fair Value Remaining Maturity (years) Contract Type Notional Asset(1) Liability(1) Futures 5-year Swap 670,100 2,122 — 0.25 10-year Swap 477,900 463 1,451 0.25 5-year U.S. Treasury Note 800 3 — 0.25 10-year U.S. Treasury Note 600 3 — 0.25 Total futures 1,149,400 2,591 1,451 Swaps 3 Month LIBOR(2) 50,000 — 3,686 4.72 Credit Derivatives CMBX 10,000 230 — 5.59 CDX 33,500 — 367 2.92 Total credit derivatives 43,500 230 367 Total derivatives $ 1,242,900 $ 2,821 $ 5,504 (1) Shown as derivative instruments, at fair value, in the accompanying combined consolidated balance sheet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mbined consolidated statements of operations for the years ended December 31, 2016 , 2015 and 2014 ($ in thousands): Year Ended December 31, 2016 Unrealized Gain/(Loss) Realized Gain/(Loss) Net Result from Derivative Transactions Contract Type Futures $ 3,608 $ (3,954 ) $ (346 ) Swaps 956 (1,264 ) (308 ) Credit Derivatives (340 ) (415 ) (755 ) Total $ 4,224 $ (5,633 ) $ (1,409 ) Year Ended December 31, 2015 Unrealized Gain/(Loss) Realized Gain/(Loss) Net Result from Derivative Transactions Contract Type Futures $ 9,214 $ (46,816 ) $ (37,602 ) Swaps 661 (1,992 ) (1,331 ) Credit Derivatives 307 (311 ) (4 ) Total $ 10,182 $ (49,119 ) $ (38,937 ) Year Ended December 31, 2014 Unrealized Gain/(Loss) Realized Gain/(Loss) Net Result from Derivative Transactions Contract Type Caps $ — $ (7 ) $ (7 ) Futures $ (16,065 ) $ (74,946 ) $ (91,011 ) Swaps 1,780 (5,161 ) (3,381 ) Credit Derivatives (86 ) (313 ) (399 ) Total $ (14,371 ) $ (80,427 ) $ (94,798 )</t>
  </si>
  <si>
    <t>OFFSETTING ASSETS AND LIABILITIES (Tables)</t>
  </si>
  <si>
    <t>Schedule of offsetting of financial assets</t>
  </si>
  <si>
    <t xml:space="preserve">As of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t>
  </si>
  <si>
    <t>Schedule of offsetting of financial liabilities</t>
  </si>
  <si>
    <t xml:space="preserve">As of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Repurchase agreements 1,107,185 — 1,107,185 1,107,185 — — Total $ 1,110,631 $ — $ 1,110,631 $ 1,107,185 $ 3,446 $ —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 Repurchase agreements 1,260,755 — 1,260,755 1,260,755 — — Total $ 1,266,259 $ — $ 1,266,259 $ 1,260,755 $ 5,504 $ — </t>
  </si>
  <si>
    <t>EQUITY STRUCTURE AND ACCOUNTS (Tables)</t>
  </si>
  <si>
    <t>Schedule of repurchase of treasury stock activity</t>
  </si>
  <si>
    <t xml:space="preserve">The following table is a summary of the Company’s repurchase activity of its Class A common stock during the years ended December 31, 2016 and 2015 ($ in thousands): Shares Amount(1) Authorizations remaining as of December 31, 2015 $ 49,006 Additional authorizations — Repurchases paid 424,317 (4,653 ) Repurchases unsettled — Authorizations remaining as of December 31, 2016 $ 44,353 (1) Amount excludes commissions paid associated with share repurchases. Shares Amount(1) Authorizations remaining as of December 31, 2014 $ 50,000 Additional authorizations — Repurchases paid 84,203 (994 ) Repurchases unsettled — Authorizations remaining as of December 31, 2015 $ 49,006 (1) </t>
  </si>
  <si>
    <t>Schedule of dividends declared and paid</t>
  </si>
  <si>
    <t>The following table presents dividends declared (on a per share basis) of Class A common stock for the years ended December 31, 2016 and 2015 : Declaration Date Dividend per Share March 1, 2016 $ 0.275 June 1, 2016 0.275 September 1, 2016 0.275 December 2, 2016 0.460 Total $ 1.285 March 12, 2015 $ 0.250 June 8, 2015 0.250 September 1, 2015 0.275 December 1, 2015 1.450 Total $ 2.225 years ended December 31, 2016 and 2015 : Record Date Payment Date Dividend per Share Ordinary Dividends Qualified Dividends Capital Gain Unrecaptured 1250 Gain March 10, 2016 April 1, 2016 $ 0.275 $ 0.254 $ — $ 0.021 $ — June 13, 2016 July 1, 2016 0.275 0.254 — 0.021 — September 12, 2016 October 3, 2016 0.275 0.254 — 0.021 — December 27, 2016 January 24, 2017 (1) 0.401 0.370 — 0.031 — Total $ 1.226 $ 1.132 $ — $ 0.094 $ — (1) $0.401 of the $0.460 fourth quarter dividend paid on January 24, 2017 is considered a 2016 dividend for U.S. federal income tax purposes. $0.059 is considered a 2017 dividend for U.S. federal income tax purposes and will be reflected in 2017 tax reporting.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For 2015, Qualified Dividends represents the portion of total Ordinary Dividends which constitutes “qualified dividend income,” as defined by the Internal Revenue Code. (2) For 2015, Unrecaptured 1250 Gain represents the portion of total Capital Gain which constitutes gain required to be taxed as “Unrecaptured Section 1250 Gain,” as defined by the Internal Revenue Code. (3) The fourth quarter dividend paid on January 21, 2016 is considered a 2015 dividend for U.S. federal income tax purposes.</t>
  </si>
  <si>
    <t>Schedule of tax treatment of aggregate distributions per share of common stock paid</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years ended December 31, 2016 , 2015 and 2014 ($ in thousands): Accumulated Other Comprehensive Income (Loss) Accumulated Other Comprehensive Income of Noncontrolling Interests Total Accumulated Other Comprehensive Income December 31, 2015 $ (3,556 ) $ (2,839 ) $ (6,395 ) Other comprehensive income (loss) 3,420 5,099 8,519 Exchange of noncontrolling interest for common stock 1,202 (1,202 ) — Rebalancing of ownership percentage between Company and Operating Partnership 299 (299 ) — December 31, 2016 $ 1,365 $ 759 $ 2,124 Accumulated Other Comprehensive Income (Loss) Accumulated Other Comprehensive Income of Noncontrolling Interests Total Accumulated Other Comprehensive Income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 Accumulated Other Comprehensive Income (Loss) Accumulated Other Comprehensive Income of Noncontrolling Interests Total Accumulated Other Comprehensive Income December 31, 2013 $ — $ 12,134 $ 12,134 Other comprehensive income (loss) 488 17,528 18,016 Exchange of capital for common stock 14,874 (14,874 ) — Exchange of noncontrolling interest for common stock 324 (324 ) — Rebalancing of ownership percentage between Company and Operating Partnership (30 ) 30 — December 31, 2014 $ 15,656 $ 14,494 $ 30,150</t>
  </si>
  <si>
    <t>EARNINGS PER SHARE (Tables)</t>
  </si>
  <si>
    <t>Schedule of the Company's net income and weighted average shares outstanding</t>
  </si>
  <si>
    <t>The Company’s net income (loss) and weighted average shares outstanding for the years ended December 31, 2016 and 2015 and the period February 11, 2014 through December 31, 2014 consist of the following: ($ in thousands except share amounts) For the Year Ended December 31, 2016 For the Year Ended December 31, 2015 For the Period February 11, 2014 through December 31, 2014 Basic Net income (loss) available for Class A common shareholders $ 66,727 $ 73,821 $ 44,187 Diluted Net income (loss) available for Class A common shareholders $ 114,156 $ 73,821 $ 84,228 Weighted average shares outstanding Basic 61,998,089 51,702,188 49,296,417 Diluted 107,638,788 51,870,808 97,583,310</t>
  </si>
  <si>
    <t>Schedule of calculation of basic and diluted net income per share amounts</t>
  </si>
  <si>
    <t>(In thousands except share amounts) For the Year Ended December 31, 2016 For the Year Ended December 31, 2015 For the Period February 11, 2014 through December 31, 2014 Basic Net Income (Loss) Per Share of Class A Common Stock Numerator: Net income (loss) attributable to Class A common shareholders $ 66,727 $ 73,821 $ 44,187 Denominator: Weighted average number of shares of Class A common stock outstanding 61,998,089 51,702,188 49,296,417 Basic net income (loss) per share of Class A common stock $ 1.08 $ 1.43 $ 0.90 Diluted Net Income (Loss) Per Share of Class A Common Stock Numerator: Net income (loss) attributable to Class A common shareholders $ 66,727 $ 73,821 $ 44,187 Add (deduct) - dilutive effect of: Amounts attributable to operating partnership’s share of Ladder Capital Corp net income (loss) 47,130 — 66,437 Additional corporate tax (expense) benefit 299 — (26,396 ) Diluted net income (loss) attributable to Class A common shareholders $ 114,156 $ 73,821 $ 84,228 Denominator: Basic weighted average number of shares of Class A common stock outstanding 61,998,089 51,702,188 49,296,417 Add - dilutive effect of: Shares issuable relating to converted Class B common shareholders 45,118,668 — 48,145,875 Incremental shares of unvested Class A restricted stock 522,031 168,620 141,018 Diluted weighted average number of shares of Class A common stock outstanding 107,638,788 51,870,808 97,583,310 Diluted net income (loss) per share of Class A common stock $ 1.06 $ 1.42 $ 0.86</t>
  </si>
  <si>
    <t>STOCK BASED COMPENSATION PLANS (Tables)</t>
  </si>
  <si>
    <t>Summary of the grants</t>
  </si>
  <si>
    <t>A summary of the grants is presented below ($ in thousands): Year Ended December 31, 2016 2015 2014 Number Weighted Average Fair Value Number Weighted Average Fair Value Number of Units Weighted Average Fair Value Grants - Class A Common Stock (restricted) 793,598 $ 9,118 726,327 $ 13,353 1,687,513 $ 28,637 Grants - Class A Common Stock (restricted) dividends 166,934 1,908 — — — — Stock Options 380,949 1,356 670,256 1,441 — — Amortization to compensation expense Predecessor compensation expense $ — $ — $ (290 ) LP Units compensation expense — (124 ) (2,052 ) Ladder compensation expense (17,640 ) (13,664 ) (12,109 ) Total amortization to compensation expense $ (17,640 ) $ (13,788 ) $ (14,451 )</t>
  </si>
  <si>
    <t>Schedule of Nonvested Shares Activity</t>
  </si>
  <si>
    <t>The table below presents the number of unvested shares and outstanding stock options at December 31, 2016 and changes during 2016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5 1,334,369 601,186 504 Granted 960,532 380,949 — Exercised — Vested (770,568 ) (504 ) Forfeited (48,467 ) — — Expired — Nonvested/Outstanding at December 31, 2016 1,475,866 982,135 — Exercisable at December 31, 2016 230,936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t>
  </si>
  <si>
    <t>(Tables)</t>
  </si>
  <si>
    <t>Schedule of components of provision for income taxes</t>
  </si>
  <si>
    <t>Components of the provision for income taxes consist of the following ($ in thousands): Year Ended December 31, 2016 2015 2014 Current expense (benefit) U.S. Federal $ (386 ) $ 9,020 $ 23,609 State and local 4,838 2,637 10,170 Total current expense (benefit) 4,452 11,657 33,779 Deferred expense (benefit) U.S. Federal 1,417 2,247 (4,357 ) State and local 451 653 (2,817 ) Total deferred expense (benefit) 1,868 2,900 (7,174 ) Provision for income tax expense (benefit) $ 6,320 $ 14,557 $ 26,605</t>
  </si>
  <si>
    <t>Schedule of reconcilation of U.S. federal statutory and effective income tax rates</t>
  </si>
  <si>
    <t>A reconciliation between the U.S. federal statutory income tax rate and the effective tax rate for the years ended December 31, 2016 , 2015 and 2014 is as follows: Year Ended December 31, 2016 2015 2014 US statutory tax rate 35.00 % 35.00 % 35.00 % REIT income not subject to corporate income tax (34.38 )% (32.37 )% — % Increase due to state and local taxes 4.41 % (1) 1.40 % 3.78 % Deferred tax asset write-off upon conversion to REIT — % 1.44 % — % Change in valuation allowance 0.42 % 3.29 % — % Other (0.19 )% 0.39 % (17.37 )% Effective income tax rate 5.26 % 9.15 % 21.41 % (1) The increase in state taxes shown above is primarily related to additional tax expense of $3.3 million</t>
  </si>
  <si>
    <t>Schedule of components of deferred tax assets and liabilities</t>
  </si>
  <si>
    <t>The components of the Company’s deferred tax assets and liabilities are as follows ($ in thousands): December 31, 2016 December 31, 2015 Deferred Tax Assets Basis difference in operating partnerships $ 2,023 $ 3,998 Unrealized gains (losses) 99 971 Unrealized gains (losses) - derivatives 5,668 5,239 Valuation allowance (5,668 ) (5,239 ) Total Deferred Tax Assets $ 2,122 $ 4,969</t>
  </si>
  <si>
    <t>COMMITMENTS AND CONTINGENCIES (Tables)</t>
  </si>
  <si>
    <t>Schedule of future minimum rental payments</t>
  </si>
  <si>
    <t>The following is a schedule of future minimum rental payments required under the above operating leases ($ in thousands): Period Ending December 31, Amount 2017 $ 1,249 2018 1,206 2019 1,180 2020 1,180 2021 1,180 Thereafter 99 Total $ 6,094</t>
  </si>
  <si>
    <t>SEGMENT REPORTING (Tables)</t>
  </si>
  <si>
    <t>Schedule of Company's performance evaluation by segment</t>
  </si>
  <si>
    <t>The Company evaluates performance based on the following financial measures for each segment ($ in thousands): Loans Securities Real Estate(1) Corporate/Other(2) Company Total Year ended December 31, 2016 Interest income $ 161,315 $ 74,987 $ 10 $ 60 $ 236,372 Interest expense (25,531 ) (9,740 ) (25,333 ) (60,223 ) (120,827 ) Net interest income (expense) 135,784 65,247 (25,323 ) (60,163 ) 115,545 Provision for loan losses (300 ) — — — (300 ) Net interest income (expense) after provision for loan losses 135,484 65,247 (25,323 ) (60,163 ) 115,245 Operating lease income — — 77,277 — 77,277 Tenant recoveries — — 5,958 — 5,958 Sale of loans, net 26,009 — — — 26,009 Realized gain on securities — 7,724 — — 7,724 Unrealized gain (loss) on Agency interest-only securities — (56 ) — — (56 ) Realized gain (loss) on sale of real estate, net — — 20,636 — 20,636 Fee and other income 7,547 — 7,253 6,565 21,365 Net result from derivative transactions 8,371 (9,780 ) — — (1,409 ) Earnings from investment in unconsolidated joint ventures — — (466 ) 892 426 Gain (loss) on extinguishment of debt — — — 5,382 5,382 Total other income (expense) 41,927 (2,112 ) 110,658 12,839 163,312 Salaries and employee benefits (11,000 ) — — (53,270 ) (64,270 ) Operating expenses — — — (20,552 ) (20,552 ) Real estate operating expenses — — (29,953 ) — (29,953 ) Real estate acquisition costs — — (592 ) — (592 ) Fee expense (2,343 ) (166 ) (618 ) (576 ) (3,703 ) Depreciation and amortization — — (39,354 ) (93 ) (39,447 ) Total costs and expenses (13,343 ) (166 ) (70,517 ) (74,491 ) (158,517 ) Tax (expense) benefit — — — (6,320 ) (6,320 ) Segment profit (loss) $ 164,068 $ 62,969 $ 14,818 $ (128,135 ) $ 113,720 Total assets as of December 31, 2016 $ 2,353,977 $ 2,100,947 $ 856,363 $ 267,050 $ 5,578,337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Realized gain on securities — 24,007 — — 24,007 Unrealized gain (loss) on Agency interest-only securities — (1,249 ) — — (1,249 ) Realized gain on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5,886 ) — (35,886 ) Real estate acquisition costs — — (1,982 ) (1 ) (1,983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Loans Securities Real Estate(1) Corporate/Other(2) Company Total Year ended December 31, 2014 Interest income $ 113,943 $ 73,331 $ — $ 51 $ 187,325 Interest expense (13,205 ) (6,588 ) (15,984 ) (41,797 ) (77,574 ) Net interest income (expense) 100,738 66,743 (15,984 ) (41,746 ) 109,751 Provision for loan losses (600 ) — — — (600 ) Net interest income (expense) after provision for loan losses 100,138 66,743 (15,984 ) (41,746 ) 109,151 Operating lease income — — 56,649 — 56,649 Tenant recoveries — — 9,183 — 9,183 Sale of loans, net 145,275 — — — 145,275 Gain on securities — 26,977 — — 26,977 Unrealized gain (loss) on Agency interest-only securities — 2,144 — — 2,144 Sale of real estate, net 1,525 — 28,235 — 29,760 Fee and other income 3,854 — 5,374 2,476 11,704 Net result from derivative transactions (34,599 ) (60,199 ) — — (94,798 ) Earnings from investment in unconsolidated joint ventures — — 900 1,090 1,990 Gain on assignment of mortgage loan financing — — 432 — 432 Loss on extinguishment of debt — — — (150 ) (150 ) Total other income 116,055 (31,078 ) 100,773 3,416 189,166 Salaries and employee benefits (22,400 ) — — (59,744 ) (82,144 ) Operating expenses 235 — — (25,633 ) (25,398 ) Real estate operating expenses — — (32,670 ) — (32,670 ) Real estate acquisition costs — — (2,400 ) (4 ) (2,404 ) Fee expense (2,172 ) (65 ) (83 ) (703 ) (3,023 ) Depreciation and amortization — — (28,271 ) (176 ) (28,447 ) Total costs and expenses (24,337 ) (65 ) (63,424 ) (86,260 ) (174,086 ) Tax (expense) benefit — — — (26,605 ) (26,605 ) Segment profit (loss) $ 191,856 $ 35,600 $ 21,365 $ (151,195 ) $ 97,626 Total assets as of December 31, 2014 $ 1,939,008 $ 2,815,566 $ 771,129 $ 288,532 $ 5,814,235 (1) Includes the Company’s investment in unconsolidated joint ventures that held real estate of $34.0 million and $33.7 million as of December 31, 2016 and 2015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s of December 31, 2015 , the Company’s investment in FHLB stock of $77.9 million as of December 31, 2016 and 2015 , the Company’s deferred tax asset of $2.1 million and $5.0 million as of December 31, 2016 and 2015 , respectively and the Company’s senior unsecured notes of $559.8 million and $612.6 million as of December 31, 2016 and 2015</t>
  </si>
  <si>
    <t>QUARTERLY FINANCIAL DATA (UNAUDITED) (Tables)</t>
  </si>
  <si>
    <t>Schedule of quarterly consolidated financial data</t>
  </si>
  <si>
    <t>The following summarizes the combined consolidated quarterly financial information for the Company ($ in thousands except per share and dividend amounts): Q4 2016(1) Q3 2016 Q2 2016 Q1 2016(1) Interest income $ 60,721 $ 60,284 $ 55,766 $ 59,601 Net interest income after provision for loan losses 28,517 29,599 27,214 29,915 Other income (loss) 89,212 69,335 11,835 (7,070 ) Costs and expenses 45,335 40,615 37,405 35,162 Income (loss) before taxes 72,394 58,319 1,644 (12,317 ) Income tax expense (benefit) 773 8,721 (2,301 ) (873 ) Net income (loss) 71,621 49,598 3,945 (11,444 ) Net (income) loss attributable to noncontrolling interest in consolidated joint ventures (298 ) 439 (235 ) 232 Net (income) loss attributable to noncontrolling interest in operating partnership (29,467 ) (22,429 ) (908 ) 5,673 Net income (loss) attributable to Class A common shareholders $ 41,856 $ 27,608 $ 2,802 $ (5,539 ) Earnings per share: Basic $ 0.64 $ 0.44 $ 0.05 $ (0.09 ) Diluted $ 0.63 $ 0.44 $ 0.05 $ (0.09 ) Dividends per share of common stock $ 0.460 $ 0.275 $ 0.275 $ 0.275 Q4 2015 Q3 2015 Q2 2015 Q1 2015 Interest income $ 62,903 $ 63,013 $ 59,239 $ 56,384 Net interest income after provision for loan losses 33,297 33,328 31,602 29,409 Other income 72,183 (2) 7,549 86,452 35,037 Costs and expenses 38,347 42,260 44,180 43,379 Income (loss) before taxes 67,133 (1,383 ) 73,874 21,067 Income tax expense (benefit) 10,457 (4,181 ) 5,177 3,104 Net income 56,676 2,798 68,697 17,963 Net (income) loss attributable to noncontrolling interest in consolidated joint ventures (2,146 ) 85 684 (191 ) Net (income) loss attributable to noncontrolling interest in operating partnership (27,407 ) 430 (35,171 ) (8,597 ) Net income attributable to Class A common shareholders $ 27,123 $ 3,313 $ 34,210 $ 9,175 Earnings per share: Basic $ 0.51 $ 0.06 $ 0.68 $ 0.18 Diluted $ 0.50 $ 0.06 $ 0.67 $ 0.15 Dividends per share of common stock $ 1.450 $ 0.275 $ 0.250 $ 0.250 (1) See Note 2. Significant Accounting Policies , “Out-of-Period Adjustments” for out-of-period adjustments included in the three month periods ended March 31, 2016 and December 31, 2016. (2)</t>
  </si>
  <si>
    <t>ORGANIZATION AND OPERATIONS (Details) $ / shares in Units, $ in Millions</t>
  </si>
  <si>
    <t>Feb. 11, 2014USD ($)shares</t>
  </si>
  <si>
    <t>Dec. 31, 2016shares</t>
  </si>
  <si>
    <t>Dec. 31, 2015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LCFH</t>
  </si>
  <si>
    <t>Percentage of investment of operating partner</t>
  </si>
  <si>
    <t>51.00%</t>
  </si>
  <si>
    <t>Units outstanding</t>
  </si>
  <si>
    <t>Units held by company</t>
  </si>
  <si>
    <t>Units held by the Continuing the Company Limited Partners</t>
  </si>
  <si>
    <t>LCFH | Class A common stock</t>
  </si>
  <si>
    <t>Shares received by Exchanging Existing Owners in lieu of any or all LP Units and shares of Class B common stock</t>
  </si>
  <si>
    <t>Number of LP unit for each share issued to the Exchanging Existing Owners</t>
  </si>
  <si>
    <t>Stock exchange ratio</t>
  </si>
  <si>
    <t>Series REIT</t>
  </si>
  <si>
    <t>51.90%</t>
  </si>
  <si>
    <t>Limited partners ownership interest (in percent)</t>
  </si>
  <si>
    <t>48.10%</t>
  </si>
  <si>
    <t>Series REIT | LCFH</t>
  </si>
  <si>
    <t>Ownership interest in subsidiaries (in percent)</t>
  </si>
  <si>
    <t>100.00%</t>
  </si>
  <si>
    <t>Series TRS | LCFH</t>
  </si>
  <si>
    <t>LCFH | LCFH</t>
  </si>
  <si>
    <t>Ownership interest in LCFH</t>
  </si>
  <si>
    <t>65.30%</t>
  </si>
  <si>
    <t>SIGNIFICANT ACCOUNTING POLICIES (Details)</t>
  </si>
  <si>
    <t>3 Months Ended</t>
  </si>
  <si>
    <t>11 Months Ended</t>
  </si>
  <si>
    <t>Dec. 31, 2016USD ($)</t>
  </si>
  <si>
    <t>Sep. 30, 2016USD ($)</t>
  </si>
  <si>
    <t>Jun. 30, 2016USD ($)</t>
  </si>
  <si>
    <t>Mar. 31, 2016USD ($)</t>
  </si>
  <si>
    <t>Dec. 31, 2015USD ($)</t>
  </si>
  <si>
    <t>Sep. 30, 2015USD ($)</t>
  </si>
  <si>
    <t>Jun. 30, 2015USD ($)</t>
  </si>
  <si>
    <t>Mar. 31, 2015USD ($)</t>
  </si>
  <si>
    <t>Dec. 31, 2014USD ($)</t>
  </si>
  <si>
    <t>Dec. 31, 2016loan</t>
  </si>
  <si>
    <t>Dec. 31, 2016number_mortgage_loans_impaired</t>
  </si>
  <si>
    <t>Dec. 31, 2015loan</t>
  </si>
  <si>
    <t>Dec. 31, 2015number_mortgage_loans_impaired</t>
  </si>
  <si>
    <t>Basis of accounting and principles of combination and consolidation</t>
  </si>
  <si>
    <t>Maximum cash amount insured at several financial institutions</t>
  </si>
  <si>
    <t>Number of originated loans impaired</t>
  </si>
  <si>
    <t>Expected term for completion of real estate disposals</t>
  </si>
  <si>
    <t>1 year</t>
  </si>
  <si>
    <t>Unamortized debt issuance costs</t>
  </si>
  <si>
    <t>Percentage of commercial mortgage backed securities rated below AA</t>
  </si>
  <si>
    <t>2.60%</t>
  </si>
  <si>
    <t>Additional deferred financing cost amortization</t>
  </si>
  <si>
    <t>Additional return on equity from Company's investments</t>
  </si>
  <si>
    <t>Out-of-Period Adjustment</t>
  </si>
  <si>
    <t>Out-of-Period Adjustment | Noncontrolling Interest in Consolidated Joint Ventures</t>
  </si>
  <si>
    <t>Out-of-Period Adjustment | Tax Year 2015 | State and Local Jurisdiction</t>
  </si>
  <si>
    <t>Out-of-Period Adjustment Related to Prior Years</t>
  </si>
  <si>
    <t>Senior Unsecured Notes | Various Dates</t>
  </si>
  <si>
    <t>Building | Minimum</t>
  </si>
  <si>
    <t>Estimated useful lives of real estate</t>
  </si>
  <si>
    <t>20 years</t>
  </si>
  <si>
    <t>Building | Maximum</t>
  </si>
  <si>
    <t>47 years</t>
  </si>
  <si>
    <t>Building Fixtures and Improvements | Minimum</t>
  </si>
  <si>
    <t>4 years</t>
  </si>
  <si>
    <t>Building Fixtures and Improvements | Maximum</t>
  </si>
  <si>
    <t>15 years</t>
  </si>
  <si>
    <t>Other Assets</t>
  </si>
  <si>
    <t>Tenant security deposits</t>
  </si>
  <si>
    <t>MORTGAGE LOAN RECEIVABLES - Schedule of Mortgage Loans (Details) - USD ($) $ in Thousands</t>
  </si>
  <si>
    <t>Dec. 31, 2013</t>
  </si>
  <si>
    <t>Mortgage Loans on Real Estate [Line Items]</t>
  </si>
  <si>
    <t>Outstanding Face Amount</t>
  </si>
  <si>
    <t>Carrying Value</t>
  </si>
  <si>
    <t>Weighted Average Yield (as a percent)</t>
  </si>
  <si>
    <t>6.73%</t>
  </si>
  <si>
    <t>6.83%</t>
  </si>
  <si>
    <t>Remaining Maturity (years)</t>
  </si>
  <si>
    <t>2 years 1 month 6 days</t>
  </si>
  <si>
    <t>2 years 6 months 29 days</t>
  </si>
  <si>
    <t>Mortgage loan receivables held for investment, at amortized cost</t>
  </si>
  <si>
    <t>Carrying Value, gross</t>
  </si>
  <si>
    <t>7.17%</t>
  </si>
  <si>
    <t>7.56%</t>
  </si>
  <si>
    <t>1 year 7 months 28 days</t>
  </si>
  <si>
    <t>1 year 4 months 17 days</t>
  </si>
  <si>
    <t>4.20%</t>
  </si>
  <si>
    <t>4.56%</t>
  </si>
  <si>
    <t>4 years 6 months 18 days</t>
  </si>
  <si>
    <t>6 years 2 months 12 days</t>
  </si>
  <si>
    <t>MORTGAGE LOAN RECEIVABLES - Additional Information (Details)</t>
  </si>
  <si>
    <t>Dec. 31, 2016USD ($)loan</t>
  </si>
  <si>
    <t>Dec. 31, 2015USD ($)loan</t>
  </si>
  <si>
    <t>Dec. 31, 2014USD ($)loan</t>
  </si>
  <si>
    <t>Loans receivable with fixed rates of interest</t>
  </si>
  <si>
    <t>Percentage of loans receivable with fixed rates of interest</t>
  </si>
  <si>
    <t>10.30%</t>
  </si>
  <si>
    <t>19.70%</t>
  </si>
  <si>
    <t>Unamortized discounts included in mortgage loan receivables held for investment, at amortized cost</t>
  </si>
  <si>
    <t>Number of mortgage loans impaired</t>
  </si>
  <si>
    <t>Accrued and unpaid interest receivable</t>
  </si>
  <si>
    <t>Amortized cost of non-accrual loans</t>
  </si>
  <si>
    <t>Mortgage loans on real estate, carrying amount</t>
  </si>
  <si>
    <t>Mortgage Loans on Real Estate, Interest Rate</t>
  </si>
  <si>
    <t>Other</t>
  </si>
  <si>
    <t>Gain (Loss) on Sale of Mortgage Loans</t>
  </si>
  <si>
    <t>89.70%</t>
  </si>
  <si>
    <t>80.30%</t>
  </si>
  <si>
    <t>Number or loans in default | loan</t>
  </si>
  <si>
    <t>Loans in default, carrying value</t>
  </si>
  <si>
    <t>Impairment recorded on defaulted loans</t>
  </si>
  <si>
    <t>Default interest included in accrued and unpaid interest receivable</t>
  </si>
  <si>
    <t>Loan on non-accrual status</t>
  </si>
  <si>
    <t>Number of loans on non-accrual status | loan</t>
  </si>
  <si>
    <t>MORTGAGE LOAN RECEIVABLES - Mortgage Loan Receivables by Loan Type (Details) - USD ($) $ in Thousands</t>
  </si>
  <si>
    <t>First mortgage loan, held for investment</t>
  </si>
  <si>
    <t>Carrying Value, Gross</t>
  </si>
  <si>
    <t>Mezzanine loan, held for investment</t>
  </si>
  <si>
    <t>First mortgage loan, held for sale</t>
  </si>
  <si>
    <t>MORTGAGE LOAN RECEIVABLES - Activity in Loan Portfolio (Details) - USD ($) $ in Thousands</t>
  </si>
  <si>
    <t>Activity in loan portfolio</t>
  </si>
  <si>
    <t>Balance at the beginning of the period</t>
  </si>
  <si>
    <t>Origination of mortgage loan receivables</t>
  </si>
  <si>
    <t>Purchases of mortgage loan receivables</t>
  </si>
  <si>
    <t>Repayment of mortgage loan receivables</t>
  </si>
  <si>
    <t>Proceeds from sales of mortgage loan receivables</t>
  </si>
  <si>
    <t>Non-cash disposition of loans</t>
  </si>
  <si>
    <t>Realized gain on sale of mortgage loan receivables</t>
  </si>
  <si>
    <t>Transfer between held for investment and held for sale</t>
  </si>
  <si>
    <t>Accretion/amortization of discount, premium and other fees</t>
  </si>
  <si>
    <t>Loan loss provision</t>
  </si>
  <si>
    <t>Balance at the end of the period</t>
  </si>
  <si>
    <t>Provision for Loan and Lease Losses</t>
  </si>
  <si>
    <t>Non-cash origination of mortgage loans</t>
  </si>
  <si>
    <t>Unrealized losses on loans recorded as other than temporary impairments</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Dec. 31, 2016USD ($)securities</t>
  </si>
  <si>
    <t>Dec. 31, 2015USD ($)securities</t>
  </si>
  <si>
    <t>Schedule of Available-for-sale Securities [Line Items]</t>
  </si>
  <si>
    <t>Amortized Cost Basis</t>
  </si>
  <si>
    <t>Gross Unrealized Gains</t>
  </si>
  <si>
    <t>Gross Unrealized Losses</t>
  </si>
  <si>
    <t>Number of Securities | securities</t>
  </si>
  <si>
    <t>Weighted Average Coupon %</t>
  </si>
  <si>
    <t>1.27%</t>
  </si>
  <si>
    <t>1.44%</t>
  </si>
  <si>
    <t>Weighted Average Yield %</t>
  </si>
  <si>
    <t>2.94%</t>
  </si>
  <si>
    <t>3.60%</t>
  </si>
  <si>
    <t>Remaining Duration (years)</t>
  </si>
  <si>
    <t>3 years 7 months 6 days</t>
  </si>
  <si>
    <t>3 years 3 months 14 days</t>
  </si>
  <si>
    <t>CMBS</t>
  </si>
  <si>
    <t>3.26%</t>
  </si>
  <si>
    <t>3.17%</t>
  </si>
  <si>
    <t>2.81%</t>
  </si>
  <si>
    <t>2.59%</t>
  </si>
  <si>
    <t>3 years 6 months 18 days</t>
  </si>
  <si>
    <t>3 years 1 month 24 days</t>
  </si>
  <si>
    <t>CMBS interest-only</t>
  </si>
  <si>
    <t>0.87%</t>
  </si>
  <si>
    <t>1.02%</t>
  </si>
  <si>
    <t>3.45%</t>
  </si>
  <si>
    <t>3.81%</t>
  </si>
  <si>
    <t>2 years 11 months 26 days</t>
  </si>
  <si>
    <t>3 years 4 months 2 days</t>
  </si>
  <si>
    <t>GNMA interest-only</t>
  </si>
  <si>
    <t>0.73%</t>
  </si>
  <si>
    <t>0.80%</t>
  </si>
  <si>
    <t>4.19%</t>
  </si>
  <si>
    <t>4.26%</t>
  </si>
  <si>
    <t>4 years 5 months 8 days</t>
  </si>
  <si>
    <t>5 years 2 months 19 days</t>
  </si>
  <si>
    <t>Agency securities</t>
  </si>
  <si>
    <t>2.90%</t>
  </si>
  <si>
    <t>1.29%</t>
  </si>
  <si>
    <t>3 years 3 months 7 days</t>
  </si>
  <si>
    <t>GNMA construction securities</t>
  </si>
  <si>
    <t>4.10%</t>
  </si>
  <si>
    <t>3.86%</t>
  </si>
  <si>
    <t>9 years 3 months 29 days</t>
  </si>
  <si>
    <t>GNMA permanent securities</t>
  </si>
  <si>
    <t>4.09%</t>
  </si>
  <si>
    <t>4.52%</t>
  </si>
  <si>
    <t>3.80%</t>
  </si>
  <si>
    <t>3.94%</t>
  </si>
  <si>
    <t>10 years 3 months 18 days</t>
  </si>
  <si>
    <t>5 years 5 months 4 days</t>
  </si>
  <si>
    <t>REAL ESTATE SECURITIES - Securities by Remaining Maturity (Details) - USD ($) $ in Thousands</t>
  </si>
  <si>
    <t>Within 1 year</t>
  </si>
  <si>
    <t>1-5 years</t>
  </si>
  <si>
    <t>5-10 years</t>
  </si>
  <si>
    <t>After 10 years</t>
  </si>
  <si>
    <t>Fair value of real estate securities</t>
  </si>
  <si>
    <t>Other than temporary impairments included in consolidated statements of income</t>
  </si>
  <si>
    <t>REAL ESTATE AND RELATED LEASE INTANGIBLES, NET - Schedule of Real Estate Portfolio (Details) - USD ($) $ in Thousands</t>
  </si>
  <si>
    <t>Less: Accumulated depreciation and amortization</t>
  </si>
  <si>
    <t>Other Liabilities</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Additional Information (Details) - USD ($) $ in Thousands</t>
  </si>
  <si>
    <t>Business Acquisition [Line Items]</t>
  </si>
  <si>
    <t>Gross intangible assets</t>
  </si>
  <si>
    <t>Accumulated amortization</t>
  </si>
  <si>
    <t>Net intangible assets</t>
  </si>
  <si>
    <t>Unamortized favorable/unfavorable lease intangibles</t>
  </si>
  <si>
    <t>Unbilled rent receivables</t>
  </si>
  <si>
    <t>Unencumbered real estates</t>
  </si>
  <si>
    <t>Net increase in operating lease income, amortization of below market lease intangibles</t>
  </si>
  <si>
    <t>Above Market Leases</t>
  </si>
  <si>
    <t>Net reduction in operating lease income, amortizatin of avobe market leases</t>
  </si>
  <si>
    <t>REAL ESTATE AND RELATED LEASE INTANGIBLES, NET - Expected Future Amortization Expense (Details) - USD ($) $ in Thousands</t>
  </si>
  <si>
    <t>Finite-Lived Intangible Assets [Line Items]</t>
  </si>
  <si>
    <t>In-place leases intangibles</t>
  </si>
  <si>
    <t>Thereafter</t>
  </si>
  <si>
    <t>REAL ESTATE AND RELATED LEASE INTANGIBLES, NET - Future Minimum Rental Payments Receivable (Details) $ in Thousands</t>
  </si>
  <si>
    <t>REAL ESTATE AND RELATED LEASE INTANGIBLES, NET - Schedule of Real Estate Properties Acquired (Details) - USD ($) $ in Thousands</t>
  </si>
  <si>
    <t>Purchase Price</t>
  </si>
  <si>
    <t>Land | St. Paul, MN</t>
  </si>
  <si>
    <t>Ownership Interest (percent)</t>
  </si>
  <si>
    <t>Net Lease | Dimmitt, TX</t>
  </si>
  <si>
    <t>Net Lease | Philo, IL</t>
  </si>
  <si>
    <t>Net Lease | St. Charles, MN</t>
  </si>
  <si>
    <t>Net Lease | San Antonio, TX</t>
  </si>
  <si>
    <t>Net Lease | Borger, TX</t>
  </si>
  <si>
    <t>Net Lease | Champaign, IL</t>
  </si>
  <si>
    <t>Net Lease | Decatur-Sunnyside, IL</t>
  </si>
  <si>
    <t>Net Lease | Flora Vista, NM</t>
  </si>
  <si>
    <t>Net Lease | Mountain Grove, MO</t>
  </si>
  <si>
    <t>Net Lease | Rantoul, IL</t>
  </si>
  <si>
    <t>Net Lease | Decatur-Pershing, IL</t>
  </si>
  <si>
    <t>Net Lease | Cape Girardeau, MO</t>
  </si>
  <si>
    <t>Net Lease | Linn, MO</t>
  </si>
  <si>
    <t>Net Lease | Union, MO</t>
  </si>
  <si>
    <t>Net Lease | Pawnee, IL</t>
  </si>
  <si>
    <t>Net Lease | Lamar, MO</t>
  </si>
  <si>
    <t>Net Lease | Peoria, IL</t>
  </si>
  <si>
    <t>Net Lease | Dryden Township, MI</t>
  </si>
  <si>
    <t>Net Lease | Fayetteville, NC</t>
  </si>
  <si>
    <t>Net Lease | Springfield, IL</t>
  </si>
  <si>
    <t>Net Lease | Jacksonville, NC</t>
  </si>
  <si>
    <t>Net Lease | Iberia, MO</t>
  </si>
  <si>
    <t>Net Lease | Isle, MN</t>
  </si>
  <si>
    <t>Net Lease | Pine Island, MN</t>
  </si>
  <si>
    <t>Net Lease | Kings Mountain, NC</t>
  </si>
  <si>
    <t>Net Lease | Village of Menomonee Falls, WI</t>
  </si>
  <si>
    <t>Net Lease | Rockland, MA</t>
  </si>
  <si>
    <t>Net Lease | Crawfordsville, IA</t>
  </si>
  <si>
    <t>Net Lease | Boardman Township, OH</t>
  </si>
  <si>
    <t>Net Lease | Hilliard, OH</t>
  </si>
  <si>
    <t>Net Lease | Weathersfield Township, OH</t>
  </si>
  <si>
    <t>Net Lease | Rotterdam, NY</t>
  </si>
  <si>
    <t>Net Lease | Wheaton, MO</t>
  </si>
  <si>
    <t>Net Lease | Paynesville, MN</t>
  </si>
  <si>
    <t>Net Lease | Loveland, CO</t>
  </si>
  <si>
    <t>Net Lease | Battle Lake, MN</t>
  </si>
  <si>
    <t>Net Lease | Yorktown, TX</t>
  </si>
  <si>
    <t>Net Lease | St. Francis, MN</t>
  </si>
  <si>
    <t>Net Lease | Red Oak, IA</t>
  </si>
  <si>
    <t>Net Lease | Zapata, TX</t>
  </si>
  <si>
    <t>Net Lease | Aurora, MN</t>
  </si>
  <si>
    <t>Net Lease | Canyon Lake, TX</t>
  </si>
  <si>
    <t>Net Lease | Wheeler, TX</t>
  </si>
  <si>
    <t>Net Lease | Bridgeport, IL</t>
  </si>
  <si>
    <t>Net Lease | Pleasanton, TX</t>
  </si>
  <si>
    <t>Net Lease | Warren, MN</t>
  </si>
  <si>
    <t>Net Lease | Tremont, IL</t>
  </si>
  <si>
    <t>Net Lease | Ponce, Puerto Rico</t>
  </si>
  <si>
    <t>Net Lease | Effingham County, IL</t>
  </si>
  <si>
    <t>Net Lease | Lebanon, MI</t>
  </si>
  <si>
    <t>Net Lease | Minot, ND</t>
  </si>
  <si>
    <t>Net Lease | Floresville, TX</t>
  </si>
  <si>
    <t>Net Lease | Kerrville, TX</t>
  </si>
  <si>
    <t>97.00%</t>
  </si>
  <si>
    <t>Net Lease | De Soto, IL</t>
  </si>
  <si>
    <t>Net Lease | Biscoe, NC</t>
  </si>
  <si>
    <t>Net Lease | Moultrie, GA</t>
  </si>
  <si>
    <t>Net Lease | Rose Hill, NC</t>
  </si>
  <si>
    <t>Net Lease | Rockingham, NC</t>
  </si>
  <si>
    <t>Net Lease | Wilmington, IL</t>
  </si>
  <si>
    <t>Net Lease | Danville, IL</t>
  </si>
  <si>
    <t>Net Lease | Bloomington, IL</t>
  </si>
  <si>
    <t>Net Lease | Lincoln County , MO</t>
  </si>
  <si>
    <t>Net Lease | Montrose, MN</t>
  </si>
  <si>
    <t>Net Lease | Jenks, OK</t>
  </si>
  <si>
    <t>Net Lease | Grove, OK</t>
  </si>
  <si>
    <t>Net Lease | Farmington, IL</t>
  </si>
  <si>
    <t>Net Lease | Bixby, OK</t>
  </si>
  <si>
    <t>Net Lease | Rice, MN</t>
  </si>
  <si>
    <t>Net Lease | Gordonville, MO</t>
  </si>
  <si>
    <t>Net Lease | Malone, NY</t>
  </si>
  <si>
    <t>Net Lease | Mercedes, TX</t>
  </si>
  <si>
    <t>Net Lease | Albion, PA</t>
  </si>
  <si>
    <t>Net Lease | Radford, VA</t>
  </si>
  <si>
    <t>Net Lease | Rural Retreat, VA</t>
  </si>
  <si>
    <t>Net Lease | Mount Vernon, AL</t>
  </si>
  <si>
    <t>Net Lease | O'Fallon, IL</t>
  </si>
  <si>
    <t>Net Lease | El Centro, CA</t>
  </si>
  <si>
    <t>Net Lease | Conyers, GA</t>
  </si>
  <si>
    <t>Net Lease | Bennett, CO</t>
  </si>
  <si>
    <t>Net Lease | Memphis, TN</t>
  </si>
  <si>
    <t>Net Lease | Ankemy, IA</t>
  </si>
  <si>
    <t>Net Lease | Springfield, MO</t>
  </si>
  <si>
    <t>Net Lease | Sheldon, IA</t>
  </si>
  <si>
    <t>Net Lease | Cedar Rapids, IA</t>
  </si>
  <si>
    <t>Net Lease | Fairfield, IA</t>
  </si>
  <si>
    <t>Net Lease | Muscatine, IA</t>
  </si>
  <si>
    <t>Net Lease | Owatonna, MN</t>
  </si>
  <si>
    <t>Net Lease | Bellport, NY</t>
  </si>
  <si>
    <t>Net Lease | Woodland Park, CO</t>
  </si>
  <si>
    <t>Net Lease | Evansville, IN</t>
  </si>
  <si>
    <t>Net Lease | Plattsmouth, NE</t>
  </si>
  <si>
    <t>Net Lease | Worthington, MN</t>
  </si>
  <si>
    <t>Other | St. Paul, MN</t>
  </si>
  <si>
    <t>Other | Ewing, NJ</t>
  </si>
  <si>
    <t>Other | Peoria, IL</t>
  </si>
  <si>
    <t>Other | Grand Rapids, MI</t>
  </si>
  <si>
    <t>Other | Wayne, NJ</t>
  </si>
  <si>
    <t>Other | Carmel, NY</t>
  </si>
  <si>
    <t>Other | Richmond, VA</t>
  </si>
  <si>
    <t>77.50%</t>
  </si>
  <si>
    <t>REAL ESTATE AND RELATED LEASE INTANGIBLES, NET - Schedule of Identifiable Assets Acquired and Liabilities Assumed (Details) - USD ($) $ in Thousands</t>
  </si>
  <si>
    <t>Intangibles</t>
  </si>
  <si>
    <t>Below Market Lease Intangibles</t>
  </si>
  <si>
    <t>Weighted average amortization period for intangible assets acquired</t>
  </si>
  <si>
    <t>19 years 6 months</t>
  </si>
  <si>
    <t>22 years 7 months 6 days</t>
  </si>
  <si>
    <t>17 years 1 month 6 days</t>
  </si>
  <si>
    <t>REAL ESTATE AND RELATED LEASE INTANGIBLES, NET - Real Estate Properties Sold (Details) $ in Thousands</t>
  </si>
  <si>
    <t>Dec. 31, 2016USD ($)property</t>
  </si>
  <si>
    <t>Dec. 31, 2015USD ($)property</t>
  </si>
  <si>
    <t>Dec. 31, 2014USD ($)property</t>
  </si>
  <si>
    <t>Disposal Groups, Including Discontinued Operations [Line Items]</t>
  </si>
  <si>
    <t>2016 Disposal Properties</t>
  </si>
  <si>
    <t>2016 Disposal Properties | Net Lease | Rockland, MA</t>
  </si>
  <si>
    <t>Number of properties disposed | property</t>
  </si>
  <si>
    <t>Number of units sold | property</t>
  </si>
  <si>
    <t>Number of units remaining | property</t>
  </si>
  <si>
    <t>2016 Disposal Properties | Net Lease | Crawfordsville, IN</t>
  </si>
  <si>
    <t>2016 Disposal Properties | Condominium | Las Vegas, NV</t>
  </si>
  <si>
    <t>2016 Disposal Properties | Condominium | Miami, FL</t>
  </si>
  <si>
    <t>2015 Disposal Properties</t>
  </si>
  <si>
    <t>2015 Disposal Properties | Realized gain on sale of real estate, net</t>
  </si>
  <si>
    <t>Realized loss on sale of real estate, net</t>
  </si>
  <si>
    <t>2015 Disposal Properties | Net Lease | Plattsmouth, NE</t>
  </si>
  <si>
    <t>2015 Disposal Properties | Net Lease | Worthington, MN</t>
  </si>
  <si>
    <t>2015 Disposal Properties | Net Lease | Loveland, CO</t>
  </si>
  <si>
    <t>2015 Disposal Properties | Net Lease | Village of Menomonee Falls, WI</t>
  </si>
  <si>
    <t>Morgage debt assumed by buyer in real estate sale</t>
  </si>
  <si>
    <t>2015 Disposal Properties | Condominium | Las Vegas, NV</t>
  </si>
  <si>
    <t>2015 Disposal Properties | Condominium | Miami, FL</t>
  </si>
  <si>
    <t>2015 Disposal Properties | Other | Minneapolis, MN</t>
  </si>
  <si>
    <t>2014 Disposal Properties</t>
  </si>
  <si>
    <t>2014 Disposal Properties | Net Lease | Tilton, NH</t>
  </si>
  <si>
    <t>2014 Disposal Properties | Net Lease | Yulee, FL</t>
  </si>
  <si>
    <t>2014 Disposal Properties | Net Lease | Middleburg, FL</t>
  </si>
  <si>
    <t>2014 Disposal Properties | Net Lease | Jonesboro, AR</t>
  </si>
  <si>
    <t>2014 Disposal Properties | Net Lease | Mt. Juliet, TN</t>
  </si>
  <si>
    <t>2014 Disposal Properties | Condominium | Las Vegas, NV</t>
  </si>
  <si>
    <t>2014 Disposal Properties | Condominium | Miami, FL</t>
  </si>
  <si>
    <t>2014 Disposal Properties | Other | Richmond, VA</t>
  </si>
  <si>
    <t>REAL ESTATE AND RELATED LEASE INTANGIBLES, NET - Unaudited Pro Forma (Details) - USD ($) $ in Thousands</t>
  </si>
  <si>
    <t>Business Acquisition, Pro Forma Information, Nonrecurring Adjustment [Line Items]</t>
  </si>
  <si>
    <t>Net income</t>
  </si>
  <si>
    <t>Net loss attributable to noncontrolling interest in consolidated joint ventures</t>
  </si>
  <si>
    <t>Net income attributable to Class A common shareholders</t>
  </si>
  <si>
    <t>2016 Acquisitions</t>
  </si>
  <si>
    <t>Revenue recorded from acquisitions</t>
  </si>
  <si>
    <t>Earnings (losses) recorded from acquisitions</t>
  </si>
  <si>
    <t>2015 Acquisitions</t>
  </si>
  <si>
    <t>2014 Acquisitions</t>
  </si>
  <si>
    <t>Consolidated Pro Forma</t>
  </si>
  <si>
    <t>INVESTMENT IN UNCONSOLIDATED JOINT VENTURES - Additional Information (Details)</t>
  </si>
  <si>
    <t>1 Months Ended</t>
  </si>
  <si>
    <t>Apr. 30, 2012</t>
  </si>
  <si>
    <t>Dec. 31, 2016USD ($)Joint_Venture</t>
  </si>
  <si>
    <t>Aug. 07, 2015USD ($)</t>
  </si>
  <si>
    <t>Mar. 22, 2013</t>
  </si>
  <si>
    <t>Apr. 15, 2011</t>
  </si>
  <si>
    <t>Schedule of Equity Method Investments [Line Items]</t>
  </si>
  <si>
    <t>Number of unconsolidated joint ventures | Joint_Venture</t>
  </si>
  <si>
    <t>Management fees</t>
  </si>
  <si>
    <t>Expenses from investment</t>
  </si>
  <si>
    <t>Ladder Capital Realty Income Partnership I LP</t>
  </si>
  <si>
    <t>Minimum average net equity partnership investment as a basis for management fee reduction</t>
  </si>
  <si>
    <t>Ladder Capital Realty Income Partnership I LP | LP Units</t>
  </si>
  <si>
    <t>Ownership interest (as a percent)</t>
  </si>
  <si>
    <t>10.00%</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75.00%</t>
  </si>
  <si>
    <t>Grace Lake JV, LLC | LP Units</t>
  </si>
  <si>
    <t>Grace Lake JV, LLC | Limited liability company</t>
  </si>
  <si>
    <t>24 Second Avenue Holdings LLC</t>
  </si>
  <si>
    <t>73.80%</t>
  </si>
  <si>
    <t>Amount contributed</t>
  </si>
  <si>
    <t>Profit multiplier ratio</t>
  </si>
  <si>
    <t>Ownership percentage after achievement of profit multiplier ratio</t>
  </si>
  <si>
    <t>50.00%</t>
  </si>
  <si>
    <t>Interest costs capitalized</t>
  </si>
  <si>
    <t>24 Second Avenue Holdings LLC | Operating Partner</t>
  </si>
  <si>
    <t>26.20%</t>
  </si>
  <si>
    <t>24 Second Avenue Holdings LLC | Co-venturer</t>
  </si>
  <si>
    <t>Loans payable outstanding from unconsolidated joint venture</t>
  </si>
  <si>
    <t>24 Second Avenue Holdings LLC | Co-venturer | Construction Loan</t>
  </si>
  <si>
    <t>Committed amount on credit agreement</t>
  </si>
  <si>
    <t>Outstanding amount under credit agreement</t>
  </si>
  <si>
    <t>Remaining borrowing capacity under credit agreement</t>
  </si>
  <si>
    <t>INVESTMENT IN UNCONSOLIDATED JOINT VENTURES - Investments in Unconsolidated Joint Ventures (Details) - USD ($) $ in Thousands</t>
  </si>
  <si>
    <t>Investment in unconsolidated joint ventures</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t>
  </si>
  <si>
    <t>Aug. 03, 2016USD ($)Extension</t>
  </si>
  <si>
    <t>Apr. 19, 2016Extension</t>
  </si>
  <si>
    <t>Oct. 25, 2015USD ($)Extension</t>
  </si>
  <si>
    <t>Dec. 31, 2016USD ($)Extension</t>
  </si>
  <si>
    <t>Dec. 31, 2015USD ($)Extension</t>
  </si>
  <si>
    <t>Jul. 01, 2016USD ($)</t>
  </si>
  <si>
    <t>Jun. 28, 2016USD ($)</t>
  </si>
  <si>
    <t>Aug. 14, 2015USD ($)Extension</t>
  </si>
  <si>
    <t>Apr. 10, 2015USD ($)</t>
  </si>
  <si>
    <t>Feb. 19, 2015Extension</t>
  </si>
  <si>
    <t>Assets Sold under Agreements to Repurchase [Line Items]</t>
  </si>
  <si>
    <t>Debt obligations outstanding</t>
  </si>
  <si>
    <t>Carrying Amount of Collateral</t>
  </si>
  <si>
    <t>Committed Loan Repurchase Facilities</t>
  </si>
  <si>
    <t>Committed amount on master repurchase agreement</t>
  </si>
  <si>
    <t>Committed but Unfunded</t>
  </si>
  <si>
    <t>Securities Sold under Agreements to Repurchase, Fair Value of Collateral</t>
  </si>
  <si>
    <t>Committed Loan Repurchase Facilities | 10/30/2018</t>
  </si>
  <si>
    <t>Number of extension maturity periods | Extension</t>
  </si>
  <si>
    <t>Length of extension options</t>
  </si>
  <si>
    <t>12 months</t>
  </si>
  <si>
    <t>Committed Loan Repurchase Facilities | 10/30/2018 | Minimum</t>
  </si>
  <si>
    <t>Interest Rate(s) (as a percent)</t>
  </si>
  <si>
    <t>2.45%</t>
  </si>
  <si>
    <t>Committed Loan Repurchase Facilities | 10/30/2018 | Maximum</t>
  </si>
  <si>
    <t>3.27%</t>
  </si>
  <si>
    <t>Committed Loan Repurchase Facilities | 5/24/2017</t>
  </si>
  <si>
    <t>Committed Loan Repurchase Facilities | 5/24/2017 | Minimum</t>
  </si>
  <si>
    <t>2.95%</t>
  </si>
  <si>
    <t>Committed Loan Repurchase Facilities | 5/24/2017 | Maximum</t>
  </si>
  <si>
    <t>3.70%</t>
  </si>
  <si>
    <t>Committed Loan Repurchase Facilities | 4/9/2017</t>
  </si>
  <si>
    <t>364 days</t>
  </si>
  <si>
    <t>Committed Loan Repurchase Facilities | 4/9/2017 | Minimum</t>
  </si>
  <si>
    <t>Committed Loan Repurchase Facilities | 4/9/2017 | Maximum</t>
  </si>
  <si>
    <t>3.99%</t>
  </si>
  <si>
    <t>Committed Loan Repurchase Facilities | 6/28/2019</t>
  </si>
  <si>
    <t>Committed Loan Repurchase Facilities | 6/28/2019 | Minimum</t>
  </si>
  <si>
    <t>Committed Loan Repurchase Facilities | 6/28/2019 | Maximum</t>
  </si>
  <si>
    <t>3.13%</t>
  </si>
  <si>
    <t>Committed Loan Repurchase Facilities | 8/2/2019</t>
  </si>
  <si>
    <t>Number of additional extension maturity periods | Extension</t>
  </si>
  <si>
    <t>Length of additional extension maturity periods</t>
  </si>
  <si>
    <t>6 months</t>
  </si>
  <si>
    <t>Committed Loan Repurchase Facilities | 8/2/2019 | Minimum</t>
  </si>
  <si>
    <t>2.93%</t>
  </si>
  <si>
    <t>Committed Loan Repurchase Facilities | 8/2/2019 | Maximum</t>
  </si>
  <si>
    <t>3.68%</t>
  </si>
  <si>
    <t>Committed Loan Repurchase Facilities | 10/30/2016</t>
  </si>
  <si>
    <t>Committed Loan Repurchase Facilities | 10/30/2016 | Minimum</t>
  </si>
  <si>
    <t>2.08%</t>
  </si>
  <si>
    <t>Committed Loan Repurchase Facilities | 10/30/2016 | Maximum</t>
  </si>
  <si>
    <t>Committed Loan Repurchase Facilities | 4/10/2016</t>
  </si>
  <si>
    <t>Committed Loan Repurchase Facilities | 4/10/2016 | Minimum</t>
  </si>
  <si>
    <t>2.44%</t>
  </si>
  <si>
    <t>Committed Loan Repurchase Facilities | 4/10/2016 | Maximum</t>
  </si>
  <si>
    <t>4.33%</t>
  </si>
  <si>
    <t>Committed Loan Repurchase Facilities | 4/10/2016 | Consolidated Subsidiaries</t>
  </si>
  <si>
    <t>Committed Loan Repurchase Facilities | 5/24/2016</t>
  </si>
  <si>
    <t>Committed Loan Repurchase Facilities | 5/24/2016 | Minimum</t>
  </si>
  <si>
    <t>2.58%</t>
  </si>
  <si>
    <t>Committed Loan Repurchase Facilities | 5/24/2016 | Maximum</t>
  </si>
  <si>
    <t>Committed Loan Repurchase Facilities | 5/24/2016 | Consolidated Subsidiaries</t>
  </si>
  <si>
    <t>Committed Loan Repurchase Facilities | 10/24/2016</t>
  </si>
  <si>
    <t>3.02%</t>
  </si>
  <si>
    <t>Committed Loan Repurchase Facilities | 10/24/2016 | Consolidated Subsidiaries</t>
  </si>
  <si>
    <t>Committed Securities Repurchase Facility</t>
  </si>
  <si>
    <t>Committed Securities Repurchase Facility | 10/31/2016</t>
  </si>
  <si>
    <t>Committed Securities Repurchase Facility | 10/31/2016 | Minimum</t>
  </si>
  <si>
    <t>0.88%</t>
  </si>
  <si>
    <t>Committed Securities Repurchase Facility | 10/31/2016 | Maximum</t>
  </si>
  <si>
    <t>1.34%</t>
  </si>
  <si>
    <t>Committed Securities Repurchase Facility | 7/1/2018</t>
  </si>
  <si>
    <t>Committed Securities Repurchase Facility | 7/1/2018 | Minimum</t>
  </si>
  <si>
    <t>1.00%</t>
  </si>
  <si>
    <t>Committed Securities Repurchase Facility | 7/1/2018 | Maximum</t>
  </si>
  <si>
    <t>Uncommitted Securities Repurchase Facilities | 1/2016</t>
  </si>
  <si>
    <t>Uncommitted Securities Repurchase Facilities | 1/2016 | Minimum</t>
  </si>
  <si>
    <t>Uncommitted Securities Repurchase Facilities | 1/2016 | Maximum</t>
  </si>
  <si>
    <t>2.02%</t>
  </si>
  <si>
    <t>Uncommitted Securities Repurchase Facilities | Various Dates</t>
  </si>
  <si>
    <t>Uncommitted Securities Repurchase Facilities | Various Dates | Minimum</t>
  </si>
  <si>
    <t>Uncommitted Securities Repurchase Facilities | Various Dates | Maximum</t>
  </si>
  <si>
    <t>2.41%</t>
  </si>
  <si>
    <t>Total Repurchase Facilities</t>
  </si>
  <si>
    <t>Borrowing Under Credit Agreement | 1/24/2016</t>
  </si>
  <si>
    <t>Revolving Credit Facility | 2/11/2017</t>
  </si>
  <si>
    <t>3.16%</t>
  </si>
  <si>
    <t>Mortgage Loan Financing | 2/11/2017</t>
  </si>
  <si>
    <t>Mortgage Loan Financing | Various Dates</t>
  </si>
  <si>
    <t>Mortgage Loan Financing | Various Dates | Minimum</t>
  </si>
  <si>
    <t>4.25%</t>
  </si>
  <si>
    <t>Mortgage Loan Financing | Various Dates | Maximum</t>
  </si>
  <si>
    <t>6.75%</t>
  </si>
  <si>
    <t>Borrowings from the FHLB | Various Dates</t>
  </si>
  <si>
    <t>Borrowings from the FHLB | Various Dates | Minimum</t>
  </si>
  <si>
    <t>0.43%</t>
  </si>
  <si>
    <t>0.28%</t>
  </si>
  <si>
    <t>Borrowings from the FHLB | Various Dates | Maximum</t>
  </si>
  <si>
    <t>2.74%</t>
  </si>
  <si>
    <t>Debt issued</t>
  </si>
  <si>
    <t>Senior unsecured notes</t>
  </si>
  <si>
    <t>Senior Unsecured Notes | Various Dates | Minimum</t>
  </si>
  <si>
    <t>Stated interest rate on debt instrument (as a percent)</t>
  </si>
  <si>
    <t>5.875%</t>
  </si>
  <si>
    <t>Senior Unsecured Notes | Various Dates | Maximum</t>
  </si>
  <si>
    <t>7.375%</t>
  </si>
  <si>
    <t>Total Debt Obligations</t>
  </si>
  <si>
    <t>DEBT OBLIGATIONS, NET - Additional Information (Details)</t>
  </si>
  <si>
    <t>Mar. 21, 2016USD ($)</t>
  </si>
  <si>
    <t>Oct. 31, 2014</t>
  </si>
  <si>
    <t>Feb. 11, 2014USD ($)Extension</t>
  </si>
  <si>
    <t>Jan. 24, 2013USD ($)Financing_Counterparty</t>
  </si>
  <si>
    <t>Dec. 31, 2016USD ($)counterpartyagreementExtension</t>
  </si>
  <si>
    <t>Dec. 31, 2015USD ($)agreementExtension</t>
  </si>
  <si>
    <t>Dec. 31, 2014USD ($)agreement</t>
  </si>
  <si>
    <t>Feb. 24, 2017USD ($)</t>
  </si>
  <si>
    <t>Feb. 19, 2016</t>
  </si>
  <si>
    <t>Apr. 10, 2015USD ($)Extension</t>
  </si>
  <si>
    <t>Sep. 19, 2012USD ($)</t>
  </si>
  <si>
    <t>Committed Loan and Securities Repurchase Facilities</t>
  </si>
  <si>
    <t>Borrowing Under Credit Facilties and Debt Issuance Costs [Abstract]</t>
  </si>
  <si>
    <t>Contractual payments under current maturities subject to extensions</t>
  </si>
  <si>
    <t>Restricted equity from payment as dividend</t>
  </si>
  <si>
    <t>Amortization of premiums</t>
  </si>
  <si>
    <t>Borrowings from Federal Home Loan Bank (FHLB) [Abstract]</t>
  </si>
  <si>
    <t>Percent of FHLB advances to total debt obligations outstanding</t>
  </si>
  <si>
    <t>42.10%</t>
  </si>
  <si>
    <t>Tuebor</t>
  </si>
  <si>
    <t>Amount restricted from transfer</t>
  </si>
  <si>
    <t>Revolving credit facility | One-Month LIBOR</t>
  </si>
  <si>
    <t>Basis spread on variable rate (as a percent)</t>
  </si>
  <si>
    <t>3.50%</t>
  </si>
  <si>
    <t>Debt borrowings term</t>
  </si>
  <si>
    <t>3 years</t>
  </si>
  <si>
    <t>Letters of credit</t>
  </si>
  <si>
    <t>Term master repurchase agreement</t>
  </si>
  <si>
    <t>Committed Loan repurchase facility</t>
  </si>
  <si>
    <t>Number of agreements | agreement</t>
  </si>
  <si>
    <t>Total Repurchase Facilities | Deutshe Bank, J.P. Morgan and Wells Fargo</t>
  </si>
  <si>
    <t>Repurchase agreements, number of counterparties | counterparty</t>
  </si>
  <si>
    <t>Excess collateral over amounts borrowed under repurchase agreements</t>
  </si>
  <si>
    <t>Ratio indebtedness over total equity (as a percent)</t>
  </si>
  <si>
    <t>5.00%</t>
  </si>
  <si>
    <t>Haircut on repurchase agreements (as a percent)</t>
  </si>
  <si>
    <t>31.10%</t>
  </si>
  <si>
    <t>Uncommitted securities Repurchase Facilities | Minimum</t>
  </si>
  <si>
    <t>Advance rates (as a percent)</t>
  </si>
  <si>
    <t>70.00%</t>
  </si>
  <si>
    <t>Uncommitted securities Repurchase Facilities | Maximum</t>
  </si>
  <si>
    <t>95.00%</t>
  </si>
  <si>
    <t>Committed Loan Repurchase and Revolving Credit Facilities</t>
  </si>
  <si>
    <t>10/30/2018 | Committed Loan repurchase facility</t>
  </si>
  <si>
    <t>5/24/2017 | Committed Loan repurchase facility</t>
  </si>
  <si>
    <t>4/9/2017 | Committed Loan repurchase facility</t>
  </si>
  <si>
    <t>6/28/2019 | Committed Loan repurchase facility</t>
  </si>
  <si>
    <t>8/2/2019 | Committed Loan repurchase facility</t>
  </si>
  <si>
    <t>7/1/2018 | Term master repurchase agreement</t>
  </si>
  <si>
    <t>5/24/2016 | Committed Loan repurchase facility</t>
  </si>
  <si>
    <t>4/10/2019 | Term master repurchase agreement</t>
  </si>
  <si>
    <t>10/30/2016 | Committed Loan repurchase facility</t>
  </si>
  <si>
    <t>10/24/2016 | Committed Loan repurchase facility</t>
  </si>
  <si>
    <t>Committed amount or master repurchase facility terminated</t>
  </si>
  <si>
    <t>1/2016 | Uncommitted securities Repurchase Facilities</t>
  </si>
  <si>
    <t>Credit and Security Agreement | One-Month LIBOR</t>
  </si>
  <si>
    <t>1.85%</t>
  </si>
  <si>
    <t>Credit Agreement and Revolving Credit Facility</t>
  </si>
  <si>
    <t>Credit Agreement</t>
  </si>
  <si>
    <t>Number of multiple committed financing counterparties | Financing_Counterparty</t>
  </si>
  <si>
    <t>Mortgage loan financing</t>
  </si>
  <si>
    <t>Net unamortized premiums</t>
  </si>
  <si>
    <t>Pledged assets, real estate and lease intangibles, net</t>
  </si>
  <si>
    <t>Mortgage loan financing | Minimum</t>
  </si>
  <si>
    <t>Mortgage loan financing | Maximum</t>
  </si>
  <si>
    <t>Borrowings from the Federal Home Loan Bank | Tuebor</t>
  </si>
  <si>
    <t>7 years</t>
  </si>
  <si>
    <t>8 years</t>
  </si>
  <si>
    <t>Maximum advance limit</t>
  </si>
  <si>
    <t>FHLB borrowings outstanding</t>
  </si>
  <si>
    <t>Additional committed term financing available from FHLB</t>
  </si>
  <si>
    <t>Weighted average term</t>
  </si>
  <si>
    <t>2 years 4 months 24 days</t>
  </si>
  <si>
    <t>1 year 4 months 24 days</t>
  </si>
  <si>
    <t>Weighted average interest rate</t>
  </si>
  <si>
    <t>1.12%</t>
  </si>
  <si>
    <t>0.84%</t>
  </si>
  <si>
    <t>Maximum percent of FHLB advances to total assets</t>
  </si>
  <si>
    <t>40.00%</t>
  </si>
  <si>
    <t>Borrowings from the Federal Home Loan Bank | Tuebor | Ladder Capital Corp</t>
  </si>
  <si>
    <t>Advance rates of total assets (as a percent)</t>
  </si>
  <si>
    <t>Advance rates of total equity (as a percent)</t>
  </si>
  <si>
    <t>150.00%</t>
  </si>
  <si>
    <t>Borrowings from the Federal Home Loan Bank | Tuebor | Minimum</t>
  </si>
  <si>
    <t>49.60%</t>
  </si>
  <si>
    <t>58.7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Senior Unsecured Notes | Senior Notes Due, 2017</t>
  </si>
  <si>
    <t>Debt instrument, aggregate amount</t>
  </si>
  <si>
    <t>Senior Unsecured Notes | Senior Notes Due, 2017 | Scenario, Forecast</t>
  </si>
  <si>
    <t>DEBT OBLIGATIONS, NET - Senior Unsecured Notes (Details) - USD ($)</t>
  </si>
  <si>
    <t>Dec. 17, 2014</t>
  </si>
  <si>
    <t>Feb. 24, 2016</t>
  </si>
  <si>
    <t>Nov. 05, 2014</t>
  </si>
  <si>
    <t>Aug. 01, 2014</t>
  </si>
  <si>
    <t>Sep. 19, 2012</t>
  </si>
  <si>
    <t>Debt Instrument [Line Items]</t>
  </si>
  <si>
    <t>Noncontrolling Interest, Ownership Percentage by Parent</t>
  </si>
  <si>
    <t>Debt instrument, minimum number of days to give notice for redemption without penalty</t>
  </si>
  <si>
    <t>30 days</t>
  </si>
  <si>
    <t>Debt instrument, maximum number of days to give notice for redemption without penalty</t>
  </si>
  <si>
    <t>60 days</t>
  </si>
  <si>
    <t>Debt instrument, repurchase price amount</t>
  </si>
  <si>
    <t>Senior Unsecured Notes | Senior Notes Due 2021</t>
  </si>
  <si>
    <t>Debt instrument, authorized repurchase amount</t>
  </si>
  <si>
    <t>Senior Notes Due, 2017 | Senior Unsecured Notes</t>
  </si>
  <si>
    <t>Debt instrument, repurchased face amount</t>
  </si>
  <si>
    <t>Senior Notes Due 2021 | Senior Unsecured Notes</t>
  </si>
  <si>
    <t>LCFH | LCFC</t>
  </si>
  <si>
    <t>DEBT OBLIGATIONS, NET - Schedule of Repayments Maturities of Long-term Debt (Details) - USD ($) $ in Thousands</t>
  </si>
  <si>
    <t>Subtotal</t>
  </si>
  <si>
    <t>Debt issuance costs included in senior unsecured notes</t>
  </si>
  <si>
    <t>Premiums included in mortgage loan financing</t>
  </si>
  <si>
    <t>Debt Obligations</t>
  </si>
  <si>
    <t>FAIR VALUE OF FINANCIAL INSTRUMENTS - Estimated Fair Values of Financial Instruments (Details) - USD ($) $ in Thousands</t>
  </si>
  <si>
    <t>Assets:</t>
  </si>
  <si>
    <t>Fair Value</t>
  </si>
  <si>
    <t>Liabilities:</t>
  </si>
  <si>
    <t>Repurchase agreements - short term</t>
  </si>
  <si>
    <t>Repurchase agreements - long term</t>
  </si>
  <si>
    <t>Revolving credit facility</t>
  </si>
  <si>
    <t>Fair Value Assumptions:</t>
  </si>
  <si>
    <t>Period of short interest rate reset risk</t>
  </si>
  <si>
    <t>Revolving credit facility | Discounted Cash Flow</t>
  </si>
  <si>
    <t>Weighted average yield %</t>
  </si>
  <si>
    <t>Weighted Average Remaining Maturity/Duration</t>
  </si>
  <si>
    <t>3 days</t>
  </si>
  <si>
    <t>Borrowings from the FHLB</t>
  </si>
  <si>
    <t>Mortgage loan receivables</t>
  </si>
  <si>
    <t>Recurring</t>
  </si>
  <si>
    <t>Recurring | Repurchase agreements - short term | Discounted Cash Flow</t>
  </si>
  <si>
    <t>2.10%</t>
  </si>
  <si>
    <t>1.67%</t>
  </si>
  <si>
    <t>5 days</t>
  </si>
  <si>
    <t>13 days</t>
  </si>
  <si>
    <t>Recurring | Repurchase agreements - long term | Discounted Cash Flow</t>
  </si>
  <si>
    <t>2.00%</t>
  </si>
  <si>
    <t>1.87%</t>
  </si>
  <si>
    <t>1 year 8 months 12 days</t>
  </si>
  <si>
    <t>Recurring | Mortgage loan financing | Discounted Cash Flow</t>
  </si>
  <si>
    <t>4.85%</t>
  </si>
  <si>
    <t>4.86%</t>
  </si>
  <si>
    <t>7 years 1 month 24 days</t>
  </si>
  <si>
    <t>7 years 11 months 4 days</t>
  </si>
  <si>
    <t>Recurring | Borrowings from the FHLB | Discounted Cash Flow</t>
  </si>
  <si>
    <t>2 years 5 months 1 day</t>
  </si>
  <si>
    <t>1 year 5 months 1 day</t>
  </si>
  <si>
    <t>Recurring | Senior unsecured notes | Broker quotations, pricing services</t>
  </si>
  <si>
    <t>6.67%</t>
  </si>
  <si>
    <t>6.65%</t>
  </si>
  <si>
    <t>2 years 9 months 21 days</t>
  </si>
  <si>
    <t>3 years 7 months 9 days</t>
  </si>
  <si>
    <t>Recurring | Nonhedge derivatives</t>
  </si>
  <si>
    <t>Derivative liability face amount</t>
  </si>
  <si>
    <t>Recurring | Nonhedge derivatives | Counterparty quotations</t>
  </si>
  <si>
    <t>3 years 2 months 15 days</t>
  </si>
  <si>
    <t>3 years 5 months 1 day</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GNMA construction securities</t>
  </si>
  <si>
    <t>Recurring | GNMA construction securities | Internal model, third-party inputs</t>
  </si>
  <si>
    <t>Recurring | Agency securities</t>
  </si>
  <si>
    <t>Recurring | Agency securities | Internal model, third-party inputs</t>
  </si>
  <si>
    <t>Recurring | GNMA permanent securities</t>
  </si>
  <si>
    <t>Recurring | GNMA permanent securities | Internal model, third-party inputs</t>
  </si>
  <si>
    <t>Recurring | Mortgage loan receivables held for investment, at amortized cost | Discounted Cash Flow</t>
  </si>
  <si>
    <t>Recurring | Mortgage loan receivables held for sale | Internal model, third-party inputs</t>
  </si>
  <si>
    <t>Recurring | FHLB stock | Put Value</t>
  </si>
  <si>
    <t>Derivative asset face amount</t>
  </si>
  <si>
    <t>7 days</t>
  </si>
  <si>
    <t>21 days</t>
  </si>
  <si>
    <t>FAIR VALUE OF FINANCIAL INSTRUMENTS - Summary of Financial Assets and Liabilities (Details) - USD ($) $ in Thousands</t>
  </si>
  <si>
    <t>Repurchase agreements - short-term</t>
  </si>
  <si>
    <t>Repurchase agreements - long-term</t>
  </si>
  <si>
    <t>Level 3 | Repurchase agreements - short-term</t>
  </si>
  <si>
    <t>Level 3 | Repurchase agreements - long-term</t>
  </si>
  <si>
    <t>Level 3 | Revolving credit facility</t>
  </si>
  <si>
    <t>Level 3 | Mortgage loan financing</t>
  </si>
  <si>
    <t>Level 3 | Borrowings from the FHLB</t>
  </si>
  <si>
    <t>Level 3 | Senior unsecured notes</t>
  </si>
  <si>
    <t>Level 3 | Mortgage loan receivables held for investment, at amortized cost</t>
  </si>
  <si>
    <t>Level 3 | Mortgage loan receivables held for sale</t>
  </si>
  <si>
    <t>Level 3 | FHLB stock</t>
  </si>
  <si>
    <t>Recurring | Level 2</t>
  </si>
  <si>
    <t>Recurring | Level 2 | Nonhedge derivatives</t>
  </si>
  <si>
    <t>Recurring | Level 3</t>
  </si>
  <si>
    <t>Recurring | Level 3 | CMBS</t>
  </si>
  <si>
    <t>Recurring | Level 3 | CMBS interest-only</t>
  </si>
  <si>
    <t>Recurring | Level 3 | GNMA interest-only</t>
  </si>
  <si>
    <t>Recurring | Level 3 | GNMA construction securities</t>
  </si>
  <si>
    <t>Recurring | Level 3 | Agency securities</t>
  </si>
  <si>
    <t>Recurring | Level 3 | GNMA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Discounted Cash Flow - Level 3 - USD ($) $ in Thousands</t>
  </si>
  <si>
    <t>Fair Value Inputs, Assets, Quantitative Information [Line Items]</t>
  </si>
  <si>
    <t>CMBS | Minimum</t>
  </si>
  <si>
    <t>Yield (as a percent)</t>
  </si>
  <si>
    <t>1.35%</t>
  </si>
  <si>
    <t>0.00%</t>
  </si>
  <si>
    <t>Duration (in years)</t>
  </si>
  <si>
    <t>0 days</t>
  </si>
  <si>
    <t>0 years</t>
  </si>
  <si>
    <t>CMBS | Weighted Average</t>
  </si>
  <si>
    <t>2.87%</t>
  </si>
  <si>
    <t>2.19%</t>
  </si>
  <si>
    <t>4 years 21 days</t>
  </si>
  <si>
    <t>CMBS | Maximum</t>
  </si>
  <si>
    <t>9.18%</t>
  </si>
  <si>
    <t>9.21%</t>
  </si>
  <si>
    <t>9 years 3 days</t>
  </si>
  <si>
    <t>7 years 10 months 28 days</t>
  </si>
  <si>
    <t>CMBS interest-only | Minimum</t>
  </si>
  <si>
    <t>2.84%</t>
  </si>
  <si>
    <t>0.09%</t>
  </si>
  <si>
    <t>1 year 10 months 24 days</t>
  </si>
  <si>
    <t>Prepayment speed</t>
  </si>
  <si>
    <t>CMBS interest-only | Weighted Average</t>
  </si>
  <si>
    <t>4.04%</t>
  </si>
  <si>
    <t>4.13%</t>
  </si>
  <si>
    <t>3 years 3 months 18 days</t>
  </si>
  <si>
    <t>CMBS interest-only | Maximum</t>
  </si>
  <si>
    <t>4.80%</t>
  </si>
  <si>
    <t>4.51%</t>
  </si>
  <si>
    <t>4 years 4 months 13 days</t>
  </si>
  <si>
    <t>4 years 2 months 26 days</t>
  </si>
  <si>
    <t>GNMA interest-only | Minimum</t>
  </si>
  <si>
    <t>1 year 8 months 8 days</t>
  </si>
  <si>
    <t>9 days</t>
  </si>
  <si>
    <t>GNMA interest-only | Weighted Average</t>
  </si>
  <si>
    <t>7.22%</t>
  </si>
  <si>
    <t>2 years 4 months 28 days</t>
  </si>
  <si>
    <t>GNMA interest-only | Maximum</t>
  </si>
  <si>
    <t>48.64%</t>
  </si>
  <si>
    <t>20 years 7 months 28 days</t>
  </si>
  <si>
    <t>5 years 2 months 4 days</t>
  </si>
  <si>
    <t>Agency securities | Minimum</t>
  </si>
  <si>
    <t>1.40%</t>
  </si>
  <si>
    <t>0.58%</t>
  </si>
  <si>
    <t>2 years 7 months 9 days</t>
  </si>
  <si>
    <t>Agency securities | Weighted Average</t>
  </si>
  <si>
    <t>2.17%</t>
  </si>
  <si>
    <t>3.47%</t>
  </si>
  <si>
    <t>10 years 4 months 2 days</t>
  </si>
  <si>
    <t>Agency securities | Maximum</t>
  </si>
  <si>
    <t>2.63%</t>
  </si>
  <si>
    <t>3.51%</t>
  </si>
  <si>
    <t>4 years 4 months 20 days</t>
  </si>
  <si>
    <t>10 years 5 months 23 days</t>
  </si>
  <si>
    <t>GNMA permanent securities | Minimum</t>
  </si>
  <si>
    <t>1 year 11 months 1 day</t>
  </si>
  <si>
    <t>GNMA permanent securities | Weighted Average</t>
  </si>
  <si>
    <t>3.65%</t>
  </si>
  <si>
    <t>3.25%</t>
  </si>
  <si>
    <t>5 years 8 months 19 days</t>
  </si>
  <si>
    <t>GNMA permanent securities | Maximum</t>
  </si>
  <si>
    <t>6.92%</t>
  </si>
  <si>
    <t>6.62%</t>
  </si>
  <si>
    <t>15 years 7 months 28 days</t>
  </si>
  <si>
    <t>7 years 2 months 15 days</t>
  </si>
  <si>
    <t>DERIVATIVE INSTRUMENTS - Schedule of Derivatives Outstanding (Details) - USD ($)</t>
  </si>
  <si>
    <t>Derivative [Line Items]</t>
  </si>
  <si>
    <t>Notional</t>
  </si>
  <si>
    <t>Fair value, Asset</t>
  </si>
  <si>
    <t>Fair value, Liability</t>
  </si>
  <si>
    <t>5-year Swap</t>
  </si>
  <si>
    <t>Remaining Maturity</t>
  </si>
  <si>
    <t>Term of derivative contract</t>
  </si>
  <si>
    <t>5 years</t>
  </si>
  <si>
    <t>10-year Swap</t>
  </si>
  <si>
    <t>10 years</t>
  </si>
  <si>
    <t>5-year U.S. Treasury Note</t>
  </si>
  <si>
    <t>10-year U.S. Treasury Note Ultra</t>
  </si>
  <si>
    <t>10-year U.S. Treasury Note</t>
  </si>
  <si>
    <t>Futures</t>
  </si>
  <si>
    <t>3 Month LIBOR</t>
  </si>
  <si>
    <t>3 years 8 months 19 days</t>
  </si>
  <si>
    <t>4 years 8 months 19 days</t>
  </si>
  <si>
    <t>CMBX</t>
  </si>
  <si>
    <t>5 years 29 days</t>
  </si>
  <si>
    <t>5 years 7 months 2 days</t>
  </si>
  <si>
    <t>CDX</t>
  </si>
  <si>
    <t>1 year 11 months 19 days</t>
  </si>
  <si>
    <t>2 years 11 months 1 day</t>
  </si>
  <si>
    <t>Credit Derivatives</t>
  </si>
  <si>
    <t>DERIVATIVE INSTRUMENTS - Schedule of Realized Gains (Losses) on Derivatives (Details) - USD ($) $ in Thousands</t>
  </si>
  <si>
    <t>Unrealized Gain/(Loss)</t>
  </si>
  <si>
    <t>Realized Gain/(Loss)</t>
  </si>
  <si>
    <t>Net Result from Derivative Transactions</t>
  </si>
  <si>
    <t>Caps</t>
  </si>
  <si>
    <t>Swaps</t>
  </si>
  <si>
    <t>DERIVATIVE INSTRUMENTS - Additional Information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 USD ($) $ in Thousands</t>
  </si>
  <si>
    <t>Offsetting of derivative liabilities</t>
  </si>
  <si>
    <t>Gross amounts of recognized liabilities</t>
  </si>
  <si>
    <t>Net amounts of liabilities presented in the balance sheet</t>
  </si>
  <si>
    <t>Cash collateral posted/(received)</t>
  </si>
  <si>
    <t>Offsetting of repurchase agreements</t>
  </si>
  <si>
    <t>Net amount of liabilities presented in the balance sheet</t>
  </si>
  <si>
    <t>Offsetting of financial liabilities and derivative liabilities</t>
  </si>
  <si>
    <t>Net amount presented in the balance sheet</t>
  </si>
  <si>
    <t>Financial instruments collateral</t>
  </si>
  <si>
    <t>EQUITY STRUCTURE AND ACCOUNTS - Additional Information (Details)</t>
  </si>
  <si>
    <t>Jan. 24, 2017USD ($)$ / sharesshares</t>
  </si>
  <si>
    <t>Dec. 02, 2016$ / shares</t>
  </si>
  <si>
    <t>Sep. 01, 2016$ / shares</t>
  </si>
  <si>
    <t>Jun. 01, 2016$ / shares</t>
  </si>
  <si>
    <t>Mar. 01, 2016$ / shares</t>
  </si>
  <si>
    <t>Dec. 01, 2015$ / shares</t>
  </si>
  <si>
    <t>Sep. 01, 2015$ / shares</t>
  </si>
  <si>
    <t>Jun. 08, 2015$ / shares</t>
  </si>
  <si>
    <t>Mar. 12, 2015$ / shares</t>
  </si>
  <si>
    <t>Feb. 11, 2014USD ($)</t>
  </si>
  <si>
    <t>Feb. 10, 2014$ / shares</t>
  </si>
  <si>
    <t>Dec. 31, 2016USD ($)$ / shares</t>
  </si>
  <si>
    <t>Sep. 30, 2016$ / shares</t>
  </si>
  <si>
    <t>Jun. 30, 2016$ / shares</t>
  </si>
  <si>
    <t>Mar. 31, 2016$ / shares</t>
  </si>
  <si>
    <t>Dec. 31, 2015USD ($)$ / shares</t>
  </si>
  <si>
    <t>Sep. 30, 2015$ / shares</t>
  </si>
  <si>
    <t>Jun. 30, 2015$ / shares</t>
  </si>
  <si>
    <t>Mar. 31, 2015$ / shares</t>
  </si>
  <si>
    <t>Dec. 31, 2016USD ($)Class_of_StockVote$ / sharesshares</t>
  </si>
  <si>
    <t>Dec. 31, 2015USD ($)$ / sharesshares</t>
  </si>
  <si>
    <t>Dec. 31, 2014USD ($)$ / shares</t>
  </si>
  <si>
    <t>Oct. 30, 2014USD ($)</t>
  </si>
  <si>
    <t>Class of Stock [Line Items]</t>
  </si>
  <si>
    <t>Number of classes of common stock | Class_of_Stock</t>
  </si>
  <si>
    <t>Share price (in dollars per share) | $ / shares</t>
  </si>
  <si>
    <t>Earnings and Profits (E&amp;P) distribution requirement</t>
  </si>
  <si>
    <t>Earnings and Profits (E&amp;P) distribution requirement (in dollars per share) | $ / shares</t>
  </si>
  <si>
    <t>Dividends paid</t>
  </si>
  <si>
    <t>Dividends per share of common stock (in dollars per share) | $ / shares</t>
  </si>
  <si>
    <t>Costs directly attributable to the Company's IPO</t>
  </si>
  <si>
    <t>2014 Share Repurchase Authorization Program</t>
  </si>
  <si>
    <t>Percentage of aggregate common stock outstanding under Repurchase Program</t>
  </si>
  <si>
    <t>4.50%</t>
  </si>
  <si>
    <t>Series REIT LP Units</t>
  </si>
  <si>
    <t>Exchange of noncontrolling interest for common stock (in shares) | shares</t>
  </si>
  <si>
    <t>Series TRS LP Units</t>
  </si>
  <si>
    <t>Common Units</t>
  </si>
  <si>
    <t>Second cash distributions to partners (as a percent)</t>
  </si>
  <si>
    <t>20.00%</t>
  </si>
  <si>
    <t>Second cash distributions after completion of second distribution (as a percent)</t>
  </si>
  <si>
    <t>Series A participating preferred units</t>
  </si>
  <si>
    <t>Second cash distributions to participating preferred units (as a percent)</t>
  </si>
  <si>
    <t>80.00%</t>
  </si>
  <si>
    <t>Specified amount up to which second distribution to participating preferred units required (in dollars per unit) | $ / shares</t>
  </si>
  <si>
    <t>Series A and Series B participating preferred units</t>
  </si>
  <si>
    <t>Number of votes per share | Vote</t>
  </si>
  <si>
    <t>Class A common stock | 2014 Share Repurchase Authorization Program</t>
  </si>
  <si>
    <t>Authorized amount of stock repurchase</t>
  </si>
  <si>
    <t>Purchase of treasury stock (in shares) | shares</t>
  </si>
  <si>
    <t>Treasury stock acquired, average cost (in dollars per share) | $ / shares</t>
  </si>
  <si>
    <t>Remaining amount available for repurchase</t>
  </si>
  <si>
    <t>Subsequent Event | Class A common stock</t>
  </si>
  <si>
    <t>Dividends, share-based compensation stock value</t>
  </si>
  <si>
    <t>Common stock issued as dividends (in shares) | shares</t>
  </si>
  <si>
    <t>Common stock equivalent dividends paid</t>
  </si>
  <si>
    <t>Common stock, dividends, weighted average price per share | $ / shares</t>
  </si>
  <si>
    <t>Subsequent Event | Class B common stock</t>
  </si>
  <si>
    <t>Subsequent Event | Series REIT LP Units</t>
  </si>
  <si>
    <t>EQUITY STRUCTURE AND ACCOUNTS - Schedule of Treasury Stock Repurchase Activity (Details) - USD ($)</t>
  </si>
  <si>
    <t>Oct. 30, 2014</t>
  </si>
  <si>
    <t>Shares Repurchase Program [Roll Forward]</t>
  </si>
  <si>
    <t>Repurchases paid</t>
  </si>
  <si>
    <t>2014 Share Repurchase Authorization Program | Class A common stock</t>
  </si>
  <si>
    <t>Authorizations remaining at beginning of the year</t>
  </si>
  <si>
    <t>Additional authorizations</t>
  </si>
  <si>
    <t>Repurchases paid (in shares)</t>
  </si>
  <si>
    <t>Repurchases unsettled</t>
  </si>
  <si>
    <t>Authorizations remaining at the end of the year</t>
  </si>
  <si>
    <t>EQUITY STRUCTURE AND ACCOUNTS - Dividends Declared (Details) - $ / shares</t>
  </si>
  <si>
    <t>Dividends per share of common stock (in dollars per share)</t>
  </si>
  <si>
    <t>EQUITY STRUCTURE AND ACCOUNTS -Tax Treatment of Aggregate Distributions Per Share of Common Stock Paid (Details) - Class A common stock - $ / shares</t>
  </si>
  <si>
    <t>Jan. 24, 2017</t>
  </si>
  <si>
    <t>Oct. 03, 2016</t>
  </si>
  <si>
    <t>Jul. 01, 2016</t>
  </si>
  <si>
    <t>Apr. 01, 2016</t>
  </si>
  <si>
    <t>Jan. 21, 2016</t>
  </si>
  <si>
    <t>Oct. 01, 2015</t>
  </si>
  <si>
    <t>Jul. 01, 2015</t>
  </si>
  <si>
    <t>Apr. 15, 2015</t>
  </si>
  <si>
    <t>Dividends paid per share of common stock (in dollars per share)</t>
  </si>
  <si>
    <t>Ordinary dividends per share of common stock (in dollars per share)</t>
  </si>
  <si>
    <t>Ordinary dividends per share of common stock treated as qualified dividends (in dollars per share)</t>
  </si>
  <si>
    <t>Ordinary dividends per share of common stock treated as capital gain (in dollars per share)</t>
  </si>
  <si>
    <t>Ordinary dividends per share of common stock treated as unrecaptured 1250 gain (in dollars per share)</t>
  </si>
  <si>
    <t>Subsequent Event</t>
  </si>
  <si>
    <t>Tax Year 2017 | Subsequent Event</t>
  </si>
  <si>
    <t>Tax Year 2016 | Subsequent Event</t>
  </si>
  <si>
    <t>Tax Year 2015</t>
  </si>
  <si>
    <t>EQUITY STRUCTURE AND ACCOUNTS - Changes in Accumulated Other Comprehensive Income (Details) - USD ($) $ in Thousands</t>
  </si>
  <si>
    <t>AOCI Attributable to Parent [Roll Forward]</t>
  </si>
  <si>
    <t>Balance at the beginning of the year</t>
  </si>
  <si>
    <t>Balance at the end of the year</t>
  </si>
  <si>
    <t>Accumulated Other Comprehensive Income of Noncontrolling Interests</t>
  </si>
  <si>
    <t>Total Accumulated Other Comprehensive Income</t>
  </si>
  <si>
    <t>NONCONTROLLING INTERESTS (Details) $ in Thousands</t>
  </si>
  <si>
    <t>Dec. 31, 2016USD ($)propertyJoint_Venture</t>
  </si>
  <si>
    <t>Noncontrolling Interest [Line Items]</t>
  </si>
  <si>
    <t>Increase in additional paid in capital and other comprehensive income</t>
  </si>
  <si>
    <t>Number of consolidated joint ventures | Joint_Venture</t>
  </si>
  <si>
    <t>Minimum</t>
  </si>
  <si>
    <t>Noncontrolling interest ownership (in percent)</t>
  </si>
  <si>
    <t>1.20%</t>
  </si>
  <si>
    <t>Maximum</t>
  </si>
  <si>
    <t>22.50%</t>
  </si>
  <si>
    <t>Corporate Joint Venture | Office building</t>
  </si>
  <si>
    <t>Number of real estate properties | property</t>
  </si>
  <si>
    <t>Corporate Joint Venture | Warehouse</t>
  </si>
  <si>
    <t>Corporate Joint Venture | Shopping center</t>
  </si>
  <si>
    <t>Accumulated Other Comprehensive Income (Loss) and Additional Paid-in Capital</t>
  </si>
  <si>
    <t>Decrease in noncontrolling interest in Operating Partnership</t>
  </si>
  <si>
    <t>EARNINGS PER SHARE - Net Income and Weighted Average Shares Outstanding (Details) - USD ($) $ in Thousands</t>
  </si>
  <si>
    <t>Earnings Per Share</t>
  </si>
  <si>
    <t>Diluted Net income (loss) available for Class A common shareholders</t>
  </si>
  <si>
    <t>EARNINGS PER SHARE - Schedule of Calculation of Basic and Diluted EPS (Details) - USD ($) $ / shares in Units, $ in Thousands</t>
  </si>
  <si>
    <t>Numerator:</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per share of Class A common stock (in dollars per share)</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COMPENSATION PLANS - Additional Information (Details)</t>
  </si>
  <si>
    <t>Feb. 21, 2017USD ($)</t>
  </si>
  <si>
    <t>Feb. 18, 2016USD ($)shares</t>
  </si>
  <si>
    <t>Feb. 10, 2016USD ($)</t>
  </si>
  <si>
    <t>Jun. 10, 2015USD ($)shares</t>
  </si>
  <si>
    <t>Feb. 18, 2015USD ($)Vesting_Installmentshares</t>
  </si>
  <si>
    <t>Feb. 03, 2015USD ($)shares</t>
  </si>
  <si>
    <t>Feb. 11, 2014USD ($)Vesting_Installmentshares</t>
  </si>
  <si>
    <t>Dec. 31, 2016USD ($)shares</t>
  </si>
  <si>
    <t>Dec. 31, 2015USD ($)shares</t>
  </si>
  <si>
    <t>Dec. 31, 2014USD ($)shares</t>
  </si>
  <si>
    <t>Feb. 12, 2014USD ($)</t>
  </si>
  <si>
    <t>Share-based Compensation Arrangement by Share-based Payment Award [Line Items]</t>
  </si>
  <si>
    <t>Period of recognition for unrecognized compensation costs</t>
  </si>
  <si>
    <t>26 months</t>
  </si>
  <si>
    <t>Recognized equity based compensation expense</t>
  </si>
  <si>
    <t>Unrecognized compensation cost</t>
  </si>
  <si>
    <t>Weighted average remaining vesting period</t>
  </si>
  <si>
    <t>19 months 9 days</t>
  </si>
  <si>
    <t>Compensation bonus</t>
  </si>
  <si>
    <t>Bonus payment allocated to equity based compensation</t>
  </si>
  <si>
    <t>Compensation expense</t>
  </si>
  <si>
    <t>Restricted Stock</t>
  </si>
  <si>
    <t>Number of restricted shares granted (in shares) | shares</t>
  </si>
  <si>
    <t>Stock Options</t>
  </si>
  <si>
    <t>Number of options granted (in shares) | shares</t>
  </si>
  <si>
    <t>2014 Omnibus Incentive Plan | Members of Management and Employees | Restricted Stock | Time-based vesting</t>
  </si>
  <si>
    <t>Vesting percentage</t>
  </si>
  <si>
    <t>2014 Omnibus Incentive Plan | Members of Management and Employees | Restricted Stock | Performance-based vesting</t>
  </si>
  <si>
    <t>Number of installments in which awards are vested | Vesting_Installment</t>
  </si>
  <si>
    <t>Minimum performance target percentage</t>
  </si>
  <si>
    <t>8.00%</t>
  </si>
  <si>
    <t>Performance period</t>
  </si>
  <si>
    <t>2014 Omnibus Incentive Plan | Members of Management and Employees | Restricted Stock | Time Based Vesting on Eighteen Months Anniversary</t>
  </si>
  <si>
    <t>Vesting period</t>
  </si>
  <si>
    <t>18 months</t>
  </si>
  <si>
    <t>2014 Omnibus Incentive Plan | Members of Management and Employees | Restricted Stock | Time Based Vesting on Three Year Anniversary</t>
  </si>
  <si>
    <t>Vesting percentage scheduled to vest</t>
  </si>
  <si>
    <t>2014 Omnibus Incentive Plan | Harris | Restricted Stock | Time-based vesting</t>
  </si>
  <si>
    <t>2014 Omnibus Incentive Plan | Director</t>
  </si>
  <si>
    <t>Amount to be paid for Audit and Compensation Committee services</t>
  </si>
  <si>
    <t>Amount to be paid for nominating and corporate Governance Committee services</t>
  </si>
  <si>
    <t>2014 Omnibus Incentive Plan | Director | Restricted Stock | Time-based vesting</t>
  </si>
  <si>
    <t>2014 Omnibus Incentive Plan | Officers other than Harris and certain employees | Restricted Stock | Time-based vesting</t>
  </si>
  <si>
    <t>2014 Omnibus Incentive Plan | Alan Fishman | Restricted Stock</t>
  </si>
  <si>
    <t>Grant date fair value of awards granted</t>
  </si>
  <si>
    <t>2014 Omnibus Incentive Plan | Joel C Peterson | Restricted Stock</t>
  </si>
  <si>
    <t>Payment for directors fees</t>
  </si>
  <si>
    <t>2014 Omnibus Incentive Plan | Douglas Durst | Restricted Stock</t>
  </si>
  <si>
    <t>Share based compensation grant date fair value</t>
  </si>
  <si>
    <t>2014 Omnibus Incentive Plan | Senior Management | Restricted Stock | Performance-based vesting</t>
  </si>
  <si>
    <t>2014 Omnibus Incentive Plan | Senior Management | Stock Options | Time-based vesting</t>
  </si>
  <si>
    <t>Aggregate grant date fair value of stock options granted</t>
  </si>
  <si>
    <t>Fair value valuation assumptions: risk-free rate</t>
  </si>
  <si>
    <t>1.50%</t>
  </si>
  <si>
    <t>1.79%</t>
  </si>
  <si>
    <t>Fair value valuation assumptions: dividend yield</t>
  </si>
  <si>
    <t>5.30%</t>
  </si>
  <si>
    <t>Fair value valuation assumptions: expected life</t>
  </si>
  <si>
    <t>6 years</t>
  </si>
  <si>
    <t>Fair value valuation assumptions: volatility rate</t>
  </si>
  <si>
    <t>48.00%</t>
  </si>
  <si>
    <t>24.00%</t>
  </si>
  <si>
    <t>2014 Omnibus Incentive Plan | Board of Directors | Restricted Stock | Time-based vesting</t>
  </si>
  <si>
    <t>Phantom Equity Incentive Plan</t>
  </si>
  <si>
    <t>Units outstanding (in shares) | shares</t>
  </si>
  <si>
    <t>Units vested (in shares) | shares</t>
  </si>
  <si>
    <t>Units unvested (in shares) | shares</t>
  </si>
  <si>
    <t>Total employee's contribution, net of forfeitures and payouts related to terminations</t>
  </si>
  <si>
    <t>2014 Deferred Compensation Plan</t>
  </si>
  <si>
    <t>Restricted Class A Common Stock | 2014 Omnibus Incentive Plan | Members of Management and Employees</t>
  </si>
  <si>
    <t>Aggregate value of awards granted</t>
  </si>
  <si>
    <t>Restricted Class A Common Stock | 2014 Omnibus Incentive Plan | Fishman Peterson Durst</t>
  </si>
  <si>
    <t>Class A common stock | Restricted Stock</t>
  </si>
  <si>
    <t>Class A common stock | 2014 Omnibus Incentive Plan | Restricted Stock</t>
  </si>
  <si>
    <t>Class A common stock | 2014 Omnibus Incentive Plan | Harris | Restricted Stock | Annually for Two Years</t>
  </si>
  <si>
    <t>2 years</t>
  </si>
  <si>
    <t>Class A common stock | 2014 Omnibus Incentive Plan | Senior Management | Restricted Stock</t>
  </si>
  <si>
    <t>Class A common stock | 2014 Omnibus Incentive Plan | Senior Management | Restricted Stock | Time-based vesting</t>
  </si>
  <si>
    <t>Class A common stock | 2014 Omnibus Incentive Plan | Senior Management | Restricted Stock | Performance-based vesting</t>
  </si>
  <si>
    <t>Class A common stock | 2014 Omnibus Incentive Plan | Senior Management | Restricted Stock | Annually for Three Years</t>
  </si>
  <si>
    <t>33.00%</t>
  </si>
  <si>
    <t>Class A common stock | 2014 Omnibus Incentive Plan | Board of Directors | Restricted Stock</t>
  </si>
  <si>
    <t>Class A common stock | 2014 Omnibus Incentive Plan | Board of Directors | Restricted Stock | One Year from Grant Date</t>
  </si>
  <si>
    <t>Class A common stock | 2014 Omnibus Incentive Plan | Board of Directors | Restricted Stock | Annually for Three Years</t>
  </si>
  <si>
    <t>Class A common stock | 2014 Omnibus Incentive Plan | Executive Officers | Restricted Stock</t>
  </si>
  <si>
    <t>STOCK BASED COMPENSATION PLANS - Summary of Grants (Details) - USD ($) $ in Thousands</t>
  </si>
  <si>
    <t>Predecessor</t>
  </si>
  <si>
    <t>Number of restricted shares granted (in shares)</t>
  </si>
  <si>
    <t>Number of options granted (in shares)</t>
  </si>
  <si>
    <t>Weighted Average Fair Value of Options (in dollars)</t>
  </si>
  <si>
    <t>LP Units</t>
  </si>
  <si>
    <t>Weighted Average Fair Value (in dollars)</t>
  </si>
  <si>
    <t>Class A common stock | Restricted Dividends</t>
  </si>
  <si>
    <t>STOCK BASED COMPENSATION PLANS - Nonvested Shares Outstanding (Details) - shares</t>
  </si>
  <si>
    <t>Number of Shares Nonvested Other than Options [Roll Forward]</t>
  </si>
  <si>
    <t>Nonvested/Outstanding at December 31, 2015</t>
  </si>
  <si>
    <t>Granted (in shares)</t>
  </si>
  <si>
    <t>Vested (in shares)</t>
  </si>
  <si>
    <t>Forfeited (in shares)</t>
  </si>
  <si>
    <t>Nonvested/Outstanding at December 31, 2016</t>
  </si>
  <si>
    <t>Share-based Compensation Arrangement by Share-based Payment Award, Options, Nonvested, Number of Shares [Roll Forward]</t>
  </si>
  <si>
    <t>Nonvested/Outstanding December 31, 2015</t>
  </si>
  <si>
    <t>Exercised (in shares)</t>
  </si>
  <si>
    <t>Expired (in shares)</t>
  </si>
  <si>
    <t>Nonvested/Outstanding December 31, 2016</t>
  </si>
  <si>
    <t>Exercisable at December 31, 2016</t>
  </si>
  <si>
    <t>INCOME TAXES - Additional Information (Details) - USD ($)</t>
  </si>
  <si>
    <t>Jan. 31, 2017</t>
  </si>
  <si>
    <t>Income Tax Contingency [Line Items]</t>
  </si>
  <si>
    <t>Corporate taxes payable</t>
  </si>
  <si>
    <t>Prepaid taxes</t>
  </si>
  <si>
    <t>Net deferred tax assets</t>
  </si>
  <si>
    <t>Deferred tax asset relating to capital losses</t>
  </si>
  <si>
    <t>Interest and penalties recognized for uncertain tax positions</t>
  </si>
  <si>
    <t>Amount due pursuant to tax receivable agreement</t>
  </si>
  <si>
    <t>Accrued Expenses</t>
  </si>
  <si>
    <t>Liability for unrecognized tax benefits for uncertain income tax positions</t>
  </si>
  <si>
    <t>Indemnity Counterparty</t>
  </si>
  <si>
    <t>Settlements receivable</t>
  </si>
  <si>
    <t>Indemnity Counterparty | Subsequent Event</t>
  </si>
  <si>
    <t>Amount recovered from indemnity counterparty</t>
  </si>
  <si>
    <t>State and Local Jurisdiction | New York</t>
  </si>
  <si>
    <t>Unincorporated business taxes payable (receivable)</t>
  </si>
  <si>
    <t>State income tax payable</t>
  </si>
  <si>
    <t>Estimated insurance recovery recorded as other income and fees</t>
  </si>
  <si>
    <t>INCOME TAXES - Components of the Provision for Income Taxes (Details) - USD ($) $ in Thousands</t>
  </si>
  <si>
    <t>Current expense (benefit)</t>
  </si>
  <si>
    <t>U.S. Federal</t>
  </si>
  <si>
    <t>State and local</t>
  </si>
  <si>
    <t>Total current expense (benefit)</t>
  </si>
  <si>
    <t>Deferred expense (benefit)</t>
  </si>
  <si>
    <t>Total deferred expense (benefit)</t>
  </si>
  <si>
    <t>Provision for income tax expense (benefit)</t>
  </si>
  <si>
    <t>INCOME TAXES - Tax Rate Reconciliation (Details)</t>
  </si>
  <si>
    <t>Effective Income Tax Rate Reconciliation, Percent [Abstract]</t>
  </si>
  <si>
    <t>US statutory tax rate</t>
  </si>
  <si>
    <t>35.00%</t>
  </si>
  <si>
    <t>REIT income not subject to corporate income tax</t>
  </si>
  <si>
    <t>(34.38%)</t>
  </si>
  <si>
    <t>(32.37%)</t>
  </si>
  <si>
    <t>Increase due to state and local taxes</t>
  </si>
  <si>
    <t>4.41%</t>
  </si>
  <si>
    <t>3.78%</t>
  </si>
  <si>
    <t>Deferred tax asset write-off upon conversion to REIT</t>
  </si>
  <si>
    <t>Change in valuation allowance</t>
  </si>
  <si>
    <t>0.42%</t>
  </si>
  <si>
    <t>3.29%</t>
  </si>
  <si>
    <t>(0.19%)</t>
  </si>
  <si>
    <t>0.39%</t>
  </si>
  <si>
    <t>(17.37%)</t>
  </si>
  <si>
    <t>Effective income tax rate</t>
  </si>
  <si>
    <t>5.26%</t>
  </si>
  <si>
    <t>9.15%</t>
  </si>
  <si>
    <t>21.41%</t>
  </si>
  <si>
    <t>INCOME TAXES - Components of Deferred Tax Assets (Details) - USD ($) $ in Thousands</t>
  </si>
  <si>
    <t>Deferred Tax Assets</t>
  </si>
  <si>
    <t>Basis difference in operating partnerships</t>
  </si>
  <si>
    <t>Unrealized gains (losses)</t>
  </si>
  <si>
    <t>Unrealized gains (losses) - derivatives</t>
  </si>
  <si>
    <t>Valuation allowance</t>
  </si>
  <si>
    <t>Total Deferred Tax Assets</t>
  </si>
  <si>
    <t>RELATED PARTY TRANSACTIONS (Details)</t>
  </si>
  <si>
    <t>Oct. 18, 2016USD ($)</t>
  </si>
  <si>
    <t>Jun. 03, 2016USD ($)</t>
  </si>
  <si>
    <t>May 20, 2015USD ($)a</t>
  </si>
  <si>
    <t>Halletts Investors LLC | Mezzanine loan</t>
  </si>
  <si>
    <t>Loans receivable from related party</t>
  </si>
  <si>
    <t>9.00%</t>
  </si>
  <si>
    <t>Loans repaid at maturity by related party</t>
  </si>
  <si>
    <t>Interest income on loans</t>
  </si>
  <si>
    <t>Three Limited Liability Companies | Halletts Investors LLC</t>
  </si>
  <si>
    <t>Area of land | a</t>
  </si>
  <si>
    <t>Meridian</t>
  </si>
  <si>
    <t>Fees incurred for loans originated</t>
  </si>
  <si>
    <t>Fees accrued and payable</t>
  </si>
  <si>
    <t>Ladder Capital Asset Management LLC</t>
  </si>
  <si>
    <t>Investment in Mutual Fund</t>
  </si>
  <si>
    <t>Fee earned on assets under management (as percentage)</t>
  </si>
  <si>
    <t>0.75%</t>
  </si>
  <si>
    <t>Fund's cap expense (as percentage)</t>
  </si>
  <si>
    <t>0.95%</t>
  </si>
  <si>
    <t>Ladder Capital Asset Management LLC | Senior Management</t>
  </si>
  <si>
    <t>COMMITMENTS AND CONTINGENCIES - Additional Information (Details)</t>
  </si>
  <si>
    <t>Dec. 31, 2012Extension_Option</t>
  </si>
  <si>
    <t>Dec. 31, 2011Extension_Option</t>
  </si>
  <si>
    <t>Unfunded Loan Commitments</t>
  </si>
  <si>
    <t>Number of extension options | Extension_Option</t>
  </si>
  <si>
    <t>Rent expense</t>
  </si>
  <si>
    <t>Unfunded commitments of mortgage loan receivables held for investment</t>
  </si>
  <si>
    <t>First mortgage loan financing</t>
  </si>
  <si>
    <t>Mezzanine loan</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Fixed prices (in dollars per unit) | $ / shares</t>
  </si>
  <si>
    <t>Commitment to purchase GN construction loan securities | Maximum</t>
  </si>
  <si>
    <t>COMMITMENTS AND CONTINGENCIES - Future Minimum Rental Payments (Details) $ in Thousands</t>
  </si>
  <si>
    <t>Future minimum rental payments</t>
  </si>
  <si>
    <t>SEGMENT REPORTING (Details)</t>
  </si>
  <si>
    <t>Dec. 31, 2016USD ($)segment</t>
  </si>
  <si>
    <t>Number of reportable segments | segment</t>
  </si>
  <si>
    <t>Income Statement [Abstract]</t>
  </si>
  <si>
    <t>Realized gain on securities</t>
  </si>
  <si>
    <t>Other income (loss)</t>
  </si>
  <si>
    <t>Tax (expense) benefit</t>
  </si>
  <si>
    <t>Investment in FHLB stock</t>
  </si>
  <si>
    <t>Operating Segment</t>
  </si>
  <si>
    <t>Operating Segment | Loans</t>
  </si>
  <si>
    <t>Operating Segment | Securities</t>
  </si>
  <si>
    <t>Operating Segment | Real Estate</t>
  </si>
  <si>
    <t>Corporate/Other</t>
  </si>
  <si>
    <t>Deferred tax assets</t>
  </si>
  <si>
    <t>Corporate/Other | Senior Unsecured Notes</t>
  </si>
  <si>
    <t>Senior Notes</t>
  </si>
  <si>
    <t>QUARTERLY FINANCIAL DATA (UNAUDITED) (Details) - USD ($) $ / shares in Units, $ in Thousands</t>
  </si>
  <si>
    <t>Error Corrections and Prior Period Adjustments Restatement [Line Items]</t>
  </si>
  <si>
    <t>Noncontrolling Interest in Consolidated Joint Ventures | Out-of-Period Adjustment</t>
  </si>
  <si>
    <t>SUBSEQUENT EVENTS (Details) - USD ($)</t>
  </si>
  <si>
    <t>Feb. 24, 2017</t>
  </si>
  <si>
    <t>Subsequent Event [Line Items]</t>
  </si>
  <si>
    <t>Loss on extinguishment of debt</t>
  </si>
  <si>
    <t>Subsequent Event | Senior Unsecured Notes | Senior Notes Due, 2017</t>
  </si>
  <si>
    <t>Schedule III - Real Estate and Accumulated Depreciation (Details) - USD ($) $ in Thousands</t>
  </si>
  <si>
    <t>SEC Schedule III, Real Estate and Accumulated Depreciation [Line Items]</t>
  </si>
  <si>
    <t>Encumbrances</t>
  </si>
  <si>
    <t>Initial Cost to Company</t>
  </si>
  <si>
    <t>Cost Capitalized Subsequent to Acquisition</t>
  </si>
  <si>
    <t>Gross Amount at which Carried at Close of Period</t>
  </si>
  <si>
    <t>Buildings</t>
  </si>
  <si>
    <t>Accumulated Depreciation</t>
  </si>
  <si>
    <t>Aggregate cost for Federal income tax purposes</t>
  </si>
  <si>
    <t>Retail Property</t>
  </si>
  <si>
    <t>Retail Property | Springfield, IL</t>
  </si>
  <si>
    <t>Retail Property | Springfield, IL | Minimum</t>
  </si>
  <si>
    <t>Retail Property | Springfield, IL | Maximum</t>
  </si>
  <si>
    <t>40 years</t>
  </si>
  <si>
    <t>Retail Property | Fayetteville, NC</t>
  </si>
  <si>
    <t>Retail Property | Fayetteville, NC | Minimum</t>
  </si>
  <si>
    <t>12 years</t>
  </si>
  <si>
    <t>Retail Property | Fayetteville, NC | Maximum</t>
  </si>
  <si>
    <t>37 years</t>
  </si>
  <si>
    <t>Retail Property | Dryden Township, MI</t>
  </si>
  <si>
    <t>Retail Property | Dryden Township, MI | Minimum</t>
  </si>
  <si>
    <t>Retail Property | Dryden Township, MI | Maximum</t>
  </si>
  <si>
    <t>Retail Property | Lamar, MO</t>
  </si>
  <si>
    <t>Retail Property | Lamar, MO | Minimum</t>
  </si>
  <si>
    <t>Retail Property | Lamar, MO | Maximum</t>
  </si>
  <si>
    <t>Retail Property | Union, MO</t>
  </si>
  <si>
    <t>Retail Property | Union, MO | Minimum</t>
  </si>
  <si>
    <t>Retail Property | Union, MO | Maximum</t>
  </si>
  <si>
    <t>Retail Property | Pawnee, IL</t>
  </si>
  <si>
    <t>Retail Property | Pawnee, IL | Minimum</t>
  </si>
  <si>
    <t>Retail Property | Pawnee, IL | Maximum</t>
  </si>
  <si>
    <t>Retail Property | Linn, MO</t>
  </si>
  <si>
    <t>Retail Property | Linn, MO | Minimum</t>
  </si>
  <si>
    <t>Retail Property | Linn, MO | Maximum</t>
  </si>
  <si>
    <t>Retail Property | Cape Girardeau, MO</t>
  </si>
  <si>
    <t>Retail Property | Cape Girardeau, MO | Minimum</t>
  </si>
  <si>
    <t>Retail Property | Cape Girardeau, MO | Maximum</t>
  </si>
  <si>
    <t>Retail Property | Decatur-Sunnyside, IL</t>
  </si>
  <si>
    <t>Retail Property | Decatur-Sunnyside, IL | Minimum</t>
  </si>
  <si>
    <t>Retail Property | Decatur-Sunnyside, IL | Maximum</t>
  </si>
  <si>
    <t>Retail Property | Rantoul, IL</t>
  </si>
  <si>
    <t>Retail Property | Rantoul, IL | Minimum</t>
  </si>
  <si>
    <t>Retail Property | Rantoul, IL | Maximum</t>
  </si>
  <si>
    <t>Retail Property | Flora Vista, NM</t>
  </si>
  <si>
    <t>Retail Property | Flora Vista, NM | Minimum</t>
  </si>
  <si>
    <t>Retail Property | Flora Vista, NM | Maximum</t>
  </si>
  <si>
    <t>35 years</t>
  </si>
  <si>
    <t>Retail Property | Mountain Grove, MO</t>
  </si>
  <si>
    <t>Retail Property | Mountain Grove, MO | Minimum</t>
  </si>
  <si>
    <t>Retail Property | Mountain Grove, MO | Maximum</t>
  </si>
  <si>
    <t>Retail Property | Decatur-Pershing, IL</t>
  </si>
  <si>
    <t>Retail Property | Decatur-Pershing, IL | Minimum</t>
  </si>
  <si>
    <t>Retail Property | Decatur-Pershing, IL | Maximum</t>
  </si>
  <si>
    <t>Retail Property | Champaign, IL</t>
  </si>
  <si>
    <t>Retail Property | Champaign, IL | Minimum</t>
  </si>
  <si>
    <t>Retail Property | Champaign, IL | Maximum</t>
  </si>
  <si>
    <t>Retail Property | San Antonio, TX</t>
  </si>
  <si>
    <t>Retail Property | San Antonio, TX | Minimum</t>
  </si>
  <si>
    <t>Retail Property | San Antonio, TX | Maximum</t>
  </si>
  <si>
    <t>Retail Property | Borger, TX</t>
  </si>
  <si>
    <t>Retail Property | Borger, TX | Minimum</t>
  </si>
  <si>
    <t>Retail Property | Borger, TX | Maximum</t>
  </si>
  <si>
    <t>Retail Property | Dimmitt, TX</t>
  </si>
  <si>
    <t>Retail Property | Dimmitt, TX | Minimum</t>
  </si>
  <si>
    <t>Retail Property | Dimmitt, TX | Maximum</t>
  </si>
  <si>
    <t>Retail Property | St. Charles, MN</t>
  </si>
  <si>
    <t>Retail Property | St. Charles, MN | Minimum</t>
  </si>
  <si>
    <t>Retail Property | St. Charles, MN | Maximum</t>
  </si>
  <si>
    <t>30 years</t>
  </si>
  <si>
    <t>Retail Property | Philo, IL</t>
  </si>
  <si>
    <t>Retail Property | Philo, IL | Minimum</t>
  </si>
  <si>
    <t>Retail Property | Philo, IL | Maximum</t>
  </si>
  <si>
    <t>Retail Property | Radford, VA</t>
  </si>
  <si>
    <t>Retail Property | Radford, VA | Minimum</t>
  </si>
  <si>
    <t>Retail Property | Radford, VA | Maximum</t>
  </si>
  <si>
    <t>Retail Property | Rural Retreat, VA</t>
  </si>
  <si>
    <t>Retail Property | Rural Retreat, VA | Minimum</t>
  </si>
  <si>
    <t>Retail Property | Rural Retreat, VA | Maximum</t>
  </si>
  <si>
    <t>Retail Property | Albion, PA</t>
  </si>
  <si>
    <t>Retail Property | Albion, PA | Minimum</t>
  </si>
  <si>
    <t>14 years</t>
  </si>
  <si>
    <t>Retail Property | Albion, PA | Maximum</t>
  </si>
  <si>
    <t>50 years</t>
  </si>
  <si>
    <t>Retail Property | Mount Vernon, AL</t>
  </si>
  <si>
    <t>Retail Property | Mount Vernon, AL | Minimum</t>
  </si>
  <si>
    <t>Retail Property | Mount Vernon, AL | Maximum</t>
  </si>
  <si>
    <t>44 years</t>
  </si>
  <si>
    <t>Retail Property | Malone, NY</t>
  </si>
  <si>
    <t>Retail Property | Malone, NY | Minimum</t>
  </si>
  <si>
    <t>Retail Property | Malone, NY | Maximum</t>
  </si>
  <si>
    <t>39 years</t>
  </si>
  <si>
    <t>Retail Property | Mercedes, TX</t>
  </si>
  <si>
    <t>Retail Property | Mercedes, TX | Minimum</t>
  </si>
  <si>
    <t>Retail Property | Mercedes, TX | Maximum</t>
  </si>
  <si>
    <t>45 years</t>
  </si>
  <si>
    <t>Retail Property | Gordonville, MO</t>
  </si>
  <si>
    <t>Retail Property | Gordonville, MO | Minimum</t>
  </si>
  <si>
    <t>Retail Property | Gordonville, MO | Maximum</t>
  </si>
  <si>
    <t>Retail Property | Rice, MN</t>
  </si>
  <si>
    <t>Retail Property | Rice, MN | Minimum</t>
  </si>
  <si>
    <t>Retail Property | Rice, MN | Maximum</t>
  </si>
  <si>
    <t>Retail Property | Bixby, OK</t>
  </si>
  <si>
    <t>Retail Property | Bixby, OK | Minimum</t>
  </si>
  <si>
    <t>Retail Property | Bixby, OK | Maximum</t>
  </si>
  <si>
    <t>Retail Property | Farmington, IL</t>
  </si>
  <si>
    <t>Retail Property | Farmington, IL | Minimum</t>
  </si>
  <si>
    <t>Retail Property | Farmington, IL | Maximum</t>
  </si>
  <si>
    <t>Retail Property | Grove, OK</t>
  </si>
  <si>
    <t>Retail Property | Grove, OK | Minimum</t>
  </si>
  <si>
    <t>Retail Property | Grove, OK | Maximum</t>
  </si>
  <si>
    <t>Retail Property | Jenks, OK</t>
  </si>
  <si>
    <t>Retail Property | Jenks, OK | Minimum</t>
  </si>
  <si>
    <t>9 years</t>
  </si>
  <si>
    <t>Retail Property | Jenks, OK | Maximum</t>
  </si>
  <si>
    <t>38 years</t>
  </si>
  <si>
    <t>Retail Property | Bloomington, IL</t>
  </si>
  <si>
    <t>Retail Property | Bloomington, IL | Minimum</t>
  </si>
  <si>
    <t>Retail Property | Bloomington, IL | Maximum</t>
  </si>
  <si>
    <t>Retail Property | Montrose, MN</t>
  </si>
  <si>
    <t>Retail Property | Montrose, MN | Minimum</t>
  </si>
  <si>
    <t>Retail Property | Montrose, MN | Maximum</t>
  </si>
  <si>
    <t>Retail Property | Lincoln County , MO</t>
  </si>
  <si>
    <t>Retail Property | Lincoln County , MO | Minimum</t>
  </si>
  <si>
    <t>Retail Property | Lincoln County , MO | Maximum</t>
  </si>
  <si>
    <t>Retail Property | Wilmington, IL</t>
  </si>
  <si>
    <t>Retail Property | Wilmington, IL | Minimum</t>
  </si>
  <si>
    <t>Retail Property | Wilmington, IL | Maximum</t>
  </si>
  <si>
    <t>Retail Property | Danville, IL</t>
  </si>
  <si>
    <t>Retail Property | Danville, IL | Minimum</t>
  </si>
  <si>
    <t>Retail Property | Danville, IL | Maximum</t>
  </si>
  <si>
    <t>Retail Property | Moultrie, GA</t>
  </si>
  <si>
    <t>Retail Property | Moultrie, GA | Minimum</t>
  </si>
  <si>
    <t>Retail Property | Moultrie, GA | Maximum</t>
  </si>
  <si>
    <t>Retail Property | Rose Hill, NC</t>
  </si>
  <si>
    <t>Retail Property | Rose Hill, NC | Minimum</t>
  </si>
  <si>
    <t>Retail Property | Rose Hill, NC | Maximum</t>
  </si>
  <si>
    <t>Retail Property | Rockingham, NC</t>
  </si>
  <si>
    <t>Retail Property | Rockingham, NC | Minimum</t>
  </si>
  <si>
    <t>Retail Property | Rockingham, NC | Maximum</t>
  </si>
  <si>
    <t>Retail Property | Biscoe, NC</t>
  </si>
  <si>
    <t>Retail Property | Biscoe, NC | Minimum</t>
  </si>
  <si>
    <t>Retail Property | Biscoe, NC | Maximum</t>
  </si>
  <si>
    <t>Retail Property | De Soto, IA</t>
  </si>
  <si>
    <t>Retail Property | De Soto, IA | Minimum</t>
  </si>
  <si>
    <t>Retail Property | De Soto, IA | Maximum</t>
  </si>
  <si>
    <t>Retail Property | Kerrville, TX</t>
  </si>
  <si>
    <t>Retail Property | Kerrville, TX | Minimum</t>
  </si>
  <si>
    <t>Retail Property | Kerrville, TX | Maximum</t>
  </si>
  <si>
    <t>Retail Property | Floresville, TX</t>
  </si>
  <si>
    <t>Retail Property | Floresville, TX | Minimum</t>
  </si>
  <si>
    <t>Retail Property | Floresville, TX | Maximum</t>
  </si>
  <si>
    <t>Retail Property | Minot, ND</t>
  </si>
  <si>
    <t>Retail Property | Minot, ND | Minimum</t>
  </si>
  <si>
    <t>13 years</t>
  </si>
  <si>
    <t>Retail Property | Minot, ND | Maximum</t>
  </si>
  <si>
    <t>Retail Property | Lebanon, MI</t>
  </si>
  <si>
    <t>Retail Property | Lebanon, MI | Minimum</t>
  </si>
  <si>
    <t>Retail Property | Lebanon, MI | Maximum</t>
  </si>
  <si>
    <t>Retail Property | Effingham County, IL</t>
  </si>
  <si>
    <t>Retail Property | Effingham County, IL | Minimum</t>
  </si>
  <si>
    <t>Retail Property | Effingham County, IL | Maximum</t>
  </si>
  <si>
    <t>Retail Property | Ponce, Puerto Rico</t>
  </si>
  <si>
    <t>Retail Property | Ponce, Puerto Rico | Minimum</t>
  </si>
  <si>
    <t>Retail Property | Ponce, Puerto Rico | Maximum</t>
  </si>
  <si>
    <t>Retail Property | Tremont, IL</t>
  </si>
  <si>
    <t>Retail Property | Tremont, IL | Minimum</t>
  </si>
  <si>
    <t>Retail Property | Tremont, IL | Maximum</t>
  </si>
  <si>
    <t>Retail Property | Pleasanton, TX</t>
  </si>
  <si>
    <t>Retail Property | Pleasanton, TX | Minimum</t>
  </si>
  <si>
    <t>Retail Property | Pleasanton, TX | Maximum</t>
  </si>
  <si>
    <t>Retail Property | Peoria, IL</t>
  </si>
  <si>
    <t>Retail Property | Peoria, IL | Minimum</t>
  </si>
  <si>
    <t>Retail Property | Peoria, IL | Maximum</t>
  </si>
  <si>
    <t>Retail Property | Bridgeport, IL</t>
  </si>
  <si>
    <t>Retail Property | Bridgeport, IL | Minimum</t>
  </si>
  <si>
    <t>Retail Property | Bridgeport, IL | Maximum</t>
  </si>
  <si>
    <t>Retail Property | Warren, MN</t>
  </si>
  <si>
    <t>Retail Property | Warren, MN | Minimum</t>
  </si>
  <si>
    <t>Retail Property | Warren, MN | Maximum</t>
  </si>
  <si>
    <t>Retail Property | Canyon Lake, TX</t>
  </si>
  <si>
    <t>Retail Property | Canyon Lake, TX | Minimum</t>
  </si>
  <si>
    <t>Retail Property | Canyon Lake, TX | Maximum</t>
  </si>
  <si>
    <t>Retail Property | Wheeler, TX</t>
  </si>
  <si>
    <t>Retail Property | Wheeler, TX | Minimum</t>
  </si>
  <si>
    <t>Retail Property | Wheeler, TX | Maximum</t>
  </si>
  <si>
    <t>Retail Property | Aurora, MN</t>
  </si>
  <si>
    <t>Retail Property | Aurora, MN | Minimum</t>
  </si>
  <si>
    <t>Retail Property | Aurora, MN | Maximum</t>
  </si>
  <si>
    <t>Retail Property | Red Oak, IA</t>
  </si>
  <si>
    <t>Retail Property | Red Oak, IA | Minimum</t>
  </si>
  <si>
    <t>Retail Property | Red Oak, IA | Maximum</t>
  </si>
  <si>
    <t>Retail Property | Zapata, TX</t>
  </si>
  <si>
    <t>Retail Property | Zapata, TX | Minimum</t>
  </si>
  <si>
    <t>Retail Property | Zapata, TX | Maximum</t>
  </si>
  <si>
    <t>Retail Property | St. Francis, MN</t>
  </si>
  <si>
    <t>Retail Property | St. Francis, MN | Minimum</t>
  </si>
  <si>
    <t>Retail Property | St. Francis, MN | Maximum</t>
  </si>
  <si>
    <t>Retail Property | Yorktown, TX</t>
  </si>
  <si>
    <t>Retail Property | Yorktown, TX | Minimum</t>
  </si>
  <si>
    <t>Retail Property | Yorktown, TX | Maximum</t>
  </si>
  <si>
    <t>Retail Property | Battle Lake, MN</t>
  </si>
  <si>
    <t>Retail Property | Battle Lake, MN | Minimum</t>
  </si>
  <si>
    <t>Retail Property | Battle Lake, MN | Maximum</t>
  </si>
  <si>
    <t>Retail Property | Paynesville, MN</t>
  </si>
  <si>
    <t>Retail Property | Paynesville, MN | Minimum</t>
  </si>
  <si>
    <t>Retail Property | Paynesville, MN | Maximum</t>
  </si>
  <si>
    <t>Retail Property | Wheaton, MO</t>
  </si>
  <si>
    <t>Retail Property | Wheaton, MO | Minimum</t>
  </si>
  <si>
    <t>Retail Property | Wheaton, MO | Maximum</t>
  </si>
  <si>
    <t>Retail Property | Rotterdam, NY</t>
  </si>
  <si>
    <t>Retail Property | Rotterdam, NY | Minimum</t>
  </si>
  <si>
    <t>Retail Property | Rotterdam, NY | Maximum</t>
  </si>
  <si>
    <t>Retail Property | Hilliard, OH</t>
  </si>
  <si>
    <t>Retail Property | Hilliard, OH | Minimum</t>
  </si>
  <si>
    <t>Retail Property | Hilliard, OH | Maximum</t>
  </si>
  <si>
    <t>41 years</t>
  </si>
  <si>
    <t>Retail Property | Niles, OH</t>
  </si>
  <si>
    <t>Retail Property | Niles, OH | Minimum</t>
  </si>
  <si>
    <t>Retail Property | Niles, OH | Maximum</t>
  </si>
  <si>
    <t>Retail Property | Youngstown, OH</t>
  </si>
  <si>
    <t>Retail Property | Youngstown, OH | Minimum</t>
  </si>
  <si>
    <t>Retail Property | Youngstown, OH | Maximum</t>
  </si>
  <si>
    <t>Retail Property | Kings Mountain, NC</t>
  </si>
  <si>
    <t>Retail Property | Kings Mountain, NC | Minimum</t>
  </si>
  <si>
    <t>Retail Property | Kings Mountain, NC | Maximum</t>
  </si>
  <si>
    <t>Retail Property | Iberia, MO</t>
  </si>
  <si>
    <t>Retail Property | Iberia, MO | Minimum</t>
  </si>
  <si>
    <t>Retail Property | Iberia, MO | Maximum</t>
  </si>
  <si>
    <t>Retail Property | Pine Island, MN</t>
  </si>
  <si>
    <t>Retail Property | Pine Island, MN | Minimum</t>
  </si>
  <si>
    <t>Retail Property | Pine Island, MN | Maximum</t>
  </si>
  <si>
    <t>Retail Property | Isle, MN</t>
  </si>
  <si>
    <t>Retail Property | Isle, MN | Minimum</t>
  </si>
  <si>
    <t>Retail Property | Isle, MN | Maximum</t>
  </si>
  <si>
    <t>Retail Property | Jacksonville, NC</t>
  </si>
  <si>
    <t>Retail Property | Jacksonville, NC | Minimum</t>
  </si>
  <si>
    <t>Retail Property | Jacksonville, NC | Maximum</t>
  </si>
  <si>
    <t>Retail Property | Evansville, IN</t>
  </si>
  <si>
    <t>Retail Property | Evansville, IN | Minimum</t>
  </si>
  <si>
    <t>Retail Property | Evansville, IN | Maximum</t>
  </si>
  <si>
    <t>Retail Property | Woodland Park, CO</t>
  </si>
  <si>
    <t>Retail Property | Woodland Park, CO | Minimum</t>
  </si>
  <si>
    <t>Retail Property | Woodland Park, CO | Maximum</t>
  </si>
  <si>
    <t>Retail Property | Bellport, NY</t>
  </si>
  <si>
    <t>Retail Property | Bellport, NY | Minimum</t>
  </si>
  <si>
    <t>Retail Property | Bellport, NY | Maximum</t>
  </si>
  <si>
    <t>Retail Property | Ankemy, IA</t>
  </si>
  <si>
    <t>Retail Property | Ankemy, IA | Minimum</t>
  </si>
  <si>
    <t>Retail Property | Ankemy, IA | Maximum</t>
  </si>
  <si>
    <t>Retail Property | Springfield, MO</t>
  </si>
  <si>
    <t>Retail Property | Springfield, MO | Minimum</t>
  </si>
  <si>
    <t>Retail Property | Springfield, MO | Maximum</t>
  </si>
  <si>
    <t>Retail Property | Cedar Rapids, IA</t>
  </si>
  <si>
    <t>Retail Property | Cedar Rapids, IA | Minimum</t>
  </si>
  <si>
    <t>Retail Property | Cedar Rapids, IA | Maximum</t>
  </si>
  <si>
    <t>Retail Property | Fairfield, IA</t>
  </si>
  <si>
    <t>Retail Property | Fairfield, IA | Minimum</t>
  </si>
  <si>
    <t>Retail Property | Fairfield, IA | Maximum</t>
  </si>
  <si>
    <t>Retail Property | Owatonna, MN</t>
  </si>
  <si>
    <t>Retail Property | Owatonna, MN | Minimum</t>
  </si>
  <si>
    <t>11 years</t>
  </si>
  <si>
    <t>Retail Property | Owatonna, MN | Maximum</t>
  </si>
  <si>
    <t>36 years</t>
  </si>
  <si>
    <t>Retail Property | Muscatine, IA</t>
  </si>
  <si>
    <t>Retail Property | Muscatine, IA | Minimum</t>
  </si>
  <si>
    <t>Retail Property | Muscatine, IA | Maximum</t>
  </si>
  <si>
    <t>29 years</t>
  </si>
  <si>
    <t>Retail Property | Sheldon, IA</t>
  </si>
  <si>
    <t>Retail Property | Sheldon, IA | Minimum</t>
  </si>
  <si>
    <t>Retail Property | Sheldon, IA | Maximum</t>
  </si>
  <si>
    <t>Retail Property | Memphis, TN</t>
  </si>
  <si>
    <t>Retail Property | Memphis, TN | Minimum</t>
  </si>
  <si>
    <t>Retail Property | Memphis, TN | Maximum</t>
  </si>
  <si>
    <t>Retail Property | Bennett, CO</t>
  </si>
  <si>
    <t>Retail Property | Bennett, CO | Minimum</t>
  </si>
  <si>
    <t>Retail Property | Bennett, CO | Maximum</t>
  </si>
  <si>
    <t>34 years</t>
  </si>
  <si>
    <t>Retail Property | Conyers, GA</t>
  </si>
  <si>
    <t>Retail Property | Conyers, GA | Minimum</t>
  </si>
  <si>
    <t>Retail Property | Conyers, GA | Maximum</t>
  </si>
  <si>
    <t>Retail Property | O'Fallon, IL</t>
  </si>
  <si>
    <t>Retail Property | O'Fallon, IL | Minimum</t>
  </si>
  <si>
    <t>Retail Property | O'Fallon, IL | Maximum</t>
  </si>
  <si>
    <t>Retail Property | El Centro, CA</t>
  </si>
  <si>
    <t>Retail Property | El Centro, CA | Minimum</t>
  </si>
  <si>
    <t>Retail Property | El Centro, CA | Maximum</t>
  </si>
  <si>
    <t>Retail Property | Durant, OK</t>
  </si>
  <si>
    <t>Retail Property | Durant, OK | Minimum</t>
  </si>
  <si>
    <t>Retail Property | Durant, OK | Maximum</t>
  </si>
  <si>
    <t>Retail Property | Gallatin, TN</t>
  </si>
  <si>
    <t>Retail Property | Gallatin, TN | Minimum</t>
  </si>
  <si>
    <t>Retail Property | Gallatin, TN | Maximum</t>
  </si>
  <si>
    <t>Retail Property | Mt. Airy, NC</t>
  </si>
  <si>
    <t>Retail Property | Mt. Airy, NC | Minimum</t>
  </si>
  <si>
    <t>Retail Property | Mt. Airy, NC | Maximum</t>
  </si>
  <si>
    <t>Retail Property | Aiken, SC</t>
  </si>
  <si>
    <t>Retail Property | Aiken, SC | Minimum</t>
  </si>
  <si>
    <t>Retail Property | Aiken, SC | Maximum</t>
  </si>
  <si>
    <t>Retail Property | Johnson City, TN</t>
  </si>
  <si>
    <t>Retail Property | Johnson City, TN | Minimum</t>
  </si>
  <si>
    <t>Retail Property | Johnson City, TN | Maximum</t>
  </si>
  <si>
    <t>Retail Property | Palmview, TX</t>
  </si>
  <si>
    <t>Retail Property | Palmview, TX | Minimum</t>
  </si>
  <si>
    <t>Retail Property | Palmview, TX | Maximum</t>
  </si>
  <si>
    <t>Retail Property | Ooltewah, TN</t>
  </si>
  <si>
    <t>Retail Property | Ooltewah, TN | Minimum</t>
  </si>
  <si>
    <t>Retail Property | Ooltewah, TN | Maximum</t>
  </si>
  <si>
    <t>Retail Property | Abingdon, VA</t>
  </si>
  <si>
    <t>Retail Property | Abingdon, VA | Minimum</t>
  </si>
  <si>
    <t>Retail Property | Abingdon, VA | Maximum</t>
  </si>
  <si>
    <t>Retail Property | Wichita, KS</t>
  </si>
  <si>
    <t>Retail Property | Wichita, KS | Minimum</t>
  </si>
  <si>
    <t>Retail Property | Wichita, KS | Maximum</t>
  </si>
  <si>
    <t>Retail Property | North Dartsmouth, MA</t>
  </si>
  <si>
    <t>Retail Property | North Dartsmouth, MA | Minimum</t>
  </si>
  <si>
    <t>Retail Property | North Dartsmouth, MA | Maximum</t>
  </si>
  <si>
    <t>Retail Property | Vineland, NJ</t>
  </si>
  <si>
    <t>Retail Property | Vineland, NJ | Minimum</t>
  </si>
  <si>
    <t>Retail Property | Vineland, NJ | Maximum</t>
  </si>
  <si>
    <t>Retail Property | Saratoga Springs, NY</t>
  </si>
  <si>
    <t>Retail Property | Saratoga Springs, NY | Minimum</t>
  </si>
  <si>
    <t>Retail Property | Saratoga Springs, NY | Maximum</t>
  </si>
  <si>
    <t>27 years</t>
  </si>
  <si>
    <t>Retail Property | Waldorf, MD</t>
  </si>
  <si>
    <t>Retail Property | Waldorf, MD | Minimum</t>
  </si>
  <si>
    <t>Retail Property | Waldorf, MD | Maximum</t>
  </si>
  <si>
    <t>25 years</t>
  </si>
  <si>
    <t>Retail Property | Mooresville, NC</t>
  </si>
  <si>
    <t>Retail Property | Mooresville, NC | Minimum</t>
  </si>
  <si>
    <t>Retail Property | Mooresville, NC | Maximum</t>
  </si>
  <si>
    <t>24 years</t>
  </si>
  <si>
    <t>Retail Property | Sennett, NY</t>
  </si>
  <si>
    <t>Retail Property | Sennett, NY | Minimum</t>
  </si>
  <si>
    <t>Retail Property | Sennett, NY | Maximum</t>
  </si>
  <si>
    <t>23 years</t>
  </si>
  <si>
    <t>Retail Property | DeLeon Springs, FL</t>
  </si>
  <si>
    <t>Retail Property | DeLeon Springs, FL | Minimum</t>
  </si>
  <si>
    <t>Retail Property | DeLeon Springs, FL | Maximum</t>
  </si>
  <si>
    <t>Retail Property | Orange City, FL</t>
  </si>
  <si>
    <t>Retail Property | Orange City, FL | Minimum</t>
  </si>
  <si>
    <t>Retail Property | Orange City, FL | Maximum</t>
  </si>
  <si>
    <t>Retail Property | Satsuma, FL</t>
  </si>
  <si>
    <t>Retail Property | Satsuma, FL | Minimum</t>
  </si>
  <si>
    <t>Retail Property | Satsuma, FL | Maximum</t>
  </si>
  <si>
    <t>Retail Property | Greenwood, AR</t>
  </si>
  <si>
    <t>Retail Property | Greenwood, AR | Minimum</t>
  </si>
  <si>
    <t>Retail Property | Greenwood, AR | Maximum</t>
  </si>
  <si>
    <t>43 years</t>
  </si>
  <si>
    <t>Retail Property | Snellville, GA</t>
  </si>
  <si>
    <t>Retail Property | Snellville, GA | Minimum</t>
  </si>
  <si>
    <t>Retail Property | Snellville, GA | Maximum</t>
  </si>
  <si>
    <t>Retail Property | Columbia, SC</t>
  </si>
  <si>
    <t>Retail Property | Columbia, SC | Minimum</t>
  </si>
  <si>
    <t>Retail Property | Columbia, SC | Maximum</t>
  </si>
  <si>
    <t>Retail Property | Millbrook, AL</t>
  </si>
  <si>
    <t>32 years</t>
  </si>
  <si>
    <t>Retail Property | Pittsfield, MA</t>
  </si>
  <si>
    <t>Retail Property | Pittsfield, MA | Minimum</t>
  </si>
  <si>
    <t>Retail Property | Pittsfield, MA | Maximum</t>
  </si>
  <si>
    <t>Retail Property | Spartanburg, SC</t>
  </si>
  <si>
    <t>Retail Property | Spartanburg, SC | Minimum</t>
  </si>
  <si>
    <t>Retail Property | Spartanburg, SC | Maximum</t>
  </si>
  <si>
    <t>42 years</t>
  </si>
  <si>
    <t>Retail Property | Tupelo, MS</t>
  </si>
  <si>
    <t>Retail Property | Tupelo, MS | Minimum</t>
  </si>
  <si>
    <t>Retail Property | Tupelo, MS | Maximum</t>
  </si>
  <si>
    <t>Retail Property | Lilburn, GA</t>
  </si>
  <si>
    <t>Retail Property | Lilburn, GA | Minimum</t>
  </si>
  <si>
    <t>Retail Property | Lilburn, GA | Maximum</t>
  </si>
  <si>
    <t>Retail Property | Douglasville, GA</t>
  </si>
  <si>
    <t>Retail Property | Douglasville, GA | Minimum</t>
  </si>
  <si>
    <t>Retail Property | Douglasville, GA | Maximum</t>
  </si>
  <si>
    <t>48 years</t>
  </si>
  <si>
    <t>Retail Property | Elkton, MD</t>
  </si>
  <si>
    <t>Retail Property | Elkton, MD | Minimum</t>
  </si>
  <si>
    <t>Retail Property | Elkton, MD | Maximum</t>
  </si>
  <si>
    <t>49 years</t>
  </si>
  <si>
    <t>Retail Property | Lexington, SC</t>
  </si>
  <si>
    <t>Retail Property | Lexington, SC | Minimum</t>
  </si>
  <si>
    <t>Retail Property | Lexington, SC | Maximum</t>
  </si>
  <si>
    <t>Office building | Peoria, IL</t>
  </si>
  <si>
    <t>Office building | Peoria, IL | Minimum</t>
  </si>
  <si>
    <t>Office building | Peoria, IL | Maximum</t>
  </si>
  <si>
    <t>Office building | Wayne, NJ</t>
  </si>
  <si>
    <t>Office building | Wayne, NJ | Minimum</t>
  </si>
  <si>
    <t>Office building | Wayne, NJ | Maximum</t>
  </si>
  <si>
    <t>Office building | Grand Rapids, MI</t>
  </si>
  <si>
    <t>Office building | Grand Rapids, MI | Minimum</t>
  </si>
  <si>
    <t>Office building | Grand Rapids, MI | Maximum</t>
  </si>
  <si>
    <t>28 years</t>
  </si>
  <si>
    <t>Office building | St. Paul, MN</t>
  </si>
  <si>
    <t>Office building | St. Paul, MN | Minimum</t>
  </si>
  <si>
    <t>Office building | St. Paul, MN | Maximum</t>
  </si>
  <si>
    <t>19 years</t>
  </si>
  <si>
    <t>Office building | Richmond, VA</t>
  </si>
  <si>
    <t>Office building | Richmond, VA | Minimum</t>
  </si>
  <si>
    <t>Office building | Richmond, VA | Maximum</t>
  </si>
  <si>
    <t>33 years</t>
  </si>
  <si>
    <t>Office building | Oakland County, MI</t>
  </si>
  <si>
    <t>Office building | Oakland County, MI | Minimum</t>
  </si>
  <si>
    <t>Office building | Oakland County, MI | Maximum</t>
  </si>
  <si>
    <t>Warehouse | Grand Rapids, MI</t>
  </si>
  <si>
    <t>Warehouse | Grand Rapids, MI | Minimum</t>
  </si>
  <si>
    <t>Warehouse | Grand Rapids, MI | Maximum</t>
  </si>
  <si>
    <t>Shopping center | Carmel, NY</t>
  </si>
  <si>
    <t>Shopping center | Carmel, NY | Minimum</t>
  </si>
  <si>
    <t>Shopping center | Carmel, NY | Maximum</t>
  </si>
  <si>
    <t>Condominium</t>
  </si>
  <si>
    <t>Condominium | Miami, FL</t>
  </si>
  <si>
    <t>Condominium | Miami, FL | Minimum</t>
  </si>
  <si>
    <t>Condominium | Miami, FL | Maximum</t>
  </si>
  <si>
    <t>Condominium | Las Vegas, NV</t>
  </si>
  <si>
    <t>Schedule III - Real Estate and Accumulated Depreciation Schedule III - Reconciliation of Real Estate (Details) - USD ($) $ in Thousands</t>
  </si>
  <si>
    <t>Reconciliation of Real Estate</t>
  </si>
  <si>
    <t>Reclassification of intangibles to accumulated amortization</t>
  </si>
  <si>
    <t>Improvements and additions</t>
  </si>
  <si>
    <t>Acquisitions through foreclosures</t>
  </si>
  <si>
    <t>Impairments</t>
  </si>
  <si>
    <t>Commercial Real Estate</t>
  </si>
  <si>
    <t>Residential Real Estate</t>
  </si>
  <si>
    <t>Schedule III - Real Estate and Accumulated Depreciation Schedule III - Reconciliation of Accumulated Depreciation (Details) - USD ($) $ in Thousands</t>
  </si>
  <si>
    <t>Additions</t>
  </si>
  <si>
    <t xml:space="preserve"> </t>
  </si>
  <si>
    <t>Schedule IV - Mortgage Loans on Real Estate (Details) $ in Thousands</t>
  </si>
  <si>
    <t>Prior Liens</t>
  </si>
  <si>
    <t>Face amount of Mortgages</t>
  </si>
  <si>
    <t>Total Mortgages after Provision for Loan Losses</t>
  </si>
  <si>
    <t>Principal Amount of Mortgages Subject to Delinquent Principal or Interest</t>
  </si>
  <si>
    <t>First mortgage loan</t>
  </si>
  <si>
    <t>Subordinated Mortgages</t>
  </si>
  <si>
    <t>Hotel | First Mortgage 5.15%</t>
  </si>
  <si>
    <t>5.15%</t>
  </si>
  <si>
    <t>Hotel | First Mortgage 5.75%</t>
  </si>
  <si>
    <t>5.75%</t>
  </si>
  <si>
    <t>Hotel | First Mortgage 9.4%</t>
  </si>
  <si>
    <t>9.40%</t>
  </si>
  <si>
    <t>Multi-family | First Mortgage 2.87%</t>
  </si>
  <si>
    <t>Office | First Mortgage 4.6%</t>
  </si>
  <si>
    <t>4.60%</t>
  </si>
  <si>
    <t>Hotel, Industrial, Mobile Home Park, Mixed Use, Multi-family, Office, Retail | First mortgages individually less than 3%</t>
  </si>
  <si>
    <t>Hotel, Industrial, Mobile Home Park, Mixed Use, Multi-family, Office, Retail | First mortgages individually less than 3% | Minimum</t>
  </si>
  <si>
    <t>4.15%</t>
  </si>
  <si>
    <t>Hotel, Industrial, Mobile Home Park, Mixed Use, Multi-family, Office, Retail | First mortgages individually less than 3% | Maximum</t>
  </si>
  <si>
    <t>12.25%</t>
  </si>
  <si>
    <t>Hotel, Land, Mobile Home Park, Mixed Use, Multi-family, Office, Residential, Retail | Subordinated mortgages individually less than 3%</t>
  </si>
  <si>
    <t>Hotel, Land, Mobile Home Park, Mixed Use, Multi-family, Office, Residential, Retail | Subordinated mortgages individually less than 3% | Minimum</t>
  </si>
  <si>
    <t>Hotel, Land, Mobile Home Park, Mixed Use, Multi-family, Office, Residential, Retail | Subordinated mortgages individually less than 3% | Maximum</t>
  </si>
  <si>
    <t>Schedule IV - Mortgage Loans on Real Estate - Reconcile Mortgage Loans on Real Estate (Details) - USD ($) $ in Thousands</t>
  </si>
  <si>
    <t>Reconciliation of Mortgage loans on Real Estate:</t>
  </si>
  <si>
    <t>Non-cash disposition of loan via foreclosu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D6" s="4" t="n">
        <v>469299779</v>
      </c>
    </row>
    <row r="7" spans="1:4">
      <c r="A7" s="3" t="s">
        <v>12</v>
      </c>
      <c r="B7" s="5" t="n">
        <v>1577670</v>
      </c>
    </row>
    <row r="8" spans="1:4">
      <c r="A8" s="3" t="s">
        <v>13</v>
      </c>
      <c r="B8" s="3" t="s">
        <v>14</v>
      </c>
    </row>
    <row r="9" spans="1:4">
      <c r="A9" s="3" t="s">
        <v>15</v>
      </c>
      <c r="B9" s="3" t="s">
        <v>16</v>
      </c>
    </row>
    <row r="10" spans="1:4">
      <c r="A10" s="3" t="s">
        <v>17</v>
      </c>
      <c r="B10" s="5" t="n">
        <v>2016</v>
      </c>
    </row>
    <row r="11" spans="1:4">
      <c r="A11" s="3" t="s">
        <v>18</v>
      </c>
      <c r="B11" s="3" t="s">
        <v>19</v>
      </c>
    </row>
    <row r="12" spans="1:4">
      <c r="A12" s="3" t="s">
        <v>20</v>
      </c>
      <c r="B12" s="3" t="s">
        <v>21</v>
      </c>
    </row>
    <row r="13" spans="1:4">
      <c r="A13" s="3" t="s">
        <v>22</v>
      </c>
      <c r="B13" s="3" t="s">
        <v>23</v>
      </c>
    </row>
    <row r="14" spans="1:4">
      <c r="A14" s="3" t="s">
        <v>24</v>
      </c>
      <c r="B14" s="3" t="s">
        <v>23</v>
      </c>
    </row>
    <row r="15" spans="1:4">
      <c r="A15" s="3" t="s">
        <v>25</v>
      </c>
      <c r="B15" s="3" t="s">
        <v>26</v>
      </c>
    </row>
    <row r="16" spans="1:4">
      <c r="A16" s="3" t="s">
        <v>27</v>
      </c>
    </row>
    <row r="17" spans="1:4">
      <c r="A17" s="3" t="s">
        <v>28</v>
      </c>
      <c r="C17" s="5" t="n">
        <v>72291533</v>
      </c>
    </row>
    <row r="18" spans="1:4">
      <c r="A18" s="3" t="s">
        <v>29</v>
      </c>
    </row>
    <row r="19" spans="1:4">
      <c r="A19" s="3" t="s">
        <v>28</v>
      </c>
      <c r="C19" s="5" t="n">
        <v>38434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22</v>
      </c>
      <c r="B1" s="2" t="s">
        <v>548</v>
      </c>
      <c r="J1" s="2" t="s">
        <v>1</v>
      </c>
    </row>
    <row r="2" spans="1:12">
      <c r="B2" s="2" t="s">
        <v>550</v>
      </c>
      <c r="C2" s="2" t="s">
        <v>551</v>
      </c>
      <c r="D2" s="2" t="s">
        <v>552</v>
      </c>
      <c r="E2" s="2" t="s">
        <v>553</v>
      </c>
      <c r="F2" s="2" t="s">
        <v>554</v>
      </c>
      <c r="G2" s="2" t="s">
        <v>555</v>
      </c>
      <c r="H2" s="2" t="s">
        <v>556</v>
      </c>
      <c r="I2" s="2" t="s">
        <v>557</v>
      </c>
      <c r="J2" s="2" t="s">
        <v>1723</v>
      </c>
      <c r="K2" s="2" t="s">
        <v>554</v>
      </c>
      <c r="L2" s="2" t="s">
        <v>558</v>
      </c>
    </row>
    <row r="3" spans="1:12">
      <c r="A3" s="6" t="s">
        <v>338</v>
      </c>
    </row>
    <row r="4" spans="1:12">
      <c r="A4" s="3" t="s">
        <v>1724</v>
      </c>
      <c r="J4" s="5" t="n">
        <v>3</v>
      </c>
    </row>
    <row r="5" spans="1:12">
      <c r="A5" s="6" t="s">
        <v>1725</v>
      </c>
    </row>
    <row r="6" spans="1:12">
      <c r="A6" s="3" t="s">
        <v>88</v>
      </c>
      <c r="B6" s="4" t="n">
        <v>60721000</v>
      </c>
      <c r="C6" s="4" t="n">
        <v>60284000</v>
      </c>
      <c r="D6" s="4" t="n">
        <v>55766000</v>
      </c>
      <c r="E6" s="4" t="n">
        <v>59601000</v>
      </c>
      <c r="F6" s="4" t="n">
        <v>62903000</v>
      </c>
      <c r="G6" s="4" t="n">
        <v>63013000</v>
      </c>
      <c r="H6" s="4" t="n">
        <v>59239000</v>
      </c>
      <c r="I6" s="4" t="n">
        <v>56384000</v>
      </c>
      <c r="J6" s="4" t="n">
        <v>236372000</v>
      </c>
      <c r="K6" s="4" t="n">
        <v>241539000</v>
      </c>
      <c r="L6" s="4" t="n">
        <v>187325000</v>
      </c>
    </row>
    <row r="7" spans="1:12">
      <c r="A7" s="3" t="s">
        <v>89</v>
      </c>
      <c r="J7" s="5" t="n">
        <v>-120827000</v>
      </c>
      <c r="K7" s="5" t="n">
        <v>-113303000</v>
      </c>
      <c r="L7" s="5" t="n">
        <v>-77574000</v>
      </c>
    </row>
    <row r="8" spans="1:12">
      <c r="A8" s="3" t="s">
        <v>87</v>
      </c>
      <c r="J8" s="5" t="n">
        <v>115545000</v>
      </c>
      <c r="K8" s="5" t="n">
        <v>128236000</v>
      </c>
      <c r="L8" s="5" t="n">
        <v>109751000</v>
      </c>
    </row>
    <row r="9" spans="1:12">
      <c r="A9" s="3" t="s">
        <v>90</v>
      </c>
      <c r="J9" s="5" t="n">
        <v>-300000</v>
      </c>
      <c r="K9" s="5" t="n">
        <v>-600000</v>
      </c>
      <c r="L9" s="5" t="n">
        <v>-600000</v>
      </c>
    </row>
    <row r="10" spans="1:12">
      <c r="A10" s="3" t="s">
        <v>91</v>
      </c>
      <c r="B10" s="5" t="n">
        <v>28517000</v>
      </c>
      <c r="C10" s="5" t="n">
        <v>29599000</v>
      </c>
      <c r="D10" s="5" t="n">
        <v>27214000</v>
      </c>
      <c r="E10" s="5" t="n">
        <v>29915000</v>
      </c>
      <c r="F10" s="5" t="n">
        <v>33297000</v>
      </c>
      <c r="G10" s="5" t="n">
        <v>33328000</v>
      </c>
      <c r="H10" s="5" t="n">
        <v>31602000</v>
      </c>
      <c r="I10" s="5" t="n">
        <v>29409000</v>
      </c>
      <c r="J10" s="5" t="n">
        <v>115245000</v>
      </c>
      <c r="K10" s="5" t="n">
        <v>127636000</v>
      </c>
      <c r="L10" s="5" t="n">
        <v>109151000</v>
      </c>
    </row>
    <row r="11" spans="1:12">
      <c r="A11" s="3" t="s">
        <v>93</v>
      </c>
      <c r="J11" s="5" t="n">
        <v>77277000</v>
      </c>
      <c r="K11" s="5" t="n">
        <v>80465000</v>
      </c>
      <c r="L11" s="5" t="n">
        <v>56649000</v>
      </c>
    </row>
    <row r="12" spans="1:12">
      <c r="A12" s="3" t="s">
        <v>94</v>
      </c>
      <c r="J12" s="5" t="n">
        <v>5958000</v>
      </c>
      <c r="K12" s="5" t="n">
        <v>9907000</v>
      </c>
      <c r="L12" s="5" t="n">
        <v>9183000</v>
      </c>
    </row>
    <row r="13" spans="1:12">
      <c r="A13" s="3" t="s">
        <v>95</v>
      </c>
      <c r="J13" s="5" t="n">
        <v>26009000</v>
      </c>
      <c r="K13" s="5" t="n">
        <v>71066000</v>
      </c>
      <c r="L13" s="5" t="n">
        <v>145275000</v>
      </c>
    </row>
    <row r="14" spans="1:12">
      <c r="A14" s="3" t="s">
        <v>1726</v>
      </c>
      <c r="J14" s="5" t="n">
        <v>7724000</v>
      </c>
      <c r="K14" s="5" t="n">
        <v>24007000</v>
      </c>
      <c r="L14" s="5" t="n">
        <v>26977000</v>
      </c>
    </row>
    <row r="15" spans="1:12">
      <c r="A15" s="3" t="s">
        <v>97</v>
      </c>
      <c r="J15" s="5" t="n">
        <v>-56000</v>
      </c>
      <c r="K15" s="5" t="n">
        <v>-1249000</v>
      </c>
      <c r="L15" s="5" t="n">
        <v>2144000</v>
      </c>
    </row>
    <row r="16" spans="1:12">
      <c r="A16" s="3" t="s">
        <v>98</v>
      </c>
      <c r="J16" s="5" t="n">
        <v>20636000</v>
      </c>
      <c r="K16" s="5" t="n">
        <v>40386000</v>
      </c>
      <c r="L16" s="5" t="n">
        <v>29760000</v>
      </c>
    </row>
    <row r="17" spans="1:12">
      <c r="A17" s="3" t="s">
        <v>99</v>
      </c>
      <c r="J17" s="5" t="n">
        <v>21365000</v>
      </c>
      <c r="K17" s="5" t="n">
        <v>15205000</v>
      </c>
      <c r="L17" s="5" t="n">
        <v>11704000</v>
      </c>
    </row>
    <row r="18" spans="1:12">
      <c r="A18" s="3" t="s">
        <v>100</v>
      </c>
      <c r="J18" s="5" t="n">
        <v>-1409000</v>
      </c>
      <c r="K18" s="5" t="n">
        <v>-38937000</v>
      </c>
      <c r="L18" s="5" t="n">
        <v>-94798000</v>
      </c>
    </row>
    <row r="19" spans="1:12">
      <c r="A19" s="3" t="s">
        <v>101</v>
      </c>
      <c r="J19" s="5" t="n">
        <v>426000</v>
      </c>
      <c r="K19" s="5" t="n">
        <v>371000</v>
      </c>
      <c r="L19" s="5" t="n">
        <v>1990000</v>
      </c>
    </row>
    <row r="20" spans="1:12">
      <c r="A20" s="3" t="s">
        <v>102</v>
      </c>
      <c r="J20" s="5" t="n">
        <v>0</v>
      </c>
      <c r="K20" s="5" t="n">
        <v>0</v>
      </c>
      <c r="L20" s="5" t="n">
        <v>432000</v>
      </c>
    </row>
    <row r="21" spans="1:12">
      <c r="A21" s="3" t="s">
        <v>103</v>
      </c>
      <c r="J21" s="5" t="n">
        <v>5382000</v>
      </c>
      <c r="K21" s="5" t="n">
        <v>0</v>
      </c>
      <c r="L21" s="5" t="n">
        <v>-150000</v>
      </c>
    </row>
    <row r="22" spans="1:12">
      <c r="A22" s="3" t="s">
        <v>1727</v>
      </c>
      <c r="B22" s="5" t="n">
        <v>89212000</v>
      </c>
      <c r="C22" s="5" t="n">
        <v>69335000</v>
      </c>
      <c r="D22" s="5" t="n">
        <v>11835000</v>
      </c>
      <c r="E22" s="5" t="n">
        <v>-7070000</v>
      </c>
      <c r="F22" s="5" t="n">
        <v>72183000</v>
      </c>
      <c r="G22" s="5" t="n">
        <v>7549000</v>
      </c>
      <c r="H22" s="5" t="n">
        <v>86452000</v>
      </c>
      <c r="I22" s="5" t="n">
        <v>35037000</v>
      </c>
      <c r="L22" s="5" t="n">
        <v>189166000</v>
      </c>
    </row>
    <row r="23" spans="1:12">
      <c r="A23" s="3" t="s">
        <v>104</v>
      </c>
      <c r="J23" s="5" t="n">
        <v>163312000</v>
      </c>
      <c r="K23" s="5" t="n">
        <v>201221000</v>
      </c>
      <c r="L23" s="5" t="n">
        <v>189166000</v>
      </c>
    </row>
    <row r="24" spans="1:12">
      <c r="A24" s="3" t="s">
        <v>106</v>
      </c>
      <c r="J24" s="5" t="n">
        <v>-64270000</v>
      </c>
      <c r="K24" s="5" t="n">
        <v>-61612000</v>
      </c>
      <c r="L24" s="5" t="n">
        <v>-82144000</v>
      </c>
    </row>
    <row r="25" spans="1:12">
      <c r="A25" s="3" t="s">
        <v>107</v>
      </c>
      <c r="J25" s="5" t="n">
        <v>-20552000</v>
      </c>
      <c r="K25" s="5" t="n">
        <v>-25103000</v>
      </c>
      <c r="L25" s="5" t="n">
        <v>-25398000</v>
      </c>
    </row>
    <row r="26" spans="1:12">
      <c r="A26" s="3" t="s">
        <v>108</v>
      </c>
      <c r="J26" s="5" t="n">
        <v>-29953000</v>
      </c>
      <c r="K26" s="5" t="n">
        <v>-35886000</v>
      </c>
      <c r="L26" s="5" t="n">
        <v>-32670000</v>
      </c>
    </row>
    <row r="27" spans="1:12">
      <c r="A27" s="3" t="s">
        <v>109</v>
      </c>
      <c r="J27" s="5" t="n">
        <v>-592000</v>
      </c>
      <c r="K27" s="5" t="n">
        <v>-1983000</v>
      </c>
      <c r="L27" s="5" t="n">
        <v>-2404000</v>
      </c>
    </row>
    <row r="28" spans="1:12">
      <c r="A28" s="3" t="s">
        <v>110</v>
      </c>
      <c r="J28" s="5" t="n">
        <v>-3703000</v>
      </c>
      <c r="K28" s="5" t="n">
        <v>-4521000</v>
      </c>
      <c r="L28" s="5" t="n">
        <v>-3023000</v>
      </c>
    </row>
    <row r="29" spans="1:12">
      <c r="A29" s="3" t="s">
        <v>111</v>
      </c>
      <c r="J29" s="5" t="n">
        <v>-39447000</v>
      </c>
      <c r="K29" s="5" t="n">
        <v>-39061000</v>
      </c>
      <c r="L29" s="5" t="n">
        <v>-28447000</v>
      </c>
    </row>
    <row r="30" spans="1:12">
      <c r="A30" s="3" t="s">
        <v>112</v>
      </c>
      <c r="B30" s="5" t="n">
        <v>-45335000</v>
      </c>
      <c r="C30" s="5" t="n">
        <v>-40615000</v>
      </c>
      <c r="D30" s="5" t="n">
        <v>-37405000</v>
      </c>
      <c r="E30" s="5" t="n">
        <v>-35162000</v>
      </c>
      <c r="F30" s="5" t="n">
        <v>-38347000</v>
      </c>
      <c r="G30" s="5" t="n">
        <v>-42260000</v>
      </c>
      <c r="H30" s="5" t="n">
        <v>-44180000</v>
      </c>
      <c r="I30" s="5" t="n">
        <v>-43379000</v>
      </c>
      <c r="J30" s="5" t="n">
        <v>-158517000</v>
      </c>
      <c r="K30" s="5" t="n">
        <v>-168166000</v>
      </c>
      <c r="L30" s="5" t="n">
        <v>-174086000</v>
      </c>
    </row>
    <row r="31" spans="1:12">
      <c r="A31" s="3" t="s">
        <v>1728</v>
      </c>
      <c r="B31" s="5" t="n">
        <v>-773000</v>
      </c>
      <c r="C31" s="5" t="n">
        <v>-8721000</v>
      </c>
      <c r="D31" s="5" t="n">
        <v>2301000</v>
      </c>
      <c r="E31" s="5" t="n">
        <v>873000</v>
      </c>
      <c r="F31" s="5" t="n">
        <v>-10457000</v>
      </c>
      <c r="G31" s="5" t="n">
        <v>4181000</v>
      </c>
      <c r="H31" s="5" t="n">
        <v>-5177000</v>
      </c>
      <c r="I31" s="5" t="n">
        <v>-3104000</v>
      </c>
      <c r="J31" s="5" t="n">
        <v>-6320000</v>
      </c>
      <c r="K31" s="5" t="n">
        <v>-14557000</v>
      </c>
      <c r="L31" s="5" t="n">
        <v>-26605000</v>
      </c>
    </row>
    <row r="32" spans="1:12">
      <c r="A32" s="3" t="s">
        <v>115</v>
      </c>
      <c r="B32" s="5" t="n">
        <v>71621000</v>
      </c>
      <c r="C32" s="4" t="n">
        <v>49598000</v>
      </c>
      <c r="D32" s="4" t="n">
        <v>3945000</v>
      </c>
      <c r="E32" s="4" t="n">
        <v>-11444000</v>
      </c>
      <c r="F32" s="5" t="n">
        <v>56676000</v>
      </c>
      <c r="G32" s="4" t="n">
        <v>2798000</v>
      </c>
      <c r="H32" s="4" t="n">
        <v>68697000</v>
      </c>
      <c r="I32" s="4" t="n">
        <v>17963000</v>
      </c>
      <c r="J32" s="5" t="n">
        <v>113720000</v>
      </c>
      <c r="K32" s="5" t="n">
        <v>146134000</v>
      </c>
      <c r="L32" s="5" t="n">
        <v>97626000</v>
      </c>
    </row>
    <row r="33" spans="1:12">
      <c r="A33" s="3" t="s">
        <v>45</v>
      </c>
      <c r="B33" s="5" t="n">
        <v>5578337000</v>
      </c>
      <c r="F33" s="5" t="n">
        <v>5895212000</v>
      </c>
      <c r="J33" s="5" t="n">
        <v>5578337000</v>
      </c>
      <c r="K33" s="5" t="n">
        <v>5895212000</v>
      </c>
      <c r="L33" s="5" t="n">
        <v>5814235000</v>
      </c>
    </row>
    <row r="34" spans="1:12">
      <c r="A34" s="3" t="s">
        <v>945</v>
      </c>
      <c r="B34" s="5" t="n">
        <v>34025000</v>
      </c>
      <c r="F34" s="5" t="n">
        <v>33797000</v>
      </c>
      <c r="J34" s="5" t="n">
        <v>34025000</v>
      </c>
      <c r="K34" s="5" t="n">
        <v>33797000</v>
      </c>
    </row>
    <row r="35" spans="1:12">
      <c r="A35" s="3" t="s">
        <v>1729</v>
      </c>
      <c r="B35" s="5" t="n">
        <v>77915000</v>
      </c>
      <c r="F35" s="5" t="n">
        <v>77915000</v>
      </c>
      <c r="J35" s="5" t="n">
        <v>77915000</v>
      </c>
      <c r="K35" s="5" t="n">
        <v>77915000</v>
      </c>
    </row>
    <row r="36" spans="1:12">
      <c r="A36" s="3" t="s">
        <v>1730</v>
      </c>
    </row>
    <row r="37" spans="1:12">
      <c r="A37" s="6" t="s">
        <v>1725</v>
      </c>
    </row>
    <row r="38" spans="1:12">
      <c r="A38" s="3" t="s">
        <v>945</v>
      </c>
      <c r="B38" s="5" t="n">
        <v>34000000</v>
      </c>
      <c r="F38" s="5" t="n">
        <v>33700000</v>
      </c>
      <c r="J38" s="5" t="n">
        <v>34000000</v>
      </c>
      <c r="K38" s="5" t="n">
        <v>33700000</v>
      </c>
    </row>
    <row r="39" spans="1:12">
      <c r="A39" s="3" t="s">
        <v>1731</v>
      </c>
    </row>
    <row r="40" spans="1:12">
      <c r="A40" s="6" t="s">
        <v>1725</v>
      </c>
    </row>
    <row r="41" spans="1:12">
      <c r="A41" s="3" t="s">
        <v>88</v>
      </c>
      <c r="J41" s="5" t="n">
        <v>161315000</v>
      </c>
      <c r="K41" s="5" t="n">
        <v>165403000</v>
      </c>
      <c r="L41" s="5" t="n">
        <v>113943000</v>
      </c>
    </row>
    <row r="42" spans="1:12">
      <c r="A42" s="3" t="s">
        <v>89</v>
      </c>
      <c r="J42" s="5" t="n">
        <v>-25531000</v>
      </c>
      <c r="K42" s="5" t="n">
        <v>-24039000</v>
      </c>
      <c r="L42" s="5" t="n">
        <v>-13205000</v>
      </c>
    </row>
    <row r="43" spans="1:12">
      <c r="A43" s="3" t="s">
        <v>87</v>
      </c>
      <c r="J43" s="5" t="n">
        <v>135784000</v>
      </c>
      <c r="K43" s="5" t="n">
        <v>141364000</v>
      </c>
      <c r="L43" s="5" t="n">
        <v>100738000</v>
      </c>
    </row>
    <row r="44" spans="1:12">
      <c r="A44" s="3" t="s">
        <v>90</v>
      </c>
      <c r="J44" s="5" t="n">
        <v>-300000</v>
      </c>
      <c r="K44" s="5" t="n">
        <v>-600000</v>
      </c>
      <c r="L44" s="5" t="n">
        <v>-600000</v>
      </c>
    </row>
    <row r="45" spans="1:12">
      <c r="A45" s="3" t="s">
        <v>91</v>
      </c>
      <c r="J45" s="5" t="n">
        <v>135484000</v>
      </c>
      <c r="K45" s="5" t="n">
        <v>140764000</v>
      </c>
      <c r="L45" s="5" t="n">
        <v>100138000</v>
      </c>
    </row>
    <row r="46" spans="1:12">
      <c r="A46" s="3" t="s">
        <v>93</v>
      </c>
      <c r="J46" s="5" t="n">
        <v>0</v>
      </c>
      <c r="K46" s="5" t="n">
        <v>0</v>
      </c>
      <c r="L46" s="5" t="n">
        <v>0</v>
      </c>
    </row>
    <row r="47" spans="1:12">
      <c r="A47" s="3" t="s">
        <v>94</v>
      </c>
      <c r="J47" s="5" t="n">
        <v>0</v>
      </c>
      <c r="K47" s="5" t="n">
        <v>0</v>
      </c>
      <c r="L47" s="5" t="n">
        <v>0</v>
      </c>
    </row>
    <row r="48" spans="1:12">
      <c r="A48" s="3" t="s">
        <v>95</v>
      </c>
      <c r="J48" s="5" t="n">
        <v>26009000</v>
      </c>
      <c r="K48" s="5" t="n">
        <v>71066000</v>
      </c>
      <c r="L48" s="5" t="n">
        <v>145275000</v>
      </c>
    </row>
    <row r="49" spans="1:12">
      <c r="A49" s="3" t="s">
        <v>1726</v>
      </c>
      <c r="J49" s="5" t="n">
        <v>0</v>
      </c>
      <c r="K49" s="5" t="n">
        <v>0</v>
      </c>
      <c r="L49" s="5" t="n">
        <v>0</v>
      </c>
    </row>
    <row r="50" spans="1:12">
      <c r="A50" s="3" t="s">
        <v>97</v>
      </c>
      <c r="J50" s="5" t="n">
        <v>0</v>
      </c>
      <c r="K50" s="5" t="n">
        <v>0</v>
      </c>
      <c r="L50" s="5" t="n">
        <v>0</v>
      </c>
    </row>
    <row r="51" spans="1:12">
      <c r="A51" s="3" t="s">
        <v>98</v>
      </c>
      <c r="J51" s="5" t="n">
        <v>0</v>
      </c>
      <c r="K51" s="5" t="n">
        <v>2346000</v>
      </c>
      <c r="L51" s="5" t="n">
        <v>1525000</v>
      </c>
    </row>
    <row r="52" spans="1:12">
      <c r="A52" s="3" t="s">
        <v>99</v>
      </c>
      <c r="J52" s="5" t="n">
        <v>7547000</v>
      </c>
      <c r="K52" s="5" t="n">
        <v>5999000</v>
      </c>
      <c r="L52" s="5" t="n">
        <v>3854000</v>
      </c>
    </row>
    <row r="53" spans="1:12">
      <c r="A53" s="3" t="s">
        <v>100</v>
      </c>
      <c r="J53" s="5" t="n">
        <v>8371000</v>
      </c>
      <c r="K53" s="5" t="n">
        <v>-12609000</v>
      </c>
      <c r="L53" s="5" t="n">
        <v>-34599000</v>
      </c>
    </row>
    <row r="54" spans="1:12">
      <c r="A54" s="3" t="s">
        <v>101</v>
      </c>
      <c r="J54" s="5" t="n">
        <v>0</v>
      </c>
      <c r="K54" s="5" t="n">
        <v>0</v>
      </c>
      <c r="L54" s="5" t="n">
        <v>0</v>
      </c>
    </row>
    <row r="55" spans="1:12">
      <c r="A55" s="3" t="s">
        <v>102</v>
      </c>
      <c r="L55" s="5" t="n">
        <v>0</v>
      </c>
    </row>
    <row r="56" spans="1:12">
      <c r="A56" s="3" t="s">
        <v>103</v>
      </c>
      <c r="J56" s="5" t="n">
        <v>0</v>
      </c>
      <c r="L56" s="5" t="n">
        <v>0</v>
      </c>
    </row>
    <row r="57" spans="1:12">
      <c r="A57" s="3" t="s">
        <v>1727</v>
      </c>
      <c r="L57" s="5" t="n">
        <v>116055000</v>
      </c>
    </row>
    <row r="58" spans="1:12">
      <c r="A58" s="3" t="s">
        <v>104</v>
      </c>
      <c r="J58" s="5" t="n">
        <v>41927000</v>
      </c>
      <c r="K58" s="5" t="n">
        <v>66802000</v>
      </c>
    </row>
    <row r="59" spans="1:12">
      <c r="A59" s="3" t="s">
        <v>106</v>
      </c>
      <c r="J59" s="5" t="n">
        <v>-11000000</v>
      </c>
      <c r="K59" s="5" t="n">
        <v>-16531000</v>
      </c>
      <c r="L59" s="5" t="n">
        <v>-22400000</v>
      </c>
    </row>
    <row r="60" spans="1:12">
      <c r="A60" s="3" t="s">
        <v>107</v>
      </c>
      <c r="J60" s="5" t="n">
        <v>0</v>
      </c>
      <c r="K60" s="5" t="n">
        <v>381000</v>
      </c>
      <c r="L60" s="5" t="n">
        <v>235000</v>
      </c>
    </row>
    <row r="61" spans="1:12">
      <c r="A61" s="3" t="s">
        <v>108</v>
      </c>
      <c r="J61" s="5" t="n">
        <v>0</v>
      </c>
      <c r="K61" s="5" t="n">
        <v>0</v>
      </c>
      <c r="L61" s="5" t="n">
        <v>0</v>
      </c>
    </row>
    <row r="62" spans="1:12">
      <c r="A62" s="3" t="s">
        <v>109</v>
      </c>
      <c r="J62" s="5" t="n">
        <v>0</v>
      </c>
      <c r="K62" s="5" t="n">
        <v>0</v>
      </c>
      <c r="L62" s="5" t="n">
        <v>0</v>
      </c>
    </row>
    <row r="63" spans="1:12">
      <c r="A63" s="3" t="s">
        <v>110</v>
      </c>
      <c r="J63" s="5" t="n">
        <v>-2343000</v>
      </c>
      <c r="K63" s="5" t="n">
        <v>-1693000</v>
      </c>
      <c r="L63" s="5" t="n">
        <v>-2172000</v>
      </c>
    </row>
    <row r="64" spans="1:12">
      <c r="A64" s="3" t="s">
        <v>111</v>
      </c>
      <c r="J64" s="5" t="n">
        <v>0</v>
      </c>
      <c r="K64" s="5" t="n">
        <v>0</v>
      </c>
      <c r="L64" s="5" t="n">
        <v>0</v>
      </c>
    </row>
    <row r="65" spans="1:12">
      <c r="A65" s="3" t="s">
        <v>112</v>
      </c>
      <c r="J65" s="5" t="n">
        <v>-13343000</v>
      </c>
      <c r="K65" s="5" t="n">
        <v>-17843000</v>
      </c>
      <c r="L65" s="5" t="n">
        <v>-24337000</v>
      </c>
    </row>
    <row r="66" spans="1:12">
      <c r="A66" s="3" t="s">
        <v>1728</v>
      </c>
      <c r="J66" s="5" t="n">
        <v>0</v>
      </c>
      <c r="K66" s="5" t="n">
        <v>0</v>
      </c>
      <c r="L66" s="5" t="n">
        <v>0</v>
      </c>
    </row>
    <row r="67" spans="1:12">
      <c r="A67" s="3" t="s">
        <v>115</v>
      </c>
      <c r="J67" s="5" t="n">
        <v>164068000</v>
      </c>
      <c r="K67" s="5" t="n">
        <v>189723000</v>
      </c>
      <c r="L67" s="5" t="n">
        <v>191856000</v>
      </c>
    </row>
    <row r="68" spans="1:12">
      <c r="A68" s="3" t="s">
        <v>45</v>
      </c>
      <c r="B68" s="5" t="n">
        <v>2353977000</v>
      </c>
      <c r="F68" s="5" t="n">
        <v>2310409000</v>
      </c>
      <c r="J68" s="5" t="n">
        <v>2353977000</v>
      </c>
      <c r="K68" s="5" t="n">
        <v>2310409000</v>
      </c>
      <c r="L68" s="5" t="n">
        <v>1939008000</v>
      </c>
    </row>
    <row r="69" spans="1:12">
      <c r="A69" s="3" t="s">
        <v>1732</v>
      </c>
    </row>
    <row r="70" spans="1:12">
      <c r="A70" s="6" t="s">
        <v>1725</v>
      </c>
    </row>
    <row r="71" spans="1:12">
      <c r="A71" s="3" t="s">
        <v>88</v>
      </c>
      <c r="J71" s="5" t="n">
        <v>74987000</v>
      </c>
      <c r="K71" s="5" t="n">
        <v>76083000</v>
      </c>
      <c r="L71" s="5" t="n">
        <v>73331000</v>
      </c>
    </row>
    <row r="72" spans="1:12">
      <c r="A72" s="3" t="s">
        <v>89</v>
      </c>
      <c r="J72" s="5" t="n">
        <v>-9740000</v>
      </c>
      <c r="K72" s="5" t="n">
        <v>-7256000</v>
      </c>
      <c r="L72" s="5" t="n">
        <v>-6588000</v>
      </c>
    </row>
    <row r="73" spans="1:12">
      <c r="A73" s="3" t="s">
        <v>87</v>
      </c>
      <c r="J73" s="5" t="n">
        <v>65247000</v>
      </c>
      <c r="K73" s="5" t="n">
        <v>68827000</v>
      </c>
      <c r="L73" s="5" t="n">
        <v>66743000</v>
      </c>
    </row>
    <row r="74" spans="1:12">
      <c r="A74" s="3" t="s">
        <v>90</v>
      </c>
      <c r="J74" s="5" t="n">
        <v>0</v>
      </c>
      <c r="K74" s="5" t="n">
        <v>0</v>
      </c>
      <c r="L74" s="5" t="n">
        <v>0</v>
      </c>
    </row>
    <row r="75" spans="1:12">
      <c r="A75" s="3" t="s">
        <v>91</v>
      </c>
      <c r="J75" s="5" t="n">
        <v>65247000</v>
      </c>
      <c r="K75" s="5" t="n">
        <v>68827000</v>
      </c>
      <c r="L75" s="5" t="n">
        <v>66743000</v>
      </c>
    </row>
    <row r="76" spans="1:12">
      <c r="A76" s="3" t="s">
        <v>93</v>
      </c>
      <c r="J76" s="5" t="n">
        <v>0</v>
      </c>
      <c r="K76" s="5" t="n">
        <v>0</v>
      </c>
      <c r="L76" s="5" t="n">
        <v>0</v>
      </c>
    </row>
    <row r="77" spans="1:12">
      <c r="A77" s="3" t="s">
        <v>94</v>
      </c>
      <c r="J77" s="5" t="n">
        <v>0</v>
      </c>
      <c r="K77" s="5" t="n">
        <v>0</v>
      </c>
      <c r="L77" s="5" t="n">
        <v>0</v>
      </c>
    </row>
    <row r="78" spans="1:12">
      <c r="A78" s="3" t="s">
        <v>95</v>
      </c>
      <c r="J78" s="5" t="n">
        <v>0</v>
      </c>
      <c r="K78" s="5" t="n">
        <v>0</v>
      </c>
      <c r="L78" s="5" t="n">
        <v>0</v>
      </c>
    </row>
    <row r="79" spans="1:12">
      <c r="A79" s="3" t="s">
        <v>1726</v>
      </c>
      <c r="J79" s="5" t="n">
        <v>7724000</v>
      </c>
      <c r="K79" s="5" t="n">
        <v>24007000</v>
      </c>
      <c r="L79" s="5" t="n">
        <v>26977000</v>
      </c>
    </row>
    <row r="80" spans="1:12">
      <c r="A80" s="3" t="s">
        <v>97</v>
      </c>
      <c r="J80" s="5" t="n">
        <v>-56000</v>
      </c>
      <c r="K80" s="5" t="n">
        <v>-1249000</v>
      </c>
      <c r="L80" s="5" t="n">
        <v>2144000</v>
      </c>
    </row>
    <row r="81" spans="1:12">
      <c r="A81" s="3" t="s">
        <v>98</v>
      </c>
      <c r="J81" s="5" t="n">
        <v>0</v>
      </c>
      <c r="K81" s="5" t="n">
        <v>0</v>
      </c>
      <c r="L81" s="5" t="n">
        <v>0</v>
      </c>
    </row>
    <row r="82" spans="1:12">
      <c r="A82" s="3" t="s">
        <v>99</v>
      </c>
      <c r="J82" s="5" t="n">
        <v>0</v>
      </c>
      <c r="K82" s="5" t="n">
        <v>230000</v>
      </c>
      <c r="L82" s="5" t="n">
        <v>0</v>
      </c>
    </row>
    <row r="83" spans="1:12">
      <c r="A83" s="3" t="s">
        <v>100</v>
      </c>
      <c r="J83" s="5" t="n">
        <v>-9780000</v>
      </c>
      <c r="K83" s="5" t="n">
        <v>-26328000</v>
      </c>
      <c r="L83" s="5" t="n">
        <v>-60199000</v>
      </c>
    </row>
    <row r="84" spans="1:12">
      <c r="A84" s="3" t="s">
        <v>101</v>
      </c>
      <c r="J84" s="5" t="n">
        <v>0</v>
      </c>
      <c r="K84" s="5" t="n">
        <v>0</v>
      </c>
      <c r="L84" s="5" t="n">
        <v>0</v>
      </c>
    </row>
    <row r="85" spans="1:12">
      <c r="A85" s="3" t="s">
        <v>102</v>
      </c>
      <c r="L85" s="5" t="n">
        <v>0</v>
      </c>
    </row>
    <row r="86" spans="1:12">
      <c r="A86" s="3" t="s">
        <v>103</v>
      </c>
      <c r="J86" s="5" t="n">
        <v>0</v>
      </c>
      <c r="L86" s="5" t="n">
        <v>0</v>
      </c>
    </row>
    <row r="87" spans="1:12">
      <c r="A87" s="3" t="s">
        <v>1727</v>
      </c>
      <c r="L87" s="5" t="n">
        <v>-31078000</v>
      </c>
    </row>
    <row r="88" spans="1:12">
      <c r="A88" s="3" t="s">
        <v>104</v>
      </c>
      <c r="J88" s="5" t="n">
        <v>-2112000</v>
      </c>
      <c r="K88" s="5" t="n">
        <v>-3340000</v>
      </c>
    </row>
    <row r="89" spans="1:12">
      <c r="A89" s="3" t="s">
        <v>106</v>
      </c>
      <c r="J89" s="5" t="n">
        <v>0</v>
      </c>
      <c r="K89" s="5" t="n">
        <v>0</v>
      </c>
      <c r="L89" s="5" t="n">
        <v>0</v>
      </c>
    </row>
    <row r="90" spans="1:12">
      <c r="A90" s="3" t="s">
        <v>107</v>
      </c>
      <c r="J90" s="5" t="n">
        <v>0</v>
      </c>
      <c r="K90" s="5" t="n">
        <v>0</v>
      </c>
      <c r="L90" s="5" t="n">
        <v>0</v>
      </c>
    </row>
    <row r="91" spans="1:12">
      <c r="A91" s="3" t="s">
        <v>108</v>
      </c>
      <c r="J91" s="5" t="n">
        <v>0</v>
      </c>
      <c r="K91" s="5" t="n">
        <v>0</v>
      </c>
      <c r="L91" s="5" t="n">
        <v>0</v>
      </c>
    </row>
    <row r="92" spans="1:12">
      <c r="A92" s="3" t="s">
        <v>109</v>
      </c>
      <c r="J92" s="5" t="n">
        <v>0</v>
      </c>
      <c r="K92" s="5" t="n">
        <v>0</v>
      </c>
      <c r="L92" s="5" t="n">
        <v>0</v>
      </c>
    </row>
    <row r="93" spans="1:12">
      <c r="A93" s="3" t="s">
        <v>110</v>
      </c>
      <c r="J93" s="5" t="n">
        <v>-166000</v>
      </c>
      <c r="K93" s="5" t="n">
        <v>-40000</v>
      </c>
      <c r="L93" s="5" t="n">
        <v>-65000</v>
      </c>
    </row>
    <row r="94" spans="1:12">
      <c r="A94" s="3" t="s">
        <v>111</v>
      </c>
      <c r="J94" s="5" t="n">
        <v>0</v>
      </c>
      <c r="K94" s="5" t="n">
        <v>0</v>
      </c>
      <c r="L94" s="5" t="n">
        <v>0</v>
      </c>
    </row>
    <row r="95" spans="1:12">
      <c r="A95" s="3" t="s">
        <v>112</v>
      </c>
      <c r="J95" s="5" t="n">
        <v>-166000</v>
      </c>
      <c r="K95" s="5" t="n">
        <v>-40000</v>
      </c>
      <c r="L95" s="5" t="n">
        <v>-65000</v>
      </c>
    </row>
    <row r="96" spans="1:12">
      <c r="A96" s="3" t="s">
        <v>1728</v>
      </c>
      <c r="J96" s="5" t="n">
        <v>0</v>
      </c>
      <c r="K96" s="5" t="n">
        <v>0</v>
      </c>
      <c r="L96" s="5" t="n">
        <v>0</v>
      </c>
    </row>
    <row r="97" spans="1:12">
      <c r="A97" s="3" t="s">
        <v>115</v>
      </c>
      <c r="J97" s="5" t="n">
        <v>62969000</v>
      </c>
      <c r="K97" s="5" t="n">
        <v>65447000</v>
      </c>
      <c r="L97" s="5" t="n">
        <v>35600000</v>
      </c>
    </row>
    <row r="98" spans="1:12">
      <c r="A98" s="3" t="s">
        <v>45</v>
      </c>
      <c r="B98" s="5" t="n">
        <v>2100947000</v>
      </c>
      <c r="F98" s="5" t="n">
        <v>2407217000</v>
      </c>
      <c r="J98" s="5" t="n">
        <v>2100947000</v>
      </c>
      <c r="K98" s="5" t="n">
        <v>2407217000</v>
      </c>
      <c r="L98" s="5" t="n">
        <v>2815566000</v>
      </c>
    </row>
    <row r="99" spans="1:12">
      <c r="A99" s="3" t="s">
        <v>1733</v>
      </c>
    </row>
    <row r="100" spans="1:12">
      <c r="A100" s="6" t="s">
        <v>1725</v>
      </c>
    </row>
    <row r="101" spans="1:12">
      <c r="A101" s="3" t="s">
        <v>88</v>
      </c>
      <c r="J101" s="5" t="n">
        <v>10000</v>
      </c>
      <c r="K101" s="5" t="n">
        <v>0</v>
      </c>
      <c r="L101" s="5" t="n">
        <v>0</v>
      </c>
    </row>
    <row r="102" spans="1:12">
      <c r="A102" s="3" t="s">
        <v>89</v>
      </c>
      <c r="J102" s="5" t="n">
        <v>-25333000</v>
      </c>
      <c r="K102" s="5" t="n">
        <v>-23873000</v>
      </c>
      <c r="L102" s="5" t="n">
        <v>-15984000</v>
      </c>
    </row>
    <row r="103" spans="1:12">
      <c r="A103" s="3" t="s">
        <v>87</v>
      </c>
      <c r="J103" s="5" t="n">
        <v>-25323000</v>
      </c>
      <c r="K103" s="5" t="n">
        <v>-23873000</v>
      </c>
      <c r="L103" s="5" t="n">
        <v>-15984000</v>
      </c>
    </row>
    <row r="104" spans="1:12">
      <c r="A104" s="3" t="s">
        <v>90</v>
      </c>
      <c r="J104" s="5" t="n">
        <v>0</v>
      </c>
      <c r="K104" s="5" t="n">
        <v>0</v>
      </c>
      <c r="L104" s="5" t="n">
        <v>0</v>
      </c>
    </row>
    <row r="105" spans="1:12">
      <c r="A105" s="3" t="s">
        <v>91</v>
      </c>
      <c r="J105" s="5" t="n">
        <v>-25323000</v>
      </c>
      <c r="K105" s="5" t="n">
        <v>-23873000</v>
      </c>
      <c r="L105" s="5" t="n">
        <v>-15984000</v>
      </c>
    </row>
    <row r="106" spans="1:12">
      <c r="A106" s="3" t="s">
        <v>93</v>
      </c>
      <c r="J106" s="5" t="n">
        <v>77277000</v>
      </c>
      <c r="K106" s="5" t="n">
        <v>80465000</v>
      </c>
      <c r="L106" s="5" t="n">
        <v>56649000</v>
      </c>
    </row>
    <row r="107" spans="1:12">
      <c r="A107" s="3" t="s">
        <v>94</v>
      </c>
      <c r="J107" s="5" t="n">
        <v>5958000</v>
      </c>
      <c r="K107" s="5" t="n">
        <v>9907000</v>
      </c>
      <c r="L107" s="5" t="n">
        <v>9183000</v>
      </c>
    </row>
    <row r="108" spans="1:12">
      <c r="A108" s="3" t="s">
        <v>95</v>
      </c>
      <c r="J108" s="5" t="n">
        <v>0</v>
      </c>
      <c r="K108" s="5" t="n">
        <v>0</v>
      </c>
      <c r="L108" s="5" t="n">
        <v>0</v>
      </c>
    </row>
    <row r="109" spans="1:12">
      <c r="A109" s="3" t="s">
        <v>1726</v>
      </c>
      <c r="J109" s="5" t="n">
        <v>0</v>
      </c>
      <c r="K109" s="5" t="n">
        <v>0</v>
      </c>
      <c r="L109" s="5" t="n">
        <v>0</v>
      </c>
    </row>
    <row r="110" spans="1:12">
      <c r="A110" s="3" t="s">
        <v>97</v>
      </c>
      <c r="J110" s="5" t="n">
        <v>0</v>
      </c>
      <c r="K110" s="5" t="n">
        <v>0</v>
      </c>
      <c r="L110" s="5" t="n">
        <v>0</v>
      </c>
    </row>
    <row r="111" spans="1:12">
      <c r="A111" s="3" t="s">
        <v>98</v>
      </c>
      <c r="J111" s="5" t="n">
        <v>20636000</v>
      </c>
      <c r="K111" s="5" t="n">
        <v>38040000</v>
      </c>
      <c r="L111" s="5" t="n">
        <v>28235000</v>
      </c>
    </row>
    <row r="112" spans="1:12">
      <c r="A112" s="3" t="s">
        <v>99</v>
      </c>
      <c r="J112" s="5" t="n">
        <v>7253000</v>
      </c>
      <c r="K112" s="5" t="n">
        <v>5989000</v>
      </c>
      <c r="L112" s="5" t="n">
        <v>5374000</v>
      </c>
    </row>
    <row r="113" spans="1:12">
      <c r="A113" s="3" t="s">
        <v>100</v>
      </c>
      <c r="J113" s="5" t="n">
        <v>0</v>
      </c>
      <c r="K113" s="5" t="n">
        <v>0</v>
      </c>
      <c r="L113" s="5" t="n">
        <v>0</v>
      </c>
    </row>
    <row r="114" spans="1:12">
      <c r="A114" s="3" t="s">
        <v>101</v>
      </c>
      <c r="J114" s="5" t="n">
        <v>-466000</v>
      </c>
      <c r="K114" s="5" t="n">
        <v>255000</v>
      </c>
      <c r="L114" s="5" t="n">
        <v>900000</v>
      </c>
    </row>
    <row r="115" spans="1:12">
      <c r="A115" s="3" t="s">
        <v>102</v>
      </c>
      <c r="L115" s="5" t="n">
        <v>432000</v>
      </c>
    </row>
    <row r="116" spans="1:12">
      <c r="A116" s="3" t="s">
        <v>103</v>
      </c>
      <c r="J116" s="5" t="n">
        <v>0</v>
      </c>
      <c r="L116" s="5" t="n">
        <v>0</v>
      </c>
    </row>
    <row r="117" spans="1:12">
      <c r="A117" s="3" t="s">
        <v>1727</v>
      </c>
      <c r="L117" s="5" t="n">
        <v>100773000</v>
      </c>
    </row>
    <row r="118" spans="1:12">
      <c r="A118" s="3" t="s">
        <v>104</v>
      </c>
      <c r="J118" s="5" t="n">
        <v>110658000</v>
      </c>
      <c r="K118" s="5" t="n">
        <v>134656000</v>
      </c>
    </row>
    <row r="119" spans="1:12">
      <c r="A119" s="3" t="s">
        <v>106</v>
      </c>
      <c r="J119" s="5" t="n">
        <v>0</v>
      </c>
      <c r="K119" s="5" t="n">
        <v>0</v>
      </c>
      <c r="L119" s="5" t="n">
        <v>0</v>
      </c>
    </row>
    <row r="120" spans="1:12">
      <c r="A120" s="3" t="s">
        <v>107</v>
      </c>
      <c r="J120" s="5" t="n">
        <v>0</v>
      </c>
      <c r="K120" s="5" t="n">
        <v>0</v>
      </c>
      <c r="L120" s="5" t="n">
        <v>0</v>
      </c>
    </row>
    <row r="121" spans="1:12">
      <c r="A121" s="3" t="s">
        <v>108</v>
      </c>
      <c r="J121" s="5" t="n">
        <v>-29953000</v>
      </c>
      <c r="K121" s="5" t="n">
        <v>-35886000</v>
      </c>
      <c r="L121" s="5" t="n">
        <v>-32670000</v>
      </c>
    </row>
    <row r="122" spans="1:12">
      <c r="A122" s="3" t="s">
        <v>109</v>
      </c>
      <c r="J122" s="5" t="n">
        <v>-592000</v>
      </c>
      <c r="K122" s="5" t="n">
        <v>-1982000</v>
      </c>
      <c r="L122" s="5" t="n">
        <v>-2400000</v>
      </c>
    </row>
    <row r="123" spans="1:12">
      <c r="A123" s="3" t="s">
        <v>110</v>
      </c>
      <c r="J123" s="5" t="n">
        <v>-618000</v>
      </c>
      <c r="K123" s="5" t="n">
        <v>-470000</v>
      </c>
      <c r="L123" s="5" t="n">
        <v>-83000</v>
      </c>
    </row>
    <row r="124" spans="1:12">
      <c r="A124" s="3" t="s">
        <v>111</v>
      </c>
      <c r="J124" s="5" t="n">
        <v>-39354000</v>
      </c>
      <c r="K124" s="5" t="n">
        <v>-38953000</v>
      </c>
      <c r="L124" s="5" t="n">
        <v>-28271000</v>
      </c>
    </row>
    <row r="125" spans="1:12">
      <c r="A125" s="3" t="s">
        <v>112</v>
      </c>
      <c r="J125" s="5" t="n">
        <v>-70517000</v>
      </c>
      <c r="K125" s="5" t="n">
        <v>-77291000</v>
      </c>
      <c r="L125" s="5" t="n">
        <v>-63424000</v>
      </c>
    </row>
    <row r="126" spans="1:12">
      <c r="A126" s="3" t="s">
        <v>1728</v>
      </c>
      <c r="J126" s="5" t="n">
        <v>0</v>
      </c>
      <c r="K126" s="5" t="n">
        <v>0</v>
      </c>
      <c r="L126" s="5" t="n">
        <v>0</v>
      </c>
    </row>
    <row r="127" spans="1:12">
      <c r="A127" s="3" t="s">
        <v>115</v>
      </c>
      <c r="J127" s="5" t="n">
        <v>14818000</v>
      </c>
      <c r="K127" s="5" t="n">
        <v>33492000</v>
      </c>
      <c r="L127" s="5" t="n">
        <v>21365000</v>
      </c>
    </row>
    <row r="128" spans="1:12">
      <c r="A128" s="3" t="s">
        <v>45</v>
      </c>
      <c r="B128" s="5" t="n">
        <v>856363000</v>
      </c>
      <c r="F128" s="5" t="n">
        <v>868528000</v>
      </c>
      <c r="J128" s="5" t="n">
        <v>856363000</v>
      </c>
      <c r="K128" s="5" t="n">
        <v>868528000</v>
      </c>
      <c r="L128" s="5" t="n">
        <v>771129000</v>
      </c>
    </row>
    <row r="129" spans="1:12">
      <c r="A129" s="3" t="s">
        <v>1734</v>
      </c>
    </row>
    <row r="130" spans="1:12">
      <c r="A130" s="6" t="s">
        <v>1725</v>
      </c>
    </row>
    <row r="131" spans="1:12">
      <c r="A131" s="3" t="s">
        <v>88</v>
      </c>
      <c r="J131" s="5" t="n">
        <v>60000</v>
      </c>
      <c r="K131" s="5" t="n">
        <v>53000</v>
      </c>
      <c r="L131" s="5" t="n">
        <v>51000</v>
      </c>
    </row>
    <row r="132" spans="1:12">
      <c r="A132" s="3" t="s">
        <v>89</v>
      </c>
      <c r="J132" s="5" t="n">
        <v>-60223000</v>
      </c>
      <c r="K132" s="5" t="n">
        <v>-58135000</v>
      </c>
      <c r="L132" s="5" t="n">
        <v>-41797000</v>
      </c>
    </row>
    <row r="133" spans="1:12">
      <c r="A133" s="3" t="s">
        <v>87</v>
      </c>
      <c r="J133" s="5" t="n">
        <v>-60163000</v>
      </c>
      <c r="K133" s="5" t="n">
        <v>-58082000</v>
      </c>
      <c r="L133" s="5" t="n">
        <v>-41746000</v>
      </c>
    </row>
    <row r="134" spans="1:12">
      <c r="A134" s="3" t="s">
        <v>90</v>
      </c>
      <c r="J134" s="5" t="n">
        <v>0</v>
      </c>
      <c r="K134" s="5" t="n">
        <v>0</v>
      </c>
      <c r="L134" s="5" t="n">
        <v>0</v>
      </c>
    </row>
    <row r="135" spans="1:12">
      <c r="A135" s="3" t="s">
        <v>91</v>
      </c>
      <c r="J135" s="5" t="n">
        <v>-60163000</v>
      </c>
      <c r="K135" s="5" t="n">
        <v>-58082000</v>
      </c>
      <c r="L135" s="5" t="n">
        <v>-41746000</v>
      </c>
    </row>
    <row r="136" spans="1:12">
      <c r="A136" s="3" t="s">
        <v>93</v>
      </c>
      <c r="J136" s="5" t="n">
        <v>0</v>
      </c>
      <c r="K136" s="5" t="n">
        <v>0</v>
      </c>
      <c r="L136" s="5" t="n">
        <v>0</v>
      </c>
    </row>
    <row r="137" spans="1:12">
      <c r="A137" s="3" t="s">
        <v>94</v>
      </c>
      <c r="J137" s="5" t="n">
        <v>0</v>
      </c>
      <c r="K137" s="5" t="n">
        <v>0</v>
      </c>
      <c r="L137" s="5" t="n">
        <v>0</v>
      </c>
    </row>
    <row r="138" spans="1:12">
      <c r="A138" s="3" t="s">
        <v>95</v>
      </c>
      <c r="J138" s="5" t="n">
        <v>0</v>
      </c>
      <c r="K138" s="5" t="n">
        <v>0</v>
      </c>
      <c r="L138" s="5" t="n">
        <v>0</v>
      </c>
    </row>
    <row r="139" spans="1:12">
      <c r="A139" s="3" t="s">
        <v>1726</v>
      </c>
      <c r="J139" s="5" t="n">
        <v>0</v>
      </c>
      <c r="K139" s="5" t="n">
        <v>0</v>
      </c>
      <c r="L139" s="5" t="n">
        <v>0</v>
      </c>
    </row>
    <row r="140" spans="1:12">
      <c r="A140" s="3" t="s">
        <v>97</v>
      </c>
      <c r="J140" s="5" t="n">
        <v>0</v>
      </c>
      <c r="K140" s="5" t="n">
        <v>0</v>
      </c>
      <c r="L140" s="5" t="n">
        <v>0</v>
      </c>
    </row>
    <row r="141" spans="1:12">
      <c r="A141" s="3" t="s">
        <v>98</v>
      </c>
      <c r="J141" s="5" t="n">
        <v>0</v>
      </c>
      <c r="K141" s="5" t="n">
        <v>0</v>
      </c>
      <c r="L141" s="5" t="n">
        <v>0</v>
      </c>
    </row>
    <row r="142" spans="1:12">
      <c r="A142" s="3" t="s">
        <v>99</v>
      </c>
      <c r="J142" s="5" t="n">
        <v>6565000</v>
      </c>
      <c r="K142" s="5" t="n">
        <v>2987000</v>
      </c>
      <c r="L142" s="5" t="n">
        <v>2476000</v>
      </c>
    </row>
    <row r="143" spans="1:12">
      <c r="A143" s="3" t="s">
        <v>100</v>
      </c>
      <c r="J143" s="5" t="n">
        <v>0</v>
      </c>
      <c r="K143" s="5" t="n">
        <v>0</v>
      </c>
      <c r="L143" s="5" t="n">
        <v>0</v>
      </c>
    </row>
    <row r="144" spans="1:12">
      <c r="A144" s="3" t="s">
        <v>101</v>
      </c>
      <c r="J144" s="5" t="n">
        <v>892000</v>
      </c>
      <c r="K144" s="5" t="n">
        <v>116000</v>
      </c>
      <c r="L144" s="5" t="n">
        <v>1090000</v>
      </c>
    </row>
    <row r="145" spans="1:12">
      <c r="A145" s="3" t="s">
        <v>102</v>
      </c>
      <c r="L145" s="5" t="n">
        <v>0</v>
      </c>
    </row>
    <row r="146" spans="1:12">
      <c r="A146" s="3" t="s">
        <v>103</v>
      </c>
      <c r="J146" s="5" t="n">
        <v>5382000</v>
      </c>
      <c r="L146" s="5" t="n">
        <v>-150000</v>
      </c>
    </row>
    <row r="147" spans="1:12">
      <c r="A147" s="3" t="s">
        <v>1727</v>
      </c>
      <c r="L147" s="5" t="n">
        <v>3416000</v>
      </c>
    </row>
    <row r="148" spans="1:12">
      <c r="A148" s="3" t="s">
        <v>104</v>
      </c>
      <c r="J148" s="5" t="n">
        <v>12839000</v>
      </c>
      <c r="K148" s="5" t="n">
        <v>3103000</v>
      </c>
    </row>
    <row r="149" spans="1:12">
      <c r="A149" s="3" t="s">
        <v>106</v>
      </c>
      <c r="J149" s="5" t="n">
        <v>-53270000</v>
      </c>
      <c r="K149" s="5" t="n">
        <v>-45081000</v>
      </c>
      <c r="L149" s="5" t="n">
        <v>-59744000</v>
      </c>
    </row>
    <row r="150" spans="1:12">
      <c r="A150" s="3" t="s">
        <v>107</v>
      </c>
      <c r="J150" s="5" t="n">
        <v>-20552000</v>
      </c>
      <c r="K150" s="5" t="n">
        <v>-25484000</v>
      </c>
      <c r="L150" s="5" t="n">
        <v>-25633000</v>
      </c>
    </row>
    <row r="151" spans="1:12">
      <c r="A151" s="3" t="s">
        <v>108</v>
      </c>
      <c r="J151" s="5" t="n">
        <v>0</v>
      </c>
      <c r="K151" s="5" t="n">
        <v>0</v>
      </c>
      <c r="L151" s="5" t="n">
        <v>0</v>
      </c>
    </row>
    <row r="152" spans="1:12">
      <c r="A152" s="3" t="s">
        <v>109</v>
      </c>
      <c r="J152" s="5" t="n">
        <v>0</v>
      </c>
      <c r="K152" s="5" t="n">
        <v>-1000</v>
      </c>
      <c r="L152" s="5" t="n">
        <v>-4000</v>
      </c>
    </row>
    <row r="153" spans="1:12">
      <c r="A153" s="3" t="s">
        <v>110</v>
      </c>
      <c r="J153" s="5" t="n">
        <v>-576000</v>
      </c>
      <c r="K153" s="5" t="n">
        <v>-2318000</v>
      </c>
      <c r="L153" s="5" t="n">
        <v>-703000</v>
      </c>
    </row>
    <row r="154" spans="1:12">
      <c r="A154" s="3" t="s">
        <v>111</v>
      </c>
      <c r="J154" s="5" t="n">
        <v>-93000</v>
      </c>
      <c r="K154" s="5" t="n">
        <v>-108000</v>
      </c>
      <c r="L154" s="5" t="n">
        <v>-176000</v>
      </c>
    </row>
    <row r="155" spans="1:12">
      <c r="A155" s="3" t="s">
        <v>112</v>
      </c>
      <c r="J155" s="5" t="n">
        <v>-74491000</v>
      </c>
      <c r="K155" s="5" t="n">
        <v>-72992000</v>
      </c>
      <c r="L155" s="5" t="n">
        <v>-86260000</v>
      </c>
    </row>
    <row r="156" spans="1:12">
      <c r="A156" s="3" t="s">
        <v>1728</v>
      </c>
      <c r="J156" s="5" t="n">
        <v>-6320000</v>
      </c>
      <c r="K156" s="5" t="n">
        <v>-14557000</v>
      </c>
      <c r="L156" s="5" t="n">
        <v>-26605000</v>
      </c>
    </row>
    <row r="157" spans="1:12">
      <c r="A157" s="3" t="s">
        <v>115</v>
      </c>
      <c r="J157" s="5" t="n">
        <v>-128135000</v>
      </c>
      <c r="K157" s="5" t="n">
        <v>-142528000</v>
      </c>
      <c r="L157" s="5" t="n">
        <v>-151195000</v>
      </c>
    </row>
    <row r="158" spans="1:12">
      <c r="A158" s="3" t="s">
        <v>45</v>
      </c>
      <c r="B158" s="5" t="n">
        <v>267050000</v>
      </c>
      <c r="F158" s="5" t="n">
        <v>309058000</v>
      </c>
      <c r="J158" s="5" t="n">
        <v>267050000</v>
      </c>
      <c r="K158" s="5" t="n">
        <v>309058000</v>
      </c>
      <c r="L158" s="4" t="n">
        <v>288532000</v>
      </c>
    </row>
    <row r="159" spans="1:12">
      <c r="A159" s="3" t="s">
        <v>945</v>
      </c>
      <c r="F159" s="5" t="n">
        <v>48771</v>
      </c>
      <c r="K159" s="5" t="n">
        <v>48771</v>
      </c>
    </row>
    <row r="160" spans="1:12">
      <c r="A160" s="3" t="s">
        <v>1729</v>
      </c>
      <c r="B160" s="5" t="n">
        <v>77900000</v>
      </c>
      <c r="F160" s="5" t="n">
        <v>77900000</v>
      </c>
      <c r="J160" s="5" t="n">
        <v>77900000</v>
      </c>
      <c r="K160" s="5" t="n">
        <v>77900000</v>
      </c>
    </row>
    <row r="161" spans="1:12">
      <c r="A161" s="3" t="s">
        <v>1735</v>
      </c>
      <c r="B161" s="5" t="n">
        <v>2100000</v>
      </c>
      <c r="F161" s="5" t="n">
        <v>5000000</v>
      </c>
      <c r="J161" s="5" t="n">
        <v>2100000</v>
      </c>
      <c r="K161" s="5" t="n">
        <v>5000000</v>
      </c>
    </row>
    <row r="162" spans="1:12">
      <c r="A162" s="3" t="s">
        <v>1736</v>
      </c>
    </row>
    <row r="163" spans="1:12">
      <c r="A163" s="6" t="s">
        <v>1725</v>
      </c>
    </row>
    <row r="164" spans="1:12">
      <c r="A164" s="3" t="s">
        <v>1737</v>
      </c>
      <c r="B164" s="4" t="n">
        <v>559800000</v>
      </c>
      <c r="F164" s="4" t="n">
        <v>612600000</v>
      </c>
      <c r="J164" s="4" t="n">
        <v>559800000</v>
      </c>
      <c r="K164" s="4" t="n">
        <v>612600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8</v>
      </c>
      <c r="B1" s="2" t="s">
        <v>548</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1739</v>
      </c>
    </row>
    <row r="4" spans="1:12">
      <c r="A4" s="3" t="s">
        <v>572</v>
      </c>
      <c r="J4" s="4" t="n">
        <v>1017</v>
      </c>
      <c r="K4" s="4" t="n">
        <v>294</v>
      </c>
      <c r="L4" s="4" t="n">
        <v>1957</v>
      </c>
    </row>
    <row r="5" spans="1:12">
      <c r="A5" s="3" t="s">
        <v>88</v>
      </c>
      <c r="B5" s="4" t="n">
        <v>60721</v>
      </c>
      <c r="C5" s="4" t="n">
        <v>60284</v>
      </c>
      <c r="D5" s="4" t="n">
        <v>55766</v>
      </c>
      <c r="E5" s="4" t="n">
        <v>59601</v>
      </c>
      <c r="F5" s="4" t="n">
        <v>62903</v>
      </c>
      <c r="G5" s="4" t="n">
        <v>63013</v>
      </c>
      <c r="H5" s="4" t="n">
        <v>59239</v>
      </c>
      <c r="I5" s="4" t="n">
        <v>56384</v>
      </c>
      <c r="J5" s="5" t="n">
        <v>236372</v>
      </c>
      <c r="K5" s="5" t="n">
        <v>241539</v>
      </c>
      <c r="L5" s="5" t="n">
        <v>187325</v>
      </c>
    </row>
    <row r="6" spans="1:12">
      <c r="A6" s="3" t="s">
        <v>91</v>
      </c>
      <c r="B6" s="5" t="n">
        <v>28517</v>
      </c>
      <c r="C6" s="5" t="n">
        <v>29599</v>
      </c>
      <c r="D6" s="5" t="n">
        <v>27214</v>
      </c>
      <c r="E6" s="5" t="n">
        <v>29915</v>
      </c>
      <c r="F6" s="5" t="n">
        <v>33297</v>
      </c>
      <c r="G6" s="5" t="n">
        <v>33328</v>
      </c>
      <c r="H6" s="5" t="n">
        <v>31602</v>
      </c>
      <c r="I6" s="5" t="n">
        <v>29409</v>
      </c>
      <c r="J6" s="5" t="n">
        <v>115245</v>
      </c>
      <c r="K6" s="5" t="n">
        <v>127636</v>
      </c>
      <c r="L6" s="5" t="n">
        <v>109151</v>
      </c>
    </row>
    <row r="7" spans="1:12">
      <c r="A7" s="3" t="s">
        <v>1727</v>
      </c>
      <c r="B7" s="5" t="n">
        <v>89212</v>
      </c>
      <c r="C7" s="5" t="n">
        <v>69335</v>
      </c>
      <c r="D7" s="5" t="n">
        <v>11835</v>
      </c>
      <c r="E7" s="5" t="n">
        <v>-7070</v>
      </c>
      <c r="F7" s="5" t="n">
        <v>72183</v>
      </c>
      <c r="G7" s="5" t="n">
        <v>7549</v>
      </c>
      <c r="H7" s="5" t="n">
        <v>86452</v>
      </c>
      <c r="I7" s="5" t="n">
        <v>35037</v>
      </c>
      <c r="L7" s="5" t="n">
        <v>189166</v>
      </c>
    </row>
    <row r="8" spans="1:12">
      <c r="A8" s="3" t="s">
        <v>105</v>
      </c>
      <c r="B8" s="5" t="n">
        <v>45335</v>
      </c>
      <c r="C8" s="5" t="n">
        <v>40615</v>
      </c>
      <c r="D8" s="5" t="n">
        <v>37405</v>
      </c>
      <c r="E8" s="5" t="n">
        <v>35162</v>
      </c>
      <c r="F8" s="5" t="n">
        <v>38347</v>
      </c>
      <c r="G8" s="5" t="n">
        <v>42260</v>
      </c>
      <c r="H8" s="5" t="n">
        <v>44180</v>
      </c>
      <c r="I8" s="5" t="n">
        <v>43379</v>
      </c>
      <c r="J8" s="5" t="n">
        <v>158517</v>
      </c>
      <c r="K8" s="5" t="n">
        <v>168166</v>
      </c>
      <c r="L8" s="5" t="n">
        <v>174086</v>
      </c>
    </row>
    <row r="9" spans="1:12">
      <c r="A9" s="3" t="s">
        <v>113</v>
      </c>
      <c r="B9" s="5" t="n">
        <v>72394</v>
      </c>
      <c r="C9" s="5" t="n">
        <v>58319</v>
      </c>
      <c r="D9" s="5" t="n">
        <v>1644</v>
      </c>
      <c r="E9" s="5" t="n">
        <v>-12317</v>
      </c>
      <c r="F9" s="5" t="n">
        <v>67133</v>
      </c>
      <c r="G9" s="5" t="n">
        <v>-1383</v>
      </c>
      <c r="H9" s="5" t="n">
        <v>73874</v>
      </c>
      <c r="I9" s="5" t="n">
        <v>21067</v>
      </c>
      <c r="J9" s="5" t="n">
        <v>120040</v>
      </c>
      <c r="K9" s="5" t="n">
        <v>160691</v>
      </c>
      <c r="L9" s="5" t="n">
        <v>124231</v>
      </c>
    </row>
    <row r="10" spans="1:12">
      <c r="A10" s="3" t="s">
        <v>114</v>
      </c>
      <c r="B10" s="5" t="n">
        <v>773</v>
      </c>
      <c r="C10" s="5" t="n">
        <v>8721</v>
      </c>
      <c r="D10" s="5" t="n">
        <v>-2301</v>
      </c>
      <c r="E10" s="5" t="n">
        <v>-873</v>
      </c>
      <c r="F10" s="5" t="n">
        <v>10457</v>
      </c>
      <c r="G10" s="5" t="n">
        <v>-4181</v>
      </c>
      <c r="H10" s="5" t="n">
        <v>5177</v>
      </c>
      <c r="I10" s="5" t="n">
        <v>3104</v>
      </c>
      <c r="J10" s="5" t="n">
        <v>6320</v>
      </c>
      <c r="K10" s="5" t="n">
        <v>14557</v>
      </c>
      <c r="L10" s="5" t="n">
        <v>26605</v>
      </c>
    </row>
    <row r="11" spans="1:12">
      <c r="A11" s="3" t="s">
        <v>895</v>
      </c>
      <c r="B11" s="5" t="n">
        <v>71621</v>
      </c>
      <c r="C11" s="5" t="n">
        <v>49598</v>
      </c>
      <c r="D11" s="5" t="n">
        <v>3945</v>
      </c>
      <c r="E11" s="5" t="n">
        <v>-11444</v>
      </c>
      <c r="F11" s="5" t="n">
        <v>56676</v>
      </c>
      <c r="G11" s="5" t="n">
        <v>2798</v>
      </c>
      <c r="H11" s="5" t="n">
        <v>68697</v>
      </c>
      <c r="I11" s="5" t="n">
        <v>17963</v>
      </c>
      <c r="J11" s="5" t="n">
        <v>113720</v>
      </c>
      <c r="K11" s="5" t="n">
        <v>146134</v>
      </c>
      <c r="L11" s="5" t="n">
        <v>97626</v>
      </c>
    </row>
    <row r="12" spans="1:12">
      <c r="A12" s="3" t="s">
        <v>116</v>
      </c>
      <c r="B12" s="5" t="n">
        <v>-298</v>
      </c>
      <c r="C12" s="5" t="n">
        <v>439</v>
      </c>
      <c r="D12" s="5" t="n">
        <v>-235</v>
      </c>
      <c r="E12" s="5" t="n">
        <v>232</v>
      </c>
      <c r="F12" s="5" t="n">
        <v>-2146</v>
      </c>
      <c r="G12" s="5" t="n">
        <v>85</v>
      </c>
      <c r="H12" s="5" t="n">
        <v>684</v>
      </c>
      <c r="I12" s="5" t="n">
        <v>-191</v>
      </c>
      <c r="J12" s="5" t="n">
        <v>138</v>
      </c>
      <c r="K12" s="5" t="n">
        <v>-1568</v>
      </c>
      <c r="L12" s="5" t="n">
        <v>370</v>
      </c>
    </row>
    <row r="13" spans="1:12">
      <c r="A13" s="3" t="s">
        <v>118</v>
      </c>
      <c r="B13" s="5" t="n">
        <v>-29467</v>
      </c>
      <c r="C13" s="5" t="n">
        <v>-22429</v>
      </c>
      <c r="D13" s="5" t="n">
        <v>-908</v>
      </c>
      <c r="E13" s="5" t="n">
        <v>5673</v>
      </c>
      <c r="F13" s="5" t="n">
        <v>-27407</v>
      </c>
      <c r="G13" s="5" t="n">
        <v>430</v>
      </c>
      <c r="H13" s="5" t="n">
        <v>-35171</v>
      </c>
      <c r="I13" s="5" t="n">
        <v>-8597</v>
      </c>
      <c r="J13" s="5" t="n">
        <v>-47131</v>
      </c>
      <c r="K13" s="5" t="n">
        <v>-70745</v>
      </c>
      <c r="L13" s="5" t="n">
        <v>-66437</v>
      </c>
    </row>
    <row r="14" spans="1:12">
      <c r="A14" s="3" t="s">
        <v>119</v>
      </c>
      <c r="B14" s="4" t="n">
        <v>41856</v>
      </c>
      <c r="C14" s="4" t="n">
        <v>27608</v>
      </c>
      <c r="D14" s="4" t="n">
        <v>2802</v>
      </c>
      <c r="E14" s="4" t="n">
        <v>-5539</v>
      </c>
      <c r="F14" s="4" t="n">
        <v>27123</v>
      </c>
      <c r="G14" s="4" t="n">
        <v>3313</v>
      </c>
      <c r="H14" s="4" t="n">
        <v>34210</v>
      </c>
      <c r="I14" s="4" t="n">
        <v>9175</v>
      </c>
      <c r="J14" s="4" t="n">
        <v>66727</v>
      </c>
      <c r="K14" s="4" t="n">
        <v>73821</v>
      </c>
      <c r="L14" s="4" t="n">
        <v>44187</v>
      </c>
    </row>
    <row r="15" spans="1:12">
      <c r="A15" s="3" t="s">
        <v>1512</v>
      </c>
      <c r="B15" s="8" t="n">
        <v>0.64</v>
      </c>
      <c r="C15" s="8" t="n">
        <v>0.44</v>
      </c>
      <c r="D15" s="8" t="n">
        <v>0.05</v>
      </c>
      <c r="E15" s="8" t="n">
        <v>-0.09</v>
      </c>
      <c r="F15" s="8" t="n">
        <v>0.51</v>
      </c>
      <c r="G15" s="8" t="n">
        <v>0.06</v>
      </c>
      <c r="H15" s="8" t="n">
        <v>0.68</v>
      </c>
      <c r="I15" s="8" t="n">
        <v>0.18</v>
      </c>
      <c r="J15" s="8" t="n">
        <v>1.08</v>
      </c>
      <c r="K15" s="8" t="n">
        <v>1.43</v>
      </c>
      <c r="L15" s="8" t="n">
        <v>0.9</v>
      </c>
    </row>
    <row r="16" spans="1:12">
      <c r="A16" s="3" t="s">
        <v>122</v>
      </c>
      <c r="B16" s="9" t="n">
        <v>0.63</v>
      </c>
      <c r="C16" s="9" t="n">
        <v>0.44</v>
      </c>
      <c r="D16" s="9" t="n">
        <v>0.05</v>
      </c>
      <c r="E16" s="9" t="n">
        <v>-0.09</v>
      </c>
      <c r="F16" s="9" t="n">
        <v>0.5</v>
      </c>
      <c r="G16" s="9" t="n">
        <v>0.06</v>
      </c>
      <c r="H16" s="9" t="n">
        <v>0.67</v>
      </c>
      <c r="I16" s="9" t="n">
        <v>0.15</v>
      </c>
      <c r="J16" s="8" t="n">
        <v>1.06</v>
      </c>
      <c r="K16" s="8" t="n">
        <v>1.42</v>
      </c>
      <c r="L16" s="8" t="n">
        <v>0.86</v>
      </c>
    </row>
    <row r="17" spans="1:12">
      <c r="A17" s="3" t="s">
        <v>1464</v>
      </c>
      <c r="B17" s="7" t="n">
        <v>0.46</v>
      </c>
      <c r="C17" s="7" t="n">
        <v>0.275</v>
      </c>
      <c r="D17" s="7" t="n">
        <v>0.275</v>
      </c>
      <c r="E17" s="7" t="n">
        <v>0.275</v>
      </c>
      <c r="F17" s="7" t="n">
        <v>1.45</v>
      </c>
      <c r="G17" s="7" t="n">
        <v>0.275</v>
      </c>
      <c r="H17" s="7" t="n">
        <v>0.25</v>
      </c>
      <c r="I17" s="7" t="n">
        <v>0.25</v>
      </c>
    </row>
    <row r="18" spans="1:12">
      <c r="A18" s="3" t="s">
        <v>1740</v>
      </c>
    </row>
    <row r="19" spans="1:12">
      <c r="A19" s="6" t="s">
        <v>1739</v>
      </c>
    </row>
    <row r="20" spans="1:12">
      <c r="A20" s="3" t="s">
        <v>572</v>
      </c>
      <c r="E20" s="4" t="n">
        <v>9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1741</v>
      </c>
      <c r="B1" s="2" t="s">
        <v>1742</v>
      </c>
      <c r="C1" s="2" t="s">
        <v>1158</v>
      </c>
      <c r="D1" s="2" t="s">
        <v>2</v>
      </c>
      <c r="E1" s="2" t="s">
        <v>31</v>
      </c>
      <c r="F1" s="2" t="s">
        <v>86</v>
      </c>
      <c r="G1" s="2" t="s">
        <v>1160</v>
      </c>
      <c r="H1" s="2" t="s">
        <v>1162</v>
      </c>
    </row>
    <row r="2" spans="1:8">
      <c r="A2" s="6" t="s">
        <v>1743</v>
      </c>
    </row>
    <row r="3" spans="1:8">
      <c r="A3" s="3" t="s">
        <v>1744</v>
      </c>
      <c r="D3" s="4" t="n">
        <v>-5382000</v>
      </c>
      <c r="E3" s="4" t="n">
        <v>0</v>
      </c>
      <c r="F3" s="4" t="n">
        <v>150000</v>
      </c>
    </row>
    <row r="4" spans="1:8">
      <c r="A4" s="3" t="s">
        <v>1154</v>
      </c>
    </row>
    <row r="5" spans="1:8">
      <c r="A5" s="6" t="s">
        <v>1743</v>
      </c>
    </row>
    <row r="6" spans="1:8">
      <c r="A6" s="3" t="s">
        <v>1173</v>
      </c>
      <c r="C6" s="4" t="n">
        <v>5400000</v>
      </c>
      <c r="D6" s="5" t="n">
        <v>21900000</v>
      </c>
    </row>
    <row r="7" spans="1:8">
      <c r="A7" s="3" t="s">
        <v>1169</v>
      </c>
      <c r="C7" s="5" t="n">
        <v>5600000</v>
      </c>
      <c r="D7" s="5" t="n">
        <v>21400000</v>
      </c>
    </row>
    <row r="8" spans="1:8">
      <c r="A8" s="3" t="s">
        <v>1744</v>
      </c>
      <c r="C8" s="4" t="n">
        <v>200000</v>
      </c>
      <c r="D8" s="5" t="n">
        <v>-300000</v>
      </c>
    </row>
    <row r="9" spans="1:8">
      <c r="A9" s="3" t="s">
        <v>1154</v>
      </c>
    </row>
    <row r="10" spans="1:8">
      <c r="A10" s="6" t="s">
        <v>1743</v>
      </c>
    </row>
    <row r="11" spans="1:8">
      <c r="A11" s="3" t="s">
        <v>1169</v>
      </c>
      <c r="G11" s="4" t="n">
        <v>325000000</v>
      </c>
    </row>
    <row r="12" spans="1:8">
      <c r="A12" s="3" t="s">
        <v>1155</v>
      </c>
      <c r="D12" s="4" t="n">
        <v>297700000</v>
      </c>
      <c r="H12" s="4" t="n">
        <v>325000000</v>
      </c>
    </row>
    <row r="13" spans="1:8">
      <c r="A13" s="3" t="s">
        <v>1745</v>
      </c>
    </row>
    <row r="14" spans="1:8">
      <c r="A14" s="6" t="s">
        <v>1743</v>
      </c>
    </row>
    <row r="15" spans="1:8">
      <c r="A15" s="3" t="s">
        <v>1173</v>
      </c>
      <c r="B15" s="4" t="n">
        <v>6100000</v>
      </c>
    </row>
    <row r="16" spans="1:8">
      <c r="A16" s="3" t="s">
        <v>1169</v>
      </c>
      <c r="B16" s="5" t="n">
        <v>6200000</v>
      </c>
    </row>
    <row r="17" spans="1:8">
      <c r="A17" s="3" t="s">
        <v>1744</v>
      </c>
      <c r="B17" s="5" t="n">
        <v>-55155</v>
      </c>
    </row>
    <row r="18" spans="1:8">
      <c r="A18" s="3" t="s">
        <v>568</v>
      </c>
      <c r="B18" s="4" t="n">
        <v>-244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6</v>
      </c>
      <c r="B1" s="2" t="s">
        <v>1</v>
      </c>
    </row>
    <row r="2" spans="1:5">
      <c r="B2" s="2" t="s">
        <v>2</v>
      </c>
      <c r="C2" s="2" t="s">
        <v>31</v>
      </c>
      <c r="D2" s="2" t="s">
        <v>86</v>
      </c>
      <c r="E2" s="2" t="s">
        <v>590</v>
      </c>
    </row>
    <row r="3" spans="1:5">
      <c r="A3" s="6" t="s">
        <v>1747</v>
      </c>
    </row>
    <row r="4" spans="1:5">
      <c r="A4" s="3" t="s">
        <v>1748</v>
      </c>
      <c r="B4" s="4" t="n">
        <v>590103</v>
      </c>
    </row>
    <row r="5" spans="1:5">
      <c r="A5" s="6" t="s">
        <v>1749</v>
      </c>
    </row>
    <row r="6" spans="1:5">
      <c r="A6" s="3" t="s">
        <v>725</v>
      </c>
      <c r="B6" s="5" t="n">
        <v>149727</v>
      </c>
    </row>
    <row r="7" spans="1:5">
      <c r="A7" s="3" t="s">
        <v>726</v>
      </c>
      <c r="B7" s="5" t="n">
        <v>777818</v>
      </c>
    </row>
    <row r="8" spans="1:5">
      <c r="A8" s="3" t="s">
        <v>854</v>
      </c>
      <c r="B8" s="5" t="n">
        <v>144987</v>
      </c>
    </row>
    <row r="9" spans="1:5">
      <c r="A9" s="3" t="s">
        <v>1750</v>
      </c>
      <c r="B9" s="5" t="n">
        <v>74715</v>
      </c>
    </row>
    <row r="10" spans="1:5">
      <c r="A10" s="6" t="s">
        <v>1751</v>
      </c>
    </row>
    <row r="11" spans="1:5">
      <c r="A11" s="3" t="s">
        <v>725</v>
      </c>
      <c r="B11" s="5" t="n">
        <v>143290</v>
      </c>
    </row>
    <row r="12" spans="1:5">
      <c r="A12" s="3" t="s">
        <v>1752</v>
      </c>
      <c r="B12" s="5" t="n">
        <v>646371</v>
      </c>
    </row>
    <row r="13" spans="1:5">
      <c r="A13" s="3" t="s">
        <v>854</v>
      </c>
      <c r="B13" s="5" t="n">
        <v>154685</v>
      </c>
    </row>
    <row r="14" spans="1:5">
      <c r="A14" s="3" t="s">
        <v>146</v>
      </c>
      <c r="B14" s="5" t="n">
        <v>944346</v>
      </c>
      <c r="C14" s="4" t="n">
        <v>917835</v>
      </c>
      <c r="D14" s="4" t="n">
        <v>819591</v>
      </c>
      <c r="E14" s="4" t="n">
        <v>649820</v>
      </c>
    </row>
    <row r="15" spans="1:5">
      <c r="A15" s="3" t="s">
        <v>1753</v>
      </c>
      <c r="B15" s="5" t="n">
        <v>-122008</v>
      </c>
      <c r="C15" s="4" t="n">
        <v>-83056</v>
      </c>
      <c r="D15" s="4" t="n">
        <v>-50605</v>
      </c>
      <c r="E15" s="4" t="n">
        <v>-25601</v>
      </c>
    </row>
    <row r="16" spans="1:5">
      <c r="A16" s="3" t="s">
        <v>1754</v>
      </c>
      <c r="B16" s="5" t="n">
        <v>900100</v>
      </c>
    </row>
    <row r="17" spans="1:5">
      <c r="A17" s="3" t="s">
        <v>1755</v>
      </c>
    </row>
    <row r="18" spans="1:5">
      <c r="A18" s="6" t="s">
        <v>1747</v>
      </c>
    </row>
    <row r="19" spans="1:5">
      <c r="A19" s="3" t="s">
        <v>1748</v>
      </c>
      <c r="B19" s="5" t="n">
        <v>385324</v>
      </c>
    </row>
    <row r="20" spans="1:5">
      <c r="A20" s="6" t="s">
        <v>1749</v>
      </c>
    </row>
    <row r="21" spans="1:5">
      <c r="A21" s="3" t="s">
        <v>725</v>
      </c>
      <c r="B21" s="5" t="n">
        <v>96304</v>
      </c>
    </row>
    <row r="22" spans="1:5">
      <c r="A22" s="3" t="s">
        <v>726</v>
      </c>
      <c r="B22" s="5" t="n">
        <v>411126</v>
      </c>
    </row>
    <row r="23" spans="1:5">
      <c r="A23" s="3" t="s">
        <v>854</v>
      </c>
      <c r="B23" s="5" t="n">
        <v>81470</v>
      </c>
    </row>
    <row r="24" spans="1:5">
      <c r="A24" s="3" t="s">
        <v>1750</v>
      </c>
      <c r="B24" s="5" t="n">
        <v>5834</v>
      </c>
    </row>
    <row r="25" spans="1:5">
      <c r="A25" s="6" t="s">
        <v>1751</v>
      </c>
    </row>
    <row r="26" spans="1:5">
      <c r="A26" s="3" t="s">
        <v>725</v>
      </c>
      <c r="B26" s="5" t="n">
        <v>96305</v>
      </c>
    </row>
    <row r="27" spans="1:5">
      <c r="A27" s="3" t="s">
        <v>1752</v>
      </c>
      <c r="B27" s="5" t="n">
        <v>415976</v>
      </c>
    </row>
    <row r="28" spans="1:5">
      <c r="A28" s="3" t="s">
        <v>854</v>
      </c>
      <c r="B28" s="5" t="n">
        <v>88015</v>
      </c>
    </row>
    <row r="29" spans="1:5">
      <c r="A29" s="3" t="s">
        <v>146</v>
      </c>
      <c r="B29" s="5" t="n">
        <v>600296</v>
      </c>
    </row>
    <row r="30" spans="1:5">
      <c r="A30" s="3" t="s">
        <v>1753</v>
      </c>
      <c r="B30" s="5" t="n">
        <v>-56650</v>
      </c>
    </row>
    <row r="31" spans="1:5">
      <c r="A31" s="3" t="s">
        <v>1756</v>
      </c>
    </row>
    <row r="32" spans="1:5">
      <c r="A32" s="6" t="s">
        <v>1747</v>
      </c>
    </row>
    <row r="33" spans="1:5">
      <c r="A33" s="3" t="s">
        <v>1748</v>
      </c>
      <c r="B33" s="5" t="n">
        <v>0</v>
      </c>
    </row>
    <row r="34" spans="1:5">
      <c r="A34" s="6" t="s">
        <v>1749</v>
      </c>
    </row>
    <row r="35" spans="1:5">
      <c r="A35" s="3" t="s">
        <v>725</v>
      </c>
      <c r="B35" s="5" t="n">
        <v>391</v>
      </c>
    </row>
    <row r="36" spans="1:5">
      <c r="A36" s="3" t="s">
        <v>726</v>
      </c>
      <c r="B36" s="5" t="n">
        <v>784</v>
      </c>
    </row>
    <row r="37" spans="1:5">
      <c r="A37" s="3" t="s">
        <v>854</v>
      </c>
      <c r="B37" s="5" t="n">
        <v>147</v>
      </c>
    </row>
    <row r="38" spans="1:5">
      <c r="A38" s="3" t="s">
        <v>1750</v>
      </c>
      <c r="B38" s="5" t="n">
        <v>0</v>
      </c>
    </row>
    <row r="39" spans="1:5">
      <c r="A39" s="6" t="s">
        <v>1751</v>
      </c>
    </row>
    <row r="40" spans="1:5">
      <c r="A40" s="3" t="s">
        <v>725</v>
      </c>
      <c r="B40" s="5" t="n">
        <v>391</v>
      </c>
    </row>
    <row r="41" spans="1:5">
      <c r="A41" s="3" t="s">
        <v>1752</v>
      </c>
      <c r="B41" s="5" t="n">
        <v>784</v>
      </c>
    </row>
    <row r="42" spans="1:5">
      <c r="A42" s="3" t="s">
        <v>854</v>
      </c>
      <c r="B42" s="5" t="n">
        <v>231</v>
      </c>
    </row>
    <row r="43" spans="1:5">
      <c r="A43" s="3" t="s">
        <v>146</v>
      </c>
      <c r="B43" s="5" t="n">
        <v>1406</v>
      </c>
    </row>
    <row r="44" spans="1:5">
      <c r="A44" s="3" t="s">
        <v>1753</v>
      </c>
      <c r="B44" s="4" t="n">
        <v>-4</v>
      </c>
    </row>
    <row r="45" spans="1:5">
      <c r="A45" s="3" t="s">
        <v>1757</v>
      </c>
    </row>
    <row r="46" spans="1:5">
      <c r="A46" s="6" t="s">
        <v>1751</v>
      </c>
    </row>
    <row r="47" spans="1:5">
      <c r="A47" s="3" t="s">
        <v>579</v>
      </c>
      <c r="B47" s="3" t="s">
        <v>586</v>
      </c>
    </row>
    <row r="48" spans="1:5">
      <c r="A48" s="3" t="s">
        <v>1758</v>
      </c>
    </row>
    <row r="49" spans="1:5">
      <c r="A49" s="6" t="s">
        <v>1751</v>
      </c>
    </row>
    <row r="50" spans="1:5">
      <c r="A50" s="3" t="s">
        <v>579</v>
      </c>
      <c r="B50" s="3" t="s">
        <v>1759</v>
      </c>
    </row>
    <row r="51" spans="1:5">
      <c r="A51" s="3" t="s">
        <v>1760</v>
      </c>
    </row>
    <row r="52" spans="1:5">
      <c r="A52" s="6" t="s">
        <v>1747</v>
      </c>
    </row>
    <row r="53" spans="1:5">
      <c r="A53" s="3" t="s">
        <v>1748</v>
      </c>
      <c r="B53" s="4" t="n">
        <v>0</v>
      </c>
    </row>
    <row r="54" spans="1:5">
      <c r="A54" s="6" t="s">
        <v>1749</v>
      </c>
    </row>
    <row r="55" spans="1:5">
      <c r="A55" s="3" t="s">
        <v>725</v>
      </c>
      <c r="B55" s="5" t="n">
        <v>1379</v>
      </c>
    </row>
    <row r="56" spans="1:5">
      <c r="A56" s="3" t="s">
        <v>726</v>
      </c>
      <c r="B56" s="5" t="n">
        <v>3121</v>
      </c>
    </row>
    <row r="57" spans="1:5">
      <c r="A57" s="3" t="s">
        <v>854</v>
      </c>
      <c r="B57" s="5" t="n">
        <v>2471</v>
      </c>
    </row>
    <row r="58" spans="1:5">
      <c r="A58" s="3" t="s">
        <v>1750</v>
      </c>
      <c r="B58" s="5" t="n">
        <v>0</v>
      </c>
    </row>
    <row r="59" spans="1:5">
      <c r="A59" s="6" t="s">
        <v>1751</v>
      </c>
    </row>
    <row r="60" spans="1:5">
      <c r="A60" s="3" t="s">
        <v>725</v>
      </c>
      <c r="B60" s="5" t="n">
        <v>1379</v>
      </c>
    </row>
    <row r="61" spans="1:5">
      <c r="A61" s="3" t="s">
        <v>1752</v>
      </c>
      <c r="B61" s="5" t="n">
        <v>3121</v>
      </c>
    </row>
    <row r="62" spans="1:5">
      <c r="A62" s="3" t="s">
        <v>854</v>
      </c>
      <c r="B62" s="5" t="n">
        <v>2471</v>
      </c>
    </row>
    <row r="63" spans="1:5">
      <c r="A63" s="3" t="s">
        <v>146</v>
      </c>
      <c r="B63" s="5" t="n">
        <v>6971</v>
      </c>
    </row>
    <row r="64" spans="1:5">
      <c r="A64" s="3" t="s">
        <v>1753</v>
      </c>
      <c r="B64" s="4" t="n">
        <v>-30</v>
      </c>
    </row>
    <row r="65" spans="1:5">
      <c r="A65" s="3" t="s">
        <v>1761</v>
      </c>
    </row>
    <row r="66" spans="1:5">
      <c r="A66" s="6" t="s">
        <v>1751</v>
      </c>
    </row>
    <row r="67" spans="1:5">
      <c r="A67" s="3" t="s">
        <v>579</v>
      </c>
      <c r="B67" s="3" t="s">
        <v>1762</v>
      </c>
    </row>
    <row r="68" spans="1:5">
      <c r="A68" s="3" t="s">
        <v>1763</v>
      </c>
    </row>
    <row r="69" spans="1:5">
      <c r="A69" s="6" t="s">
        <v>1751</v>
      </c>
    </row>
    <row r="70" spans="1:5">
      <c r="A70" s="3" t="s">
        <v>579</v>
      </c>
      <c r="B70" s="3" t="s">
        <v>1764</v>
      </c>
    </row>
    <row r="71" spans="1:5">
      <c r="A71" s="3" t="s">
        <v>1765</v>
      </c>
    </row>
    <row r="72" spans="1:5">
      <c r="A72" s="6" t="s">
        <v>1747</v>
      </c>
    </row>
    <row r="73" spans="1:5">
      <c r="A73" s="3" t="s">
        <v>1748</v>
      </c>
      <c r="B73" s="4" t="n">
        <v>0</v>
      </c>
    </row>
    <row r="74" spans="1:5">
      <c r="A74" s="6" t="s">
        <v>1749</v>
      </c>
    </row>
    <row r="75" spans="1:5">
      <c r="A75" s="3" t="s">
        <v>725</v>
      </c>
      <c r="B75" s="5" t="n">
        <v>177</v>
      </c>
    </row>
    <row r="76" spans="1:5">
      <c r="A76" s="3" t="s">
        <v>726</v>
      </c>
      <c r="B76" s="5" t="n">
        <v>893</v>
      </c>
    </row>
    <row r="77" spans="1:5">
      <c r="A77" s="3" t="s">
        <v>854</v>
      </c>
      <c r="B77" s="5" t="n">
        <v>120</v>
      </c>
    </row>
    <row r="78" spans="1:5">
      <c r="A78" s="3" t="s">
        <v>1750</v>
      </c>
      <c r="B78" s="5" t="n">
        <v>0</v>
      </c>
    </row>
    <row r="79" spans="1:5">
      <c r="A79" s="6" t="s">
        <v>1751</v>
      </c>
    </row>
    <row r="80" spans="1:5">
      <c r="A80" s="3" t="s">
        <v>725</v>
      </c>
      <c r="B80" s="5" t="n">
        <v>177</v>
      </c>
    </row>
    <row r="81" spans="1:5">
      <c r="A81" s="3" t="s">
        <v>1752</v>
      </c>
      <c r="B81" s="5" t="n">
        <v>893</v>
      </c>
    </row>
    <row r="82" spans="1:5">
      <c r="A82" s="3" t="s">
        <v>854</v>
      </c>
      <c r="B82" s="5" t="n">
        <v>209</v>
      </c>
    </row>
    <row r="83" spans="1:5">
      <c r="A83" s="3" t="s">
        <v>146</v>
      </c>
      <c r="B83" s="5" t="n">
        <v>1279</v>
      </c>
    </row>
    <row r="84" spans="1:5">
      <c r="A84" s="3" t="s">
        <v>1753</v>
      </c>
      <c r="B84" s="4" t="n">
        <v>-6</v>
      </c>
    </row>
    <row r="85" spans="1:5">
      <c r="A85" s="3" t="s">
        <v>1766</v>
      </c>
    </row>
    <row r="86" spans="1:5">
      <c r="A86" s="6" t="s">
        <v>1751</v>
      </c>
    </row>
    <row r="87" spans="1:5">
      <c r="A87" s="3" t="s">
        <v>579</v>
      </c>
      <c r="B87" s="3" t="s">
        <v>586</v>
      </c>
    </row>
    <row r="88" spans="1:5">
      <c r="A88" s="3" t="s">
        <v>1767</v>
      </c>
    </row>
    <row r="89" spans="1:5">
      <c r="A89" s="6" t="s">
        <v>1751</v>
      </c>
    </row>
    <row r="90" spans="1:5">
      <c r="A90" s="3" t="s">
        <v>579</v>
      </c>
      <c r="B90" s="3" t="s">
        <v>1759</v>
      </c>
    </row>
    <row r="91" spans="1:5">
      <c r="A91" s="3" t="s">
        <v>1768</v>
      </c>
    </row>
    <row r="92" spans="1:5">
      <c r="A92" s="6" t="s">
        <v>1747</v>
      </c>
    </row>
    <row r="93" spans="1:5">
      <c r="A93" s="3" t="s">
        <v>1748</v>
      </c>
      <c r="B93" s="4" t="n">
        <v>0</v>
      </c>
    </row>
    <row r="94" spans="1:5">
      <c r="A94" s="6" t="s">
        <v>1749</v>
      </c>
    </row>
    <row r="95" spans="1:5">
      <c r="A95" s="3" t="s">
        <v>725</v>
      </c>
      <c r="B95" s="5" t="n">
        <v>164</v>
      </c>
    </row>
    <row r="96" spans="1:5">
      <c r="A96" s="3" t="s">
        <v>726</v>
      </c>
      <c r="B96" s="5" t="n">
        <v>903</v>
      </c>
    </row>
    <row r="97" spans="1:5">
      <c r="A97" s="3" t="s">
        <v>854</v>
      </c>
      <c r="B97" s="5" t="n">
        <v>109</v>
      </c>
    </row>
    <row r="98" spans="1:5">
      <c r="A98" s="3" t="s">
        <v>1750</v>
      </c>
      <c r="B98" s="5" t="n">
        <v>0</v>
      </c>
    </row>
    <row r="99" spans="1:5">
      <c r="A99" s="6" t="s">
        <v>1751</v>
      </c>
    </row>
    <row r="100" spans="1:5">
      <c r="A100" s="3" t="s">
        <v>725</v>
      </c>
      <c r="B100" s="5" t="n">
        <v>164</v>
      </c>
    </row>
    <row r="101" spans="1:5">
      <c r="A101" s="3" t="s">
        <v>1752</v>
      </c>
      <c r="B101" s="5" t="n">
        <v>903</v>
      </c>
    </row>
    <row r="102" spans="1:5">
      <c r="A102" s="3" t="s">
        <v>854</v>
      </c>
      <c r="B102" s="5" t="n">
        <v>171</v>
      </c>
    </row>
    <row r="103" spans="1:5">
      <c r="A103" s="3" t="s">
        <v>146</v>
      </c>
      <c r="B103" s="5" t="n">
        <v>1238</v>
      </c>
    </row>
    <row r="104" spans="1:5">
      <c r="A104" s="3" t="s">
        <v>1753</v>
      </c>
      <c r="B104" s="4" t="n">
        <v>-14</v>
      </c>
    </row>
    <row r="105" spans="1:5">
      <c r="A105" s="3" t="s">
        <v>1769</v>
      </c>
    </row>
    <row r="106" spans="1:5">
      <c r="A106" s="6" t="s">
        <v>1751</v>
      </c>
    </row>
    <row r="107" spans="1:5">
      <c r="A107" s="3" t="s">
        <v>579</v>
      </c>
      <c r="B107" s="3" t="s">
        <v>586</v>
      </c>
    </row>
    <row r="108" spans="1:5">
      <c r="A108" s="3" t="s">
        <v>1770</v>
      </c>
    </row>
    <row r="109" spans="1:5">
      <c r="A109" s="6" t="s">
        <v>1751</v>
      </c>
    </row>
    <row r="110" spans="1:5">
      <c r="A110" s="3" t="s">
        <v>579</v>
      </c>
      <c r="B110" s="3" t="s">
        <v>1759</v>
      </c>
    </row>
    <row r="111" spans="1:5">
      <c r="A111" s="3" t="s">
        <v>1771</v>
      </c>
    </row>
    <row r="112" spans="1:5">
      <c r="A112" s="6" t="s">
        <v>1747</v>
      </c>
    </row>
    <row r="113" spans="1:5">
      <c r="A113" s="3" t="s">
        <v>1748</v>
      </c>
      <c r="B113" s="4" t="n">
        <v>0</v>
      </c>
    </row>
    <row r="114" spans="1:5">
      <c r="A114" s="6" t="s">
        <v>1749</v>
      </c>
    </row>
    <row r="115" spans="1:5">
      <c r="A115" s="3" t="s">
        <v>725</v>
      </c>
      <c r="B115" s="5" t="n">
        <v>267</v>
      </c>
    </row>
    <row r="116" spans="1:5">
      <c r="A116" s="3" t="s">
        <v>726</v>
      </c>
      <c r="B116" s="5" t="n">
        <v>867</v>
      </c>
    </row>
    <row r="117" spans="1:5">
      <c r="A117" s="3" t="s">
        <v>854</v>
      </c>
      <c r="B117" s="5" t="n">
        <v>93</v>
      </c>
    </row>
    <row r="118" spans="1:5">
      <c r="A118" s="3" t="s">
        <v>1750</v>
      </c>
      <c r="B118" s="5" t="n">
        <v>0</v>
      </c>
    </row>
    <row r="119" spans="1:5">
      <c r="A119" s="6" t="s">
        <v>1751</v>
      </c>
    </row>
    <row r="120" spans="1:5">
      <c r="A120" s="3" t="s">
        <v>725</v>
      </c>
      <c r="B120" s="5" t="n">
        <v>267</v>
      </c>
    </row>
    <row r="121" spans="1:5">
      <c r="A121" s="3" t="s">
        <v>1752</v>
      </c>
      <c r="B121" s="5" t="n">
        <v>867</v>
      </c>
    </row>
    <row r="122" spans="1:5">
      <c r="A122" s="3" t="s">
        <v>854</v>
      </c>
      <c r="B122" s="5" t="n">
        <v>207</v>
      </c>
    </row>
    <row r="123" spans="1:5">
      <c r="A123" s="3" t="s">
        <v>146</v>
      </c>
      <c r="B123" s="5" t="n">
        <v>1341</v>
      </c>
    </row>
    <row r="124" spans="1:5">
      <c r="A124" s="3" t="s">
        <v>1753</v>
      </c>
      <c r="B124" s="4" t="n">
        <v>-17</v>
      </c>
    </row>
    <row r="125" spans="1:5">
      <c r="A125" s="3" t="s">
        <v>1772</v>
      </c>
    </row>
    <row r="126" spans="1:5">
      <c r="A126" s="6" t="s">
        <v>1751</v>
      </c>
    </row>
    <row r="127" spans="1:5">
      <c r="A127" s="3" t="s">
        <v>579</v>
      </c>
      <c r="B127" s="3" t="s">
        <v>586</v>
      </c>
    </row>
    <row r="128" spans="1:5">
      <c r="A128" s="3" t="s">
        <v>1773</v>
      </c>
    </row>
    <row r="129" spans="1:5">
      <c r="A129" s="6" t="s">
        <v>1751</v>
      </c>
    </row>
    <row r="130" spans="1:5">
      <c r="A130" s="3" t="s">
        <v>579</v>
      </c>
      <c r="B130" s="3" t="s">
        <v>1759</v>
      </c>
    </row>
    <row r="131" spans="1:5">
      <c r="A131" s="3" t="s">
        <v>1774</v>
      </c>
    </row>
    <row r="132" spans="1:5">
      <c r="A132" s="6" t="s">
        <v>1747</v>
      </c>
    </row>
    <row r="133" spans="1:5">
      <c r="A133" s="3" t="s">
        <v>1748</v>
      </c>
      <c r="B133" s="4" t="n">
        <v>0</v>
      </c>
    </row>
    <row r="134" spans="1:5">
      <c r="A134" s="6" t="s">
        <v>1749</v>
      </c>
    </row>
    <row r="135" spans="1:5">
      <c r="A135" s="3" t="s">
        <v>725</v>
      </c>
      <c r="B135" s="5" t="n">
        <v>249</v>
      </c>
    </row>
    <row r="136" spans="1:5">
      <c r="A136" s="3" t="s">
        <v>726</v>
      </c>
      <c r="B136" s="5" t="n">
        <v>775</v>
      </c>
    </row>
    <row r="137" spans="1:5">
      <c r="A137" s="3" t="s">
        <v>854</v>
      </c>
      <c r="B137" s="5" t="n">
        <v>177</v>
      </c>
    </row>
    <row r="138" spans="1:5">
      <c r="A138" s="3" t="s">
        <v>1750</v>
      </c>
      <c r="B138" s="5" t="n">
        <v>0</v>
      </c>
    </row>
    <row r="139" spans="1:5">
      <c r="A139" s="6" t="s">
        <v>1751</v>
      </c>
    </row>
    <row r="140" spans="1:5">
      <c r="A140" s="3" t="s">
        <v>725</v>
      </c>
      <c r="B140" s="5" t="n">
        <v>249</v>
      </c>
    </row>
    <row r="141" spans="1:5">
      <c r="A141" s="3" t="s">
        <v>1752</v>
      </c>
      <c r="B141" s="5" t="n">
        <v>775</v>
      </c>
    </row>
    <row r="142" spans="1:5">
      <c r="A142" s="3" t="s">
        <v>854</v>
      </c>
      <c r="B142" s="5" t="n">
        <v>205</v>
      </c>
    </row>
    <row r="143" spans="1:5">
      <c r="A143" s="3" t="s">
        <v>146</v>
      </c>
      <c r="B143" s="5" t="n">
        <v>1229</v>
      </c>
    </row>
    <row r="144" spans="1:5">
      <c r="A144" s="3" t="s">
        <v>1753</v>
      </c>
      <c r="B144" s="4" t="n">
        <v>-15</v>
      </c>
    </row>
    <row r="145" spans="1:5">
      <c r="A145" s="3" t="s">
        <v>1775</v>
      </c>
    </row>
    <row r="146" spans="1:5">
      <c r="A146" s="6" t="s">
        <v>1751</v>
      </c>
    </row>
    <row r="147" spans="1:5">
      <c r="A147" s="3" t="s">
        <v>579</v>
      </c>
      <c r="B147" s="3" t="s">
        <v>586</v>
      </c>
    </row>
    <row r="148" spans="1:5">
      <c r="A148" s="3" t="s">
        <v>1776</v>
      </c>
    </row>
    <row r="149" spans="1:5">
      <c r="A149" s="6" t="s">
        <v>1751</v>
      </c>
    </row>
    <row r="150" spans="1:5">
      <c r="A150" s="3" t="s">
        <v>579</v>
      </c>
      <c r="B150" s="3" t="s">
        <v>1759</v>
      </c>
    </row>
    <row r="151" spans="1:5">
      <c r="A151" s="3" t="s">
        <v>1777</v>
      </c>
    </row>
    <row r="152" spans="1:5">
      <c r="A152" s="6" t="s">
        <v>1747</v>
      </c>
    </row>
    <row r="153" spans="1:5">
      <c r="A153" s="3" t="s">
        <v>1748</v>
      </c>
      <c r="B153" s="4" t="n">
        <v>0</v>
      </c>
    </row>
    <row r="154" spans="1:5">
      <c r="A154" s="6" t="s">
        <v>1749</v>
      </c>
    </row>
    <row r="155" spans="1:5">
      <c r="A155" s="3" t="s">
        <v>725</v>
      </c>
      <c r="B155" s="5" t="n">
        <v>89</v>
      </c>
    </row>
    <row r="156" spans="1:5">
      <c r="A156" s="3" t="s">
        <v>726</v>
      </c>
      <c r="B156" s="5" t="n">
        <v>920</v>
      </c>
    </row>
    <row r="157" spans="1:5">
      <c r="A157" s="3" t="s">
        <v>854</v>
      </c>
      <c r="B157" s="5" t="n">
        <v>113</v>
      </c>
    </row>
    <row r="158" spans="1:5">
      <c r="A158" s="3" t="s">
        <v>1750</v>
      </c>
      <c r="B158" s="5" t="n">
        <v>0</v>
      </c>
    </row>
    <row r="159" spans="1:5">
      <c r="A159" s="6" t="s">
        <v>1751</v>
      </c>
    </row>
    <row r="160" spans="1:5">
      <c r="A160" s="3" t="s">
        <v>725</v>
      </c>
      <c r="B160" s="5" t="n">
        <v>89</v>
      </c>
    </row>
    <row r="161" spans="1:5">
      <c r="A161" s="3" t="s">
        <v>1752</v>
      </c>
      <c r="B161" s="5" t="n">
        <v>920</v>
      </c>
    </row>
    <row r="162" spans="1:5">
      <c r="A162" s="3" t="s">
        <v>854</v>
      </c>
      <c r="B162" s="5" t="n">
        <v>182</v>
      </c>
    </row>
    <row r="163" spans="1:5">
      <c r="A163" s="3" t="s">
        <v>146</v>
      </c>
      <c r="B163" s="5" t="n">
        <v>1191</v>
      </c>
    </row>
    <row r="164" spans="1:5">
      <c r="A164" s="3" t="s">
        <v>1753</v>
      </c>
      <c r="B164" s="4" t="n">
        <v>-16</v>
      </c>
    </row>
    <row r="165" spans="1:5">
      <c r="A165" s="3" t="s">
        <v>1778</v>
      </c>
    </row>
    <row r="166" spans="1:5">
      <c r="A166" s="6" t="s">
        <v>1751</v>
      </c>
    </row>
    <row r="167" spans="1:5">
      <c r="A167" s="3" t="s">
        <v>579</v>
      </c>
      <c r="B167" s="3" t="s">
        <v>586</v>
      </c>
    </row>
    <row r="168" spans="1:5">
      <c r="A168" s="3" t="s">
        <v>1779</v>
      </c>
    </row>
    <row r="169" spans="1:5">
      <c r="A169" s="6" t="s">
        <v>1751</v>
      </c>
    </row>
    <row r="170" spans="1:5">
      <c r="A170" s="3" t="s">
        <v>579</v>
      </c>
      <c r="B170" s="3" t="s">
        <v>1759</v>
      </c>
    </row>
    <row r="171" spans="1:5">
      <c r="A171" s="3" t="s">
        <v>1780</v>
      </c>
    </row>
    <row r="172" spans="1:5">
      <c r="A172" s="6" t="s">
        <v>1747</v>
      </c>
    </row>
    <row r="173" spans="1:5">
      <c r="A173" s="3" t="s">
        <v>1748</v>
      </c>
      <c r="B173" s="4" t="n">
        <v>1016</v>
      </c>
    </row>
    <row r="174" spans="1:5">
      <c r="A174" s="6" t="s">
        <v>1749</v>
      </c>
    </row>
    <row r="175" spans="1:5">
      <c r="A175" s="3" t="s">
        <v>725</v>
      </c>
      <c r="B175" s="5" t="n">
        <v>453</v>
      </c>
    </row>
    <row r="176" spans="1:5">
      <c r="A176" s="3" t="s">
        <v>726</v>
      </c>
      <c r="B176" s="5" t="n">
        <v>702</v>
      </c>
    </row>
    <row r="177" spans="1:5">
      <c r="A177" s="3" t="s">
        <v>854</v>
      </c>
      <c r="B177" s="5" t="n">
        <v>126</v>
      </c>
    </row>
    <row r="178" spans="1:5">
      <c r="A178" s="3" t="s">
        <v>1750</v>
      </c>
      <c r="B178" s="5" t="n">
        <v>0</v>
      </c>
    </row>
    <row r="179" spans="1:5">
      <c r="A179" s="6" t="s">
        <v>1751</v>
      </c>
    </row>
    <row r="180" spans="1:5">
      <c r="A180" s="3" t="s">
        <v>725</v>
      </c>
      <c r="B180" s="5" t="n">
        <v>453</v>
      </c>
    </row>
    <row r="181" spans="1:5">
      <c r="A181" s="3" t="s">
        <v>1752</v>
      </c>
      <c r="B181" s="5" t="n">
        <v>702</v>
      </c>
    </row>
    <row r="182" spans="1:5">
      <c r="A182" s="3" t="s">
        <v>854</v>
      </c>
      <c r="B182" s="5" t="n">
        <v>217</v>
      </c>
    </row>
    <row r="183" spans="1:5">
      <c r="A183" s="3" t="s">
        <v>146</v>
      </c>
      <c r="B183" s="5" t="n">
        <v>1372</v>
      </c>
    </row>
    <row r="184" spans="1:5">
      <c r="A184" s="3" t="s">
        <v>1753</v>
      </c>
      <c r="B184" s="4" t="n">
        <v>-14</v>
      </c>
    </row>
    <row r="185" spans="1:5">
      <c r="A185" s="3" t="s">
        <v>1781</v>
      </c>
    </row>
    <row r="186" spans="1:5">
      <c r="A186" s="6" t="s">
        <v>1751</v>
      </c>
    </row>
    <row r="187" spans="1:5">
      <c r="A187" s="3" t="s">
        <v>579</v>
      </c>
      <c r="B187" s="3" t="s">
        <v>586</v>
      </c>
    </row>
    <row r="188" spans="1:5">
      <c r="A188" s="3" t="s">
        <v>1782</v>
      </c>
    </row>
    <row r="189" spans="1:5">
      <c r="A189" s="6" t="s">
        <v>1751</v>
      </c>
    </row>
    <row r="190" spans="1:5">
      <c r="A190" s="3" t="s">
        <v>579</v>
      </c>
      <c r="B190" s="3" t="s">
        <v>1759</v>
      </c>
    </row>
    <row r="191" spans="1:5">
      <c r="A191" s="3" t="s">
        <v>1783</v>
      </c>
    </row>
    <row r="192" spans="1:5">
      <c r="A192" s="6" t="s">
        <v>1747</v>
      </c>
    </row>
    <row r="193" spans="1:5">
      <c r="A193" s="3" t="s">
        <v>1748</v>
      </c>
      <c r="B193" s="4" t="n">
        <v>0</v>
      </c>
    </row>
    <row r="194" spans="1:5">
      <c r="A194" s="6" t="s">
        <v>1749</v>
      </c>
    </row>
    <row r="195" spans="1:5">
      <c r="A195" s="3" t="s">
        <v>725</v>
      </c>
      <c r="B195" s="5" t="n">
        <v>395</v>
      </c>
    </row>
    <row r="196" spans="1:5">
      <c r="A196" s="3" t="s">
        <v>726</v>
      </c>
      <c r="B196" s="5" t="n">
        <v>923</v>
      </c>
    </row>
    <row r="197" spans="1:5">
      <c r="A197" s="3" t="s">
        <v>854</v>
      </c>
      <c r="B197" s="5" t="n">
        <v>47</v>
      </c>
    </row>
    <row r="198" spans="1:5">
      <c r="A198" s="3" t="s">
        <v>1750</v>
      </c>
      <c r="B198" s="5" t="n">
        <v>0</v>
      </c>
    </row>
    <row r="199" spans="1:5">
      <c r="A199" s="6" t="s">
        <v>1751</v>
      </c>
    </row>
    <row r="200" spans="1:5">
      <c r="A200" s="3" t="s">
        <v>725</v>
      </c>
      <c r="B200" s="5" t="n">
        <v>395</v>
      </c>
    </row>
    <row r="201" spans="1:5">
      <c r="A201" s="3" t="s">
        <v>1752</v>
      </c>
      <c r="B201" s="5" t="n">
        <v>923</v>
      </c>
    </row>
    <row r="202" spans="1:5">
      <c r="A202" s="3" t="s">
        <v>854</v>
      </c>
      <c r="B202" s="5" t="n">
        <v>155</v>
      </c>
    </row>
    <row r="203" spans="1:5">
      <c r="A203" s="3" t="s">
        <v>146</v>
      </c>
      <c r="B203" s="5" t="n">
        <v>1473</v>
      </c>
    </row>
    <row r="204" spans="1:5">
      <c r="A204" s="3" t="s">
        <v>1753</v>
      </c>
      <c r="B204" s="4" t="n">
        <v>-16</v>
      </c>
    </row>
    <row r="205" spans="1:5">
      <c r="A205" s="3" t="s">
        <v>1784</v>
      </c>
    </row>
    <row r="206" spans="1:5">
      <c r="A206" s="6" t="s">
        <v>1751</v>
      </c>
    </row>
    <row r="207" spans="1:5">
      <c r="A207" s="3" t="s">
        <v>579</v>
      </c>
      <c r="B207" s="3" t="s">
        <v>586</v>
      </c>
    </row>
    <row r="208" spans="1:5">
      <c r="A208" s="3" t="s">
        <v>1785</v>
      </c>
    </row>
    <row r="209" spans="1:5">
      <c r="A209" s="6" t="s">
        <v>1751</v>
      </c>
    </row>
    <row r="210" spans="1:5">
      <c r="A210" s="3" t="s">
        <v>579</v>
      </c>
      <c r="B210" s="3" t="s">
        <v>1759</v>
      </c>
    </row>
    <row r="211" spans="1:5">
      <c r="A211" s="3" t="s">
        <v>1786</v>
      </c>
    </row>
    <row r="212" spans="1:5">
      <c r="A212" s="6" t="s">
        <v>1747</v>
      </c>
    </row>
    <row r="213" spans="1:5">
      <c r="A213" s="3" t="s">
        <v>1748</v>
      </c>
      <c r="B213" s="4" t="n">
        <v>0</v>
      </c>
    </row>
    <row r="214" spans="1:5">
      <c r="A214" s="6" t="s">
        <v>1749</v>
      </c>
    </row>
    <row r="215" spans="1:5">
      <c r="A215" s="3" t="s">
        <v>725</v>
      </c>
      <c r="B215" s="5" t="n">
        <v>100</v>
      </c>
    </row>
    <row r="216" spans="1:5">
      <c r="A216" s="3" t="s">
        <v>726</v>
      </c>
      <c r="B216" s="5" t="n">
        <v>1023</v>
      </c>
    </row>
    <row r="217" spans="1:5">
      <c r="A217" s="3" t="s">
        <v>854</v>
      </c>
      <c r="B217" s="5" t="n">
        <v>81</v>
      </c>
    </row>
    <row r="218" spans="1:5">
      <c r="A218" s="3" t="s">
        <v>1750</v>
      </c>
      <c r="B218" s="5" t="n">
        <v>0</v>
      </c>
    </row>
    <row r="219" spans="1:5">
      <c r="A219" s="6" t="s">
        <v>1751</v>
      </c>
    </row>
    <row r="220" spans="1:5">
      <c r="A220" s="3" t="s">
        <v>725</v>
      </c>
      <c r="B220" s="5" t="n">
        <v>100</v>
      </c>
    </row>
    <row r="221" spans="1:5">
      <c r="A221" s="3" t="s">
        <v>1752</v>
      </c>
      <c r="B221" s="5" t="n">
        <v>1023</v>
      </c>
    </row>
    <row r="222" spans="1:5">
      <c r="A222" s="3" t="s">
        <v>854</v>
      </c>
      <c r="B222" s="5" t="n">
        <v>178</v>
      </c>
    </row>
    <row r="223" spans="1:5">
      <c r="A223" s="3" t="s">
        <v>146</v>
      </c>
      <c r="B223" s="5" t="n">
        <v>1301</v>
      </c>
    </row>
    <row r="224" spans="1:5">
      <c r="A224" s="3" t="s">
        <v>1753</v>
      </c>
      <c r="B224" s="4" t="n">
        <v>-18</v>
      </c>
    </row>
    <row r="225" spans="1:5">
      <c r="A225" s="3" t="s">
        <v>1787</v>
      </c>
    </row>
    <row r="226" spans="1:5">
      <c r="A226" s="6" t="s">
        <v>1751</v>
      </c>
    </row>
    <row r="227" spans="1:5">
      <c r="A227" s="3" t="s">
        <v>579</v>
      </c>
      <c r="B227" s="3" t="s">
        <v>586</v>
      </c>
    </row>
    <row r="228" spans="1:5">
      <c r="A228" s="3" t="s">
        <v>1788</v>
      </c>
    </row>
    <row r="229" spans="1:5">
      <c r="A229" s="6" t="s">
        <v>1751</v>
      </c>
    </row>
    <row r="230" spans="1:5">
      <c r="A230" s="3" t="s">
        <v>579</v>
      </c>
      <c r="B230" s="3" t="s">
        <v>1759</v>
      </c>
    </row>
    <row r="231" spans="1:5">
      <c r="A231" s="3" t="s">
        <v>1789</v>
      </c>
    </row>
    <row r="232" spans="1:5">
      <c r="A232" s="6" t="s">
        <v>1747</v>
      </c>
    </row>
    <row r="233" spans="1:5">
      <c r="A233" s="3" t="s">
        <v>1748</v>
      </c>
      <c r="B233" s="4" t="n">
        <v>0</v>
      </c>
    </row>
    <row r="234" spans="1:5">
      <c r="A234" s="6" t="s">
        <v>1749</v>
      </c>
    </row>
    <row r="235" spans="1:5">
      <c r="A235" s="3" t="s">
        <v>725</v>
      </c>
      <c r="B235" s="5" t="n">
        <v>272</v>
      </c>
    </row>
    <row r="236" spans="1:5">
      <c r="A236" s="3" t="s">
        <v>726</v>
      </c>
      <c r="B236" s="5" t="n">
        <v>864</v>
      </c>
    </row>
    <row r="237" spans="1:5">
      <c r="A237" s="3" t="s">
        <v>854</v>
      </c>
      <c r="B237" s="5" t="n">
        <v>169</v>
      </c>
    </row>
    <row r="238" spans="1:5">
      <c r="A238" s="3" t="s">
        <v>1750</v>
      </c>
      <c r="B238" s="5" t="n">
        <v>0</v>
      </c>
    </row>
    <row r="239" spans="1:5">
      <c r="A239" s="6" t="s">
        <v>1751</v>
      </c>
    </row>
    <row r="240" spans="1:5">
      <c r="A240" s="3" t="s">
        <v>725</v>
      </c>
      <c r="B240" s="5" t="n">
        <v>272</v>
      </c>
    </row>
    <row r="241" spans="1:5">
      <c r="A241" s="3" t="s">
        <v>1752</v>
      </c>
      <c r="B241" s="5" t="n">
        <v>864</v>
      </c>
    </row>
    <row r="242" spans="1:5">
      <c r="A242" s="3" t="s">
        <v>854</v>
      </c>
      <c r="B242" s="5" t="n">
        <v>198</v>
      </c>
    </row>
    <row r="243" spans="1:5">
      <c r="A243" s="3" t="s">
        <v>146</v>
      </c>
      <c r="B243" s="5" t="n">
        <v>1334</v>
      </c>
    </row>
    <row r="244" spans="1:5">
      <c r="A244" s="3" t="s">
        <v>1753</v>
      </c>
      <c r="B244" s="4" t="n">
        <v>-22</v>
      </c>
    </row>
    <row r="245" spans="1:5">
      <c r="A245" s="3" t="s">
        <v>1790</v>
      </c>
    </row>
    <row r="246" spans="1:5">
      <c r="A246" s="6" t="s">
        <v>1751</v>
      </c>
    </row>
    <row r="247" spans="1:5">
      <c r="A247" s="3" t="s">
        <v>579</v>
      </c>
      <c r="B247" s="3" t="s">
        <v>586</v>
      </c>
    </row>
    <row r="248" spans="1:5">
      <c r="A248" s="3" t="s">
        <v>1791</v>
      </c>
    </row>
    <row r="249" spans="1:5">
      <c r="A249" s="6" t="s">
        <v>1751</v>
      </c>
    </row>
    <row r="250" spans="1:5">
      <c r="A250" s="3" t="s">
        <v>579</v>
      </c>
      <c r="B250" s="3" t="s">
        <v>1792</v>
      </c>
    </row>
    <row r="251" spans="1:5">
      <c r="A251" s="3" t="s">
        <v>1793</v>
      </c>
    </row>
    <row r="252" spans="1:5">
      <c r="A252" s="6" t="s">
        <v>1747</v>
      </c>
    </row>
    <row r="253" spans="1:5">
      <c r="A253" s="3" t="s">
        <v>1748</v>
      </c>
      <c r="B253" s="4" t="n">
        <v>0</v>
      </c>
    </row>
    <row r="254" spans="1:5">
      <c r="A254" s="6" t="s">
        <v>1749</v>
      </c>
    </row>
    <row r="255" spans="1:5">
      <c r="A255" s="3" t="s">
        <v>725</v>
      </c>
      <c r="B255" s="5" t="n">
        <v>163</v>
      </c>
    </row>
    <row r="256" spans="1:5">
      <c r="A256" s="3" t="s">
        <v>726</v>
      </c>
      <c r="B256" s="5" t="n">
        <v>1026</v>
      </c>
    </row>
    <row r="257" spans="1:5">
      <c r="A257" s="3" t="s">
        <v>854</v>
      </c>
      <c r="B257" s="5" t="n">
        <v>90</v>
      </c>
    </row>
    <row r="258" spans="1:5">
      <c r="A258" s="3" t="s">
        <v>1750</v>
      </c>
      <c r="B258" s="5" t="n">
        <v>0</v>
      </c>
    </row>
    <row r="259" spans="1:5">
      <c r="A259" s="6" t="s">
        <v>1751</v>
      </c>
    </row>
    <row r="260" spans="1:5">
      <c r="A260" s="3" t="s">
        <v>725</v>
      </c>
      <c r="B260" s="5" t="n">
        <v>163</v>
      </c>
    </row>
    <row r="261" spans="1:5">
      <c r="A261" s="3" t="s">
        <v>1752</v>
      </c>
      <c r="B261" s="5" t="n">
        <v>1026</v>
      </c>
    </row>
    <row r="262" spans="1:5">
      <c r="A262" s="3" t="s">
        <v>854</v>
      </c>
      <c r="B262" s="5" t="n">
        <v>212</v>
      </c>
    </row>
    <row r="263" spans="1:5">
      <c r="A263" s="3" t="s">
        <v>146</v>
      </c>
      <c r="B263" s="5" t="n">
        <v>1401</v>
      </c>
    </row>
    <row r="264" spans="1:5">
      <c r="A264" s="3" t="s">
        <v>1753</v>
      </c>
      <c r="B264" s="4" t="n">
        <v>-21</v>
      </c>
    </row>
    <row r="265" spans="1:5">
      <c r="A265" s="3" t="s">
        <v>1794</v>
      </c>
    </row>
    <row r="266" spans="1:5">
      <c r="A266" s="6" t="s">
        <v>1751</v>
      </c>
    </row>
    <row r="267" spans="1:5">
      <c r="A267" s="3" t="s">
        <v>579</v>
      </c>
      <c r="B267" s="3" t="s">
        <v>586</v>
      </c>
    </row>
    <row r="268" spans="1:5">
      <c r="A268" s="3" t="s">
        <v>1795</v>
      </c>
    </row>
    <row r="269" spans="1:5">
      <c r="A269" s="6" t="s">
        <v>1751</v>
      </c>
    </row>
    <row r="270" spans="1:5">
      <c r="A270" s="3" t="s">
        <v>579</v>
      </c>
      <c r="B270" s="3" t="s">
        <v>1759</v>
      </c>
    </row>
    <row r="271" spans="1:5">
      <c r="A271" s="3" t="s">
        <v>1796</v>
      </c>
    </row>
    <row r="272" spans="1:5">
      <c r="A272" s="6" t="s">
        <v>1747</v>
      </c>
    </row>
    <row r="273" spans="1:5">
      <c r="A273" s="3" t="s">
        <v>1748</v>
      </c>
      <c r="B273" s="4" t="n">
        <v>945</v>
      </c>
    </row>
    <row r="274" spans="1:5">
      <c r="A274" s="6" t="s">
        <v>1749</v>
      </c>
    </row>
    <row r="275" spans="1:5">
      <c r="A275" s="3" t="s">
        <v>725</v>
      </c>
      <c r="B275" s="5" t="n">
        <v>182</v>
      </c>
    </row>
    <row r="276" spans="1:5">
      <c r="A276" s="3" t="s">
        <v>726</v>
      </c>
      <c r="B276" s="5" t="n">
        <v>954</v>
      </c>
    </row>
    <row r="277" spans="1:5">
      <c r="A277" s="3" t="s">
        <v>854</v>
      </c>
      <c r="B277" s="5" t="n">
        <v>45</v>
      </c>
    </row>
    <row r="278" spans="1:5">
      <c r="A278" s="3" t="s">
        <v>1750</v>
      </c>
      <c r="B278" s="5" t="n">
        <v>0</v>
      </c>
    </row>
    <row r="279" spans="1:5">
      <c r="A279" s="6" t="s">
        <v>1751</v>
      </c>
    </row>
    <row r="280" spans="1:5">
      <c r="A280" s="3" t="s">
        <v>725</v>
      </c>
      <c r="B280" s="5" t="n">
        <v>182</v>
      </c>
    </row>
    <row r="281" spans="1:5">
      <c r="A281" s="3" t="s">
        <v>1752</v>
      </c>
      <c r="B281" s="5" t="n">
        <v>954</v>
      </c>
    </row>
    <row r="282" spans="1:5">
      <c r="A282" s="3" t="s">
        <v>854</v>
      </c>
      <c r="B282" s="5" t="n">
        <v>138</v>
      </c>
    </row>
    <row r="283" spans="1:5">
      <c r="A283" s="3" t="s">
        <v>146</v>
      </c>
      <c r="B283" s="5" t="n">
        <v>1274</v>
      </c>
    </row>
    <row r="284" spans="1:5">
      <c r="A284" s="3" t="s">
        <v>1753</v>
      </c>
      <c r="B284" s="4" t="n">
        <v>-17</v>
      </c>
    </row>
    <row r="285" spans="1:5">
      <c r="A285" s="3" t="s">
        <v>1797</v>
      </c>
    </row>
    <row r="286" spans="1:5">
      <c r="A286" s="6" t="s">
        <v>1751</v>
      </c>
    </row>
    <row r="287" spans="1:5">
      <c r="A287" s="3" t="s">
        <v>579</v>
      </c>
      <c r="B287" s="3" t="s">
        <v>586</v>
      </c>
    </row>
    <row r="288" spans="1:5">
      <c r="A288" s="3" t="s">
        <v>1798</v>
      </c>
    </row>
    <row r="289" spans="1:5">
      <c r="A289" s="6" t="s">
        <v>1751</v>
      </c>
    </row>
    <row r="290" spans="1:5">
      <c r="A290" s="3" t="s">
        <v>579</v>
      </c>
      <c r="B290" s="3" t="s">
        <v>1759</v>
      </c>
    </row>
    <row r="291" spans="1:5">
      <c r="A291" s="3" t="s">
        <v>1799</v>
      </c>
    </row>
    <row r="292" spans="1:5">
      <c r="A292" s="6" t="s">
        <v>1747</v>
      </c>
    </row>
    <row r="293" spans="1:5">
      <c r="A293" s="3" t="s">
        <v>1748</v>
      </c>
      <c r="B293" s="4" t="n">
        <v>0</v>
      </c>
    </row>
    <row r="294" spans="1:5">
      <c r="A294" s="6" t="s">
        <v>1749</v>
      </c>
    </row>
    <row r="295" spans="1:5">
      <c r="A295" s="3" t="s">
        <v>725</v>
      </c>
      <c r="B295" s="5" t="n">
        <v>365</v>
      </c>
    </row>
    <row r="296" spans="1:5">
      <c r="A296" s="3" t="s">
        <v>726</v>
      </c>
      <c r="B296" s="5" t="n">
        <v>915</v>
      </c>
    </row>
    <row r="297" spans="1:5">
      <c r="A297" s="3" t="s">
        <v>854</v>
      </c>
      <c r="B297" s="5" t="n">
        <v>44</v>
      </c>
    </row>
    <row r="298" spans="1:5">
      <c r="A298" s="3" t="s">
        <v>1750</v>
      </c>
      <c r="B298" s="5" t="n">
        <v>0</v>
      </c>
    </row>
    <row r="299" spans="1:5">
      <c r="A299" s="6" t="s">
        <v>1751</v>
      </c>
    </row>
    <row r="300" spans="1:5">
      <c r="A300" s="3" t="s">
        <v>725</v>
      </c>
      <c r="B300" s="5" t="n">
        <v>365</v>
      </c>
    </row>
    <row r="301" spans="1:5">
      <c r="A301" s="3" t="s">
        <v>1752</v>
      </c>
      <c r="B301" s="5" t="n">
        <v>915</v>
      </c>
    </row>
    <row r="302" spans="1:5">
      <c r="A302" s="3" t="s">
        <v>854</v>
      </c>
      <c r="B302" s="5" t="n">
        <v>150</v>
      </c>
    </row>
    <row r="303" spans="1:5">
      <c r="A303" s="3" t="s">
        <v>146</v>
      </c>
      <c r="B303" s="5" t="n">
        <v>1430</v>
      </c>
    </row>
    <row r="304" spans="1:5">
      <c r="A304" s="3" t="s">
        <v>1753</v>
      </c>
      <c r="B304" s="4" t="n">
        <v>-18</v>
      </c>
    </row>
    <row r="305" spans="1:5">
      <c r="A305" s="3" t="s">
        <v>1800</v>
      </c>
    </row>
    <row r="306" spans="1:5">
      <c r="A306" s="6" t="s">
        <v>1751</v>
      </c>
    </row>
    <row r="307" spans="1:5">
      <c r="A307" s="3" t="s">
        <v>579</v>
      </c>
      <c r="B307" s="3" t="s">
        <v>586</v>
      </c>
    </row>
    <row r="308" spans="1:5">
      <c r="A308" s="3" t="s">
        <v>1801</v>
      </c>
    </row>
    <row r="309" spans="1:5">
      <c r="A309" s="6" t="s">
        <v>1751</v>
      </c>
    </row>
    <row r="310" spans="1:5">
      <c r="A310" s="3" t="s">
        <v>579</v>
      </c>
      <c r="B310" s="3" t="s">
        <v>1759</v>
      </c>
    </row>
    <row r="311" spans="1:5">
      <c r="A311" s="3" t="s">
        <v>1802</v>
      </c>
    </row>
    <row r="312" spans="1:5">
      <c r="A312" s="6" t="s">
        <v>1747</v>
      </c>
    </row>
    <row r="313" spans="1:5">
      <c r="A313" s="3" t="s">
        <v>1748</v>
      </c>
      <c r="B313" s="4" t="n">
        <v>886</v>
      </c>
    </row>
    <row r="314" spans="1:5">
      <c r="A314" s="6" t="s">
        <v>1749</v>
      </c>
    </row>
    <row r="315" spans="1:5">
      <c r="A315" s="3" t="s">
        <v>725</v>
      </c>
      <c r="B315" s="5" t="n">
        <v>252</v>
      </c>
    </row>
    <row r="316" spans="1:5">
      <c r="A316" s="3" t="s">
        <v>726</v>
      </c>
      <c r="B316" s="5" t="n">
        <v>703</v>
      </c>
    </row>
    <row r="317" spans="1:5">
      <c r="A317" s="3" t="s">
        <v>854</v>
      </c>
      <c r="B317" s="5" t="n">
        <v>141</v>
      </c>
    </row>
    <row r="318" spans="1:5">
      <c r="A318" s="3" t="s">
        <v>1750</v>
      </c>
      <c r="B318" s="5" t="n">
        <v>0</v>
      </c>
    </row>
    <row r="319" spans="1:5">
      <c r="A319" s="6" t="s">
        <v>1751</v>
      </c>
    </row>
    <row r="320" spans="1:5">
      <c r="A320" s="3" t="s">
        <v>725</v>
      </c>
      <c r="B320" s="5" t="n">
        <v>252</v>
      </c>
    </row>
    <row r="321" spans="1:5">
      <c r="A321" s="3" t="s">
        <v>1752</v>
      </c>
      <c r="B321" s="5" t="n">
        <v>703</v>
      </c>
    </row>
    <row r="322" spans="1:5">
      <c r="A322" s="3" t="s">
        <v>854</v>
      </c>
      <c r="B322" s="5" t="n">
        <v>196</v>
      </c>
    </row>
    <row r="323" spans="1:5">
      <c r="A323" s="3" t="s">
        <v>146</v>
      </c>
      <c r="B323" s="5" t="n">
        <v>1151</v>
      </c>
    </row>
    <row r="324" spans="1:5">
      <c r="A324" s="3" t="s">
        <v>1753</v>
      </c>
      <c r="B324" s="4" t="n">
        <v>-20</v>
      </c>
    </row>
    <row r="325" spans="1:5">
      <c r="A325" s="3" t="s">
        <v>1803</v>
      </c>
    </row>
    <row r="326" spans="1:5">
      <c r="A326" s="6" t="s">
        <v>1751</v>
      </c>
    </row>
    <row r="327" spans="1:5">
      <c r="A327" s="3" t="s">
        <v>579</v>
      </c>
      <c r="B327" s="3" t="s">
        <v>586</v>
      </c>
    </row>
    <row r="328" spans="1:5">
      <c r="A328" s="3" t="s">
        <v>1804</v>
      </c>
    </row>
    <row r="329" spans="1:5">
      <c r="A329" s="6" t="s">
        <v>1751</v>
      </c>
    </row>
    <row r="330" spans="1:5">
      <c r="A330" s="3" t="s">
        <v>579</v>
      </c>
      <c r="B330" s="3" t="s">
        <v>1792</v>
      </c>
    </row>
    <row r="331" spans="1:5">
      <c r="A331" s="3" t="s">
        <v>1805</v>
      </c>
    </row>
    <row r="332" spans="1:5">
      <c r="A332" s="6" t="s">
        <v>1747</v>
      </c>
    </row>
    <row r="333" spans="1:5">
      <c r="A333" s="3" t="s">
        <v>1748</v>
      </c>
      <c r="B333" s="4" t="n">
        <v>782</v>
      </c>
    </row>
    <row r="334" spans="1:5">
      <c r="A334" s="6" t="s">
        <v>1749</v>
      </c>
    </row>
    <row r="335" spans="1:5">
      <c r="A335" s="3" t="s">
        <v>725</v>
      </c>
      <c r="B335" s="5" t="n">
        <v>68</v>
      </c>
    </row>
    <row r="336" spans="1:5">
      <c r="A336" s="3" t="s">
        <v>726</v>
      </c>
      <c r="B336" s="5" t="n">
        <v>800</v>
      </c>
    </row>
    <row r="337" spans="1:5">
      <c r="A337" s="3" t="s">
        <v>854</v>
      </c>
      <c r="B337" s="5" t="n">
        <v>110</v>
      </c>
    </row>
    <row r="338" spans="1:5">
      <c r="A338" s="3" t="s">
        <v>1750</v>
      </c>
      <c r="B338" s="5" t="n">
        <v>0</v>
      </c>
    </row>
    <row r="339" spans="1:5">
      <c r="A339" s="6" t="s">
        <v>1751</v>
      </c>
    </row>
    <row r="340" spans="1:5">
      <c r="A340" s="3" t="s">
        <v>725</v>
      </c>
      <c r="B340" s="5" t="n">
        <v>68</v>
      </c>
    </row>
    <row r="341" spans="1:5">
      <c r="A341" s="3" t="s">
        <v>1752</v>
      </c>
      <c r="B341" s="5" t="n">
        <v>800</v>
      </c>
    </row>
    <row r="342" spans="1:5">
      <c r="A342" s="3" t="s">
        <v>854</v>
      </c>
      <c r="B342" s="5" t="n">
        <v>180</v>
      </c>
    </row>
    <row r="343" spans="1:5">
      <c r="A343" s="3" t="s">
        <v>146</v>
      </c>
      <c r="B343" s="5" t="n">
        <v>1048</v>
      </c>
    </row>
    <row r="344" spans="1:5">
      <c r="A344" s="3" t="s">
        <v>1753</v>
      </c>
      <c r="B344" s="4" t="n">
        <v>-20</v>
      </c>
    </row>
    <row r="345" spans="1:5">
      <c r="A345" s="3" t="s">
        <v>1806</v>
      </c>
    </row>
    <row r="346" spans="1:5">
      <c r="A346" s="6" t="s">
        <v>1751</v>
      </c>
    </row>
    <row r="347" spans="1:5">
      <c r="A347" s="3" t="s">
        <v>579</v>
      </c>
      <c r="B347" s="3" t="s">
        <v>586</v>
      </c>
    </row>
    <row r="348" spans="1:5">
      <c r="A348" s="3" t="s">
        <v>1807</v>
      </c>
    </row>
    <row r="349" spans="1:5">
      <c r="A349" s="6" t="s">
        <v>1751</v>
      </c>
    </row>
    <row r="350" spans="1:5">
      <c r="A350" s="3" t="s">
        <v>579</v>
      </c>
      <c r="B350" s="3" t="s">
        <v>1759</v>
      </c>
    </row>
    <row r="351" spans="1:5">
      <c r="A351" s="3" t="s">
        <v>1808</v>
      </c>
    </row>
    <row r="352" spans="1:5">
      <c r="A352" s="6" t="s">
        <v>1747</v>
      </c>
    </row>
    <row r="353" spans="1:5">
      <c r="A353" s="3" t="s">
        <v>1748</v>
      </c>
      <c r="B353" s="4" t="n">
        <v>1045</v>
      </c>
    </row>
    <row r="354" spans="1:5">
      <c r="A354" s="6" t="s">
        <v>1749</v>
      </c>
    </row>
    <row r="355" spans="1:5">
      <c r="A355" s="3" t="s">
        <v>725</v>
      </c>
      <c r="B355" s="5" t="n">
        <v>86</v>
      </c>
    </row>
    <row r="356" spans="1:5">
      <c r="A356" s="3" t="s">
        <v>726</v>
      </c>
      <c r="B356" s="5" t="n">
        <v>1077</v>
      </c>
    </row>
    <row r="357" spans="1:5">
      <c r="A357" s="3" t="s">
        <v>854</v>
      </c>
      <c r="B357" s="5" t="n">
        <v>156</v>
      </c>
    </row>
    <row r="358" spans="1:5">
      <c r="A358" s="3" t="s">
        <v>1750</v>
      </c>
      <c r="B358" s="5" t="n">
        <v>0</v>
      </c>
    </row>
    <row r="359" spans="1:5">
      <c r="A359" s="6" t="s">
        <v>1751</v>
      </c>
    </row>
    <row r="360" spans="1:5">
      <c r="A360" s="3" t="s">
        <v>725</v>
      </c>
      <c r="B360" s="5" t="n">
        <v>86</v>
      </c>
    </row>
    <row r="361" spans="1:5">
      <c r="A361" s="3" t="s">
        <v>1752</v>
      </c>
      <c r="B361" s="5" t="n">
        <v>1077</v>
      </c>
    </row>
    <row r="362" spans="1:5">
      <c r="A362" s="3" t="s">
        <v>854</v>
      </c>
      <c r="B362" s="5" t="n">
        <v>236</v>
      </c>
    </row>
    <row r="363" spans="1:5">
      <c r="A363" s="3" t="s">
        <v>146</v>
      </c>
      <c r="B363" s="5" t="n">
        <v>1399</v>
      </c>
    </row>
    <row r="364" spans="1:5">
      <c r="A364" s="3" t="s">
        <v>1753</v>
      </c>
      <c r="B364" s="4" t="n">
        <v>-27</v>
      </c>
    </row>
    <row r="365" spans="1:5">
      <c r="A365" s="3" t="s">
        <v>1809</v>
      </c>
    </row>
    <row r="366" spans="1:5">
      <c r="A366" s="6" t="s">
        <v>1751</v>
      </c>
    </row>
    <row r="367" spans="1:5">
      <c r="A367" s="3" t="s">
        <v>579</v>
      </c>
      <c r="B367" s="3" t="s">
        <v>586</v>
      </c>
    </row>
    <row r="368" spans="1:5">
      <c r="A368" s="3" t="s">
        <v>1810</v>
      </c>
    </row>
    <row r="369" spans="1:5">
      <c r="A369" s="6" t="s">
        <v>1751</v>
      </c>
    </row>
    <row r="370" spans="1:5">
      <c r="A370" s="3" t="s">
        <v>579</v>
      </c>
      <c r="B370" s="3" t="s">
        <v>1759</v>
      </c>
    </row>
    <row r="371" spans="1:5">
      <c r="A371" s="3" t="s">
        <v>1811</v>
      </c>
    </row>
    <row r="372" spans="1:5">
      <c r="A372" s="6" t="s">
        <v>1747</v>
      </c>
    </row>
    <row r="373" spans="1:5">
      <c r="A373" s="3" t="s">
        <v>1748</v>
      </c>
      <c r="B373" s="4" t="n">
        <v>959</v>
      </c>
    </row>
    <row r="374" spans="1:5">
      <c r="A374" s="6" t="s">
        <v>1749</v>
      </c>
    </row>
    <row r="375" spans="1:5">
      <c r="A375" s="3" t="s">
        <v>725</v>
      </c>
      <c r="B375" s="5" t="n">
        <v>200</v>
      </c>
    </row>
    <row r="376" spans="1:5">
      <c r="A376" s="3" t="s">
        <v>726</v>
      </c>
      <c r="B376" s="5" t="n">
        <v>843</v>
      </c>
    </row>
    <row r="377" spans="1:5">
      <c r="A377" s="3" t="s">
        <v>854</v>
      </c>
      <c r="B377" s="5" t="n">
        <v>155</v>
      </c>
    </row>
    <row r="378" spans="1:5">
      <c r="A378" s="3" t="s">
        <v>1750</v>
      </c>
      <c r="B378" s="5" t="n">
        <v>0</v>
      </c>
    </row>
    <row r="379" spans="1:5">
      <c r="A379" s="6" t="s">
        <v>1751</v>
      </c>
    </row>
    <row r="380" spans="1:5">
      <c r="A380" s="3" t="s">
        <v>725</v>
      </c>
      <c r="B380" s="5" t="n">
        <v>200</v>
      </c>
    </row>
    <row r="381" spans="1:5">
      <c r="A381" s="3" t="s">
        <v>1752</v>
      </c>
      <c r="B381" s="5" t="n">
        <v>843</v>
      </c>
    </row>
    <row r="382" spans="1:5">
      <c r="A382" s="3" t="s">
        <v>854</v>
      </c>
      <c r="B382" s="5" t="n">
        <v>226</v>
      </c>
    </row>
    <row r="383" spans="1:5">
      <c r="A383" s="3" t="s">
        <v>146</v>
      </c>
      <c r="B383" s="5" t="n">
        <v>1269</v>
      </c>
    </row>
    <row r="384" spans="1:5">
      <c r="A384" s="3" t="s">
        <v>1753</v>
      </c>
      <c r="B384" s="4" t="n">
        <v>-27</v>
      </c>
    </row>
    <row r="385" spans="1:5">
      <c r="A385" s="3" t="s">
        <v>1812</v>
      </c>
    </row>
    <row r="386" spans="1:5">
      <c r="A386" s="6" t="s">
        <v>1751</v>
      </c>
    </row>
    <row r="387" spans="1:5">
      <c r="A387" s="3" t="s">
        <v>579</v>
      </c>
      <c r="B387" s="3" t="s">
        <v>586</v>
      </c>
    </row>
    <row r="388" spans="1:5">
      <c r="A388" s="3" t="s">
        <v>1813</v>
      </c>
    </row>
    <row r="389" spans="1:5">
      <c r="A389" s="6" t="s">
        <v>1751</v>
      </c>
    </row>
    <row r="390" spans="1:5">
      <c r="A390" s="3" t="s">
        <v>579</v>
      </c>
      <c r="B390" s="3" t="s">
        <v>1814</v>
      </c>
    </row>
    <row r="391" spans="1:5">
      <c r="A391" s="3" t="s">
        <v>1815</v>
      </c>
    </row>
    <row r="392" spans="1:5">
      <c r="A392" s="6" t="s">
        <v>1747</v>
      </c>
    </row>
    <row r="393" spans="1:5">
      <c r="A393" s="3" t="s">
        <v>1748</v>
      </c>
      <c r="B393" s="4" t="n">
        <v>922</v>
      </c>
    </row>
    <row r="394" spans="1:5">
      <c r="A394" s="6" t="s">
        <v>1749</v>
      </c>
    </row>
    <row r="395" spans="1:5">
      <c r="A395" s="3" t="s">
        <v>725</v>
      </c>
      <c r="B395" s="5" t="n">
        <v>160</v>
      </c>
    </row>
    <row r="396" spans="1:5">
      <c r="A396" s="3" t="s">
        <v>726</v>
      </c>
      <c r="B396" s="5" t="n">
        <v>889</v>
      </c>
    </row>
    <row r="397" spans="1:5">
      <c r="A397" s="3" t="s">
        <v>854</v>
      </c>
      <c r="B397" s="5" t="n">
        <v>107</v>
      </c>
    </row>
    <row r="398" spans="1:5">
      <c r="A398" s="3" t="s">
        <v>1750</v>
      </c>
      <c r="B398" s="5" t="n">
        <v>0</v>
      </c>
    </row>
    <row r="399" spans="1:5">
      <c r="A399" s="6" t="s">
        <v>1751</v>
      </c>
    </row>
    <row r="400" spans="1:5">
      <c r="A400" s="3" t="s">
        <v>725</v>
      </c>
      <c r="B400" s="5" t="n">
        <v>160</v>
      </c>
    </row>
    <row r="401" spans="1:5">
      <c r="A401" s="3" t="s">
        <v>1752</v>
      </c>
      <c r="B401" s="5" t="n">
        <v>889</v>
      </c>
    </row>
    <row r="402" spans="1:5">
      <c r="A402" s="3" t="s">
        <v>854</v>
      </c>
      <c r="B402" s="5" t="n">
        <v>188</v>
      </c>
    </row>
    <row r="403" spans="1:5">
      <c r="A403" s="3" t="s">
        <v>146</v>
      </c>
      <c r="B403" s="5" t="n">
        <v>1237</v>
      </c>
    </row>
    <row r="404" spans="1:5">
      <c r="A404" s="3" t="s">
        <v>1753</v>
      </c>
      <c r="B404" s="4" t="n">
        <v>-20</v>
      </c>
    </row>
    <row r="405" spans="1:5">
      <c r="A405" s="3" t="s">
        <v>1816</v>
      </c>
    </row>
    <row r="406" spans="1:5">
      <c r="A406" s="6" t="s">
        <v>1751</v>
      </c>
    </row>
    <row r="407" spans="1:5">
      <c r="A407" s="3" t="s">
        <v>579</v>
      </c>
      <c r="B407" s="3" t="s">
        <v>586</v>
      </c>
    </row>
    <row r="408" spans="1:5">
      <c r="A408" s="3" t="s">
        <v>1817</v>
      </c>
    </row>
    <row r="409" spans="1:5">
      <c r="A409" s="6" t="s">
        <v>1751</v>
      </c>
    </row>
    <row r="410" spans="1:5">
      <c r="A410" s="3" t="s">
        <v>579</v>
      </c>
      <c r="B410" s="3" t="s">
        <v>1759</v>
      </c>
    </row>
    <row r="411" spans="1:5">
      <c r="A411" s="3" t="s">
        <v>1818</v>
      </c>
    </row>
    <row r="412" spans="1:5">
      <c r="A412" s="6" t="s">
        <v>1747</v>
      </c>
    </row>
    <row r="413" spans="1:5">
      <c r="A413" s="3" t="s">
        <v>1748</v>
      </c>
      <c r="B413" s="4" t="n">
        <v>1139</v>
      </c>
    </row>
    <row r="414" spans="1:5">
      <c r="A414" s="6" t="s">
        <v>1749</v>
      </c>
    </row>
    <row r="415" spans="1:5">
      <c r="A415" s="3" t="s">
        <v>725</v>
      </c>
      <c r="B415" s="5" t="n">
        <v>411</v>
      </c>
    </row>
    <row r="416" spans="1:5">
      <c r="A416" s="3" t="s">
        <v>726</v>
      </c>
      <c r="B416" s="5" t="n">
        <v>896</v>
      </c>
    </row>
    <row r="417" spans="1:5">
      <c r="A417" s="3" t="s">
        <v>854</v>
      </c>
      <c r="B417" s="5" t="n">
        <v>257</v>
      </c>
    </row>
    <row r="418" spans="1:5">
      <c r="A418" s="3" t="s">
        <v>1750</v>
      </c>
      <c r="B418" s="5" t="n">
        <v>0</v>
      </c>
    </row>
    <row r="419" spans="1:5">
      <c r="A419" s="6" t="s">
        <v>1751</v>
      </c>
    </row>
    <row r="420" spans="1:5">
      <c r="A420" s="3" t="s">
        <v>725</v>
      </c>
      <c r="B420" s="5" t="n">
        <v>411</v>
      </c>
    </row>
    <row r="421" spans="1:5">
      <c r="A421" s="3" t="s">
        <v>1752</v>
      </c>
      <c r="B421" s="5" t="n">
        <v>896</v>
      </c>
    </row>
    <row r="422" spans="1:5">
      <c r="A422" s="3" t="s">
        <v>854</v>
      </c>
      <c r="B422" s="5" t="n">
        <v>257</v>
      </c>
    </row>
    <row r="423" spans="1:5">
      <c r="A423" s="3" t="s">
        <v>146</v>
      </c>
      <c r="B423" s="5" t="n">
        <v>1564</v>
      </c>
    </row>
    <row r="424" spans="1:5">
      <c r="A424" s="3" t="s">
        <v>1753</v>
      </c>
      <c r="B424" s="4" t="n">
        <v>-43</v>
      </c>
    </row>
    <row r="425" spans="1:5">
      <c r="A425" s="3" t="s">
        <v>1819</v>
      </c>
    </row>
    <row r="426" spans="1:5">
      <c r="A426" s="6" t="s">
        <v>1751</v>
      </c>
    </row>
    <row r="427" spans="1:5">
      <c r="A427" s="3" t="s">
        <v>579</v>
      </c>
      <c r="B427" s="3" t="s">
        <v>586</v>
      </c>
    </row>
    <row r="428" spans="1:5">
      <c r="A428" s="3" t="s">
        <v>1820</v>
      </c>
    </row>
    <row r="429" spans="1:5">
      <c r="A429" s="6" t="s">
        <v>1751</v>
      </c>
    </row>
    <row r="430" spans="1:5">
      <c r="A430" s="3" t="s">
        <v>579</v>
      </c>
      <c r="B430" s="3" t="s">
        <v>1759</v>
      </c>
    </row>
    <row r="431" spans="1:5">
      <c r="A431" s="3" t="s">
        <v>1821</v>
      </c>
    </row>
    <row r="432" spans="1:5">
      <c r="A432" s="6" t="s">
        <v>1747</v>
      </c>
    </row>
    <row r="433" spans="1:5">
      <c r="A433" s="3" t="s">
        <v>1748</v>
      </c>
      <c r="B433" s="4" t="n">
        <v>1049</v>
      </c>
    </row>
    <row r="434" spans="1:5">
      <c r="A434" s="6" t="s">
        <v>1749</v>
      </c>
    </row>
    <row r="435" spans="1:5">
      <c r="A435" s="3" t="s">
        <v>725</v>
      </c>
      <c r="B435" s="5" t="n">
        <v>328</v>
      </c>
    </row>
    <row r="436" spans="1:5">
      <c r="A436" s="3" t="s">
        <v>726</v>
      </c>
      <c r="B436" s="5" t="n">
        <v>811</v>
      </c>
    </row>
    <row r="437" spans="1:5">
      <c r="A437" s="3" t="s">
        <v>854</v>
      </c>
      <c r="B437" s="5" t="n">
        <v>260</v>
      </c>
    </row>
    <row r="438" spans="1:5">
      <c r="A438" s="3" t="s">
        <v>1750</v>
      </c>
      <c r="B438" s="5" t="n">
        <v>0</v>
      </c>
    </row>
    <row r="439" spans="1:5">
      <c r="A439" s="6" t="s">
        <v>1751</v>
      </c>
    </row>
    <row r="440" spans="1:5">
      <c r="A440" s="3" t="s">
        <v>725</v>
      </c>
      <c r="B440" s="5" t="n">
        <v>328</v>
      </c>
    </row>
    <row r="441" spans="1:5">
      <c r="A441" s="3" t="s">
        <v>1752</v>
      </c>
      <c r="B441" s="5" t="n">
        <v>811</v>
      </c>
    </row>
    <row r="442" spans="1:5">
      <c r="A442" s="3" t="s">
        <v>854</v>
      </c>
      <c r="B442" s="5" t="n">
        <v>260</v>
      </c>
    </row>
    <row r="443" spans="1:5">
      <c r="A443" s="3" t="s">
        <v>146</v>
      </c>
      <c r="B443" s="5" t="n">
        <v>1399</v>
      </c>
    </row>
    <row r="444" spans="1:5">
      <c r="A444" s="3" t="s">
        <v>1753</v>
      </c>
      <c r="B444" s="4" t="n">
        <v>-37</v>
      </c>
    </row>
    <row r="445" spans="1:5">
      <c r="A445" s="3" t="s">
        <v>1822</v>
      </c>
    </row>
    <row r="446" spans="1:5">
      <c r="A446" s="6" t="s">
        <v>1751</v>
      </c>
    </row>
    <row r="447" spans="1:5">
      <c r="A447" s="3" t="s">
        <v>579</v>
      </c>
      <c r="B447" s="3" t="s">
        <v>586</v>
      </c>
    </row>
    <row r="448" spans="1:5">
      <c r="A448" s="3" t="s">
        <v>1823</v>
      </c>
    </row>
    <row r="449" spans="1:5">
      <c r="A449" s="6" t="s">
        <v>1751</v>
      </c>
    </row>
    <row r="450" spans="1:5">
      <c r="A450" s="3" t="s">
        <v>579</v>
      </c>
      <c r="B450" s="3" t="s">
        <v>1759</v>
      </c>
    </row>
    <row r="451" spans="1:5">
      <c r="A451" s="3" t="s">
        <v>1824</v>
      </c>
    </row>
    <row r="452" spans="1:5">
      <c r="A452" s="6" t="s">
        <v>1747</v>
      </c>
    </row>
    <row r="453" spans="1:5">
      <c r="A453" s="3" t="s">
        <v>1748</v>
      </c>
      <c r="B453" s="4" t="n">
        <v>1137</v>
      </c>
    </row>
    <row r="454" spans="1:5">
      <c r="A454" s="6" t="s">
        <v>1749</v>
      </c>
    </row>
    <row r="455" spans="1:5">
      <c r="A455" s="3" t="s">
        <v>725</v>
      </c>
      <c r="B455" s="5" t="n">
        <v>100</v>
      </c>
    </row>
    <row r="456" spans="1:5">
      <c r="A456" s="3" t="s">
        <v>726</v>
      </c>
      <c r="B456" s="5" t="n">
        <v>1033</v>
      </c>
    </row>
    <row r="457" spans="1:5">
      <c r="A457" s="3" t="s">
        <v>854</v>
      </c>
      <c r="B457" s="5" t="n">
        <v>392</v>
      </c>
    </row>
    <row r="458" spans="1:5">
      <c r="A458" s="3" t="s">
        <v>1750</v>
      </c>
      <c r="B458" s="5" t="n">
        <v>0</v>
      </c>
    </row>
    <row r="459" spans="1:5">
      <c r="A459" s="6" t="s">
        <v>1751</v>
      </c>
    </row>
    <row r="460" spans="1:5">
      <c r="A460" s="3" t="s">
        <v>725</v>
      </c>
      <c r="B460" s="5" t="n">
        <v>100</v>
      </c>
    </row>
    <row r="461" spans="1:5">
      <c r="A461" s="3" t="s">
        <v>1752</v>
      </c>
      <c r="B461" s="5" t="n">
        <v>1033</v>
      </c>
    </row>
    <row r="462" spans="1:5">
      <c r="A462" s="3" t="s">
        <v>854</v>
      </c>
      <c r="B462" s="5" t="n">
        <v>392</v>
      </c>
    </row>
    <row r="463" spans="1:5">
      <c r="A463" s="3" t="s">
        <v>146</v>
      </c>
      <c r="B463" s="5" t="n">
        <v>1525</v>
      </c>
    </row>
    <row r="464" spans="1:5">
      <c r="A464" s="3" t="s">
        <v>1753</v>
      </c>
      <c r="B464" s="4" t="n">
        <v>-63</v>
      </c>
    </row>
    <row r="465" spans="1:5">
      <c r="A465" s="3" t="s">
        <v>1825</v>
      </c>
    </row>
    <row r="466" spans="1:5">
      <c r="A466" s="6" t="s">
        <v>1751</v>
      </c>
    </row>
    <row r="467" spans="1:5">
      <c r="A467" s="3" t="s">
        <v>579</v>
      </c>
      <c r="B467" s="3" t="s">
        <v>1826</v>
      </c>
    </row>
    <row r="468" spans="1:5">
      <c r="A468" s="3" t="s">
        <v>1827</v>
      </c>
    </row>
    <row r="469" spans="1:5">
      <c r="A469" s="6" t="s">
        <v>1751</v>
      </c>
    </row>
    <row r="470" spans="1:5">
      <c r="A470" s="3" t="s">
        <v>579</v>
      </c>
      <c r="B470" s="3" t="s">
        <v>1828</v>
      </c>
    </row>
    <row r="471" spans="1:5">
      <c r="A471" s="3" t="s">
        <v>1829</v>
      </c>
    </row>
    <row r="472" spans="1:5">
      <c r="A472" s="6" t="s">
        <v>1747</v>
      </c>
    </row>
    <row r="473" spans="1:5">
      <c r="A473" s="3" t="s">
        <v>1748</v>
      </c>
      <c r="B473" s="4" t="n">
        <v>954</v>
      </c>
    </row>
    <row r="474" spans="1:5">
      <c r="A474" s="6" t="s">
        <v>1749</v>
      </c>
    </row>
    <row r="475" spans="1:5">
      <c r="A475" s="3" t="s">
        <v>725</v>
      </c>
      <c r="B475" s="5" t="n">
        <v>187</v>
      </c>
    </row>
    <row r="476" spans="1:5">
      <c r="A476" s="3" t="s">
        <v>726</v>
      </c>
      <c r="B476" s="5" t="n">
        <v>876</v>
      </c>
    </row>
    <row r="477" spans="1:5">
      <c r="A477" s="3" t="s">
        <v>854</v>
      </c>
      <c r="B477" s="5" t="n">
        <v>161</v>
      </c>
    </row>
    <row r="478" spans="1:5">
      <c r="A478" s="3" t="s">
        <v>1750</v>
      </c>
      <c r="B478" s="5" t="n">
        <v>0</v>
      </c>
    </row>
    <row r="479" spans="1:5">
      <c r="A479" s="6" t="s">
        <v>1751</v>
      </c>
    </row>
    <row r="480" spans="1:5">
      <c r="A480" s="3" t="s">
        <v>725</v>
      </c>
      <c r="B480" s="5" t="n">
        <v>187</v>
      </c>
    </row>
    <row r="481" spans="1:5">
      <c r="A481" s="3" t="s">
        <v>1752</v>
      </c>
      <c r="B481" s="5" t="n">
        <v>876</v>
      </c>
    </row>
    <row r="482" spans="1:5">
      <c r="A482" s="3" t="s">
        <v>854</v>
      </c>
      <c r="B482" s="5" t="n">
        <v>174</v>
      </c>
    </row>
    <row r="483" spans="1:5">
      <c r="A483" s="3" t="s">
        <v>146</v>
      </c>
      <c r="B483" s="5" t="n">
        <v>1237</v>
      </c>
    </row>
    <row r="484" spans="1:5">
      <c r="A484" s="3" t="s">
        <v>1753</v>
      </c>
      <c r="B484" s="4" t="n">
        <v>-36</v>
      </c>
    </row>
    <row r="485" spans="1:5">
      <c r="A485" s="3" t="s">
        <v>1830</v>
      </c>
    </row>
    <row r="486" spans="1:5">
      <c r="A486" s="6" t="s">
        <v>1751</v>
      </c>
    </row>
    <row r="487" spans="1:5">
      <c r="A487" s="3" t="s">
        <v>579</v>
      </c>
      <c r="B487" s="3" t="s">
        <v>1826</v>
      </c>
    </row>
    <row r="488" spans="1:5">
      <c r="A488" s="3" t="s">
        <v>1831</v>
      </c>
    </row>
    <row r="489" spans="1:5">
      <c r="A489" s="6" t="s">
        <v>1751</v>
      </c>
    </row>
    <row r="490" spans="1:5">
      <c r="A490" s="3" t="s">
        <v>579</v>
      </c>
      <c r="B490" s="3" t="s">
        <v>1832</v>
      </c>
    </row>
    <row r="491" spans="1:5">
      <c r="A491" s="3" t="s">
        <v>1833</v>
      </c>
    </row>
    <row r="492" spans="1:5">
      <c r="A492" s="6" t="s">
        <v>1747</v>
      </c>
    </row>
    <row r="493" spans="1:5">
      <c r="A493" s="3" t="s">
        <v>1748</v>
      </c>
      <c r="B493" s="4" t="n">
        <v>1089</v>
      </c>
    </row>
    <row r="494" spans="1:5">
      <c r="A494" s="6" t="s">
        <v>1749</v>
      </c>
    </row>
    <row r="495" spans="1:5">
      <c r="A495" s="3" t="s">
        <v>725</v>
      </c>
      <c r="B495" s="5" t="n">
        <v>183</v>
      </c>
    </row>
    <row r="496" spans="1:5">
      <c r="A496" s="3" t="s">
        <v>726</v>
      </c>
      <c r="B496" s="5" t="n">
        <v>1154</v>
      </c>
    </row>
    <row r="497" spans="1:5">
      <c r="A497" s="3" t="s">
        <v>854</v>
      </c>
      <c r="B497" s="5" t="n">
        <v>137</v>
      </c>
    </row>
    <row r="498" spans="1:5">
      <c r="A498" s="3" t="s">
        <v>1750</v>
      </c>
      <c r="B498" s="5" t="n">
        <v>0</v>
      </c>
    </row>
    <row r="499" spans="1:5">
      <c r="A499" s="6" t="s">
        <v>1751</v>
      </c>
    </row>
    <row r="500" spans="1:5">
      <c r="A500" s="3" t="s">
        <v>725</v>
      </c>
      <c r="B500" s="5" t="n">
        <v>183</v>
      </c>
    </row>
    <row r="501" spans="1:5">
      <c r="A501" s="3" t="s">
        <v>1752</v>
      </c>
      <c r="B501" s="5" t="n">
        <v>1154</v>
      </c>
    </row>
    <row r="502" spans="1:5">
      <c r="A502" s="3" t="s">
        <v>854</v>
      </c>
      <c r="B502" s="5" t="n">
        <v>137</v>
      </c>
    </row>
    <row r="503" spans="1:5">
      <c r="A503" s="3" t="s">
        <v>146</v>
      </c>
      <c r="B503" s="5" t="n">
        <v>1474</v>
      </c>
    </row>
    <row r="504" spans="1:5">
      <c r="A504" s="3" t="s">
        <v>1753</v>
      </c>
      <c r="B504" s="4" t="n">
        <v>-42</v>
      </c>
    </row>
    <row r="505" spans="1:5">
      <c r="A505" s="3" t="s">
        <v>1834</v>
      </c>
    </row>
    <row r="506" spans="1:5">
      <c r="A506" s="6" t="s">
        <v>1751</v>
      </c>
    </row>
    <row r="507" spans="1:5">
      <c r="A507" s="3" t="s">
        <v>579</v>
      </c>
      <c r="B507" s="3" t="s">
        <v>1826</v>
      </c>
    </row>
    <row r="508" spans="1:5">
      <c r="A508" s="3" t="s">
        <v>1835</v>
      </c>
    </row>
    <row r="509" spans="1:5">
      <c r="A509" s="6" t="s">
        <v>1751</v>
      </c>
    </row>
    <row r="510" spans="1:5">
      <c r="A510" s="3" t="s">
        <v>579</v>
      </c>
      <c r="B510" s="3" t="s">
        <v>1836</v>
      </c>
    </row>
    <row r="511" spans="1:5">
      <c r="A511" s="3" t="s">
        <v>1837</v>
      </c>
    </row>
    <row r="512" spans="1:5">
      <c r="A512" s="6" t="s">
        <v>1747</v>
      </c>
    </row>
    <row r="513" spans="1:5">
      <c r="A513" s="3" t="s">
        <v>1748</v>
      </c>
      <c r="B513" s="4" t="n">
        <v>840</v>
      </c>
    </row>
    <row r="514" spans="1:5">
      <c r="A514" s="6" t="s">
        <v>1749</v>
      </c>
    </row>
    <row r="515" spans="1:5">
      <c r="A515" s="3" t="s">
        <v>725</v>
      </c>
      <c r="B515" s="5" t="n">
        <v>257</v>
      </c>
    </row>
    <row r="516" spans="1:5">
      <c r="A516" s="3" t="s">
        <v>726</v>
      </c>
      <c r="B516" s="5" t="n">
        <v>874</v>
      </c>
    </row>
    <row r="517" spans="1:5">
      <c r="A517" s="3" t="s">
        <v>854</v>
      </c>
      <c r="B517" s="5" t="n">
        <v>132</v>
      </c>
    </row>
    <row r="518" spans="1:5">
      <c r="A518" s="3" t="s">
        <v>1750</v>
      </c>
      <c r="B518" s="5" t="n">
        <v>0</v>
      </c>
    </row>
    <row r="519" spans="1:5">
      <c r="A519" s="6" t="s">
        <v>1751</v>
      </c>
    </row>
    <row r="520" spans="1:5">
      <c r="A520" s="3" t="s">
        <v>725</v>
      </c>
      <c r="B520" s="5" t="n">
        <v>257</v>
      </c>
    </row>
    <row r="521" spans="1:5">
      <c r="A521" s="3" t="s">
        <v>1752</v>
      </c>
      <c r="B521" s="5" t="n">
        <v>874</v>
      </c>
    </row>
    <row r="522" spans="1:5">
      <c r="A522" s="3" t="s">
        <v>854</v>
      </c>
      <c r="B522" s="5" t="n">
        <v>132</v>
      </c>
    </row>
    <row r="523" spans="1:5">
      <c r="A523" s="3" t="s">
        <v>146</v>
      </c>
      <c r="B523" s="5" t="n">
        <v>1263</v>
      </c>
    </row>
    <row r="524" spans="1:5">
      <c r="A524" s="3" t="s">
        <v>1753</v>
      </c>
      <c r="B524" s="4" t="n">
        <v>-30</v>
      </c>
    </row>
    <row r="525" spans="1:5">
      <c r="A525" s="3" t="s">
        <v>1838</v>
      </c>
    </row>
    <row r="526" spans="1:5">
      <c r="A526" s="6" t="s">
        <v>1751</v>
      </c>
    </row>
    <row r="527" spans="1:5">
      <c r="A527" s="3" t="s">
        <v>579</v>
      </c>
      <c r="B527" s="3" t="s">
        <v>586</v>
      </c>
    </row>
    <row r="528" spans="1:5">
      <c r="A528" s="3" t="s">
        <v>1839</v>
      </c>
    </row>
    <row r="529" spans="1:5">
      <c r="A529" s="6" t="s">
        <v>1751</v>
      </c>
    </row>
    <row r="530" spans="1:5">
      <c r="A530" s="3" t="s">
        <v>579</v>
      </c>
      <c r="B530" s="3" t="s">
        <v>1840</v>
      </c>
    </row>
    <row r="531" spans="1:5">
      <c r="A531" s="3" t="s">
        <v>1841</v>
      </c>
    </row>
    <row r="532" spans="1:5">
      <c r="A532" s="6" t="s">
        <v>1747</v>
      </c>
    </row>
    <row r="533" spans="1:5">
      <c r="A533" s="3" t="s">
        <v>1748</v>
      </c>
      <c r="B533" s="4" t="n">
        <v>775</v>
      </c>
    </row>
    <row r="534" spans="1:5">
      <c r="A534" s="6" t="s">
        <v>1749</v>
      </c>
    </row>
    <row r="535" spans="1:5">
      <c r="A535" s="3" t="s">
        <v>725</v>
      </c>
      <c r="B535" s="5" t="n">
        <v>247</v>
      </c>
    </row>
    <row r="536" spans="1:5">
      <c r="A536" s="3" t="s">
        <v>726</v>
      </c>
      <c r="B536" s="5" t="n">
        <v>787</v>
      </c>
    </row>
    <row r="537" spans="1:5">
      <c r="A537" s="3" t="s">
        <v>854</v>
      </c>
      <c r="B537" s="5" t="n">
        <v>173</v>
      </c>
    </row>
    <row r="538" spans="1:5">
      <c r="A538" s="3" t="s">
        <v>1750</v>
      </c>
      <c r="B538" s="5" t="n">
        <v>0</v>
      </c>
    </row>
    <row r="539" spans="1:5">
      <c r="A539" s="6" t="s">
        <v>1751</v>
      </c>
    </row>
    <row r="540" spans="1:5">
      <c r="A540" s="3" t="s">
        <v>725</v>
      </c>
      <c r="B540" s="5" t="n">
        <v>247</v>
      </c>
    </row>
    <row r="541" spans="1:5">
      <c r="A541" s="3" t="s">
        <v>1752</v>
      </c>
      <c r="B541" s="5" t="n">
        <v>787</v>
      </c>
    </row>
    <row r="542" spans="1:5">
      <c r="A542" s="3" t="s">
        <v>854</v>
      </c>
      <c r="B542" s="5" t="n">
        <v>173</v>
      </c>
    </row>
    <row r="543" spans="1:5">
      <c r="A543" s="3" t="s">
        <v>146</v>
      </c>
      <c r="B543" s="5" t="n">
        <v>1207</v>
      </c>
    </row>
    <row r="544" spans="1:5">
      <c r="A544" s="3" t="s">
        <v>1753</v>
      </c>
      <c r="B544" s="4" t="n">
        <v>-33</v>
      </c>
    </row>
    <row r="545" spans="1:5">
      <c r="A545" s="3" t="s">
        <v>1842</v>
      </c>
    </row>
    <row r="546" spans="1:5">
      <c r="A546" s="6" t="s">
        <v>1751</v>
      </c>
    </row>
    <row r="547" spans="1:5">
      <c r="A547" s="3" t="s">
        <v>579</v>
      </c>
      <c r="B547" s="3" t="s">
        <v>586</v>
      </c>
    </row>
    <row r="548" spans="1:5">
      <c r="A548" s="3" t="s">
        <v>1843</v>
      </c>
    </row>
    <row r="549" spans="1:5">
      <c r="A549" s="6" t="s">
        <v>1751</v>
      </c>
    </row>
    <row r="550" spans="1:5">
      <c r="A550" s="3" t="s">
        <v>579</v>
      </c>
      <c r="B550" s="3" t="s">
        <v>1759</v>
      </c>
    </row>
    <row r="551" spans="1:5">
      <c r="A551" s="3" t="s">
        <v>1844</v>
      </c>
    </row>
    <row r="552" spans="1:5">
      <c r="A552" s="6" t="s">
        <v>1747</v>
      </c>
    </row>
    <row r="553" spans="1:5">
      <c r="A553" s="3" t="s">
        <v>1748</v>
      </c>
      <c r="B553" s="4" t="n">
        <v>821</v>
      </c>
    </row>
    <row r="554" spans="1:5">
      <c r="A554" s="6" t="s">
        <v>1749</v>
      </c>
    </row>
    <row r="555" spans="1:5">
      <c r="A555" s="3" t="s">
        <v>725</v>
      </c>
      <c r="B555" s="5" t="n">
        <v>199</v>
      </c>
    </row>
    <row r="556" spans="1:5">
      <c r="A556" s="3" t="s">
        <v>726</v>
      </c>
      <c r="B556" s="5" t="n">
        <v>859</v>
      </c>
    </row>
    <row r="557" spans="1:5">
      <c r="A557" s="3" t="s">
        <v>854</v>
      </c>
      <c r="B557" s="5" t="n">
        <v>184</v>
      </c>
    </row>
    <row r="558" spans="1:5">
      <c r="A558" s="3" t="s">
        <v>1750</v>
      </c>
      <c r="B558" s="5" t="n">
        <v>0</v>
      </c>
    </row>
    <row r="559" spans="1:5">
      <c r="A559" s="6" t="s">
        <v>1751</v>
      </c>
    </row>
    <row r="560" spans="1:5">
      <c r="A560" s="3" t="s">
        <v>725</v>
      </c>
      <c r="B560" s="5" t="n">
        <v>199</v>
      </c>
    </row>
    <row r="561" spans="1:5">
      <c r="A561" s="3" t="s">
        <v>1752</v>
      </c>
      <c r="B561" s="5" t="n">
        <v>859</v>
      </c>
    </row>
    <row r="562" spans="1:5">
      <c r="A562" s="3" t="s">
        <v>854</v>
      </c>
      <c r="B562" s="5" t="n">
        <v>184</v>
      </c>
    </row>
    <row r="563" spans="1:5">
      <c r="A563" s="3" t="s">
        <v>146</v>
      </c>
      <c r="B563" s="5" t="n">
        <v>1242</v>
      </c>
    </row>
    <row r="564" spans="1:5">
      <c r="A564" s="3" t="s">
        <v>1753</v>
      </c>
      <c r="B564" s="4" t="n">
        <v>-49</v>
      </c>
    </row>
    <row r="565" spans="1:5">
      <c r="A565" s="3" t="s">
        <v>1845</v>
      </c>
    </row>
    <row r="566" spans="1:5">
      <c r="A566" s="6" t="s">
        <v>1751</v>
      </c>
    </row>
    <row r="567" spans="1:5">
      <c r="A567" s="3" t="s">
        <v>579</v>
      </c>
      <c r="B567" s="3" t="s">
        <v>586</v>
      </c>
    </row>
    <row r="568" spans="1:5">
      <c r="A568" s="3" t="s">
        <v>1846</v>
      </c>
    </row>
    <row r="569" spans="1:5">
      <c r="A569" s="6" t="s">
        <v>1751</v>
      </c>
    </row>
    <row r="570" spans="1:5">
      <c r="A570" s="3" t="s">
        <v>579</v>
      </c>
      <c r="B570" s="3" t="s">
        <v>1814</v>
      </c>
    </row>
    <row r="571" spans="1:5">
      <c r="A571" s="3" t="s">
        <v>1847</v>
      </c>
    </row>
    <row r="572" spans="1:5">
      <c r="A572" s="6" t="s">
        <v>1747</v>
      </c>
    </row>
    <row r="573" spans="1:5">
      <c r="A573" s="3" t="s">
        <v>1748</v>
      </c>
      <c r="B573" s="4" t="n">
        <v>7993</v>
      </c>
    </row>
    <row r="574" spans="1:5">
      <c r="A574" s="6" t="s">
        <v>1749</v>
      </c>
    </row>
    <row r="575" spans="1:5">
      <c r="A575" s="3" t="s">
        <v>725</v>
      </c>
      <c r="B575" s="5" t="n">
        <v>2610</v>
      </c>
    </row>
    <row r="576" spans="1:5">
      <c r="A576" s="3" t="s">
        <v>726</v>
      </c>
      <c r="B576" s="5" t="n">
        <v>7776</v>
      </c>
    </row>
    <row r="577" spans="1:5">
      <c r="A577" s="3" t="s">
        <v>854</v>
      </c>
      <c r="B577" s="5" t="n">
        <v>1765</v>
      </c>
    </row>
    <row r="578" spans="1:5">
      <c r="A578" s="3" t="s">
        <v>1750</v>
      </c>
      <c r="B578" s="5" t="n">
        <v>0</v>
      </c>
    </row>
    <row r="579" spans="1:5">
      <c r="A579" s="6" t="s">
        <v>1751</v>
      </c>
    </row>
    <row r="580" spans="1:5">
      <c r="A580" s="3" t="s">
        <v>725</v>
      </c>
      <c r="B580" s="5" t="n">
        <v>2610</v>
      </c>
    </row>
    <row r="581" spans="1:5">
      <c r="A581" s="3" t="s">
        <v>1752</v>
      </c>
      <c r="B581" s="5" t="n">
        <v>7776</v>
      </c>
    </row>
    <row r="582" spans="1:5">
      <c r="A582" s="3" t="s">
        <v>854</v>
      </c>
      <c r="B582" s="5" t="n">
        <v>1765</v>
      </c>
    </row>
    <row r="583" spans="1:5">
      <c r="A583" s="3" t="s">
        <v>146</v>
      </c>
      <c r="B583" s="5" t="n">
        <v>12151</v>
      </c>
    </row>
    <row r="584" spans="1:5">
      <c r="A584" s="3" t="s">
        <v>1753</v>
      </c>
      <c r="B584" s="4" t="n">
        <v>-342</v>
      </c>
    </row>
    <row r="585" spans="1:5">
      <c r="A585" s="3" t="s">
        <v>1848</v>
      </c>
    </row>
    <row r="586" spans="1:5">
      <c r="A586" s="6" t="s">
        <v>1751</v>
      </c>
    </row>
    <row r="587" spans="1:5">
      <c r="A587" s="3" t="s">
        <v>579</v>
      </c>
      <c r="B587" s="3" t="s">
        <v>1762</v>
      </c>
    </row>
    <row r="588" spans="1:5">
      <c r="A588" s="3" t="s">
        <v>1849</v>
      </c>
    </row>
    <row r="589" spans="1:5">
      <c r="A589" s="6" t="s">
        <v>1751</v>
      </c>
    </row>
    <row r="590" spans="1:5">
      <c r="A590" s="3" t="s">
        <v>579</v>
      </c>
      <c r="B590" s="3" t="s">
        <v>1764</v>
      </c>
    </row>
    <row r="591" spans="1:5">
      <c r="A591" s="3" t="s">
        <v>1850</v>
      </c>
    </row>
    <row r="592" spans="1:5">
      <c r="A592" s="6" t="s">
        <v>1747</v>
      </c>
    </row>
    <row r="593" spans="1:5">
      <c r="A593" s="3" t="s">
        <v>1748</v>
      </c>
      <c r="B593" s="4" t="n">
        <v>900</v>
      </c>
    </row>
    <row r="594" spans="1:5">
      <c r="A594" s="6" t="s">
        <v>1749</v>
      </c>
    </row>
    <row r="595" spans="1:5">
      <c r="A595" s="3" t="s">
        <v>725</v>
      </c>
      <c r="B595" s="5" t="n">
        <v>96</v>
      </c>
    </row>
    <row r="596" spans="1:5">
      <c r="A596" s="3" t="s">
        <v>726</v>
      </c>
      <c r="B596" s="5" t="n">
        <v>1161</v>
      </c>
    </row>
    <row r="597" spans="1:5">
      <c r="A597" s="3" t="s">
        <v>854</v>
      </c>
      <c r="B597" s="5" t="n">
        <v>150</v>
      </c>
    </row>
    <row r="598" spans="1:5">
      <c r="A598" s="3" t="s">
        <v>1750</v>
      </c>
      <c r="B598" s="5" t="n">
        <v>0</v>
      </c>
    </row>
    <row r="599" spans="1:5">
      <c r="A599" s="6" t="s">
        <v>1751</v>
      </c>
    </row>
    <row r="600" spans="1:5">
      <c r="A600" s="3" t="s">
        <v>725</v>
      </c>
      <c r="B600" s="5" t="n">
        <v>96</v>
      </c>
    </row>
    <row r="601" spans="1:5">
      <c r="A601" s="3" t="s">
        <v>1752</v>
      </c>
      <c r="B601" s="5" t="n">
        <v>1161</v>
      </c>
    </row>
    <row r="602" spans="1:5">
      <c r="A602" s="3" t="s">
        <v>854</v>
      </c>
      <c r="B602" s="5" t="n">
        <v>150</v>
      </c>
    </row>
    <row r="603" spans="1:5">
      <c r="A603" s="3" t="s">
        <v>146</v>
      </c>
      <c r="B603" s="5" t="n">
        <v>1407</v>
      </c>
    </row>
    <row r="604" spans="1:5">
      <c r="A604" s="3" t="s">
        <v>1753</v>
      </c>
      <c r="B604" s="4" t="n">
        <v>-44</v>
      </c>
    </row>
    <row r="605" spans="1:5">
      <c r="A605" s="3" t="s">
        <v>1851</v>
      </c>
    </row>
    <row r="606" spans="1:5">
      <c r="A606" s="6" t="s">
        <v>1751</v>
      </c>
    </row>
    <row r="607" spans="1:5">
      <c r="A607" s="3" t="s">
        <v>579</v>
      </c>
      <c r="B607" s="3" t="s">
        <v>586</v>
      </c>
    </row>
    <row r="608" spans="1:5">
      <c r="A608" s="3" t="s">
        <v>1852</v>
      </c>
    </row>
    <row r="609" spans="1:5">
      <c r="A609" s="6" t="s">
        <v>1751</v>
      </c>
    </row>
    <row r="610" spans="1:5">
      <c r="A610" s="3" t="s">
        <v>579</v>
      </c>
      <c r="B610" s="3" t="s">
        <v>1759</v>
      </c>
    </row>
    <row r="611" spans="1:5">
      <c r="A611" s="3" t="s">
        <v>1853</v>
      </c>
    </row>
    <row r="612" spans="1:5">
      <c r="A612" s="6" t="s">
        <v>1747</v>
      </c>
    </row>
    <row r="613" spans="1:5">
      <c r="A613" s="3" t="s">
        <v>1748</v>
      </c>
      <c r="B613" s="4" t="n">
        <v>3643</v>
      </c>
    </row>
    <row r="614" spans="1:5">
      <c r="A614" s="6" t="s">
        <v>1749</v>
      </c>
    </row>
    <row r="615" spans="1:5">
      <c r="A615" s="3" t="s">
        <v>725</v>
      </c>
      <c r="B615" s="5" t="n">
        <v>402</v>
      </c>
    </row>
    <row r="616" spans="1:5">
      <c r="A616" s="3" t="s">
        <v>726</v>
      </c>
      <c r="B616" s="5" t="n">
        <v>4364</v>
      </c>
    </row>
    <row r="617" spans="1:5">
      <c r="A617" s="3" t="s">
        <v>854</v>
      </c>
      <c r="B617" s="5" t="n">
        <v>817</v>
      </c>
    </row>
    <row r="618" spans="1:5">
      <c r="A618" s="3" t="s">
        <v>1750</v>
      </c>
      <c r="B618" s="5" t="n">
        <v>0</v>
      </c>
    </row>
    <row r="619" spans="1:5">
      <c r="A619" s="6" t="s">
        <v>1751</v>
      </c>
    </row>
    <row r="620" spans="1:5">
      <c r="A620" s="3" t="s">
        <v>725</v>
      </c>
      <c r="B620" s="5" t="n">
        <v>402</v>
      </c>
    </row>
    <row r="621" spans="1:5">
      <c r="A621" s="3" t="s">
        <v>1752</v>
      </c>
      <c r="B621" s="5" t="n">
        <v>4364</v>
      </c>
    </row>
    <row r="622" spans="1:5">
      <c r="A622" s="3" t="s">
        <v>854</v>
      </c>
      <c r="B622" s="5" t="n">
        <v>817</v>
      </c>
    </row>
    <row r="623" spans="1:5">
      <c r="A623" s="3" t="s">
        <v>146</v>
      </c>
      <c r="B623" s="5" t="n">
        <v>5583</v>
      </c>
    </row>
    <row r="624" spans="1:5">
      <c r="A624" s="3" t="s">
        <v>1753</v>
      </c>
      <c r="B624" s="4" t="n">
        <v>-204</v>
      </c>
    </row>
    <row r="625" spans="1:5">
      <c r="A625" s="3" t="s">
        <v>1854</v>
      </c>
    </row>
    <row r="626" spans="1:5">
      <c r="A626" s="6" t="s">
        <v>1751</v>
      </c>
    </row>
    <row r="627" spans="1:5">
      <c r="A627" s="3" t="s">
        <v>579</v>
      </c>
      <c r="B627" s="3" t="s">
        <v>1762</v>
      </c>
    </row>
    <row r="628" spans="1:5">
      <c r="A628" s="3" t="s">
        <v>1855</v>
      </c>
    </row>
    <row r="629" spans="1:5">
      <c r="A629" s="6" t="s">
        <v>1751</v>
      </c>
    </row>
    <row r="630" spans="1:5">
      <c r="A630" s="3" t="s">
        <v>579</v>
      </c>
      <c r="B630" s="3" t="s">
        <v>1764</v>
      </c>
    </row>
    <row r="631" spans="1:5">
      <c r="A631" s="3" t="s">
        <v>1856</v>
      </c>
    </row>
    <row r="632" spans="1:5">
      <c r="A632" s="6" t="s">
        <v>1747</v>
      </c>
    </row>
    <row r="633" spans="1:5">
      <c r="A633" s="3" t="s">
        <v>1748</v>
      </c>
      <c r="B633" s="4" t="n">
        <v>8845</v>
      </c>
    </row>
    <row r="634" spans="1:5">
      <c r="A634" s="6" t="s">
        <v>1749</v>
      </c>
    </row>
    <row r="635" spans="1:5">
      <c r="A635" s="3" t="s">
        <v>725</v>
      </c>
      <c r="B635" s="5" t="n">
        <v>2617</v>
      </c>
    </row>
    <row r="636" spans="1:5">
      <c r="A636" s="3" t="s">
        <v>726</v>
      </c>
      <c r="B636" s="5" t="n">
        <v>8695</v>
      </c>
    </row>
    <row r="637" spans="1:5">
      <c r="A637" s="3" t="s">
        <v>854</v>
      </c>
      <c r="B637" s="5" t="n">
        <v>2107</v>
      </c>
    </row>
    <row r="638" spans="1:5">
      <c r="A638" s="3" t="s">
        <v>1750</v>
      </c>
      <c r="B638" s="5" t="n">
        <v>0</v>
      </c>
    </row>
    <row r="639" spans="1:5">
      <c r="A639" s="6" t="s">
        <v>1751</v>
      </c>
    </row>
    <row r="640" spans="1:5">
      <c r="A640" s="3" t="s">
        <v>725</v>
      </c>
      <c r="B640" s="5" t="n">
        <v>2617</v>
      </c>
    </row>
    <row r="641" spans="1:5">
      <c r="A641" s="3" t="s">
        <v>1752</v>
      </c>
      <c r="B641" s="5" t="n">
        <v>8695</v>
      </c>
    </row>
    <row r="642" spans="1:5">
      <c r="A642" s="3" t="s">
        <v>854</v>
      </c>
      <c r="B642" s="5" t="n">
        <v>2107</v>
      </c>
    </row>
    <row r="643" spans="1:5">
      <c r="A643" s="3" t="s">
        <v>146</v>
      </c>
      <c r="B643" s="5" t="n">
        <v>13419</v>
      </c>
    </row>
    <row r="644" spans="1:5">
      <c r="A644" s="3" t="s">
        <v>1753</v>
      </c>
      <c r="B644" s="4" t="n">
        <v>-412</v>
      </c>
    </row>
    <row r="645" spans="1:5">
      <c r="A645" s="3" t="s">
        <v>1857</v>
      </c>
    </row>
    <row r="646" spans="1:5">
      <c r="A646" s="6" t="s">
        <v>1751</v>
      </c>
    </row>
    <row r="647" spans="1:5">
      <c r="A647" s="3" t="s">
        <v>579</v>
      </c>
      <c r="B647" s="3" t="s">
        <v>1858</v>
      </c>
    </row>
    <row r="648" spans="1:5">
      <c r="A648" s="3" t="s">
        <v>1859</v>
      </c>
    </row>
    <row r="649" spans="1:5">
      <c r="A649" s="6" t="s">
        <v>1751</v>
      </c>
    </row>
    <row r="650" spans="1:5">
      <c r="A650" s="3" t="s">
        <v>579</v>
      </c>
      <c r="B650" s="3" t="s">
        <v>1860</v>
      </c>
    </row>
    <row r="651" spans="1:5">
      <c r="A651" s="3" t="s">
        <v>1861</v>
      </c>
    </row>
    <row r="652" spans="1:5">
      <c r="A652" s="6" t="s">
        <v>1747</v>
      </c>
    </row>
    <row r="653" spans="1:5">
      <c r="A653" s="3" t="s">
        <v>1748</v>
      </c>
      <c r="B653" s="4" t="n">
        <v>821</v>
      </c>
    </row>
    <row r="654" spans="1:5">
      <c r="A654" s="6" t="s">
        <v>1749</v>
      </c>
    </row>
    <row r="655" spans="1:5">
      <c r="A655" s="3" t="s">
        <v>725</v>
      </c>
      <c r="B655" s="5" t="n">
        <v>173</v>
      </c>
    </row>
    <row r="656" spans="1:5">
      <c r="A656" s="3" t="s">
        <v>726</v>
      </c>
      <c r="B656" s="5" t="n">
        <v>984</v>
      </c>
    </row>
    <row r="657" spans="1:5">
      <c r="A657" s="3" t="s">
        <v>854</v>
      </c>
      <c r="B657" s="5" t="n">
        <v>137</v>
      </c>
    </row>
    <row r="658" spans="1:5">
      <c r="A658" s="3" t="s">
        <v>1750</v>
      </c>
      <c r="B658" s="5" t="n">
        <v>0</v>
      </c>
    </row>
    <row r="659" spans="1:5">
      <c r="A659" s="6" t="s">
        <v>1751</v>
      </c>
    </row>
    <row r="660" spans="1:5">
      <c r="A660" s="3" t="s">
        <v>725</v>
      </c>
      <c r="B660" s="5" t="n">
        <v>173</v>
      </c>
    </row>
    <row r="661" spans="1:5">
      <c r="A661" s="3" t="s">
        <v>1752</v>
      </c>
      <c r="B661" s="5" t="n">
        <v>984</v>
      </c>
    </row>
    <row r="662" spans="1:5">
      <c r="A662" s="3" t="s">
        <v>854</v>
      </c>
      <c r="B662" s="5" t="n">
        <v>137</v>
      </c>
    </row>
    <row r="663" spans="1:5">
      <c r="A663" s="3" t="s">
        <v>146</v>
      </c>
      <c r="B663" s="5" t="n">
        <v>1294</v>
      </c>
    </row>
    <row r="664" spans="1:5">
      <c r="A664" s="3" t="s">
        <v>1753</v>
      </c>
      <c r="B664" s="4" t="n">
        <v>-40</v>
      </c>
    </row>
    <row r="665" spans="1:5">
      <c r="A665" s="3" t="s">
        <v>1862</v>
      </c>
    </row>
    <row r="666" spans="1:5">
      <c r="A666" s="6" t="s">
        <v>1751</v>
      </c>
    </row>
    <row r="667" spans="1:5">
      <c r="A667" s="3" t="s">
        <v>579</v>
      </c>
      <c r="B667" s="3" t="s">
        <v>586</v>
      </c>
    </row>
    <row r="668" spans="1:5">
      <c r="A668" s="3" t="s">
        <v>1863</v>
      </c>
    </row>
    <row r="669" spans="1:5">
      <c r="A669" s="6" t="s">
        <v>1751</v>
      </c>
    </row>
    <row r="670" spans="1:5">
      <c r="A670" s="3" t="s">
        <v>579</v>
      </c>
      <c r="B670" s="3" t="s">
        <v>1759</v>
      </c>
    </row>
    <row r="671" spans="1:5">
      <c r="A671" s="3" t="s">
        <v>1864</v>
      </c>
    </row>
    <row r="672" spans="1:5">
      <c r="A672" s="6" t="s">
        <v>1747</v>
      </c>
    </row>
    <row r="673" spans="1:5">
      <c r="A673" s="3" t="s">
        <v>1748</v>
      </c>
      <c r="B673" s="4" t="n">
        <v>789</v>
      </c>
    </row>
    <row r="674" spans="1:5">
      <c r="A674" s="6" t="s">
        <v>1749</v>
      </c>
    </row>
    <row r="675" spans="1:5">
      <c r="A675" s="3" t="s">
        <v>725</v>
      </c>
      <c r="B675" s="5" t="n">
        <v>149</v>
      </c>
    </row>
    <row r="676" spans="1:5">
      <c r="A676" s="3" t="s">
        <v>726</v>
      </c>
      <c r="B676" s="5" t="n">
        <v>876</v>
      </c>
    </row>
    <row r="677" spans="1:5">
      <c r="A677" s="3" t="s">
        <v>854</v>
      </c>
      <c r="B677" s="5" t="n">
        <v>169</v>
      </c>
    </row>
    <row r="678" spans="1:5">
      <c r="A678" s="3" t="s">
        <v>1750</v>
      </c>
      <c r="B678" s="5" t="n">
        <v>0</v>
      </c>
    </row>
    <row r="679" spans="1:5">
      <c r="A679" s="6" t="s">
        <v>1751</v>
      </c>
    </row>
    <row r="680" spans="1:5">
      <c r="A680" s="3" t="s">
        <v>725</v>
      </c>
      <c r="B680" s="5" t="n">
        <v>149</v>
      </c>
    </row>
    <row r="681" spans="1:5">
      <c r="A681" s="3" t="s">
        <v>1752</v>
      </c>
      <c r="B681" s="5" t="n">
        <v>876</v>
      </c>
    </row>
    <row r="682" spans="1:5">
      <c r="A682" s="3" t="s">
        <v>854</v>
      </c>
      <c r="B682" s="5" t="n">
        <v>169</v>
      </c>
    </row>
    <row r="683" spans="1:5">
      <c r="A683" s="3" t="s">
        <v>146</v>
      </c>
      <c r="B683" s="5" t="n">
        <v>1194</v>
      </c>
    </row>
    <row r="684" spans="1:5">
      <c r="A684" s="3" t="s">
        <v>1753</v>
      </c>
      <c r="B684" s="4" t="n">
        <v>-51</v>
      </c>
    </row>
    <row r="685" spans="1:5">
      <c r="A685" s="3" t="s">
        <v>1865</v>
      </c>
    </row>
    <row r="686" spans="1:5">
      <c r="A686" s="6" t="s">
        <v>1751</v>
      </c>
    </row>
    <row r="687" spans="1:5">
      <c r="A687" s="3" t="s">
        <v>579</v>
      </c>
      <c r="B687" s="3" t="s">
        <v>586</v>
      </c>
    </row>
    <row r="688" spans="1:5">
      <c r="A688" s="3" t="s">
        <v>1866</v>
      </c>
    </row>
    <row r="689" spans="1:5">
      <c r="A689" s="6" t="s">
        <v>1751</v>
      </c>
    </row>
    <row r="690" spans="1:5">
      <c r="A690" s="3" t="s">
        <v>579</v>
      </c>
      <c r="B690" s="3" t="s">
        <v>1814</v>
      </c>
    </row>
    <row r="691" spans="1:5">
      <c r="A691" s="3" t="s">
        <v>1867</v>
      </c>
    </row>
    <row r="692" spans="1:5">
      <c r="A692" s="6" t="s">
        <v>1747</v>
      </c>
    </row>
    <row r="693" spans="1:5">
      <c r="A693" s="3" t="s">
        <v>1748</v>
      </c>
      <c r="B693" s="4" t="n">
        <v>742</v>
      </c>
    </row>
    <row r="694" spans="1:5">
      <c r="A694" s="6" t="s">
        <v>1749</v>
      </c>
    </row>
    <row r="695" spans="1:5">
      <c r="A695" s="3" t="s">
        <v>725</v>
      </c>
      <c r="B695" s="5" t="n">
        <v>149</v>
      </c>
    </row>
    <row r="696" spans="1:5">
      <c r="A696" s="3" t="s">
        <v>726</v>
      </c>
      <c r="B696" s="5" t="n">
        <v>800</v>
      </c>
    </row>
    <row r="697" spans="1:5">
      <c r="A697" s="3" t="s">
        <v>854</v>
      </c>
      <c r="B697" s="5" t="n">
        <v>188</v>
      </c>
    </row>
    <row r="698" spans="1:5">
      <c r="A698" s="3" t="s">
        <v>1750</v>
      </c>
      <c r="B698" s="5" t="n">
        <v>0</v>
      </c>
    </row>
    <row r="699" spans="1:5">
      <c r="A699" s="6" t="s">
        <v>1751</v>
      </c>
    </row>
    <row r="700" spans="1:5">
      <c r="A700" s="3" t="s">
        <v>725</v>
      </c>
      <c r="B700" s="5" t="n">
        <v>149</v>
      </c>
    </row>
    <row r="701" spans="1:5">
      <c r="A701" s="3" t="s">
        <v>1752</v>
      </c>
      <c r="B701" s="5" t="n">
        <v>800</v>
      </c>
    </row>
    <row r="702" spans="1:5">
      <c r="A702" s="3" t="s">
        <v>854</v>
      </c>
      <c r="B702" s="5" t="n">
        <v>188</v>
      </c>
    </row>
    <row r="703" spans="1:5">
      <c r="A703" s="3" t="s">
        <v>146</v>
      </c>
      <c r="B703" s="5" t="n">
        <v>1137</v>
      </c>
    </row>
    <row r="704" spans="1:5">
      <c r="A704" s="3" t="s">
        <v>1753</v>
      </c>
      <c r="B704" s="4" t="n">
        <v>-35</v>
      </c>
    </row>
    <row r="705" spans="1:5">
      <c r="A705" s="3" t="s">
        <v>1868</v>
      </c>
    </row>
    <row r="706" spans="1:5">
      <c r="A706" s="6" t="s">
        <v>1751</v>
      </c>
    </row>
    <row r="707" spans="1:5">
      <c r="A707" s="3" t="s">
        <v>579</v>
      </c>
      <c r="B707" s="3" t="s">
        <v>586</v>
      </c>
    </row>
    <row r="708" spans="1:5">
      <c r="A708" s="3" t="s">
        <v>1869</v>
      </c>
    </row>
    <row r="709" spans="1:5">
      <c r="A709" s="6" t="s">
        <v>1751</v>
      </c>
    </row>
    <row r="710" spans="1:5">
      <c r="A710" s="3" t="s">
        <v>579</v>
      </c>
      <c r="B710" s="3" t="s">
        <v>1759</v>
      </c>
    </row>
    <row r="711" spans="1:5">
      <c r="A711" s="3" t="s">
        <v>1870</v>
      </c>
    </row>
    <row r="712" spans="1:5">
      <c r="A712" s="6" t="s">
        <v>1747</v>
      </c>
    </row>
    <row r="713" spans="1:5">
      <c r="A713" s="3" t="s">
        <v>1748</v>
      </c>
      <c r="B713" s="4" t="n">
        <v>907</v>
      </c>
    </row>
    <row r="714" spans="1:5">
      <c r="A714" s="6" t="s">
        <v>1749</v>
      </c>
    </row>
    <row r="715" spans="1:5">
      <c r="A715" s="3" t="s">
        <v>725</v>
      </c>
      <c r="B715" s="5" t="n">
        <v>160</v>
      </c>
    </row>
    <row r="716" spans="1:5">
      <c r="A716" s="3" t="s">
        <v>726</v>
      </c>
      <c r="B716" s="5" t="n">
        <v>1078</v>
      </c>
    </row>
    <row r="717" spans="1:5">
      <c r="A717" s="3" t="s">
        <v>854</v>
      </c>
      <c r="B717" s="5" t="n">
        <v>160</v>
      </c>
    </row>
    <row r="718" spans="1:5">
      <c r="A718" s="3" t="s">
        <v>1750</v>
      </c>
      <c r="B718" s="5" t="n">
        <v>0</v>
      </c>
    </row>
    <row r="719" spans="1:5">
      <c r="A719" s="6" t="s">
        <v>1751</v>
      </c>
    </row>
    <row r="720" spans="1:5">
      <c r="A720" s="3" t="s">
        <v>725</v>
      </c>
      <c r="B720" s="5" t="n">
        <v>160</v>
      </c>
    </row>
    <row r="721" spans="1:5">
      <c r="A721" s="3" t="s">
        <v>1752</v>
      </c>
      <c r="B721" s="5" t="n">
        <v>1078</v>
      </c>
    </row>
    <row r="722" spans="1:5">
      <c r="A722" s="3" t="s">
        <v>854</v>
      </c>
      <c r="B722" s="5" t="n">
        <v>160</v>
      </c>
    </row>
    <row r="723" spans="1:5">
      <c r="A723" s="3" t="s">
        <v>146</v>
      </c>
      <c r="B723" s="5" t="n">
        <v>1398</v>
      </c>
    </row>
    <row r="724" spans="1:5">
      <c r="A724" s="3" t="s">
        <v>1753</v>
      </c>
      <c r="B724" s="4" t="n">
        <v>-44</v>
      </c>
    </row>
    <row r="725" spans="1:5">
      <c r="A725" s="3" t="s">
        <v>1871</v>
      </c>
    </row>
    <row r="726" spans="1:5">
      <c r="A726" s="6" t="s">
        <v>1751</v>
      </c>
    </row>
    <row r="727" spans="1:5">
      <c r="A727" s="3" t="s">
        <v>579</v>
      </c>
      <c r="B727" s="3" t="s">
        <v>586</v>
      </c>
    </row>
    <row r="728" spans="1:5">
      <c r="A728" s="3" t="s">
        <v>1872</v>
      </c>
    </row>
    <row r="729" spans="1:5">
      <c r="A729" s="6" t="s">
        <v>1751</v>
      </c>
    </row>
    <row r="730" spans="1:5">
      <c r="A730" s="3" t="s">
        <v>579</v>
      </c>
      <c r="B730" s="3" t="s">
        <v>1759</v>
      </c>
    </row>
    <row r="731" spans="1:5">
      <c r="A731" s="3" t="s">
        <v>1873</v>
      </c>
    </row>
    <row r="732" spans="1:5">
      <c r="A732" s="6" t="s">
        <v>1747</v>
      </c>
    </row>
    <row r="733" spans="1:5">
      <c r="A733" s="3" t="s">
        <v>1748</v>
      </c>
      <c r="B733" s="4" t="n">
        <v>742</v>
      </c>
    </row>
    <row r="734" spans="1:5">
      <c r="A734" s="6" t="s">
        <v>1749</v>
      </c>
    </row>
    <row r="735" spans="1:5">
      <c r="A735" s="3" t="s">
        <v>725</v>
      </c>
      <c r="B735" s="5" t="n">
        <v>158</v>
      </c>
    </row>
    <row r="736" spans="1:5">
      <c r="A736" s="3" t="s">
        <v>726</v>
      </c>
      <c r="B736" s="5" t="n">
        <v>870</v>
      </c>
    </row>
    <row r="737" spans="1:5">
      <c r="A737" s="3" t="s">
        <v>854</v>
      </c>
      <c r="B737" s="5" t="n">
        <v>133</v>
      </c>
    </row>
    <row r="738" spans="1:5">
      <c r="A738" s="3" t="s">
        <v>1750</v>
      </c>
      <c r="B738" s="5" t="n">
        <v>0</v>
      </c>
    </row>
    <row r="739" spans="1:5">
      <c r="A739" s="6" t="s">
        <v>1751</v>
      </c>
    </row>
    <row r="740" spans="1:5">
      <c r="A740" s="3" t="s">
        <v>725</v>
      </c>
      <c r="B740" s="5" t="n">
        <v>158</v>
      </c>
    </row>
    <row r="741" spans="1:5">
      <c r="A741" s="3" t="s">
        <v>1752</v>
      </c>
      <c r="B741" s="5" t="n">
        <v>870</v>
      </c>
    </row>
    <row r="742" spans="1:5">
      <c r="A742" s="3" t="s">
        <v>854</v>
      </c>
      <c r="B742" s="5" t="n">
        <v>133</v>
      </c>
    </row>
    <row r="743" spans="1:5">
      <c r="A743" s="3" t="s">
        <v>146</v>
      </c>
      <c r="B743" s="5" t="n">
        <v>1161</v>
      </c>
    </row>
    <row r="744" spans="1:5">
      <c r="A744" s="3" t="s">
        <v>1753</v>
      </c>
      <c r="B744" s="4" t="n">
        <v>-34</v>
      </c>
    </row>
    <row r="745" spans="1:5">
      <c r="A745" s="3" t="s">
        <v>1874</v>
      </c>
    </row>
    <row r="746" spans="1:5">
      <c r="A746" s="6" t="s">
        <v>1751</v>
      </c>
    </row>
    <row r="747" spans="1:5">
      <c r="A747" s="3" t="s">
        <v>579</v>
      </c>
      <c r="B747" s="3" t="s">
        <v>586</v>
      </c>
    </row>
    <row r="748" spans="1:5">
      <c r="A748" s="3" t="s">
        <v>1875</v>
      </c>
    </row>
    <row r="749" spans="1:5">
      <c r="A749" s="6" t="s">
        <v>1751</v>
      </c>
    </row>
    <row r="750" spans="1:5">
      <c r="A750" s="3" t="s">
        <v>579</v>
      </c>
      <c r="B750" s="3" t="s">
        <v>1759</v>
      </c>
    </row>
    <row r="751" spans="1:5">
      <c r="A751" s="3" t="s">
        <v>1876</v>
      </c>
    </row>
    <row r="752" spans="1:5">
      <c r="A752" s="6" t="s">
        <v>1747</v>
      </c>
    </row>
    <row r="753" spans="1:5">
      <c r="A753" s="3" t="s">
        <v>1748</v>
      </c>
      <c r="B753" s="4" t="n">
        <v>934</v>
      </c>
    </row>
    <row r="754" spans="1:5">
      <c r="A754" s="6" t="s">
        <v>1749</v>
      </c>
    </row>
    <row r="755" spans="1:5">
      <c r="A755" s="3" t="s">
        <v>725</v>
      </c>
      <c r="B755" s="5" t="n">
        <v>170</v>
      </c>
    </row>
    <row r="756" spans="1:5">
      <c r="A756" s="3" t="s">
        <v>726</v>
      </c>
      <c r="B756" s="5" t="n">
        <v>962</v>
      </c>
    </row>
    <row r="757" spans="1:5">
      <c r="A757" s="3" t="s">
        <v>854</v>
      </c>
      <c r="B757" s="5" t="n">
        <v>173</v>
      </c>
    </row>
    <row r="758" spans="1:5">
      <c r="A758" s="3" t="s">
        <v>1750</v>
      </c>
      <c r="B758" s="5" t="n">
        <v>0</v>
      </c>
    </row>
    <row r="759" spans="1:5">
      <c r="A759" s="6" t="s">
        <v>1751</v>
      </c>
    </row>
    <row r="760" spans="1:5">
      <c r="A760" s="3" t="s">
        <v>725</v>
      </c>
      <c r="B760" s="5" t="n">
        <v>170</v>
      </c>
    </row>
    <row r="761" spans="1:5">
      <c r="A761" s="3" t="s">
        <v>1752</v>
      </c>
      <c r="B761" s="5" t="n">
        <v>962</v>
      </c>
    </row>
    <row r="762" spans="1:5">
      <c r="A762" s="3" t="s">
        <v>854</v>
      </c>
      <c r="B762" s="5" t="n">
        <v>173</v>
      </c>
    </row>
    <row r="763" spans="1:5">
      <c r="A763" s="3" t="s">
        <v>146</v>
      </c>
      <c r="B763" s="5" t="n">
        <v>1305</v>
      </c>
    </row>
    <row r="764" spans="1:5">
      <c r="A764" s="3" t="s">
        <v>1753</v>
      </c>
      <c r="B764" s="4" t="n">
        <v>-56</v>
      </c>
    </row>
    <row r="765" spans="1:5">
      <c r="A765" s="3" t="s">
        <v>1877</v>
      </c>
    </row>
    <row r="766" spans="1:5">
      <c r="A766" s="6" t="s">
        <v>1751</v>
      </c>
    </row>
    <row r="767" spans="1:5">
      <c r="A767" s="3" t="s">
        <v>579</v>
      </c>
      <c r="B767" s="3" t="s">
        <v>1826</v>
      </c>
    </row>
    <row r="768" spans="1:5">
      <c r="A768" s="3" t="s">
        <v>1878</v>
      </c>
    </row>
    <row r="769" spans="1:5">
      <c r="A769" s="6" t="s">
        <v>1751</v>
      </c>
    </row>
    <row r="770" spans="1:5">
      <c r="A770" s="3" t="s">
        <v>579</v>
      </c>
      <c r="B770" s="3" t="s">
        <v>1832</v>
      </c>
    </row>
    <row r="771" spans="1:5">
      <c r="A771" s="3" t="s">
        <v>1879</v>
      </c>
    </row>
    <row r="772" spans="1:5">
      <c r="A772" s="6" t="s">
        <v>1747</v>
      </c>
    </row>
    <row r="773" spans="1:5">
      <c r="A773" s="3" t="s">
        <v>1748</v>
      </c>
      <c r="B773" s="4" t="n">
        <v>1004</v>
      </c>
    </row>
    <row r="774" spans="1:5">
      <c r="A774" s="6" t="s">
        <v>1749</v>
      </c>
    </row>
    <row r="775" spans="1:5">
      <c r="A775" s="3" t="s">
        <v>725</v>
      </c>
      <c r="B775" s="5" t="n">
        <v>245</v>
      </c>
    </row>
    <row r="776" spans="1:5">
      <c r="A776" s="3" t="s">
        <v>726</v>
      </c>
      <c r="B776" s="5" t="n">
        <v>973</v>
      </c>
    </row>
    <row r="777" spans="1:5">
      <c r="A777" s="3" t="s">
        <v>854</v>
      </c>
      <c r="B777" s="5" t="n">
        <v>203</v>
      </c>
    </row>
    <row r="778" spans="1:5">
      <c r="A778" s="3" t="s">
        <v>1750</v>
      </c>
      <c r="B778" s="5" t="n">
        <v>0</v>
      </c>
    </row>
    <row r="779" spans="1:5">
      <c r="A779" s="6" t="s">
        <v>1751</v>
      </c>
    </row>
    <row r="780" spans="1:5">
      <c r="A780" s="3" t="s">
        <v>725</v>
      </c>
      <c r="B780" s="5" t="n">
        <v>245</v>
      </c>
    </row>
    <row r="781" spans="1:5">
      <c r="A781" s="3" t="s">
        <v>1752</v>
      </c>
      <c r="B781" s="5" t="n">
        <v>973</v>
      </c>
    </row>
    <row r="782" spans="1:5">
      <c r="A782" s="3" t="s">
        <v>854</v>
      </c>
      <c r="B782" s="5" t="n">
        <v>203</v>
      </c>
    </row>
    <row r="783" spans="1:5">
      <c r="A783" s="3" t="s">
        <v>146</v>
      </c>
      <c r="B783" s="5" t="n">
        <v>1421</v>
      </c>
    </row>
    <row r="784" spans="1:5">
      <c r="A784" s="3" t="s">
        <v>1753</v>
      </c>
      <c r="B784" s="4" t="n">
        <v>-55</v>
      </c>
    </row>
    <row r="785" spans="1:5">
      <c r="A785" s="3" t="s">
        <v>1880</v>
      </c>
    </row>
    <row r="786" spans="1:5">
      <c r="A786" s="6" t="s">
        <v>1751</v>
      </c>
    </row>
    <row r="787" spans="1:5">
      <c r="A787" s="3" t="s">
        <v>579</v>
      </c>
      <c r="B787" s="3" t="s">
        <v>1826</v>
      </c>
    </row>
    <row r="788" spans="1:5">
      <c r="A788" s="3" t="s">
        <v>1881</v>
      </c>
    </row>
    <row r="789" spans="1:5">
      <c r="A789" s="6" t="s">
        <v>1751</v>
      </c>
    </row>
    <row r="790" spans="1:5">
      <c r="A790" s="3" t="s">
        <v>579</v>
      </c>
      <c r="B790" s="3" t="s">
        <v>1832</v>
      </c>
    </row>
    <row r="791" spans="1:5">
      <c r="A791" s="3" t="s">
        <v>1882</v>
      </c>
    </row>
    <row r="792" spans="1:5">
      <c r="A792" s="6" t="s">
        <v>1747</v>
      </c>
    </row>
    <row r="793" spans="1:5">
      <c r="A793" s="3" t="s">
        <v>1748</v>
      </c>
      <c r="B793" s="4" t="n">
        <v>825</v>
      </c>
    </row>
    <row r="794" spans="1:5">
      <c r="A794" s="6" t="s">
        <v>1749</v>
      </c>
    </row>
    <row r="795" spans="1:5">
      <c r="A795" s="3" t="s">
        <v>725</v>
      </c>
      <c r="B795" s="5" t="n">
        <v>73</v>
      </c>
    </row>
    <row r="796" spans="1:5">
      <c r="A796" s="3" t="s">
        <v>726</v>
      </c>
      <c r="B796" s="5" t="n">
        <v>922</v>
      </c>
    </row>
    <row r="797" spans="1:5">
      <c r="A797" s="3" t="s">
        <v>854</v>
      </c>
      <c r="B797" s="5" t="n">
        <v>163</v>
      </c>
    </row>
    <row r="798" spans="1:5">
      <c r="A798" s="3" t="s">
        <v>1750</v>
      </c>
      <c r="B798" s="5" t="n">
        <v>0</v>
      </c>
    </row>
    <row r="799" spans="1:5">
      <c r="A799" s="6" t="s">
        <v>1751</v>
      </c>
    </row>
    <row r="800" spans="1:5">
      <c r="A800" s="3" t="s">
        <v>725</v>
      </c>
      <c r="B800" s="5" t="n">
        <v>73</v>
      </c>
    </row>
    <row r="801" spans="1:5">
      <c r="A801" s="3" t="s">
        <v>1752</v>
      </c>
      <c r="B801" s="5" t="n">
        <v>922</v>
      </c>
    </row>
    <row r="802" spans="1:5">
      <c r="A802" s="3" t="s">
        <v>854</v>
      </c>
      <c r="B802" s="5" t="n">
        <v>163</v>
      </c>
    </row>
    <row r="803" spans="1:5">
      <c r="A803" s="3" t="s">
        <v>146</v>
      </c>
      <c r="B803" s="5" t="n">
        <v>1158</v>
      </c>
    </row>
    <row r="804" spans="1:5">
      <c r="A804" s="3" t="s">
        <v>1753</v>
      </c>
      <c r="B804" s="4" t="n">
        <v>-49</v>
      </c>
    </row>
    <row r="805" spans="1:5">
      <c r="A805" s="3" t="s">
        <v>1883</v>
      </c>
    </row>
    <row r="806" spans="1:5">
      <c r="A806" s="6" t="s">
        <v>1751</v>
      </c>
    </row>
    <row r="807" spans="1:5">
      <c r="A807" s="3" t="s">
        <v>579</v>
      </c>
      <c r="B807" s="3" t="s">
        <v>1826</v>
      </c>
    </row>
    <row r="808" spans="1:5">
      <c r="A808" s="3" t="s">
        <v>1884</v>
      </c>
    </row>
    <row r="809" spans="1:5">
      <c r="A809" s="6" t="s">
        <v>1751</v>
      </c>
    </row>
    <row r="810" spans="1:5">
      <c r="A810" s="3" t="s">
        <v>579</v>
      </c>
      <c r="B810" s="3" t="s">
        <v>1832</v>
      </c>
    </row>
    <row r="811" spans="1:5">
      <c r="A811" s="3" t="s">
        <v>1885</v>
      </c>
    </row>
    <row r="812" spans="1:5">
      <c r="A812" s="6" t="s">
        <v>1747</v>
      </c>
    </row>
    <row r="813" spans="1:5">
      <c r="A813" s="3" t="s">
        <v>1748</v>
      </c>
      <c r="B813" s="4" t="n">
        <v>863</v>
      </c>
    </row>
    <row r="814" spans="1:5">
      <c r="A814" s="6" t="s">
        <v>1749</v>
      </c>
    </row>
    <row r="815" spans="1:5">
      <c r="A815" s="3" t="s">
        <v>725</v>
      </c>
      <c r="B815" s="5" t="n">
        <v>147</v>
      </c>
    </row>
    <row r="816" spans="1:5">
      <c r="A816" s="3" t="s">
        <v>726</v>
      </c>
      <c r="B816" s="5" t="n">
        <v>905</v>
      </c>
    </row>
    <row r="817" spans="1:5">
      <c r="A817" s="3" t="s">
        <v>854</v>
      </c>
      <c r="B817" s="5" t="n">
        <v>165</v>
      </c>
    </row>
    <row r="818" spans="1:5">
      <c r="A818" s="3" t="s">
        <v>1750</v>
      </c>
      <c r="B818" s="5" t="n">
        <v>0</v>
      </c>
    </row>
    <row r="819" spans="1:5">
      <c r="A819" s="6" t="s">
        <v>1751</v>
      </c>
    </row>
    <row r="820" spans="1:5">
      <c r="A820" s="3" t="s">
        <v>725</v>
      </c>
      <c r="B820" s="5" t="n">
        <v>147</v>
      </c>
    </row>
    <row r="821" spans="1:5">
      <c r="A821" s="3" t="s">
        <v>1752</v>
      </c>
      <c r="B821" s="5" t="n">
        <v>905</v>
      </c>
    </row>
    <row r="822" spans="1:5">
      <c r="A822" s="3" t="s">
        <v>854</v>
      </c>
      <c r="B822" s="5" t="n">
        <v>165</v>
      </c>
    </row>
    <row r="823" spans="1:5">
      <c r="A823" s="3" t="s">
        <v>146</v>
      </c>
      <c r="B823" s="5" t="n">
        <v>1217</v>
      </c>
    </row>
    <row r="824" spans="1:5">
      <c r="A824" s="3" t="s">
        <v>1753</v>
      </c>
      <c r="B824" s="4" t="n">
        <v>-50</v>
      </c>
    </row>
    <row r="825" spans="1:5">
      <c r="A825" s="3" t="s">
        <v>1886</v>
      </c>
    </row>
    <row r="826" spans="1:5">
      <c r="A826" s="6" t="s">
        <v>1751</v>
      </c>
    </row>
    <row r="827" spans="1:5">
      <c r="A827" s="3" t="s">
        <v>579</v>
      </c>
      <c r="B827" s="3" t="s">
        <v>1826</v>
      </c>
    </row>
    <row r="828" spans="1:5">
      <c r="A828" s="3" t="s">
        <v>1887</v>
      </c>
    </row>
    <row r="829" spans="1:5">
      <c r="A829" s="6" t="s">
        <v>1751</v>
      </c>
    </row>
    <row r="830" spans="1:5">
      <c r="A830" s="3" t="s">
        <v>579</v>
      </c>
      <c r="B830" s="3" t="s">
        <v>1832</v>
      </c>
    </row>
    <row r="831" spans="1:5">
      <c r="A831" s="3" t="s">
        <v>1888</v>
      </c>
    </row>
    <row r="832" spans="1:5">
      <c r="A832" s="6" t="s">
        <v>1747</v>
      </c>
    </row>
    <row r="833" spans="1:5">
      <c r="A833" s="3" t="s">
        <v>1748</v>
      </c>
      <c r="B833" s="4" t="n">
        <v>707</v>
      </c>
    </row>
    <row r="834" spans="1:5">
      <c r="A834" s="6" t="s">
        <v>1749</v>
      </c>
    </row>
    <row r="835" spans="1:5">
      <c r="A835" s="3" t="s">
        <v>725</v>
      </c>
      <c r="B835" s="5" t="n">
        <v>139</v>
      </c>
    </row>
    <row r="836" spans="1:5">
      <c r="A836" s="3" t="s">
        <v>726</v>
      </c>
      <c r="B836" s="5" t="n">
        <v>795</v>
      </c>
    </row>
    <row r="837" spans="1:5">
      <c r="A837" s="3" t="s">
        <v>854</v>
      </c>
      <c r="B837" s="5" t="n">
        <v>176</v>
      </c>
    </row>
    <row r="838" spans="1:5">
      <c r="A838" s="3" t="s">
        <v>1750</v>
      </c>
      <c r="B838" s="5" t="n">
        <v>0</v>
      </c>
    </row>
    <row r="839" spans="1:5">
      <c r="A839" s="6" t="s">
        <v>1751</v>
      </c>
    </row>
    <row r="840" spans="1:5">
      <c r="A840" s="3" t="s">
        <v>725</v>
      </c>
      <c r="B840" s="5" t="n">
        <v>139</v>
      </c>
    </row>
    <row r="841" spans="1:5">
      <c r="A841" s="3" t="s">
        <v>1752</v>
      </c>
      <c r="B841" s="5" t="n">
        <v>795</v>
      </c>
    </row>
    <row r="842" spans="1:5">
      <c r="A842" s="3" t="s">
        <v>854</v>
      </c>
      <c r="B842" s="5" t="n">
        <v>176</v>
      </c>
    </row>
    <row r="843" spans="1:5">
      <c r="A843" s="3" t="s">
        <v>146</v>
      </c>
      <c r="B843" s="5" t="n">
        <v>1110</v>
      </c>
    </row>
    <row r="844" spans="1:5">
      <c r="A844" s="3" t="s">
        <v>1753</v>
      </c>
      <c r="B844" s="4" t="n">
        <v>-40</v>
      </c>
    </row>
    <row r="845" spans="1:5">
      <c r="A845" s="3" t="s">
        <v>1889</v>
      </c>
    </row>
    <row r="846" spans="1:5">
      <c r="A846" s="6" t="s">
        <v>1751</v>
      </c>
    </row>
    <row r="847" spans="1:5">
      <c r="A847" s="3" t="s">
        <v>579</v>
      </c>
      <c r="B847" s="3" t="s">
        <v>586</v>
      </c>
    </row>
    <row r="848" spans="1:5">
      <c r="A848" s="3" t="s">
        <v>1890</v>
      </c>
    </row>
    <row r="849" spans="1:5">
      <c r="A849" s="6" t="s">
        <v>1751</v>
      </c>
    </row>
    <row r="850" spans="1:5">
      <c r="A850" s="3" t="s">
        <v>579</v>
      </c>
      <c r="B850" s="3" t="s">
        <v>1792</v>
      </c>
    </row>
    <row r="851" spans="1:5">
      <c r="A851" s="3" t="s">
        <v>1891</v>
      </c>
    </row>
    <row r="852" spans="1:5">
      <c r="A852" s="6" t="s">
        <v>1747</v>
      </c>
    </row>
    <row r="853" spans="1:5">
      <c r="A853" s="3" t="s">
        <v>1748</v>
      </c>
      <c r="B853" s="4" t="n">
        <v>769</v>
      </c>
    </row>
    <row r="854" spans="1:5">
      <c r="A854" s="6" t="s">
        <v>1749</v>
      </c>
    </row>
    <row r="855" spans="1:5">
      <c r="A855" s="3" t="s">
        <v>725</v>
      </c>
      <c r="B855" s="5" t="n">
        <v>186</v>
      </c>
    </row>
    <row r="856" spans="1:5">
      <c r="A856" s="3" t="s">
        <v>726</v>
      </c>
      <c r="B856" s="5" t="n">
        <v>849</v>
      </c>
    </row>
    <row r="857" spans="1:5">
      <c r="A857" s="3" t="s">
        <v>854</v>
      </c>
      <c r="B857" s="5" t="n">
        <v>200</v>
      </c>
    </row>
    <row r="858" spans="1:5">
      <c r="A858" s="3" t="s">
        <v>1750</v>
      </c>
      <c r="B858" s="5" t="n">
        <v>0</v>
      </c>
    </row>
    <row r="859" spans="1:5">
      <c r="A859" s="6" t="s">
        <v>1751</v>
      </c>
    </row>
    <row r="860" spans="1:5">
      <c r="A860" s="3" t="s">
        <v>725</v>
      </c>
      <c r="B860" s="5" t="n">
        <v>186</v>
      </c>
    </row>
    <row r="861" spans="1:5">
      <c r="A861" s="3" t="s">
        <v>1752</v>
      </c>
      <c r="B861" s="5" t="n">
        <v>849</v>
      </c>
    </row>
    <row r="862" spans="1:5">
      <c r="A862" s="3" t="s">
        <v>854</v>
      </c>
      <c r="B862" s="5" t="n">
        <v>200</v>
      </c>
    </row>
    <row r="863" spans="1:5">
      <c r="A863" s="3" t="s">
        <v>146</v>
      </c>
      <c r="B863" s="5" t="n">
        <v>1235</v>
      </c>
    </row>
    <row r="864" spans="1:5">
      <c r="A864" s="3" t="s">
        <v>1753</v>
      </c>
      <c r="B864" s="4" t="n">
        <v>-51</v>
      </c>
    </row>
    <row r="865" spans="1:5">
      <c r="A865" s="3" t="s">
        <v>1892</v>
      </c>
    </row>
    <row r="866" spans="1:5">
      <c r="A866" s="6" t="s">
        <v>1751</v>
      </c>
    </row>
    <row r="867" spans="1:5">
      <c r="A867" s="3" t="s">
        <v>579</v>
      </c>
      <c r="B867" s="3" t="s">
        <v>586</v>
      </c>
    </row>
    <row r="868" spans="1:5">
      <c r="A868" s="3" t="s">
        <v>1893</v>
      </c>
    </row>
    <row r="869" spans="1:5">
      <c r="A869" s="6" t="s">
        <v>1751</v>
      </c>
    </row>
    <row r="870" spans="1:5">
      <c r="A870" s="3" t="s">
        <v>579</v>
      </c>
      <c r="B870" s="3" t="s">
        <v>1792</v>
      </c>
    </row>
    <row r="871" spans="1:5">
      <c r="A871" s="3" t="s">
        <v>1894</v>
      </c>
    </row>
    <row r="872" spans="1:5">
      <c r="A872" s="6" t="s">
        <v>1747</v>
      </c>
    </row>
    <row r="873" spans="1:5">
      <c r="A873" s="3" t="s">
        <v>1748</v>
      </c>
      <c r="B873" s="4" t="n">
        <v>815</v>
      </c>
    </row>
    <row r="874" spans="1:5">
      <c r="A874" s="6" t="s">
        <v>1749</v>
      </c>
    </row>
    <row r="875" spans="1:5">
      <c r="A875" s="3" t="s">
        <v>725</v>
      </c>
      <c r="B875" s="5" t="n">
        <v>268</v>
      </c>
    </row>
    <row r="876" spans="1:5">
      <c r="A876" s="3" t="s">
        <v>726</v>
      </c>
      <c r="B876" s="5" t="n">
        <v>828</v>
      </c>
    </row>
    <row r="877" spans="1:5">
      <c r="A877" s="3" t="s">
        <v>854</v>
      </c>
      <c r="B877" s="5" t="n">
        <v>216</v>
      </c>
    </row>
    <row r="878" spans="1:5">
      <c r="A878" s="3" t="s">
        <v>1750</v>
      </c>
      <c r="B878" s="5" t="n">
        <v>0</v>
      </c>
    </row>
    <row r="879" spans="1:5">
      <c r="A879" s="6" t="s">
        <v>1751</v>
      </c>
    </row>
    <row r="880" spans="1:5">
      <c r="A880" s="3" t="s">
        <v>725</v>
      </c>
      <c r="B880" s="5" t="n">
        <v>268</v>
      </c>
    </row>
    <row r="881" spans="1:5">
      <c r="A881" s="3" t="s">
        <v>1752</v>
      </c>
      <c r="B881" s="5" t="n">
        <v>828</v>
      </c>
    </row>
    <row r="882" spans="1:5">
      <c r="A882" s="3" t="s">
        <v>854</v>
      </c>
      <c r="B882" s="5" t="n">
        <v>216</v>
      </c>
    </row>
    <row r="883" spans="1:5">
      <c r="A883" s="3" t="s">
        <v>146</v>
      </c>
      <c r="B883" s="5" t="n">
        <v>1312</v>
      </c>
    </row>
    <row r="884" spans="1:5">
      <c r="A884" s="3" t="s">
        <v>1753</v>
      </c>
      <c r="B884" s="4" t="n">
        <v>-52</v>
      </c>
    </row>
    <row r="885" spans="1:5">
      <c r="A885" s="3" t="s">
        <v>1895</v>
      </c>
    </row>
    <row r="886" spans="1:5">
      <c r="A886" s="6" t="s">
        <v>1751</v>
      </c>
    </row>
    <row r="887" spans="1:5">
      <c r="A887" s="3" t="s">
        <v>579</v>
      </c>
      <c r="B887" s="3" t="s">
        <v>586</v>
      </c>
    </row>
    <row r="888" spans="1:5">
      <c r="A888" s="3" t="s">
        <v>1896</v>
      </c>
    </row>
    <row r="889" spans="1:5">
      <c r="A889" s="6" t="s">
        <v>1751</v>
      </c>
    </row>
    <row r="890" spans="1:5">
      <c r="A890" s="3" t="s">
        <v>579</v>
      </c>
      <c r="B890" s="3" t="s">
        <v>1792</v>
      </c>
    </row>
    <row r="891" spans="1:5">
      <c r="A891" s="3" t="s">
        <v>1897</v>
      </c>
    </row>
    <row r="892" spans="1:5">
      <c r="A892" s="6" t="s">
        <v>1747</v>
      </c>
    </row>
    <row r="893" spans="1:5">
      <c r="A893" s="3" t="s">
        <v>1748</v>
      </c>
      <c r="B893" s="4" t="n">
        <v>4703</v>
      </c>
    </row>
    <row r="894" spans="1:5">
      <c r="A894" s="6" t="s">
        <v>1749</v>
      </c>
    </row>
    <row r="895" spans="1:5">
      <c r="A895" s="3" t="s">
        <v>725</v>
      </c>
      <c r="B895" s="5" t="n">
        <v>1856</v>
      </c>
    </row>
    <row r="896" spans="1:5">
      <c r="A896" s="3" t="s">
        <v>726</v>
      </c>
      <c r="B896" s="5" t="n">
        <v>4472</v>
      </c>
    </row>
    <row r="897" spans="1:5">
      <c r="A897" s="3" t="s">
        <v>854</v>
      </c>
      <c r="B897" s="5" t="n">
        <v>618</v>
      </c>
    </row>
    <row r="898" spans="1:5">
      <c r="A898" s="3" t="s">
        <v>1750</v>
      </c>
      <c r="B898" s="5" t="n">
        <v>0</v>
      </c>
    </row>
    <row r="899" spans="1:5">
      <c r="A899" s="6" t="s">
        <v>1751</v>
      </c>
    </row>
    <row r="900" spans="1:5">
      <c r="A900" s="3" t="s">
        <v>725</v>
      </c>
      <c r="B900" s="5" t="n">
        <v>1856</v>
      </c>
    </row>
    <row r="901" spans="1:5">
      <c r="A901" s="3" t="s">
        <v>1752</v>
      </c>
      <c r="B901" s="5" t="n">
        <v>4472</v>
      </c>
    </row>
    <row r="902" spans="1:5">
      <c r="A902" s="3" t="s">
        <v>854</v>
      </c>
      <c r="B902" s="5" t="n">
        <v>618</v>
      </c>
    </row>
    <row r="903" spans="1:5">
      <c r="A903" s="3" t="s">
        <v>146</v>
      </c>
      <c r="B903" s="5" t="n">
        <v>6946</v>
      </c>
    </row>
    <row r="904" spans="1:5">
      <c r="A904" s="3" t="s">
        <v>1753</v>
      </c>
      <c r="B904" s="4" t="n">
        <v>-207</v>
      </c>
    </row>
    <row r="905" spans="1:5">
      <c r="A905" s="3" t="s">
        <v>1898</v>
      </c>
    </row>
    <row r="906" spans="1:5">
      <c r="A906" s="6" t="s">
        <v>1751</v>
      </c>
    </row>
    <row r="907" spans="1:5">
      <c r="A907" s="3" t="s">
        <v>579</v>
      </c>
      <c r="B907" s="3" t="s">
        <v>1899</v>
      </c>
    </row>
    <row r="908" spans="1:5">
      <c r="A908" s="3" t="s">
        <v>1900</v>
      </c>
    </row>
    <row r="909" spans="1:5">
      <c r="A909" s="6" t="s">
        <v>1751</v>
      </c>
    </row>
    <row r="910" spans="1:5">
      <c r="A910" s="3" t="s">
        <v>579</v>
      </c>
      <c r="B910" s="3" t="s">
        <v>1860</v>
      </c>
    </row>
    <row r="911" spans="1:5">
      <c r="A911" s="3" t="s">
        <v>1901</v>
      </c>
    </row>
    <row r="912" spans="1:5">
      <c r="A912" s="6" t="s">
        <v>1747</v>
      </c>
    </row>
    <row r="913" spans="1:5">
      <c r="A913" s="3" t="s">
        <v>1748</v>
      </c>
      <c r="B913" s="4" t="n">
        <v>821</v>
      </c>
    </row>
    <row r="914" spans="1:5">
      <c r="A914" s="6" t="s">
        <v>1749</v>
      </c>
    </row>
    <row r="915" spans="1:5">
      <c r="A915" s="3" t="s">
        <v>725</v>
      </c>
      <c r="B915" s="5" t="n">
        <v>359</v>
      </c>
    </row>
    <row r="916" spans="1:5">
      <c r="A916" s="3" t="s">
        <v>726</v>
      </c>
      <c r="B916" s="5" t="n">
        <v>724</v>
      </c>
    </row>
    <row r="917" spans="1:5">
      <c r="A917" s="3" t="s">
        <v>854</v>
      </c>
      <c r="B917" s="5" t="n">
        <v>178</v>
      </c>
    </row>
    <row r="918" spans="1:5">
      <c r="A918" s="3" t="s">
        <v>1750</v>
      </c>
      <c r="B918" s="5" t="n">
        <v>0</v>
      </c>
    </row>
    <row r="919" spans="1:5">
      <c r="A919" s="6" t="s">
        <v>1751</v>
      </c>
    </row>
    <row r="920" spans="1:5">
      <c r="A920" s="3" t="s">
        <v>725</v>
      </c>
      <c r="B920" s="5" t="n">
        <v>359</v>
      </c>
    </row>
    <row r="921" spans="1:5">
      <c r="A921" s="3" t="s">
        <v>1752</v>
      </c>
      <c r="B921" s="5" t="n">
        <v>724</v>
      </c>
    </row>
    <row r="922" spans="1:5">
      <c r="A922" s="3" t="s">
        <v>854</v>
      </c>
      <c r="B922" s="5" t="n">
        <v>178</v>
      </c>
    </row>
    <row r="923" spans="1:5">
      <c r="A923" s="3" t="s">
        <v>146</v>
      </c>
      <c r="B923" s="5" t="n">
        <v>1261</v>
      </c>
    </row>
    <row r="924" spans="1:5">
      <c r="A924" s="3" t="s">
        <v>1753</v>
      </c>
      <c r="B924" s="4" t="n">
        <v>-37</v>
      </c>
    </row>
    <row r="925" spans="1:5">
      <c r="A925" s="3" t="s">
        <v>1902</v>
      </c>
    </row>
    <row r="926" spans="1:5">
      <c r="A926" s="6" t="s">
        <v>1751</v>
      </c>
    </row>
    <row r="927" spans="1:5">
      <c r="A927" s="3" t="s">
        <v>579</v>
      </c>
      <c r="B927" s="3" t="s">
        <v>586</v>
      </c>
    </row>
    <row r="928" spans="1:5">
      <c r="A928" s="3" t="s">
        <v>1903</v>
      </c>
    </row>
    <row r="929" spans="1:5">
      <c r="A929" s="6" t="s">
        <v>1751</v>
      </c>
    </row>
    <row r="930" spans="1:5">
      <c r="A930" s="3" t="s">
        <v>579</v>
      </c>
      <c r="B930" s="3" t="s">
        <v>1759</v>
      </c>
    </row>
    <row r="931" spans="1:5">
      <c r="A931" s="3" t="s">
        <v>1904</v>
      </c>
    </row>
    <row r="932" spans="1:5">
      <c r="A932" s="6" t="s">
        <v>1747</v>
      </c>
    </row>
    <row r="933" spans="1:5">
      <c r="A933" s="3" t="s">
        <v>1748</v>
      </c>
      <c r="B933" s="4" t="n">
        <v>821</v>
      </c>
    </row>
    <row r="934" spans="1:5">
      <c r="A934" s="6" t="s">
        <v>1749</v>
      </c>
    </row>
    <row r="935" spans="1:5">
      <c r="A935" s="3" t="s">
        <v>725</v>
      </c>
      <c r="B935" s="5" t="n">
        <v>273</v>
      </c>
    </row>
    <row r="936" spans="1:5">
      <c r="A936" s="3" t="s">
        <v>726</v>
      </c>
      <c r="B936" s="5" t="n">
        <v>773</v>
      </c>
    </row>
    <row r="937" spans="1:5">
      <c r="A937" s="3" t="s">
        <v>854</v>
      </c>
      <c r="B937" s="5" t="n">
        <v>205</v>
      </c>
    </row>
    <row r="938" spans="1:5">
      <c r="A938" s="3" t="s">
        <v>1750</v>
      </c>
      <c r="B938" s="5" t="n">
        <v>0</v>
      </c>
    </row>
    <row r="939" spans="1:5">
      <c r="A939" s="6" t="s">
        <v>1751</v>
      </c>
    </row>
    <row r="940" spans="1:5">
      <c r="A940" s="3" t="s">
        <v>725</v>
      </c>
      <c r="B940" s="5" t="n">
        <v>273</v>
      </c>
    </row>
    <row r="941" spans="1:5">
      <c r="A941" s="3" t="s">
        <v>1752</v>
      </c>
      <c r="B941" s="5" t="n">
        <v>773</v>
      </c>
    </row>
    <row r="942" spans="1:5">
      <c r="A942" s="3" t="s">
        <v>854</v>
      </c>
      <c r="B942" s="5" t="n">
        <v>205</v>
      </c>
    </row>
    <row r="943" spans="1:5">
      <c r="A943" s="3" t="s">
        <v>146</v>
      </c>
      <c r="B943" s="5" t="n">
        <v>1251</v>
      </c>
    </row>
    <row r="944" spans="1:5">
      <c r="A944" s="3" t="s">
        <v>1753</v>
      </c>
      <c r="B944" s="4" t="n">
        <v>-43</v>
      </c>
    </row>
    <row r="945" spans="1:5">
      <c r="A945" s="3" t="s">
        <v>1905</v>
      </c>
    </row>
    <row r="946" spans="1:5">
      <c r="A946" s="6" t="s">
        <v>1751</v>
      </c>
    </row>
    <row r="947" spans="1:5">
      <c r="A947" s="3" t="s">
        <v>579</v>
      </c>
      <c r="B947" s="3" t="s">
        <v>586</v>
      </c>
    </row>
    <row r="948" spans="1:5">
      <c r="A948" s="3" t="s">
        <v>1906</v>
      </c>
    </row>
    <row r="949" spans="1:5">
      <c r="A949" s="6" t="s">
        <v>1751</v>
      </c>
    </row>
    <row r="950" spans="1:5">
      <c r="A950" s="3" t="s">
        <v>579</v>
      </c>
      <c r="B950" s="3" t="s">
        <v>1759</v>
      </c>
    </row>
    <row r="951" spans="1:5">
      <c r="A951" s="3" t="s">
        <v>1907</v>
      </c>
    </row>
    <row r="952" spans="1:5">
      <c r="A952" s="6" t="s">
        <v>1747</v>
      </c>
    </row>
    <row r="953" spans="1:5">
      <c r="A953" s="3" t="s">
        <v>1748</v>
      </c>
      <c r="B953" s="4" t="n">
        <v>6528</v>
      </c>
    </row>
    <row r="954" spans="1:5">
      <c r="A954" s="6" t="s">
        <v>1749</v>
      </c>
    </row>
    <row r="955" spans="1:5">
      <c r="A955" s="3" t="s">
        <v>725</v>
      </c>
      <c r="B955" s="5" t="n">
        <v>1365</v>
      </c>
    </row>
    <row r="956" spans="1:5">
      <c r="A956" s="3" t="s">
        <v>726</v>
      </c>
      <c r="B956" s="5" t="n">
        <v>6662</v>
      </c>
    </row>
    <row r="957" spans="1:5">
      <c r="A957" s="3" t="s">
        <v>854</v>
      </c>
      <c r="B957" s="5" t="n">
        <v>1318</v>
      </c>
    </row>
    <row r="958" spans="1:5">
      <c r="A958" s="3" t="s">
        <v>1750</v>
      </c>
      <c r="B958" s="5" t="n">
        <v>0</v>
      </c>
    </row>
    <row r="959" spans="1:5">
      <c r="A959" s="6" t="s">
        <v>1751</v>
      </c>
    </row>
    <row r="960" spans="1:5">
      <c r="A960" s="3" t="s">
        <v>725</v>
      </c>
      <c r="B960" s="5" t="n">
        <v>1365</v>
      </c>
    </row>
    <row r="961" spans="1:5">
      <c r="A961" s="3" t="s">
        <v>1752</v>
      </c>
      <c r="B961" s="5" t="n">
        <v>6662</v>
      </c>
    </row>
    <row r="962" spans="1:5">
      <c r="A962" s="3" t="s">
        <v>854</v>
      </c>
      <c r="B962" s="5" t="n">
        <v>1318</v>
      </c>
    </row>
    <row r="963" spans="1:5">
      <c r="A963" s="3" t="s">
        <v>146</v>
      </c>
      <c r="B963" s="5" t="n">
        <v>9345</v>
      </c>
    </row>
    <row r="964" spans="1:5">
      <c r="A964" s="3" t="s">
        <v>1753</v>
      </c>
      <c r="B964" s="4" t="n">
        <v>-322</v>
      </c>
    </row>
    <row r="965" spans="1:5">
      <c r="A965" s="3" t="s">
        <v>1908</v>
      </c>
    </row>
    <row r="966" spans="1:5">
      <c r="A966" s="6" t="s">
        <v>1751</v>
      </c>
    </row>
    <row r="967" spans="1:5">
      <c r="A967" s="3" t="s">
        <v>579</v>
      </c>
      <c r="B967" s="3" t="s">
        <v>1762</v>
      </c>
    </row>
    <row r="968" spans="1:5">
      <c r="A968" s="3" t="s">
        <v>1909</v>
      </c>
    </row>
    <row r="969" spans="1:5">
      <c r="A969" s="6" t="s">
        <v>1751</v>
      </c>
    </row>
    <row r="970" spans="1:5">
      <c r="A970" s="3" t="s">
        <v>579</v>
      </c>
      <c r="B970" s="3" t="s">
        <v>1764</v>
      </c>
    </row>
    <row r="971" spans="1:5">
      <c r="A971" s="3" t="s">
        <v>1910</v>
      </c>
    </row>
    <row r="972" spans="1:5">
      <c r="A972" s="6" t="s">
        <v>1747</v>
      </c>
    </row>
    <row r="973" spans="1:5">
      <c r="A973" s="3" t="s">
        <v>1748</v>
      </c>
      <c r="B973" s="4" t="n">
        <v>792</v>
      </c>
    </row>
    <row r="974" spans="1:5">
      <c r="A974" s="6" t="s">
        <v>1749</v>
      </c>
    </row>
    <row r="975" spans="1:5">
      <c r="A975" s="3" t="s">
        <v>725</v>
      </c>
      <c r="B975" s="5" t="n">
        <v>165</v>
      </c>
    </row>
    <row r="976" spans="1:5">
      <c r="A976" s="3" t="s">
        <v>726</v>
      </c>
      <c r="B976" s="5" t="n">
        <v>860</v>
      </c>
    </row>
    <row r="977" spans="1:5">
      <c r="A977" s="3" t="s">
        <v>854</v>
      </c>
      <c r="B977" s="5" t="n">
        <v>168</v>
      </c>
    </row>
    <row r="978" spans="1:5">
      <c r="A978" s="3" t="s">
        <v>1750</v>
      </c>
      <c r="B978" s="5" t="n">
        <v>0</v>
      </c>
    </row>
    <row r="979" spans="1:5">
      <c r="A979" s="6" t="s">
        <v>1751</v>
      </c>
    </row>
    <row r="980" spans="1:5">
      <c r="A980" s="3" t="s">
        <v>725</v>
      </c>
      <c r="B980" s="5" t="n">
        <v>165</v>
      </c>
    </row>
    <row r="981" spans="1:5">
      <c r="A981" s="3" t="s">
        <v>1752</v>
      </c>
      <c r="B981" s="5" t="n">
        <v>860</v>
      </c>
    </row>
    <row r="982" spans="1:5">
      <c r="A982" s="3" t="s">
        <v>854</v>
      </c>
      <c r="B982" s="5" t="n">
        <v>168</v>
      </c>
    </row>
    <row r="983" spans="1:5">
      <c r="A983" s="3" t="s">
        <v>146</v>
      </c>
      <c r="B983" s="5" t="n">
        <v>1193</v>
      </c>
    </row>
    <row r="984" spans="1:5">
      <c r="A984" s="3" t="s">
        <v>1753</v>
      </c>
      <c r="B984" s="4" t="n">
        <v>-50</v>
      </c>
    </row>
    <row r="985" spans="1:5">
      <c r="A985" s="3" t="s">
        <v>1911</v>
      </c>
    </row>
    <row r="986" spans="1:5">
      <c r="A986" s="6" t="s">
        <v>1751</v>
      </c>
    </row>
    <row r="987" spans="1:5">
      <c r="A987" s="3" t="s">
        <v>579</v>
      </c>
      <c r="B987" s="3" t="s">
        <v>586</v>
      </c>
    </row>
    <row r="988" spans="1:5">
      <c r="A988" s="3" t="s">
        <v>1912</v>
      </c>
    </row>
    <row r="989" spans="1:5">
      <c r="A989" s="6" t="s">
        <v>1751</v>
      </c>
    </row>
    <row r="990" spans="1:5">
      <c r="A990" s="3" t="s">
        <v>579</v>
      </c>
      <c r="B990" s="3" t="s">
        <v>1792</v>
      </c>
    </row>
    <row r="991" spans="1:5">
      <c r="A991" s="3" t="s">
        <v>1913</v>
      </c>
    </row>
    <row r="992" spans="1:5">
      <c r="A992" s="6" t="s">
        <v>1747</v>
      </c>
    </row>
    <row r="993" spans="1:5">
      <c r="A993" s="3" t="s">
        <v>1748</v>
      </c>
      <c r="B993" s="4" t="n">
        <v>869</v>
      </c>
    </row>
    <row r="994" spans="1:5">
      <c r="A994" s="6" t="s">
        <v>1749</v>
      </c>
    </row>
    <row r="995" spans="1:5">
      <c r="A995" s="3" t="s">
        <v>725</v>
      </c>
      <c r="B995" s="5" t="n">
        <v>312</v>
      </c>
    </row>
    <row r="996" spans="1:5">
      <c r="A996" s="3" t="s">
        <v>726</v>
      </c>
      <c r="B996" s="5" t="n">
        <v>850</v>
      </c>
    </row>
    <row r="997" spans="1:5">
      <c r="A997" s="3" t="s">
        <v>854</v>
      </c>
      <c r="B997" s="5" t="n">
        <v>216</v>
      </c>
    </row>
    <row r="998" spans="1:5">
      <c r="A998" s="3" t="s">
        <v>1750</v>
      </c>
      <c r="B998" s="5" t="n">
        <v>0</v>
      </c>
    </row>
    <row r="999" spans="1:5">
      <c r="A999" s="6" t="s">
        <v>1751</v>
      </c>
    </row>
    <row r="1000" spans="1:5">
      <c r="A1000" s="3" t="s">
        <v>725</v>
      </c>
      <c r="B1000" s="5" t="n">
        <v>312</v>
      </c>
    </row>
    <row r="1001" spans="1:5">
      <c r="A1001" s="3" t="s">
        <v>1752</v>
      </c>
      <c r="B1001" s="5" t="n">
        <v>850</v>
      </c>
    </row>
    <row r="1002" spans="1:5">
      <c r="A1002" s="3" t="s">
        <v>854</v>
      </c>
      <c r="B1002" s="5" t="n">
        <v>216</v>
      </c>
    </row>
    <row r="1003" spans="1:5">
      <c r="A1003" s="3" t="s">
        <v>146</v>
      </c>
      <c r="B1003" s="5" t="n">
        <v>1378</v>
      </c>
    </row>
    <row r="1004" spans="1:5">
      <c r="A1004" s="3" t="s">
        <v>1753</v>
      </c>
      <c r="B1004" s="4" t="n">
        <v>-58</v>
      </c>
    </row>
    <row r="1005" spans="1:5">
      <c r="A1005" s="3" t="s">
        <v>1914</v>
      </c>
    </row>
    <row r="1006" spans="1:5">
      <c r="A1006" s="6" t="s">
        <v>1751</v>
      </c>
    </row>
    <row r="1007" spans="1:5">
      <c r="A1007" s="3" t="s">
        <v>579</v>
      </c>
      <c r="B1007" s="3" t="s">
        <v>586</v>
      </c>
    </row>
    <row r="1008" spans="1:5">
      <c r="A1008" s="3" t="s">
        <v>1915</v>
      </c>
    </row>
    <row r="1009" spans="1:5">
      <c r="A1009" s="6" t="s">
        <v>1751</v>
      </c>
    </row>
    <row r="1010" spans="1:5">
      <c r="A1010" s="3" t="s">
        <v>579</v>
      </c>
      <c r="B1010" s="3" t="s">
        <v>1792</v>
      </c>
    </row>
    <row r="1011" spans="1:5">
      <c r="A1011" s="3" t="s">
        <v>1916</v>
      </c>
    </row>
    <row r="1012" spans="1:5">
      <c r="A1012" s="6" t="s">
        <v>1747</v>
      </c>
    </row>
    <row r="1013" spans="1:5">
      <c r="A1013" s="3" t="s">
        <v>1748</v>
      </c>
      <c r="B1013" s="4" t="n">
        <v>859</v>
      </c>
    </row>
    <row r="1014" spans="1:5">
      <c r="A1014" s="6" t="s">
        <v>1749</v>
      </c>
    </row>
    <row r="1015" spans="1:5">
      <c r="A1015" s="3" t="s">
        <v>725</v>
      </c>
      <c r="B1015" s="5" t="n">
        <v>180</v>
      </c>
    </row>
    <row r="1016" spans="1:5">
      <c r="A1016" s="3" t="s">
        <v>726</v>
      </c>
      <c r="B1016" s="5" t="n">
        <v>934</v>
      </c>
    </row>
    <row r="1017" spans="1:5">
      <c r="A1017" s="3" t="s">
        <v>854</v>
      </c>
      <c r="B1017" s="5" t="n">
        <v>179</v>
      </c>
    </row>
    <row r="1018" spans="1:5">
      <c r="A1018" s="3" t="s">
        <v>1750</v>
      </c>
      <c r="B1018" s="5" t="n">
        <v>0</v>
      </c>
    </row>
    <row r="1019" spans="1:5">
      <c r="A1019" s="6" t="s">
        <v>1751</v>
      </c>
    </row>
    <row r="1020" spans="1:5">
      <c r="A1020" s="3" t="s">
        <v>725</v>
      </c>
      <c r="B1020" s="5" t="n">
        <v>180</v>
      </c>
    </row>
    <row r="1021" spans="1:5">
      <c r="A1021" s="3" t="s">
        <v>1752</v>
      </c>
      <c r="B1021" s="5" t="n">
        <v>934</v>
      </c>
    </row>
    <row r="1022" spans="1:5">
      <c r="A1022" s="3" t="s">
        <v>854</v>
      </c>
      <c r="B1022" s="5" t="n">
        <v>179</v>
      </c>
    </row>
    <row r="1023" spans="1:5">
      <c r="A1023" s="3" t="s">
        <v>146</v>
      </c>
      <c r="B1023" s="5" t="n">
        <v>1293</v>
      </c>
    </row>
    <row r="1024" spans="1:5">
      <c r="A1024" s="3" t="s">
        <v>1753</v>
      </c>
      <c r="B1024" s="4" t="n">
        <v>-54</v>
      </c>
    </row>
    <row r="1025" spans="1:5">
      <c r="A1025" s="3" t="s">
        <v>1917</v>
      </c>
    </row>
    <row r="1026" spans="1:5">
      <c r="A1026" s="6" t="s">
        <v>1751</v>
      </c>
    </row>
    <row r="1027" spans="1:5">
      <c r="A1027" s="3" t="s">
        <v>579</v>
      </c>
      <c r="B1027" s="3" t="s">
        <v>586</v>
      </c>
    </row>
    <row r="1028" spans="1:5">
      <c r="A1028" s="3" t="s">
        <v>1918</v>
      </c>
    </row>
    <row r="1029" spans="1:5">
      <c r="A1029" s="6" t="s">
        <v>1751</v>
      </c>
    </row>
    <row r="1030" spans="1:5">
      <c r="A1030" s="3" t="s">
        <v>579</v>
      </c>
      <c r="B1030" s="3" t="s">
        <v>1792</v>
      </c>
    </row>
    <row r="1031" spans="1:5">
      <c r="A1031" s="3" t="s">
        <v>1919</v>
      </c>
    </row>
    <row r="1032" spans="1:5">
      <c r="A1032" s="6" t="s">
        <v>1747</v>
      </c>
    </row>
    <row r="1033" spans="1:5">
      <c r="A1033" s="3" t="s">
        <v>1748</v>
      </c>
      <c r="B1033" s="4" t="n">
        <v>825</v>
      </c>
    </row>
    <row r="1034" spans="1:5">
      <c r="A1034" s="6" t="s">
        <v>1749</v>
      </c>
    </row>
    <row r="1035" spans="1:5">
      <c r="A1035" s="3" t="s">
        <v>725</v>
      </c>
      <c r="B1035" s="5" t="n">
        <v>192</v>
      </c>
    </row>
    <row r="1036" spans="1:5">
      <c r="A1036" s="3" t="s">
        <v>726</v>
      </c>
      <c r="B1036" s="5" t="n">
        <v>874</v>
      </c>
    </row>
    <row r="1037" spans="1:5">
      <c r="A1037" s="3" t="s">
        <v>854</v>
      </c>
      <c r="B1037" s="5" t="n">
        <v>175</v>
      </c>
    </row>
    <row r="1038" spans="1:5">
      <c r="A1038" s="3" t="s">
        <v>1750</v>
      </c>
      <c r="B1038" s="5" t="n">
        <v>0</v>
      </c>
    </row>
    <row r="1039" spans="1:5">
      <c r="A1039" s="6" t="s">
        <v>1751</v>
      </c>
    </row>
    <row r="1040" spans="1:5">
      <c r="A1040" s="3" t="s">
        <v>725</v>
      </c>
      <c r="B1040" s="5" t="n">
        <v>192</v>
      </c>
    </row>
    <row r="1041" spans="1:5">
      <c r="A1041" s="3" t="s">
        <v>1752</v>
      </c>
      <c r="B1041" s="5" t="n">
        <v>874</v>
      </c>
    </row>
    <row r="1042" spans="1:5">
      <c r="A1042" s="3" t="s">
        <v>854</v>
      </c>
      <c r="B1042" s="5" t="n">
        <v>175</v>
      </c>
    </row>
    <row r="1043" spans="1:5">
      <c r="A1043" s="3" t="s">
        <v>146</v>
      </c>
      <c r="B1043" s="5" t="n">
        <v>1241</v>
      </c>
    </row>
    <row r="1044" spans="1:5">
      <c r="A1044" s="3" t="s">
        <v>1753</v>
      </c>
      <c r="B1044" s="4" t="n">
        <v>-50</v>
      </c>
    </row>
    <row r="1045" spans="1:5">
      <c r="A1045" s="3" t="s">
        <v>1920</v>
      </c>
    </row>
    <row r="1046" spans="1:5">
      <c r="A1046" s="6" t="s">
        <v>1751</v>
      </c>
    </row>
    <row r="1047" spans="1:5">
      <c r="A1047" s="3" t="s">
        <v>579</v>
      </c>
      <c r="B1047" s="3" t="s">
        <v>586</v>
      </c>
    </row>
    <row r="1048" spans="1:5">
      <c r="A1048" s="3" t="s">
        <v>1921</v>
      </c>
    </row>
    <row r="1049" spans="1:5">
      <c r="A1049" s="6" t="s">
        <v>1751</v>
      </c>
    </row>
    <row r="1050" spans="1:5">
      <c r="A1050" s="3" t="s">
        <v>579</v>
      </c>
      <c r="B1050" s="3" t="s">
        <v>1792</v>
      </c>
    </row>
    <row r="1051" spans="1:5">
      <c r="A1051" s="3" t="s">
        <v>1922</v>
      </c>
    </row>
    <row r="1052" spans="1:5">
      <c r="A1052" s="6" t="s">
        <v>1747</v>
      </c>
    </row>
    <row r="1053" spans="1:5">
      <c r="A1053" s="3" t="s">
        <v>1748</v>
      </c>
      <c r="B1053" s="4" t="n">
        <v>697</v>
      </c>
    </row>
    <row r="1054" spans="1:5">
      <c r="A1054" s="6" t="s">
        <v>1749</v>
      </c>
    </row>
    <row r="1055" spans="1:5">
      <c r="A1055" s="3" t="s">
        <v>725</v>
      </c>
      <c r="B1055" s="5" t="n">
        <v>108</v>
      </c>
    </row>
    <row r="1056" spans="1:5">
      <c r="A1056" s="3" t="s">
        <v>726</v>
      </c>
      <c r="B1056" s="5" t="n">
        <v>825</v>
      </c>
    </row>
    <row r="1057" spans="1:5">
      <c r="A1057" s="3" t="s">
        <v>854</v>
      </c>
      <c r="B1057" s="5" t="n">
        <v>156</v>
      </c>
    </row>
    <row r="1058" spans="1:5">
      <c r="A1058" s="3" t="s">
        <v>1750</v>
      </c>
      <c r="B1058" s="5" t="n">
        <v>0</v>
      </c>
    </row>
    <row r="1059" spans="1:5">
      <c r="A1059" s="6" t="s">
        <v>1751</v>
      </c>
    </row>
    <row r="1060" spans="1:5">
      <c r="A1060" s="3" t="s">
        <v>725</v>
      </c>
      <c r="B1060" s="5" t="n">
        <v>108</v>
      </c>
    </row>
    <row r="1061" spans="1:5">
      <c r="A1061" s="3" t="s">
        <v>1752</v>
      </c>
      <c r="B1061" s="5" t="n">
        <v>825</v>
      </c>
    </row>
    <row r="1062" spans="1:5">
      <c r="A1062" s="3" t="s">
        <v>854</v>
      </c>
      <c r="B1062" s="5" t="n">
        <v>156</v>
      </c>
    </row>
    <row r="1063" spans="1:5">
      <c r="A1063" s="3" t="s">
        <v>146</v>
      </c>
      <c r="B1063" s="5" t="n">
        <v>1089</v>
      </c>
    </row>
    <row r="1064" spans="1:5">
      <c r="A1064" s="3" t="s">
        <v>1753</v>
      </c>
      <c r="B1064" s="4" t="n">
        <v>-57</v>
      </c>
    </row>
    <row r="1065" spans="1:5">
      <c r="A1065" s="3" t="s">
        <v>1923</v>
      </c>
    </row>
    <row r="1066" spans="1:5">
      <c r="A1066" s="6" t="s">
        <v>1751</v>
      </c>
    </row>
    <row r="1067" spans="1:5">
      <c r="A1067" s="3" t="s">
        <v>579</v>
      </c>
      <c r="B1067" s="3" t="s">
        <v>586</v>
      </c>
    </row>
    <row r="1068" spans="1:5">
      <c r="A1068" s="3" t="s">
        <v>1924</v>
      </c>
    </row>
    <row r="1069" spans="1:5">
      <c r="A1069" s="6" t="s">
        <v>1751</v>
      </c>
    </row>
    <row r="1070" spans="1:5">
      <c r="A1070" s="3" t="s">
        <v>579</v>
      </c>
      <c r="B1070" s="3" t="s">
        <v>1814</v>
      </c>
    </row>
    <row r="1071" spans="1:5">
      <c r="A1071" s="3" t="s">
        <v>1925</v>
      </c>
    </row>
    <row r="1072" spans="1:5">
      <c r="A1072" s="6" t="s">
        <v>1747</v>
      </c>
    </row>
    <row r="1073" spans="1:5">
      <c r="A1073" s="3" t="s">
        <v>1748</v>
      </c>
      <c r="B1073" s="4" t="n">
        <v>911</v>
      </c>
    </row>
    <row r="1074" spans="1:5">
      <c r="A1074" s="6" t="s">
        <v>1749</v>
      </c>
    </row>
    <row r="1075" spans="1:5">
      <c r="A1075" s="3" t="s">
        <v>725</v>
      </c>
      <c r="B1075" s="5" t="n">
        <v>291</v>
      </c>
    </row>
    <row r="1076" spans="1:5">
      <c r="A1076" s="3" t="s">
        <v>726</v>
      </c>
      <c r="B1076" s="5" t="n">
        <v>932</v>
      </c>
    </row>
    <row r="1077" spans="1:5">
      <c r="A1077" s="3" t="s">
        <v>854</v>
      </c>
      <c r="B1077" s="5" t="n">
        <v>221</v>
      </c>
    </row>
    <row r="1078" spans="1:5">
      <c r="A1078" s="3" t="s">
        <v>1750</v>
      </c>
      <c r="B1078" s="5" t="n">
        <v>0</v>
      </c>
    </row>
    <row r="1079" spans="1:5">
      <c r="A1079" s="6" t="s">
        <v>1751</v>
      </c>
    </row>
    <row r="1080" spans="1:5">
      <c r="A1080" s="3" t="s">
        <v>725</v>
      </c>
      <c r="B1080" s="5" t="n">
        <v>291</v>
      </c>
    </row>
    <row r="1081" spans="1:5">
      <c r="A1081" s="3" t="s">
        <v>1752</v>
      </c>
      <c r="B1081" s="5" t="n">
        <v>932</v>
      </c>
    </row>
    <row r="1082" spans="1:5">
      <c r="A1082" s="3" t="s">
        <v>854</v>
      </c>
      <c r="B1082" s="5" t="n">
        <v>221</v>
      </c>
    </row>
    <row r="1083" spans="1:5">
      <c r="A1083" s="3" t="s">
        <v>146</v>
      </c>
      <c r="B1083" s="5" t="n">
        <v>1444</v>
      </c>
    </row>
    <row r="1084" spans="1:5">
      <c r="A1084" s="3" t="s">
        <v>1753</v>
      </c>
      <c r="B1084" s="4" t="n">
        <v>-61</v>
      </c>
    </row>
    <row r="1085" spans="1:5">
      <c r="A1085" s="3" t="s">
        <v>1926</v>
      </c>
    </row>
    <row r="1086" spans="1:5">
      <c r="A1086" s="6" t="s">
        <v>1751</v>
      </c>
    </row>
    <row r="1087" spans="1:5">
      <c r="A1087" s="3" t="s">
        <v>579</v>
      </c>
      <c r="B1087" s="3" t="s">
        <v>586</v>
      </c>
    </row>
    <row r="1088" spans="1:5">
      <c r="A1088" s="3" t="s">
        <v>1927</v>
      </c>
    </row>
    <row r="1089" spans="1:5">
      <c r="A1089" s="6" t="s">
        <v>1751</v>
      </c>
    </row>
    <row r="1090" spans="1:5">
      <c r="A1090" s="3" t="s">
        <v>579</v>
      </c>
      <c r="B1090" s="3" t="s">
        <v>1792</v>
      </c>
    </row>
    <row r="1091" spans="1:5">
      <c r="A1091" s="3" t="s">
        <v>1928</v>
      </c>
    </row>
    <row r="1092" spans="1:5">
      <c r="A1092" s="6" t="s">
        <v>1747</v>
      </c>
    </row>
    <row r="1093" spans="1:5">
      <c r="A1093" s="3" t="s">
        <v>1748</v>
      </c>
      <c r="B1093" s="4" t="n">
        <v>720</v>
      </c>
    </row>
    <row r="1094" spans="1:5">
      <c r="A1094" s="6" t="s">
        <v>1749</v>
      </c>
    </row>
    <row r="1095" spans="1:5">
      <c r="A1095" s="3" t="s">
        <v>725</v>
      </c>
      <c r="B1095" s="5" t="n">
        <v>53</v>
      </c>
    </row>
    <row r="1096" spans="1:5">
      <c r="A1096" s="3" t="s">
        <v>726</v>
      </c>
      <c r="B1096" s="5" t="n">
        <v>887</v>
      </c>
    </row>
    <row r="1097" spans="1:5">
      <c r="A1097" s="3" t="s">
        <v>854</v>
      </c>
      <c r="B1097" s="5" t="n">
        <v>188</v>
      </c>
    </row>
    <row r="1098" spans="1:5">
      <c r="A1098" s="3" t="s">
        <v>1750</v>
      </c>
      <c r="B1098" s="5" t="n">
        <v>0</v>
      </c>
    </row>
    <row r="1099" spans="1:5">
      <c r="A1099" s="6" t="s">
        <v>1751</v>
      </c>
    </row>
    <row r="1100" spans="1:5">
      <c r="A1100" s="3" t="s">
        <v>725</v>
      </c>
      <c r="B1100" s="5" t="n">
        <v>53</v>
      </c>
    </row>
    <row r="1101" spans="1:5">
      <c r="A1101" s="3" t="s">
        <v>1752</v>
      </c>
      <c r="B1101" s="5" t="n">
        <v>887</v>
      </c>
    </row>
    <row r="1102" spans="1:5">
      <c r="A1102" s="3" t="s">
        <v>854</v>
      </c>
      <c r="B1102" s="5" t="n">
        <v>188</v>
      </c>
    </row>
    <row r="1103" spans="1:5">
      <c r="A1103" s="3" t="s">
        <v>146</v>
      </c>
      <c r="B1103" s="5" t="n">
        <v>1128</v>
      </c>
    </row>
    <row r="1104" spans="1:5">
      <c r="A1104" s="3" t="s">
        <v>1753</v>
      </c>
      <c r="B1104" s="4" t="n">
        <v>-57</v>
      </c>
    </row>
    <row r="1105" spans="1:5">
      <c r="A1105" s="3" t="s">
        <v>1929</v>
      </c>
    </row>
    <row r="1106" spans="1:5">
      <c r="A1106" s="6" t="s">
        <v>1751</v>
      </c>
    </row>
    <row r="1107" spans="1:5">
      <c r="A1107" s="3" t="s">
        <v>579</v>
      </c>
      <c r="B1107" s="3" t="s">
        <v>586</v>
      </c>
    </row>
    <row r="1108" spans="1:5">
      <c r="A1108" s="3" t="s">
        <v>1930</v>
      </c>
    </row>
    <row r="1109" spans="1:5">
      <c r="A1109" s="6" t="s">
        <v>1751</v>
      </c>
    </row>
    <row r="1110" spans="1:5">
      <c r="A1110" s="3" t="s">
        <v>579</v>
      </c>
      <c r="B1110" s="3" t="s">
        <v>1792</v>
      </c>
    </row>
    <row r="1111" spans="1:5">
      <c r="A1111" s="3" t="s">
        <v>1931</v>
      </c>
    </row>
    <row r="1112" spans="1:5">
      <c r="A1112" s="6" t="s">
        <v>1747</v>
      </c>
    </row>
    <row r="1113" spans="1:5">
      <c r="A1113" s="3" t="s">
        <v>1748</v>
      </c>
      <c r="B1113" s="4" t="n">
        <v>631</v>
      </c>
    </row>
    <row r="1114" spans="1:5">
      <c r="A1114" s="6" t="s">
        <v>1749</v>
      </c>
    </row>
    <row r="1115" spans="1:5">
      <c r="A1115" s="3" t="s">
        <v>725</v>
      </c>
      <c r="B1115" s="5" t="n">
        <v>126</v>
      </c>
    </row>
    <row r="1116" spans="1:5">
      <c r="A1116" s="3" t="s">
        <v>726</v>
      </c>
      <c r="B1116" s="5" t="n">
        <v>709</v>
      </c>
    </row>
    <row r="1117" spans="1:5">
      <c r="A1117" s="3" t="s">
        <v>854</v>
      </c>
      <c r="B1117" s="5" t="n">
        <v>157</v>
      </c>
    </row>
    <row r="1118" spans="1:5">
      <c r="A1118" s="3" t="s">
        <v>1750</v>
      </c>
      <c r="B1118" s="5" t="n">
        <v>0</v>
      </c>
    </row>
    <row r="1119" spans="1:5">
      <c r="A1119" s="6" t="s">
        <v>1751</v>
      </c>
    </row>
    <row r="1120" spans="1:5">
      <c r="A1120" s="3" t="s">
        <v>725</v>
      </c>
      <c r="B1120" s="5" t="n">
        <v>126</v>
      </c>
    </row>
    <row r="1121" spans="1:5">
      <c r="A1121" s="3" t="s">
        <v>1752</v>
      </c>
      <c r="B1121" s="5" t="n">
        <v>709</v>
      </c>
    </row>
    <row r="1122" spans="1:5">
      <c r="A1122" s="3" t="s">
        <v>854</v>
      </c>
      <c r="B1122" s="5" t="n">
        <v>157</v>
      </c>
    </row>
    <row r="1123" spans="1:5">
      <c r="A1123" s="3" t="s">
        <v>146</v>
      </c>
      <c r="B1123" s="5" t="n">
        <v>992</v>
      </c>
    </row>
    <row r="1124" spans="1:5">
      <c r="A1124" s="3" t="s">
        <v>1753</v>
      </c>
      <c r="B1124" s="4" t="n">
        <v>-41</v>
      </c>
    </row>
    <row r="1125" spans="1:5">
      <c r="A1125" s="3" t="s">
        <v>1932</v>
      </c>
    </row>
    <row r="1126" spans="1:5">
      <c r="A1126" s="6" t="s">
        <v>1751</v>
      </c>
    </row>
    <row r="1127" spans="1:5">
      <c r="A1127" s="3" t="s">
        <v>579</v>
      </c>
      <c r="B1127" s="3" t="s">
        <v>586</v>
      </c>
    </row>
    <row r="1128" spans="1:5">
      <c r="A1128" s="3" t="s">
        <v>1933</v>
      </c>
    </row>
    <row r="1129" spans="1:5">
      <c r="A1129" s="6" t="s">
        <v>1751</v>
      </c>
    </row>
    <row r="1130" spans="1:5">
      <c r="A1130" s="3" t="s">
        <v>579</v>
      </c>
      <c r="B1130" s="3" t="s">
        <v>1759</v>
      </c>
    </row>
    <row r="1131" spans="1:5">
      <c r="A1131" s="3" t="s">
        <v>1934</v>
      </c>
    </row>
    <row r="1132" spans="1:5">
      <c r="A1132" s="6" t="s">
        <v>1747</v>
      </c>
    </row>
    <row r="1133" spans="1:5">
      <c r="A1133" s="3" t="s">
        <v>1748</v>
      </c>
      <c r="B1133" s="4" t="n">
        <v>778</v>
      </c>
    </row>
    <row r="1134" spans="1:5">
      <c r="A1134" s="6" t="s">
        <v>1749</v>
      </c>
    </row>
    <row r="1135" spans="1:5">
      <c r="A1135" s="3" t="s">
        <v>725</v>
      </c>
      <c r="B1135" s="5" t="n">
        <v>190</v>
      </c>
    </row>
    <row r="1136" spans="1:5">
      <c r="A1136" s="3" t="s">
        <v>726</v>
      </c>
      <c r="B1136" s="5" t="n">
        <v>839</v>
      </c>
    </row>
    <row r="1137" spans="1:5">
      <c r="A1137" s="3" t="s">
        <v>854</v>
      </c>
      <c r="B1137" s="5" t="n">
        <v>179</v>
      </c>
    </row>
    <row r="1138" spans="1:5">
      <c r="A1138" s="3" t="s">
        <v>1750</v>
      </c>
      <c r="B1138" s="5" t="n">
        <v>0</v>
      </c>
    </row>
    <row r="1139" spans="1:5">
      <c r="A1139" s="6" t="s">
        <v>1751</v>
      </c>
    </row>
    <row r="1140" spans="1:5">
      <c r="A1140" s="3" t="s">
        <v>725</v>
      </c>
      <c r="B1140" s="5" t="n">
        <v>190</v>
      </c>
    </row>
    <row r="1141" spans="1:5">
      <c r="A1141" s="3" t="s">
        <v>1752</v>
      </c>
      <c r="B1141" s="5" t="n">
        <v>839</v>
      </c>
    </row>
    <row r="1142" spans="1:5">
      <c r="A1142" s="3" t="s">
        <v>854</v>
      </c>
      <c r="B1142" s="5" t="n">
        <v>179</v>
      </c>
    </row>
    <row r="1143" spans="1:5">
      <c r="A1143" s="3" t="s">
        <v>146</v>
      </c>
      <c r="B1143" s="5" t="n">
        <v>1208</v>
      </c>
    </row>
    <row r="1144" spans="1:5">
      <c r="A1144" s="3" t="s">
        <v>1753</v>
      </c>
      <c r="B1144" s="4" t="n">
        <v>-63</v>
      </c>
    </row>
    <row r="1145" spans="1:5">
      <c r="A1145" s="3" t="s">
        <v>1935</v>
      </c>
    </row>
    <row r="1146" spans="1:5">
      <c r="A1146" s="6" t="s">
        <v>1751</v>
      </c>
    </row>
    <row r="1147" spans="1:5">
      <c r="A1147" s="3" t="s">
        <v>579</v>
      </c>
      <c r="B1147" s="3" t="s">
        <v>586</v>
      </c>
    </row>
    <row r="1148" spans="1:5">
      <c r="A1148" s="3" t="s">
        <v>1936</v>
      </c>
    </row>
    <row r="1149" spans="1:5">
      <c r="A1149" s="6" t="s">
        <v>1751</v>
      </c>
    </row>
    <row r="1150" spans="1:5">
      <c r="A1150" s="3" t="s">
        <v>579</v>
      </c>
      <c r="B1150" s="3" t="s">
        <v>1792</v>
      </c>
    </row>
    <row r="1151" spans="1:5">
      <c r="A1151" s="3" t="s">
        <v>1937</v>
      </c>
    </row>
    <row r="1152" spans="1:5">
      <c r="A1152" s="6" t="s">
        <v>1747</v>
      </c>
    </row>
    <row r="1153" spans="1:5">
      <c r="A1153" s="3" t="s">
        <v>1748</v>
      </c>
      <c r="B1153" s="4" t="n">
        <v>746</v>
      </c>
    </row>
    <row r="1154" spans="1:5">
      <c r="A1154" s="6" t="s">
        <v>1749</v>
      </c>
    </row>
    <row r="1155" spans="1:5">
      <c r="A1155" s="3" t="s">
        <v>725</v>
      </c>
      <c r="B1155" s="5" t="n">
        <v>62</v>
      </c>
    </row>
    <row r="1156" spans="1:5">
      <c r="A1156" s="3" t="s">
        <v>726</v>
      </c>
      <c r="B1156" s="5" t="n">
        <v>998</v>
      </c>
    </row>
    <row r="1157" spans="1:5">
      <c r="A1157" s="3" t="s">
        <v>854</v>
      </c>
      <c r="B1157" s="5" t="n">
        <v>144</v>
      </c>
    </row>
    <row r="1158" spans="1:5">
      <c r="A1158" s="3" t="s">
        <v>1750</v>
      </c>
      <c r="B1158" s="5" t="n">
        <v>0</v>
      </c>
    </row>
    <row r="1159" spans="1:5">
      <c r="A1159" s="6" t="s">
        <v>1751</v>
      </c>
    </row>
    <row r="1160" spans="1:5">
      <c r="A1160" s="3" t="s">
        <v>725</v>
      </c>
      <c r="B1160" s="5" t="n">
        <v>62</v>
      </c>
    </row>
    <row r="1161" spans="1:5">
      <c r="A1161" s="3" t="s">
        <v>1752</v>
      </c>
      <c r="B1161" s="5" t="n">
        <v>998</v>
      </c>
    </row>
    <row r="1162" spans="1:5">
      <c r="A1162" s="3" t="s">
        <v>854</v>
      </c>
      <c r="B1162" s="5" t="n">
        <v>144</v>
      </c>
    </row>
    <row r="1163" spans="1:5">
      <c r="A1163" s="3" t="s">
        <v>146</v>
      </c>
      <c r="B1163" s="5" t="n">
        <v>1204</v>
      </c>
    </row>
    <row r="1164" spans="1:5">
      <c r="A1164" s="3" t="s">
        <v>1753</v>
      </c>
      <c r="B1164" s="4" t="n">
        <v>-78</v>
      </c>
    </row>
    <row r="1165" spans="1:5">
      <c r="A1165" s="3" t="s">
        <v>1938</v>
      </c>
    </row>
    <row r="1166" spans="1:5">
      <c r="A1166" s="6" t="s">
        <v>1751</v>
      </c>
    </row>
    <row r="1167" spans="1:5">
      <c r="A1167" s="3" t="s">
        <v>579</v>
      </c>
      <c r="B1167" s="3" t="s">
        <v>586</v>
      </c>
    </row>
    <row r="1168" spans="1:5">
      <c r="A1168" s="3" t="s">
        <v>1939</v>
      </c>
    </row>
    <row r="1169" spans="1:5">
      <c r="A1169" s="6" t="s">
        <v>1751</v>
      </c>
    </row>
    <row r="1170" spans="1:5">
      <c r="A1170" s="3" t="s">
        <v>579</v>
      </c>
      <c r="B1170" s="3" t="s">
        <v>1792</v>
      </c>
    </row>
    <row r="1171" spans="1:5">
      <c r="A1171" s="3" t="s">
        <v>1940</v>
      </c>
    </row>
    <row r="1172" spans="1:5">
      <c r="A1172" s="6" t="s">
        <v>1747</v>
      </c>
    </row>
    <row r="1173" spans="1:5">
      <c r="A1173" s="3" t="s">
        <v>1748</v>
      </c>
      <c r="B1173" s="4" t="n">
        <v>732</v>
      </c>
    </row>
    <row r="1174" spans="1:5">
      <c r="A1174" s="6" t="s">
        <v>1749</v>
      </c>
    </row>
    <row r="1175" spans="1:5">
      <c r="A1175" s="3" t="s">
        <v>725</v>
      </c>
      <c r="B1175" s="5" t="n">
        <v>105</v>
      </c>
    </row>
    <row r="1176" spans="1:5">
      <c r="A1176" s="3" t="s">
        <v>726</v>
      </c>
      <c r="B1176" s="5" t="n">
        <v>911</v>
      </c>
    </row>
    <row r="1177" spans="1:5">
      <c r="A1177" s="3" t="s">
        <v>854</v>
      </c>
      <c r="B1177" s="5" t="n">
        <v>164</v>
      </c>
    </row>
    <row r="1178" spans="1:5">
      <c r="A1178" s="3" t="s">
        <v>1750</v>
      </c>
      <c r="B1178" s="5" t="n">
        <v>0</v>
      </c>
    </row>
    <row r="1179" spans="1:5">
      <c r="A1179" s="6" t="s">
        <v>1751</v>
      </c>
    </row>
    <row r="1180" spans="1:5">
      <c r="A1180" s="3" t="s">
        <v>725</v>
      </c>
      <c r="B1180" s="5" t="n">
        <v>105</v>
      </c>
    </row>
    <row r="1181" spans="1:5">
      <c r="A1181" s="3" t="s">
        <v>1752</v>
      </c>
      <c r="B1181" s="5" t="n">
        <v>911</v>
      </c>
    </row>
    <row r="1182" spans="1:5">
      <c r="A1182" s="3" t="s">
        <v>854</v>
      </c>
      <c r="B1182" s="5" t="n">
        <v>164</v>
      </c>
    </row>
    <row r="1183" spans="1:5">
      <c r="A1183" s="3" t="s">
        <v>146</v>
      </c>
      <c r="B1183" s="5" t="n">
        <v>1180</v>
      </c>
    </row>
    <row r="1184" spans="1:5">
      <c r="A1184" s="3" t="s">
        <v>1753</v>
      </c>
      <c r="B1184" s="4" t="n">
        <v>-81</v>
      </c>
    </row>
    <row r="1185" spans="1:5">
      <c r="A1185" s="3" t="s">
        <v>1941</v>
      </c>
    </row>
    <row r="1186" spans="1:5">
      <c r="A1186" s="6" t="s">
        <v>1751</v>
      </c>
    </row>
    <row r="1187" spans="1:5">
      <c r="A1187" s="3" t="s">
        <v>579</v>
      </c>
      <c r="B1187" s="3" t="s">
        <v>586</v>
      </c>
    </row>
    <row r="1188" spans="1:5">
      <c r="A1188" s="3" t="s">
        <v>1942</v>
      </c>
    </row>
    <row r="1189" spans="1:5">
      <c r="A1189" s="6" t="s">
        <v>1751</v>
      </c>
    </row>
    <row r="1190" spans="1:5">
      <c r="A1190" s="3" t="s">
        <v>579</v>
      </c>
      <c r="B1190" s="3" t="s">
        <v>1792</v>
      </c>
    </row>
    <row r="1191" spans="1:5">
      <c r="A1191" s="3" t="s">
        <v>1943</v>
      </c>
    </row>
    <row r="1192" spans="1:5">
      <c r="A1192" s="6" t="s">
        <v>1747</v>
      </c>
    </row>
    <row r="1193" spans="1:5">
      <c r="A1193" s="3" t="s">
        <v>1748</v>
      </c>
      <c r="B1193" s="4" t="n">
        <v>784</v>
      </c>
    </row>
    <row r="1194" spans="1:5">
      <c r="A1194" s="6" t="s">
        <v>1749</v>
      </c>
    </row>
    <row r="1195" spans="1:5">
      <c r="A1195" s="3" t="s">
        <v>725</v>
      </c>
      <c r="B1195" s="5" t="n">
        <v>97</v>
      </c>
    </row>
    <row r="1196" spans="1:5">
      <c r="A1196" s="3" t="s">
        <v>726</v>
      </c>
      <c r="B1196" s="5" t="n">
        <v>1005</v>
      </c>
    </row>
    <row r="1197" spans="1:5">
      <c r="A1197" s="3" t="s">
        <v>854</v>
      </c>
      <c r="B1197" s="5" t="n">
        <v>199</v>
      </c>
    </row>
    <row r="1198" spans="1:5">
      <c r="A1198" s="3" t="s">
        <v>1750</v>
      </c>
      <c r="B1198" s="5" t="n">
        <v>0</v>
      </c>
    </row>
    <row r="1199" spans="1:5">
      <c r="A1199" s="6" t="s">
        <v>1751</v>
      </c>
    </row>
    <row r="1200" spans="1:5">
      <c r="A1200" s="3" t="s">
        <v>725</v>
      </c>
      <c r="B1200" s="5" t="n">
        <v>97</v>
      </c>
    </row>
    <row r="1201" spans="1:5">
      <c r="A1201" s="3" t="s">
        <v>1752</v>
      </c>
      <c r="B1201" s="5" t="n">
        <v>1005</v>
      </c>
    </row>
    <row r="1202" spans="1:5">
      <c r="A1202" s="3" t="s">
        <v>854</v>
      </c>
      <c r="B1202" s="5" t="n">
        <v>199</v>
      </c>
    </row>
    <row r="1203" spans="1:5">
      <c r="A1203" s="3" t="s">
        <v>146</v>
      </c>
      <c r="B1203" s="5" t="n">
        <v>1301</v>
      </c>
    </row>
    <row r="1204" spans="1:5">
      <c r="A1204" s="3" t="s">
        <v>1753</v>
      </c>
      <c r="B1204" s="4" t="n">
        <v>-87</v>
      </c>
    </row>
    <row r="1205" spans="1:5">
      <c r="A1205" s="3" t="s">
        <v>1944</v>
      </c>
    </row>
    <row r="1206" spans="1:5">
      <c r="A1206" s="6" t="s">
        <v>1751</v>
      </c>
    </row>
    <row r="1207" spans="1:5">
      <c r="A1207" s="3" t="s">
        <v>579</v>
      </c>
      <c r="B1207" s="3" t="s">
        <v>586</v>
      </c>
    </row>
    <row r="1208" spans="1:5">
      <c r="A1208" s="3" t="s">
        <v>1945</v>
      </c>
    </row>
    <row r="1209" spans="1:5">
      <c r="A1209" s="6" t="s">
        <v>1751</v>
      </c>
    </row>
    <row r="1210" spans="1:5">
      <c r="A1210" s="3" t="s">
        <v>579</v>
      </c>
      <c r="B1210" s="3" t="s">
        <v>1792</v>
      </c>
    </row>
    <row r="1211" spans="1:5">
      <c r="A1211" s="3" t="s">
        <v>1946</v>
      </c>
    </row>
    <row r="1212" spans="1:5">
      <c r="A1212" s="6" t="s">
        <v>1747</v>
      </c>
    </row>
    <row r="1213" spans="1:5">
      <c r="A1213" s="3" t="s">
        <v>1748</v>
      </c>
      <c r="B1213" s="4" t="n">
        <v>719</v>
      </c>
    </row>
    <row r="1214" spans="1:5">
      <c r="A1214" s="6" t="s">
        <v>1749</v>
      </c>
    </row>
    <row r="1215" spans="1:5">
      <c r="A1215" s="3" t="s">
        <v>725</v>
      </c>
      <c r="B1215" s="5" t="n">
        <v>136</v>
      </c>
    </row>
    <row r="1216" spans="1:5">
      <c r="A1216" s="3" t="s">
        <v>726</v>
      </c>
      <c r="B1216" s="5" t="n">
        <v>875</v>
      </c>
    </row>
    <row r="1217" spans="1:5">
      <c r="A1217" s="3" t="s">
        <v>854</v>
      </c>
      <c r="B1217" s="5" t="n">
        <v>157</v>
      </c>
    </row>
    <row r="1218" spans="1:5">
      <c r="A1218" s="3" t="s">
        <v>1750</v>
      </c>
      <c r="B1218" s="5" t="n">
        <v>0</v>
      </c>
    </row>
    <row r="1219" spans="1:5">
      <c r="A1219" s="6" t="s">
        <v>1751</v>
      </c>
    </row>
    <row r="1220" spans="1:5">
      <c r="A1220" s="3" t="s">
        <v>725</v>
      </c>
      <c r="B1220" s="5" t="n">
        <v>136</v>
      </c>
    </row>
    <row r="1221" spans="1:5">
      <c r="A1221" s="3" t="s">
        <v>1752</v>
      </c>
      <c r="B1221" s="5" t="n">
        <v>875</v>
      </c>
    </row>
    <row r="1222" spans="1:5">
      <c r="A1222" s="3" t="s">
        <v>854</v>
      </c>
      <c r="B1222" s="5" t="n">
        <v>157</v>
      </c>
    </row>
    <row r="1223" spans="1:5">
      <c r="A1223" s="3" t="s">
        <v>146</v>
      </c>
      <c r="B1223" s="5" t="n">
        <v>1168</v>
      </c>
    </row>
    <row r="1224" spans="1:5">
      <c r="A1224" s="3" t="s">
        <v>1753</v>
      </c>
      <c r="B1224" s="4" t="n">
        <v>-84</v>
      </c>
    </row>
    <row r="1225" spans="1:5">
      <c r="A1225" s="3" t="s">
        <v>1947</v>
      </c>
    </row>
    <row r="1226" spans="1:5">
      <c r="A1226" s="6" t="s">
        <v>1751</v>
      </c>
    </row>
    <row r="1227" spans="1:5">
      <c r="A1227" s="3" t="s">
        <v>579</v>
      </c>
      <c r="B1227" s="3" t="s">
        <v>586</v>
      </c>
    </row>
    <row r="1228" spans="1:5">
      <c r="A1228" s="3" t="s">
        <v>1948</v>
      </c>
    </row>
    <row r="1229" spans="1:5">
      <c r="A1229" s="6" t="s">
        <v>1751</v>
      </c>
    </row>
    <row r="1230" spans="1:5">
      <c r="A1230" s="3" t="s">
        <v>579</v>
      </c>
      <c r="B1230" s="3" t="s">
        <v>1814</v>
      </c>
    </row>
    <row r="1231" spans="1:5">
      <c r="A1231" s="3" t="s">
        <v>1949</v>
      </c>
    </row>
    <row r="1232" spans="1:5">
      <c r="A1232" s="6" t="s">
        <v>1747</v>
      </c>
    </row>
    <row r="1233" spans="1:5">
      <c r="A1233" s="3" t="s">
        <v>1748</v>
      </c>
      <c r="B1233" s="4" t="n">
        <v>803</v>
      </c>
    </row>
    <row r="1234" spans="1:5">
      <c r="A1234" s="6" t="s">
        <v>1749</v>
      </c>
    </row>
    <row r="1235" spans="1:5">
      <c r="A1235" s="3" t="s">
        <v>725</v>
      </c>
      <c r="B1235" s="5" t="n">
        <v>246</v>
      </c>
    </row>
    <row r="1236" spans="1:5">
      <c r="A1236" s="3" t="s">
        <v>726</v>
      </c>
      <c r="B1236" s="5" t="n">
        <v>815</v>
      </c>
    </row>
    <row r="1237" spans="1:5">
      <c r="A1237" s="3" t="s">
        <v>854</v>
      </c>
      <c r="B1237" s="5" t="n">
        <v>192</v>
      </c>
    </row>
    <row r="1238" spans="1:5">
      <c r="A1238" s="3" t="s">
        <v>1750</v>
      </c>
      <c r="B1238" s="5" t="n">
        <v>0</v>
      </c>
    </row>
    <row r="1239" spans="1:5">
      <c r="A1239" s="6" t="s">
        <v>1751</v>
      </c>
    </row>
    <row r="1240" spans="1:5">
      <c r="A1240" s="3" t="s">
        <v>725</v>
      </c>
      <c r="B1240" s="5" t="n">
        <v>246</v>
      </c>
    </row>
    <row r="1241" spans="1:5">
      <c r="A1241" s="3" t="s">
        <v>1752</v>
      </c>
      <c r="B1241" s="5" t="n">
        <v>815</v>
      </c>
    </row>
    <row r="1242" spans="1:5">
      <c r="A1242" s="3" t="s">
        <v>854</v>
      </c>
      <c r="B1242" s="5" t="n">
        <v>192</v>
      </c>
    </row>
    <row r="1243" spans="1:5">
      <c r="A1243" s="3" t="s">
        <v>146</v>
      </c>
      <c r="B1243" s="5" t="n">
        <v>1253</v>
      </c>
    </row>
    <row r="1244" spans="1:5">
      <c r="A1244" s="3" t="s">
        <v>1753</v>
      </c>
      <c r="B1244" s="4" t="n">
        <v>-71</v>
      </c>
    </row>
    <row r="1245" spans="1:5">
      <c r="A1245" s="3" t="s">
        <v>1950</v>
      </c>
    </row>
    <row r="1246" spans="1:5">
      <c r="A1246" s="6" t="s">
        <v>1751</v>
      </c>
    </row>
    <row r="1247" spans="1:5">
      <c r="A1247" s="3" t="s">
        <v>579</v>
      </c>
      <c r="B1247" s="3" t="s">
        <v>586</v>
      </c>
    </row>
    <row r="1248" spans="1:5">
      <c r="A1248" s="3" t="s">
        <v>1951</v>
      </c>
    </row>
    <row r="1249" spans="1:5">
      <c r="A1249" s="6" t="s">
        <v>1751</v>
      </c>
    </row>
    <row r="1250" spans="1:5">
      <c r="A1250" s="3" t="s">
        <v>579</v>
      </c>
      <c r="B1250" s="3" t="s">
        <v>1759</v>
      </c>
    </row>
    <row r="1251" spans="1:5">
      <c r="A1251" s="3" t="s">
        <v>1952</v>
      </c>
    </row>
    <row r="1252" spans="1:5">
      <c r="A1252" s="6" t="s">
        <v>1747</v>
      </c>
    </row>
    <row r="1253" spans="1:5">
      <c r="A1253" s="3" t="s">
        <v>1748</v>
      </c>
      <c r="B1253" s="4" t="n">
        <v>653</v>
      </c>
    </row>
    <row r="1254" spans="1:5">
      <c r="A1254" s="6" t="s">
        <v>1749</v>
      </c>
    </row>
    <row r="1255" spans="1:5">
      <c r="A1255" s="3" t="s">
        <v>725</v>
      </c>
      <c r="B1255" s="5" t="n">
        <v>73</v>
      </c>
    </row>
    <row r="1256" spans="1:5">
      <c r="A1256" s="3" t="s">
        <v>726</v>
      </c>
      <c r="B1256" s="5" t="n">
        <v>800</v>
      </c>
    </row>
    <row r="1257" spans="1:5">
      <c r="A1257" s="3" t="s">
        <v>854</v>
      </c>
      <c r="B1257" s="5" t="n">
        <v>97</v>
      </c>
    </row>
    <row r="1258" spans="1:5">
      <c r="A1258" s="3" t="s">
        <v>1750</v>
      </c>
      <c r="B1258" s="5" t="n">
        <v>0</v>
      </c>
    </row>
    <row r="1259" spans="1:5">
      <c r="A1259" s="6" t="s">
        <v>1751</v>
      </c>
    </row>
    <row r="1260" spans="1:5">
      <c r="A1260" s="3" t="s">
        <v>725</v>
      </c>
      <c r="B1260" s="5" t="n">
        <v>73</v>
      </c>
    </row>
    <row r="1261" spans="1:5">
      <c r="A1261" s="3" t="s">
        <v>1752</v>
      </c>
      <c r="B1261" s="5" t="n">
        <v>800</v>
      </c>
    </row>
    <row r="1262" spans="1:5">
      <c r="A1262" s="3" t="s">
        <v>854</v>
      </c>
      <c r="B1262" s="5" t="n">
        <v>97</v>
      </c>
    </row>
    <row r="1263" spans="1:5">
      <c r="A1263" s="3" t="s">
        <v>146</v>
      </c>
      <c r="B1263" s="5" t="n">
        <v>970</v>
      </c>
    </row>
    <row r="1264" spans="1:5">
      <c r="A1264" s="3" t="s">
        <v>1753</v>
      </c>
      <c r="B1264" s="4" t="n">
        <v>-61</v>
      </c>
    </row>
    <row r="1265" spans="1:5">
      <c r="A1265" s="3" t="s">
        <v>1953</v>
      </c>
    </row>
    <row r="1266" spans="1:5">
      <c r="A1266" s="6" t="s">
        <v>1751</v>
      </c>
    </row>
    <row r="1267" spans="1:5">
      <c r="A1267" s="3" t="s">
        <v>579</v>
      </c>
      <c r="B1267" s="3" t="s">
        <v>586</v>
      </c>
    </row>
    <row r="1268" spans="1:5">
      <c r="A1268" s="3" t="s">
        <v>1954</v>
      </c>
    </row>
    <row r="1269" spans="1:5">
      <c r="A1269" s="6" t="s">
        <v>1751</v>
      </c>
    </row>
    <row r="1270" spans="1:5">
      <c r="A1270" s="3" t="s">
        <v>579</v>
      </c>
      <c r="B1270" s="3" t="s">
        <v>1759</v>
      </c>
    </row>
    <row r="1271" spans="1:5">
      <c r="A1271" s="3" t="s">
        <v>1955</v>
      </c>
    </row>
    <row r="1272" spans="1:5">
      <c r="A1272" s="6" t="s">
        <v>1747</v>
      </c>
    </row>
    <row r="1273" spans="1:5">
      <c r="A1273" s="3" t="s">
        <v>1748</v>
      </c>
      <c r="B1273" s="4" t="n">
        <v>8890</v>
      </c>
    </row>
    <row r="1274" spans="1:5">
      <c r="A1274" s="6" t="s">
        <v>1749</v>
      </c>
    </row>
    <row r="1275" spans="1:5">
      <c r="A1275" s="3" t="s">
        <v>725</v>
      </c>
      <c r="B1275" s="5" t="n">
        <v>2530</v>
      </c>
    </row>
    <row r="1276" spans="1:5">
      <c r="A1276" s="3" t="s">
        <v>726</v>
      </c>
      <c r="B1276" s="5" t="n">
        <v>7924</v>
      </c>
    </row>
    <row r="1277" spans="1:5">
      <c r="A1277" s="3" t="s">
        <v>854</v>
      </c>
      <c r="B1277" s="5" t="n">
        <v>2165</v>
      </c>
    </row>
    <row r="1278" spans="1:5">
      <c r="A1278" s="3" t="s">
        <v>1750</v>
      </c>
      <c r="B1278" s="5" t="n">
        <v>0</v>
      </c>
    </row>
    <row r="1279" spans="1:5">
      <c r="A1279" s="6" t="s">
        <v>1751</v>
      </c>
    </row>
    <row r="1280" spans="1:5">
      <c r="A1280" s="3" t="s">
        <v>725</v>
      </c>
      <c r="B1280" s="5" t="n">
        <v>2530</v>
      </c>
    </row>
    <row r="1281" spans="1:5">
      <c r="A1281" s="3" t="s">
        <v>1752</v>
      </c>
      <c r="B1281" s="5" t="n">
        <v>7924</v>
      </c>
    </row>
    <row r="1282" spans="1:5">
      <c r="A1282" s="3" t="s">
        <v>854</v>
      </c>
      <c r="B1282" s="5" t="n">
        <v>2165</v>
      </c>
    </row>
    <row r="1283" spans="1:5">
      <c r="A1283" s="3" t="s">
        <v>146</v>
      </c>
      <c r="B1283" s="5" t="n">
        <v>12619</v>
      </c>
    </row>
    <row r="1284" spans="1:5">
      <c r="A1284" s="3" t="s">
        <v>1753</v>
      </c>
      <c r="B1284" s="4" t="n">
        <v>-1160</v>
      </c>
    </row>
    <row r="1285" spans="1:5">
      <c r="A1285" s="3" t="s">
        <v>1956</v>
      </c>
    </row>
    <row r="1286" spans="1:5">
      <c r="A1286" s="6" t="s">
        <v>1751</v>
      </c>
    </row>
    <row r="1287" spans="1:5">
      <c r="A1287" s="3" t="s">
        <v>579</v>
      </c>
      <c r="B1287" s="3" t="s">
        <v>1130</v>
      </c>
    </row>
    <row r="1288" spans="1:5">
      <c r="A1288" s="3" t="s">
        <v>1957</v>
      </c>
    </row>
    <row r="1289" spans="1:5">
      <c r="A1289" s="6" t="s">
        <v>1751</v>
      </c>
    </row>
    <row r="1290" spans="1:5">
      <c r="A1290" s="3" t="s">
        <v>579</v>
      </c>
      <c r="B1290" s="3" t="s">
        <v>580</v>
      </c>
    </row>
    <row r="1291" spans="1:5">
      <c r="A1291" s="3" t="s">
        <v>1958</v>
      </c>
    </row>
    <row r="1292" spans="1:5">
      <c r="A1292" s="6" t="s">
        <v>1747</v>
      </c>
    </row>
    <row r="1293" spans="1:5">
      <c r="A1293" s="3" t="s">
        <v>1748</v>
      </c>
      <c r="B1293" s="4" t="n">
        <v>4593</v>
      </c>
    </row>
    <row r="1294" spans="1:5">
      <c r="A1294" s="6" t="s">
        <v>1749</v>
      </c>
    </row>
    <row r="1295" spans="1:5">
      <c r="A1295" s="3" t="s">
        <v>725</v>
      </c>
      <c r="B1295" s="5" t="n">
        <v>654</v>
      </c>
    </row>
    <row r="1296" spans="1:5">
      <c r="A1296" s="3" t="s">
        <v>726</v>
      </c>
      <c r="B1296" s="5" t="n">
        <v>4870</v>
      </c>
    </row>
    <row r="1297" spans="1:5">
      <c r="A1297" s="3" t="s">
        <v>854</v>
      </c>
      <c r="B1297" s="5" t="n">
        <v>860</v>
      </c>
    </row>
    <row r="1298" spans="1:5">
      <c r="A1298" s="3" t="s">
        <v>1750</v>
      </c>
      <c r="B1298" s="5" t="n">
        <v>0</v>
      </c>
    </row>
    <row r="1299" spans="1:5">
      <c r="A1299" s="6" t="s">
        <v>1751</v>
      </c>
    </row>
    <row r="1300" spans="1:5">
      <c r="A1300" s="3" t="s">
        <v>725</v>
      </c>
      <c r="B1300" s="5" t="n">
        <v>654</v>
      </c>
    </row>
    <row r="1301" spans="1:5">
      <c r="A1301" s="3" t="s">
        <v>1752</v>
      </c>
      <c r="B1301" s="5" t="n">
        <v>4870</v>
      </c>
    </row>
    <row r="1302" spans="1:5">
      <c r="A1302" s="3" t="s">
        <v>854</v>
      </c>
      <c r="B1302" s="5" t="n">
        <v>860</v>
      </c>
    </row>
    <row r="1303" spans="1:5">
      <c r="A1303" s="3" t="s">
        <v>146</v>
      </c>
      <c r="B1303" s="5" t="n">
        <v>6384</v>
      </c>
    </row>
    <row r="1304" spans="1:5">
      <c r="A1304" s="3" t="s">
        <v>1753</v>
      </c>
      <c r="B1304" s="4" t="n">
        <v>-332</v>
      </c>
    </row>
    <row r="1305" spans="1:5">
      <c r="A1305" s="3" t="s">
        <v>1959</v>
      </c>
    </row>
    <row r="1306" spans="1:5">
      <c r="A1306" s="6" t="s">
        <v>1751</v>
      </c>
    </row>
    <row r="1307" spans="1:5">
      <c r="A1307" s="3" t="s">
        <v>579</v>
      </c>
      <c r="B1307" s="3" t="s">
        <v>1762</v>
      </c>
    </row>
    <row r="1308" spans="1:5">
      <c r="A1308" s="3" t="s">
        <v>1960</v>
      </c>
    </row>
    <row r="1309" spans="1:5">
      <c r="A1309" s="6" t="s">
        <v>1751</v>
      </c>
    </row>
    <row r="1310" spans="1:5">
      <c r="A1310" s="3" t="s">
        <v>579</v>
      </c>
      <c r="B1310" s="3" t="s">
        <v>1961</v>
      </c>
    </row>
    <row r="1311" spans="1:5">
      <c r="A1311" s="3" t="s">
        <v>1962</v>
      </c>
    </row>
    <row r="1312" spans="1:5">
      <c r="A1312" s="6" t="s">
        <v>1747</v>
      </c>
    </row>
    <row r="1313" spans="1:5">
      <c r="A1313" s="3" t="s">
        <v>1748</v>
      </c>
      <c r="B1313" s="4" t="n">
        <v>3732</v>
      </c>
    </row>
    <row r="1314" spans="1:5">
      <c r="A1314" s="6" t="s">
        <v>1749</v>
      </c>
    </row>
    <row r="1315" spans="1:5">
      <c r="A1315" s="3" t="s">
        <v>725</v>
      </c>
      <c r="B1315" s="5" t="n">
        <v>437</v>
      </c>
    </row>
    <row r="1316" spans="1:5">
      <c r="A1316" s="3" t="s">
        <v>726</v>
      </c>
      <c r="B1316" s="5" t="n">
        <v>4084</v>
      </c>
    </row>
    <row r="1317" spans="1:5">
      <c r="A1317" s="3" t="s">
        <v>854</v>
      </c>
      <c r="B1317" s="5" t="n">
        <v>679</v>
      </c>
    </row>
    <row r="1318" spans="1:5">
      <c r="A1318" s="3" t="s">
        <v>1750</v>
      </c>
      <c r="B1318" s="5" t="n">
        <v>0</v>
      </c>
    </row>
    <row r="1319" spans="1:5">
      <c r="A1319" s="6" t="s">
        <v>1751</v>
      </c>
    </row>
    <row r="1320" spans="1:5">
      <c r="A1320" s="3" t="s">
        <v>725</v>
      </c>
      <c r="B1320" s="5" t="n">
        <v>437</v>
      </c>
    </row>
    <row r="1321" spans="1:5">
      <c r="A1321" s="3" t="s">
        <v>1752</v>
      </c>
      <c r="B1321" s="5" t="n">
        <v>4084</v>
      </c>
    </row>
    <row r="1322" spans="1:5">
      <c r="A1322" s="3" t="s">
        <v>854</v>
      </c>
      <c r="B1322" s="5" t="n">
        <v>679</v>
      </c>
    </row>
    <row r="1323" spans="1:5">
      <c r="A1323" s="3" t="s">
        <v>146</v>
      </c>
      <c r="B1323" s="5" t="n">
        <v>5200</v>
      </c>
    </row>
    <row r="1324" spans="1:5">
      <c r="A1324" s="3" t="s">
        <v>1753</v>
      </c>
      <c r="B1324" s="4" t="n">
        <v>-276</v>
      </c>
    </row>
    <row r="1325" spans="1:5">
      <c r="A1325" s="3" t="s">
        <v>1963</v>
      </c>
    </row>
    <row r="1326" spans="1:5">
      <c r="A1326" s="6" t="s">
        <v>1751</v>
      </c>
    </row>
    <row r="1327" spans="1:5">
      <c r="A1327" s="3" t="s">
        <v>579</v>
      </c>
      <c r="B1327" s="3" t="s">
        <v>1762</v>
      </c>
    </row>
    <row r="1328" spans="1:5">
      <c r="A1328" s="3" t="s">
        <v>1964</v>
      </c>
    </row>
    <row r="1329" spans="1:5">
      <c r="A1329" s="6" t="s">
        <v>1751</v>
      </c>
    </row>
    <row r="1330" spans="1:5">
      <c r="A1330" s="3" t="s">
        <v>579</v>
      </c>
      <c r="B1330" s="3" t="s">
        <v>1961</v>
      </c>
    </row>
    <row r="1331" spans="1:5">
      <c r="A1331" s="3" t="s">
        <v>1965</v>
      </c>
    </row>
    <row r="1332" spans="1:5">
      <c r="A1332" s="6" t="s">
        <v>1747</v>
      </c>
    </row>
    <row r="1333" spans="1:5">
      <c r="A1333" s="3" t="s">
        <v>1748</v>
      </c>
      <c r="B1333" s="4" t="n">
        <v>3844</v>
      </c>
    </row>
    <row r="1334" spans="1:5">
      <c r="A1334" s="6" t="s">
        <v>1749</v>
      </c>
    </row>
    <row r="1335" spans="1:5">
      <c r="A1335" s="3" t="s">
        <v>725</v>
      </c>
      <c r="B1335" s="5" t="n">
        <v>380</v>
      </c>
    </row>
    <row r="1336" spans="1:5">
      <c r="A1336" s="3" t="s">
        <v>726</v>
      </c>
      <c r="B1336" s="5" t="n">
        <v>4363</v>
      </c>
    </row>
    <row r="1337" spans="1:5">
      <c r="A1337" s="3" t="s">
        <v>854</v>
      </c>
      <c r="B1337" s="5" t="n">
        <v>657</v>
      </c>
    </row>
    <row r="1338" spans="1:5">
      <c r="A1338" s="3" t="s">
        <v>1750</v>
      </c>
      <c r="B1338" s="5" t="n">
        <v>0</v>
      </c>
    </row>
    <row r="1339" spans="1:5">
      <c r="A1339" s="6" t="s">
        <v>1751</v>
      </c>
    </row>
    <row r="1340" spans="1:5">
      <c r="A1340" s="3" t="s">
        <v>725</v>
      </c>
      <c r="B1340" s="5" t="n">
        <v>380</v>
      </c>
    </row>
    <row r="1341" spans="1:5">
      <c r="A1341" s="3" t="s">
        <v>1752</v>
      </c>
      <c r="B1341" s="5" t="n">
        <v>4363</v>
      </c>
    </row>
    <row r="1342" spans="1:5">
      <c r="A1342" s="3" t="s">
        <v>854</v>
      </c>
      <c r="B1342" s="5" t="n">
        <v>657</v>
      </c>
    </row>
    <row r="1343" spans="1:5">
      <c r="A1343" s="3" t="s">
        <v>146</v>
      </c>
      <c r="B1343" s="5" t="n">
        <v>5400</v>
      </c>
    </row>
    <row r="1344" spans="1:5">
      <c r="A1344" s="3" t="s">
        <v>1753</v>
      </c>
      <c r="B1344" s="4" t="n">
        <v>-305</v>
      </c>
    </row>
    <row r="1345" spans="1:5">
      <c r="A1345" s="3" t="s">
        <v>1966</v>
      </c>
    </row>
    <row r="1346" spans="1:5">
      <c r="A1346" s="6" t="s">
        <v>1751</v>
      </c>
    </row>
    <row r="1347" spans="1:5">
      <c r="A1347" s="3" t="s">
        <v>579</v>
      </c>
      <c r="B1347" s="3" t="s">
        <v>1762</v>
      </c>
    </row>
    <row r="1348" spans="1:5">
      <c r="A1348" s="3" t="s">
        <v>1967</v>
      </c>
    </row>
    <row r="1349" spans="1:5">
      <c r="A1349" s="6" t="s">
        <v>1751</v>
      </c>
    </row>
    <row r="1350" spans="1:5">
      <c r="A1350" s="3" t="s">
        <v>579</v>
      </c>
      <c r="B1350" s="3" t="s">
        <v>1759</v>
      </c>
    </row>
    <row r="1351" spans="1:5">
      <c r="A1351" s="3" t="s">
        <v>1968</v>
      </c>
    </row>
    <row r="1352" spans="1:5">
      <c r="A1352" s="6" t="s">
        <v>1747</v>
      </c>
    </row>
    <row r="1353" spans="1:5">
      <c r="A1353" s="3" t="s">
        <v>1748</v>
      </c>
      <c r="B1353" s="4" t="n">
        <v>18731</v>
      </c>
    </row>
    <row r="1354" spans="1:5">
      <c r="A1354" s="6" t="s">
        <v>1749</v>
      </c>
    </row>
    <row r="1355" spans="1:5">
      <c r="A1355" s="3" t="s">
        <v>725</v>
      </c>
      <c r="B1355" s="5" t="n">
        <v>1368</v>
      </c>
    </row>
    <row r="1356" spans="1:5">
      <c r="A1356" s="3" t="s">
        <v>726</v>
      </c>
      <c r="B1356" s="5" t="n">
        <v>19533</v>
      </c>
    </row>
    <row r="1357" spans="1:5">
      <c r="A1357" s="3" t="s">
        <v>854</v>
      </c>
      <c r="B1357" s="5" t="n">
        <v>3267</v>
      </c>
    </row>
    <row r="1358" spans="1:5">
      <c r="A1358" s="3" t="s">
        <v>1750</v>
      </c>
      <c r="B1358" s="5" t="n">
        <v>5834</v>
      </c>
    </row>
    <row r="1359" spans="1:5">
      <c r="A1359" s="6" t="s">
        <v>1751</v>
      </c>
    </row>
    <row r="1360" spans="1:5">
      <c r="A1360" s="3" t="s">
        <v>725</v>
      </c>
      <c r="B1360" s="5" t="n">
        <v>1368</v>
      </c>
    </row>
    <row r="1361" spans="1:5">
      <c r="A1361" s="3" t="s">
        <v>1752</v>
      </c>
      <c r="B1361" s="5" t="n">
        <v>24383</v>
      </c>
    </row>
    <row r="1362" spans="1:5">
      <c r="A1362" s="3" t="s">
        <v>854</v>
      </c>
      <c r="B1362" s="5" t="n">
        <v>3267</v>
      </c>
    </row>
    <row r="1363" spans="1:5">
      <c r="A1363" s="3" t="s">
        <v>146</v>
      </c>
      <c r="B1363" s="5" t="n">
        <v>29018</v>
      </c>
    </row>
    <row r="1364" spans="1:5">
      <c r="A1364" s="3" t="s">
        <v>1753</v>
      </c>
      <c r="B1364" s="4" t="n">
        <v>-1953</v>
      </c>
    </row>
    <row r="1365" spans="1:5">
      <c r="A1365" s="3" t="s">
        <v>1969</v>
      </c>
    </row>
    <row r="1366" spans="1:5">
      <c r="A1366" s="6" t="s">
        <v>1751</v>
      </c>
    </row>
    <row r="1367" spans="1:5">
      <c r="A1367" s="3" t="s">
        <v>579</v>
      </c>
      <c r="B1367" s="3" t="s">
        <v>1350</v>
      </c>
    </row>
    <row r="1368" spans="1:5">
      <c r="A1368" s="3" t="s">
        <v>1970</v>
      </c>
    </row>
    <row r="1369" spans="1:5">
      <c r="A1369" s="6" t="s">
        <v>1751</v>
      </c>
    </row>
    <row r="1370" spans="1:5">
      <c r="A1370" s="3" t="s">
        <v>579</v>
      </c>
      <c r="B1370" s="3" t="s">
        <v>1792</v>
      </c>
    </row>
    <row r="1371" spans="1:5">
      <c r="A1371" s="3" t="s">
        <v>1971</v>
      </c>
    </row>
    <row r="1372" spans="1:5">
      <c r="A1372" s="6" t="s">
        <v>1747</v>
      </c>
    </row>
    <row r="1373" spans="1:5">
      <c r="A1373" s="3" t="s">
        <v>1748</v>
      </c>
      <c r="B1373" s="4" t="n">
        <v>899</v>
      </c>
    </row>
    <row r="1374" spans="1:5">
      <c r="A1374" s="6" t="s">
        <v>1749</v>
      </c>
    </row>
    <row r="1375" spans="1:5">
      <c r="A1375" s="3" t="s">
        <v>725</v>
      </c>
      <c r="B1375" s="5" t="n">
        <v>130</v>
      </c>
    </row>
    <row r="1376" spans="1:5">
      <c r="A1376" s="3" t="s">
        <v>726</v>
      </c>
      <c r="B1376" s="5" t="n">
        <v>1033</v>
      </c>
    </row>
    <row r="1377" spans="1:5">
      <c r="A1377" s="3" t="s">
        <v>854</v>
      </c>
      <c r="B1377" s="5" t="n">
        <v>165</v>
      </c>
    </row>
    <row r="1378" spans="1:5">
      <c r="A1378" s="3" t="s">
        <v>1750</v>
      </c>
      <c r="B1378" s="5" t="n">
        <v>0</v>
      </c>
    </row>
    <row r="1379" spans="1:5">
      <c r="A1379" s="6" t="s">
        <v>1751</v>
      </c>
    </row>
    <row r="1380" spans="1:5">
      <c r="A1380" s="3" t="s">
        <v>725</v>
      </c>
      <c r="B1380" s="5" t="n">
        <v>130</v>
      </c>
    </row>
    <row r="1381" spans="1:5">
      <c r="A1381" s="3" t="s">
        <v>1752</v>
      </c>
      <c r="B1381" s="5" t="n">
        <v>1033</v>
      </c>
    </row>
    <row r="1382" spans="1:5">
      <c r="A1382" s="3" t="s">
        <v>854</v>
      </c>
      <c r="B1382" s="5" t="n">
        <v>165</v>
      </c>
    </row>
    <row r="1383" spans="1:5">
      <c r="A1383" s="3" t="s">
        <v>146</v>
      </c>
      <c r="B1383" s="5" t="n">
        <v>1328</v>
      </c>
    </row>
    <row r="1384" spans="1:5">
      <c r="A1384" s="3" t="s">
        <v>1753</v>
      </c>
      <c r="B1384" s="4" t="n">
        <v>-84</v>
      </c>
    </row>
    <row r="1385" spans="1:5">
      <c r="A1385" s="3" t="s">
        <v>1972</v>
      </c>
    </row>
    <row r="1386" spans="1:5">
      <c r="A1386" s="6" t="s">
        <v>1751</v>
      </c>
    </row>
    <row r="1387" spans="1:5">
      <c r="A1387" s="3" t="s">
        <v>579</v>
      </c>
      <c r="B1387" s="3" t="s">
        <v>1826</v>
      </c>
    </row>
    <row r="1388" spans="1:5">
      <c r="A1388" s="3" t="s">
        <v>1973</v>
      </c>
    </row>
    <row r="1389" spans="1:5">
      <c r="A1389" s="6" t="s">
        <v>1751</v>
      </c>
    </row>
    <row r="1390" spans="1:5">
      <c r="A1390" s="3" t="s">
        <v>579</v>
      </c>
      <c r="B1390" s="3" t="s">
        <v>1836</v>
      </c>
    </row>
    <row r="1391" spans="1:5">
      <c r="A1391" s="3" t="s">
        <v>1974</v>
      </c>
    </row>
    <row r="1392" spans="1:5">
      <c r="A1392" s="6" t="s">
        <v>1747</v>
      </c>
    </row>
    <row r="1393" spans="1:5">
      <c r="A1393" s="3" t="s">
        <v>1748</v>
      </c>
      <c r="B1393" s="4" t="n">
        <v>773</v>
      </c>
    </row>
    <row r="1394" spans="1:5">
      <c r="A1394" s="6" t="s">
        <v>1749</v>
      </c>
    </row>
    <row r="1395" spans="1:5">
      <c r="A1395" s="3" t="s">
        <v>725</v>
      </c>
      <c r="B1395" s="5" t="n">
        <v>112</v>
      </c>
    </row>
    <row r="1396" spans="1:5">
      <c r="A1396" s="3" t="s">
        <v>726</v>
      </c>
      <c r="B1396" s="5" t="n">
        <v>845</v>
      </c>
    </row>
    <row r="1397" spans="1:5">
      <c r="A1397" s="3" t="s">
        <v>854</v>
      </c>
      <c r="B1397" s="5" t="n">
        <v>185</v>
      </c>
    </row>
    <row r="1398" spans="1:5">
      <c r="A1398" s="3" t="s">
        <v>1750</v>
      </c>
      <c r="B1398" s="5" t="n">
        <v>0</v>
      </c>
    </row>
    <row r="1399" spans="1:5">
      <c r="A1399" s="6" t="s">
        <v>1751</v>
      </c>
    </row>
    <row r="1400" spans="1:5">
      <c r="A1400" s="3" t="s">
        <v>725</v>
      </c>
      <c r="B1400" s="5" t="n">
        <v>112</v>
      </c>
    </row>
    <row r="1401" spans="1:5">
      <c r="A1401" s="3" t="s">
        <v>1752</v>
      </c>
      <c r="B1401" s="5" t="n">
        <v>845</v>
      </c>
    </row>
    <row r="1402" spans="1:5">
      <c r="A1402" s="3" t="s">
        <v>854</v>
      </c>
      <c r="B1402" s="5" t="n">
        <v>185</v>
      </c>
    </row>
    <row r="1403" spans="1:5">
      <c r="A1403" s="3" t="s">
        <v>146</v>
      </c>
      <c r="B1403" s="5" t="n">
        <v>1142</v>
      </c>
    </row>
    <row r="1404" spans="1:5">
      <c r="A1404" s="3" t="s">
        <v>1753</v>
      </c>
      <c r="B1404" s="4" t="n">
        <v>-81</v>
      </c>
    </row>
    <row r="1405" spans="1:5">
      <c r="A1405" s="3" t="s">
        <v>1975</v>
      </c>
    </row>
    <row r="1406" spans="1:5">
      <c r="A1406" s="6" t="s">
        <v>1751</v>
      </c>
    </row>
    <row r="1407" spans="1:5">
      <c r="A1407" s="3" t="s">
        <v>579</v>
      </c>
      <c r="B1407" s="3" t="s">
        <v>586</v>
      </c>
    </row>
    <row r="1408" spans="1:5">
      <c r="A1408" s="3" t="s">
        <v>1976</v>
      </c>
    </row>
    <row r="1409" spans="1:5">
      <c r="A1409" s="6" t="s">
        <v>1751</v>
      </c>
    </row>
    <row r="1410" spans="1:5">
      <c r="A1410" s="3" t="s">
        <v>579</v>
      </c>
      <c r="B1410" s="3" t="s">
        <v>1759</v>
      </c>
    </row>
    <row r="1411" spans="1:5">
      <c r="A1411" s="3" t="s">
        <v>1977</v>
      </c>
    </row>
    <row r="1412" spans="1:5">
      <c r="A1412" s="6" t="s">
        <v>1747</v>
      </c>
    </row>
    <row r="1413" spans="1:5">
      <c r="A1413" s="3" t="s">
        <v>1748</v>
      </c>
      <c r="B1413" s="4" t="n">
        <v>727</v>
      </c>
    </row>
    <row r="1414" spans="1:5">
      <c r="A1414" s="6" t="s">
        <v>1749</v>
      </c>
    </row>
    <row r="1415" spans="1:5">
      <c r="A1415" s="3" t="s">
        <v>725</v>
      </c>
      <c r="B1415" s="5" t="n">
        <v>120</v>
      </c>
    </row>
    <row r="1416" spans="1:5">
      <c r="A1416" s="3" t="s">
        <v>726</v>
      </c>
      <c r="B1416" s="5" t="n">
        <v>787</v>
      </c>
    </row>
    <row r="1417" spans="1:5">
      <c r="A1417" s="3" t="s">
        <v>854</v>
      </c>
      <c r="B1417" s="5" t="n">
        <v>171</v>
      </c>
    </row>
    <row r="1418" spans="1:5">
      <c r="A1418" s="3" t="s">
        <v>1750</v>
      </c>
      <c r="B1418" s="5" t="n">
        <v>0</v>
      </c>
    </row>
    <row r="1419" spans="1:5">
      <c r="A1419" s="6" t="s">
        <v>1751</v>
      </c>
    </row>
    <row r="1420" spans="1:5">
      <c r="A1420" s="3" t="s">
        <v>725</v>
      </c>
      <c r="B1420" s="5" t="n">
        <v>120</v>
      </c>
    </row>
    <row r="1421" spans="1:5">
      <c r="A1421" s="3" t="s">
        <v>1752</v>
      </c>
      <c r="B1421" s="5" t="n">
        <v>787</v>
      </c>
    </row>
    <row r="1422" spans="1:5">
      <c r="A1422" s="3" t="s">
        <v>854</v>
      </c>
      <c r="B1422" s="5" t="n">
        <v>171</v>
      </c>
    </row>
    <row r="1423" spans="1:5">
      <c r="A1423" s="3" t="s">
        <v>146</v>
      </c>
      <c r="B1423" s="5" t="n">
        <v>1078</v>
      </c>
    </row>
    <row r="1424" spans="1:5">
      <c r="A1424" s="3" t="s">
        <v>1753</v>
      </c>
      <c r="B1424" s="4" t="n">
        <v>-78</v>
      </c>
    </row>
    <row r="1425" spans="1:5">
      <c r="A1425" s="3" t="s">
        <v>1978</v>
      </c>
    </row>
    <row r="1426" spans="1:5">
      <c r="A1426" s="6" t="s">
        <v>1751</v>
      </c>
    </row>
    <row r="1427" spans="1:5">
      <c r="A1427" s="3" t="s">
        <v>579</v>
      </c>
      <c r="B1427" s="3" t="s">
        <v>586</v>
      </c>
    </row>
    <row r="1428" spans="1:5">
      <c r="A1428" s="3" t="s">
        <v>1979</v>
      </c>
    </row>
    <row r="1429" spans="1:5">
      <c r="A1429" s="6" t="s">
        <v>1751</v>
      </c>
    </row>
    <row r="1430" spans="1:5">
      <c r="A1430" s="3" t="s">
        <v>579</v>
      </c>
      <c r="B1430" s="3" t="s">
        <v>1759</v>
      </c>
    </row>
    <row r="1431" spans="1:5">
      <c r="A1431" s="3" t="s">
        <v>1980</v>
      </c>
    </row>
    <row r="1432" spans="1:5">
      <c r="A1432" s="6" t="s">
        <v>1747</v>
      </c>
    </row>
    <row r="1433" spans="1:5">
      <c r="A1433" s="3" t="s">
        <v>1748</v>
      </c>
      <c r="B1433" s="4" t="n">
        <v>5705</v>
      </c>
    </row>
    <row r="1434" spans="1:5">
      <c r="A1434" s="6" t="s">
        <v>1749</v>
      </c>
    </row>
    <row r="1435" spans="1:5">
      <c r="A1435" s="3" t="s">
        <v>725</v>
      </c>
      <c r="B1435" s="5" t="n">
        <v>1863</v>
      </c>
    </row>
    <row r="1436" spans="1:5">
      <c r="A1436" s="3" t="s">
        <v>726</v>
      </c>
      <c r="B1436" s="5" t="n">
        <v>5749</v>
      </c>
    </row>
    <row r="1437" spans="1:5">
      <c r="A1437" s="3" t="s">
        <v>854</v>
      </c>
      <c r="B1437" s="5" t="n">
        <v>1019</v>
      </c>
    </row>
    <row r="1438" spans="1:5">
      <c r="A1438" s="3" t="s">
        <v>1750</v>
      </c>
      <c r="B1438" s="5" t="n">
        <v>0</v>
      </c>
    </row>
    <row r="1439" spans="1:5">
      <c r="A1439" s="6" t="s">
        <v>1751</v>
      </c>
    </row>
    <row r="1440" spans="1:5">
      <c r="A1440" s="3" t="s">
        <v>725</v>
      </c>
      <c r="B1440" s="5" t="n">
        <v>1863</v>
      </c>
    </row>
    <row r="1441" spans="1:5">
      <c r="A1441" s="3" t="s">
        <v>1752</v>
      </c>
      <c r="B1441" s="5" t="n">
        <v>5749</v>
      </c>
    </row>
    <row r="1442" spans="1:5">
      <c r="A1442" s="3" t="s">
        <v>854</v>
      </c>
      <c r="B1442" s="5" t="n">
        <v>1019</v>
      </c>
    </row>
    <row r="1443" spans="1:5">
      <c r="A1443" s="3" t="s">
        <v>146</v>
      </c>
      <c r="B1443" s="5" t="n">
        <v>8631</v>
      </c>
    </row>
    <row r="1444" spans="1:5">
      <c r="A1444" s="3" t="s">
        <v>1753</v>
      </c>
      <c r="B1444" s="4" t="n">
        <v>-442</v>
      </c>
    </row>
    <row r="1445" spans="1:5">
      <c r="A1445" s="3" t="s">
        <v>1981</v>
      </c>
    </row>
    <row r="1446" spans="1:5">
      <c r="A1446" s="6" t="s">
        <v>1751</v>
      </c>
    </row>
    <row r="1447" spans="1:5">
      <c r="A1447" s="3" t="s">
        <v>579</v>
      </c>
      <c r="B1447" s="3" t="s">
        <v>586</v>
      </c>
    </row>
    <row r="1448" spans="1:5">
      <c r="A1448" s="3" t="s">
        <v>1982</v>
      </c>
    </row>
    <row r="1449" spans="1:5">
      <c r="A1449" s="6" t="s">
        <v>1751</v>
      </c>
    </row>
    <row r="1450" spans="1:5">
      <c r="A1450" s="3" t="s">
        <v>579</v>
      </c>
      <c r="B1450" s="3" t="s">
        <v>1832</v>
      </c>
    </row>
    <row r="1451" spans="1:5">
      <c r="A1451" s="3" t="s">
        <v>1983</v>
      </c>
    </row>
    <row r="1452" spans="1:5">
      <c r="A1452" s="6" t="s">
        <v>1747</v>
      </c>
    </row>
    <row r="1453" spans="1:5">
      <c r="A1453" s="3" t="s">
        <v>1748</v>
      </c>
      <c r="B1453" s="4" t="n">
        <v>6456</v>
      </c>
    </row>
    <row r="1454" spans="1:5">
      <c r="A1454" s="6" t="s">
        <v>1749</v>
      </c>
    </row>
    <row r="1455" spans="1:5">
      <c r="A1455" s="3" t="s">
        <v>725</v>
      </c>
      <c r="B1455" s="5" t="n">
        <v>1788</v>
      </c>
    </row>
    <row r="1456" spans="1:5">
      <c r="A1456" s="3" t="s">
        <v>726</v>
      </c>
      <c r="B1456" s="5" t="n">
        <v>6348</v>
      </c>
    </row>
    <row r="1457" spans="1:5">
      <c r="A1457" s="3" t="s">
        <v>854</v>
      </c>
      <c r="B1457" s="5" t="n">
        <v>864</v>
      </c>
    </row>
    <row r="1458" spans="1:5">
      <c r="A1458" s="3" t="s">
        <v>1750</v>
      </c>
      <c r="B1458" s="5" t="n">
        <v>0</v>
      </c>
    </row>
    <row r="1459" spans="1:5">
      <c r="A1459" s="6" t="s">
        <v>1751</v>
      </c>
    </row>
    <row r="1460" spans="1:5">
      <c r="A1460" s="3" t="s">
        <v>725</v>
      </c>
      <c r="B1460" s="5" t="n">
        <v>1788</v>
      </c>
    </row>
    <row r="1461" spans="1:5">
      <c r="A1461" s="3" t="s">
        <v>1752</v>
      </c>
      <c r="B1461" s="5" t="n">
        <v>6348</v>
      </c>
    </row>
    <row r="1462" spans="1:5">
      <c r="A1462" s="3" t="s">
        <v>854</v>
      </c>
      <c r="B1462" s="5" t="n">
        <v>864</v>
      </c>
    </row>
    <row r="1463" spans="1:5">
      <c r="A1463" s="3" t="s">
        <v>146</v>
      </c>
      <c r="B1463" s="5" t="n">
        <v>9000</v>
      </c>
    </row>
    <row r="1464" spans="1:5">
      <c r="A1464" s="3" t="s">
        <v>1753</v>
      </c>
      <c r="B1464" s="4" t="n">
        <v>-547</v>
      </c>
    </row>
    <row r="1465" spans="1:5">
      <c r="A1465" s="3" t="s">
        <v>1984</v>
      </c>
    </row>
    <row r="1466" spans="1:5">
      <c r="A1466" s="6" t="s">
        <v>1751</v>
      </c>
    </row>
    <row r="1467" spans="1:5">
      <c r="A1467" s="3" t="s">
        <v>579</v>
      </c>
      <c r="B1467" s="3" t="s">
        <v>586</v>
      </c>
    </row>
    <row r="1468" spans="1:5">
      <c r="A1468" s="3" t="s">
        <v>1985</v>
      </c>
    </row>
    <row r="1469" spans="1:5">
      <c r="A1469" s="6" t="s">
        <v>1751</v>
      </c>
    </row>
    <row r="1470" spans="1:5">
      <c r="A1470" s="3" t="s">
        <v>579</v>
      </c>
      <c r="B1470" s="3" t="s">
        <v>1792</v>
      </c>
    </row>
    <row r="1471" spans="1:5">
      <c r="A1471" s="3" t="s">
        <v>1986</v>
      </c>
    </row>
    <row r="1472" spans="1:5">
      <c r="A1472" s="6" t="s">
        <v>1747</v>
      </c>
    </row>
    <row r="1473" spans="1:5">
      <c r="A1473" s="3" t="s">
        <v>1748</v>
      </c>
      <c r="B1473" s="4" t="n">
        <v>2810</v>
      </c>
    </row>
    <row r="1474" spans="1:5">
      <c r="A1474" s="6" t="s">
        <v>1749</v>
      </c>
    </row>
    <row r="1475" spans="1:5">
      <c r="A1475" s="3" t="s">
        <v>725</v>
      </c>
      <c r="B1475" s="5" t="n">
        <v>668</v>
      </c>
    </row>
    <row r="1476" spans="1:5">
      <c r="A1476" s="3" t="s">
        <v>726</v>
      </c>
      <c r="B1476" s="5" t="n">
        <v>2681</v>
      </c>
    </row>
    <row r="1477" spans="1:5">
      <c r="A1477" s="3" t="s">
        <v>854</v>
      </c>
      <c r="B1477" s="5" t="n">
        <v>620</v>
      </c>
    </row>
    <row r="1478" spans="1:5">
      <c r="A1478" s="3" t="s">
        <v>1750</v>
      </c>
      <c r="B1478" s="5" t="n">
        <v>0</v>
      </c>
    </row>
    <row r="1479" spans="1:5">
      <c r="A1479" s="6" t="s">
        <v>1751</v>
      </c>
    </row>
    <row r="1480" spans="1:5">
      <c r="A1480" s="3" t="s">
        <v>725</v>
      </c>
      <c r="B1480" s="5" t="n">
        <v>668</v>
      </c>
    </row>
    <row r="1481" spans="1:5">
      <c r="A1481" s="3" t="s">
        <v>1752</v>
      </c>
      <c r="B1481" s="5" t="n">
        <v>2681</v>
      </c>
    </row>
    <row r="1482" spans="1:5">
      <c r="A1482" s="3" t="s">
        <v>854</v>
      </c>
      <c r="B1482" s="5" t="n">
        <v>620</v>
      </c>
    </row>
    <row r="1483" spans="1:5">
      <c r="A1483" s="3" t="s">
        <v>146</v>
      </c>
      <c r="B1483" s="5" t="n">
        <v>3969</v>
      </c>
    </row>
    <row r="1484" spans="1:5">
      <c r="A1484" s="3" t="s">
        <v>1753</v>
      </c>
      <c r="B1484" s="4" t="n">
        <v>-295</v>
      </c>
    </row>
    <row r="1485" spans="1:5">
      <c r="A1485" s="3" t="s">
        <v>1987</v>
      </c>
    </row>
    <row r="1486" spans="1:5">
      <c r="A1486" s="6" t="s">
        <v>1751</v>
      </c>
    </row>
    <row r="1487" spans="1:5">
      <c r="A1487" s="3" t="s">
        <v>579</v>
      </c>
      <c r="B1487" s="3" t="s">
        <v>586</v>
      </c>
    </row>
    <row r="1488" spans="1:5">
      <c r="A1488" s="3" t="s">
        <v>1988</v>
      </c>
    </row>
    <row r="1489" spans="1:5">
      <c r="A1489" s="6" t="s">
        <v>1751</v>
      </c>
    </row>
    <row r="1490" spans="1:5">
      <c r="A1490" s="3" t="s">
        <v>579</v>
      </c>
      <c r="B1490" s="3" t="s">
        <v>1792</v>
      </c>
    </row>
    <row r="1491" spans="1:5">
      <c r="A1491" s="3" t="s">
        <v>1989</v>
      </c>
    </row>
    <row r="1492" spans="1:5">
      <c r="A1492" s="6" t="s">
        <v>1747</v>
      </c>
    </row>
    <row r="1493" spans="1:5">
      <c r="A1493" s="3" t="s">
        <v>1748</v>
      </c>
      <c r="B1493" s="4" t="n">
        <v>12874</v>
      </c>
    </row>
    <row r="1494" spans="1:5">
      <c r="A1494" s="6" t="s">
        <v>1749</v>
      </c>
    </row>
    <row r="1495" spans="1:5">
      <c r="A1495" s="3" t="s">
        <v>725</v>
      </c>
      <c r="B1495" s="5" t="n">
        <v>3601</v>
      </c>
    </row>
    <row r="1496" spans="1:5">
      <c r="A1496" s="3" t="s">
        <v>726</v>
      </c>
      <c r="B1496" s="5" t="n">
        <v>12465</v>
      </c>
    </row>
    <row r="1497" spans="1:5">
      <c r="A1497" s="3" t="s">
        <v>854</v>
      </c>
      <c r="B1497" s="5" t="n">
        <v>2034</v>
      </c>
    </row>
    <row r="1498" spans="1:5">
      <c r="A1498" s="3" t="s">
        <v>1750</v>
      </c>
      <c r="B1498" s="5" t="n">
        <v>0</v>
      </c>
    </row>
    <row r="1499" spans="1:5">
      <c r="A1499" s="6" t="s">
        <v>1751</v>
      </c>
    </row>
    <row r="1500" spans="1:5">
      <c r="A1500" s="3" t="s">
        <v>725</v>
      </c>
      <c r="B1500" s="5" t="n">
        <v>3601</v>
      </c>
    </row>
    <row r="1501" spans="1:5">
      <c r="A1501" s="3" t="s">
        <v>1752</v>
      </c>
      <c r="B1501" s="5" t="n">
        <v>12465</v>
      </c>
    </row>
    <row r="1502" spans="1:5">
      <c r="A1502" s="3" t="s">
        <v>854</v>
      </c>
      <c r="B1502" s="5" t="n">
        <v>2034</v>
      </c>
    </row>
    <row r="1503" spans="1:5">
      <c r="A1503" s="3" t="s">
        <v>146</v>
      </c>
      <c r="B1503" s="5" t="n">
        <v>18100</v>
      </c>
    </row>
    <row r="1504" spans="1:5">
      <c r="A1504" s="3" t="s">
        <v>1753</v>
      </c>
      <c r="B1504" s="4" t="n">
        <v>-1152</v>
      </c>
    </row>
    <row r="1505" spans="1:5">
      <c r="A1505" s="3" t="s">
        <v>1990</v>
      </c>
    </row>
    <row r="1506" spans="1:5">
      <c r="A1506" s="6" t="s">
        <v>1751</v>
      </c>
    </row>
    <row r="1507" spans="1:5">
      <c r="A1507" s="3" t="s">
        <v>579</v>
      </c>
      <c r="B1507" s="3" t="s">
        <v>586</v>
      </c>
    </row>
    <row r="1508" spans="1:5">
      <c r="A1508" s="3" t="s">
        <v>1991</v>
      </c>
    </row>
    <row r="1509" spans="1:5">
      <c r="A1509" s="6" t="s">
        <v>1751</v>
      </c>
    </row>
    <row r="1510" spans="1:5">
      <c r="A1510" s="3" t="s">
        <v>579</v>
      </c>
      <c r="B1510" s="3" t="s">
        <v>1792</v>
      </c>
    </row>
    <row r="1511" spans="1:5">
      <c r="A1511" s="3" t="s">
        <v>1992</v>
      </c>
    </row>
    <row r="1512" spans="1:5">
      <c r="A1512" s="6" t="s">
        <v>1747</v>
      </c>
    </row>
    <row r="1513" spans="1:5">
      <c r="A1513" s="3" t="s">
        <v>1748</v>
      </c>
      <c r="B1513" s="4" t="n">
        <v>11743</v>
      </c>
    </row>
    <row r="1514" spans="1:5">
      <c r="A1514" s="6" t="s">
        <v>1749</v>
      </c>
    </row>
    <row r="1515" spans="1:5">
      <c r="A1515" s="3" t="s">
        <v>725</v>
      </c>
      <c r="B1515" s="5" t="n">
        <v>3180</v>
      </c>
    </row>
    <row r="1516" spans="1:5">
      <c r="A1516" s="3" t="s">
        <v>726</v>
      </c>
      <c r="B1516" s="5" t="n">
        <v>10513</v>
      </c>
    </row>
    <row r="1517" spans="1:5">
      <c r="A1517" s="3" t="s">
        <v>854</v>
      </c>
      <c r="B1517" s="5" t="n">
        <v>2817</v>
      </c>
    </row>
    <row r="1518" spans="1:5">
      <c r="A1518" s="3" t="s">
        <v>1750</v>
      </c>
      <c r="B1518" s="5" t="n">
        <v>0</v>
      </c>
    </row>
    <row r="1519" spans="1:5">
      <c r="A1519" s="6" t="s">
        <v>1751</v>
      </c>
    </row>
    <row r="1520" spans="1:5">
      <c r="A1520" s="3" t="s">
        <v>725</v>
      </c>
      <c r="B1520" s="5" t="n">
        <v>3180</v>
      </c>
    </row>
    <row r="1521" spans="1:5">
      <c r="A1521" s="3" t="s">
        <v>1752</v>
      </c>
      <c r="B1521" s="5" t="n">
        <v>10513</v>
      </c>
    </row>
    <row r="1522" spans="1:5">
      <c r="A1522" s="3" t="s">
        <v>854</v>
      </c>
      <c r="B1522" s="5" t="n">
        <v>2843</v>
      </c>
    </row>
    <row r="1523" spans="1:5">
      <c r="A1523" s="3" t="s">
        <v>146</v>
      </c>
      <c r="B1523" s="5" t="n">
        <v>16536</v>
      </c>
    </row>
    <row r="1524" spans="1:5">
      <c r="A1524" s="3" t="s">
        <v>1753</v>
      </c>
      <c r="B1524" s="4" t="n">
        <v>-1023</v>
      </c>
    </row>
    <row r="1525" spans="1:5">
      <c r="A1525" s="3" t="s">
        <v>1993</v>
      </c>
    </row>
    <row r="1526" spans="1:5">
      <c r="A1526" s="6" t="s">
        <v>1751</v>
      </c>
    </row>
    <row r="1527" spans="1:5">
      <c r="A1527" s="3" t="s">
        <v>579</v>
      </c>
      <c r="B1527" s="3" t="s">
        <v>1826</v>
      </c>
    </row>
    <row r="1528" spans="1:5">
      <c r="A1528" s="3" t="s">
        <v>1994</v>
      </c>
    </row>
    <row r="1529" spans="1:5">
      <c r="A1529" s="6" t="s">
        <v>1751</v>
      </c>
    </row>
    <row r="1530" spans="1:5">
      <c r="A1530" s="3" t="s">
        <v>579</v>
      </c>
      <c r="B1530" s="3" t="s">
        <v>1836</v>
      </c>
    </row>
    <row r="1531" spans="1:5">
      <c r="A1531" s="3" t="s">
        <v>1995</v>
      </c>
    </row>
    <row r="1532" spans="1:5">
      <c r="A1532" s="6" t="s">
        <v>1747</v>
      </c>
    </row>
    <row r="1533" spans="1:5">
      <c r="A1533" s="3" t="s">
        <v>1748</v>
      </c>
      <c r="B1533" s="4" t="n">
        <v>8392</v>
      </c>
    </row>
    <row r="1534" spans="1:5">
      <c r="A1534" s="6" t="s">
        <v>1749</v>
      </c>
    </row>
    <row r="1535" spans="1:5">
      <c r="A1535" s="3" t="s">
        <v>725</v>
      </c>
      <c r="B1535" s="5" t="n">
        <v>3658</v>
      </c>
    </row>
    <row r="1536" spans="1:5">
      <c r="A1536" s="3" t="s">
        <v>726</v>
      </c>
      <c r="B1536" s="5" t="n">
        <v>6296</v>
      </c>
    </row>
    <row r="1537" spans="1:5">
      <c r="A1537" s="3" t="s">
        <v>854</v>
      </c>
      <c r="B1537" s="5" t="n">
        <v>1721</v>
      </c>
    </row>
    <row r="1538" spans="1:5">
      <c r="A1538" s="3" t="s">
        <v>1750</v>
      </c>
      <c r="B1538" s="5" t="n">
        <v>0</v>
      </c>
    </row>
    <row r="1539" spans="1:5">
      <c r="A1539" s="6" t="s">
        <v>1751</v>
      </c>
    </row>
    <row r="1540" spans="1:5">
      <c r="A1540" s="3" t="s">
        <v>725</v>
      </c>
      <c r="B1540" s="5" t="n">
        <v>3658</v>
      </c>
    </row>
    <row r="1541" spans="1:5">
      <c r="A1541" s="3" t="s">
        <v>1752</v>
      </c>
      <c r="B1541" s="5" t="n">
        <v>6296</v>
      </c>
    </row>
    <row r="1542" spans="1:5">
      <c r="A1542" s="3" t="s">
        <v>854</v>
      </c>
      <c r="B1542" s="5" t="n">
        <v>1870</v>
      </c>
    </row>
    <row r="1543" spans="1:5">
      <c r="A1543" s="3" t="s">
        <v>146</v>
      </c>
      <c r="B1543" s="5" t="n">
        <v>11824</v>
      </c>
    </row>
    <row r="1544" spans="1:5">
      <c r="A1544" s="3" t="s">
        <v>1753</v>
      </c>
      <c r="B1544" s="4" t="n">
        <v>-668</v>
      </c>
    </row>
    <row r="1545" spans="1:5">
      <c r="A1545" s="3" t="s">
        <v>1996</v>
      </c>
    </row>
    <row r="1546" spans="1:5">
      <c r="A1546" s="6" t="s">
        <v>1751</v>
      </c>
    </row>
    <row r="1547" spans="1:5">
      <c r="A1547" s="3" t="s">
        <v>579</v>
      </c>
      <c r="B1547" s="3" t="s">
        <v>1762</v>
      </c>
    </row>
    <row r="1548" spans="1:5">
      <c r="A1548" s="3" t="s">
        <v>1997</v>
      </c>
    </row>
    <row r="1549" spans="1:5">
      <c r="A1549" s="6" t="s">
        <v>1751</v>
      </c>
    </row>
    <row r="1550" spans="1:5">
      <c r="A1550" s="3" t="s">
        <v>579</v>
      </c>
      <c r="B1550" s="3" t="s">
        <v>1764</v>
      </c>
    </row>
    <row r="1551" spans="1:5">
      <c r="A1551" s="3" t="s">
        <v>1998</v>
      </c>
    </row>
    <row r="1552" spans="1:5">
      <c r="A1552" s="6" t="s">
        <v>1747</v>
      </c>
    </row>
    <row r="1553" spans="1:5">
      <c r="A1553" s="3" t="s">
        <v>1748</v>
      </c>
      <c r="B1553" s="4" t="n">
        <v>7824</v>
      </c>
    </row>
    <row r="1554" spans="1:5">
      <c r="A1554" s="6" t="s">
        <v>1749</v>
      </c>
    </row>
    <row r="1555" spans="1:5">
      <c r="A1555" s="3" t="s">
        <v>725</v>
      </c>
      <c r="B1555" s="5" t="n">
        <v>1569</v>
      </c>
    </row>
    <row r="1556" spans="1:5">
      <c r="A1556" s="3" t="s">
        <v>726</v>
      </c>
      <c r="B1556" s="5" t="n">
        <v>7553</v>
      </c>
    </row>
    <row r="1557" spans="1:5">
      <c r="A1557" s="3" t="s">
        <v>854</v>
      </c>
      <c r="B1557" s="5" t="n">
        <v>1878</v>
      </c>
    </row>
    <row r="1558" spans="1:5">
      <c r="A1558" s="3" t="s">
        <v>1750</v>
      </c>
      <c r="B1558" s="5" t="n">
        <v>0</v>
      </c>
    </row>
    <row r="1559" spans="1:5">
      <c r="A1559" s="6" t="s">
        <v>1751</v>
      </c>
    </row>
    <row r="1560" spans="1:5">
      <c r="A1560" s="3" t="s">
        <v>725</v>
      </c>
      <c r="B1560" s="5" t="n">
        <v>1569</v>
      </c>
    </row>
    <row r="1561" spans="1:5">
      <c r="A1561" s="3" t="s">
        <v>1752</v>
      </c>
      <c r="B1561" s="5" t="n">
        <v>7553</v>
      </c>
    </row>
    <row r="1562" spans="1:5">
      <c r="A1562" s="3" t="s">
        <v>854</v>
      </c>
      <c r="B1562" s="5" t="n">
        <v>1878</v>
      </c>
    </row>
    <row r="1563" spans="1:5">
      <c r="A1563" s="3" t="s">
        <v>146</v>
      </c>
      <c r="B1563" s="5" t="n">
        <v>11000</v>
      </c>
    </row>
    <row r="1564" spans="1:5">
      <c r="A1564" s="3" t="s">
        <v>1753</v>
      </c>
      <c r="B1564" s="4" t="n">
        <v>-862</v>
      </c>
    </row>
    <row r="1565" spans="1:5">
      <c r="A1565" s="3" t="s">
        <v>1999</v>
      </c>
    </row>
    <row r="1566" spans="1:5">
      <c r="A1566" s="6" t="s">
        <v>1751</v>
      </c>
    </row>
    <row r="1567" spans="1:5">
      <c r="A1567" s="3" t="s">
        <v>579</v>
      </c>
      <c r="B1567" s="3" t="s">
        <v>1350</v>
      </c>
    </row>
    <row r="1568" spans="1:5">
      <c r="A1568" s="3" t="s">
        <v>2000</v>
      </c>
    </row>
    <row r="1569" spans="1:5">
      <c r="A1569" s="6" t="s">
        <v>1751</v>
      </c>
    </row>
    <row r="1570" spans="1:5">
      <c r="A1570" s="3" t="s">
        <v>579</v>
      </c>
      <c r="B1570" s="3" t="s">
        <v>1814</v>
      </c>
    </row>
    <row r="1571" spans="1:5">
      <c r="A1571" s="3" t="s">
        <v>2001</v>
      </c>
    </row>
    <row r="1572" spans="1:5">
      <c r="A1572" s="6" t="s">
        <v>1747</v>
      </c>
    </row>
    <row r="1573" spans="1:5">
      <c r="A1573" s="3" t="s">
        <v>1748</v>
      </c>
      <c r="B1573" s="4" t="n">
        <v>7610</v>
      </c>
    </row>
    <row r="1574" spans="1:5">
      <c r="A1574" s="6" t="s">
        <v>1749</v>
      </c>
    </row>
    <row r="1575" spans="1:5">
      <c r="A1575" s="3" t="s">
        <v>725</v>
      </c>
      <c r="B1575" s="5" t="n">
        <v>1132</v>
      </c>
    </row>
    <row r="1576" spans="1:5">
      <c r="A1576" s="3" t="s">
        <v>726</v>
      </c>
      <c r="B1576" s="5" t="n">
        <v>7779</v>
      </c>
    </row>
    <row r="1577" spans="1:5">
      <c r="A1577" s="3" t="s">
        <v>854</v>
      </c>
      <c r="B1577" s="5" t="n">
        <v>1784</v>
      </c>
    </row>
    <row r="1578" spans="1:5">
      <c r="A1578" s="3" t="s">
        <v>1750</v>
      </c>
      <c r="B1578" s="5" t="n">
        <v>0</v>
      </c>
    </row>
    <row r="1579" spans="1:5">
      <c r="A1579" s="6" t="s">
        <v>1751</v>
      </c>
    </row>
    <row r="1580" spans="1:5">
      <c r="A1580" s="3" t="s">
        <v>725</v>
      </c>
      <c r="B1580" s="5" t="n">
        <v>1132</v>
      </c>
    </row>
    <row r="1581" spans="1:5">
      <c r="A1581" s="3" t="s">
        <v>1752</v>
      </c>
      <c r="B1581" s="5" t="n">
        <v>7779</v>
      </c>
    </row>
    <row r="1582" spans="1:5">
      <c r="A1582" s="3" t="s">
        <v>854</v>
      </c>
      <c r="B1582" s="5" t="n">
        <v>1800</v>
      </c>
    </row>
    <row r="1583" spans="1:5">
      <c r="A1583" s="3" t="s">
        <v>146</v>
      </c>
      <c r="B1583" s="5" t="n">
        <v>10711</v>
      </c>
    </row>
    <row r="1584" spans="1:5">
      <c r="A1584" s="3" t="s">
        <v>1753</v>
      </c>
      <c r="B1584" s="4" t="n">
        <v>-746</v>
      </c>
    </row>
    <row r="1585" spans="1:5">
      <c r="A1585" s="3" t="s">
        <v>2002</v>
      </c>
    </row>
    <row r="1586" spans="1:5">
      <c r="A1586" s="6" t="s">
        <v>1751</v>
      </c>
    </row>
    <row r="1587" spans="1:5">
      <c r="A1587" s="3" t="s">
        <v>579</v>
      </c>
      <c r="B1587" s="3" t="s">
        <v>1762</v>
      </c>
    </row>
    <row r="1588" spans="1:5">
      <c r="A1588" s="3" t="s">
        <v>2003</v>
      </c>
    </row>
    <row r="1589" spans="1:5">
      <c r="A1589" s="6" t="s">
        <v>1751</v>
      </c>
    </row>
    <row r="1590" spans="1:5">
      <c r="A1590" s="3" t="s">
        <v>579</v>
      </c>
      <c r="B1590" s="3" t="s">
        <v>1764</v>
      </c>
    </row>
    <row r="1591" spans="1:5">
      <c r="A1591" s="3" t="s">
        <v>2004</v>
      </c>
    </row>
    <row r="1592" spans="1:5">
      <c r="A1592" s="6" t="s">
        <v>1747</v>
      </c>
    </row>
    <row r="1593" spans="1:5">
      <c r="A1593" s="3" t="s">
        <v>1748</v>
      </c>
      <c r="B1593" s="4" t="n">
        <v>7151</v>
      </c>
    </row>
    <row r="1594" spans="1:5">
      <c r="A1594" s="6" t="s">
        <v>1749</v>
      </c>
    </row>
    <row r="1595" spans="1:5">
      <c r="A1595" s="3" t="s">
        <v>725</v>
      </c>
      <c r="B1595" s="5" t="n">
        <v>1399</v>
      </c>
    </row>
    <row r="1596" spans="1:5">
      <c r="A1596" s="3" t="s">
        <v>726</v>
      </c>
      <c r="B1596" s="5" t="n">
        <v>7125</v>
      </c>
    </row>
    <row r="1597" spans="1:5">
      <c r="A1597" s="3" t="s">
        <v>854</v>
      </c>
      <c r="B1597" s="5" t="n">
        <v>1446</v>
      </c>
    </row>
    <row r="1598" spans="1:5">
      <c r="A1598" s="3" t="s">
        <v>1750</v>
      </c>
      <c r="B1598" s="5" t="n">
        <v>0</v>
      </c>
    </row>
    <row r="1599" spans="1:5">
      <c r="A1599" s="6" t="s">
        <v>1751</v>
      </c>
    </row>
    <row r="1600" spans="1:5">
      <c r="A1600" s="3" t="s">
        <v>725</v>
      </c>
      <c r="B1600" s="5" t="n">
        <v>1398</v>
      </c>
    </row>
    <row r="1601" spans="1:5">
      <c r="A1601" s="3" t="s">
        <v>1752</v>
      </c>
      <c r="B1601" s="5" t="n">
        <v>7125</v>
      </c>
    </row>
    <row r="1602" spans="1:5">
      <c r="A1602" s="3" t="s">
        <v>854</v>
      </c>
      <c r="B1602" s="5" t="n">
        <v>1564</v>
      </c>
    </row>
    <row r="1603" spans="1:5">
      <c r="A1603" s="3" t="s">
        <v>146</v>
      </c>
      <c r="B1603" s="5" t="n">
        <v>10087</v>
      </c>
    </row>
    <row r="1604" spans="1:5">
      <c r="A1604" s="3" t="s">
        <v>1753</v>
      </c>
      <c r="B1604" s="4" t="n">
        <v>-714</v>
      </c>
    </row>
    <row r="1605" spans="1:5">
      <c r="A1605" s="3" t="s">
        <v>2005</v>
      </c>
    </row>
    <row r="1606" spans="1:5">
      <c r="A1606" s="6" t="s">
        <v>1751</v>
      </c>
    </row>
    <row r="1607" spans="1:5">
      <c r="A1607" s="3" t="s">
        <v>579</v>
      </c>
      <c r="B1607" s="3" t="s">
        <v>2006</v>
      </c>
    </row>
    <row r="1608" spans="1:5">
      <c r="A1608" s="3" t="s">
        <v>2007</v>
      </c>
    </row>
    <row r="1609" spans="1:5">
      <c r="A1609" s="6" t="s">
        <v>1751</v>
      </c>
    </row>
    <row r="1610" spans="1:5">
      <c r="A1610" s="3" t="s">
        <v>579</v>
      </c>
      <c r="B1610" s="3" t="s">
        <v>2008</v>
      </c>
    </row>
    <row r="1611" spans="1:5">
      <c r="A1611" s="3" t="s">
        <v>2009</v>
      </c>
    </row>
    <row r="1612" spans="1:5">
      <c r="A1612" s="6" t="s">
        <v>1747</v>
      </c>
    </row>
    <row r="1613" spans="1:5">
      <c r="A1613" s="3" t="s">
        <v>1748</v>
      </c>
      <c r="B1613" s="4" t="n">
        <v>5128</v>
      </c>
    </row>
    <row r="1614" spans="1:5">
      <c r="A1614" s="6" t="s">
        <v>1749</v>
      </c>
    </row>
    <row r="1615" spans="1:5">
      <c r="A1615" s="3" t="s">
        <v>725</v>
      </c>
      <c r="B1615" s="5" t="n">
        <v>1060</v>
      </c>
    </row>
    <row r="1616" spans="1:5">
      <c r="A1616" s="3" t="s">
        <v>726</v>
      </c>
      <c r="B1616" s="5" t="n">
        <v>6636</v>
      </c>
    </row>
    <row r="1617" spans="1:5">
      <c r="A1617" s="3" t="s">
        <v>854</v>
      </c>
      <c r="B1617" s="5" t="n">
        <v>-546</v>
      </c>
    </row>
    <row r="1618" spans="1:5">
      <c r="A1618" s="3" t="s">
        <v>1750</v>
      </c>
      <c r="B1618" s="5" t="n">
        <v>0</v>
      </c>
    </row>
    <row r="1619" spans="1:5">
      <c r="A1619" s="6" t="s">
        <v>1751</v>
      </c>
    </row>
    <row r="1620" spans="1:5">
      <c r="A1620" s="3" t="s">
        <v>725</v>
      </c>
      <c r="B1620" s="5" t="n">
        <v>1060</v>
      </c>
    </row>
    <row r="1621" spans="1:5">
      <c r="A1621" s="3" t="s">
        <v>1752</v>
      </c>
      <c r="B1621" s="5" t="n">
        <v>6636</v>
      </c>
    </row>
    <row r="1622" spans="1:5">
      <c r="A1622" s="3" t="s">
        <v>854</v>
      </c>
      <c r="B1622" s="5" t="n">
        <v>1307</v>
      </c>
    </row>
    <row r="1623" spans="1:5">
      <c r="A1623" s="3" t="s">
        <v>146</v>
      </c>
      <c r="B1623" s="5" t="n">
        <v>9003</v>
      </c>
    </row>
    <row r="1624" spans="1:5">
      <c r="A1624" s="3" t="s">
        <v>1753</v>
      </c>
      <c r="B1624" s="4" t="n">
        <v>-709</v>
      </c>
    </row>
    <row r="1625" spans="1:5">
      <c r="A1625" s="3" t="s">
        <v>2010</v>
      </c>
    </row>
    <row r="1626" spans="1:5">
      <c r="A1626" s="6" t="s">
        <v>1751</v>
      </c>
    </row>
    <row r="1627" spans="1:5">
      <c r="A1627" s="3" t="s">
        <v>579</v>
      </c>
      <c r="B1627" s="3" t="s">
        <v>1350</v>
      </c>
    </row>
    <row r="1628" spans="1:5">
      <c r="A1628" s="3" t="s">
        <v>2011</v>
      </c>
    </row>
    <row r="1629" spans="1:5">
      <c r="A1629" s="6" t="s">
        <v>1751</v>
      </c>
    </row>
    <row r="1630" spans="1:5">
      <c r="A1630" s="3" t="s">
        <v>579</v>
      </c>
      <c r="B1630" s="3" t="s">
        <v>2012</v>
      </c>
    </row>
    <row r="1631" spans="1:5">
      <c r="A1631" s="3" t="s">
        <v>2013</v>
      </c>
    </row>
    <row r="1632" spans="1:5">
      <c r="A1632" s="6" t="s">
        <v>1747</v>
      </c>
    </row>
    <row r="1633" spans="1:5">
      <c r="A1633" s="3" t="s">
        <v>1748</v>
      </c>
      <c r="B1633" s="4" t="n">
        <v>3084</v>
      </c>
    </row>
    <row r="1634" spans="1:5">
      <c r="A1634" s="6" t="s">
        <v>1749</v>
      </c>
    </row>
    <row r="1635" spans="1:5">
      <c r="A1635" s="3" t="s">
        <v>725</v>
      </c>
      <c r="B1635" s="5" t="n">
        <v>633</v>
      </c>
    </row>
    <row r="1636" spans="1:5">
      <c r="A1636" s="3" t="s">
        <v>726</v>
      </c>
      <c r="B1636" s="5" t="n">
        <v>3053</v>
      </c>
    </row>
    <row r="1637" spans="1:5">
      <c r="A1637" s="3" t="s">
        <v>854</v>
      </c>
      <c r="B1637" s="5" t="n">
        <v>614</v>
      </c>
    </row>
    <row r="1638" spans="1:5">
      <c r="A1638" s="3" t="s">
        <v>1750</v>
      </c>
      <c r="B1638" s="5" t="n">
        <v>0</v>
      </c>
    </row>
    <row r="1639" spans="1:5">
      <c r="A1639" s="6" t="s">
        <v>1751</v>
      </c>
    </row>
    <row r="1640" spans="1:5">
      <c r="A1640" s="3" t="s">
        <v>725</v>
      </c>
      <c r="B1640" s="5" t="n">
        <v>633</v>
      </c>
    </row>
    <row r="1641" spans="1:5">
      <c r="A1641" s="3" t="s">
        <v>1752</v>
      </c>
      <c r="B1641" s="5" t="n">
        <v>3053</v>
      </c>
    </row>
    <row r="1642" spans="1:5">
      <c r="A1642" s="3" t="s">
        <v>854</v>
      </c>
      <c r="B1642" s="5" t="n">
        <v>708</v>
      </c>
    </row>
    <row r="1643" spans="1:5">
      <c r="A1643" s="3" t="s">
        <v>146</v>
      </c>
      <c r="B1643" s="5" t="n">
        <v>4394</v>
      </c>
    </row>
    <row r="1644" spans="1:5">
      <c r="A1644" s="3" t="s">
        <v>1753</v>
      </c>
      <c r="B1644" s="4" t="n">
        <v>-305</v>
      </c>
    </row>
    <row r="1645" spans="1:5">
      <c r="A1645" s="3" t="s">
        <v>2014</v>
      </c>
    </row>
    <row r="1646" spans="1:5">
      <c r="A1646" s="6" t="s">
        <v>1751</v>
      </c>
    </row>
    <row r="1647" spans="1:5">
      <c r="A1647" s="3" t="s">
        <v>579</v>
      </c>
      <c r="B1647" s="3" t="s">
        <v>1762</v>
      </c>
    </row>
    <row r="1648" spans="1:5">
      <c r="A1648" s="3" t="s">
        <v>2015</v>
      </c>
    </row>
    <row r="1649" spans="1:5">
      <c r="A1649" s="6" t="s">
        <v>1751</v>
      </c>
    </row>
    <row r="1650" spans="1:5">
      <c r="A1650" s="3" t="s">
        <v>579</v>
      </c>
      <c r="B1650" s="3" t="s">
        <v>1764</v>
      </c>
    </row>
    <row r="1651" spans="1:5">
      <c r="A1651" s="3" t="s">
        <v>2016</v>
      </c>
    </row>
    <row r="1652" spans="1:5">
      <c r="A1652" s="6" t="s">
        <v>1747</v>
      </c>
    </row>
    <row r="1653" spans="1:5">
      <c r="A1653" s="3" t="s">
        <v>1748</v>
      </c>
      <c r="B1653" s="4" t="n">
        <v>3930</v>
      </c>
    </row>
    <row r="1654" spans="1:5">
      <c r="A1654" s="6" t="s">
        <v>1749</v>
      </c>
    </row>
    <row r="1655" spans="1:5">
      <c r="A1655" s="3" t="s">
        <v>725</v>
      </c>
      <c r="B1655" s="5" t="n">
        <v>1986</v>
      </c>
    </row>
    <row r="1656" spans="1:5">
      <c r="A1656" s="3" t="s">
        <v>726</v>
      </c>
      <c r="B1656" s="5" t="n">
        <v>2800</v>
      </c>
    </row>
    <row r="1657" spans="1:5">
      <c r="A1657" s="3" t="s">
        <v>854</v>
      </c>
      <c r="B1657" s="5" t="n">
        <v>524</v>
      </c>
    </row>
    <row r="1658" spans="1:5">
      <c r="A1658" s="3" t="s">
        <v>1750</v>
      </c>
      <c r="B1658" s="5" t="n">
        <v>0</v>
      </c>
    </row>
    <row r="1659" spans="1:5">
      <c r="A1659" s="6" t="s">
        <v>1751</v>
      </c>
    </row>
    <row r="1660" spans="1:5">
      <c r="A1660" s="3" t="s">
        <v>725</v>
      </c>
      <c r="B1660" s="5" t="n">
        <v>1987</v>
      </c>
    </row>
    <row r="1661" spans="1:5">
      <c r="A1661" s="3" t="s">
        <v>1752</v>
      </c>
      <c r="B1661" s="5" t="n">
        <v>2800</v>
      </c>
    </row>
    <row r="1662" spans="1:5">
      <c r="A1662" s="3" t="s">
        <v>854</v>
      </c>
      <c r="B1662" s="5" t="n">
        <v>803</v>
      </c>
    </row>
    <row r="1663" spans="1:5">
      <c r="A1663" s="3" t="s">
        <v>146</v>
      </c>
      <c r="B1663" s="5" t="n">
        <v>5590</v>
      </c>
    </row>
    <row r="1664" spans="1:5">
      <c r="A1664" s="3" t="s">
        <v>1753</v>
      </c>
      <c r="B1664" s="4" t="n">
        <v>-617</v>
      </c>
    </row>
    <row r="1665" spans="1:5">
      <c r="A1665" s="3" t="s">
        <v>2017</v>
      </c>
    </row>
    <row r="1666" spans="1:5">
      <c r="A1666" s="6" t="s">
        <v>1751</v>
      </c>
    </row>
    <row r="1667" spans="1:5">
      <c r="A1667" s="3" t="s">
        <v>579</v>
      </c>
      <c r="B1667" s="3" t="s">
        <v>1350</v>
      </c>
    </row>
    <row r="1668" spans="1:5">
      <c r="A1668" s="3" t="s">
        <v>2018</v>
      </c>
    </row>
    <row r="1669" spans="1:5">
      <c r="A1669" s="6" t="s">
        <v>1751</v>
      </c>
    </row>
    <row r="1670" spans="1:5">
      <c r="A1670" s="3" t="s">
        <v>579</v>
      </c>
      <c r="B1670" s="3" t="s">
        <v>586</v>
      </c>
    </row>
    <row r="1671" spans="1:5">
      <c r="A1671" s="3" t="s">
        <v>2019</v>
      </c>
    </row>
    <row r="1672" spans="1:5">
      <c r="A1672" s="6" t="s">
        <v>1747</v>
      </c>
    </row>
    <row r="1673" spans="1:5">
      <c r="A1673" s="3" t="s">
        <v>1748</v>
      </c>
      <c r="B1673" s="4" t="n">
        <v>2494</v>
      </c>
    </row>
    <row r="1674" spans="1:5">
      <c r="A1674" s="6" t="s">
        <v>1749</v>
      </c>
    </row>
    <row r="1675" spans="1:5">
      <c r="A1675" s="3" t="s">
        <v>725</v>
      </c>
      <c r="B1675" s="5" t="n">
        <v>470</v>
      </c>
    </row>
    <row r="1676" spans="1:5">
      <c r="A1676" s="3" t="s">
        <v>726</v>
      </c>
      <c r="B1676" s="5" t="n">
        <v>2503</v>
      </c>
    </row>
    <row r="1677" spans="1:5">
      <c r="A1677" s="3" t="s">
        <v>854</v>
      </c>
      <c r="B1677" s="5" t="n">
        <v>549</v>
      </c>
    </row>
    <row r="1678" spans="1:5">
      <c r="A1678" s="3" t="s">
        <v>1750</v>
      </c>
      <c r="B1678" s="5" t="n">
        <v>0</v>
      </c>
    </row>
    <row r="1679" spans="1:5">
      <c r="A1679" s="6" t="s">
        <v>1751</v>
      </c>
    </row>
    <row r="1680" spans="1:5">
      <c r="A1680" s="3" t="s">
        <v>725</v>
      </c>
      <c r="B1680" s="5" t="n">
        <v>470</v>
      </c>
    </row>
    <row r="1681" spans="1:5">
      <c r="A1681" s="3" t="s">
        <v>1752</v>
      </c>
      <c r="B1681" s="5" t="n">
        <v>2503</v>
      </c>
    </row>
    <row r="1682" spans="1:5">
      <c r="A1682" s="3" t="s">
        <v>854</v>
      </c>
      <c r="B1682" s="5" t="n">
        <v>563</v>
      </c>
    </row>
    <row r="1683" spans="1:5">
      <c r="A1683" s="3" t="s">
        <v>146</v>
      </c>
      <c r="B1683" s="5" t="n">
        <v>3536</v>
      </c>
    </row>
    <row r="1684" spans="1:5">
      <c r="A1684" s="3" t="s">
        <v>1753</v>
      </c>
      <c r="B1684" s="4" t="n">
        <v>-294</v>
      </c>
    </row>
    <row r="1685" spans="1:5">
      <c r="A1685" s="3" t="s">
        <v>2020</v>
      </c>
    </row>
    <row r="1686" spans="1:5">
      <c r="A1686" s="6" t="s">
        <v>1751</v>
      </c>
    </row>
    <row r="1687" spans="1:5">
      <c r="A1687" s="3" t="s">
        <v>579</v>
      </c>
      <c r="B1687" s="3" t="s">
        <v>1826</v>
      </c>
    </row>
    <row r="1688" spans="1:5">
      <c r="A1688" s="3" t="s">
        <v>2021</v>
      </c>
    </row>
    <row r="1689" spans="1:5">
      <c r="A1689" s="6" t="s">
        <v>1751</v>
      </c>
    </row>
    <row r="1690" spans="1:5">
      <c r="A1690" s="3" t="s">
        <v>579</v>
      </c>
      <c r="B1690" s="3" t="s">
        <v>2022</v>
      </c>
    </row>
    <row r="1691" spans="1:5">
      <c r="A1691" s="3" t="s">
        <v>2023</v>
      </c>
    </row>
    <row r="1692" spans="1:5">
      <c r="A1692" s="6" t="s">
        <v>1747</v>
      </c>
    </row>
    <row r="1693" spans="1:5">
      <c r="A1693" s="3" t="s">
        <v>1748</v>
      </c>
      <c r="B1693" s="4" t="n">
        <v>22847</v>
      </c>
    </row>
    <row r="1694" spans="1:5">
      <c r="A1694" s="6" t="s">
        <v>1749</v>
      </c>
    </row>
    <row r="1695" spans="1:5">
      <c r="A1695" s="3" t="s">
        <v>725</v>
      </c>
      <c r="B1695" s="5" t="n">
        <v>876</v>
      </c>
    </row>
    <row r="1696" spans="1:5">
      <c r="A1696" s="3" t="s">
        <v>726</v>
      </c>
      <c r="B1696" s="5" t="n">
        <v>27396</v>
      </c>
    </row>
    <row r="1697" spans="1:5">
      <c r="A1697" s="3" t="s">
        <v>854</v>
      </c>
      <c r="B1697" s="5" t="n">
        <v>4258</v>
      </c>
    </row>
    <row r="1698" spans="1:5">
      <c r="A1698" s="3" t="s">
        <v>1750</v>
      </c>
      <c r="B1698" s="5" t="n">
        <v>0</v>
      </c>
    </row>
    <row r="1699" spans="1:5">
      <c r="A1699" s="6" t="s">
        <v>1751</v>
      </c>
    </row>
    <row r="1700" spans="1:5">
      <c r="A1700" s="3" t="s">
        <v>725</v>
      </c>
      <c r="B1700" s="5" t="n">
        <v>876</v>
      </c>
    </row>
    <row r="1701" spans="1:5">
      <c r="A1701" s="3" t="s">
        <v>1752</v>
      </c>
      <c r="B1701" s="5" t="n">
        <v>27396</v>
      </c>
    </row>
    <row r="1702" spans="1:5">
      <c r="A1702" s="3" t="s">
        <v>854</v>
      </c>
      <c r="B1702" s="5" t="n">
        <v>4258</v>
      </c>
    </row>
    <row r="1703" spans="1:5">
      <c r="A1703" s="3" t="s">
        <v>146</v>
      </c>
      <c r="B1703" s="5" t="n">
        <v>32530</v>
      </c>
    </row>
    <row r="1704" spans="1:5">
      <c r="A1704" s="3" t="s">
        <v>1753</v>
      </c>
      <c r="B1704" s="4" t="n">
        <v>-2345</v>
      </c>
    </row>
    <row r="1705" spans="1:5">
      <c r="A1705" s="3" t="s">
        <v>2024</v>
      </c>
    </row>
    <row r="1706" spans="1:5">
      <c r="A1706" s="6" t="s">
        <v>1751</v>
      </c>
    </row>
    <row r="1707" spans="1:5">
      <c r="A1707" s="3" t="s">
        <v>579</v>
      </c>
      <c r="B1707" s="3" t="s">
        <v>586</v>
      </c>
    </row>
    <row r="1708" spans="1:5">
      <c r="A1708" s="3" t="s">
        <v>2025</v>
      </c>
    </row>
    <row r="1709" spans="1:5">
      <c r="A1709" s="6" t="s">
        <v>1751</v>
      </c>
    </row>
    <row r="1710" spans="1:5">
      <c r="A1710" s="3" t="s">
        <v>579</v>
      </c>
      <c r="B1710" s="3" t="s">
        <v>1840</v>
      </c>
    </row>
    <row r="1711" spans="1:5">
      <c r="A1711" s="3" t="s">
        <v>2026</v>
      </c>
    </row>
    <row r="1712" spans="1:5">
      <c r="A1712" s="6" t="s">
        <v>1747</v>
      </c>
    </row>
    <row r="1713" spans="1:5">
      <c r="A1713" s="3" t="s">
        <v>1748</v>
      </c>
      <c r="B1713" s="4" t="n">
        <v>5689</v>
      </c>
    </row>
    <row r="1714" spans="1:5">
      <c r="A1714" s="6" t="s">
        <v>1749</v>
      </c>
    </row>
    <row r="1715" spans="1:5">
      <c r="A1715" s="3" t="s">
        <v>725</v>
      </c>
      <c r="B1715" s="5" t="n">
        <v>2488</v>
      </c>
    </row>
    <row r="1716" spans="1:5">
      <c r="A1716" s="3" t="s">
        <v>726</v>
      </c>
      <c r="B1716" s="5" t="n">
        <v>5388</v>
      </c>
    </row>
    <row r="1717" spans="1:5">
      <c r="A1717" s="3" t="s">
        <v>854</v>
      </c>
      <c r="B1717" s="5" t="n">
        <v>124</v>
      </c>
    </row>
    <row r="1718" spans="1:5">
      <c r="A1718" s="3" t="s">
        <v>1750</v>
      </c>
      <c r="B1718" s="5" t="n">
        <v>0</v>
      </c>
    </row>
    <row r="1719" spans="1:5">
      <c r="A1719" s="6" t="s">
        <v>1751</v>
      </c>
    </row>
    <row r="1720" spans="1:5">
      <c r="A1720" s="3" t="s">
        <v>725</v>
      </c>
      <c r="B1720" s="5" t="n">
        <v>2488</v>
      </c>
    </row>
    <row r="1721" spans="1:5">
      <c r="A1721" s="3" t="s">
        <v>1752</v>
      </c>
      <c r="B1721" s="5" t="n">
        <v>5388</v>
      </c>
    </row>
    <row r="1722" spans="1:5">
      <c r="A1722" s="3" t="s">
        <v>854</v>
      </c>
      <c r="B1722" s="5" t="n">
        <v>1063</v>
      </c>
    </row>
    <row r="1723" spans="1:5">
      <c r="A1723" s="3" t="s">
        <v>146</v>
      </c>
      <c r="B1723" s="5" t="n">
        <v>8939</v>
      </c>
    </row>
    <row r="1724" spans="1:5">
      <c r="A1724" s="3" t="s">
        <v>1753</v>
      </c>
      <c r="B1724" s="4" t="n">
        <v>-1218</v>
      </c>
    </row>
    <row r="1725" spans="1:5">
      <c r="A1725" s="3" t="s">
        <v>2027</v>
      </c>
    </row>
    <row r="1726" spans="1:5">
      <c r="A1726" s="6" t="s">
        <v>1751</v>
      </c>
    </row>
    <row r="1727" spans="1:5">
      <c r="A1727" s="3" t="s">
        <v>579</v>
      </c>
      <c r="B1727" s="3" t="s">
        <v>1129</v>
      </c>
    </row>
    <row r="1728" spans="1:5">
      <c r="A1728" s="3" t="s">
        <v>2028</v>
      </c>
    </row>
    <row r="1729" spans="1:5">
      <c r="A1729" s="6" t="s">
        <v>1751</v>
      </c>
    </row>
    <row r="1730" spans="1:5">
      <c r="A1730" s="3" t="s">
        <v>579</v>
      </c>
      <c r="B1730" s="3" t="s">
        <v>586</v>
      </c>
    </row>
    <row r="1731" spans="1:5">
      <c r="A1731" s="3" t="s">
        <v>2029</v>
      </c>
    </row>
    <row r="1732" spans="1:5">
      <c r="A1732" s="6" t="s">
        <v>1747</v>
      </c>
    </row>
    <row r="1733" spans="1:5">
      <c r="A1733" s="3" t="s">
        <v>1748</v>
      </c>
      <c r="B1733" s="4" t="n">
        <v>2985</v>
      </c>
    </row>
    <row r="1734" spans="1:5">
      <c r="A1734" s="6" t="s">
        <v>1749</v>
      </c>
    </row>
    <row r="1735" spans="1:5">
      <c r="A1735" s="3" t="s">
        <v>725</v>
      </c>
      <c r="B1735" s="5" t="n">
        <v>569</v>
      </c>
    </row>
    <row r="1736" spans="1:5">
      <c r="A1736" s="3" t="s">
        <v>726</v>
      </c>
      <c r="B1736" s="5" t="n">
        <v>3133</v>
      </c>
    </row>
    <row r="1737" spans="1:5">
      <c r="A1737" s="3" t="s">
        <v>854</v>
      </c>
      <c r="B1737" s="5" t="n">
        <v>575</v>
      </c>
    </row>
    <row r="1738" spans="1:5">
      <c r="A1738" s="3" t="s">
        <v>1750</v>
      </c>
      <c r="B1738" s="5" t="n">
        <v>0</v>
      </c>
    </row>
    <row r="1739" spans="1:5">
      <c r="A1739" s="6" t="s">
        <v>1751</v>
      </c>
    </row>
    <row r="1740" spans="1:5">
      <c r="A1740" s="3" t="s">
        <v>725</v>
      </c>
      <c r="B1740" s="5" t="n">
        <v>569</v>
      </c>
    </row>
    <row r="1741" spans="1:5">
      <c r="A1741" s="3" t="s">
        <v>1752</v>
      </c>
      <c r="B1741" s="5" t="n">
        <v>3133</v>
      </c>
    </row>
    <row r="1742" spans="1:5">
      <c r="A1742" s="3" t="s">
        <v>854</v>
      </c>
      <c r="B1742" s="5" t="n">
        <v>575</v>
      </c>
    </row>
    <row r="1743" spans="1:5">
      <c r="A1743" s="3" t="s">
        <v>146</v>
      </c>
      <c r="B1743" s="5" t="n">
        <v>4277</v>
      </c>
    </row>
    <row r="1744" spans="1:5">
      <c r="A1744" s="3" t="s">
        <v>1753</v>
      </c>
      <c r="B1744" s="4" t="n">
        <v>-294</v>
      </c>
    </row>
    <row r="1745" spans="1:5">
      <c r="A1745" s="3" t="s">
        <v>2030</v>
      </c>
    </row>
    <row r="1746" spans="1:5">
      <c r="A1746" s="6" t="s">
        <v>1751</v>
      </c>
    </row>
    <row r="1747" spans="1:5">
      <c r="A1747" s="3" t="s">
        <v>579</v>
      </c>
      <c r="B1747" s="3" t="s">
        <v>586</v>
      </c>
    </row>
    <row r="1748" spans="1:5">
      <c r="A1748" s="3" t="s">
        <v>2031</v>
      </c>
    </row>
    <row r="1749" spans="1:5">
      <c r="A1749" s="6" t="s">
        <v>1751</v>
      </c>
    </row>
    <row r="1750" spans="1:5">
      <c r="A1750" s="3" t="s">
        <v>579</v>
      </c>
      <c r="B1750" s="3" t="s">
        <v>1828</v>
      </c>
    </row>
    <row r="1751" spans="1:5">
      <c r="A1751" s="3" t="s">
        <v>2032</v>
      </c>
    </row>
    <row r="1752" spans="1:5">
      <c r="A1752" s="6" t="s">
        <v>1747</v>
      </c>
    </row>
    <row r="1753" spans="1:5">
      <c r="A1753" s="3" t="s">
        <v>1748</v>
      </c>
      <c r="B1753" s="4" t="n">
        <v>3229</v>
      </c>
    </row>
    <row r="1754" spans="1:5">
      <c r="A1754" s="6" t="s">
        <v>1749</v>
      </c>
    </row>
    <row r="1755" spans="1:5">
      <c r="A1755" s="3" t="s">
        <v>725</v>
      </c>
      <c r="B1755" s="5" t="n">
        <v>593</v>
      </c>
    </row>
    <row r="1756" spans="1:5">
      <c r="A1756" s="3" t="s">
        <v>726</v>
      </c>
      <c r="B1756" s="5" t="n">
        <v>3900</v>
      </c>
    </row>
    <row r="1757" spans="1:5">
      <c r="A1757" s="3" t="s">
        <v>854</v>
      </c>
      <c r="B1757" s="5" t="n">
        <v>498</v>
      </c>
    </row>
    <row r="1758" spans="1:5">
      <c r="A1758" s="3" t="s">
        <v>1750</v>
      </c>
      <c r="B1758" s="5" t="n">
        <v>0</v>
      </c>
    </row>
    <row r="1759" spans="1:5">
      <c r="A1759" s="6" t="s">
        <v>1751</v>
      </c>
    </row>
    <row r="1760" spans="1:5">
      <c r="A1760" s="3" t="s">
        <v>725</v>
      </c>
      <c r="B1760" s="5" t="n">
        <v>593</v>
      </c>
    </row>
    <row r="1761" spans="1:5">
      <c r="A1761" s="3" t="s">
        <v>1752</v>
      </c>
      <c r="B1761" s="5" t="n">
        <v>3900</v>
      </c>
    </row>
    <row r="1762" spans="1:5">
      <c r="A1762" s="3" t="s">
        <v>854</v>
      </c>
      <c r="B1762" s="5" t="n">
        <v>498</v>
      </c>
    </row>
    <row r="1763" spans="1:5">
      <c r="A1763" s="3" t="s">
        <v>146</v>
      </c>
      <c r="B1763" s="5" t="n">
        <v>4991</v>
      </c>
    </row>
    <row r="1764" spans="1:5">
      <c r="A1764" s="3" t="s">
        <v>1753</v>
      </c>
      <c r="B1764" s="4" t="n">
        <v>-513</v>
      </c>
    </row>
    <row r="1765" spans="1:5">
      <c r="A1765" s="3" t="s">
        <v>2033</v>
      </c>
    </row>
    <row r="1766" spans="1:5">
      <c r="A1766" s="6" t="s">
        <v>1751</v>
      </c>
    </row>
    <row r="1767" spans="1:5">
      <c r="A1767" s="3" t="s">
        <v>579</v>
      </c>
      <c r="B1767" s="3" t="s">
        <v>1350</v>
      </c>
    </row>
    <row r="1768" spans="1:5">
      <c r="A1768" s="3" t="s">
        <v>2034</v>
      </c>
    </row>
    <row r="1769" spans="1:5">
      <c r="A1769" s="6" t="s">
        <v>1751</v>
      </c>
    </row>
    <row r="1770" spans="1:5">
      <c r="A1770" s="3" t="s">
        <v>579</v>
      </c>
      <c r="B1770" s="3" t="s">
        <v>1759</v>
      </c>
    </row>
    <row r="1771" spans="1:5">
      <c r="A1771" s="3" t="s">
        <v>2035</v>
      </c>
    </row>
    <row r="1772" spans="1:5">
      <c r="A1772" s="6" t="s">
        <v>1747</v>
      </c>
    </row>
    <row r="1773" spans="1:5">
      <c r="A1773" s="3" t="s">
        <v>1748</v>
      </c>
      <c r="B1773" s="4" t="n">
        <v>3301</v>
      </c>
    </row>
    <row r="1774" spans="1:5">
      <c r="A1774" s="6" t="s">
        <v>1749</v>
      </c>
    </row>
    <row r="1775" spans="1:5">
      <c r="A1775" s="3" t="s">
        <v>725</v>
      </c>
      <c r="B1775" s="5" t="n">
        <v>1725</v>
      </c>
    </row>
    <row r="1776" spans="1:5">
      <c r="A1776" s="3" t="s">
        <v>726</v>
      </c>
      <c r="B1776" s="5" t="n">
        <v>2616</v>
      </c>
    </row>
    <row r="1777" spans="1:5">
      <c r="A1777" s="3" t="s">
        <v>854</v>
      </c>
      <c r="B1777" s="5" t="n">
        <v>721</v>
      </c>
    </row>
    <row r="1778" spans="1:5">
      <c r="A1778" s="3" t="s">
        <v>1750</v>
      </c>
      <c r="B1778" s="5" t="n">
        <v>0</v>
      </c>
    </row>
    <row r="1779" spans="1:5">
      <c r="A1779" s="6" t="s">
        <v>1751</v>
      </c>
    </row>
    <row r="1780" spans="1:5">
      <c r="A1780" s="3" t="s">
        <v>725</v>
      </c>
      <c r="B1780" s="5" t="n">
        <v>1725</v>
      </c>
    </row>
    <row r="1781" spans="1:5">
      <c r="A1781" s="3" t="s">
        <v>1752</v>
      </c>
      <c r="B1781" s="5" t="n">
        <v>2615</v>
      </c>
    </row>
    <row r="1782" spans="1:5">
      <c r="A1782" s="3" t="s">
        <v>854</v>
      </c>
      <c r="B1782" s="5" t="n">
        <v>721</v>
      </c>
    </row>
    <row r="1783" spans="1:5">
      <c r="A1783" s="3" t="s">
        <v>146</v>
      </c>
      <c r="B1783" s="5" t="n">
        <v>5061</v>
      </c>
    </row>
    <row r="1784" spans="1:5">
      <c r="A1784" s="3" t="s">
        <v>1753</v>
      </c>
      <c r="B1784" s="4" t="n">
        <v>-464</v>
      </c>
    </row>
    <row r="1785" spans="1:5">
      <c r="A1785" s="3" t="s">
        <v>2036</v>
      </c>
    </row>
    <row r="1786" spans="1:5">
      <c r="A1786" s="6" t="s">
        <v>1751</v>
      </c>
    </row>
    <row r="1787" spans="1:5">
      <c r="A1787" s="3" t="s">
        <v>579</v>
      </c>
      <c r="B1787" s="3" t="s">
        <v>2006</v>
      </c>
    </row>
    <row r="1788" spans="1:5">
      <c r="A1788" s="3" t="s">
        <v>2037</v>
      </c>
    </row>
    <row r="1789" spans="1:5">
      <c r="A1789" s="6" t="s">
        <v>1751</v>
      </c>
    </row>
    <row r="1790" spans="1:5">
      <c r="A1790" s="3" t="s">
        <v>579</v>
      </c>
      <c r="B1790" s="3" t="s">
        <v>1759</v>
      </c>
    </row>
    <row r="1791" spans="1:5">
      <c r="A1791" s="3" t="s">
        <v>2038</v>
      </c>
    </row>
    <row r="1792" spans="1:5">
      <c r="A1792" s="6" t="s">
        <v>1747</v>
      </c>
    </row>
    <row r="1793" spans="1:5">
      <c r="A1793" s="3" t="s">
        <v>1748</v>
      </c>
      <c r="B1793" s="4" t="n">
        <v>2931</v>
      </c>
    </row>
    <row r="1794" spans="1:5">
      <c r="A1794" s="6" t="s">
        <v>1749</v>
      </c>
    </row>
    <row r="1795" spans="1:5">
      <c r="A1795" s="3" t="s">
        <v>725</v>
      </c>
      <c r="B1795" s="5" t="n">
        <v>728</v>
      </c>
    </row>
    <row r="1796" spans="1:5">
      <c r="A1796" s="3" t="s">
        <v>726</v>
      </c>
      <c r="B1796" s="5" t="n">
        <v>3353</v>
      </c>
    </row>
    <row r="1797" spans="1:5">
      <c r="A1797" s="3" t="s">
        <v>854</v>
      </c>
      <c r="B1797" s="5" t="n">
        <v>411</v>
      </c>
    </row>
    <row r="1798" spans="1:5">
      <c r="A1798" s="3" t="s">
        <v>1750</v>
      </c>
      <c r="B1798" s="5" t="n">
        <v>0</v>
      </c>
    </row>
    <row r="1799" spans="1:5">
      <c r="A1799" s="6" t="s">
        <v>1751</v>
      </c>
    </row>
    <row r="1800" spans="1:5">
      <c r="A1800" s="3" t="s">
        <v>725</v>
      </c>
      <c r="B1800" s="5" t="n">
        <v>728</v>
      </c>
    </row>
    <row r="1801" spans="1:5">
      <c r="A1801" s="3" t="s">
        <v>1752</v>
      </c>
      <c r="B1801" s="5" t="n">
        <v>3353</v>
      </c>
    </row>
    <row r="1802" spans="1:5">
      <c r="A1802" s="3" t="s">
        <v>854</v>
      </c>
      <c r="B1802" s="5" t="n">
        <v>621</v>
      </c>
    </row>
    <row r="1803" spans="1:5">
      <c r="A1803" s="3" t="s">
        <v>146</v>
      </c>
      <c r="B1803" s="5" t="n">
        <v>4702</v>
      </c>
    </row>
    <row r="1804" spans="1:5">
      <c r="A1804" s="3" t="s">
        <v>1753</v>
      </c>
      <c r="B1804" s="4" t="n">
        <v>-530</v>
      </c>
    </row>
    <row r="1805" spans="1:5">
      <c r="A1805" s="3" t="s">
        <v>2039</v>
      </c>
    </row>
    <row r="1806" spans="1:5">
      <c r="A1806" s="6" t="s">
        <v>1751</v>
      </c>
    </row>
    <row r="1807" spans="1:5">
      <c r="A1807" s="3" t="s">
        <v>579</v>
      </c>
      <c r="B1807" s="3" t="s">
        <v>1858</v>
      </c>
    </row>
    <row r="1808" spans="1:5">
      <c r="A1808" s="3" t="s">
        <v>2040</v>
      </c>
    </row>
    <row r="1809" spans="1:5">
      <c r="A1809" s="6" t="s">
        <v>1751</v>
      </c>
    </row>
    <row r="1810" spans="1:5">
      <c r="A1810" s="3" t="s">
        <v>579</v>
      </c>
      <c r="B1810" s="3" t="s">
        <v>1836</v>
      </c>
    </row>
    <row r="1811" spans="1:5">
      <c r="A1811" s="3" t="s">
        <v>2041</v>
      </c>
    </row>
    <row r="1812" spans="1:5">
      <c r="A1812" s="6" t="s">
        <v>1747</v>
      </c>
    </row>
    <row r="1813" spans="1:5">
      <c r="A1813" s="3" t="s">
        <v>1748</v>
      </c>
      <c r="B1813" s="4" t="n">
        <v>3860</v>
      </c>
    </row>
    <row r="1814" spans="1:5">
      <c r="A1814" s="6" t="s">
        <v>1749</v>
      </c>
    </row>
    <row r="1815" spans="1:5">
      <c r="A1815" s="3" t="s">
        <v>725</v>
      </c>
      <c r="B1815" s="5" t="n">
        <v>1588</v>
      </c>
    </row>
    <row r="1816" spans="1:5">
      <c r="A1816" s="3" t="s">
        <v>726</v>
      </c>
      <c r="B1816" s="5" t="n">
        <v>3480</v>
      </c>
    </row>
    <row r="1817" spans="1:5">
      <c r="A1817" s="3" t="s">
        <v>854</v>
      </c>
      <c r="B1817" s="5" t="n">
        <v>858</v>
      </c>
    </row>
    <row r="1818" spans="1:5">
      <c r="A1818" s="3" t="s">
        <v>1750</v>
      </c>
      <c r="B1818" s="5" t="n">
        <v>0</v>
      </c>
    </row>
    <row r="1819" spans="1:5">
      <c r="A1819" s="6" t="s">
        <v>1751</v>
      </c>
    </row>
    <row r="1820" spans="1:5">
      <c r="A1820" s="3" t="s">
        <v>725</v>
      </c>
      <c r="B1820" s="5" t="n">
        <v>1588</v>
      </c>
    </row>
    <row r="1821" spans="1:5">
      <c r="A1821" s="3" t="s">
        <v>1752</v>
      </c>
      <c r="B1821" s="5" t="n">
        <v>3480</v>
      </c>
    </row>
    <row r="1822" spans="1:5">
      <c r="A1822" s="3" t="s">
        <v>854</v>
      </c>
      <c r="B1822" s="5" t="n">
        <v>858</v>
      </c>
    </row>
    <row r="1823" spans="1:5">
      <c r="A1823" s="3" t="s">
        <v>146</v>
      </c>
      <c r="B1823" s="5" t="n">
        <v>5926</v>
      </c>
    </row>
    <row r="1824" spans="1:5">
      <c r="A1824" s="3" t="s">
        <v>1753</v>
      </c>
      <c r="B1824" s="4" t="n">
        <v>-567</v>
      </c>
    </row>
    <row r="1825" spans="1:5">
      <c r="A1825" s="3" t="s">
        <v>2042</v>
      </c>
    </row>
    <row r="1826" spans="1:5">
      <c r="A1826" s="6" t="s">
        <v>1751</v>
      </c>
    </row>
    <row r="1827" spans="1:5">
      <c r="A1827" s="3" t="s">
        <v>579</v>
      </c>
      <c r="B1827" s="3" t="s">
        <v>2006</v>
      </c>
    </row>
    <row r="1828" spans="1:5">
      <c r="A1828" s="3" t="s">
        <v>2043</v>
      </c>
    </row>
    <row r="1829" spans="1:5">
      <c r="A1829" s="6" t="s">
        <v>1751</v>
      </c>
    </row>
    <row r="1830" spans="1:5">
      <c r="A1830" s="3" t="s">
        <v>579</v>
      </c>
      <c r="B1830" s="3" t="s">
        <v>1961</v>
      </c>
    </row>
    <row r="1831" spans="1:5">
      <c r="A1831" s="3" t="s">
        <v>2044</v>
      </c>
    </row>
    <row r="1832" spans="1:5">
      <c r="A1832" s="6" t="s">
        <v>1747</v>
      </c>
    </row>
    <row r="1833" spans="1:5">
      <c r="A1833" s="3" t="s">
        <v>1748</v>
      </c>
      <c r="B1833" s="4" t="n">
        <v>3431</v>
      </c>
    </row>
    <row r="1834" spans="1:5">
      <c r="A1834" s="6" t="s">
        <v>1749</v>
      </c>
    </row>
    <row r="1835" spans="1:5">
      <c r="A1835" s="3" t="s">
        <v>725</v>
      </c>
      <c r="B1835" s="5" t="n">
        <v>917</v>
      </c>
    </row>
    <row r="1836" spans="1:5">
      <c r="A1836" s="3" t="s">
        <v>726</v>
      </c>
      <c r="B1836" s="5" t="n">
        <v>3606</v>
      </c>
    </row>
    <row r="1837" spans="1:5">
      <c r="A1837" s="3" t="s">
        <v>854</v>
      </c>
      <c r="B1837" s="5" t="n">
        <v>739</v>
      </c>
    </row>
    <row r="1838" spans="1:5">
      <c r="A1838" s="3" t="s">
        <v>1750</v>
      </c>
      <c r="B1838" s="5" t="n">
        <v>0</v>
      </c>
    </row>
    <row r="1839" spans="1:5">
      <c r="A1839" s="6" t="s">
        <v>1751</v>
      </c>
    </row>
    <row r="1840" spans="1:5">
      <c r="A1840" s="3" t="s">
        <v>725</v>
      </c>
      <c r="B1840" s="5" t="n">
        <v>917</v>
      </c>
    </row>
    <row r="1841" spans="1:5">
      <c r="A1841" s="3" t="s">
        <v>1752</v>
      </c>
      <c r="B1841" s="5" t="n">
        <v>3606</v>
      </c>
    </row>
    <row r="1842" spans="1:5">
      <c r="A1842" s="3" t="s">
        <v>854</v>
      </c>
      <c r="B1842" s="5" t="n">
        <v>739</v>
      </c>
    </row>
    <row r="1843" spans="1:5">
      <c r="A1843" s="3" t="s">
        <v>146</v>
      </c>
      <c r="B1843" s="5" t="n">
        <v>5262</v>
      </c>
    </row>
    <row r="1844" spans="1:5">
      <c r="A1844" s="3" t="s">
        <v>1753</v>
      </c>
      <c r="B1844" s="4" t="n">
        <v>-571</v>
      </c>
    </row>
    <row r="1845" spans="1:5">
      <c r="A1845" s="3" t="s">
        <v>2045</v>
      </c>
    </row>
    <row r="1846" spans="1:5">
      <c r="A1846" s="6" t="s">
        <v>1751</v>
      </c>
    </row>
    <row r="1847" spans="1:5">
      <c r="A1847" s="3" t="s">
        <v>579</v>
      </c>
      <c r="B1847" s="3" t="s">
        <v>2006</v>
      </c>
    </row>
    <row r="1848" spans="1:5">
      <c r="A1848" s="3" t="s">
        <v>2046</v>
      </c>
    </row>
    <row r="1849" spans="1:5">
      <c r="A1849" s="6" t="s">
        <v>1751</v>
      </c>
    </row>
    <row r="1850" spans="1:5">
      <c r="A1850" s="3" t="s">
        <v>579</v>
      </c>
      <c r="B1850" s="3" t="s">
        <v>1759</v>
      </c>
    </row>
    <row r="1851" spans="1:5">
      <c r="A1851" s="3" t="s">
        <v>2047</v>
      </c>
    </row>
    <row r="1852" spans="1:5">
      <c r="A1852" s="6" t="s">
        <v>1747</v>
      </c>
    </row>
    <row r="1853" spans="1:5">
      <c r="A1853" s="3" t="s">
        <v>1748</v>
      </c>
      <c r="B1853" s="4" t="n">
        <v>4582</v>
      </c>
    </row>
    <row r="1854" spans="1:5">
      <c r="A1854" s="6" t="s">
        <v>1749</v>
      </c>
    </row>
    <row r="1855" spans="1:5">
      <c r="A1855" s="3" t="s">
        <v>725</v>
      </c>
      <c r="B1855" s="5" t="n">
        <v>938</v>
      </c>
    </row>
    <row r="1856" spans="1:5">
      <c r="A1856" s="3" t="s">
        <v>726</v>
      </c>
      <c r="B1856" s="5" t="n">
        <v>4837</v>
      </c>
    </row>
    <row r="1857" spans="1:5">
      <c r="A1857" s="3" t="s">
        <v>854</v>
      </c>
      <c r="B1857" s="5" t="n">
        <v>1045</v>
      </c>
    </row>
    <row r="1858" spans="1:5">
      <c r="A1858" s="3" t="s">
        <v>1750</v>
      </c>
      <c r="B1858" s="5" t="n">
        <v>0</v>
      </c>
    </row>
    <row r="1859" spans="1:5">
      <c r="A1859" s="6" t="s">
        <v>1751</v>
      </c>
    </row>
    <row r="1860" spans="1:5">
      <c r="A1860" s="3" t="s">
        <v>725</v>
      </c>
      <c r="B1860" s="5" t="n">
        <v>938</v>
      </c>
    </row>
    <row r="1861" spans="1:5">
      <c r="A1861" s="3" t="s">
        <v>1752</v>
      </c>
      <c r="B1861" s="5" t="n">
        <v>4837</v>
      </c>
    </row>
    <row r="1862" spans="1:5">
      <c r="A1862" s="3" t="s">
        <v>854</v>
      </c>
      <c r="B1862" s="5" t="n">
        <v>1045</v>
      </c>
    </row>
    <row r="1863" spans="1:5">
      <c r="A1863" s="3" t="s">
        <v>146</v>
      </c>
      <c r="B1863" s="5" t="n">
        <v>6820</v>
      </c>
    </row>
    <row r="1864" spans="1:5">
      <c r="A1864" s="3" t="s">
        <v>1753</v>
      </c>
      <c r="B1864" s="4" t="n">
        <v>-655</v>
      </c>
    </row>
    <row r="1865" spans="1:5">
      <c r="A1865" s="3" t="s">
        <v>2048</v>
      </c>
    </row>
    <row r="1866" spans="1:5">
      <c r="A1866" s="6" t="s">
        <v>1751</v>
      </c>
    </row>
    <row r="1867" spans="1:5">
      <c r="A1867" s="3" t="s">
        <v>579</v>
      </c>
      <c r="B1867" s="3" t="s">
        <v>2006</v>
      </c>
    </row>
    <row r="1868" spans="1:5">
      <c r="A1868" s="3" t="s">
        <v>2049</v>
      </c>
    </row>
    <row r="1869" spans="1:5">
      <c r="A1869" s="6" t="s">
        <v>1751</v>
      </c>
    </row>
    <row r="1870" spans="1:5">
      <c r="A1870" s="3" t="s">
        <v>579</v>
      </c>
      <c r="B1870" s="3" t="s">
        <v>1832</v>
      </c>
    </row>
    <row r="1871" spans="1:5">
      <c r="A1871" s="3" t="s">
        <v>2050</v>
      </c>
    </row>
    <row r="1872" spans="1:5">
      <c r="A1872" s="6" t="s">
        <v>1747</v>
      </c>
    </row>
    <row r="1873" spans="1:5">
      <c r="A1873" s="3" t="s">
        <v>1748</v>
      </c>
      <c r="B1873" s="4" t="n">
        <v>3837</v>
      </c>
    </row>
    <row r="1874" spans="1:5">
      <c r="A1874" s="6" t="s">
        <v>1749</v>
      </c>
    </row>
    <row r="1875" spans="1:5">
      <c r="A1875" s="3" t="s">
        <v>725</v>
      </c>
      <c r="B1875" s="5" t="n">
        <v>903</v>
      </c>
    </row>
    <row r="1876" spans="1:5">
      <c r="A1876" s="3" t="s">
        <v>726</v>
      </c>
      <c r="B1876" s="5" t="n">
        <v>3957</v>
      </c>
    </row>
    <row r="1877" spans="1:5">
      <c r="A1877" s="3" t="s">
        <v>854</v>
      </c>
      <c r="B1877" s="5" t="n">
        <v>843</v>
      </c>
    </row>
    <row r="1878" spans="1:5">
      <c r="A1878" s="3" t="s">
        <v>1750</v>
      </c>
      <c r="B1878" s="5" t="n">
        <v>0</v>
      </c>
    </row>
    <row r="1879" spans="1:5">
      <c r="A1879" s="6" t="s">
        <v>1751</v>
      </c>
    </row>
    <row r="1880" spans="1:5">
      <c r="A1880" s="3" t="s">
        <v>725</v>
      </c>
      <c r="B1880" s="5" t="n">
        <v>903</v>
      </c>
    </row>
    <row r="1881" spans="1:5">
      <c r="A1881" s="3" t="s">
        <v>1752</v>
      </c>
      <c r="B1881" s="5" t="n">
        <v>3957</v>
      </c>
    </row>
    <row r="1882" spans="1:5">
      <c r="A1882" s="3" t="s">
        <v>854</v>
      </c>
      <c r="B1882" s="5" t="n">
        <v>843</v>
      </c>
    </row>
    <row r="1883" spans="1:5">
      <c r="A1883" s="3" t="s">
        <v>146</v>
      </c>
      <c r="B1883" s="5" t="n">
        <v>5703</v>
      </c>
    </row>
    <row r="1884" spans="1:5">
      <c r="A1884" s="3" t="s">
        <v>1753</v>
      </c>
      <c r="B1884" s="4" t="n">
        <v>-612</v>
      </c>
    </row>
    <row r="1885" spans="1:5">
      <c r="A1885" s="3" t="s">
        <v>2051</v>
      </c>
    </row>
    <row r="1886" spans="1:5">
      <c r="A1886" s="6" t="s">
        <v>1751</v>
      </c>
    </row>
    <row r="1887" spans="1:5">
      <c r="A1887" s="3" t="s">
        <v>579</v>
      </c>
      <c r="B1887" s="3" t="s">
        <v>2006</v>
      </c>
    </row>
    <row r="1888" spans="1:5">
      <c r="A1888" s="3" t="s">
        <v>2052</v>
      </c>
    </row>
    <row r="1889" spans="1:5">
      <c r="A1889" s="6" t="s">
        <v>1751</v>
      </c>
    </row>
    <row r="1890" spans="1:5">
      <c r="A1890" s="3" t="s">
        <v>579</v>
      </c>
      <c r="B1890" s="3" t="s">
        <v>1961</v>
      </c>
    </row>
    <row r="1891" spans="1:5">
      <c r="A1891" s="3" t="s">
        <v>2053</v>
      </c>
    </row>
    <row r="1892" spans="1:5">
      <c r="A1892" s="6" t="s">
        <v>1747</v>
      </c>
    </row>
    <row r="1893" spans="1:5">
      <c r="A1893" s="3" t="s">
        <v>1748</v>
      </c>
      <c r="B1893" s="4" t="n">
        <v>3081</v>
      </c>
    </row>
    <row r="1894" spans="1:5">
      <c r="A1894" s="6" t="s">
        <v>1749</v>
      </c>
    </row>
    <row r="1895" spans="1:5">
      <c r="A1895" s="3" t="s">
        <v>725</v>
      </c>
      <c r="B1895" s="5" t="n">
        <v>682</v>
      </c>
    </row>
    <row r="1896" spans="1:5">
      <c r="A1896" s="3" t="s">
        <v>726</v>
      </c>
      <c r="B1896" s="5" t="n">
        <v>3733</v>
      </c>
    </row>
    <row r="1897" spans="1:5">
      <c r="A1897" s="3" t="s">
        <v>854</v>
      </c>
      <c r="B1897" s="5" t="n">
        <v>273</v>
      </c>
    </row>
    <row r="1898" spans="1:5">
      <c r="A1898" s="3" t="s">
        <v>1750</v>
      </c>
      <c r="B1898" s="5" t="n">
        <v>0</v>
      </c>
    </row>
    <row r="1899" spans="1:5">
      <c r="A1899" s="6" t="s">
        <v>1751</v>
      </c>
    </row>
    <row r="1900" spans="1:5">
      <c r="A1900" s="3" t="s">
        <v>725</v>
      </c>
      <c r="B1900" s="5" t="n">
        <v>682</v>
      </c>
    </row>
    <row r="1901" spans="1:5">
      <c r="A1901" s="3" t="s">
        <v>1752</v>
      </c>
      <c r="B1901" s="5" t="n">
        <v>3733</v>
      </c>
    </row>
    <row r="1902" spans="1:5">
      <c r="A1902" s="3" t="s">
        <v>854</v>
      </c>
      <c r="B1902" s="5" t="n">
        <v>666</v>
      </c>
    </row>
    <row r="1903" spans="1:5">
      <c r="A1903" s="3" t="s">
        <v>146</v>
      </c>
      <c r="B1903" s="5" t="n">
        <v>5081</v>
      </c>
    </row>
    <row r="1904" spans="1:5">
      <c r="A1904" s="3" t="s">
        <v>1753</v>
      </c>
      <c r="B1904" s="4" t="n">
        <v>-583</v>
      </c>
    </row>
    <row r="1905" spans="1:5">
      <c r="A1905" s="3" t="s">
        <v>2054</v>
      </c>
    </row>
    <row r="1906" spans="1:5">
      <c r="A1906" s="6" t="s">
        <v>1751</v>
      </c>
    </row>
    <row r="1907" spans="1:5">
      <c r="A1907" s="3" t="s">
        <v>579</v>
      </c>
      <c r="B1907" s="3" t="s">
        <v>2006</v>
      </c>
    </row>
    <row r="1908" spans="1:5">
      <c r="A1908" s="3" t="s">
        <v>2055</v>
      </c>
    </row>
    <row r="1909" spans="1:5">
      <c r="A1909" s="6" t="s">
        <v>1751</v>
      </c>
    </row>
    <row r="1910" spans="1:5">
      <c r="A1910" s="3" t="s">
        <v>579</v>
      </c>
      <c r="B1910" s="3" t="s">
        <v>1961</v>
      </c>
    </row>
    <row r="1911" spans="1:5">
      <c r="A1911" s="3" t="s">
        <v>2056</v>
      </c>
    </row>
    <row r="1912" spans="1:5">
      <c r="A1912" s="6" t="s">
        <v>1747</v>
      </c>
    </row>
    <row r="1913" spans="1:5">
      <c r="A1913" s="3" t="s">
        <v>1748</v>
      </c>
      <c r="B1913" s="4" t="n">
        <v>4801</v>
      </c>
    </row>
    <row r="1914" spans="1:5">
      <c r="A1914" s="6" t="s">
        <v>1749</v>
      </c>
    </row>
    <row r="1915" spans="1:5">
      <c r="A1915" s="3" t="s">
        <v>725</v>
      </c>
      <c r="B1915" s="5" t="n">
        <v>1187</v>
      </c>
    </row>
    <row r="1916" spans="1:5">
      <c r="A1916" s="3" t="s">
        <v>726</v>
      </c>
      <c r="B1916" s="5" t="n">
        <v>4850</v>
      </c>
    </row>
    <row r="1917" spans="1:5">
      <c r="A1917" s="3" t="s">
        <v>854</v>
      </c>
      <c r="B1917" s="5" t="n">
        <v>1163</v>
      </c>
    </row>
    <row r="1918" spans="1:5">
      <c r="A1918" s="3" t="s">
        <v>1750</v>
      </c>
      <c r="B1918" s="5" t="n">
        <v>0</v>
      </c>
    </row>
    <row r="1919" spans="1:5">
      <c r="A1919" s="6" t="s">
        <v>1751</v>
      </c>
    </row>
    <row r="1920" spans="1:5">
      <c r="A1920" s="3" t="s">
        <v>725</v>
      </c>
      <c r="B1920" s="5" t="n">
        <v>1187</v>
      </c>
    </row>
    <row r="1921" spans="1:5">
      <c r="A1921" s="3" t="s">
        <v>1752</v>
      </c>
      <c r="B1921" s="5" t="n">
        <v>4850</v>
      </c>
    </row>
    <row r="1922" spans="1:5">
      <c r="A1922" s="3" t="s">
        <v>854</v>
      </c>
      <c r="B1922" s="5" t="n">
        <v>1163</v>
      </c>
    </row>
    <row r="1923" spans="1:5">
      <c r="A1923" s="3" t="s">
        <v>146</v>
      </c>
      <c r="B1923" s="5" t="n">
        <v>7200</v>
      </c>
    </row>
    <row r="1924" spans="1:5">
      <c r="A1924" s="3" t="s">
        <v>1753</v>
      </c>
      <c r="B1924" s="4" t="n">
        <v>-987</v>
      </c>
    </row>
    <row r="1925" spans="1:5">
      <c r="A1925" s="3" t="s">
        <v>2057</v>
      </c>
    </row>
    <row r="1926" spans="1:5">
      <c r="A1926" s="6" t="s">
        <v>1751</v>
      </c>
    </row>
    <row r="1927" spans="1:5">
      <c r="A1927" s="3" t="s">
        <v>579</v>
      </c>
      <c r="B1927" s="3" t="s">
        <v>1826</v>
      </c>
    </row>
    <row r="1928" spans="1:5">
      <c r="A1928" s="3" t="s">
        <v>2058</v>
      </c>
    </row>
    <row r="1929" spans="1:5">
      <c r="A1929" s="6" t="s">
        <v>1751</v>
      </c>
    </row>
    <row r="1930" spans="1:5">
      <c r="A1930" s="3" t="s">
        <v>579</v>
      </c>
      <c r="B1930" s="3" t="s">
        <v>2022</v>
      </c>
    </row>
    <row r="1931" spans="1:5">
      <c r="A1931" s="3" t="s">
        <v>2059</v>
      </c>
    </row>
    <row r="1932" spans="1:5">
      <c r="A1932" s="6" t="s">
        <v>1747</v>
      </c>
    </row>
    <row r="1933" spans="1:5">
      <c r="A1933" s="3" t="s">
        <v>1748</v>
      </c>
      <c r="B1933" s="4" t="n">
        <v>19046</v>
      </c>
    </row>
    <row r="1934" spans="1:5">
      <c r="A1934" s="6" t="s">
        <v>1749</v>
      </c>
    </row>
    <row r="1935" spans="1:5">
      <c r="A1935" s="3" t="s">
        <v>725</v>
      </c>
      <c r="B1935" s="5" t="n">
        <v>7033</v>
      </c>
    </row>
    <row r="1936" spans="1:5">
      <c r="A1936" s="3" t="s">
        <v>726</v>
      </c>
      <c r="B1936" s="5" t="n">
        <v>19745</v>
      </c>
    </row>
    <row r="1937" spans="1:5">
      <c r="A1937" s="3" t="s">
        <v>854</v>
      </c>
      <c r="B1937" s="5" t="n">
        <v>3187</v>
      </c>
    </row>
    <row r="1938" spans="1:5">
      <c r="A1938" s="3" t="s">
        <v>1750</v>
      </c>
      <c r="B1938" s="5" t="n">
        <v>0</v>
      </c>
    </row>
    <row r="1939" spans="1:5">
      <c r="A1939" s="6" t="s">
        <v>1751</v>
      </c>
    </row>
    <row r="1940" spans="1:5">
      <c r="A1940" s="3" t="s">
        <v>725</v>
      </c>
      <c r="B1940" s="5" t="n">
        <v>7034</v>
      </c>
    </row>
    <row r="1941" spans="1:5">
      <c r="A1941" s="3" t="s">
        <v>1752</v>
      </c>
      <c r="B1941" s="5" t="n">
        <v>19745</v>
      </c>
    </row>
    <row r="1942" spans="1:5">
      <c r="A1942" s="3" t="s">
        <v>854</v>
      </c>
      <c r="B1942" s="5" t="n">
        <v>3187</v>
      </c>
    </row>
    <row r="1943" spans="1:5">
      <c r="A1943" s="3" t="s">
        <v>146</v>
      </c>
      <c r="B1943" s="5" t="n">
        <v>29966</v>
      </c>
    </row>
    <row r="1944" spans="1:5">
      <c r="A1944" s="3" t="s">
        <v>1753</v>
      </c>
      <c r="B1944" s="4" t="n">
        <v>-5227</v>
      </c>
    </row>
    <row r="1945" spans="1:5">
      <c r="A1945" s="3" t="s">
        <v>2060</v>
      </c>
    </row>
    <row r="1946" spans="1:5">
      <c r="A1946" s="6" t="s">
        <v>1751</v>
      </c>
    </row>
    <row r="1947" spans="1:5">
      <c r="A1947" s="3" t="s">
        <v>579</v>
      </c>
      <c r="B1947" s="3" t="s">
        <v>1350</v>
      </c>
    </row>
    <row r="1948" spans="1:5">
      <c r="A1948" s="3" t="s">
        <v>2061</v>
      </c>
    </row>
    <row r="1949" spans="1:5">
      <c r="A1949" s="6" t="s">
        <v>1751</v>
      </c>
    </row>
    <row r="1950" spans="1:5">
      <c r="A1950" s="3" t="s">
        <v>579</v>
      </c>
      <c r="B1950" s="3" t="s">
        <v>580</v>
      </c>
    </row>
    <row r="1951" spans="1:5">
      <c r="A1951" s="3" t="s">
        <v>2062</v>
      </c>
    </row>
    <row r="1952" spans="1:5">
      <c r="A1952" s="6" t="s">
        <v>1747</v>
      </c>
    </row>
    <row r="1953" spans="1:5">
      <c r="A1953" s="3" t="s">
        <v>1748</v>
      </c>
      <c r="B1953" s="4" t="n">
        <v>13971</v>
      </c>
    </row>
    <row r="1954" spans="1:5">
      <c r="A1954" s="6" t="s">
        <v>1749</v>
      </c>
    </row>
    <row r="1955" spans="1:5">
      <c r="A1955" s="3" t="s">
        <v>725</v>
      </c>
      <c r="B1955" s="5" t="n">
        <v>1483</v>
      </c>
    </row>
    <row r="1956" spans="1:5">
      <c r="A1956" s="3" t="s">
        <v>726</v>
      </c>
      <c r="B1956" s="5" t="n">
        <v>17742</v>
      </c>
    </row>
    <row r="1957" spans="1:5">
      <c r="A1957" s="3" t="s">
        <v>854</v>
      </c>
      <c r="B1957" s="5" t="n">
        <v>3282</v>
      </c>
    </row>
    <row r="1958" spans="1:5">
      <c r="A1958" s="3" t="s">
        <v>1750</v>
      </c>
      <c r="B1958" s="5" t="n">
        <v>0</v>
      </c>
    </row>
    <row r="1959" spans="1:5">
      <c r="A1959" s="6" t="s">
        <v>1751</v>
      </c>
    </row>
    <row r="1960" spans="1:5">
      <c r="A1960" s="3" t="s">
        <v>725</v>
      </c>
      <c r="B1960" s="5" t="n">
        <v>1482</v>
      </c>
    </row>
    <row r="1961" spans="1:5">
      <c r="A1961" s="3" t="s">
        <v>1752</v>
      </c>
      <c r="B1961" s="5" t="n">
        <v>17742</v>
      </c>
    </row>
    <row r="1962" spans="1:5">
      <c r="A1962" s="3" t="s">
        <v>854</v>
      </c>
      <c r="B1962" s="5" t="n">
        <v>3282</v>
      </c>
    </row>
    <row r="1963" spans="1:5">
      <c r="A1963" s="3" t="s">
        <v>146</v>
      </c>
      <c r="B1963" s="5" t="n">
        <v>22506</v>
      </c>
    </row>
    <row r="1964" spans="1:5">
      <c r="A1964" s="3" t="s">
        <v>1753</v>
      </c>
      <c r="B1964" s="4" t="n">
        <v>-3655</v>
      </c>
    </row>
    <row r="1965" spans="1:5">
      <c r="A1965" s="3" t="s">
        <v>2063</v>
      </c>
    </row>
    <row r="1966" spans="1:5">
      <c r="A1966" s="6" t="s">
        <v>1751</v>
      </c>
    </row>
    <row r="1967" spans="1:5">
      <c r="A1967" s="3" t="s">
        <v>579</v>
      </c>
      <c r="B1967" s="3" t="s">
        <v>1762</v>
      </c>
    </row>
    <row r="1968" spans="1:5">
      <c r="A1968" s="3" t="s">
        <v>2064</v>
      </c>
    </row>
    <row r="1969" spans="1:5">
      <c r="A1969" s="6" t="s">
        <v>1751</v>
      </c>
    </row>
    <row r="1970" spans="1:5">
      <c r="A1970" s="3" t="s">
        <v>579</v>
      </c>
      <c r="B1970" s="3" t="s">
        <v>1814</v>
      </c>
    </row>
    <row r="1971" spans="1:5">
      <c r="A1971" s="3" t="s">
        <v>2065</v>
      </c>
    </row>
    <row r="1972" spans="1:5">
      <c r="A1972" s="6" t="s">
        <v>1747</v>
      </c>
    </row>
    <row r="1973" spans="1:5">
      <c r="A1973" s="3" t="s">
        <v>1748</v>
      </c>
      <c r="B1973" s="4" t="n">
        <v>12553</v>
      </c>
    </row>
    <row r="1974" spans="1:5">
      <c r="A1974" s="6" t="s">
        <v>1749</v>
      </c>
    </row>
    <row r="1975" spans="1:5">
      <c r="A1975" s="3" t="s">
        <v>725</v>
      </c>
      <c r="B1975" s="5" t="n">
        <v>748</v>
      </c>
    </row>
    <row r="1976" spans="1:5">
      <c r="A1976" s="3" t="s">
        <v>726</v>
      </c>
      <c r="B1976" s="5" t="n">
        <v>13936</v>
      </c>
    </row>
    <row r="1977" spans="1:5">
      <c r="A1977" s="3" t="s">
        <v>854</v>
      </c>
      <c r="B1977" s="5" t="n">
        <v>5538</v>
      </c>
    </row>
    <row r="1978" spans="1:5">
      <c r="A1978" s="3" t="s">
        <v>1750</v>
      </c>
      <c r="B1978" s="5" t="n">
        <v>0</v>
      </c>
    </row>
    <row r="1979" spans="1:5">
      <c r="A1979" s="6" t="s">
        <v>1751</v>
      </c>
    </row>
    <row r="1980" spans="1:5">
      <c r="A1980" s="3" t="s">
        <v>725</v>
      </c>
      <c r="B1980" s="5" t="n">
        <v>748</v>
      </c>
    </row>
    <row r="1981" spans="1:5">
      <c r="A1981" s="3" t="s">
        <v>1752</v>
      </c>
      <c r="B1981" s="5" t="n">
        <v>13936</v>
      </c>
    </row>
    <row r="1982" spans="1:5">
      <c r="A1982" s="3" t="s">
        <v>854</v>
      </c>
      <c r="B1982" s="5" t="n">
        <v>5538</v>
      </c>
    </row>
    <row r="1983" spans="1:5">
      <c r="A1983" s="3" t="s">
        <v>146</v>
      </c>
      <c r="B1983" s="5" t="n">
        <v>20222</v>
      </c>
    </row>
    <row r="1984" spans="1:5">
      <c r="A1984" s="3" t="s">
        <v>1753</v>
      </c>
      <c r="B1984" s="4" t="n">
        <v>-3435</v>
      </c>
    </row>
    <row r="1985" spans="1:5">
      <c r="A1985" s="3" t="s">
        <v>2066</v>
      </c>
    </row>
    <row r="1986" spans="1:5">
      <c r="A1986" s="6" t="s">
        <v>1751</v>
      </c>
    </row>
    <row r="1987" spans="1:5">
      <c r="A1987" s="3" t="s">
        <v>579</v>
      </c>
      <c r="B1987" s="3" t="s">
        <v>586</v>
      </c>
    </row>
    <row r="1988" spans="1:5">
      <c r="A1988" s="3" t="s">
        <v>2067</v>
      </c>
    </row>
    <row r="1989" spans="1:5">
      <c r="A1989" s="6" t="s">
        <v>1751</v>
      </c>
    </row>
    <row r="1990" spans="1:5">
      <c r="A1990" s="3" t="s">
        <v>579</v>
      </c>
      <c r="B1990" s="3" t="s">
        <v>2068</v>
      </c>
    </row>
    <row r="1991" spans="1:5">
      <c r="A1991" s="3" t="s">
        <v>2069</v>
      </c>
    </row>
    <row r="1992" spans="1:5">
      <c r="A1992" s="6" t="s">
        <v>1747</v>
      </c>
    </row>
    <row r="1993" spans="1:5">
      <c r="A1993" s="3" t="s">
        <v>1748</v>
      </c>
      <c r="B1993" s="4" t="n">
        <v>11672</v>
      </c>
    </row>
    <row r="1994" spans="1:5">
      <c r="A1994" s="6" t="s">
        <v>1749</v>
      </c>
    </row>
    <row r="1995" spans="1:5">
      <c r="A1995" s="3" t="s">
        <v>725</v>
      </c>
      <c r="B1995" s="5" t="n">
        <v>4933</v>
      </c>
    </row>
    <row r="1996" spans="1:5">
      <c r="A1996" s="3" t="s">
        <v>726</v>
      </c>
      <c r="B1996" s="5" t="n">
        <v>11684</v>
      </c>
    </row>
    <row r="1997" spans="1:5">
      <c r="A1997" s="3" t="s">
        <v>854</v>
      </c>
      <c r="B1997" s="5" t="n">
        <v>2186</v>
      </c>
    </row>
    <row r="1998" spans="1:5">
      <c r="A1998" s="3" t="s">
        <v>1750</v>
      </c>
      <c r="B1998" s="5" t="n">
        <v>0</v>
      </c>
    </row>
    <row r="1999" spans="1:5">
      <c r="A1999" s="6" t="s">
        <v>1751</v>
      </c>
    </row>
    <row r="2000" spans="1:5">
      <c r="A2000" s="3" t="s">
        <v>725</v>
      </c>
      <c r="B2000" s="5" t="n">
        <v>4933</v>
      </c>
    </row>
    <row r="2001" spans="1:5">
      <c r="A2001" s="3" t="s">
        <v>1752</v>
      </c>
      <c r="B2001" s="5" t="n">
        <v>11684</v>
      </c>
    </row>
    <row r="2002" spans="1:5">
      <c r="A2002" s="3" t="s">
        <v>854</v>
      </c>
      <c r="B2002" s="5" t="n">
        <v>2882</v>
      </c>
    </row>
    <row r="2003" spans="1:5">
      <c r="A2003" s="3" t="s">
        <v>146</v>
      </c>
      <c r="B2003" s="5" t="n">
        <v>19499</v>
      </c>
    </row>
    <row r="2004" spans="1:5">
      <c r="A2004" s="3" t="s">
        <v>1753</v>
      </c>
      <c r="B2004" s="4" t="n">
        <v>-2930</v>
      </c>
    </row>
    <row r="2005" spans="1:5">
      <c r="A2005" s="3" t="s">
        <v>2070</v>
      </c>
    </row>
    <row r="2006" spans="1:5">
      <c r="A2006" s="6" t="s">
        <v>1751</v>
      </c>
    </row>
    <row r="2007" spans="1:5">
      <c r="A2007" s="3" t="s">
        <v>579</v>
      </c>
      <c r="B2007" s="3" t="s">
        <v>1350</v>
      </c>
    </row>
    <row r="2008" spans="1:5">
      <c r="A2008" s="3" t="s">
        <v>2071</v>
      </c>
    </row>
    <row r="2009" spans="1:5">
      <c r="A2009" s="6" t="s">
        <v>1751</v>
      </c>
    </row>
    <row r="2010" spans="1:5">
      <c r="A2010" s="3" t="s">
        <v>579</v>
      </c>
      <c r="B2010" s="3" t="s">
        <v>2072</v>
      </c>
    </row>
    <row r="2011" spans="1:5">
      <c r="A2011" s="3" t="s">
        <v>2073</v>
      </c>
    </row>
    <row r="2012" spans="1:5">
      <c r="A2012" s="6" t="s">
        <v>1747</v>
      </c>
    </row>
    <row r="2013" spans="1:5">
      <c r="A2013" s="3" t="s">
        <v>1748</v>
      </c>
      <c r="B2013" s="4" t="n">
        <v>10952</v>
      </c>
    </row>
    <row r="2014" spans="1:5">
      <c r="A2014" s="6" t="s">
        <v>1749</v>
      </c>
    </row>
    <row r="2015" spans="1:5">
      <c r="A2015" s="3" t="s">
        <v>725</v>
      </c>
      <c r="B2015" s="5" t="n">
        <v>2616</v>
      </c>
    </row>
    <row r="2016" spans="1:5">
      <c r="A2016" s="3" t="s">
        <v>726</v>
      </c>
      <c r="B2016" s="5" t="n">
        <v>12462</v>
      </c>
    </row>
    <row r="2017" spans="1:5">
      <c r="A2017" s="3" t="s">
        <v>854</v>
      </c>
      <c r="B2017" s="5" t="n">
        <v>2566</v>
      </c>
    </row>
    <row r="2018" spans="1:5">
      <c r="A2018" s="3" t="s">
        <v>1750</v>
      </c>
      <c r="B2018" s="5" t="n">
        <v>0</v>
      </c>
    </row>
    <row r="2019" spans="1:5">
      <c r="A2019" s="6" t="s">
        <v>1751</v>
      </c>
    </row>
    <row r="2020" spans="1:5">
      <c r="A2020" s="3" t="s">
        <v>725</v>
      </c>
      <c r="B2020" s="5" t="n">
        <v>2615</v>
      </c>
    </row>
    <row r="2021" spans="1:5">
      <c r="A2021" s="3" t="s">
        <v>1752</v>
      </c>
      <c r="B2021" s="5" t="n">
        <v>12462</v>
      </c>
    </row>
    <row r="2022" spans="1:5">
      <c r="A2022" s="3" t="s">
        <v>854</v>
      </c>
      <c r="B2022" s="5" t="n">
        <v>2566</v>
      </c>
    </row>
    <row r="2023" spans="1:5">
      <c r="A2023" s="3" t="s">
        <v>146</v>
      </c>
      <c r="B2023" s="5" t="n">
        <v>17643</v>
      </c>
    </row>
    <row r="2024" spans="1:5">
      <c r="A2024" s="3" t="s">
        <v>1753</v>
      </c>
      <c r="B2024" s="4" t="n">
        <v>-3073</v>
      </c>
    </row>
    <row r="2025" spans="1:5">
      <c r="A2025" s="3" t="s">
        <v>2074</v>
      </c>
    </row>
    <row r="2026" spans="1:5">
      <c r="A2026" s="6" t="s">
        <v>1751</v>
      </c>
    </row>
    <row r="2027" spans="1:5">
      <c r="A2027" s="3" t="s">
        <v>579</v>
      </c>
      <c r="B2027" s="3" t="s">
        <v>1762</v>
      </c>
    </row>
    <row r="2028" spans="1:5">
      <c r="A2028" s="3" t="s">
        <v>2075</v>
      </c>
    </row>
    <row r="2029" spans="1:5">
      <c r="A2029" s="6" t="s">
        <v>1751</v>
      </c>
    </row>
    <row r="2030" spans="1:5">
      <c r="A2030" s="3" t="s">
        <v>579</v>
      </c>
      <c r="B2030" s="3" t="s">
        <v>2076</v>
      </c>
    </row>
    <row r="2031" spans="1:5">
      <c r="A2031" s="3" t="s">
        <v>2077</v>
      </c>
    </row>
    <row r="2032" spans="1:5">
      <c r="A2032" s="6" t="s">
        <v>1747</v>
      </c>
    </row>
    <row r="2033" spans="1:5">
      <c r="A2033" s="3" t="s">
        <v>1748</v>
      </c>
      <c r="B2033" s="4" t="n">
        <v>4752</v>
      </c>
    </row>
    <row r="2034" spans="1:5">
      <c r="A2034" s="6" t="s">
        <v>1749</v>
      </c>
    </row>
    <row r="2035" spans="1:5">
      <c r="A2035" s="3" t="s">
        <v>725</v>
      </c>
      <c r="B2035" s="5" t="n">
        <v>1147</v>
      </c>
    </row>
    <row r="2036" spans="1:5">
      <c r="A2036" s="3" t="s">
        <v>726</v>
      </c>
      <c r="B2036" s="5" t="n">
        <v>4480</v>
      </c>
    </row>
    <row r="2037" spans="1:5">
      <c r="A2037" s="3" t="s">
        <v>854</v>
      </c>
      <c r="B2037" s="5" t="n">
        <v>1849</v>
      </c>
    </row>
    <row r="2038" spans="1:5">
      <c r="A2038" s="3" t="s">
        <v>1750</v>
      </c>
      <c r="B2038" s="5" t="n">
        <v>0</v>
      </c>
    </row>
    <row r="2039" spans="1:5">
      <c r="A2039" s="6" t="s">
        <v>1751</v>
      </c>
    </row>
    <row r="2040" spans="1:5">
      <c r="A2040" s="3" t="s">
        <v>725</v>
      </c>
      <c r="B2040" s="5" t="n">
        <v>1147</v>
      </c>
    </row>
    <row r="2041" spans="1:5">
      <c r="A2041" s="3" t="s">
        <v>1752</v>
      </c>
      <c r="B2041" s="5" t="n">
        <v>4480</v>
      </c>
    </row>
    <row r="2042" spans="1:5">
      <c r="A2042" s="3" t="s">
        <v>854</v>
      </c>
      <c r="B2042" s="5" t="n">
        <v>1849</v>
      </c>
    </row>
    <row r="2043" spans="1:5">
      <c r="A2043" s="3" t="s">
        <v>146</v>
      </c>
      <c r="B2043" s="5" t="n">
        <v>7476</v>
      </c>
    </row>
    <row r="2044" spans="1:5">
      <c r="A2044" s="3" t="s">
        <v>1753</v>
      </c>
      <c r="B2044" s="4" t="n">
        <v>-1360</v>
      </c>
    </row>
    <row r="2045" spans="1:5">
      <c r="A2045" s="3" t="s">
        <v>2078</v>
      </c>
    </row>
    <row r="2046" spans="1:5">
      <c r="A2046" s="6" t="s">
        <v>1751</v>
      </c>
    </row>
    <row r="2047" spans="1:5">
      <c r="A2047" s="3" t="s">
        <v>579</v>
      </c>
      <c r="B2047" s="3" t="s">
        <v>1350</v>
      </c>
    </row>
    <row r="2048" spans="1:5">
      <c r="A2048" s="3" t="s">
        <v>2079</v>
      </c>
    </row>
    <row r="2049" spans="1:5">
      <c r="A2049" s="6" t="s">
        <v>1751</v>
      </c>
    </row>
    <row r="2050" spans="1:5">
      <c r="A2050" s="3" t="s">
        <v>579</v>
      </c>
      <c r="B2050" s="3" t="s">
        <v>2080</v>
      </c>
    </row>
    <row r="2051" spans="1:5">
      <c r="A2051" s="3" t="s">
        <v>2081</v>
      </c>
    </row>
    <row r="2052" spans="1:5">
      <c r="A2052" s="6" t="s">
        <v>1747</v>
      </c>
    </row>
    <row r="2053" spans="1:5">
      <c r="A2053" s="3" t="s">
        <v>1748</v>
      </c>
      <c r="B2053" s="4" t="n">
        <v>821</v>
      </c>
    </row>
    <row r="2054" spans="1:5">
      <c r="A2054" s="6" t="s">
        <v>1749</v>
      </c>
    </row>
    <row r="2055" spans="1:5">
      <c r="A2055" s="3" t="s">
        <v>725</v>
      </c>
      <c r="B2055" s="5" t="n">
        <v>239</v>
      </c>
    </row>
    <row r="2056" spans="1:5">
      <c r="A2056" s="3" t="s">
        <v>726</v>
      </c>
      <c r="B2056" s="5" t="n">
        <v>782</v>
      </c>
    </row>
    <row r="2057" spans="1:5">
      <c r="A2057" s="3" t="s">
        <v>854</v>
      </c>
      <c r="B2057" s="5" t="n">
        <v>221</v>
      </c>
    </row>
    <row r="2058" spans="1:5">
      <c r="A2058" s="3" t="s">
        <v>1750</v>
      </c>
      <c r="B2058" s="5" t="n">
        <v>0</v>
      </c>
    </row>
    <row r="2059" spans="1:5">
      <c r="A2059" s="6" t="s">
        <v>1751</v>
      </c>
    </row>
    <row r="2060" spans="1:5">
      <c r="A2060" s="3" t="s">
        <v>725</v>
      </c>
      <c r="B2060" s="5" t="n">
        <v>239</v>
      </c>
    </row>
    <row r="2061" spans="1:5">
      <c r="A2061" s="3" t="s">
        <v>1752</v>
      </c>
      <c r="B2061" s="5" t="n">
        <v>782</v>
      </c>
    </row>
    <row r="2062" spans="1:5">
      <c r="A2062" s="3" t="s">
        <v>854</v>
      </c>
      <c r="B2062" s="5" t="n">
        <v>221</v>
      </c>
    </row>
    <row r="2063" spans="1:5">
      <c r="A2063" s="3" t="s">
        <v>146</v>
      </c>
      <c r="B2063" s="5" t="n">
        <v>1242</v>
      </c>
    </row>
    <row r="2064" spans="1:5">
      <c r="A2064" s="3" t="s">
        <v>1753</v>
      </c>
      <c r="B2064" s="4" t="n">
        <v>-216</v>
      </c>
    </row>
    <row r="2065" spans="1:5">
      <c r="A2065" s="3" t="s">
        <v>2082</v>
      </c>
    </row>
    <row r="2066" spans="1:5">
      <c r="A2066" s="6" t="s">
        <v>1751</v>
      </c>
    </row>
    <row r="2067" spans="1:5">
      <c r="A2067" s="3" t="s">
        <v>579</v>
      </c>
      <c r="B2067" s="3" t="s">
        <v>586</v>
      </c>
    </row>
    <row r="2068" spans="1:5">
      <c r="A2068" s="3" t="s">
        <v>2083</v>
      </c>
    </row>
    <row r="2069" spans="1:5">
      <c r="A2069" s="6" t="s">
        <v>1751</v>
      </c>
    </row>
    <row r="2070" spans="1:5">
      <c r="A2070" s="3" t="s">
        <v>579</v>
      </c>
      <c r="B2070" s="3" t="s">
        <v>1792</v>
      </c>
    </row>
    <row r="2071" spans="1:5">
      <c r="A2071" s="3" t="s">
        <v>2084</v>
      </c>
    </row>
    <row r="2072" spans="1:5">
      <c r="A2072" s="6" t="s">
        <v>1747</v>
      </c>
    </row>
    <row r="2073" spans="1:5">
      <c r="A2073" s="3" t="s">
        <v>1748</v>
      </c>
      <c r="B2073" s="4" t="n">
        <v>797</v>
      </c>
    </row>
    <row r="2074" spans="1:5">
      <c r="A2074" s="6" t="s">
        <v>1749</v>
      </c>
    </row>
    <row r="2075" spans="1:5">
      <c r="A2075" s="3" t="s">
        <v>725</v>
      </c>
      <c r="B2075" s="5" t="n">
        <v>229</v>
      </c>
    </row>
    <row r="2076" spans="1:5">
      <c r="A2076" s="3" t="s">
        <v>726</v>
      </c>
      <c r="B2076" s="5" t="n">
        <v>853</v>
      </c>
    </row>
    <row r="2077" spans="1:5">
      <c r="A2077" s="3" t="s">
        <v>854</v>
      </c>
      <c r="B2077" s="5" t="n">
        <v>235</v>
      </c>
    </row>
    <row r="2078" spans="1:5">
      <c r="A2078" s="3" t="s">
        <v>1750</v>
      </c>
      <c r="B2078" s="5" t="n">
        <v>0</v>
      </c>
    </row>
    <row r="2079" spans="1:5">
      <c r="A2079" s="6" t="s">
        <v>1751</v>
      </c>
    </row>
    <row r="2080" spans="1:5">
      <c r="A2080" s="3" t="s">
        <v>725</v>
      </c>
      <c r="B2080" s="5" t="n">
        <v>229</v>
      </c>
    </row>
    <row r="2081" spans="1:5">
      <c r="A2081" s="3" t="s">
        <v>1752</v>
      </c>
      <c r="B2081" s="5" t="n">
        <v>853</v>
      </c>
    </row>
    <row r="2082" spans="1:5">
      <c r="A2082" s="3" t="s">
        <v>854</v>
      </c>
      <c r="B2082" s="5" t="n">
        <v>235</v>
      </c>
    </row>
    <row r="2083" spans="1:5">
      <c r="A2083" s="3" t="s">
        <v>146</v>
      </c>
      <c r="B2083" s="5" t="n">
        <v>1317</v>
      </c>
    </row>
    <row r="2084" spans="1:5">
      <c r="A2084" s="3" t="s">
        <v>1753</v>
      </c>
      <c r="B2084" s="4" t="n">
        <v>-230</v>
      </c>
    </row>
    <row r="2085" spans="1:5">
      <c r="A2085" s="3" t="s">
        <v>2085</v>
      </c>
    </row>
    <row r="2086" spans="1:5">
      <c r="A2086" s="6" t="s">
        <v>1751</v>
      </c>
    </row>
    <row r="2087" spans="1:5">
      <c r="A2087" s="3" t="s">
        <v>579</v>
      </c>
      <c r="B2087" s="3" t="s">
        <v>586</v>
      </c>
    </row>
    <row r="2088" spans="1:5">
      <c r="A2088" s="3" t="s">
        <v>2086</v>
      </c>
    </row>
    <row r="2089" spans="1:5">
      <c r="A2089" s="6" t="s">
        <v>1751</v>
      </c>
    </row>
    <row r="2090" spans="1:5">
      <c r="A2090" s="3" t="s">
        <v>579</v>
      </c>
      <c r="B2090" s="3" t="s">
        <v>1792</v>
      </c>
    </row>
    <row r="2091" spans="1:5">
      <c r="A2091" s="3" t="s">
        <v>2087</v>
      </c>
    </row>
    <row r="2092" spans="1:5">
      <c r="A2092" s="6" t="s">
        <v>1747</v>
      </c>
    </row>
    <row r="2093" spans="1:5">
      <c r="A2093" s="3" t="s">
        <v>1748</v>
      </c>
      <c r="B2093" s="4" t="n">
        <v>717</v>
      </c>
    </row>
    <row r="2094" spans="1:5">
      <c r="A2094" s="6" t="s">
        <v>1749</v>
      </c>
    </row>
    <row r="2095" spans="1:5">
      <c r="A2095" s="3" t="s">
        <v>725</v>
      </c>
      <c r="B2095" s="5" t="n">
        <v>79</v>
      </c>
    </row>
    <row r="2096" spans="1:5">
      <c r="A2096" s="3" t="s">
        <v>726</v>
      </c>
      <c r="B2096" s="5" t="n">
        <v>821</v>
      </c>
    </row>
    <row r="2097" spans="1:5">
      <c r="A2097" s="3" t="s">
        <v>854</v>
      </c>
      <c r="B2097" s="5" t="n">
        <v>192</v>
      </c>
    </row>
    <row r="2098" spans="1:5">
      <c r="A2098" s="3" t="s">
        <v>1750</v>
      </c>
      <c r="B2098" s="5" t="n">
        <v>0</v>
      </c>
    </row>
    <row r="2099" spans="1:5">
      <c r="A2099" s="6" t="s">
        <v>1751</v>
      </c>
    </row>
    <row r="2100" spans="1:5">
      <c r="A2100" s="3" t="s">
        <v>725</v>
      </c>
      <c r="B2100" s="5" t="n">
        <v>79</v>
      </c>
    </row>
    <row r="2101" spans="1:5">
      <c r="A2101" s="3" t="s">
        <v>1752</v>
      </c>
      <c r="B2101" s="5" t="n">
        <v>821</v>
      </c>
    </row>
    <row r="2102" spans="1:5">
      <c r="A2102" s="3" t="s">
        <v>854</v>
      </c>
      <c r="B2102" s="5" t="n">
        <v>192</v>
      </c>
    </row>
    <row r="2103" spans="1:5">
      <c r="A2103" s="3" t="s">
        <v>146</v>
      </c>
      <c r="B2103" s="5" t="n">
        <v>1092</v>
      </c>
    </row>
    <row r="2104" spans="1:5">
      <c r="A2104" s="3" t="s">
        <v>1753</v>
      </c>
      <c r="B2104" s="4" t="n">
        <v>-224</v>
      </c>
    </row>
    <row r="2105" spans="1:5">
      <c r="A2105" s="3" t="s">
        <v>2088</v>
      </c>
    </row>
    <row r="2106" spans="1:5">
      <c r="A2106" s="6" t="s">
        <v>1751</v>
      </c>
    </row>
    <row r="2107" spans="1:5">
      <c r="A2107" s="3" t="s">
        <v>579</v>
      </c>
      <c r="B2107" s="3" t="s">
        <v>586</v>
      </c>
    </row>
    <row r="2108" spans="1:5">
      <c r="A2108" s="3" t="s">
        <v>2089</v>
      </c>
    </row>
    <row r="2109" spans="1:5">
      <c r="A2109" s="6" t="s">
        <v>1751</v>
      </c>
    </row>
    <row r="2110" spans="1:5">
      <c r="A2110" s="3" t="s">
        <v>579</v>
      </c>
      <c r="B2110" s="3" t="s">
        <v>1792</v>
      </c>
    </row>
    <row r="2111" spans="1:5">
      <c r="A2111" s="3" t="s">
        <v>2090</v>
      </c>
    </row>
    <row r="2112" spans="1:5">
      <c r="A2112" s="6" t="s">
        <v>1747</v>
      </c>
    </row>
    <row r="2113" spans="1:5">
      <c r="A2113" s="3" t="s">
        <v>1748</v>
      </c>
      <c r="B2113" s="4" t="n">
        <v>3424</v>
      </c>
    </row>
    <row r="2114" spans="1:5">
      <c r="A2114" s="6" t="s">
        <v>1749</v>
      </c>
    </row>
    <row r="2115" spans="1:5">
      <c r="A2115" s="3" t="s">
        <v>725</v>
      </c>
      <c r="B2115" s="5" t="n">
        <v>1038</v>
      </c>
    </row>
    <row r="2116" spans="1:5">
      <c r="A2116" s="3" t="s">
        <v>726</v>
      </c>
      <c r="B2116" s="5" t="n">
        <v>3415</v>
      </c>
    </row>
    <row r="2117" spans="1:5">
      <c r="A2117" s="3" t="s">
        <v>854</v>
      </c>
      <c r="B2117" s="5" t="n">
        <v>694</v>
      </c>
    </row>
    <row r="2118" spans="1:5">
      <c r="A2118" s="3" t="s">
        <v>1750</v>
      </c>
      <c r="B2118" s="5" t="n">
        <v>0</v>
      </c>
    </row>
    <row r="2119" spans="1:5">
      <c r="A2119" s="6" t="s">
        <v>1751</v>
      </c>
    </row>
    <row r="2120" spans="1:5">
      <c r="A2120" s="3" t="s">
        <v>725</v>
      </c>
      <c r="B2120" s="5" t="n">
        <v>1038</v>
      </c>
    </row>
    <row r="2121" spans="1:5">
      <c r="A2121" s="3" t="s">
        <v>1752</v>
      </c>
      <c r="B2121" s="5" t="n">
        <v>3416</v>
      </c>
    </row>
    <row r="2122" spans="1:5">
      <c r="A2122" s="3" t="s">
        <v>854</v>
      </c>
      <c r="B2122" s="5" t="n">
        <v>694</v>
      </c>
    </row>
    <row r="2123" spans="1:5">
      <c r="A2123" s="3" t="s">
        <v>146</v>
      </c>
      <c r="B2123" s="5" t="n">
        <v>5148</v>
      </c>
    </row>
    <row r="2124" spans="1:5">
      <c r="A2124" s="3" t="s">
        <v>1753</v>
      </c>
      <c r="B2124" s="4" t="n">
        <v>-611</v>
      </c>
    </row>
    <row r="2125" spans="1:5">
      <c r="A2125" s="3" t="s">
        <v>2091</v>
      </c>
    </row>
    <row r="2126" spans="1:5">
      <c r="A2126" s="6" t="s">
        <v>1751</v>
      </c>
    </row>
    <row r="2127" spans="1:5">
      <c r="A2127" s="3" t="s">
        <v>579</v>
      </c>
      <c r="B2127" s="3" t="s">
        <v>1899</v>
      </c>
    </row>
    <row r="2128" spans="1:5">
      <c r="A2128" s="3" t="s">
        <v>2092</v>
      </c>
    </row>
    <row r="2129" spans="1:5">
      <c r="A2129" s="6" t="s">
        <v>1751</v>
      </c>
    </row>
    <row r="2130" spans="1:5">
      <c r="A2130" s="3" t="s">
        <v>579</v>
      </c>
      <c r="B2130" s="3" t="s">
        <v>2093</v>
      </c>
    </row>
    <row r="2131" spans="1:5">
      <c r="A2131" s="3" t="s">
        <v>2094</v>
      </c>
    </row>
    <row r="2132" spans="1:5">
      <c r="A2132" s="6" t="s">
        <v>1747</v>
      </c>
    </row>
    <row r="2133" spans="1:5">
      <c r="A2133" s="3" t="s">
        <v>1748</v>
      </c>
      <c r="B2133" s="4" t="n">
        <v>5322</v>
      </c>
    </row>
    <row r="2134" spans="1:5">
      <c r="A2134" s="6" t="s">
        <v>1749</v>
      </c>
    </row>
    <row r="2135" spans="1:5">
      <c r="A2135" s="3" t="s">
        <v>725</v>
      </c>
      <c r="B2135" s="5" t="n">
        <v>1293</v>
      </c>
    </row>
    <row r="2136" spans="1:5">
      <c r="A2136" s="3" t="s">
        <v>726</v>
      </c>
      <c r="B2136" s="5" t="n">
        <v>5724</v>
      </c>
    </row>
    <row r="2137" spans="1:5">
      <c r="A2137" s="3" t="s">
        <v>854</v>
      </c>
      <c r="B2137" s="5" t="n">
        <v>983</v>
      </c>
    </row>
    <row r="2138" spans="1:5">
      <c r="A2138" s="3" t="s">
        <v>1750</v>
      </c>
      <c r="B2138" s="5" t="n">
        <v>0</v>
      </c>
    </row>
    <row r="2139" spans="1:5">
      <c r="A2139" s="6" t="s">
        <v>1751</v>
      </c>
    </row>
    <row r="2140" spans="1:5">
      <c r="A2140" s="3" t="s">
        <v>725</v>
      </c>
      <c r="B2140" s="5" t="n">
        <v>1293</v>
      </c>
    </row>
    <row r="2141" spans="1:5">
      <c r="A2141" s="3" t="s">
        <v>1752</v>
      </c>
      <c r="B2141" s="5" t="n">
        <v>5724</v>
      </c>
    </row>
    <row r="2142" spans="1:5">
      <c r="A2142" s="3" t="s">
        <v>854</v>
      </c>
      <c r="B2142" s="5" t="n">
        <v>983</v>
      </c>
    </row>
    <row r="2143" spans="1:5">
      <c r="A2143" s="3" t="s">
        <v>146</v>
      </c>
      <c r="B2143" s="5" t="n">
        <v>8000</v>
      </c>
    </row>
    <row r="2144" spans="1:5">
      <c r="A2144" s="3" t="s">
        <v>1753</v>
      </c>
      <c r="B2144" s="4" t="n">
        <v>-1236</v>
      </c>
    </row>
    <row r="2145" spans="1:5">
      <c r="A2145" s="3" t="s">
        <v>2095</v>
      </c>
    </row>
    <row r="2146" spans="1:5">
      <c r="A2146" s="6" t="s">
        <v>1751</v>
      </c>
    </row>
    <row r="2147" spans="1:5">
      <c r="A2147" s="3" t="s">
        <v>579</v>
      </c>
      <c r="B2147" s="3" t="s">
        <v>1826</v>
      </c>
    </row>
    <row r="2148" spans="1:5">
      <c r="A2148" s="3" t="s">
        <v>2096</v>
      </c>
    </row>
    <row r="2149" spans="1:5">
      <c r="A2149" s="6" t="s">
        <v>1751</v>
      </c>
    </row>
    <row r="2150" spans="1:5">
      <c r="A2150" s="3" t="s">
        <v>579</v>
      </c>
      <c r="B2150" s="3" t="s">
        <v>2022</v>
      </c>
    </row>
    <row r="2151" spans="1:5">
      <c r="A2151" s="3" t="s">
        <v>2097</v>
      </c>
    </row>
    <row r="2152" spans="1:5">
      <c r="A2152" s="6" t="s">
        <v>1747</v>
      </c>
    </row>
    <row r="2153" spans="1:5">
      <c r="A2153" s="3" t="s">
        <v>1748</v>
      </c>
      <c r="B2153" s="4" t="n">
        <v>5177</v>
      </c>
    </row>
    <row r="2154" spans="1:5">
      <c r="A2154" s="6" t="s">
        <v>1749</v>
      </c>
    </row>
    <row r="2155" spans="1:5">
      <c r="A2155" s="3" t="s">
        <v>725</v>
      </c>
      <c r="B2155" s="5" t="n">
        <v>2148</v>
      </c>
    </row>
    <row r="2156" spans="1:5">
      <c r="A2156" s="3" t="s">
        <v>726</v>
      </c>
      <c r="B2156" s="5" t="n">
        <v>4629</v>
      </c>
    </row>
    <row r="2157" spans="1:5">
      <c r="A2157" s="3" t="s">
        <v>854</v>
      </c>
      <c r="B2157" s="5" t="n">
        <v>1023</v>
      </c>
    </row>
    <row r="2158" spans="1:5">
      <c r="A2158" s="3" t="s">
        <v>1750</v>
      </c>
      <c r="B2158" s="5" t="n">
        <v>0</v>
      </c>
    </row>
    <row r="2159" spans="1:5">
      <c r="A2159" s="6" t="s">
        <v>1751</v>
      </c>
    </row>
    <row r="2160" spans="1:5">
      <c r="A2160" s="3" t="s">
        <v>725</v>
      </c>
      <c r="B2160" s="5" t="n">
        <v>2148</v>
      </c>
    </row>
    <row r="2161" spans="1:5">
      <c r="A2161" s="3" t="s">
        <v>1752</v>
      </c>
      <c r="B2161" s="5" t="n">
        <v>4629</v>
      </c>
    </row>
    <row r="2162" spans="1:5">
      <c r="A2162" s="3" t="s">
        <v>854</v>
      </c>
      <c r="B2162" s="5" t="n">
        <v>1023</v>
      </c>
    </row>
    <row r="2163" spans="1:5">
      <c r="A2163" s="3" t="s">
        <v>146</v>
      </c>
      <c r="B2163" s="5" t="n">
        <v>7800</v>
      </c>
    </row>
    <row r="2164" spans="1:5">
      <c r="A2164" s="3" t="s">
        <v>1753</v>
      </c>
      <c r="B2164" s="4" t="n">
        <v>-1044</v>
      </c>
    </row>
    <row r="2165" spans="1:5">
      <c r="A2165" s="3" t="s">
        <v>2098</v>
      </c>
    </row>
    <row r="2166" spans="1:5">
      <c r="A2166" s="6" t="s">
        <v>1751</v>
      </c>
    </row>
    <row r="2167" spans="1:5">
      <c r="A2167" s="3" t="s">
        <v>579</v>
      </c>
      <c r="B2167" s="3" t="s">
        <v>1826</v>
      </c>
    </row>
    <row r="2168" spans="1:5">
      <c r="A2168" s="3" t="s">
        <v>2099</v>
      </c>
    </row>
    <row r="2169" spans="1:5">
      <c r="A2169" s="6" t="s">
        <v>1751</v>
      </c>
    </row>
    <row r="2170" spans="1:5">
      <c r="A2170" s="3" t="s">
        <v>579</v>
      </c>
      <c r="B2170" s="3" t="s">
        <v>2022</v>
      </c>
    </row>
    <row r="2171" spans="1:5">
      <c r="A2171" s="3" t="s">
        <v>2100</v>
      </c>
    </row>
    <row r="2172" spans="1:5">
      <c r="A2172" s="6" t="s">
        <v>1747</v>
      </c>
    </row>
    <row r="2173" spans="1:5">
      <c r="A2173" s="3" t="s">
        <v>1748</v>
      </c>
      <c r="B2173" s="4" t="n">
        <v>4616</v>
      </c>
    </row>
    <row r="2174" spans="1:5">
      <c r="A2174" s="6" t="s">
        <v>1749</v>
      </c>
    </row>
    <row r="2175" spans="1:5">
      <c r="A2175" s="3" t="s">
        <v>725</v>
      </c>
      <c r="B2175" s="5" t="n">
        <v>970</v>
      </c>
    </row>
    <row r="2176" spans="1:5">
      <c r="A2176" s="3" t="s">
        <v>726</v>
      </c>
      <c r="B2176" s="5" t="n">
        <v>5971</v>
      </c>
    </row>
    <row r="2177" spans="1:5">
      <c r="A2177" s="3" t="s">
        <v>854</v>
      </c>
      <c r="B2177" s="5" t="n">
        <v>0</v>
      </c>
    </row>
    <row r="2178" spans="1:5">
      <c r="A2178" s="3" t="s">
        <v>1750</v>
      </c>
      <c r="B2178" s="5" t="n">
        <v>0</v>
      </c>
    </row>
    <row r="2179" spans="1:5">
      <c r="A2179" s="6" t="s">
        <v>1751</v>
      </c>
    </row>
    <row r="2180" spans="1:5">
      <c r="A2180" s="3" t="s">
        <v>725</v>
      </c>
      <c r="B2180" s="5" t="n">
        <v>970</v>
      </c>
    </row>
    <row r="2181" spans="1:5">
      <c r="A2181" s="3" t="s">
        <v>1752</v>
      </c>
      <c r="B2181" s="5" t="n">
        <v>5971</v>
      </c>
    </row>
    <row r="2182" spans="1:5">
      <c r="A2182" s="3" t="s">
        <v>854</v>
      </c>
      <c r="B2182" s="5" t="n">
        <v>0</v>
      </c>
    </row>
    <row r="2183" spans="1:5">
      <c r="A2183" s="3" t="s">
        <v>146</v>
      </c>
      <c r="B2183" s="5" t="n">
        <v>6941</v>
      </c>
    </row>
    <row r="2184" spans="1:5">
      <c r="A2184" s="3" t="s">
        <v>1753</v>
      </c>
      <c r="B2184" s="4" t="n">
        <v>-895</v>
      </c>
    </row>
    <row r="2185" spans="1:5">
      <c r="A2185" s="3" t="s">
        <v>579</v>
      </c>
      <c r="B2185" s="3" t="s">
        <v>2101</v>
      </c>
    </row>
    <row r="2186" spans="1:5">
      <c r="A2186" s="3" t="s">
        <v>2102</v>
      </c>
    </row>
    <row r="2187" spans="1:5">
      <c r="A2187" s="6" t="s">
        <v>1747</v>
      </c>
    </row>
    <row r="2188" spans="1:5">
      <c r="A2188" s="3" t="s">
        <v>1748</v>
      </c>
      <c r="B2188" s="4" t="n">
        <v>11135</v>
      </c>
    </row>
    <row r="2189" spans="1:5">
      <c r="A2189" s="6" t="s">
        <v>1749</v>
      </c>
    </row>
    <row r="2190" spans="1:5">
      <c r="A2190" s="3" t="s">
        <v>725</v>
      </c>
      <c r="B2190" s="5" t="n">
        <v>1801</v>
      </c>
    </row>
    <row r="2191" spans="1:5">
      <c r="A2191" s="3" t="s">
        <v>726</v>
      </c>
      <c r="B2191" s="5" t="n">
        <v>11555</v>
      </c>
    </row>
    <row r="2192" spans="1:5">
      <c r="A2192" s="3" t="s">
        <v>854</v>
      </c>
      <c r="B2192" s="5" t="n">
        <v>1344</v>
      </c>
    </row>
    <row r="2193" spans="1:5">
      <c r="A2193" s="3" t="s">
        <v>1750</v>
      </c>
      <c r="B2193" s="5" t="n">
        <v>0</v>
      </c>
    </row>
    <row r="2194" spans="1:5">
      <c r="A2194" s="6" t="s">
        <v>1751</v>
      </c>
    </row>
    <row r="2195" spans="1:5">
      <c r="A2195" s="3" t="s">
        <v>725</v>
      </c>
      <c r="B2195" s="5" t="n">
        <v>1801</v>
      </c>
    </row>
    <row r="2196" spans="1:5">
      <c r="A2196" s="3" t="s">
        <v>1752</v>
      </c>
      <c r="B2196" s="5" t="n">
        <v>11555</v>
      </c>
    </row>
    <row r="2197" spans="1:5">
      <c r="A2197" s="3" t="s">
        <v>854</v>
      </c>
      <c r="B2197" s="5" t="n">
        <v>1344</v>
      </c>
    </row>
    <row r="2198" spans="1:5">
      <c r="A2198" s="3" t="s">
        <v>146</v>
      </c>
      <c r="B2198" s="5" t="n">
        <v>14700</v>
      </c>
    </row>
    <row r="2199" spans="1:5">
      <c r="A2199" s="3" t="s">
        <v>1753</v>
      </c>
      <c r="B2199" s="4" t="n">
        <v>-2131</v>
      </c>
    </row>
    <row r="2200" spans="1:5">
      <c r="A2200" s="3" t="s">
        <v>2103</v>
      </c>
    </row>
    <row r="2201" spans="1:5">
      <c r="A2201" s="6" t="s">
        <v>1751</v>
      </c>
    </row>
    <row r="2202" spans="1:5">
      <c r="A2202" s="3" t="s">
        <v>579</v>
      </c>
      <c r="B2202" s="3" t="s">
        <v>1826</v>
      </c>
    </row>
    <row r="2203" spans="1:5">
      <c r="A2203" s="3" t="s">
        <v>2104</v>
      </c>
    </row>
    <row r="2204" spans="1:5">
      <c r="A2204" s="6" t="s">
        <v>1751</v>
      </c>
    </row>
    <row r="2205" spans="1:5">
      <c r="A2205" s="3" t="s">
        <v>579</v>
      </c>
      <c r="B2205" s="3" t="s">
        <v>2022</v>
      </c>
    </row>
    <row r="2206" spans="1:5">
      <c r="A2206" s="3" t="s">
        <v>2105</v>
      </c>
    </row>
    <row r="2207" spans="1:5">
      <c r="A2207" s="6" t="s">
        <v>1747</v>
      </c>
    </row>
    <row r="2208" spans="1:5">
      <c r="A2208" s="3" t="s">
        <v>1748</v>
      </c>
      <c r="B2208" s="4" t="n">
        <v>2701</v>
      </c>
    </row>
    <row r="2209" spans="1:5">
      <c r="A2209" s="6" t="s">
        <v>1749</v>
      </c>
    </row>
    <row r="2210" spans="1:5">
      <c r="A2210" s="3" t="s">
        <v>725</v>
      </c>
      <c r="B2210" s="5" t="n">
        <v>827</v>
      </c>
    </row>
    <row r="2211" spans="1:5">
      <c r="A2211" s="3" t="s">
        <v>726</v>
      </c>
      <c r="B2211" s="5" t="n">
        <v>2567</v>
      </c>
    </row>
    <row r="2212" spans="1:5">
      <c r="A2212" s="3" t="s">
        <v>854</v>
      </c>
      <c r="B2212" s="5" t="n">
        <v>476</v>
      </c>
    </row>
    <row r="2213" spans="1:5">
      <c r="A2213" s="3" t="s">
        <v>1750</v>
      </c>
      <c r="B2213" s="5" t="n">
        <v>0</v>
      </c>
    </row>
    <row r="2214" spans="1:5">
      <c r="A2214" s="6" t="s">
        <v>1751</v>
      </c>
    </row>
    <row r="2215" spans="1:5">
      <c r="A2215" s="3" t="s">
        <v>725</v>
      </c>
      <c r="B2215" s="5" t="n">
        <v>828</v>
      </c>
    </row>
    <row r="2216" spans="1:5">
      <c r="A2216" s="3" t="s">
        <v>1752</v>
      </c>
      <c r="B2216" s="5" t="n">
        <v>2567</v>
      </c>
    </row>
    <row r="2217" spans="1:5">
      <c r="A2217" s="3" t="s">
        <v>854</v>
      </c>
      <c r="B2217" s="5" t="n">
        <v>772</v>
      </c>
    </row>
    <row r="2218" spans="1:5">
      <c r="A2218" s="3" t="s">
        <v>146</v>
      </c>
      <c r="B2218" s="5" t="n">
        <v>4167</v>
      </c>
    </row>
    <row r="2219" spans="1:5">
      <c r="A2219" s="3" t="s">
        <v>1753</v>
      </c>
      <c r="B2219" s="4" t="n">
        <v>-684</v>
      </c>
    </row>
    <row r="2220" spans="1:5">
      <c r="A2220" s="3" t="s">
        <v>2106</v>
      </c>
    </row>
    <row r="2221" spans="1:5">
      <c r="A2221" s="6" t="s">
        <v>1751</v>
      </c>
    </row>
    <row r="2222" spans="1:5">
      <c r="A2222" s="3" t="s">
        <v>579</v>
      </c>
      <c r="B2222" s="3" t="s">
        <v>1762</v>
      </c>
    </row>
    <row r="2223" spans="1:5">
      <c r="A2223" s="3" t="s">
        <v>2107</v>
      </c>
    </row>
    <row r="2224" spans="1:5">
      <c r="A2224" s="6" t="s">
        <v>1751</v>
      </c>
    </row>
    <row r="2225" spans="1:5">
      <c r="A2225" s="3" t="s">
        <v>579</v>
      </c>
      <c r="B2225" s="3" t="s">
        <v>2108</v>
      </c>
    </row>
    <row r="2226" spans="1:5">
      <c r="A2226" s="3" t="s">
        <v>2109</v>
      </c>
    </row>
    <row r="2227" spans="1:5">
      <c r="A2227" s="6" t="s">
        <v>1747</v>
      </c>
    </row>
    <row r="2228" spans="1:5">
      <c r="A2228" s="3" t="s">
        <v>1748</v>
      </c>
      <c r="B2228" s="4" t="n">
        <v>3090</v>
      </c>
    </row>
    <row r="2229" spans="1:5">
      <c r="A2229" s="6" t="s">
        <v>1749</v>
      </c>
    </row>
    <row r="2230" spans="1:5">
      <c r="A2230" s="3" t="s">
        <v>725</v>
      </c>
      <c r="B2230" s="5" t="n">
        <v>1119</v>
      </c>
    </row>
    <row r="2231" spans="1:5">
      <c r="A2231" s="3" t="s">
        <v>726</v>
      </c>
      <c r="B2231" s="5" t="n">
        <v>3070</v>
      </c>
    </row>
    <row r="2232" spans="1:5">
      <c r="A2232" s="3" t="s">
        <v>854</v>
      </c>
      <c r="B2232" s="5" t="n">
        <v>939</v>
      </c>
    </row>
    <row r="2233" spans="1:5">
      <c r="A2233" s="3" t="s">
        <v>1750</v>
      </c>
      <c r="B2233" s="5" t="n">
        <v>0</v>
      </c>
    </row>
    <row r="2234" spans="1:5">
      <c r="A2234" s="6" t="s">
        <v>1751</v>
      </c>
    </row>
    <row r="2235" spans="1:5">
      <c r="A2235" s="3" t="s">
        <v>725</v>
      </c>
      <c r="B2235" s="5" t="n">
        <v>1119</v>
      </c>
    </row>
    <row r="2236" spans="1:5">
      <c r="A2236" s="3" t="s">
        <v>1752</v>
      </c>
      <c r="B2236" s="5" t="n">
        <v>3070</v>
      </c>
    </row>
    <row r="2237" spans="1:5">
      <c r="A2237" s="3" t="s">
        <v>854</v>
      </c>
      <c r="B2237" s="5" t="n">
        <v>939</v>
      </c>
    </row>
    <row r="2238" spans="1:5">
      <c r="A2238" s="3" t="s">
        <v>146</v>
      </c>
      <c r="B2238" s="5" t="n">
        <v>5128</v>
      </c>
    </row>
    <row r="2239" spans="1:5">
      <c r="A2239" s="3" t="s">
        <v>1753</v>
      </c>
      <c r="B2239" s="4" t="n">
        <v>-806</v>
      </c>
    </row>
    <row r="2240" spans="1:5">
      <c r="A2240" s="3" t="s">
        <v>2110</v>
      </c>
    </row>
    <row r="2241" spans="1:5">
      <c r="A2241" s="6" t="s">
        <v>1751</v>
      </c>
    </row>
    <row r="2242" spans="1:5">
      <c r="A2242" s="3" t="s">
        <v>579</v>
      </c>
      <c r="B2242" s="3" t="s">
        <v>1762</v>
      </c>
    </row>
    <row r="2243" spans="1:5">
      <c r="A2243" s="3" t="s">
        <v>2111</v>
      </c>
    </row>
    <row r="2244" spans="1:5">
      <c r="A2244" s="6" t="s">
        <v>1751</v>
      </c>
    </row>
    <row r="2245" spans="1:5">
      <c r="A2245" s="3" t="s">
        <v>579</v>
      </c>
      <c r="B2245" s="3" t="s">
        <v>582</v>
      </c>
    </row>
    <row r="2246" spans="1:5">
      <c r="A2246" s="3" t="s">
        <v>2112</v>
      </c>
    </row>
    <row r="2247" spans="1:5">
      <c r="A2247" s="6" t="s">
        <v>1747</v>
      </c>
    </row>
    <row r="2248" spans="1:5">
      <c r="A2248" s="3" t="s">
        <v>1748</v>
      </c>
      <c r="B2248" s="4" t="n">
        <v>3474</v>
      </c>
    </row>
    <row r="2249" spans="1:5">
      <c r="A2249" s="6" t="s">
        <v>1749</v>
      </c>
    </row>
    <row r="2250" spans="1:5">
      <c r="A2250" s="3" t="s">
        <v>725</v>
      </c>
      <c r="B2250" s="5" t="n">
        <v>1090</v>
      </c>
    </row>
    <row r="2251" spans="1:5">
      <c r="A2251" s="3" t="s">
        <v>726</v>
      </c>
      <c r="B2251" s="5" t="n">
        <v>3673</v>
      </c>
    </row>
    <row r="2252" spans="1:5">
      <c r="A2252" s="3" t="s">
        <v>854</v>
      </c>
      <c r="B2252" s="5" t="n">
        <v>1028</v>
      </c>
    </row>
    <row r="2253" spans="1:5">
      <c r="A2253" s="3" t="s">
        <v>1750</v>
      </c>
      <c r="B2253" s="5" t="n">
        <v>0</v>
      </c>
    </row>
    <row r="2254" spans="1:5">
      <c r="A2254" s="6" t="s">
        <v>1751</v>
      </c>
    </row>
    <row r="2255" spans="1:5">
      <c r="A2255" s="3" t="s">
        <v>725</v>
      </c>
      <c r="B2255" s="5" t="n">
        <v>1090</v>
      </c>
    </row>
    <row r="2256" spans="1:5">
      <c r="A2256" s="3" t="s">
        <v>1752</v>
      </c>
      <c r="B2256" s="5" t="n">
        <v>3673</v>
      </c>
    </row>
    <row r="2257" spans="1:5">
      <c r="A2257" s="3" t="s">
        <v>854</v>
      </c>
      <c r="B2257" s="5" t="n">
        <v>1028</v>
      </c>
    </row>
    <row r="2258" spans="1:5">
      <c r="A2258" s="3" t="s">
        <v>146</v>
      </c>
      <c r="B2258" s="5" t="n">
        <v>5791</v>
      </c>
    </row>
    <row r="2259" spans="1:5">
      <c r="A2259" s="3" t="s">
        <v>1753</v>
      </c>
      <c r="B2259" s="4" t="n">
        <v>-932</v>
      </c>
    </row>
    <row r="2260" spans="1:5">
      <c r="A2260" s="3" t="s">
        <v>2113</v>
      </c>
    </row>
    <row r="2261" spans="1:5">
      <c r="A2261" s="6" t="s">
        <v>1751</v>
      </c>
    </row>
    <row r="2262" spans="1:5">
      <c r="A2262" s="3" t="s">
        <v>579</v>
      </c>
      <c r="B2262" s="3" t="s">
        <v>1762</v>
      </c>
    </row>
    <row r="2263" spans="1:5">
      <c r="A2263" s="3" t="s">
        <v>2114</v>
      </c>
    </row>
    <row r="2264" spans="1:5">
      <c r="A2264" s="6" t="s">
        <v>1751</v>
      </c>
    </row>
    <row r="2265" spans="1:5">
      <c r="A2265" s="3" t="s">
        <v>579</v>
      </c>
      <c r="B2265" s="3" t="s">
        <v>582</v>
      </c>
    </row>
    <row r="2266" spans="1:5">
      <c r="A2266" s="3" t="s">
        <v>2115</v>
      </c>
    </row>
    <row r="2267" spans="1:5">
      <c r="A2267" s="6" t="s">
        <v>1747</v>
      </c>
    </row>
    <row r="2268" spans="1:5">
      <c r="A2268" s="3" t="s">
        <v>1748</v>
      </c>
      <c r="B2268" s="4" t="n">
        <v>3264</v>
      </c>
    </row>
    <row r="2269" spans="1:5">
      <c r="A2269" s="6" t="s">
        <v>1749</v>
      </c>
    </row>
    <row r="2270" spans="1:5">
      <c r="A2270" s="3" t="s">
        <v>725</v>
      </c>
      <c r="B2270" s="5" t="n">
        <v>1717</v>
      </c>
    </row>
    <row r="2271" spans="1:5">
      <c r="A2271" s="3" t="s">
        <v>726</v>
      </c>
      <c r="B2271" s="5" t="n">
        <v>2705</v>
      </c>
    </row>
    <row r="2272" spans="1:5">
      <c r="A2272" s="3" t="s">
        <v>854</v>
      </c>
      <c r="B2272" s="5" t="n">
        <v>987</v>
      </c>
    </row>
    <row r="2273" spans="1:5">
      <c r="A2273" s="3" t="s">
        <v>1750</v>
      </c>
      <c r="B2273" s="5" t="n">
        <v>0</v>
      </c>
    </row>
    <row r="2274" spans="1:5">
      <c r="A2274" s="6" t="s">
        <v>1751</v>
      </c>
    </row>
    <row r="2275" spans="1:5">
      <c r="A2275" s="3" t="s">
        <v>725</v>
      </c>
      <c r="B2275" s="5" t="n">
        <v>1717</v>
      </c>
    </row>
    <row r="2276" spans="1:5">
      <c r="A2276" s="3" t="s">
        <v>1752</v>
      </c>
      <c r="B2276" s="5" t="n">
        <v>2705</v>
      </c>
    </row>
    <row r="2277" spans="1:5">
      <c r="A2277" s="3" t="s">
        <v>854</v>
      </c>
      <c r="B2277" s="5" t="n">
        <v>987</v>
      </c>
    </row>
    <row r="2278" spans="1:5">
      <c r="A2278" s="3" t="s">
        <v>146</v>
      </c>
      <c r="B2278" s="5" t="n">
        <v>5409</v>
      </c>
    </row>
    <row r="2279" spans="1:5">
      <c r="A2279" s="3" t="s">
        <v>1753</v>
      </c>
      <c r="B2279" s="4" t="n">
        <v>-736</v>
      </c>
    </row>
    <row r="2280" spans="1:5">
      <c r="A2280" s="3" t="s">
        <v>2116</v>
      </c>
    </row>
    <row r="2281" spans="1:5">
      <c r="A2281" s="6" t="s">
        <v>1751</v>
      </c>
    </row>
    <row r="2282" spans="1:5">
      <c r="A2282" s="3" t="s">
        <v>579</v>
      </c>
      <c r="B2282" s="3" t="s">
        <v>1899</v>
      </c>
    </row>
    <row r="2283" spans="1:5">
      <c r="A2283" s="3" t="s">
        <v>2117</v>
      </c>
    </row>
    <row r="2284" spans="1:5">
      <c r="A2284" s="6" t="s">
        <v>1751</v>
      </c>
    </row>
    <row r="2285" spans="1:5">
      <c r="A2285" s="3" t="s">
        <v>579</v>
      </c>
      <c r="B2285" s="3" t="s">
        <v>2118</v>
      </c>
    </row>
    <row r="2286" spans="1:5">
      <c r="A2286" s="3" t="s">
        <v>2119</v>
      </c>
    </row>
    <row r="2287" spans="1:5">
      <c r="A2287" s="6" t="s">
        <v>1747</v>
      </c>
    </row>
    <row r="2288" spans="1:5">
      <c r="A2288" s="3" t="s">
        <v>1748</v>
      </c>
      <c r="B2288" s="4" t="n">
        <v>2928</v>
      </c>
    </row>
    <row r="2289" spans="1:5">
      <c r="A2289" s="6" t="s">
        <v>1749</v>
      </c>
    </row>
    <row r="2290" spans="1:5">
      <c r="A2290" s="3" t="s">
        <v>725</v>
      </c>
      <c r="B2290" s="5" t="n">
        <v>963</v>
      </c>
    </row>
    <row r="2291" spans="1:5">
      <c r="A2291" s="3" t="s">
        <v>726</v>
      </c>
      <c r="B2291" s="5" t="n">
        <v>3049</v>
      </c>
    </row>
    <row r="2292" spans="1:5">
      <c r="A2292" s="3" t="s">
        <v>854</v>
      </c>
      <c r="B2292" s="5" t="n">
        <v>860</v>
      </c>
    </row>
    <row r="2293" spans="1:5">
      <c r="A2293" s="3" t="s">
        <v>1750</v>
      </c>
      <c r="B2293" s="5" t="n">
        <v>0</v>
      </c>
    </row>
    <row r="2294" spans="1:5">
      <c r="A2294" s="6" t="s">
        <v>1751</v>
      </c>
    </row>
    <row r="2295" spans="1:5">
      <c r="A2295" s="3" t="s">
        <v>725</v>
      </c>
      <c r="B2295" s="5" t="n">
        <v>963</v>
      </c>
    </row>
    <row r="2296" spans="1:5">
      <c r="A2296" s="3" t="s">
        <v>1752</v>
      </c>
      <c r="B2296" s="5" t="n">
        <v>3049</v>
      </c>
    </row>
    <row r="2297" spans="1:5">
      <c r="A2297" s="3" t="s">
        <v>854</v>
      </c>
      <c r="B2297" s="5" t="n">
        <v>860</v>
      </c>
    </row>
    <row r="2298" spans="1:5">
      <c r="A2298" s="3" t="s">
        <v>146</v>
      </c>
      <c r="B2298" s="5" t="n">
        <v>4872</v>
      </c>
    </row>
    <row r="2299" spans="1:5">
      <c r="A2299" s="3" t="s">
        <v>1753</v>
      </c>
      <c r="B2299" s="4" t="n">
        <v>-780</v>
      </c>
    </row>
    <row r="2300" spans="1:5">
      <c r="A2300" s="3" t="s">
        <v>2120</v>
      </c>
    </row>
    <row r="2301" spans="1:5">
      <c r="A2301" s="6" t="s">
        <v>1751</v>
      </c>
    </row>
    <row r="2302" spans="1:5">
      <c r="A2302" s="3" t="s">
        <v>579</v>
      </c>
      <c r="B2302" s="3" t="s">
        <v>1826</v>
      </c>
    </row>
    <row r="2303" spans="1:5">
      <c r="A2303" s="3" t="s">
        <v>2121</v>
      </c>
    </row>
    <row r="2304" spans="1:5">
      <c r="A2304" s="6" t="s">
        <v>1751</v>
      </c>
    </row>
    <row r="2305" spans="1:5">
      <c r="A2305" s="3" t="s">
        <v>579</v>
      </c>
      <c r="B2305" s="3" t="s">
        <v>2122</v>
      </c>
    </row>
    <row r="2306" spans="1:5">
      <c r="A2306" s="3" t="s">
        <v>2123</v>
      </c>
    </row>
    <row r="2307" spans="1:5">
      <c r="A2307" s="6" t="s">
        <v>1747</v>
      </c>
    </row>
    <row r="2308" spans="1:5">
      <c r="A2308" s="3" t="s">
        <v>1748</v>
      </c>
      <c r="B2308" s="4" t="n">
        <v>2898</v>
      </c>
    </row>
    <row r="2309" spans="1:5">
      <c r="A2309" s="6" t="s">
        <v>1749</v>
      </c>
    </row>
    <row r="2310" spans="1:5">
      <c r="A2310" s="3" t="s">
        <v>725</v>
      </c>
      <c r="B2310" s="5" t="n">
        <v>1644</v>
      </c>
    </row>
    <row r="2311" spans="1:5">
      <c r="A2311" s="3" t="s">
        <v>726</v>
      </c>
      <c r="B2311" s="5" t="n">
        <v>2219</v>
      </c>
    </row>
    <row r="2312" spans="1:5">
      <c r="A2312" s="3" t="s">
        <v>854</v>
      </c>
      <c r="B2312" s="5" t="n">
        <v>869</v>
      </c>
    </row>
    <row r="2313" spans="1:5">
      <c r="A2313" s="3" t="s">
        <v>1750</v>
      </c>
      <c r="B2313" s="5" t="n">
        <v>0</v>
      </c>
    </row>
    <row r="2314" spans="1:5">
      <c r="A2314" s="6" t="s">
        <v>1751</v>
      </c>
    </row>
    <row r="2315" spans="1:5">
      <c r="A2315" s="3" t="s">
        <v>725</v>
      </c>
      <c r="B2315" s="5" t="n">
        <v>1645</v>
      </c>
    </row>
    <row r="2316" spans="1:5">
      <c r="A2316" s="3" t="s">
        <v>1752</v>
      </c>
      <c r="B2316" s="5" t="n">
        <v>2219</v>
      </c>
    </row>
    <row r="2317" spans="1:5">
      <c r="A2317" s="3" t="s">
        <v>854</v>
      </c>
      <c r="B2317" s="5" t="n">
        <v>869</v>
      </c>
    </row>
    <row r="2318" spans="1:5">
      <c r="A2318" s="3" t="s">
        <v>146</v>
      </c>
      <c r="B2318" s="5" t="n">
        <v>4733</v>
      </c>
    </row>
    <row r="2319" spans="1:5">
      <c r="A2319" s="3" t="s">
        <v>1753</v>
      </c>
      <c r="B2319" s="4" t="n">
        <v>-667</v>
      </c>
    </row>
    <row r="2320" spans="1:5">
      <c r="A2320" s="3" t="s">
        <v>2124</v>
      </c>
    </row>
    <row r="2321" spans="1:5">
      <c r="A2321" s="6" t="s">
        <v>1751</v>
      </c>
    </row>
    <row r="2322" spans="1:5">
      <c r="A2322" s="3" t="s">
        <v>579</v>
      </c>
      <c r="B2322" s="3" t="s">
        <v>1899</v>
      </c>
    </row>
    <row r="2323" spans="1:5">
      <c r="A2323" s="3" t="s">
        <v>2125</v>
      </c>
    </row>
    <row r="2324" spans="1:5">
      <c r="A2324" s="6" t="s">
        <v>1751</v>
      </c>
    </row>
    <row r="2325" spans="1:5">
      <c r="A2325" s="3" t="s">
        <v>579</v>
      </c>
      <c r="B2325" s="3" t="s">
        <v>2118</v>
      </c>
    </row>
    <row r="2326" spans="1:5">
      <c r="A2326" s="3" t="s">
        <v>2126</v>
      </c>
    </row>
    <row r="2327" spans="1:5">
      <c r="A2327" s="6" t="s">
        <v>1747</v>
      </c>
    </row>
    <row r="2328" spans="1:5">
      <c r="A2328" s="3" t="s">
        <v>1748</v>
      </c>
      <c r="B2328" s="4" t="n">
        <v>0</v>
      </c>
    </row>
    <row r="2329" spans="1:5">
      <c r="A2329" s="6" t="s">
        <v>1749</v>
      </c>
    </row>
    <row r="2330" spans="1:5">
      <c r="A2330" s="3" t="s">
        <v>725</v>
      </c>
      <c r="B2330" s="5" t="n">
        <v>888</v>
      </c>
    </row>
    <row r="2331" spans="1:5">
      <c r="A2331" s="3" t="s">
        <v>726</v>
      </c>
      <c r="B2331" s="5" t="n">
        <v>415</v>
      </c>
    </row>
    <row r="2332" spans="1:5">
      <c r="A2332" s="3" t="s">
        <v>854</v>
      </c>
      <c r="B2332" s="5" t="n">
        <v>1457</v>
      </c>
    </row>
    <row r="2333" spans="1:5">
      <c r="A2333" s="3" t="s">
        <v>1750</v>
      </c>
      <c r="B2333" s="5" t="n">
        <v>0</v>
      </c>
    </row>
    <row r="2334" spans="1:5">
      <c r="A2334" s="6" t="s">
        <v>1751</v>
      </c>
    </row>
    <row r="2335" spans="1:5">
      <c r="A2335" s="3" t="s">
        <v>725</v>
      </c>
      <c r="B2335" s="5" t="n">
        <v>888</v>
      </c>
    </row>
    <row r="2336" spans="1:5">
      <c r="A2336" s="3" t="s">
        <v>1752</v>
      </c>
      <c r="B2336" s="5" t="n">
        <v>415</v>
      </c>
    </row>
    <row r="2337" spans="1:5">
      <c r="A2337" s="3" t="s">
        <v>854</v>
      </c>
      <c r="B2337" s="5" t="n">
        <v>1579</v>
      </c>
    </row>
    <row r="2338" spans="1:5">
      <c r="A2338" s="3" t="s">
        <v>146</v>
      </c>
      <c r="B2338" s="5" t="n">
        <v>2882</v>
      </c>
    </row>
    <row r="2339" spans="1:5">
      <c r="A2339" s="3" t="s">
        <v>1753</v>
      </c>
      <c r="B2339" s="4" t="n">
        <v>-29</v>
      </c>
    </row>
    <row r="2340" spans="1:5">
      <c r="A2340" s="3" t="s">
        <v>2127</v>
      </c>
    </row>
    <row r="2341" spans="1:5">
      <c r="A2341" s="6" t="s">
        <v>1751</v>
      </c>
    </row>
    <row r="2342" spans="1:5">
      <c r="A2342" s="3" t="s">
        <v>579</v>
      </c>
      <c r="B2342" s="3" t="s">
        <v>1348</v>
      </c>
    </row>
    <row r="2343" spans="1:5">
      <c r="A2343" s="3" t="s">
        <v>2128</v>
      </c>
    </row>
    <row r="2344" spans="1:5">
      <c r="A2344" s="6" t="s">
        <v>1751</v>
      </c>
    </row>
    <row r="2345" spans="1:5">
      <c r="A2345" s="3" t="s">
        <v>579</v>
      </c>
      <c r="B2345" s="3" t="s">
        <v>1792</v>
      </c>
    </row>
    <row r="2346" spans="1:5">
      <c r="A2346" s="3" t="s">
        <v>2129</v>
      </c>
    </row>
    <row r="2347" spans="1:5">
      <c r="A2347" s="6" t="s">
        <v>1747</v>
      </c>
    </row>
    <row r="2348" spans="1:5">
      <c r="A2348" s="3" t="s">
        <v>1748</v>
      </c>
      <c r="B2348" s="4" t="n">
        <v>21856</v>
      </c>
    </row>
    <row r="2349" spans="1:5">
      <c r="A2349" s="6" t="s">
        <v>1749</v>
      </c>
    </row>
    <row r="2350" spans="1:5">
      <c r="A2350" s="3" t="s">
        <v>725</v>
      </c>
      <c r="B2350" s="5" t="n">
        <v>2744</v>
      </c>
    </row>
    <row r="2351" spans="1:5">
      <c r="A2351" s="3" t="s">
        <v>726</v>
      </c>
      <c r="B2351" s="5" t="n">
        <v>20212</v>
      </c>
    </row>
    <row r="2352" spans="1:5">
      <c r="A2352" s="3" t="s">
        <v>854</v>
      </c>
      <c r="B2352" s="5" t="n">
        <v>7684</v>
      </c>
    </row>
    <row r="2353" spans="1:5">
      <c r="A2353" s="3" t="s">
        <v>1750</v>
      </c>
      <c r="B2353" s="5" t="n">
        <v>0</v>
      </c>
    </row>
    <row r="2354" spans="1:5">
      <c r="A2354" s="6" t="s">
        <v>1751</v>
      </c>
    </row>
    <row r="2355" spans="1:5">
      <c r="A2355" s="3" t="s">
        <v>725</v>
      </c>
      <c r="B2355" s="5" t="n">
        <v>2743</v>
      </c>
    </row>
    <row r="2356" spans="1:5">
      <c r="A2356" s="3" t="s">
        <v>1752</v>
      </c>
      <c r="B2356" s="5" t="n">
        <v>20212</v>
      </c>
    </row>
    <row r="2357" spans="1:5">
      <c r="A2357" s="3" t="s">
        <v>854</v>
      </c>
      <c r="B2357" s="5" t="n">
        <v>8323</v>
      </c>
    </row>
    <row r="2358" spans="1:5">
      <c r="A2358" s="3" t="s">
        <v>146</v>
      </c>
      <c r="B2358" s="5" t="n">
        <v>31278</v>
      </c>
    </row>
    <row r="2359" spans="1:5">
      <c r="A2359" s="3" t="s">
        <v>1753</v>
      </c>
      <c r="B2359" s="4" t="n">
        <v>-523</v>
      </c>
    </row>
    <row r="2360" spans="1:5">
      <c r="A2360" s="3" t="s">
        <v>2130</v>
      </c>
    </row>
    <row r="2361" spans="1:5">
      <c r="A2361" s="6" t="s">
        <v>1751</v>
      </c>
    </row>
    <row r="2362" spans="1:5">
      <c r="A2362" s="3" t="s">
        <v>579</v>
      </c>
      <c r="B2362" s="3" t="s">
        <v>586</v>
      </c>
    </row>
    <row r="2363" spans="1:5">
      <c r="A2363" s="3" t="s">
        <v>2131</v>
      </c>
    </row>
    <row r="2364" spans="1:5">
      <c r="A2364" s="6" t="s">
        <v>1751</v>
      </c>
    </row>
    <row r="2365" spans="1:5">
      <c r="A2365" s="3" t="s">
        <v>579</v>
      </c>
      <c r="B2365" s="3" t="s">
        <v>1840</v>
      </c>
    </row>
    <row r="2366" spans="1:5">
      <c r="A2366" s="3" t="s">
        <v>2129</v>
      </c>
    </row>
    <row r="2367" spans="1:5">
      <c r="A2367" s="6" t="s">
        <v>1747</v>
      </c>
    </row>
    <row r="2368" spans="1:5">
      <c r="A2368" s="3" t="s">
        <v>1748</v>
      </c>
      <c r="B2368" s="4" t="n">
        <v>6670</v>
      </c>
    </row>
    <row r="2369" spans="1:5">
      <c r="A2369" s="6" t="s">
        <v>1749</v>
      </c>
    </row>
    <row r="2370" spans="1:5">
      <c r="A2370" s="3" t="s">
        <v>725</v>
      </c>
      <c r="B2370" s="5" t="n">
        <v>1386</v>
      </c>
    </row>
    <row r="2371" spans="1:5">
      <c r="A2371" s="3" t="s">
        <v>726</v>
      </c>
      <c r="B2371" s="5" t="n">
        <v>5474</v>
      </c>
    </row>
    <row r="2372" spans="1:5">
      <c r="A2372" s="3" t="s">
        <v>854</v>
      </c>
      <c r="B2372" s="5" t="n">
        <v>2840</v>
      </c>
    </row>
    <row r="2373" spans="1:5">
      <c r="A2373" s="3" t="s">
        <v>1750</v>
      </c>
      <c r="B2373" s="5" t="n">
        <v>0</v>
      </c>
    </row>
    <row r="2374" spans="1:5">
      <c r="A2374" s="6" t="s">
        <v>1751</v>
      </c>
    </row>
    <row r="2375" spans="1:5">
      <c r="A2375" s="3" t="s">
        <v>725</v>
      </c>
      <c r="B2375" s="5" t="n">
        <v>1386</v>
      </c>
    </row>
    <row r="2376" spans="1:5">
      <c r="A2376" s="3" t="s">
        <v>1752</v>
      </c>
      <c r="B2376" s="5" t="n">
        <v>5474</v>
      </c>
    </row>
    <row r="2377" spans="1:5">
      <c r="A2377" s="3" t="s">
        <v>854</v>
      </c>
      <c r="B2377" s="5" t="n">
        <v>2840</v>
      </c>
    </row>
    <row r="2378" spans="1:5">
      <c r="A2378" s="3" t="s">
        <v>146</v>
      </c>
      <c r="B2378" s="5" t="n">
        <v>9700</v>
      </c>
    </row>
    <row r="2379" spans="1:5">
      <c r="A2379" s="3" t="s">
        <v>1753</v>
      </c>
      <c r="B2379" s="4" t="n">
        <v>-638</v>
      </c>
    </row>
    <row r="2380" spans="1:5">
      <c r="A2380" s="3" t="s">
        <v>2130</v>
      </c>
    </row>
    <row r="2381" spans="1:5">
      <c r="A2381" s="6" t="s">
        <v>1751</v>
      </c>
    </row>
    <row r="2382" spans="1:5">
      <c r="A2382" s="3" t="s">
        <v>579</v>
      </c>
      <c r="B2382" s="3" t="s">
        <v>1350</v>
      </c>
    </row>
    <row r="2383" spans="1:5">
      <c r="A2383" s="3" t="s">
        <v>2131</v>
      </c>
    </row>
    <row r="2384" spans="1:5">
      <c r="A2384" s="6" t="s">
        <v>1751</v>
      </c>
    </row>
    <row r="2385" spans="1:5">
      <c r="A2385" s="3" t="s">
        <v>579</v>
      </c>
      <c r="B2385" s="3" t="s">
        <v>1759</v>
      </c>
    </row>
    <row r="2386" spans="1:5">
      <c r="A2386" s="3" t="s">
        <v>2132</v>
      </c>
    </row>
    <row r="2387" spans="1:5">
      <c r="A2387" s="6" t="s">
        <v>1747</v>
      </c>
    </row>
    <row r="2388" spans="1:5">
      <c r="A2388" s="3" t="s">
        <v>1748</v>
      </c>
      <c r="B2388" s="4" t="n">
        <v>4928</v>
      </c>
    </row>
    <row r="2389" spans="1:5">
      <c r="A2389" s="6" t="s">
        <v>1749</v>
      </c>
    </row>
    <row r="2390" spans="1:5">
      <c r="A2390" s="3" t="s">
        <v>725</v>
      </c>
      <c r="B2390" s="5" t="n">
        <v>547</v>
      </c>
    </row>
    <row r="2391" spans="1:5">
      <c r="A2391" s="3" t="s">
        <v>726</v>
      </c>
      <c r="B2391" s="5" t="n">
        <v>5157</v>
      </c>
    </row>
    <row r="2392" spans="1:5">
      <c r="A2392" s="3" t="s">
        <v>854</v>
      </c>
      <c r="B2392" s="5" t="n">
        <v>596</v>
      </c>
    </row>
    <row r="2393" spans="1:5">
      <c r="A2393" s="3" t="s">
        <v>1750</v>
      </c>
      <c r="B2393" s="5" t="n">
        <v>0</v>
      </c>
    </row>
    <row r="2394" spans="1:5">
      <c r="A2394" s="6" t="s">
        <v>1751</v>
      </c>
    </row>
    <row r="2395" spans="1:5">
      <c r="A2395" s="3" t="s">
        <v>725</v>
      </c>
      <c r="B2395" s="5" t="n">
        <v>547</v>
      </c>
    </row>
    <row r="2396" spans="1:5">
      <c r="A2396" s="3" t="s">
        <v>1752</v>
      </c>
      <c r="B2396" s="5" t="n">
        <v>5157</v>
      </c>
    </row>
    <row r="2397" spans="1:5">
      <c r="A2397" s="3" t="s">
        <v>854</v>
      </c>
      <c r="B2397" s="5" t="n">
        <v>596</v>
      </c>
    </row>
    <row r="2398" spans="1:5">
      <c r="A2398" s="3" t="s">
        <v>146</v>
      </c>
      <c r="B2398" s="5" t="n">
        <v>6300</v>
      </c>
    </row>
    <row r="2399" spans="1:5">
      <c r="A2399" s="3" t="s">
        <v>1753</v>
      </c>
      <c r="B2399" s="4" t="n">
        <v>-514</v>
      </c>
    </row>
    <row r="2400" spans="1:5">
      <c r="A2400" s="3" t="s">
        <v>2133</v>
      </c>
    </row>
    <row r="2401" spans="1:5">
      <c r="A2401" s="6" t="s">
        <v>1751</v>
      </c>
    </row>
    <row r="2402" spans="1:5">
      <c r="A2402" s="3" t="s">
        <v>579</v>
      </c>
      <c r="B2402" s="3" t="s">
        <v>1578</v>
      </c>
    </row>
    <row r="2403" spans="1:5">
      <c r="A2403" s="3" t="s">
        <v>2134</v>
      </c>
    </row>
    <row r="2404" spans="1:5">
      <c r="A2404" s="6" t="s">
        <v>1751</v>
      </c>
    </row>
    <row r="2405" spans="1:5">
      <c r="A2405" s="3" t="s">
        <v>579</v>
      </c>
      <c r="B2405" s="3" t="s">
        <v>2135</v>
      </c>
    </row>
    <row r="2406" spans="1:5">
      <c r="A2406" s="3" t="s">
        <v>2136</v>
      </c>
    </row>
    <row r="2407" spans="1:5">
      <c r="A2407" s="6" t="s">
        <v>1747</v>
      </c>
    </row>
    <row r="2408" spans="1:5">
      <c r="A2408" s="3" t="s">
        <v>1748</v>
      </c>
      <c r="B2408" s="4" t="n">
        <v>48446</v>
      </c>
    </row>
    <row r="2409" spans="1:5">
      <c r="A2409" s="6" t="s">
        <v>1749</v>
      </c>
    </row>
    <row r="2410" spans="1:5">
      <c r="A2410" s="3" t="s">
        <v>725</v>
      </c>
      <c r="B2410" s="5" t="n">
        <v>9615</v>
      </c>
    </row>
    <row r="2411" spans="1:5">
      <c r="A2411" s="3" t="s">
        <v>726</v>
      </c>
      <c r="B2411" s="5" t="n">
        <v>33682</v>
      </c>
    </row>
    <row r="2412" spans="1:5">
      <c r="A2412" s="3" t="s">
        <v>854</v>
      </c>
      <c r="B2412" s="5" t="n">
        <v>19243</v>
      </c>
    </row>
    <row r="2413" spans="1:5">
      <c r="A2413" s="3" t="s">
        <v>1750</v>
      </c>
      <c r="B2413" s="5" t="n">
        <v>22346</v>
      </c>
    </row>
    <row r="2414" spans="1:5">
      <c r="A2414" s="6" t="s">
        <v>1751</v>
      </c>
    </row>
    <row r="2415" spans="1:5">
      <c r="A2415" s="3" t="s">
        <v>725</v>
      </c>
      <c r="B2415" s="5" t="n">
        <v>10714</v>
      </c>
    </row>
    <row r="2416" spans="1:5">
      <c r="A2416" s="3" t="s">
        <v>1752</v>
      </c>
      <c r="B2416" s="5" t="n">
        <v>36226</v>
      </c>
    </row>
    <row r="2417" spans="1:5">
      <c r="A2417" s="3" t="s">
        <v>854</v>
      </c>
      <c r="B2417" s="5" t="n">
        <v>20520</v>
      </c>
    </row>
    <row r="2418" spans="1:5">
      <c r="A2418" s="3" t="s">
        <v>146</v>
      </c>
      <c r="B2418" s="5" t="n">
        <v>67460</v>
      </c>
    </row>
    <row r="2419" spans="1:5">
      <c r="A2419" s="3" t="s">
        <v>1753</v>
      </c>
      <c r="B2419" s="4" t="n">
        <v>-12793</v>
      </c>
    </row>
    <row r="2420" spans="1:5">
      <c r="A2420" s="3" t="s">
        <v>2137</v>
      </c>
    </row>
    <row r="2421" spans="1:5">
      <c r="A2421" s="6" t="s">
        <v>1751</v>
      </c>
    </row>
    <row r="2422" spans="1:5">
      <c r="A2422" s="3" t="s">
        <v>579</v>
      </c>
      <c r="B2422" s="3" t="s">
        <v>1129</v>
      </c>
    </row>
    <row r="2423" spans="1:5">
      <c r="A2423" s="3" t="s">
        <v>2138</v>
      </c>
    </row>
    <row r="2424" spans="1:5">
      <c r="A2424" s="6" t="s">
        <v>1751</v>
      </c>
    </row>
    <row r="2425" spans="1:5">
      <c r="A2425" s="3" t="s">
        <v>579</v>
      </c>
      <c r="B2425" s="3" t="s">
        <v>2139</v>
      </c>
    </row>
    <row r="2426" spans="1:5">
      <c r="A2426" s="3" t="s">
        <v>2140</v>
      </c>
    </row>
    <row r="2427" spans="1:5">
      <c r="A2427" s="6" t="s">
        <v>1747</v>
      </c>
    </row>
    <row r="2428" spans="1:5">
      <c r="A2428" s="3" t="s">
        <v>1748</v>
      </c>
      <c r="B2428" s="4" t="n">
        <v>15803</v>
      </c>
    </row>
    <row r="2429" spans="1:5">
      <c r="A2429" s="6" t="s">
        <v>1749</v>
      </c>
    </row>
    <row r="2430" spans="1:5">
      <c r="A2430" s="3" t="s">
        <v>725</v>
      </c>
      <c r="B2430" s="5" t="n">
        <v>4539</v>
      </c>
    </row>
    <row r="2431" spans="1:5">
      <c r="A2431" s="3" t="s">
        <v>726</v>
      </c>
      <c r="B2431" s="5" t="n">
        <v>12633</v>
      </c>
    </row>
    <row r="2432" spans="1:5">
      <c r="A2432" s="3" t="s">
        <v>854</v>
      </c>
      <c r="B2432" s="5" t="n">
        <v>2678</v>
      </c>
    </row>
    <row r="2433" spans="1:5">
      <c r="A2433" s="3" t="s">
        <v>1750</v>
      </c>
      <c r="B2433" s="5" t="n">
        <v>7119</v>
      </c>
    </row>
    <row r="2434" spans="1:5">
      <c r="A2434" s="6" t="s">
        <v>1751</v>
      </c>
    </row>
    <row r="2435" spans="1:5">
      <c r="A2435" s="3" t="s">
        <v>725</v>
      </c>
      <c r="B2435" s="5" t="n">
        <v>4539</v>
      </c>
    </row>
    <row r="2436" spans="1:5">
      <c r="A2436" s="3" t="s">
        <v>1752</v>
      </c>
      <c r="B2436" s="5" t="n">
        <v>13608</v>
      </c>
    </row>
    <row r="2437" spans="1:5">
      <c r="A2437" s="3" t="s">
        <v>854</v>
      </c>
      <c r="B2437" s="5" t="n">
        <v>2704</v>
      </c>
    </row>
    <row r="2438" spans="1:5">
      <c r="A2438" s="3" t="s">
        <v>146</v>
      </c>
      <c r="B2438" s="5" t="n">
        <v>20851</v>
      </c>
    </row>
    <row r="2439" spans="1:5">
      <c r="A2439" s="3" t="s">
        <v>1753</v>
      </c>
      <c r="B2439" s="4" t="n">
        <v>-3743</v>
      </c>
    </row>
    <row r="2440" spans="1:5">
      <c r="A2440" s="3" t="s">
        <v>2141</v>
      </c>
    </row>
    <row r="2441" spans="1:5">
      <c r="A2441" s="6" t="s">
        <v>1751</v>
      </c>
    </row>
    <row r="2442" spans="1:5">
      <c r="A2442" s="3" t="s">
        <v>579</v>
      </c>
      <c r="B2442" s="3" t="s">
        <v>584</v>
      </c>
    </row>
    <row r="2443" spans="1:5">
      <c r="A2443" s="3" t="s">
        <v>2142</v>
      </c>
    </row>
    <row r="2444" spans="1:5">
      <c r="A2444" s="6" t="s">
        <v>1751</v>
      </c>
    </row>
    <row r="2445" spans="1:5">
      <c r="A2445" s="3" t="s">
        <v>579</v>
      </c>
      <c r="B2445" s="3" t="s">
        <v>2143</v>
      </c>
    </row>
    <row r="2446" spans="1:5">
      <c r="A2446" s="3" t="s">
        <v>2140</v>
      </c>
    </row>
    <row r="2447" spans="1:5">
      <c r="A2447" s="6" t="s">
        <v>1747</v>
      </c>
    </row>
    <row r="2448" spans="1:5">
      <c r="A2448" s="3" t="s">
        <v>1748</v>
      </c>
      <c r="B2448" s="4" t="n">
        <v>88090</v>
      </c>
    </row>
    <row r="2449" spans="1:5">
      <c r="A2449" s="6" t="s">
        <v>1749</v>
      </c>
    </row>
    <row r="2450" spans="1:5">
      <c r="A2450" s="3" t="s">
        <v>725</v>
      </c>
      <c r="B2450" s="5" t="n">
        <v>14632</v>
      </c>
    </row>
    <row r="2451" spans="1:5">
      <c r="A2451" s="3" t="s">
        <v>726</v>
      </c>
      <c r="B2451" s="5" t="n">
        <v>87628</v>
      </c>
    </row>
    <row r="2452" spans="1:5">
      <c r="A2452" s="3" t="s">
        <v>854</v>
      </c>
      <c r="B2452" s="5" t="n">
        <v>16145</v>
      </c>
    </row>
    <row r="2453" spans="1:5">
      <c r="A2453" s="3" t="s">
        <v>1750</v>
      </c>
      <c r="B2453" s="5" t="n">
        <v>28052</v>
      </c>
    </row>
    <row r="2454" spans="1:5">
      <c r="A2454" s="6" t="s">
        <v>1751</v>
      </c>
    </row>
    <row r="2455" spans="1:5">
      <c r="A2455" s="3" t="s">
        <v>725</v>
      </c>
      <c r="B2455" s="5" t="n">
        <v>14631</v>
      </c>
    </row>
    <row r="2456" spans="1:5">
      <c r="A2456" s="3" t="s">
        <v>1752</v>
      </c>
      <c r="B2456" s="5" t="n">
        <v>91407</v>
      </c>
    </row>
    <row r="2457" spans="1:5">
      <c r="A2457" s="3" t="s">
        <v>854</v>
      </c>
      <c r="B2457" s="5" t="n">
        <v>17611</v>
      </c>
    </row>
    <row r="2458" spans="1:5">
      <c r="A2458" s="3" t="s">
        <v>146</v>
      </c>
      <c r="B2458" s="5" t="n">
        <v>123649</v>
      </c>
    </row>
    <row r="2459" spans="1:5">
      <c r="A2459" s="3" t="s">
        <v>1753</v>
      </c>
      <c r="B2459" s="4" t="n">
        <v>-30750</v>
      </c>
    </row>
    <row r="2460" spans="1:5">
      <c r="A2460" s="3" t="s">
        <v>2141</v>
      </c>
    </row>
    <row r="2461" spans="1:5">
      <c r="A2461" s="6" t="s">
        <v>1751</v>
      </c>
    </row>
    <row r="2462" spans="1:5">
      <c r="A2462" s="3" t="s">
        <v>579</v>
      </c>
      <c r="B2462" s="3" t="s">
        <v>584</v>
      </c>
    </row>
    <row r="2463" spans="1:5">
      <c r="A2463" s="3" t="s">
        <v>2142</v>
      </c>
    </row>
    <row r="2464" spans="1:5">
      <c r="A2464" s="6" t="s">
        <v>1751</v>
      </c>
    </row>
    <row r="2465" spans="1:5">
      <c r="A2465" s="3" t="s">
        <v>579</v>
      </c>
      <c r="B2465" s="3" t="s">
        <v>1961</v>
      </c>
    </row>
    <row r="2466" spans="1:5">
      <c r="A2466" s="3" t="s">
        <v>2144</v>
      </c>
    </row>
    <row r="2467" spans="1:5">
      <c r="A2467" s="6" t="s">
        <v>1747</v>
      </c>
    </row>
    <row r="2468" spans="1:5">
      <c r="A2468" s="3" t="s">
        <v>1748</v>
      </c>
      <c r="B2468" s="4" t="n">
        <v>11747</v>
      </c>
    </row>
    <row r="2469" spans="1:5">
      <c r="A2469" s="6" t="s">
        <v>1749</v>
      </c>
    </row>
    <row r="2470" spans="1:5">
      <c r="A2470" s="3" t="s">
        <v>725</v>
      </c>
      <c r="B2470" s="5" t="n">
        <v>1147</v>
      </c>
    </row>
    <row r="2471" spans="1:5">
      <c r="A2471" s="3" t="s">
        <v>726</v>
      </c>
      <c r="B2471" s="5" t="n">
        <v>7707</v>
      </c>
    </row>
    <row r="2472" spans="1:5">
      <c r="A2472" s="3" t="s">
        <v>854</v>
      </c>
      <c r="B2472" s="5" t="n">
        <v>9146</v>
      </c>
    </row>
    <row r="2473" spans="1:5">
      <c r="A2473" s="3" t="s">
        <v>1750</v>
      </c>
      <c r="B2473" s="5" t="n">
        <v>7299</v>
      </c>
    </row>
    <row r="2474" spans="1:5">
      <c r="A2474" s="6" t="s">
        <v>1751</v>
      </c>
    </row>
    <row r="2475" spans="1:5">
      <c r="A2475" s="3" t="s">
        <v>725</v>
      </c>
      <c r="B2475" s="5" t="n">
        <v>1147</v>
      </c>
    </row>
    <row r="2476" spans="1:5">
      <c r="A2476" s="3" t="s">
        <v>1752</v>
      </c>
      <c r="B2476" s="5" t="n">
        <v>11381</v>
      </c>
    </row>
    <row r="2477" spans="1:5">
      <c r="A2477" s="3" t="s">
        <v>854</v>
      </c>
      <c r="B2477" s="5" t="n">
        <v>9932</v>
      </c>
    </row>
    <row r="2478" spans="1:5">
      <c r="A2478" s="3" t="s">
        <v>146</v>
      </c>
      <c r="B2478" s="5" t="n">
        <v>22460</v>
      </c>
    </row>
    <row r="2479" spans="1:5">
      <c r="A2479" s="3" t="s">
        <v>1753</v>
      </c>
      <c r="B2479" s="4" t="n">
        <v>-12049</v>
      </c>
    </row>
    <row r="2480" spans="1:5">
      <c r="A2480" s="3" t="s">
        <v>2145</v>
      </c>
    </row>
    <row r="2481" spans="1:5">
      <c r="A2481" s="6" t="s">
        <v>1751</v>
      </c>
    </row>
    <row r="2482" spans="1:5">
      <c r="A2482" s="3" t="s">
        <v>579</v>
      </c>
      <c r="B2482" s="3" t="s">
        <v>584</v>
      </c>
    </row>
    <row r="2483" spans="1:5">
      <c r="A2483" s="3" t="s">
        <v>2146</v>
      </c>
    </row>
    <row r="2484" spans="1:5">
      <c r="A2484" s="6" t="s">
        <v>1751</v>
      </c>
    </row>
    <row r="2485" spans="1:5">
      <c r="A2485" s="3" t="s">
        <v>579</v>
      </c>
      <c r="B2485" s="3" t="s">
        <v>1792</v>
      </c>
    </row>
    <row r="2486" spans="1:5">
      <c r="A2486" s="3" t="s">
        <v>2147</v>
      </c>
    </row>
    <row r="2487" spans="1:5">
      <c r="A2487" s="6" t="s">
        <v>1747</v>
      </c>
    </row>
    <row r="2488" spans="1:5">
      <c r="A2488" s="3" t="s">
        <v>1748</v>
      </c>
      <c r="B2488" s="4" t="n">
        <v>7239</v>
      </c>
    </row>
    <row r="2489" spans="1:5">
      <c r="A2489" s="6" t="s">
        <v>1749</v>
      </c>
    </row>
    <row r="2490" spans="1:5">
      <c r="A2490" s="3" t="s">
        <v>725</v>
      </c>
      <c r="B2490" s="5" t="n">
        <v>497</v>
      </c>
    </row>
    <row r="2491" spans="1:5">
      <c r="A2491" s="3" t="s">
        <v>726</v>
      </c>
      <c r="B2491" s="5" t="n">
        <v>8157</v>
      </c>
    </row>
    <row r="2492" spans="1:5">
      <c r="A2492" s="3" t="s">
        <v>854</v>
      </c>
      <c r="B2492" s="5" t="n">
        <v>1077</v>
      </c>
    </row>
    <row r="2493" spans="1:5">
      <c r="A2493" s="3" t="s">
        <v>1750</v>
      </c>
      <c r="B2493" s="5" t="n">
        <v>474</v>
      </c>
    </row>
    <row r="2494" spans="1:5">
      <c r="A2494" s="6" t="s">
        <v>1751</v>
      </c>
    </row>
    <row r="2495" spans="1:5">
      <c r="A2495" s="3" t="s">
        <v>725</v>
      </c>
      <c r="B2495" s="5" t="n">
        <v>498</v>
      </c>
    </row>
    <row r="2496" spans="1:5">
      <c r="A2496" s="3" t="s">
        <v>1752</v>
      </c>
      <c r="B2496" s="5" t="n">
        <v>8157</v>
      </c>
    </row>
    <row r="2497" spans="1:5">
      <c r="A2497" s="3" t="s">
        <v>854</v>
      </c>
      <c r="B2497" s="5" t="n">
        <v>1077</v>
      </c>
    </row>
    <row r="2498" spans="1:5">
      <c r="A2498" s="3" t="s">
        <v>146</v>
      </c>
      <c r="B2498" s="5" t="n">
        <v>9732</v>
      </c>
    </row>
    <row r="2499" spans="1:5">
      <c r="A2499" s="3" t="s">
        <v>1753</v>
      </c>
      <c r="B2499" s="4" t="n">
        <v>-587</v>
      </c>
    </row>
    <row r="2500" spans="1:5">
      <c r="A2500" s="3" t="s">
        <v>2148</v>
      </c>
    </row>
    <row r="2501" spans="1:5">
      <c r="A2501" s="6" t="s">
        <v>1751</v>
      </c>
    </row>
    <row r="2502" spans="1:5">
      <c r="A2502" s="3" t="s">
        <v>579</v>
      </c>
      <c r="B2502" s="3" t="s">
        <v>1130</v>
      </c>
    </row>
    <row r="2503" spans="1:5">
      <c r="A2503" s="3" t="s">
        <v>2149</v>
      </c>
    </row>
    <row r="2504" spans="1:5">
      <c r="A2504" s="6" t="s">
        <v>1751</v>
      </c>
    </row>
    <row r="2505" spans="1:5">
      <c r="A2505" s="3" t="s">
        <v>579</v>
      </c>
      <c r="B2505" s="3" t="s">
        <v>1792</v>
      </c>
    </row>
    <row r="2506" spans="1:5">
      <c r="A2506" s="3" t="s">
        <v>2150</v>
      </c>
    </row>
    <row r="2507" spans="1:5">
      <c r="A2507" s="6" t="s">
        <v>1747</v>
      </c>
    </row>
    <row r="2508" spans="1:5">
      <c r="A2508" s="3" t="s">
        <v>1748</v>
      </c>
      <c r="B2508" s="4" t="n">
        <v>0</v>
      </c>
    </row>
    <row r="2509" spans="1:5">
      <c r="A2509" s="6" t="s">
        <v>1749</v>
      </c>
    </row>
    <row r="2510" spans="1:5">
      <c r="A2510" s="3" t="s">
        <v>725</v>
      </c>
      <c r="B2510" s="5" t="n">
        <v>2041</v>
      </c>
    </row>
    <row r="2511" spans="1:5">
      <c r="A2511" s="3" t="s">
        <v>726</v>
      </c>
      <c r="B2511" s="5" t="n">
        <v>3632</v>
      </c>
    </row>
    <row r="2512" spans="1:5">
      <c r="A2512" s="3" t="s">
        <v>854</v>
      </c>
      <c r="B2512" s="5" t="n">
        <v>1033</v>
      </c>
    </row>
    <row r="2513" spans="1:5">
      <c r="A2513" s="3" t="s">
        <v>1750</v>
      </c>
      <c r="B2513" s="5" t="n">
        <v>727</v>
      </c>
    </row>
    <row r="2514" spans="1:5">
      <c r="A2514" s="6" t="s">
        <v>1751</v>
      </c>
    </row>
    <row r="2515" spans="1:5">
      <c r="A2515" s="3" t="s">
        <v>725</v>
      </c>
      <c r="B2515" s="5" t="n">
        <v>2041</v>
      </c>
    </row>
    <row r="2516" spans="1:5">
      <c r="A2516" s="3" t="s">
        <v>1752</v>
      </c>
      <c r="B2516" s="5" t="n">
        <v>4116</v>
      </c>
    </row>
    <row r="2517" spans="1:5">
      <c r="A2517" s="3" t="s">
        <v>854</v>
      </c>
      <c r="B2517" s="5" t="n">
        <v>1033</v>
      </c>
    </row>
    <row r="2518" spans="1:5">
      <c r="A2518" s="3" t="s">
        <v>146</v>
      </c>
      <c r="B2518" s="5" t="n">
        <v>7190</v>
      </c>
    </row>
    <row r="2519" spans="1:5">
      <c r="A2519" s="3" t="s">
        <v>1753</v>
      </c>
      <c r="B2519" s="4" t="n">
        <v>-353</v>
      </c>
    </row>
    <row r="2520" spans="1:5">
      <c r="A2520" s="3" t="s">
        <v>2151</v>
      </c>
    </row>
    <row r="2521" spans="1:5">
      <c r="A2521" s="6" t="s">
        <v>1751</v>
      </c>
    </row>
    <row r="2522" spans="1:5">
      <c r="A2522" s="3" t="s">
        <v>579</v>
      </c>
      <c r="B2522" s="3" t="s">
        <v>1348</v>
      </c>
    </row>
    <row r="2523" spans="1:5">
      <c r="A2523" s="3" t="s">
        <v>2152</v>
      </c>
    </row>
    <row r="2524" spans="1:5">
      <c r="A2524" s="6" t="s">
        <v>1751</v>
      </c>
    </row>
    <row r="2525" spans="1:5">
      <c r="A2525" s="3" t="s">
        <v>579</v>
      </c>
      <c r="B2525" s="3" t="s">
        <v>580</v>
      </c>
    </row>
    <row r="2526" spans="1:5">
      <c r="A2526" s="3" t="s">
        <v>624</v>
      </c>
    </row>
    <row r="2527" spans="1:5">
      <c r="A2527" s="6" t="s">
        <v>1747</v>
      </c>
    </row>
    <row r="2528" spans="1:5">
      <c r="A2528" s="3" t="s">
        <v>1748</v>
      </c>
      <c r="B2528" s="4" t="n">
        <v>204779</v>
      </c>
    </row>
    <row r="2529" spans="1:5">
      <c r="A2529" s="6" t="s">
        <v>1749</v>
      </c>
    </row>
    <row r="2530" spans="1:5">
      <c r="A2530" s="3" t="s">
        <v>725</v>
      </c>
      <c r="B2530" s="5" t="n">
        <v>38036</v>
      </c>
    </row>
    <row r="2531" spans="1:5">
      <c r="A2531" s="3" t="s">
        <v>726</v>
      </c>
      <c r="B2531" s="5" t="n">
        <v>184697</v>
      </c>
    </row>
    <row r="2532" spans="1:5">
      <c r="A2532" s="3" t="s">
        <v>854</v>
      </c>
      <c r="B2532" s="5" t="n">
        <v>61899</v>
      </c>
    </row>
    <row r="2533" spans="1:5">
      <c r="A2533" s="3" t="s">
        <v>1750</v>
      </c>
      <c r="B2533" s="5" t="n">
        <v>66017</v>
      </c>
    </row>
    <row r="2534" spans="1:5">
      <c r="A2534" s="6" t="s">
        <v>1751</v>
      </c>
    </row>
    <row r="2535" spans="1:5">
      <c r="A2535" s="3" t="s">
        <v>725</v>
      </c>
      <c r="B2535" s="5" t="n">
        <v>39134</v>
      </c>
    </row>
    <row r="2536" spans="1:5">
      <c r="A2536" s="3" t="s">
        <v>1752</v>
      </c>
      <c r="B2536" s="5" t="n">
        <v>196153</v>
      </c>
    </row>
    <row r="2537" spans="1:5">
      <c r="A2537" s="3" t="s">
        <v>854</v>
      </c>
      <c r="B2537" s="5" t="n">
        <v>66215</v>
      </c>
    </row>
    <row r="2538" spans="1:5">
      <c r="A2538" s="3" t="s">
        <v>146</v>
      </c>
      <c r="B2538" s="5" t="n">
        <v>301502</v>
      </c>
    </row>
    <row r="2539" spans="1:5">
      <c r="A2539" s="3" t="s">
        <v>1753</v>
      </c>
      <c r="B2539" s="5" t="n">
        <v>-61979</v>
      </c>
    </row>
    <row r="2540" spans="1:5">
      <c r="A2540" s="3" t="s">
        <v>2153</v>
      </c>
    </row>
    <row r="2541" spans="1:5">
      <c r="A2541" s="6" t="s">
        <v>1747</v>
      </c>
    </row>
    <row r="2542" spans="1:5">
      <c r="A2542" s="3" t="s">
        <v>1748</v>
      </c>
      <c r="B2542" s="5" t="n">
        <v>0</v>
      </c>
    </row>
    <row r="2543" spans="1:5">
      <c r="A2543" s="6" t="s">
        <v>1749</v>
      </c>
    </row>
    <row r="2544" spans="1:5">
      <c r="A2544" s="3" t="s">
        <v>725</v>
      </c>
      <c r="B2544" s="5" t="n">
        <v>15387</v>
      </c>
    </row>
    <row r="2545" spans="1:5">
      <c r="A2545" s="3" t="s">
        <v>726</v>
      </c>
      <c r="B2545" s="5" t="n">
        <v>181995</v>
      </c>
    </row>
    <row r="2546" spans="1:5">
      <c r="A2546" s="3" t="s">
        <v>854</v>
      </c>
      <c r="B2546" s="5" t="n">
        <v>1618</v>
      </c>
    </row>
    <row r="2547" spans="1:5">
      <c r="A2547" s="3" t="s">
        <v>1750</v>
      </c>
      <c r="B2547" s="5" t="n">
        <v>2864</v>
      </c>
    </row>
    <row r="2548" spans="1:5">
      <c r="A2548" s="6" t="s">
        <v>1751</v>
      </c>
    </row>
    <row r="2549" spans="1:5">
      <c r="A2549" s="3" t="s">
        <v>725</v>
      </c>
      <c r="B2549" s="5" t="n">
        <v>7851</v>
      </c>
    </row>
    <row r="2550" spans="1:5">
      <c r="A2550" s="3" t="s">
        <v>1752</v>
      </c>
      <c r="B2550" s="5" t="n">
        <v>34242</v>
      </c>
    </row>
    <row r="2551" spans="1:5">
      <c r="A2551" s="3" t="s">
        <v>854</v>
      </c>
      <c r="B2551" s="5" t="n">
        <v>455</v>
      </c>
    </row>
    <row r="2552" spans="1:5">
      <c r="A2552" s="3" t="s">
        <v>146</v>
      </c>
      <c r="B2552" s="5" t="n">
        <v>42548</v>
      </c>
    </row>
    <row r="2553" spans="1:5">
      <c r="A2553" s="3" t="s">
        <v>1753</v>
      </c>
      <c r="B2553" s="5" t="n">
        <v>-3379</v>
      </c>
    </row>
    <row r="2554" spans="1:5">
      <c r="A2554" s="3" t="s">
        <v>2154</v>
      </c>
    </row>
    <row r="2555" spans="1:5">
      <c r="A2555" s="6" t="s">
        <v>1747</v>
      </c>
    </row>
    <row r="2556" spans="1:5">
      <c r="A2556" s="3" t="s">
        <v>1748</v>
      </c>
      <c r="B2556" s="5" t="n">
        <v>0</v>
      </c>
    </row>
    <row r="2557" spans="1:5">
      <c r="A2557" s="6" t="s">
        <v>1749</v>
      </c>
    </row>
    <row r="2558" spans="1:5">
      <c r="A2558" s="3" t="s">
        <v>725</v>
      </c>
      <c r="B2558" s="5" t="n">
        <v>10487</v>
      </c>
    </row>
    <row r="2559" spans="1:5">
      <c r="A2559" s="3" t="s">
        <v>726</v>
      </c>
      <c r="B2559" s="5" t="n">
        <v>67895</v>
      </c>
    </row>
    <row r="2560" spans="1:5">
      <c r="A2560" s="3" t="s">
        <v>854</v>
      </c>
      <c r="B2560" s="5" t="n">
        <v>1618</v>
      </c>
    </row>
    <row r="2561" spans="1:5">
      <c r="A2561" s="3" t="s">
        <v>1750</v>
      </c>
      <c r="B2561" s="5" t="n">
        <v>1522</v>
      </c>
    </row>
    <row r="2562" spans="1:5">
      <c r="A2562" s="6" t="s">
        <v>1751</v>
      </c>
    </row>
    <row r="2563" spans="1:5">
      <c r="A2563" s="3" t="s">
        <v>725</v>
      </c>
      <c r="B2563" s="5" t="n">
        <v>2951</v>
      </c>
    </row>
    <row r="2564" spans="1:5">
      <c r="A2564" s="3" t="s">
        <v>1752</v>
      </c>
      <c r="B2564" s="5" t="n">
        <v>20626</v>
      </c>
    </row>
    <row r="2565" spans="1:5">
      <c r="A2565" s="3" t="s">
        <v>854</v>
      </c>
      <c r="B2565" s="5" t="n">
        <v>455</v>
      </c>
    </row>
    <row r="2566" spans="1:5">
      <c r="A2566" s="3" t="s">
        <v>146</v>
      </c>
      <c r="B2566" s="5" t="n">
        <v>24032</v>
      </c>
    </row>
    <row r="2567" spans="1:5">
      <c r="A2567" s="3" t="s">
        <v>1753</v>
      </c>
      <c r="B2567" s="4" t="n">
        <v>-1585</v>
      </c>
    </row>
    <row r="2568" spans="1:5">
      <c r="A2568" s="3" t="s">
        <v>2155</v>
      </c>
    </row>
    <row r="2569" spans="1:5">
      <c r="A2569" s="6" t="s">
        <v>1751</v>
      </c>
    </row>
    <row r="2570" spans="1:5">
      <c r="A2570" s="3" t="s">
        <v>579</v>
      </c>
      <c r="B2570" s="3" t="s">
        <v>1129</v>
      </c>
    </row>
    <row r="2571" spans="1:5">
      <c r="A2571" s="3" t="s">
        <v>2156</v>
      </c>
    </row>
    <row r="2572" spans="1:5">
      <c r="A2572" s="6" t="s">
        <v>1751</v>
      </c>
    </row>
    <row r="2573" spans="1:5">
      <c r="A2573" s="3" t="s">
        <v>579</v>
      </c>
      <c r="B2573" s="3" t="s">
        <v>582</v>
      </c>
    </row>
    <row r="2574" spans="1:5">
      <c r="A2574" s="3" t="s">
        <v>2157</v>
      </c>
    </row>
    <row r="2575" spans="1:5">
      <c r="A2575" s="6" t="s">
        <v>1747</v>
      </c>
    </row>
    <row r="2576" spans="1:5">
      <c r="A2576" s="3" t="s">
        <v>1748</v>
      </c>
      <c r="B2576" s="4" t="n">
        <v>0</v>
      </c>
    </row>
    <row r="2577" spans="1:5">
      <c r="A2577" s="6" t="s">
        <v>1749</v>
      </c>
    </row>
    <row r="2578" spans="1:5">
      <c r="A2578" s="3" t="s">
        <v>725</v>
      </c>
      <c r="B2578" s="5" t="n">
        <v>4900</v>
      </c>
    </row>
    <row r="2579" spans="1:5">
      <c r="A2579" s="3" t="s">
        <v>726</v>
      </c>
      <c r="B2579" s="5" t="n">
        <v>114100</v>
      </c>
    </row>
    <row r="2580" spans="1:5">
      <c r="A2580" s="3" t="s">
        <v>854</v>
      </c>
      <c r="B2580" s="5" t="n">
        <v>0</v>
      </c>
    </row>
    <row r="2581" spans="1:5">
      <c r="A2581" s="3" t="s">
        <v>1750</v>
      </c>
      <c r="B2581" s="5" t="n">
        <v>1342</v>
      </c>
    </row>
    <row r="2582" spans="1:5">
      <c r="A2582" s="6" t="s">
        <v>1751</v>
      </c>
    </row>
    <row r="2583" spans="1:5">
      <c r="A2583" s="3" t="s">
        <v>725</v>
      </c>
      <c r="B2583" s="5" t="n">
        <v>4900</v>
      </c>
    </row>
    <row r="2584" spans="1:5">
      <c r="A2584" s="3" t="s">
        <v>1752</v>
      </c>
      <c r="B2584" s="5" t="n">
        <v>13616</v>
      </c>
    </row>
    <row r="2585" spans="1:5">
      <c r="A2585" s="3" t="s">
        <v>854</v>
      </c>
      <c r="B2585" s="5" t="n">
        <v>0</v>
      </c>
    </row>
    <row r="2586" spans="1:5">
      <c r="A2586" s="3" t="s">
        <v>146</v>
      </c>
      <c r="B2586" s="5" t="n">
        <v>18516</v>
      </c>
    </row>
    <row r="2587" spans="1:5">
      <c r="A2587" s="3" t="s">
        <v>1753</v>
      </c>
      <c r="B2587" s="4" t="n">
        <v>-1794</v>
      </c>
    </row>
    <row r="2588" spans="1:5">
      <c r="A2588" s="3" t="s">
        <v>579</v>
      </c>
      <c r="B2588" s="3" t="s">
        <v>17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8</v>
      </c>
      <c r="B1" s="2" t="s">
        <v>1</v>
      </c>
    </row>
    <row r="2" spans="1:4">
      <c r="B2" s="2" t="s">
        <v>2</v>
      </c>
      <c r="C2" s="2" t="s">
        <v>31</v>
      </c>
      <c r="D2" s="2" t="s">
        <v>86</v>
      </c>
    </row>
    <row r="3" spans="1:4">
      <c r="A3" s="6" t="s">
        <v>2159</v>
      </c>
    </row>
    <row r="4" spans="1:4">
      <c r="A4" s="3" t="s">
        <v>641</v>
      </c>
      <c r="B4" s="4" t="n">
        <v>917835</v>
      </c>
      <c r="C4" s="4" t="n">
        <v>819591</v>
      </c>
      <c r="D4" s="4" t="n">
        <v>649820</v>
      </c>
    </row>
    <row r="5" spans="1:4">
      <c r="A5" s="3" t="s">
        <v>2160</v>
      </c>
      <c r="B5" s="5" t="n">
        <v>1316</v>
      </c>
    </row>
    <row r="6" spans="1:4">
      <c r="A6" s="3" t="s">
        <v>2161</v>
      </c>
      <c r="B6" s="5" t="n">
        <v>75345</v>
      </c>
      <c r="C6" s="5" t="n">
        <v>232582</v>
      </c>
      <c r="D6" s="5" t="n">
        <v>267367</v>
      </c>
    </row>
    <row r="7" spans="1:4">
      <c r="A7" s="3" t="s">
        <v>2162</v>
      </c>
      <c r="B7" s="5" t="n">
        <v>0</v>
      </c>
      <c r="C7" s="5" t="n">
        <v>6706</v>
      </c>
      <c r="D7" s="5" t="n">
        <v>0</v>
      </c>
    </row>
    <row r="8" spans="1:4">
      <c r="A8" s="3" t="s">
        <v>272</v>
      </c>
      <c r="B8" s="5" t="n">
        <v>-50150</v>
      </c>
      <c r="C8" s="5" t="n">
        <v>-141044</v>
      </c>
      <c r="D8" s="5" t="n">
        <v>-97596</v>
      </c>
    </row>
    <row r="9" spans="1:4">
      <c r="A9" s="3" t="s">
        <v>2163</v>
      </c>
      <c r="B9" s="5" t="n">
        <v>0</v>
      </c>
      <c r="C9" s="5" t="n">
        <v>0</v>
      </c>
      <c r="D9" s="5" t="n">
        <v>0</v>
      </c>
    </row>
    <row r="10" spans="1:4">
      <c r="A10" s="3" t="s">
        <v>651</v>
      </c>
      <c r="B10" s="5" t="n">
        <v>944346</v>
      </c>
      <c r="C10" s="5" t="n">
        <v>917835</v>
      </c>
      <c r="D10" s="5" t="n">
        <v>819591</v>
      </c>
    </row>
    <row r="11" spans="1:4">
      <c r="A11" s="3" t="s">
        <v>2164</v>
      </c>
    </row>
    <row r="12" spans="1:4">
      <c r="A12" s="6" t="s">
        <v>2159</v>
      </c>
    </row>
    <row r="13" spans="1:4">
      <c r="A13" s="3" t="s">
        <v>641</v>
      </c>
      <c r="B13" s="5" t="n">
        <v>842140</v>
      </c>
      <c r="C13" s="5" t="n">
        <v>697965</v>
      </c>
      <c r="D13" s="5" t="n">
        <v>474465</v>
      </c>
    </row>
    <row r="14" spans="1:4">
      <c r="A14" s="3" t="s">
        <v>2160</v>
      </c>
      <c r="B14" s="5" t="n">
        <v>1316</v>
      </c>
    </row>
    <row r="15" spans="1:4">
      <c r="A15" s="3" t="s">
        <v>2161</v>
      </c>
      <c r="B15" s="5" t="n">
        <v>72963</v>
      </c>
      <c r="C15" s="5" t="n">
        <v>230915</v>
      </c>
      <c r="D15" s="5" t="n">
        <v>267367</v>
      </c>
    </row>
    <row r="16" spans="1:4">
      <c r="A16" s="3" t="s">
        <v>2162</v>
      </c>
      <c r="B16" s="5" t="n">
        <v>0</v>
      </c>
      <c r="C16" s="5" t="n">
        <v>6706</v>
      </c>
      <c r="D16" s="5" t="n">
        <v>0</v>
      </c>
    </row>
    <row r="17" spans="1:4">
      <c r="A17" s="3" t="s">
        <v>272</v>
      </c>
      <c r="B17" s="5" t="n">
        <v>-14622</v>
      </c>
      <c r="C17" s="5" t="n">
        <v>-93446</v>
      </c>
      <c r="D17" s="5" t="n">
        <v>-43867</v>
      </c>
    </row>
    <row r="18" spans="1:4">
      <c r="A18" s="3" t="s">
        <v>2163</v>
      </c>
      <c r="B18" s="5" t="n">
        <v>0</v>
      </c>
      <c r="C18" s="5" t="n">
        <v>0</v>
      </c>
      <c r="D18" s="5" t="n">
        <v>0</v>
      </c>
    </row>
    <row r="19" spans="1:4">
      <c r="A19" s="3" t="s">
        <v>651</v>
      </c>
      <c r="B19" s="5" t="n">
        <v>901797</v>
      </c>
      <c r="C19" s="5" t="n">
        <v>842140</v>
      </c>
      <c r="D19" s="5" t="n">
        <v>697965</v>
      </c>
    </row>
    <row r="20" spans="1:4">
      <c r="A20" s="3" t="s">
        <v>2165</v>
      </c>
    </row>
    <row r="21" spans="1:4">
      <c r="A21" s="6" t="s">
        <v>2159</v>
      </c>
    </row>
    <row r="22" spans="1:4">
      <c r="A22" s="3" t="s">
        <v>641</v>
      </c>
      <c r="B22" s="5" t="n">
        <v>75695</v>
      </c>
      <c r="C22" s="5" t="n">
        <v>121626</v>
      </c>
      <c r="D22" s="5" t="n">
        <v>175355</v>
      </c>
    </row>
    <row r="23" spans="1:4">
      <c r="A23" s="3" t="s">
        <v>2160</v>
      </c>
      <c r="B23" s="5" t="n">
        <v>0</v>
      </c>
    </row>
    <row r="24" spans="1:4">
      <c r="A24" s="3" t="s">
        <v>2161</v>
      </c>
      <c r="B24" s="5" t="n">
        <v>2382</v>
      </c>
      <c r="C24" s="5" t="n">
        <v>1667</v>
      </c>
      <c r="D24" s="5" t="n">
        <v>0</v>
      </c>
    </row>
    <row r="25" spans="1:4">
      <c r="A25" s="3" t="s">
        <v>2162</v>
      </c>
      <c r="B25" s="5" t="n">
        <v>0</v>
      </c>
      <c r="C25" s="5" t="n">
        <v>0</v>
      </c>
      <c r="D25" s="5" t="n">
        <v>0</v>
      </c>
    </row>
    <row r="26" spans="1:4">
      <c r="A26" s="3" t="s">
        <v>272</v>
      </c>
      <c r="B26" s="5" t="n">
        <v>-35528</v>
      </c>
      <c r="C26" s="5" t="n">
        <v>-47598</v>
      </c>
      <c r="D26" s="5" t="n">
        <v>-53729</v>
      </c>
    </row>
    <row r="27" spans="1:4">
      <c r="A27" s="3" t="s">
        <v>2163</v>
      </c>
      <c r="B27" s="5" t="n">
        <v>0</v>
      </c>
      <c r="C27" s="5" t="n">
        <v>0</v>
      </c>
      <c r="D27" s="5" t="n">
        <v>0</v>
      </c>
    </row>
    <row r="28" spans="1:4">
      <c r="A28" s="3" t="s">
        <v>651</v>
      </c>
      <c r="B28" s="4" t="n">
        <v>42549</v>
      </c>
      <c r="C28" s="4" t="n">
        <v>75695</v>
      </c>
      <c r="D28" s="4" t="n">
        <v>1216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6</v>
      </c>
      <c r="B1" s="2" t="s">
        <v>1</v>
      </c>
    </row>
    <row r="2" spans="1:4">
      <c r="B2" s="2" t="s">
        <v>2</v>
      </c>
      <c r="C2" s="2" t="s">
        <v>31</v>
      </c>
      <c r="D2" s="2" t="s">
        <v>86</v>
      </c>
    </row>
    <row r="3" spans="1:4">
      <c r="A3" s="6" t="s">
        <v>1747</v>
      </c>
    </row>
    <row r="4" spans="1:4">
      <c r="A4" s="3" t="s">
        <v>641</v>
      </c>
      <c r="B4" s="4" t="n">
        <v>83056</v>
      </c>
      <c r="C4" s="4" t="n">
        <v>50605</v>
      </c>
      <c r="D4" s="4" t="n">
        <v>25601</v>
      </c>
    </row>
    <row r="5" spans="1:4">
      <c r="A5" s="3" t="s">
        <v>2160</v>
      </c>
      <c r="B5" s="5" t="n">
        <v>1316</v>
      </c>
    </row>
    <row r="6" spans="1:4">
      <c r="A6" s="3" t="s">
        <v>2167</v>
      </c>
      <c r="B6" s="5" t="n">
        <v>40726</v>
      </c>
      <c r="C6" s="5" t="n">
        <v>40490</v>
      </c>
      <c r="D6" s="5" t="n">
        <v>28916</v>
      </c>
    </row>
    <row r="7" spans="1:4">
      <c r="A7" s="3" t="s">
        <v>272</v>
      </c>
      <c r="B7" s="5" t="n">
        <v>-3090</v>
      </c>
      <c r="C7" s="5" t="n">
        <v>-8039</v>
      </c>
      <c r="D7" s="5" t="n">
        <v>-3912</v>
      </c>
    </row>
    <row r="8" spans="1:4">
      <c r="A8" s="3" t="s">
        <v>651</v>
      </c>
      <c r="B8" s="5" t="n">
        <v>122008</v>
      </c>
      <c r="C8" s="5" t="n">
        <v>83056</v>
      </c>
      <c r="D8" s="5" t="n">
        <v>50605</v>
      </c>
    </row>
    <row r="9" spans="1:4">
      <c r="A9" s="3" t="s">
        <v>2164</v>
      </c>
    </row>
    <row r="10" spans="1:4">
      <c r="A10" s="6" t="s">
        <v>1747</v>
      </c>
    </row>
    <row r="11" spans="1:4">
      <c r="A11" s="3" t="s">
        <v>641</v>
      </c>
      <c r="B11" s="5" t="n">
        <v>78376</v>
      </c>
      <c r="C11" s="5" t="n">
        <v>45856</v>
      </c>
      <c r="D11" s="5" t="n">
        <v>23061</v>
      </c>
    </row>
    <row r="12" spans="1:4">
      <c r="A12" s="3" t="s">
        <v>2160</v>
      </c>
      <c r="B12" s="5" t="n">
        <v>1316</v>
      </c>
    </row>
    <row r="13" spans="1:4">
      <c r="A13" s="3" t="s">
        <v>2167</v>
      </c>
      <c r="B13" s="5" t="n">
        <v>39398</v>
      </c>
      <c r="C13" s="5" t="n">
        <v>38213</v>
      </c>
      <c r="D13" s="5" t="n">
        <v>25212</v>
      </c>
    </row>
    <row r="14" spans="1:4">
      <c r="A14" s="3" t="s">
        <v>272</v>
      </c>
      <c r="B14" s="5" t="n">
        <v>-460</v>
      </c>
      <c r="C14" s="5" t="n">
        <v>-5693</v>
      </c>
      <c r="D14" s="5" t="n">
        <v>-2417</v>
      </c>
    </row>
    <row r="15" spans="1:4">
      <c r="A15" s="3" t="s">
        <v>651</v>
      </c>
      <c r="B15" s="5" t="n">
        <v>118630</v>
      </c>
      <c r="C15" s="5" t="n">
        <v>78376</v>
      </c>
      <c r="D15" s="5" t="n">
        <v>45856</v>
      </c>
    </row>
    <row r="16" spans="1:4">
      <c r="A16" s="3" t="s">
        <v>2165</v>
      </c>
    </row>
    <row r="17" spans="1:4">
      <c r="A17" s="6" t="s">
        <v>1747</v>
      </c>
    </row>
    <row r="18" spans="1:4">
      <c r="A18" s="3" t="s">
        <v>641</v>
      </c>
      <c r="B18" s="5" t="n">
        <v>4680</v>
      </c>
      <c r="C18" s="5" t="n">
        <v>4749</v>
      </c>
      <c r="D18" s="5" t="n">
        <v>2540</v>
      </c>
    </row>
    <row r="19" spans="1:4">
      <c r="A19" s="3" t="s">
        <v>2160</v>
      </c>
      <c r="B19" s="3" t="s">
        <v>2168</v>
      </c>
    </row>
    <row r="20" spans="1:4">
      <c r="A20" s="3" t="s">
        <v>2167</v>
      </c>
      <c r="B20" s="5" t="n">
        <v>1328</v>
      </c>
      <c r="C20" s="5" t="n">
        <v>2277</v>
      </c>
      <c r="D20" s="5" t="n">
        <v>3704</v>
      </c>
    </row>
    <row r="21" spans="1:4">
      <c r="A21" s="3" t="s">
        <v>272</v>
      </c>
      <c r="B21" s="5" t="n">
        <v>-2630</v>
      </c>
      <c r="C21" s="5" t="n">
        <v>-2346</v>
      </c>
      <c r="D21" s="5" t="n">
        <v>-1495</v>
      </c>
    </row>
    <row r="22" spans="1:4">
      <c r="A22" s="3" t="s">
        <v>651</v>
      </c>
      <c r="B22" s="4" t="n">
        <v>3378</v>
      </c>
      <c r="C22" s="4" t="n">
        <v>4680</v>
      </c>
      <c r="D22" s="4" t="n">
        <v>47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2169</v>
      </c>
      <c r="B1" s="2" t="s">
        <v>1</v>
      </c>
    </row>
    <row r="2" spans="1:4">
      <c r="B2" s="2" t="s">
        <v>611</v>
      </c>
      <c r="C2" s="2" t="s">
        <v>612</v>
      </c>
      <c r="D2" s="2" t="s">
        <v>558</v>
      </c>
    </row>
    <row r="3" spans="1:4">
      <c r="A3" s="6" t="s">
        <v>591</v>
      </c>
    </row>
    <row r="4" spans="1:4">
      <c r="A4" s="3" t="s">
        <v>623</v>
      </c>
      <c r="B4" s="3" t="s">
        <v>595</v>
      </c>
      <c r="C4" s="3" t="s">
        <v>596</v>
      </c>
    </row>
    <row r="5" spans="1:4">
      <c r="A5" s="3" t="s">
        <v>2170</v>
      </c>
      <c r="B5" s="4" t="n">
        <v>1263892</v>
      </c>
    </row>
    <row r="6" spans="1:4">
      <c r="A6" s="3" t="s">
        <v>2171</v>
      </c>
      <c r="B6" s="5" t="n">
        <v>2371827</v>
      </c>
    </row>
    <row r="7" spans="1:4">
      <c r="A7" s="3" t="s">
        <v>622</v>
      </c>
      <c r="B7" s="5" t="n">
        <v>2357977</v>
      </c>
    </row>
    <row r="8" spans="1:4">
      <c r="A8" s="3" t="s">
        <v>652</v>
      </c>
      <c r="B8" s="5" t="n">
        <v>-4000</v>
      </c>
    </row>
    <row r="9" spans="1:4">
      <c r="A9" s="3" t="s">
        <v>2172</v>
      </c>
      <c r="B9" s="5" t="n">
        <v>2353977</v>
      </c>
    </row>
    <row r="10" spans="1:4">
      <c r="A10" s="3" t="s">
        <v>2173</v>
      </c>
      <c r="B10" s="5" t="n">
        <v>26850</v>
      </c>
    </row>
    <row r="11" spans="1:4">
      <c r="A11" s="3" t="s">
        <v>1754</v>
      </c>
      <c r="B11" s="4" t="n">
        <v>2400000</v>
      </c>
    </row>
    <row r="12" spans="1:4">
      <c r="A12" s="3" t="s">
        <v>600</v>
      </c>
    </row>
    <row r="13" spans="1:4">
      <c r="A13" s="6" t="s">
        <v>591</v>
      </c>
    </row>
    <row r="14" spans="1:4">
      <c r="A14" s="3" t="s">
        <v>623</v>
      </c>
      <c r="B14" s="3" t="s">
        <v>602</v>
      </c>
      <c r="C14" s="3" t="s">
        <v>603</v>
      </c>
    </row>
    <row r="15" spans="1:4">
      <c r="A15" s="3" t="s">
        <v>652</v>
      </c>
      <c r="B15" s="4" t="n">
        <v>-4000</v>
      </c>
      <c r="C15" s="4" t="n">
        <v>-3700</v>
      </c>
      <c r="D15" s="4" t="n">
        <v>-3100</v>
      </c>
    </row>
    <row r="16" spans="1:4">
      <c r="A16" s="3" t="s">
        <v>628</v>
      </c>
      <c r="B16" s="5" t="n">
        <v>2</v>
      </c>
      <c r="C16" s="5" t="n">
        <v>0</v>
      </c>
    </row>
    <row r="17" spans="1:4">
      <c r="A17" s="3" t="s">
        <v>629</v>
      </c>
      <c r="B17" s="4" t="n">
        <v>26900</v>
      </c>
    </row>
    <row r="18" spans="1:4">
      <c r="A18" s="3" t="s">
        <v>2174</v>
      </c>
    </row>
    <row r="19" spans="1:4">
      <c r="A19" s="6" t="s">
        <v>591</v>
      </c>
    </row>
    <row r="20" spans="1:4">
      <c r="A20" s="3" t="s">
        <v>2170</v>
      </c>
      <c r="B20" s="5" t="n">
        <v>0</v>
      </c>
    </row>
    <row r="21" spans="1:4">
      <c r="A21" s="3" t="s">
        <v>2171</v>
      </c>
      <c r="B21" s="5" t="n">
        <v>2203524</v>
      </c>
    </row>
    <row r="22" spans="1:4">
      <c r="A22" s="3" t="s">
        <v>622</v>
      </c>
      <c r="B22" s="5" t="n">
        <v>2190508</v>
      </c>
    </row>
    <row r="23" spans="1:4">
      <c r="A23" s="3" t="s">
        <v>2173</v>
      </c>
      <c r="B23" s="5" t="n">
        <v>26850</v>
      </c>
    </row>
    <row r="24" spans="1:4">
      <c r="A24" s="3" t="s">
        <v>2175</v>
      </c>
    </row>
    <row r="25" spans="1:4">
      <c r="A25" s="6" t="s">
        <v>591</v>
      </c>
    </row>
    <row r="26" spans="1:4">
      <c r="A26" s="3" t="s">
        <v>2170</v>
      </c>
      <c r="B26" s="5" t="n">
        <v>1263892</v>
      </c>
    </row>
    <row r="27" spans="1:4">
      <c r="A27" s="3" t="s">
        <v>2171</v>
      </c>
      <c r="B27" s="5" t="n">
        <v>168303</v>
      </c>
    </row>
    <row r="28" spans="1:4">
      <c r="A28" s="3" t="s">
        <v>622</v>
      </c>
      <c r="B28" s="5" t="n">
        <v>167469</v>
      </c>
    </row>
    <row r="29" spans="1:4">
      <c r="A29" s="3" t="s">
        <v>2173</v>
      </c>
      <c r="B29" s="4" t="n">
        <v>0</v>
      </c>
    </row>
    <row r="30" spans="1:4">
      <c r="A30" s="3" t="s">
        <v>2176</v>
      </c>
    </row>
    <row r="31" spans="1:4">
      <c r="A31" s="6" t="s">
        <v>591</v>
      </c>
    </row>
    <row r="32" spans="1:4">
      <c r="A32" s="3" t="s">
        <v>623</v>
      </c>
      <c r="B32" s="3" t="s">
        <v>2177</v>
      </c>
    </row>
    <row r="33" spans="1:4">
      <c r="A33" s="3" t="s">
        <v>2170</v>
      </c>
      <c r="B33" s="4" t="n">
        <v>0</v>
      </c>
    </row>
    <row r="34" spans="1:4">
      <c r="A34" s="3" t="s">
        <v>2171</v>
      </c>
      <c r="B34" s="5" t="n">
        <v>97500</v>
      </c>
    </row>
    <row r="35" spans="1:4">
      <c r="A35" s="3" t="s">
        <v>622</v>
      </c>
      <c r="B35" s="5" t="n">
        <v>97297</v>
      </c>
    </row>
    <row r="36" spans="1:4">
      <c r="A36" s="3" t="s">
        <v>2173</v>
      </c>
      <c r="B36" s="4" t="n">
        <v>0</v>
      </c>
    </row>
    <row r="37" spans="1:4">
      <c r="A37" s="3" t="s">
        <v>2178</v>
      </c>
    </row>
    <row r="38" spans="1:4">
      <c r="A38" s="6" t="s">
        <v>591</v>
      </c>
    </row>
    <row r="39" spans="1:4">
      <c r="A39" s="3" t="s">
        <v>623</v>
      </c>
      <c r="B39" s="3" t="s">
        <v>2179</v>
      </c>
    </row>
    <row r="40" spans="1:4">
      <c r="A40" s="3" t="s">
        <v>2170</v>
      </c>
      <c r="B40" s="4" t="n">
        <v>0</v>
      </c>
    </row>
    <row r="41" spans="1:4">
      <c r="A41" s="3" t="s">
        <v>2171</v>
      </c>
      <c r="B41" s="5" t="n">
        <v>97296</v>
      </c>
    </row>
    <row r="42" spans="1:4">
      <c r="A42" s="3" t="s">
        <v>622</v>
      </c>
      <c r="B42" s="5" t="n">
        <v>97248</v>
      </c>
    </row>
    <row r="43" spans="1:4">
      <c r="A43" s="3" t="s">
        <v>2173</v>
      </c>
      <c r="B43" s="4" t="n">
        <v>0</v>
      </c>
    </row>
    <row r="44" spans="1:4">
      <c r="A44" s="3" t="s">
        <v>2180</v>
      </c>
    </row>
    <row r="45" spans="1:4">
      <c r="A45" s="6" t="s">
        <v>591</v>
      </c>
    </row>
    <row r="46" spans="1:4">
      <c r="A46" s="3" t="s">
        <v>623</v>
      </c>
      <c r="B46" s="3" t="s">
        <v>2181</v>
      </c>
    </row>
    <row r="47" spans="1:4">
      <c r="A47" s="3" t="s">
        <v>2170</v>
      </c>
      <c r="B47" s="4" t="n">
        <v>0</v>
      </c>
    </row>
    <row r="48" spans="1:4">
      <c r="A48" s="3" t="s">
        <v>2171</v>
      </c>
      <c r="B48" s="5" t="n">
        <v>98345</v>
      </c>
    </row>
    <row r="49" spans="1:4">
      <c r="A49" s="3" t="s">
        <v>622</v>
      </c>
      <c r="B49" s="5" t="n">
        <v>98345</v>
      </c>
    </row>
    <row r="50" spans="1:4">
      <c r="A50" s="3" t="s">
        <v>2173</v>
      </c>
      <c r="B50" s="4" t="n">
        <v>0</v>
      </c>
    </row>
    <row r="51" spans="1:4">
      <c r="A51" s="3" t="s">
        <v>2182</v>
      </c>
    </row>
    <row r="52" spans="1:4">
      <c r="A52" s="6" t="s">
        <v>591</v>
      </c>
    </row>
    <row r="53" spans="1:4">
      <c r="A53" s="3" t="s">
        <v>623</v>
      </c>
      <c r="B53" s="3" t="s">
        <v>1284</v>
      </c>
    </row>
    <row r="54" spans="1:4">
      <c r="A54" s="3" t="s">
        <v>2170</v>
      </c>
      <c r="B54" s="4" t="n">
        <v>0</v>
      </c>
    </row>
    <row r="55" spans="1:4">
      <c r="A55" s="3" t="s">
        <v>2171</v>
      </c>
      <c r="B55" s="5" t="n">
        <v>120000</v>
      </c>
    </row>
    <row r="56" spans="1:4">
      <c r="A56" s="3" t="s">
        <v>622</v>
      </c>
      <c r="B56" s="5" t="n">
        <v>120000</v>
      </c>
    </row>
    <row r="57" spans="1:4">
      <c r="A57" s="3" t="s">
        <v>2173</v>
      </c>
      <c r="B57" s="4" t="n">
        <v>0</v>
      </c>
    </row>
    <row r="58" spans="1:4">
      <c r="A58" s="3" t="s">
        <v>2183</v>
      </c>
    </row>
    <row r="59" spans="1:4">
      <c r="A59" s="6" t="s">
        <v>591</v>
      </c>
    </row>
    <row r="60" spans="1:4">
      <c r="A60" s="3" t="s">
        <v>623</v>
      </c>
      <c r="B60" s="3" t="s">
        <v>2184</v>
      </c>
    </row>
    <row r="61" spans="1:4">
      <c r="A61" s="3" t="s">
        <v>2170</v>
      </c>
      <c r="B61" s="4" t="n">
        <v>0</v>
      </c>
    </row>
    <row r="62" spans="1:4">
      <c r="A62" s="3" t="s">
        <v>2171</v>
      </c>
      <c r="B62" s="5" t="n">
        <v>107250</v>
      </c>
    </row>
    <row r="63" spans="1:4">
      <c r="A63" s="3" t="s">
        <v>622</v>
      </c>
      <c r="B63" s="5" t="n">
        <v>106421</v>
      </c>
    </row>
    <row r="64" spans="1:4">
      <c r="A64" s="3" t="s">
        <v>2173</v>
      </c>
      <c r="B64" s="5" t="n">
        <v>0</v>
      </c>
    </row>
    <row r="65" spans="1:4">
      <c r="A65" s="3" t="s">
        <v>2185</v>
      </c>
    </row>
    <row r="66" spans="1:4">
      <c r="A66" s="6" t="s">
        <v>591</v>
      </c>
    </row>
    <row r="67" spans="1:4">
      <c r="A67" s="3" t="s">
        <v>2170</v>
      </c>
      <c r="B67" s="5" t="n">
        <v>0</v>
      </c>
    </row>
    <row r="68" spans="1:4">
      <c r="A68" s="3" t="s">
        <v>2171</v>
      </c>
      <c r="B68" s="5" t="n">
        <v>1683133</v>
      </c>
    </row>
    <row r="69" spans="1:4">
      <c r="A69" s="3" t="s">
        <v>622</v>
      </c>
      <c r="B69" s="5" t="n">
        <v>1671197</v>
      </c>
    </row>
    <row r="70" spans="1:4">
      <c r="A70" s="3" t="s">
        <v>2173</v>
      </c>
      <c r="B70" s="4" t="n">
        <v>26850</v>
      </c>
    </row>
    <row r="71" spans="1:4">
      <c r="A71" s="3" t="s">
        <v>2186</v>
      </c>
    </row>
    <row r="72" spans="1:4">
      <c r="A72" s="6" t="s">
        <v>591</v>
      </c>
    </row>
    <row r="73" spans="1:4">
      <c r="A73" s="3" t="s">
        <v>623</v>
      </c>
      <c r="B73" s="3" t="s">
        <v>2187</v>
      </c>
    </row>
    <row r="74" spans="1:4">
      <c r="A74" s="3" t="s">
        <v>2188</v>
      </c>
    </row>
    <row r="75" spans="1:4">
      <c r="A75" s="6" t="s">
        <v>591</v>
      </c>
    </row>
    <row r="76" spans="1:4">
      <c r="A76" s="3" t="s">
        <v>623</v>
      </c>
      <c r="B76" s="3" t="s">
        <v>2189</v>
      </c>
    </row>
    <row r="77" spans="1:4">
      <c r="A77" s="3" t="s">
        <v>2190</v>
      </c>
    </row>
    <row r="78" spans="1:4">
      <c r="A78" s="6" t="s">
        <v>591</v>
      </c>
    </row>
    <row r="79" spans="1:4">
      <c r="A79" s="3" t="s">
        <v>2170</v>
      </c>
      <c r="B79" s="4" t="n">
        <v>1263892</v>
      </c>
    </row>
    <row r="80" spans="1:4">
      <c r="A80" s="3" t="s">
        <v>2171</v>
      </c>
      <c r="B80" s="5" t="n">
        <v>168303</v>
      </c>
    </row>
    <row r="81" spans="1:4">
      <c r="A81" s="3" t="s">
        <v>622</v>
      </c>
      <c r="B81" s="5" t="n">
        <v>167469</v>
      </c>
    </row>
    <row r="82" spans="1:4">
      <c r="A82" s="3" t="s">
        <v>2173</v>
      </c>
      <c r="B82" s="4" t="n">
        <v>0</v>
      </c>
    </row>
    <row r="83" spans="1:4">
      <c r="A83" s="3" t="s">
        <v>2191</v>
      </c>
    </row>
    <row r="84" spans="1:4">
      <c r="A84" s="6" t="s">
        <v>591</v>
      </c>
    </row>
    <row r="85" spans="1:4">
      <c r="A85" s="3" t="s">
        <v>623</v>
      </c>
      <c r="B85" s="3" t="s">
        <v>1097</v>
      </c>
    </row>
    <row r="86" spans="1:4">
      <c r="A86" s="3" t="s">
        <v>2192</v>
      </c>
    </row>
    <row r="87" spans="1:4">
      <c r="A87" s="6" t="s">
        <v>591</v>
      </c>
    </row>
    <row r="88" spans="1:4">
      <c r="A88" s="3" t="s">
        <v>623</v>
      </c>
      <c r="B88" s="3" t="s">
        <v>5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2</v>
      </c>
      <c r="C2" s="2" t="s">
        <v>31</v>
      </c>
      <c r="D2" s="2" t="s">
        <v>86</v>
      </c>
    </row>
    <row r="3" spans="1:4">
      <c r="A3" s="6" t="s">
        <v>2194</v>
      </c>
    </row>
    <row r="4" spans="1:4">
      <c r="A4" s="3" t="s">
        <v>641</v>
      </c>
      <c r="B4" s="4" t="n">
        <v>2310409</v>
      </c>
      <c r="C4" s="4" t="n">
        <v>1939008</v>
      </c>
      <c r="D4" s="4" t="n">
        <v>979568</v>
      </c>
    </row>
    <row r="5" spans="1:4">
      <c r="A5" s="3" t="s">
        <v>642</v>
      </c>
      <c r="B5" s="5" t="n">
        <v>2098052</v>
      </c>
      <c r="C5" s="5" t="n">
        <v>3557164</v>
      </c>
      <c r="D5" s="5" t="n">
        <v>4547340</v>
      </c>
    </row>
    <row r="6" spans="1:4">
      <c r="A6" s="3" t="s">
        <v>643</v>
      </c>
      <c r="B6" s="5" t="n">
        <v>73421</v>
      </c>
    </row>
    <row r="7" spans="1:4">
      <c r="A7" s="3" t="s">
        <v>644</v>
      </c>
      <c r="B7" s="5" t="n">
        <v>-722360</v>
      </c>
      <c r="C7" s="5" t="n">
        <v>-754760</v>
      </c>
      <c r="D7" s="5" t="n">
        <v>-215804</v>
      </c>
    </row>
    <row r="8" spans="1:4">
      <c r="A8" s="3" t="s">
        <v>645</v>
      </c>
      <c r="B8" s="5" t="n">
        <v>1440195</v>
      </c>
      <c r="C8" s="5" t="n">
        <v>2509090</v>
      </c>
      <c r="D8" s="5" t="n">
        <v>3523689</v>
      </c>
    </row>
    <row r="9" spans="1:4">
      <c r="A9" s="3" t="s">
        <v>2195</v>
      </c>
      <c r="C9" s="5" t="n">
        <v>-4620</v>
      </c>
    </row>
    <row r="10" spans="1:4">
      <c r="A10" s="3" t="s">
        <v>95</v>
      </c>
      <c r="B10" s="5" t="n">
        <v>26009</v>
      </c>
      <c r="C10" s="5" t="n">
        <v>71066</v>
      </c>
      <c r="D10" s="5" t="n">
        <v>145275</v>
      </c>
    </row>
    <row r="11" spans="1:4">
      <c r="A11" s="3" t="s">
        <v>648</v>
      </c>
      <c r="D11" s="5" t="n">
        <v>0</v>
      </c>
    </row>
    <row r="12" spans="1:4">
      <c r="A12" s="3" t="s">
        <v>649</v>
      </c>
      <c r="B12" s="5" t="n">
        <v>8941</v>
      </c>
      <c r="C12" s="5" t="n">
        <v>12241</v>
      </c>
      <c r="D12" s="5" t="n">
        <v>6918</v>
      </c>
    </row>
    <row r="13" spans="1:4">
      <c r="A13" s="3" t="s">
        <v>650</v>
      </c>
      <c r="B13" s="5" t="n">
        <v>-300</v>
      </c>
      <c r="C13" s="5" t="n">
        <v>-600</v>
      </c>
      <c r="D13" s="5" t="n">
        <v>-600</v>
      </c>
    </row>
    <row r="14" spans="1:4">
      <c r="A14" s="3" t="s">
        <v>651</v>
      </c>
      <c r="B14" s="5" t="n">
        <v>2353977</v>
      </c>
      <c r="C14" s="5" t="n">
        <v>2310409</v>
      </c>
      <c r="D14" s="5" t="n">
        <v>1939008</v>
      </c>
    </row>
    <row r="15" spans="1:4">
      <c r="A15" s="3" t="s">
        <v>600</v>
      </c>
    </row>
    <row r="16" spans="1:4">
      <c r="A16" s="6" t="s">
        <v>2194</v>
      </c>
    </row>
    <row r="17" spans="1:4">
      <c r="A17" s="3" t="s">
        <v>641</v>
      </c>
      <c r="B17" s="5" t="n">
        <v>1738645</v>
      </c>
      <c r="C17" s="5" t="n">
        <v>1521053</v>
      </c>
      <c r="D17" s="5" t="n">
        <v>539078</v>
      </c>
    </row>
    <row r="18" spans="1:4">
      <c r="A18" s="3" t="s">
        <v>642</v>
      </c>
      <c r="B18" s="5" t="n">
        <v>969401</v>
      </c>
      <c r="C18" s="5" t="n">
        <v>963023</v>
      </c>
      <c r="D18" s="5" t="n">
        <v>1201968</v>
      </c>
    </row>
    <row r="19" spans="1:4">
      <c r="A19" s="3" t="s">
        <v>643</v>
      </c>
      <c r="B19" s="5" t="n">
        <v>0</v>
      </c>
    </row>
    <row r="20" spans="1:4">
      <c r="A20" s="3" t="s">
        <v>644</v>
      </c>
      <c r="B20" s="5" t="n">
        <v>-720592</v>
      </c>
      <c r="C20" s="5" t="n">
        <v>-752452</v>
      </c>
      <c r="D20" s="5" t="n">
        <v>-214511</v>
      </c>
    </row>
    <row r="21" spans="1:4">
      <c r="A21" s="3" t="s">
        <v>645</v>
      </c>
      <c r="B21" s="5" t="n">
        <v>0</v>
      </c>
      <c r="C21" s="5" t="n">
        <v>0</v>
      </c>
      <c r="D21" s="5" t="n">
        <v>0</v>
      </c>
    </row>
    <row r="22" spans="1:4">
      <c r="A22" s="3" t="s">
        <v>2195</v>
      </c>
      <c r="C22" s="5" t="n">
        <v>-4620</v>
      </c>
    </row>
    <row r="23" spans="1:4">
      <c r="A23" s="3" t="s">
        <v>95</v>
      </c>
      <c r="B23" s="5" t="n">
        <v>0</v>
      </c>
      <c r="C23" s="5" t="n">
        <v>0</v>
      </c>
      <c r="D23" s="5" t="n">
        <v>0</v>
      </c>
    </row>
    <row r="24" spans="1:4">
      <c r="A24" s="3" t="s">
        <v>648</v>
      </c>
      <c r="D24" s="5" t="n">
        <v>-11800</v>
      </c>
    </row>
    <row r="25" spans="1:4">
      <c r="A25" s="3" t="s">
        <v>649</v>
      </c>
      <c r="B25" s="5" t="n">
        <v>8941</v>
      </c>
      <c r="C25" s="5" t="n">
        <v>12241</v>
      </c>
      <c r="D25" s="5" t="n">
        <v>6918</v>
      </c>
    </row>
    <row r="26" spans="1:4">
      <c r="A26" s="3" t="s">
        <v>650</v>
      </c>
      <c r="B26" s="5" t="n">
        <v>-300</v>
      </c>
      <c r="C26" s="5" t="n">
        <v>-600</v>
      </c>
      <c r="D26" s="5" t="n">
        <v>-600</v>
      </c>
    </row>
    <row r="27" spans="1:4">
      <c r="A27" s="3" t="s">
        <v>651</v>
      </c>
      <c r="B27" s="5" t="n">
        <v>1996095</v>
      </c>
      <c r="C27" s="5" t="n">
        <v>1738645</v>
      </c>
      <c r="D27" s="5" t="n">
        <v>1521053</v>
      </c>
    </row>
    <row r="28" spans="1:4">
      <c r="A28" s="3" t="s">
        <v>36</v>
      </c>
    </row>
    <row r="29" spans="1:4">
      <c r="A29" s="6" t="s">
        <v>2194</v>
      </c>
    </row>
    <row r="30" spans="1:4">
      <c r="A30" s="3" t="s">
        <v>641</v>
      </c>
      <c r="B30" s="5" t="n">
        <v>571764</v>
      </c>
      <c r="C30" s="5" t="n">
        <v>417955</v>
      </c>
      <c r="D30" s="5" t="n">
        <v>440490</v>
      </c>
    </row>
    <row r="31" spans="1:4">
      <c r="A31" s="3" t="s">
        <v>642</v>
      </c>
      <c r="B31" s="5" t="n">
        <v>1128651</v>
      </c>
      <c r="C31" s="5" t="n">
        <v>2594141</v>
      </c>
      <c r="D31" s="5" t="n">
        <v>3345372</v>
      </c>
    </row>
    <row r="32" spans="1:4">
      <c r="A32" s="3" t="s">
        <v>643</v>
      </c>
      <c r="B32" s="5" t="n">
        <v>73421</v>
      </c>
    </row>
    <row r="33" spans="1:4">
      <c r="A33" s="3" t="s">
        <v>644</v>
      </c>
      <c r="B33" s="5" t="n">
        <v>-1768</v>
      </c>
      <c r="C33" s="5" t="n">
        <v>-2308</v>
      </c>
      <c r="D33" s="5" t="n">
        <v>-1293</v>
      </c>
    </row>
    <row r="34" spans="1:4">
      <c r="A34" s="3" t="s">
        <v>645</v>
      </c>
      <c r="B34" s="5" t="n">
        <v>1440195</v>
      </c>
      <c r="C34" s="5" t="n">
        <v>2509090</v>
      </c>
      <c r="D34" s="5" t="n">
        <v>3523689</v>
      </c>
    </row>
    <row r="35" spans="1:4">
      <c r="A35" s="3" t="s">
        <v>2195</v>
      </c>
      <c r="C35" s="5" t="n">
        <v>0</v>
      </c>
    </row>
    <row r="36" spans="1:4">
      <c r="A36" s="3" t="s">
        <v>95</v>
      </c>
      <c r="B36" s="5" t="n">
        <v>26009</v>
      </c>
      <c r="C36" s="5" t="n">
        <v>71066</v>
      </c>
      <c r="D36" s="5" t="n">
        <v>145275</v>
      </c>
    </row>
    <row r="37" spans="1:4">
      <c r="A37" s="3" t="s">
        <v>648</v>
      </c>
      <c r="D37" s="5" t="n">
        <v>11800</v>
      </c>
    </row>
    <row r="38" spans="1:4">
      <c r="A38" s="3" t="s">
        <v>649</v>
      </c>
      <c r="B38" s="5" t="n">
        <v>0</v>
      </c>
      <c r="C38" s="5" t="n">
        <v>0</v>
      </c>
      <c r="D38" s="5" t="n">
        <v>0</v>
      </c>
    </row>
    <row r="39" spans="1:4">
      <c r="A39" s="3" t="s">
        <v>650</v>
      </c>
      <c r="B39" s="5" t="n">
        <v>0</v>
      </c>
      <c r="C39" s="5" t="n">
        <v>0</v>
      </c>
      <c r="D39" s="5" t="n">
        <v>0</v>
      </c>
    </row>
    <row r="40" spans="1:4">
      <c r="A40" s="3" t="s">
        <v>651</v>
      </c>
      <c r="B40" s="4" t="n">
        <v>357882</v>
      </c>
      <c r="C40" s="4" t="n">
        <v>571764</v>
      </c>
      <c r="D40" s="4" t="n">
        <v>4179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4" t="n">
        <v>44615</v>
      </c>
      <c r="C3" s="4" t="n">
        <v>108959</v>
      </c>
    </row>
    <row r="4" spans="1:3">
      <c r="A4" s="3" t="s">
        <v>34</v>
      </c>
      <c r="B4" s="5" t="n">
        <v>19402</v>
      </c>
      <c r="C4" s="5" t="n">
        <v>30811</v>
      </c>
    </row>
    <row r="5" spans="1:3">
      <c r="A5" s="3" t="s">
        <v>35</v>
      </c>
      <c r="B5" s="5" t="n">
        <v>1996095</v>
      </c>
      <c r="C5" s="5" t="n">
        <v>1738645</v>
      </c>
    </row>
    <row r="6" spans="1:3">
      <c r="A6" s="3" t="s">
        <v>36</v>
      </c>
      <c r="B6" s="5" t="n">
        <v>357882</v>
      </c>
      <c r="C6" s="5" t="n">
        <v>571764</v>
      </c>
    </row>
    <row r="7" spans="1:3">
      <c r="A7" s="3" t="s">
        <v>37</v>
      </c>
      <c r="B7" s="5" t="n">
        <v>2100947</v>
      </c>
      <c r="C7" s="5" t="n">
        <v>2407217</v>
      </c>
    </row>
    <row r="8" spans="1:3">
      <c r="A8" s="3" t="s">
        <v>38</v>
      </c>
      <c r="B8" s="5" t="n">
        <v>822338</v>
      </c>
      <c r="C8" s="5" t="n">
        <v>834779</v>
      </c>
    </row>
    <row r="9" spans="1:3">
      <c r="A9" s="3" t="s">
        <v>39</v>
      </c>
      <c r="B9" s="5" t="n">
        <v>34025</v>
      </c>
      <c r="C9" s="5" t="n">
        <v>33797</v>
      </c>
    </row>
    <row r="10" spans="1:3">
      <c r="A10" s="3" t="s">
        <v>40</v>
      </c>
      <c r="B10" s="5" t="n">
        <v>77915</v>
      </c>
      <c r="C10" s="5" t="n">
        <v>77915</v>
      </c>
    </row>
    <row r="11" spans="1:3">
      <c r="A11" s="3" t="s">
        <v>41</v>
      </c>
      <c r="B11" s="5" t="n">
        <v>5018</v>
      </c>
      <c r="C11" s="5" t="n">
        <v>2821</v>
      </c>
    </row>
    <row r="12" spans="1:3">
      <c r="A12" s="3" t="s">
        <v>42</v>
      </c>
      <c r="B12" s="5" t="n">
        <v>10</v>
      </c>
      <c r="C12" s="5" t="n">
        <v>0</v>
      </c>
    </row>
    <row r="13" spans="1:3">
      <c r="A13" s="3" t="s">
        <v>43</v>
      </c>
      <c r="B13" s="5" t="n">
        <v>24439</v>
      </c>
      <c r="C13" s="5" t="n">
        <v>22776</v>
      </c>
    </row>
    <row r="14" spans="1:3">
      <c r="A14" s="3" t="s">
        <v>44</v>
      </c>
      <c r="B14" s="5" t="n">
        <v>95651</v>
      </c>
      <c r="C14" s="5" t="n">
        <v>65728</v>
      </c>
    </row>
    <row r="15" spans="1:3">
      <c r="A15" s="3" t="s">
        <v>45</v>
      </c>
      <c r="B15" s="5" t="n">
        <v>5578337</v>
      </c>
      <c r="C15" s="5" t="n">
        <v>5895212</v>
      </c>
    </row>
    <row r="16" spans="1:3">
      <c r="A16" s="6" t="s">
        <v>46</v>
      </c>
    </row>
    <row r="17" spans="1:3">
      <c r="A17" s="3" t="s">
        <v>47</v>
      </c>
      <c r="B17" s="5" t="n">
        <v>3942138</v>
      </c>
      <c r="C17" s="5" t="n">
        <v>4274723</v>
      </c>
    </row>
    <row r="18" spans="1:3">
      <c r="A18" s="3" t="s">
        <v>48</v>
      </c>
      <c r="B18" s="5" t="n">
        <v>394</v>
      </c>
      <c r="C18" s="5" t="n">
        <v>0</v>
      </c>
    </row>
    <row r="19" spans="1:3">
      <c r="A19" s="3" t="s">
        <v>41</v>
      </c>
      <c r="B19" s="5" t="n">
        <v>3446</v>
      </c>
      <c r="C19" s="5" t="n">
        <v>5504</v>
      </c>
    </row>
    <row r="20" spans="1:3">
      <c r="A20" s="3" t="s">
        <v>49</v>
      </c>
      <c r="B20" s="5" t="n">
        <v>2520</v>
      </c>
      <c r="C20" s="5" t="n">
        <v>1910</v>
      </c>
    </row>
    <row r="21" spans="1:3">
      <c r="A21" s="3" t="s">
        <v>50</v>
      </c>
      <c r="B21" s="5" t="n">
        <v>24682</v>
      </c>
      <c r="C21" s="5" t="n">
        <v>17456</v>
      </c>
    </row>
    <row r="22" spans="1:3">
      <c r="A22" s="3" t="s">
        <v>51</v>
      </c>
      <c r="B22" s="5" t="n">
        <v>66597</v>
      </c>
      <c r="C22" s="5" t="n">
        <v>78142</v>
      </c>
    </row>
    <row r="23" spans="1:3">
      <c r="A23" s="3" t="s">
        <v>52</v>
      </c>
      <c r="B23" s="5" t="n">
        <v>29006</v>
      </c>
      <c r="C23" s="5" t="n">
        <v>26069</v>
      </c>
    </row>
    <row r="24" spans="1:3">
      <c r="A24" s="3" t="s">
        <v>53</v>
      </c>
      <c r="B24" s="5" t="n">
        <v>4068783</v>
      </c>
      <c r="C24" s="5" t="n">
        <v>4403804</v>
      </c>
    </row>
    <row r="25" spans="1:3">
      <c r="A25" s="3" t="s">
        <v>54</v>
      </c>
      <c r="B25" s="5" t="n">
        <v>0</v>
      </c>
      <c r="C25" s="5" t="n">
        <v>0</v>
      </c>
    </row>
    <row r="26" spans="1:3">
      <c r="A26" s="6" t="s">
        <v>55</v>
      </c>
    </row>
    <row r="27" spans="1:3">
      <c r="A27" s="3" t="s">
        <v>56</v>
      </c>
      <c r="B27" s="5" t="n">
        <v>992307</v>
      </c>
      <c r="C27" s="5" t="n">
        <v>776866</v>
      </c>
    </row>
    <row r="28" spans="1:3">
      <c r="A28" s="3" t="s">
        <v>57</v>
      </c>
      <c r="B28" s="5" t="n">
        <v>-11244</v>
      </c>
      <c r="C28" s="5" t="n">
        <v>-5812</v>
      </c>
    </row>
    <row r="29" spans="1:3">
      <c r="A29" s="3" t="s">
        <v>58</v>
      </c>
      <c r="B29" s="5" t="n">
        <v>-11148</v>
      </c>
      <c r="C29" s="5" t="n">
        <v>60618</v>
      </c>
    </row>
    <row r="30" spans="1:3">
      <c r="A30" s="3" t="s">
        <v>59</v>
      </c>
      <c r="B30" s="5" t="n">
        <v>1365</v>
      </c>
      <c r="C30" s="5" t="n">
        <v>-3556</v>
      </c>
    </row>
    <row r="31" spans="1:3">
      <c r="A31" s="3" t="s">
        <v>60</v>
      </c>
      <c r="B31" s="5" t="n">
        <v>971390</v>
      </c>
      <c r="C31" s="5" t="n">
        <v>828215</v>
      </c>
    </row>
    <row r="32" spans="1:3">
      <c r="A32" s="3" t="s">
        <v>61</v>
      </c>
      <c r="B32" s="5" t="n">
        <v>533246</v>
      </c>
      <c r="C32" s="5" t="n">
        <v>657380</v>
      </c>
    </row>
    <row r="33" spans="1:3">
      <c r="A33" s="3" t="s">
        <v>62</v>
      </c>
      <c r="B33" s="5" t="n">
        <v>4918</v>
      </c>
      <c r="C33" s="5" t="n">
        <v>5813</v>
      </c>
    </row>
    <row r="34" spans="1:3">
      <c r="A34" s="3" t="s">
        <v>63</v>
      </c>
      <c r="B34" s="5" t="n">
        <v>1509554</v>
      </c>
      <c r="C34" s="5" t="n">
        <v>1491408</v>
      </c>
    </row>
    <row r="35" spans="1:3">
      <c r="A35" s="3" t="s">
        <v>64</v>
      </c>
      <c r="B35" s="5" t="n">
        <v>5578337</v>
      </c>
      <c r="C35" s="5" t="n">
        <v>5895212</v>
      </c>
    </row>
    <row r="36" spans="1:3">
      <c r="A36" s="3" t="s">
        <v>27</v>
      </c>
    </row>
    <row r="37" spans="1:3">
      <c r="A37" s="6" t="s">
        <v>55</v>
      </c>
    </row>
    <row r="38" spans="1:3">
      <c r="A38" s="3" t="s">
        <v>65</v>
      </c>
      <c r="B38" s="5" t="n">
        <v>72</v>
      </c>
      <c r="C38" s="5" t="n">
        <v>55</v>
      </c>
    </row>
    <row r="39" spans="1:3">
      <c r="A39" s="3" t="s">
        <v>29</v>
      </c>
    </row>
    <row r="40" spans="1:3">
      <c r="A40" s="6" t="s">
        <v>55</v>
      </c>
    </row>
    <row r="41" spans="1:3">
      <c r="A41" s="3" t="s">
        <v>65</v>
      </c>
      <c r="B41" s="4" t="n">
        <v>38</v>
      </c>
      <c r="C41" s="4"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6" t="s">
        <v>333</v>
      </c>
    </row>
    <row r="4" spans="1:2">
      <c r="A4" s="3" t="s">
        <v>332</v>
      </c>
      <c r="B4" s="3"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6" t="s">
        <v>336</v>
      </c>
    </row>
    <row r="4" spans="1:2">
      <c r="A4" s="3" t="s">
        <v>335</v>
      </c>
      <c r="B4" s="3"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6" t="s">
        <v>339</v>
      </c>
    </row>
    <row r="4" spans="1:2">
      <c r="A4" s="3" t="s">
        <v>338</v>
      </c>
      <c r="B4" s="3"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6" t="s">
        <v>342</v>
      </c>
    </row>
    <row r="4" spans="1:2">
      <c r="A4" s="3" t="s">
        <v>343</v>
      </c>
      <c r="B4" s="3"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6" t="s">
        <v>346</v>
      </c>
    </row>
    <row r="4" spans="1:2">
      <c r="A4" s="3" t="s">
        <v>345</v>
      </c>
      <c r="B4" s="3"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349</v>
      </c>
    </row>
    <row r="4" spans="1:2">
      <c r="A4" s="3" t="s">
        <v>348</v>
      </c>
      <c r="B4" s="3"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1</v>
      </c>
    </row>
    <row r="2" spans="1:3">
      <c r="A2" s="3" t="s">
        <v>67</v>
      </c>
      <c r="B2" s="5" t="n">
        <v>1095048</v>
      </c>
      <c r="C2" s="5" t="n">
        <v>548861</v>
      </c>
    </row>
    <row r="3" spans="1:3">
      <c r="A3" s="3" t="s">
        <v>27</v>
      </c>
    </row>
    <row r="4" spans="1:3">
      <c r="A4" s="3" t="s">
        <v>68</v>
      </c>
      <c r="B4" s="7" t="n">
        <v>0.001</v>
      </c>
      <c r="C4" s="7" t="n">
        <v>0.001</v>
      </c>
    </row>
    <row r="5" spans="1:3">
      <c r="A5" s="3" t="s">
        <v>69</v>
      </c>
      <c r="B5" s="5" t="n">
        <v>600000000</v>
      </c>
      <c r="C5" s="5" t="n">
        <v>600000000</v>
      </c>
    </row>
    <row r="6" spans="1:3">
      <c r="A6" s="3" t="s">
        <v>70</v>
      </c>
      <c r="B6" s="5" t="n">
        <v>72681218</v>
      </c>
      <c r="C6" s="5" t="n">
        <v>55758710</v>
      </c>
    </row>
    <row r="7" spans="1:3">
      <c r="A7" s="3" t="s">
        <v>71</v>
      </c>
      <c r="B7" s="5" t="n">
        <v>71586170</v>
      </c>
      <c r="C7" s="5" t="n">
        <v>55209849</v>
      </c>
    </row>
    <row r="8" spans="1:3">
      <c r="A8" s="3" t="s">
        <v>29</v>
      </c>
    </row>
    <row r="9" spans="1:3">
      <c r="A9" s="3" t="s">
        <v>68</v>
      </c>
      <c r="B9" s="7" t="n">
        <v>0.001</v>
      </c>
      <c r="C9" s="7" t="n">
        <v>0.001</v>
      </c>
    </row>
    <row r="10" spans="1:3">
      <c r="A10" s="3" t="s">
        <v>69</v>
      </c>
      <c r="B10" s="5" t="n">
        <v>100000000</v>
      </c>
      <c r="C10" s="5" t="n">
        <v>100000000</v>
      </c>
    </row>
    <row r="11" spans="1:3">
      <c r="A11" s="3" t="s">
        <v>70</v>
      </c>
      <c r="B11" s="5" t="n">
        <v>38002344</v>
      </c>
      <c r="C11" s="5" t="n">
        <v>44055987</v>
      </c>
    </row>
    <row r="12" spans="1:3">
      <c r="A12" s="3" t="s">
        <v>71</v>
      </c>
      <c r="B12" s="5" t="n">
        <v>38002344</v>
      </c>
      <c r="C12" s="5" t="n">
        <v>44055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6" t="s">
        <v>292</v>
      </c>
    </row>
    <row r="4" spans="1:2">
      <c r="A4" s="3" t="s">
        <v>351</v>
      </c>
      <c r="B4" s="3"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6" t="s">
        <v>289</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row r="9" spans="1:2">
      <c r="A9" s="3" t="s">
        <v>364</v>
      </c>
      <c r="B9" s="3" t="s">
        <v>365</v>
      </c>
    </row>
    <row r="10" spans="1:2">
      <c r="A10" s="3" t="s">
        <v>366</v>
      </c>
      <c r="B10" s="3" t="s">
        <v>367</v>
      </c>
    </row>
    <row r="11" spans="1:2">
      <c r="A11" s="3" t="s">
        <v>368</v>
      </c>
      <c r="B11" s="3" t="s">
        <v>369</v>
      </c>
    </row>
    <row r="12" spans="1:2">
      <c r="A12" s="3" t="s">
        <v>370</v>
      </c>
      <c r="B12" s="3" t="s">
        <v>371</v>
      </c>
    </row>
    <row r="13" spans="1:2">
      <c r="A13" s="3" t="s">
        <v>372</v>
      </c>
      <c r="B13" s="3" t="s">
        <v>373</v>
      </c>
    </row>
    <row r="14" spans="1:2">
      <c r="A14" s="3" t="s">
        <v>374</v>
      </c>
      <c r="B14" s="3" t="s">
        <v>375</v>
      </c>
    </row>
    <row r="15" spans="1:2">
      <c r="A15" s="3" t="s">
        <v>376</v>
      </c>
      <c r="B15" s="3" t="s">
        <v>377</v>
      </c>
    </row>
    <row r="16" spans="1:2">
      <c r="A16" s="3" t="s">
        <v>378</v>
      </c>
      <c r="B16" s="3" t="s">
        <v>379</v>
      </c>
    </row>
    <row r="17" spans="1:2">
      <c r="A17" s="3" t="s">
        <v>380</v>
      </c>
      <c r="B17" s="3" t="s">
        <v>381</v>
      </c>
    </row>
    <row r="18" spans="1:2">
      <c r="A18" s="3" t="s">
        <v>382</v>
      </c>
      <c r="B18" s="3" t="s">
        <v>383</v>
      </c>
    </row>
    <row r="19" spans="1:2">
      <c r="A19" s="3" t="s">
        <v>384</v>
      </c>
      <c r="B19" s="3" t="s">
        <v>385</v>
      </c>
    </row>
    <row r="20" spans="1:2">
      <c r="A20" s="3" t="s">
        <v>386</v>
      </c>
      <c r="B20" s="3" t="s">
        <v>387</v>
      </c>
    </row>
    <row r="21" spans="1:2">
      <c r="A21" s="3" t="s">
        <v>388</v>
      </c>
      <c r="B21" s="3" t="s">
        <v>389</v>
      </c>
    </row>
    <row r="22" spans="1:2">
      <c r="A22" s="3" t="s">
        <v>390</v>
      </c>
      <c r="B22" s="3" t="s">
        <v>391</v>
      </c>
    </row>
    <row r="23" spans="1:2">
      <c r="A23" s="3" t="s">
        <v>392</v>
      </c>
      <c r="B23" s="3" t="s">
        <v>393</v>
      </c>
    </row>
    <row r="24" spans="1:2">
      <c r="A24" s="3" t="s">
        <v>394</v>
      </c>
      <c r="B24" s="3" t="s">
        <v>395</v>
      </c>
    </row>
    <row r="25" spans="1:2">
      <c r="A25" s="3" t="s">
        <v>396</v>
      </c>
      <c r="B25" s="3" t="s">
        <v>397</v>
      </c>
    </row>
    <row r="26" spans="1:2">
      <c r="A26" s="3" t="s">
        <v>398</v>
      </c>
      <c r="B26" s="3" t="s">
        <v>399</v>
      </c>
    </row>
    <row r="27" spans="1:2">
      <c r="A27" s="3" t="s">
        <v>400</v>
      </c>
      <c r="B27" s="3" t="s">
        <v>401</v>
      </c>
    </row>
    <row r="28" spans="1:2">
      <c r="A28" s="3" t="s">
        <v>402</v>
      </c>
      <c r="B28" s="3" t="s">
        <v>403</v>
      </c>
    </row>
    <row r="29" spans="1:2">
      <c r="A29" s="3" t="s">
        <v>404</v>
      </c>
      <c r="B29" s="3" t="s">
        <v>387</v>
      </c>
    </row>
    <row r="30" spans="1:2">
      <c r="A30" s="3" t="s">
        <v>405</v>
      </c>
      <c r="B30" s="3" t="s">
        <v>406</v>
      </c>
    </row>
    <row r="31" spans="1:2">
      <c r="A31" s="3" t="s">
        <v>407</v>
      </c>
      <c r="B31" s="3" t="s">
        <v>408</v>
      </c>
    </row>
    <row r="32" spans="1:2">
      <c r="A32" s="3" t="s">
        <v>409</v>
      </c>
      <c r="B32" s="3" t="s">
        <v>410</v>
      </c>
    </row>
    <row r="33" spans="1:2">
      <c r="A33" s="3" t="s">
        <v>411</v>
      </c>
      <c r="B33" s="3"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6" t="s">
        <v>292</v>
      </c>
    </row>
    <row r="4" spans="1:2">
      <c r="A4" s="3" t="s">
        <v>414</v>
      </c>
      <c r="B4" s="3" t="s">
        <v>415</v>
      </c>
    </row>
    <row r="5" spans="1:2">
      <c r="A5" s="3" t="s">
        <v>416</v>
      </c>
      <c r="B5" s="3" t="s">
        <v>417</v>
      </c>
    </row>
    <row r="6" spans="1:2">
      <c r="A6" s="3" t="s">
        <v>418</v>
      </c>
      <c r="B6" s="3" t="s">
        <v>419</v>
      </c>
    </row>
    <row r="7" spans="1:2">
      <c r="A7" s="3" t="s">
        <v>420</v>
      </c>
      <c r="B7" s="3"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6" t="s">
        <v>296</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6" t="s">
        <v>300</v>
      </c>
    </row>
    <row r="4" spans="1:2">
      <c r="A4" s="3" t="s">
        <v>428</v>
      </c>
      <c r="B4" s="3" t="s">
        <v>429</v>
      </c>
    </row>
    <row r="5" spans="1:2">
      <c r="A5" s="3" t="s">
        <v>430</v>
      </c>
      <c r="B5" s="3" t="s">
        <v>431</v>
      </c>
    </row>
    <row r="6" spans="1:2">
      <c r="A6" s="3" t="s">
        <v>432</v>
      </c>
      <c r="B6" s="3" t="s">
        <v>433</v>
      </c>
    </row>
    <row r="7" spans="1:2">
      <c r="A7" s="3" t="s">
        <v>434</v>
      </c>
      <c r="B7" s="3" t="s">
        <v>435</v>
      </c>
    </row>
    <row r="8" spans="1:2">
      <c r="A8" s="3" t="s">
        <v>436</v>
      </c>
      <c r="B8" s="3" t="s">
        <v>437</v>
      </c>
    </row>
    <row r="9" spans="1:2">
      <c r="A9" s="3" t="s">
        <v>438</v>
      </c>
      <c r="B9" s="3" t="s">
        <v>439</v>
      </c>
    </row>
    <row r="10" spans="1:2">
      <c r="A10" s="3" t="s">
        <v>440</v>
      </c>
      <c r="B10" s="3" t="s">
        <v>4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303</v>
      </c>
    </row>
    <row r="4" spans="1:2">
      <c r="A4" s="3" t="s">
        <v>443</v>
      </c>
      <c r="B4" s="3" t="s">
        <v>444</v>
      </c>
    </row>
    <row r="5" spans="1:2">
      <c r="A5" s="3" t="s">
        <v>445</v>
      </c>
      <c r="B5" s="3" t="s">
        <v>446</v>
      </c>
    </row>
    <row r="6" spans="1:2">
      <c r="A6" s="3" t="s">
        <v>447</v>
      </c>
      <c r="B6" s="3" t="s">
        <v>4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6" t="s">
        <v>306</v>
      </c>
    </row>
    <row r="4" spans="1:2">
      <c r="A4" s="3" t="s">
        <v>450</v>
      </c>
      <c r="B4" s="3" t="s">
        <v>451</v>
      </c>
    </row>
    <row r="5" spans="1:2">
      <c r="A5" s="3" t="s">
        <v>452</v>
      </c>
      <c r="B5" s="3" t="s">
        <v>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6" t="s">
        <v>309</v>
      </c>
    </row>
    <row r="4" spans="1:2">
      <c r="A4" s="3" t="s">
        <v>455</v>
      </c>
      <c r="B4" s="3" t="s">
        <v>456</v>
      </c>
    </row>
    <row r="5" spans="1:2">
      <c r="A5" s="3" t="s">
        <v>457</v>
      </c>
      <c r="B5" s="3" t="s">
        <v>458</v>
      </c>
    </row>
    <row r="6" spans="1:2">
      <c r="A6" s="3" t="s">
        <v>459</v>
      </c>
      <c r="B6" s="3" t="s">
        <v>460</v>
      </c>
    </row>
    <row r="7" spans="1:2">
      <c r="A7" s="3" t="s">
        <v>461</v>
      </c>
      <c r="B7" s="3"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6" t="s">
        <v>312</v>
      </c>
    </row>
    <row r="4" spans="1:2">
      <c r="A4" s="3" t="s">
        <v>464</v>
      </c>
      <c r="B4" s="3" t="s">
        <v>465</v>
      </c>
    </row>
    <row r="5" spans="1:2">
      <c r="A5" s="3" t="s">
        <v>466</v>
      </c>
      <c r="B5" s="3"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8</v>
      </c>
      <c r="B1" s="2" t="s">
        <v>1</v>
      </c>
    </row>
    <row r="2" spans="1:2">
      <c r="B2" s="2" t="s">
        <v>2</v>
      </c>
    </row>
    <row r="3" spans="1:2">
      <c r="A3" s="6" t="s">
        <v>315</v>
      </c>
    </row>
    <row r="4" spans="1:2">
      <c r="A4" s="3" t="s">
        <v>469</v>
      </c>
      <c r="B4" s="3" t="s">
        <v>470</v>
      </c>
    </row>
    <row r="5" spans="1:2">
      <c r="A5" s="3" t="s">
        <v>471</v>
      </c>
      <c r="B5" s="3"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2</v>
      </c>
      <c r="B1" s="2" t="s">
        <v>73</v>
      </c>
      <c r="C1" s="2" t="s">
        <v>74</v>
      </c>
      <c r="D1" s="2" t="s">
        <v>75</v>
      </c>
      <c r="E1" s="2" t="s">
        <v>76</v>
      </c>
      <c r="F1" s="2" t="s">
        <v>77</v>
      </c>
      <c r="G1" s="2" t="s">
        <v>78</v>
      </c>
      <c r="H1" s="2" t="s">
        <v>79</v>
      </c>
      <c r="I1" s="2" t="s">
        <v>80</v>
      </c>
      <c r="J1" s="2" t="s">
        <v>2</v>
      </c>
      <c r="K1" s="2" t="s">
        <v>81</v>
      </c>
      <c r="L1" s="2" t="s">
        <v>4</v>
      </c>
      <c r="M1" s="2" t="s">
        <v>82</v>
      </c>
      <c r="N1" s="2" t="s">
        <v>31</v>
      </c>
      <c r="O1" s="2" t="s">
        <v>83</v>
      </c>
      <c r="P1" s="2" t="s">
        <v>84</v>
      </c>
      <c r="Q1" s="2" t="s">
        <v>85</v>
      </c>
      <c r="R1" s="2" t="s">
        <v>86</v>
      </c>
      <c r="S1" s="2" t="s">
        <v>2</v>
      </c>
      <c r="T1" s="2" t="s">
        <v>31</v>
      </c>
      <c r="U1" s="2" t="s">
        <v>86</v>
      </c>
    </row>
    <row r="2" spans="1:21">
      <c r="A2" s="6" t="s">
        <v>87</v>
      </c>
    </row>
    <row r="3" spans="1:21">
      <c r="A3" s="3" t="s">
        <v>88</v>
      </c>
      <c r="J3" s="4" t="n">
        <v>60721</v>
      </c>
      <c r="K3" s="4" t="n">
        <v>60284</v>
      </c>
      <c r="L3" s="4" t="n">
        <v>55766</v>
      </c>
      <c r="M3" s="4" t="n">
        <v>59601</v>
      </c>
      <c r="N3" s="4" t="n">
        <v>62903</v>
      </c>
      <c r="O3" s="4" t="n">
        <v>63013</v>
      </c>
      <c r="P3" s="4" t="n">
        <v>59239</v>
      </c>
      <c r="Q3" s="4" t="n">
        <v>56384</v>
      </c>
      <c r="S3" s="4" t="n">
        <v>236372</v>
      </c>
      <c r="T3" s="4" t="n">
        <v>241539</v>
      </c>
      <c r="U3" s="4" t="n">
        <v>187325</v>
      </c>
    </row>
    <row r="4" spans="1:21">
      <c r="A4" s="3" t="s">
        <v>89</v>
      </c>
      <c r="S4" s="5" t="n">
        <v>120827</v>
      </c>
      <c r="T4" s="5" t="n">
        <v>113303</v>
      </c>
      <c r="U4" s="5" t="n">
        <v>77574</v>
      </c>
    </row>
    <row r="5" spans="1:21">
      <c r="A5" s="3" t="s">
        <v>87</v>
      </c>
      <c r="S5" s="5" t="n">
        <v>115545</v>
      </c>
      <c r="T5" s="5" t="n">
        <v>128236</v>
      </c>
      <c r="U5" s="5" t="n">
        <v>109751</v>
      </c>
    </row>
    <row r="6" spans="1:21">
      <c r="A6" s="3" t="s">
        <v>90</v>
      </c>
      <c r="S6" s="5" t="n">
        <v>300</v>
      </c>
      <c r="T6" s="5" t="n">
        <v>600</v>
      </c>
      <c r="U6" s="5" t="n">
        <v>600</v>
      </c>
    </row>
    <row r="7" spans="1:21">
      <c r="A7" s="3" t="s">
        <v>91</v>
      </c>
      <c r="J7" s="5" t="n">
        <v>28517</v>
      </c>
      <c r="K7" s="5" t="n">
        <v>29599</v>
      </c>
      <c r="L7" s="5" t="n">
        <v>27214</v>
      </c>
      <c r="M7" s="5" t="n">
        <v>29915</v>
      </c>
      <c r="N7" s="5" t="n">
        <v>33297</v>
      </c>
      <c r="O7" s="5" t="n">
        <v>33328</v>
      </c>
      <c r="P7" s="5" t="n">
        <v>31602</v>
      </c>
      <c r="Q7" s="5" t="n">
        <v>29409</v>
      </c>
      <c r="S7" s="5" t="n">
        <v>115245</v>
      </c>
      <c r="T7" s="5" t="n">
        <v>127636</v>
      </c>
      <c r="U7" s="5" t="n">
        <v>109151</v>
      </c>
    </row>
    <row r="8" spans="1:21">
      <c r="A8" s="6" t="s">
        <v>92</v>
      </c>
    </row>
    <row r="9" spans="1:21">
      <c r="A9" s="3" t="s">
        <v>93</v>
      </c>
      <c r="S9" s="5" t="n">
        <v>77277</v>
      </c>
      <c r="T9" s="5" t="n">
        <v>80465</v>
      </c>
      <c r="U9" s="5" t="n">
        <v>56649</v>
      </c>
    </row>
    <row r="10" spans="1:21">
      <c r="A10" s="3" t="s">
        <v>94</v>
      </c>
      <c r="S10" s="5" t="n">
        <v>5958</v>
      </c>
      <c r="T10" s="5" t="n">
        <v>9907</v>
      </c>
      <c r="U10" s="5" t="n">
        <v>9183</v>
      </c>
    </row>
    <row r="11" spans="1:21">
      <c r="A11" s="3" t="s">
        <v>95</v>
      </c>
      <c r="S11" s="5" t="n">
        <v>26009</v>
      </c>
      <c r="T11" s="5" t="n">
        <v>71066</v>
      </c>
      <c r="U11" s="5" t="n">
        <v>145275</v>
      </c>
    </row>
    <row r="12" spans="1:21">
      <c r="A12" s="3" t="s">
        <v>96</v>
      </c>
      <c r="S12" s="5" t="n">
        <v>7724</v>
      </c>
      <c r="T12" s="5" t="n">
        <v>24007</v>
      </c>
      <c r="U12" s="5" t="n">
        <v>26977</v>
      </c>
    </row>
    <row r="13" spans="1:21">
      <c r="A13" s="3" t="s">
        <v>97</v>
      </c>
      <c r="S13" s="5" t="n">
        <v>-56</v>
      </c>
      <c r="T13" s="5" t="n">
        <v>-1249</v>
      </c>
      <c r="U13" s="5" t="n">
        <v>2144</v>
      </c>
    </row>
    <row r="14" spans="1:21">
      <c r="A14" s="3" t="s">
        <v>98</v>
      </c>
      <c r="S14" s="5" t="n">
        <v>20636</v>
      </c>
      <c r="T14" s="5" t="n">
        <v>40386</v>
      </c>
      <c r="U14" s="5" t="n">
        <v>29760</v>
      </c>
    </row>
    <row r="15" spans="1:21">
      <c r="A15" s="3" t="s">
        <v>99</v>
      </c>
      <c r="S15" s="5" t="n">
        <v>21365</v>
      </c>
      <c r="T15" s="5" t="n">
        <v>15205</v>
      </c>
      <c r="U15" s="5" t="n">
        <v>11704</v>
      </c>
    </row>
    <row r="16" spans="1:21">
      <c r="A16" s="3" t="s">
        <v>100</v>
      </c>
      <c r="S16" s="5" t="n">
        <v>-1409</v>
      </c>
      <c r="T16" s="5" t="n">
        <v>-38937</v>
      </c>
      <c r="U16" s="5" t="n">
        <v>-94798</v>
      </c>
    </row>
    <row r="17" spans="1:21">
      <c r="A17" s="3" t="s">
        <v>101</v>
      </c>
      <c r="S17" s="5" t="n">
        <v>426</v>
      </c>
      <c r="T17" s="5" t="n">
        <v>371</v>
      </c>
      <c r="U17" s="5" t="n">
        <v>1990</v>
      </c>
    </row>
    <row r="18" spans="1:21">
      <c r="A18" s="3" t="s">
        <v>102</v>
      </c>
      <c r="S18" s="5" t="n">
        <v>0</v>
      </c>
      <c r="T18" s="5" t="n">
        <v>0</v>
      </c>
      <c r="U18" s="5" t="n">
        <v>432</v>
      </c>
    </row>
    <row r="19" spans="1:21">
      <c r="A19" s="3" t="s">
        <v>103</v>
      </c>
      <c r="S19" s="5" t="n">
        <v>5382</v>
      </c>
      <c r="T19" s="5" t="n">
        <v>0</v>
      </c>
      <c r="U19" s="5" t="n">
        <v>-150</v>
      </c>
    </row>
    <row r="20" spans="1:21">
      <c r="A20" s="3" t="s">
        <v>104</v>
      </c>
      <c r="S20" s="5" t="n">
        <v>163312</v>
      </c>
      <c r="T20" s="5" t="n">
        <v>201221</v>
      </c>
      <c r="U20" s="5" t="n">
        <v>189166</v>
      </c>
    </row>
    <row r="21" spans="1:21">
      <c r="A21" s="6" t="s">
        <v>105</v>
      </c>
    </row>
    <row r="22" spans="1:21">
      <c r="A22" s="3" t="s">
        <v>106</v>
      </c>
      <c r="S22" s="5" t="n">
        <v>64270</v>
      </c>
      <c r="T22" s="5" t="n">
        <v>61612</v>
      </c>
      <c r="U22" s="5" t="n">
        <v>82144</v>
      </c>
    </row>
    <row r="23" spans="1:21">
      <c r="A23" s="3" t="s">
        <v>107</v>
      </c>
      <c r="S23" s="5" t="n">
        <v>20552</v>
      </c>
      <c r="T23" s="5" t="n">
        <v>25103</v>
      </c>
      <c r="U23" s="5" t="n">
        <v>25398</v>
      </c>
    </row>
    <row r="24" spans="1:21">
      <c r="A24" s="3" t="s">
        <v>108</v>
      </c>
      <c r="S24" s="5" t="n">
        <v>29953</v>
      </c>
      <c r="T24" s="5" t="n">
        <v>35886</v>
      </c>
      <c r="U24" s="5" t="n">
        <v>32670</v>
      </c>
    </row>
    <row r="25" spans="1:21">
      <c r="A25" s="3" t="s">
        <v>109</v>
      </c>
      <c r="S25" s="5" t="n">
        <v>592</v>
      </c>
      <c r="T25" s="5" t="n">
        <v>1983</v>
      </c>
      <c r="U25" s="5" t="n">
        <v>2404</v>
      </c>
    </row>
    <row r="26" spans="1:21">
      <c r="A26" s="3" t="s">
        <v>110</v>
      </c>
      <c r="S26" s="5" t="n">
        <v>3703</v>
      </c>
      <c r="T26" s="5" t="n">
        <v>4521</v>
      </c>
      <c r="U26" s="5" t="n">
        <v>3023</v>
      </c>
    </row>
    <row r="27" spans="1:21">
      <c r="A27" s="3" t="s">
        <v>111</v>
      </c>
      <c r="S27" s="5" t="n">
        <v>39447</v>
      </c>
      <c r="T27" s="5" t="n">
        <v>39061</v>
      </c>
      <c r="U27" s="5" t="n">
        <v>28447</v>
      </c>
    </row>
    <row r="28" spans="1:21">
      <c r="A28" s="3" t="s">
        <v>112</v>
      </c>
      <c r="J28" s="5" t="n">
        <v>45335</v>
      </c>
      <c r="K28" s="5" t="n">
        <v>40615</v>
      </c>
      <c r="L28" s="5" t="n">
        <v>37405</v>
      </c>
      <c r="M28" s="5" t="n">
        <v>35162</v>
      </c>
      <c r="N28" s="5" t="n">
        <v>38347</v>
      </c>
      <c r="O28" s="5" t="n">
        <v>42260</v>
      </c>
      <c r="P28" s="5" t="n">
        <v>44180</v>
      </c>
      <c r="Q28" s="5" t="n">
        <v>43379</v>
      </c>
      <c r="S28" s="5" t="n">
        <v>158517</v>
      </c>
      <c r="T28" s="5" t="n">
        <v>168166</v>
      </c>
      <c r="U28" s="5" t="n">
        <v>174086</v>
      </c>
    </row>
    <row r="29" spans="1:21">
      <c r="A29" s="3" t="s">
        <v>113</v>
      </c>
      <c r="J29" s="5" t="n">
        <v>72394</v>
      </c>
      <c r="K29" s="5" t="n">
        <v>58319</v>
      </c>
      <c r="L29" s="5" t="n">
        <v>1644</v>
      </c>
      <c r="M29" s="5" t="n">
        <v>-12317</v>
      </c>
      <c r="N29" s="5" t="n">
        <v>67133</v>
      </c>
      <c r="O29" s="5" t="n">
        <v>-1383</v>
      </c>
      <c r="P29" s="5" t="n">
        <v>73874</v>
      </c>
      <c r="Q29" s="5" t="n">
        <v>21067</v>
      </c>
      <c r="S29" s="5" t="n">
        <v>120040</v>
      </c>
      <c r="T29" s="5" t="n">
        <v>160691</v>
      </c>
      <c r="U29" s="5" t="n">
        <v>124231</v>
      </c>
    </row>
    <row r="30" spans="1:21">
      <c r="A30" s="3" t="s">
        <v>114</v>
      </c>
      <c r="J30" s="5" t="n">
        <v>773</v>
      </c>
      <c r="K30" s="5" t="n">
        <v>8721</v>
      </c>
      <c r="L30" s="5" t="n">
        <v>-2301</v>
      </c>
      <c r="M30" s="5" t="n">
        <v>-873</v>
      </c>
      <c r="N30" s="5" t="n">
        <v>10457</v>
      </c>
      <c r="O30" s="5" t="n">
        <v>-4181</v>
      </c>
      <c r="P30" s="5" t="n">
        <v>5177</v>
      </c>
      <c r="Q30" s="5" t="n">
        <v>3104</v>
      </c>
      <c r="S30" s="5" t="n">
        <v>6320</v>
      </c>
      <c r="T30" s="5" t="n">
        <v>14557</v>
      </c>
      <c r="U30" s="5" t="n">
        <v>26605</v>
      </c>
    </row>
    <row r="31" spans="1:21">
      <c r="A31" s="3" t="s">
        <v>115</v>
      </c>
      <c r="J31" s="5" t="n">
        <v>71621</v>
      </c>
      <c r="K31" s="5" t="n">
        <v>49598</v>
      </c>
      <c r="L31" s="5" t="n">
        <v>3945</v>
      </c>
      <c r="M31" s="5" t="n">
        <v>-11444</v>
      </c>
      <c r="N31" s="5" t="n">
        <v>56676</v>
      </c>
      <c r="O31" s="5" t="n">
        <v>2798</v>
      </c>
      <c r="P31" s="5" t="n">
        <v>68697</v>
      </c>
      <c r="Q31" s="5" t="n">
        <v>17963</v>
      </c>
      <c r="S31" s="5" t="n">
        <v>113720</v>
      </c>
      <c r="T31" s="5" t="n">
        <v>146134</v>
      </c>
      <c r="U31" s="5" t="n">
        <v>97626</v>
      </c>
    </row>
    <row r="32" spans="1:21">
      <c r="A32" s="3" t="s">
        <v>116</v>
      </c>
      <c r="J32" s="5" t="n">
        <v>-298</v>
      </c>
      <c r="K32" s="5" t="n">
        <v>439</v>
      </c>
      <c r="L32" s="5" t="n">
        <v>-235</v>
      </c>
      <c r="M32" s="5" t="n">
        <v>232</v>
      </c>
      <c r="N32" s="5" t="n">
        <v>-2146</v>
      </c>
      <c r="O32" s="5" t="n">
        <v>85</v>
      </c>
      <c r="P32" s="5" t="n">
        <v>684</v>
      </c>
      <c r="Q32" s="5" t="n">
        <v>-191</v>
      </c>
      <c r="S32" s="5" t="n">
        <v>138</v>
      </c>
      <c r="T32" s="5" t="n">
        <v>-1568</v>
      </c>
      <c r="U32" s="5" t="n">
        <v>370</v>
      </c>
    </row>
    <row r="33" spans="1:21">
      <c r="A33" s="3" t="s">
        <v>117</v>
      </c>
      <c r="S33" s="5" t="n">
        <v>0</v>
      </c>
      <c r="T33" s="5" t="n">
        <v>0</v>
      </c>
      <c r="U33" s="5" t="n">
        <v>12628</v>
      </c>
    </row>
    <row r="34" spans="1:21">
      <c r="A34" s="3" t="s">
        <v>118</v>
      </c>
      <c r="J34" s="5" t="n">
        <v>-29467</v>
      </c>
      <c r="K34" s="5" t="n">
        <v>-22429</v>
      </c>
      <c r="L34" s="5" t="n">
        <v>-908</v>
      </c>
      <c r="M34" s="5" t="n">
        <v>5673</v>
      </c>
      <c r="N34" s="5" t="n">
        <v>-27407</v>
      </c>
      <c r="O34" s="5" t="n">
        <v>430</v>
      </c>
      <c r="P34" s="5" t="n">
        <v>-35171</v>
      </c>
      <c r="Q34" s="5" t="n">
        <v>-8597</v>
      </c>
      <c r="S34" s="5" t="n">
        <v>-47131</v>
      </c>
      <c r="T34" s="5" t="n">
        <v>-70745</v>
      </c>
      <c r="U34" s="5" t="n">
        <v>-66437</v>
      </c>
    </row>
    <row r="35" spans="1:21">
      <c r="A35" s="3" t="s">
        <v>119</v>
      </c>
      <c r="J35" s="4" t="n">
        <v>41856</v>
      </c>
      <c r="K35" s="4" t="n">
        <v>27608</v>
      </c>
      <c r="L35" s="4" t="n">
        <v>2802</v>
      </c>
      <c r="M35" s="4" t="n">
        <v>-5539</v>
      </c>
      <c r="N35" s="4" t="n">
        <v>27123</v>
      </c>
      <c r="O35" s="4" t="n">
        <v>3313</v>
      </c>
      <c r="P35" s="4" t="n">
        <v>34210</v>
      </c>
      <c r="Q35" s="4" t="n">
        <v>9175</v>
      </c>
      <c r="S35" s="4" t="n">
        <v>66727</v>
      </c>
      <c r="T35" s="4" t="n">
        <v>73821</v>
      </c>
      <c r="U35" s="4" t="n">
        <v>44187</v>
      </c>
    </row>
    <row r="36" spans="1:21">
      <c r="A36" s="6" t="s">
        <v>120</v>
      </c>
    </row>
    <row r="37" spans="1:21">
      <c r="A37" s="3" t="s">
        <v>121</v>
      </c>
      <c r="J37" s="8" t="n">
        <v>0.64</v>
      </c>
      <c r="K37" s="8" t="n">
        <v>0.44</v>
      </c>
      <c r="L37" s="8" t="n">
        <v>0.05</v>
      </c>
      <c r="M37" s="8" t="n">
        <v>-0.09</v>
      </c>
      <c r="N37" s="8" t="n">
        <v>0.51</v>
      </c>
      <c r="O37" s="8" t="n">
        <v>0.06</v>
      </c>
      <c r="P37" s="8" t="n">
        <v>0.68</v>
      </c>
      <c r="Q37" s="8" t="n">
        <v>0.18</v>
      </c>
      <c r="S37" s="8" t="n">
        <v>1.08</v>
      </c>
      <c r="T37" s="8" t="n">
        <v>1.43</v>
      </c>
      <c r="U37" s="8" t="n">
        <v>0.9</v>
      </c>
    </row>
    <row r="38" spans="1:21">
      <c r="A38" s="3" t="s">
        <v>122</v>
      </c>
      <c r="J38" s="9" t="n">
        <v>0.63</v>
      </c>
      <c r="K38" s="9" t="n">
        <v>0.44</v>
      </c>
      <c r="L38" s="9" t="n">
        <v>0.05</v>
      </c>
      <c r="M38" s="9" t="n">
        <v>-0.09</v>
      </c>
      <c r="N38" s="9" t="n">
        <v>0.5</v>
      </c>
      <c r="O38" s="9" t="n">
        <v>0.06</v>
      </c>
      <c r="P38" s="9" t="n">
        <v>0.67</v>
      </c>
      <c r="Q38" s="9" t="n">
        <v>0.15</v>
      </c>
      <c r="S38" s="8" t="n">
        <v>1.06</v>
      </c>
      <c r="T38" s="8" t="n">
        <v>1.42</v>
      </c>
      <c r="U38" s="8" t="n">
        <v>0.86</v>
      </c>
    </row>
    <row r="39" spans="1:21">
      <c r="A39" s="6" t="s">
        <v>123</v>
      </c>
    </row>
    <row r="40" spans="1:21">
      <c r="A40" s="3" t="s">
        <v>124</v>
      </c>
      <c r="R40" s="5" t="n">
        <v>49296417</v>
      </c>
      <c r="S40" s="5" t="n">
        <v>61998089</v>
      </c>
      <c r="T40" s="5" t="n">
        <v>51702188</v>
      </c>
      <c r="U40" s="5" t="n">
        <v>49296417</v>
      </c>
    </row>
    <row r="41" spans="1:21">
      <c r="A41" s="3" t="s">
        <v>125</v>
      </c>
      <c r="R41" s="5" t="n">
        <v>97583310</v>
      </c>
      <c r="S41" s="5" t="n">
        <v>107638788</v>
      </c>
      <c r="T41" s="5" t="n">
        <v>51870808</v>
      </c>
      <c r="U41" s="5" t="n">
        <v>97583310</v>
      </c>
    </row>
    <row r="42" spans="1:21">
      <c r="A42" s="3" t="s">
        <v>126</v>
      </c>
      <c r="J42" s="7" t="n">
        <v>0.46</v>
      </c>
      <c r="K42" s="7" t="n">
        <v>0.275</v>
      </c>
      <c r="L42" s="7" t="n">
        <v>0.275</v>
      </c>
      <c r="M42" s="7" t="n">
        <v>0.275</v>
      </c>
      <c r="N42" s="7" t="n">
        <v>1.45</v>
      </c>
      <c r="O42" s="7" t="n">
        <v>0.275</v>
      </c>
      <c r="P42" s="7" t="n">
        <v>0.25</v>
      </c>
      <c r="Q42" s="7" t="n">
        <v>0.25</v>
      </c>
    </row>
    <row r="43" spans="1:21">
      <c r="A43" s="3" t="s">
        <v>127</v>
      </c>
    </row>
    <row r="44" spans="1:21">
      <c r="A44" s="6" t="s">
        <v>105</v>
      </c>
    </row>
    <row r="45" spans="1:21">
      <c r="A45" s="3" t="s">
        <v>119</v>
      </c>
      <c r="R45" s="4" t="n">
        <v>44187</v>
      </c>
      <c r="S45" s="4" t="n">
        <v>66727</v>
      </c>
      <c r="T45" s="4" t="n">
        <v>73821</v>
      </c>
      <c r="U45" s="4" t="n">
        <v>44187</v>
      </c>
    </row>
    <row r="46" spans="1:21">
      <c r="A46" s="6" t="s">
        <v>120</v>
      </c>
    </row>
    <row r="47" spans="1:21">
      <c r="A47" s="3" t="s">
        <v>121</v>
      </c>
      <c r="R47" s="8" t="n">
        <v>0.9</v>
      </c>
      <c r="S47" s="8" t="n">
        <v>1.08</v>
      </c>
      <c r="T47" s="8" t="n">
        <v>1.43</v>
      </c>
    </row>
    <row r="48" spans="1:21">
      <c r="A48" s="3" t="s">
        <v>122</v>
      </c>
      <c r="R48" s="8" t="n">
        <v>0.86</v>
      </c>
      <c r="S48" s="8" t="n">
        <v>1.06</v>
      </c>
      <c r="T48" s="8" t="n">
        <v>1.42</v>
      </c>
    </row>
    <row r="49" spans="1:21">
      <c r="A49" s="6" t="s">
        <v>123</v>
      </c>
    </row>
    <row r="50" spans="1:21">
      <c r="A50" s="3" t="s">
        <v>124</v>
      </c>
      <c r="R50" s="5" t="n">
        <v>49296417</v>
      </c>
      <c r="S50" s="5" t="n">
        <v>61998089</v>
      </c>
      <c r="T50" s="5" t="n">
        <v>51702188</v>
      </c>
    </row>
    <row r="51" spans="1:21">
      <c r="A51" s="3" t="s">
        <v>125</v>
      </c>
      <c r="R51" s="5" t="n">
        <v>97583310</v>
      </c>
      <c r="S51" s="5" t="n">
        <v>107638788</v>
      </c>
      <c r="T51" s="5" t="n">
        <v>51870808</v>
      </c>
    </row>
    <row r="52" spans="1:21">
      <c r="A52" s="3" t="s">
        <v>126</v>
      </c>
      <c r="B52" s="7" t="n">
        <v>0.46</v>
      </c>
      <c r="C52" s="7" t="n">
        <v>0.275</v>
      </c>
      <c r="D52" s="7" t="n">
        <v>0.275</v>
      </c>
      <c r="E52" s="7" t="n">
        <v>0.275</v>
      </c>
      <c r="F52" s="7" t="n">
        <v>1.45</v>
      </c>
      <c r="G52" s="7" t="n">
        <v>0.275</v>
      </c>
      <c r="H52" s="7" t="n">
        <v>0.25</v>
      </c>
      <c r="I52" s="7" t="n">
        <v>0.25</v>
      </c>
      <c r="S52" s="7" t="n">
        <v>1.285</v>
      </c>
      <c r="T52" s="7" t="n">
        <v>2.225</v>
      </c>
      <c r="U52" s="4"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6" t="s">
        <v>318</v>
      </c>
    </row>
    <row r="4" spans="1:2">
      <c r="A4" s="3" t="s">
        <v>474</v>
      </c>
      <c r="B4" s="3" t="s">
        <v>475</v>
      </c>
    </row>
    <row r="5" spans="1:2">
      <c r="A5" s="3" t="s">
        <v>476</v>
      </c>
      <c r="B5" s="3" t="s">
        <v>477</v>
      </c>
    </row>
    <row r="6" spans="1:2">
      <c r="A6" s="3" t="s">
        <v>478</v>
      </c>
      <c r="B6" s="3" t="s">
        <v>477</v>
      </c>
    </row>
    <row r="7" spans="1:2">
      <c r="A7" s="3" t="s">
        <v>479</v>
      </c>
      <c r="B7" s="3"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6" t="s">
        <v>324</v>
      </c>
    </row>
    <row r="4" spans="1:2">
      <c r="A4" s="3" t="s">
        <v>482</v>
      </c>
      <c r="B4" s="3" t="s">
        <v>483</v>
      </c>
    </row>
    <row r="5" spans="1:2">
      <c r="A5" s="3" t="s">
        <v>484</v>
      </c>
      <c r="B5" s="3"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v>
      </c>
    </row>
    <row r="3" spans="1:2">
      <c r="A3" s="6" t="s">
        <v>327</v>
      </c>
    </row>
    <row r="4" spans="1:2">
      <c r="A4" s="3" t="s">
        <v>487</v>
      </c>
      <c r="B4" s="3" t="s">
        <v>488</v>
      </c>
    </row>
    <row r="5" spans="1:2">
      <c r="A5" s="3" t="s">
        <v>489</v>
      </c>
      <c r="B5" s="3"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6" t="s">
        <v>330</v>
      </c>
    </row>
    <row r="4" spans="1:2">
      <c r="A4" s="3" t="s">
        <v>492</v>
      </c>
      <c r="B4" s="3" t="s">
        <v>493</v>
      </c>
    </row>
    <row r="5" spans="1:2">
      <c r="A5" s="3" t="s">
        <v>494</v>
      </c>
      <c r="B5" s="3" t="s">
        <v>495</v>
      </c>
    </row>
    <row r="6" spans="1:2">
      <c r="A6" s="3" t="s">
        <v>496</v>
      </c>
      <c r="B6" s="3"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v>
      </c>
    </row>
    <row r="3" spans="1:2">
      <c r="A3" s="6" t="s">
        <v>336</v>
      </c>
    </row>
    <row r="4" spans="1:2">
      <c r="A4" s="3" t="s">
        <v>499</v>
      </c>
      <c r="B4" s="3"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v>
      </c>
    </row>
    <row r="3" spans="1:2">
      <c r="A3" s="6" t="s">
        <v>339</v>
      </c>
    </row>
    <row r="4" spans="1:2">
      <c r="A4" s="3" t="s">
        <v>502</v>
      </c>
      <c r="B4" s="3"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6" t="s">
        <v>342</v>
      </c>
    </row>
    <row r="4" spans="1:2">
      <c r="A4" s="3" t="s">
        <v>505</v>
      </c>
      <c r="B4" s="3"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0"/>
    <col customWidth="1" max="6" min="6" width="38"/>
  </cols>
  <sheetData>
    <row r="1" spans="1:6">
      <c r="A1" s="1" t="s">
        <v>507</v>
      </c>
      <c r="B1" s="2" t="s">
        <v>508</v>
      </c>
      <c r="C1" s="2" t="s">
        <v>86</v>
      </c>
      <c r="D1" s="2" t="s">
        <v>509</v>
      </c>
      <c r="E1" s="2" t="s">
        <v>510</v>
      </c>
      <c r="F1" s="2" t="s">
        <v>511</v>
      </c>
    </row>
    <row r="2" spans="1:6">
      <c r="A2" s="6" t="s">
        <v>285</v>
      </c>
    </row>
    <row r="3" spans="1:6">
      <c r="A3" s="3" t="s">
        <v>512</v>
      </c>
      <c r="F3" s="5" t="n">
        <v>3</v>
      </c>
    </row>
    <row r="4" spans="1:6">
      <c r="A4" s="3" t="s">
        <v>513</v>
      </c>
      <c r="F4" s="4" t="n">
        <v>17</v>
      </c>
    </row>
    <row r="5" spans="1:6">
      <c r="A5" s="3" t="s">
        <v>514</v>
      </c>
      <c r="D5" s="3" t="s">
        <v>515</v>
      </c>
    </row>
    <row r="6" spans="1:6">
      <c r="A6" s="3" t="s">
        <v>516</v>
      </c>
      <c r="C6" s="3" t="s">
        <v>517</v>
      </c>
      <c r="D6" s="3" t="s">
        <v>517</v>
      </c>
    </row>
    <row r="7" spans="1:6">
      <c r="A7" s="3" t="s">
        <v>518</v>
      </c>
      <c r="C7" s="3" t="s">
        <v>519</v>
      </c>
      <c r="D7" s="3" t="s">
        <v>519</v>
      </c>
    </row>
    <row r="8" spans="1:6">
      <c r="A8" s="3" t="s">
        <v>27</v>
      </c>
    </row>
    <row r="9" spans="1:6">
      <c r="A9" s="6" t="s">
        <v>285</v>
      </c>
    </row>
    <row r="10" spans="1:6">
      <c r="A10" s="3" t="s">
        <v>520</v>
      </c>
      <c r="B10" s="5" t="n">
        <v>15237500</v>
      </c>
    </row>
    <row r="11" spans="1:6">
      <c r="A11" s="3" t="s">
        <v>521</v>
      </c>
      <c r="B11" s="5" t="n">
        <v>1987500</v>
      </c>
    </row>
    <row r="12" spans="1:6">
      <c r="A12" s="3" t="s">
        <v>522</v>
      </c>
      <c r="B12" s="10" t="n">
        <v>238.5</v>
      </c>
    </row>
    <row r="13" spans="1:6">
      <c r="A13" s="3" t="s">
        <v>523</v>
      </c>
      <c r="B13" s="5" t="n">
        <v>1687513</v>
      </c>
    </row>
    <row r="14" spans="1:6">
      <c r="A14" s="3" t="s">
        <v>524</v>
      </c>
      <c r="B14" s="5" t="n">
        <v>50597205</v>
      </c>
      <c r="D14" s="5" t="n">
        <v>71586170</v>
      </c>
      <c r="E14" s="5" t="n">
        <v>55209849</v>
      </c>
    </row>
    <row r="15" spans="1:6">
      <c r="A15" s="3" t="s">
        <v>525</v>
      </c>
      <c r="B15" s="5" t="n">
        <v>33672192</v>
      </c>
    </row>
    <row r="16" spans="1:6">
      <c r="A16" s="3" t="s">
        <v>29</v>
      </c>
    </row>
    <row r="17" spans="1:6">
      <c r="A17" s="6" t="s">
        <v>285</v>
      </c>
    </row>
    <row r="18" spans="1:6">
      <c r="A18" s="3" t="s">
        <v>524</v>
      </c>
      <c r="B18" s="5" t="n">
        <v>48537414</v>
      </c>
      <c r="D18" s="5" t="n">
        <v>38002344</v>
      </c>
      <c r="E18" s="5" t="n">
        <v>44055987</v>
      </c>
    </row>
    <row r="19" spans="1:6">
      <c r="A19" s="3" t="s">
        <v>526</v>
      </c>
    </row>
    <row r="20" spans="1:6">
      <c r="A20" s="6" t="s">
        <v>285</v>
      </c>
    </row>
    <row r="21" spans="1:6">
      <c r="A21" s="3" t="s">
        <v>527</v>
      </c>
      <c r="B21" s="3" t="s">
        <v>528</v>
      </c>
    </row>
    <row r="22" spans="1:6">
      <c r="A22" s="3" t="s">
        <v>529</v>
      </c>
      <c r="B22" s="5" t="n">
        <v>99134619</v>
      </c>
    </row>
    <row r="23" spans="1:6">
      <c r="A23" s="3" t="s">
        <v>530</v>
      </c>
      <c r="B23" s="5" t="n">
        <v>50597205</v>
      </c>
    </row>
    <row r="24" spans="1:6">
      <c r="A24" s="3" t="s">
        <v>531</v>
      </c>
      <c r="B24" s="5" t="n">
        <v>48537414</v>
      </c>
    </row>
    <row r="25" spans="1:6">
      <c r="A25" s="3" t="s">
        <v>532</v>
      </c>
    </row>
    <row r="26" spans="1:6">
      <c r="A26" s="6" t="s">
        <v>285</v>
      </c>
    </row>
    <row r="27" spans="1:6">
      <c r="A27" s="3" t="s">
        <v>533</v>
      </c>
      <c r="B27" s="5" t="n">
        <v>33672192</v>
      </c>
    </row>
    <row r="28" spans="1:6">
      <c r="A28" s="3" t="s">
        <v>534</v>
      </c>
      <c r="B28" s="5" t="n">
        <v>1</v>
      </c>
    </row>
    <row r="29" spans="1:6">
      <c r="A29" s="3" t="s">
        <v>535</v>
      </c>
      <c r="B29" s="5" t="n">
        <v>1</v>
      </c>
    </row>
    <row r="30" spans="1:6">
      <c r="A30" s="3" t="s">
        <v>536</v>
      </c>
    </row>
    <row r="31" spans="1:6">
      <c r="A31" s="6" t="s">
        <v>285</v>
      </c>
    </row>
    <row r="32" spans="1:6">
      <c r="A32" s="3" t="s">
        <v>527</v>
      </c>
      <c r="B32" s="3" t="s">
        <v>537</v>
      </c>
    </row>
    <row r="33" spans="1:6">
      <c r="A33" s="3" t="s">
        <v>538</v>
      </c>
      <c r="B33" s="3" t="s">
        <v>539</v>
      </c>
    </row>
    <row r="34" spans="1:6">
      <c r="A34" s="3" t="s">
        <v>540</v>
      </c>
    </row>
    <row r="35" spans="1:6">
      <c r="A35" s="6" t="s">
        <v>285</v>
      </c>
    </row>
    <row r="36" spans="1:6">
      <c r="A36" s="3" t="s">
        <v>541</v>
      </c>
      <c r="B36" s="3" t="s">
        <v>542</v>
      </c>
    </row>
    <row r="37" spans="1:6">
      <c r="A37" s="3" t="s">
        <v>543</v>
      </c>
    </row>
    <row r="38" spans="1:6">
      <c r="A38" s="6" t="s">
        <v>285</v>
      </c>
    </row>
    <row r="39" spans="1:6">
      <c r="A39" s="3" t="s">
        <v>541</v>
      </c>
      <c r="B39" s="3" t="s">
        <v>542</v>
      </c>
    </row>
    <row r="40" spans="1:6">
      <c r="A40" s="3" t="s">
        <v>544</v>
      </c>
    </row>
    <row r="41" spans="1:6">
      <c r="A41" s="6" t="s">
        <v>285</v>
      </c>
    </row>
    <row r="42" spans="1:6">
      <c r="A42" s="3" t="s">
        <v>545</v>
      </c>
      <c r="D42" s="3" t="s">
        <v>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21"/>
    <col customWidth="1" max="14" min="14" width="21"/>
    <col customWidth="1" max="15" min="15" width="18"/>
    <col customWidth="1" max="16" min="16" width="44"/>
    <col customWidth="1" max="17" min="17" width="18"/>
    <col customWidth="1" max="18" min="18" width="44"/>
  </cols>
  <sheetData>
    <row r="1" spans="1:18">
      <c r="A1" s="1" t="s">
        <v>547</v>
      </c>
      <c r="B1" s="2" t="s">
        <v>548</v>
      </c>
      <c r="J1" s="2" t="s">
        <v>549</v>
      </c>
      <c r="K1" s="2" t="s">
        <v>1</v>
      </c>
    </row>
    <row r="2" spans="1:18">
      <c r="B2" s="2" t="s">
        <v>550</v>
      </c>
      <c r="C2" s="2" t="s">
        <v>551</v>
      </c>
      <c r="D2" s="2" t="s">
        <v>552</v>
      </c>
      <c r="E2" s="2" t="s">
        <v>553</v>
      </c>
      <c r="F2" s="2" t="s">
        <v>554</v>
      </c>
      <c r="G2" s="2" t="s">
        <v>555</v>
      </c>
      <c r="H2" s="2" t="s">
        <v>556</v>
      </c>
      <c r="I2" s="2" t="s">
        <v>557</v>
      </c>
      <c r="J2" s="2" t="s">
        <v>86</v>
      </c>
      <c r="K2" s="2" t="s">
        <v>550</v>
      </c>
      <c r="L2" s="2" t="s">
        <v>554</v>
      </c>
      <c r="M2" s="2" t="s">
        <v>558</v>
      </c>
      <c r="N2" s="2" t="s">
        <v>550</v>
      </c>
      <c r="O2" s="2" t="s">
        <v>559</v>
      </c>
      <c r="P2" s="2" t="s">
        <v>560</v>
      </c>
      <c r="Q2" s="2" t="s">
        <v>561</v>
      </c>
      <c r="R2" s="2" t="s">
        <v>562</v>
      </c>
    </row>
    <row r="3" spans="1:18">
      <c r="A3" s="6" t="s">
        <v>563</v>
      </c>
    </row>
    <row r="4" spans="1:18">
      <c r="A4" s="3" t="s">
        <v>564</v>
      </c>
      <c r="F4" s="4" t="n">
        <v>250000</v>
      </c>
      <c r="L4" s="4" t="n">
        <v>250000</v>
      </c>
      <c r="N4" s="4" t="n">
        <v>250000</v>
      </c>
    </row>
    <row r="5" spans="1:18">
      <c r="A5" s="3" t="s">
        <v>565</v>
      </c>
      <c r="O5" s="5" t="n">
        <v>0</v>
      </c>
      <c r="P5" s="5" t="n">
        <v>0</v>
      </c>
      <c r="Q5" s="5" t="n">
        <v>0</v>
      </c>
      <c r="R5" s="5" t="n">
        <v>0</v>
      </c>
    </row>
    <row r="6" spans="1:18">
      <c r="A6" s="3" t="s">
        <v>566</v>
      </c>
      <c r="K6" s="3" t="s">
        <v>567</v>
      </c>
    </row>
    <row r="7" spans="1:18">
      <c r="A7" s="3" t="s">
        <v>568</v>
      </c>
      <c r="N7" s="5" t="n">
        <v>4025000</v>
      </c>
    </row>
    <row r="8" spans="1:18">
      <c r="A8" s="3" t="s">
        <v>516</v>
      </c>
      <c r="J8" s="3" t="s">
        <v>517</v>
      </c>
      <c r="K8" s="3" t="s">
        <v>517</v>
      </c>
    </row>
    <row r="9" spans="1:18">
      <c r="A9" s="3" t="s">
        <v>518</v>
      </c>
      <c r="J9" s="3" t="s">
        <v>519</v>
      </c>
      <c r="K9" s="3" t="s">
        <v>519</v>
      </c>
    </row>
    <row r="10" spans="1:18">
      <c r="A10" s="3" t="s">
        <v>569</v>
      </c>
      <c r="B10" s="3" t="s">
        <v>570</v>
      </c>
      <c r="K10" s="3" t="s">
        <v>570</v>
      </c>
    </row>
    <row r="11" spans="1:18">
      <c r="A11" s="3" t="s">
        <v>571</v>
      </c>
      <c r="K11" s="4" t="n">
        <v>7459000</v>
      </c>
      <c r="L11" s="5" t="n">
        <v>5757000</v>
      </c>
      <c r="M11" s="4" t="n">
        <v>5802000</v>
      </c>
    </row>
    <row r="12" spans="1:18">
      <c r="A12" s="3" t="s">
        <v>114</v>
      </c>
      <c r="B12" s="4" t="n">
        <v>773000</v>
      </c>
      <c r="C12" s="4" t="n">
        <v>8721000</v>
      </c>
      <c r="D12" s="4" t="n">
        <v>-2301000</v>
      </c>
      <c r="E12" s="4" t="n">
        <v>-873000</v>
      </c>
      <c r="F12" s="5" t="n">
        <v>10457000</v>
      </c>
      <c r="G12" s="4" t="n">
        <v>-4181000</v>
      </c>
      <c r="H12" s="4" t="n">
        <v>5177000</v>
      </c>
      <c r="I12" s="4" t="n">
        <v>3104000</v>
      </c>
      <c r="K12" s="5" t="n">
        <v>6320000</v>
      </c>
      <c r="L12" s="5" t="n">
        <v>14557000</v>
      </c>
      <c r="M12" s="5" t="n">
        <v>26605000</v>
      </c>
    </row>
    <row r="13" spans="1:18">
      <c r="A13" s="3" t="s">
        <v>572</v>
      </c>
      <c r="K13" s="5" t="n">
        <v>1017000</v>
      </c>
      <c r="L13" s="5" t="n">
        <v>294000</v>
      </c>
      <c r="M13" s="5" t="n">
        <v>1957000</v>
      </c>
    </row>
    <row r="14" spans="1:18">
      <c r="A14" s="3" t="s">
        <v>111</v>
      </c>
      <c r="K14" s="4" t="n">
        <v>39447000</v>
      </c>
      <c r="L14" s="5" t="n">
        <v>39061000</v>
      </c>
      <c r="M14" s="4" t="n">
        <v>28447000</v>
      </c>
    </row>
    <row r="15" spans="1:18">
      <c r="A15" s="3" t="s">
        <v>573</v>
      </c>
    </row>
    <row r="16" spans="1:18">
      <c r="A16" s="6" t="s">
        <v>563</v>
      </c>
    </row>
    <row r="17" spans="1:18">
      <c r="A17" s="3" t="s">
        <v>571</v>
      </c>
      <c r="E17" s="5" t="n">
        <v>500000</v>
      </c>
    </row>
    <row r="18" spans="1:18">
      <c r="A18" s="3" t="s">
        <v>111</v>
      </c>
      <c r="B18" s="5" t="n">
        <v>1200000</v>
      </c>
    </row>
    <row r="19" spans="1:18">
      <c r="A19" s="3" t="s">
        <v>574</v>
      </c>
    </row>
    <row r="20" spans="1:18">
      <c r="A20" s="6" t="s">
        <v>563</v>
      </c>
    </row>
    <row r="21" spans="1:18">
      <c r="A21" s="3" t="s">
        <v>572</v>
      </c>
      <c r="E21" s="5" t="n">
        <v>900000</v>
      </c>
    </row>
    <row r="22" spans="1:18">
      <c r="A22" s="3" t="s">
        <v>575</v>
      </c>
    </row>
    <row r="23" spans="1:18">
      <c r="A23" s="6" t="s">
        <v>563</v>
      </c>
    </row>
    <row r="24" spans="1:18">
      <c r="A24" s="3" t="s">
        <v>114</v>
      </c>
      <c r="E24" s="4" t="n">
        <v>1200000</v>
      </c>
    </row>
    <row r="25" spans="1:18">
      <c r="A25" s="3" t="s">
        <v>576</v>
      </c>
    </row>
    <row r="26" spans="1:18">
      <c r="A26" s="6" t="s">
        <v>563</v>
      </c>
    </row>
    <row r="27" spans="1:18">
      <c r="A27" s="3" t="s">
        <v>111</v>
      </c>
      <c r="B27" s="4" t="n">
        <v>600000</v>
      </c>
    </row>
    <row r="28" spans="1:18">
      <c r="A28" s="3" t="s">
        <v>577</v>
      </c>
    </row>
    <row r="29" spans="1:18">
      <c r="A29" s="6" t="s">
        <v>563</v>
      </c>
    </row>
    <row r="30" spans="1:18">
      <c r="A30" s="3" t="s">
        <v>568</v>
      </c>
      <c r="F30" s="5" t="n">
        <v>6900000</v>
      </c>
      <c r="L30" s="5" t="n">
        <v>6900000</v>
      </c>
      <c r="N30" s="5" t="n">
        <v>4000000</v>
      </c>
    </row>
    <row r="31" spans="1:18">
      <c r="A31" s="3" t="s">
        <v>578</v>
      </c>
    </row>
    <row r="32" spans="1:18">
      <c r="A32" s="6" t="s">
        <v>563</v>
      </c>
    </row>
    <row r="33" spans="1:18">
      <c r="A33" s="3" t="s">
        <v>579</v>
      </c>
      <c r="K33" s="3" t="s">
        <v>580</v>
      </c>
    </row>
    <row r="34" spans="1:18">
      <c r="A34" s="3" t="s">
        <v>581</v>
      </c>
    </row>
    <row r="35" spans="1:18">
      <c r="A35" s="6" t="s">
        <v>563</v>
      </c>
    </row>
    <row r="36" spans="1:18">
      <c r="A36" s="3" t="s">
        <v>579</v>
      </c>
      <c r="K36" s="3" t="s">
        <v>582</v>
      </c>
    </row>
    <row r="37" spans="1:18">
      <c r="A37" s="3" t="s">
        <v>583</v>
      </c>
    </row>
    <row r="38" spans="1:18">
      <c r="A38" s="6" t="s">
        <v>563</v>
      </c>
    </row>
    <row r="39" spans="1:18">
      <c r="A39" s="3" t="s">
        <v>579</v>
      </c>
      <c r="K39" s="3" t="s">
        <v>584</v>
      </c>
    </row>
    <row r="40" spans="1:18">
      <c r="A40" s="3" t="s">
        <v>585</v>
      </c>
    </row>
    <row r="41" spans="1:18">
      <c r="A41" s="6" t="s">
        <v>563</v>
      </c>
    </row>
    <row r="42" spans="1:18">
      <c r="A42" s="3" t="s">
        <v>579</v>
      </c>
      <c r="K42" s="3" t="s">
        <v>586</v>
      </c>
    </row>
    <row r="43" spans="1:18">
      <c r="A43" s="3" t="s">
        <v>587</v>
      </c>
    </row>
    <row r="44" spans="1:18">
      <c r="A44" s="6" t="s">
        <v>563</v>
      </c>
    </row>
    <row r="45" spans="1:18">
      <c r="A45" s="3" t="s">
        <v>588</v>
      </c>
      <c r="F45" s="4" t="n">
        <v>19000000</v>
      </c>
      <c r="L45" s="4" t="n">
        <v>19000000</v>
      </c>
      <c r="N45" s="4" t="n">
        <v>24900000</v>
      </c>
    </row>
  </sheetData>
  <mergeCells count="5">
    <mergeCell ref="A1:A2"/>
    <mergeCell ref="B1:I1"/>
    <mergeCell ref="K1:M1"/>
    <mergeCell ref="N1:P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89</v>
      </c>
      <c r="B1" s="2" t="s">
        <v>1</v>
      </c>
    </row>
    <row r="2" spans="1:5">
      <c r="B2" s="2" t="s">
        <v>2</v>
      </c>
      <c r="C2" s="2" t="s">
        <v>31</v>
      </c>
      <c r="D2" s="2" t="s">
        <v>86</v>
      </c>
      <c r="E2" s="2" t="s">
        <v>590</v>
      </c>
    </row>
    <row r="3" spans="1:5">
      <c r="A3" s="6" t="s">
        <v>591</v>
      </c>
    </row>
    <row r="4" spans="1:5">
      <c r="A4" s="3" t="s">
        <v>592</v>
      </c>
      <c r="B4" s="4" t="n">
        <v>2371827</v>
      </c>
      <c r="C4" s="4" t="n">
        <v>2321194</v>
      </c>
    </row>
    <row r="5" spans="1:5">
      <c r="A5" s="3" t="s">
        <v>90</v>
      </c>
      <c r="B5" s="5" t="n">
        <v>-4000</v>
      </c>
      <c r="C5" s="5" t="n">
        <v>-3700</v>
      </c>
      <c r="D5" s="4" t="n">
        <v>-3100</v>
      </c>
      <c r="E5" s="4" t="n">
        <v>-2500</v>
      </c>
    </row>
    <row r="6" spans="1:5">
      <c r="A6" s="3" t="s">
        <v>593</v>
      </c>
      <c r="B6" s="4" t="n">
        <v>2353977</v>
      </c>
      <c r="C6" s="4" t="n">
        <v>2310409</v>
      </c>
    </row>
    <row r="7" spans="1:5">
      <c r="A7" s="3" t="s">
        <v>594</v>
      </c>
      <c r="B7" s="3" t="s">
        <v>595</v>
      </c>
      <c r="C7" s="3" t="s">
        <v>596</v>
      </c>
    </row>
    <row r="8" spans="1:5">
      <c r="A8" s="3" t="s">
        <v>597</v>
      </c>
      <c r="B8" s="3" t="s">
        <v>598</v>
      </c>
      <c r="C8" s="3" t="s">
        <v>599</v>
      </c>
    </row>
    <row r="9" spans="1:5">
      <c r="A9" s="3" t="s">
        <v>600</v>
      </c>
    </row>
    <row r="10" spans="1:5">
      <c r="A10" s="6" t="s">
        <v>591</v>
      </c>
    </row>
    <row r="11" spans="1:5">
      <c r="A11" s="3" t="s">
        <v>592</v>
      </c>
      <c r="B11" s="4" t="n">
        <v>2011309</v>
      </c>
      <c r="C11" s="4" t="n">
        <v>1749556</v>
      </c>
    </row>
    <row r="12" spans="1:5">
      <c r="A12" s="3" t="s">
        <v>601</v>
      </c>
      <c r="B12" s="5" t="n">
        <v>2000095</v>
      </c>
      <c r="C12" s="5" t="n">
        <v>1742345</v>
      </c>
    </row>
    <row r="13" spans="1:5">
      <c r="A13" s="3" t="s">
        <v>90</v>
      </c>
      <c r="B13" s="5" t="n">
        <v>-4000</v>
      </c>
      <c r="C13" s="5" t="n">
        <v>-3700</v>
      </c>
    </row>
    <row r="14" spans="1:5">
      <c r="A14" s="3" t="s">
        <v>593</v>
      </c>
      <c r="B14" s="4" t="n">
        <v>1996095</v>
      </c>
      <c r="C14" s="4" t="n">
        <v>1738645</v>
      </c>
    </row>
    <row r="15" spans="1:5">
      <c r="A15" s="3" t="s">
        <v>594</v>
      </c>
      <c r="B15" s="3" t="s">
        <v>602</v>
      </c>
      <c r="C15" s="3" t="s">
        <v>603</v>
      </c>
    </row>
    <row r="16" spans="1:5">
      <c r="A16" s="3" t="s">
        <v>597</v>
      </c>
      <c r="B16" s="3" t="s">
        <v>604</v>
      </c>
      <c r="C16" s="3" t="s">
        <v>605</v>
      </c>
    </row>
    <row r="17" spans="1:5">
      <c r="A17" s="3" t="s">
        <v>36</v>
      </c>
    </row>
    <row r="18" spans="1:5">
      <c r="A18" s="6" t="s">
        <v>591</v>
      </c>
    </row>
    <row r="19" spans="1:5">
      <c r="A19" s="3" t="s">
        <v>592</v>
      </c>
      <c r="B19" s="4" t="n">
        <v>360518</v>
      </c>
      <c r="C19" s="4" t="n">
        <v>571638</v>
      </c>
    </row>
    <row r="20" spans="1:5">
      <c r="A20" s="3" t="s">
        <v>593</v>
      </c>
      <c r="B20" s="4" t="n">
        <v>357882</v>
      </c>
      <c r="C20" s="4" t="n">
        <v>571764</v>
      </c>
    </row>
    <row r="21" spans="1:5">
      <c r="A21" s="3" t="s">
        <v>594</v>
      </c>
      <c r="B21" s="3" t="s">
        <v>606</v>
      </c>
      <c r="C21" s="3" t="s">
        <v>607</v>
      </c>
    </row>
    <row r="22" spans="1:5">
      <c r="A22" s="3" t="s">
        <v>597</v>
      </c>
      <c r="B22" s="3" t="s">
        <v>608</v>
      </c>
      <c r="C22" s="3" t="s">
        <v>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31</v>
      </c>
      <c r="E2" s="2" t="s">
        <v>86</v>
      </c>
    </row>
    <row r="3" spans="1:5">
      <c r="A3" s="3" t="s">
        <v>115</v>
      </c>
      <c r="C3" s="4" t="n">
        <v>113720</v>
      </c>
      <c r="D3" s="4" t="n">
        <v>146134</v>
      </c>
      <c r="E3" s="4" t="n">
        <v>97626</v>
      </c>
    </row>
    <row r="4" spans="1:5">
      <c r="A4" s="6" t="s">
        <v>129</v>
      </c>
    </row>
    <row r="5" spans="1:5">
      <c r="A5" s="3" t="s">
        <v>130</v>
      </c>
      <c r="B5" s="3" t="s">
        <v>131</v>
      </c>
      <c r="C5" s="5" t="n">
        <v>20947</v>
      </c>
      <c r="D5" s="5" t="n">
        <v>-11403</v>
      </c>
      <c r="E5" s="5" t="n">
        <v>43179</v>
      </c>
    </row>
    <row r="6" spans="1:5">
      <c r="A6" s="3" t="s">
        <v>132</v>
      </c>
      <c r="B6" s="3" t="s">
        <v>133</v>
      </c>
      <c r="C6" s="5" t="n">
        <v>-12428</v>
      </c>
      <c r="D6" s="5" t="n">
        <v>-25142</v>
      </c>
      <c r="E6" s="5" t="n">
        <v>-25163</v>
      </c>
    </row>
    <row r="7" spans="1:5">
      <c r="A7" s="3" t="s">
        <v>134</v>
      </c>
      <c r="C7" s="5" t="n">
        <v>8519</v>
      </c>
      <c r="D7" s="5" t="n">
        <v>-36545</v>
      </c>
      <c r="E7" s="5" t="n">
        <v>18016</v>
      </c>
    </row>
    <row r="8" spans="1:5">
      <c r="A8" s="3" t="s">
        <v>135</v>
      </c>
      <c r="C8" s="5" t="n">
        <v>122239</v>
      </c>
      <c r="D8" s="5" t="n">
        <v>109589</v>
      </c>
      <c r="E8" s="5" t="n">
        <v>115642</v>
      </c>
    </row>
    <row r="9" spans="1:5">
      <c r="A9" s="3" t="s">
        <v>136</v>
      </c>
      <c r="C9" s="5" t="n">
        <v>138</v>
      </c>
      <c r="D9" s="5" t="n">
        <v>-1568</v>
      </c>
      <c r="E9" s="5" t="n">
        <v>370</v>
      </c>
    </row>
    <row r="10" spans="1:5">
      <c r="A10" s="3" t="s">
        <v>137</v>
      </c>
      <c r="C10" s="5" t="n">
        <v>122377</v>
      </c>
      <c r="D10" s="5" t="n">
        <v>108021</v>
      </c>
      <c r="E10" s="5" t="n">
        <v>116012</v>
      </c>
    </row>
    <row r="11" spans="1:5">
      <c r="A11" s="3" t="s">
        <v>138</v>
      </c>
      <c r="C11" s="5" t="n">
        <v>0</v>
      </c>
      <c r="D11" s="5" t="n">
        <v>0</v>
      </c>
      <c r="E11" s="5" t="n">
        <v>-4380</v>
      </c>
    </row>
    <row r="12" spans="1:5">
      <c r="A12" s="3" t="s">
        <v>139</v>
      </c>
      <c r="C12" s="5" t="n">
        <v>-52230</v>
      </c>
      <c r="D12" s="5" t="n">
        <v>-54247</v>
      </c>
      <c r="E12" s="5" t="n">
        <v>-66957</v>
      </c>
    </row>
    <row r="13" spans="1:5">
      <c r="A13" s="3" t="s">
        <v>140</v>
      </c>
      <c r="C13" s="5" t="n">
        <v>500</v>
      </c>
      <c r="D13" s="5" t="n">
        <v>5800</v>
      </c>
      <c r="E13" s="5" t="n">
        <v>0</v>
      </c>
    </row>
    <row r="14" spans="1:5">
      <c r="A14" s="3" t="s">
        <v>141</v>
      </c>
      <c r="C14" s="5" t="n">
        <v>-500</v>
      </c>
      <c r="D14" s="5" t="n">
        <v>-5800</v>
      </c>
      <c r="E14" s="5" t="n">
        <v>0</v>
      </c>
    </row>
    <row r="15" spans="1:5">
      <c r="A15" s="3" t="s">
        <v>127</v>
      </c>
    </row>
    <row r="16" spans="1:5">
      <c r="A16" s="6" t="s">
        <v>129</v>
      </c>
    </row>
    <row r="17" spans="1:5">
      <c r="A17" s="3" t="s">
        <v>142</v>
      </c>
      <c r="C17" s="4" t="n">
        <v>70147</v>
      </c>
      <c r="D17" s="4" t="n">
        <v>53774</v>
      </c>
      <c r="E17" s="4" t="n">
        <v>44675</v>
      </c>
    </row>
    <row r="18" spans="1:5"/>
    <row r="19" spans="1:5">
      <c r="A19" s="3" t="s">
        <v>131</v>
      </c>
      <c r="B19" s="3" t="s">
        <v>143</v>
      </c>
    </row>
    <row r="20" spans="1:5">
      <c r="A20" s="3" t="s">
        <v>133</v>
      </c>
      <c r="B20" s="3" t="s">
        <v>144</v>
      </c>
    </row>
  </sheetData>
  <mergeCells count="5">
    <mergeCell ref="A1:B2"/>
    <mergeCell ref="C1:E1"/>
    <mergeCell ref="A18:D18"/>
    <mergeCell ref="B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18"/>
    <col customWidth="1" max="7" min="7" width="44"/>
    <col customWidth="1" max="8" min="8" width="21"/>
    <col customWidth="1" max="9" min="9" width="18"/>
    <col customWidth="1" max="10" min="10" width="44"/>
  </cols>
  <sheetData>
    <row r="1" spans="1:10">
      <c r="A1" s="1" t="s">
        <v>610</v>
      </c>
      <c r="B1" s="2" t="s">
        <v>1</v>
      </c>
    </row>
    <row r="2" spans="1:10">
      <c r="B2" s="2" t="s">
        <v>611</v>
      </c>
      <c r="C2" s="2" t="s">
        <v>612</v>
      </c>
      <c r="D2" s="2" t="s">
        <v>613</v>
      </c>
      <c r="E2" s="2" t="s">
        <v>550</v>
      </c>
      <c r="F2" s="2" t="s">
        <v>559</v>
      </c>
      <c r="G2" s="2" t="s">
        <v>560</v>
      </c>
      <c r="H2" s="2" t="s">
        <v>554</v>
      </c>
      <c r="I2" s="2" t="s">
        <v>561</v>
      </c>
      <c r="J2" s="2" t="s">
        <v>562</v>
      </c>
    </row>
    <row r="3" spans="1:10">
      <c r="A3" s="6" t="s">
        <v>591</v>
      </c>
    </row>
    <row r="4" spans="1:10">
      <c r="A4" s="3" t="s">
        <v>614</v>
      </c>
      <c r="E4" s="4" t="n">
        <v>205400000</v>
      </c>
      <c r="H4" s="4" t="n">
        <v>343200000</v>
      </c>
    </row>
    <row r="5" spans="1:10">
      <c r="A5" s="3" t="s">
        <v>615</v>
      </c>
      <c r="B5" s="3" t="s">
        <v>616</v>
      </c>
      <c r="C5" s="3" t="s">
        <v>617</v>
      </c>
    </row>
    <row r="6" spans="1:10">
      <c r="A6" s="3" t="s">
        <v>618</v>
      </c>
      <c r="E6" s="5" t="n">
        <v>600000</v>
      </c>
      <c r="H6" s="5" t="n">
        <v>700000</v>
      </c>
    </row>
    <row r="7" spans="1:10">
      <c r="A7" s="3" t="s">
        <v>619</v>
      </c>
      <c r="F7" s="5" t="n">
        <v>0</v>
      </c>
      <c r="G7" s="5" t="n">
        <v>0</v>
      </c>
      <c r="I7" s="5" t="n">
        <v>0</v>
      </c>
      <c r="J7" s="5" t="n">
        <v>0</v>
      </c>
    </row>
    <row r="8" spans="1:10">
      <c r="A8" s="3" t="s">
        <v>620</v>
      </c>
      <c r="E8" s="5" t="n">
        <v>24439000</v>
      </c>
      <c r="H8" s="5" t="n">
        <v>22776000</v>
      </c>
    </row>
    <row r="9" spans="1:10">
      <c r="A9" s="3" t="s">
        <v>621</v>
      </c>
      <c r="E9" s="5" t="n">
        <v>2353977000</v>
      </c>
      <c r="H9" s="5" t="n">
        <v>2310409000</v>
      </c>
    </row>
    <row r="10" spans="1:10">
      <c r="A10" s="3" t="s">
        <v>274</v>
      </c>
      <c r="B10" s="4" t="n">
        <v>0</v>
      </c>
      <c r="C10" s="4" t="n">
        <v>6700000</v>
      </c>
      <c r="D10" s="4" t="n">
        <v>0</v>
      </c>
    </row>
    <row r="11" spans="1:10">
      <c r="A11" s="3" t="s">
        <v>622</v>
      </c>
      <c r="E11" s="5" t="n">
        <v>2357977000</v>
      </c>
    </row>
    <row r="12" spans="1:10">
      <c r="A12" s="3" t="s">
        <v>623</v>
      </c>
      <c r="B12" s="3" t="s">
        <v>595</v>
      </c>
      <c r="C12" s="3" t="s">
        <v>596</v>
      </c>
    </row>
    <row r="13" spans="1:10">
      <c r="A13" s="3" t="s">
        <v>597</v>
      </c>
      <c r="B13" s="3" t="s">
        <v>598</v>
      </c>
      <c r="C13" s="3" t="s">
        <v>599</v>
      </c>
    </row>
    <row r="14" spans="1:10">
      <c r="A14" s="3" t="s">
        <v>624</v>
      </c>
    </row>
    <row r="15" spans="1:10">
      <c r="A15" s="6" t="s">
        <v>591</v>
      </c>
    </row>
    <row r="16" spans="1:10">
      <c r="A16" s="3" t="s">
        <v>274</v>
      </c>
      <c r="C16" s="4" t="n">
        <v>6700000</v>
      </c>
    </row>
    <row r="17" spans="1:10">
      <c r="A17" s="3" t="s">
        <v>625</v>
      </c>
      <c r="C17" s="4" t="n">
        <v>800000</v>
      </c>
    </row>
    <row r="18" spans="1:10">
      <c r="A18" s="3" t="s">
        <v>622</v>
      </c>
      <c r="H18" s="5" t="n">
        <v>5900000</v>
      </c>
    </row>
    <row r="19" spans="1:10">
      <c r="A19" s="3" t="s">
        <v>600</v>
      </c>
    </row>
    <row r="20" spans="1:10">
      <c r="A20" s="6" t="s">
        <v>591</v>
      </c>
    </row>
    <row r="21" spans="1:10">
      <c r="A21" s="3" t="s">
        <v>614</v>
      </c>
      <c r="E21" s="5" t="n">
        <v>1800000000</v>
      </c>
      <c r="H21" s="5" t="n">
        <v>1400000000</v>
      </c>
    </row>
    <row r="22" spans="1:10">
      <c r="A22" s="3" t="s">
        <v>615</v>
      </c>
      <c r="B22" s="3" t="s">
        <v>626</v>
      </c>
      <c r="C22" s="3" t="s">
        <v>627</v>
      </c>
    </row>
    <row r="23" spans="1:10">
      <c r="A23" s="3" t="s">
        <v>628</v>
      </c>
      <c r="B23" s="5" t="n">
        <v>2</v>
      </c>
      <c r="C23" s="5" t="n">
        <v>0</v>
      </c>
    </row>
    <row r="24" spans="1:10">
      <c r="A24" s="3" t="s">
        <v>629</v>
      </c>
      <c r="E24" s="5" t="n">
        <v>26900000</v>
      </c>
    </row>
    <row r="25" spans="1:10">
      <c r="A25" s="3" t="s">
        <v>630</v>
      </c>
      <c r="B25" s="4" t="n">
        <v>0</v>
      </c>
    </row>
    <row r="26" spans="1:10">
      <c r="A26" s="3" t="s">
        <v>620</v>
      </c>
      <c r="E26" s="5" t="n">
        <v>3500000</v>
      </c>
    </row>
    <row r="27" spans="1:10">
      <c r="A27" s="3" t="s">
        <v>631</v>
      </c>
      <c r="E27" s="5" t="n">
        <v>2200000</v>
      </c>
    </row>
    <row r="28" spans="1:10">
      <c r="A28" s="3" t="s">
        <v>621</v>
      </c>
      <c r="E28" s="5" t="n">
        <v>1996095000</v>
      </c>
      <c r="H28" s="5" t="n">
        <v>1738645000</v>
      </c>
    </row>
    <row r="29" spans="1:10">
      <c r="A29" s="3" t="s">
        <v>623</v>
      </c>
      <c r="B29" s="3" t="s">
        <v>602</v>
      </c>
      <c r="C29" s="3" t="s">
        <v>603</v>
      </c>
    </row>
    <row r="30" spans="1:10">
      <c r="A30" s="3" t="s">
        <v>597</v>
      </c>
      <c r="B30" s="3" t="s">
        <v>604</v>
      </c>
      <c r="C30" s="3" t="s">
        <v>605</v>
      </c>
    </row>
    <row r="31" spans="1:10">
      <c r="A31" s="3" t="s">
        <v>36</v>
      </c>
    </row>
    <row r="32" spans="1:10">
      <c r="A32" s="6" t="s">
        <v>591</v>
      </c>
    </row>
    <row r="33" spans="1:10">
      <c r="A33" s="3" t="s">
        <v>614</v>
      </c>
      <c r="E33" s="5" t="n">
        <v>360500000</v>
      </c>
      <c r="H33" s="5" t="n">
        <v>571800000</v>
      </c>
    </row>
    <row r="34" spans="1:10">
      <c r="A34" s="3" t="s">
        <v>615</v>
      </c>
      <c r="B34" s="3" t="s">
        <v>542</v>
      </c>
      <c r="C34" s="3" t="s">
        <v>542</v>
      </c>
    </row>
    <row r="35" spans="1:10">
      <c r="A35" s="3" t="s">
        <v>621</v>
      </c>
      <c r="E35" s="4" t="n">
        <v>357882000</v>
      </c>
      <c r="H35" s="4" t="n">
        <v>571764000</v>
      </c>
    </row>
    <row r="36" spans="1:10">
      <c r="A36" s="3" t="s">
        <v>623</v>
      </c>
      <c r="B36" s="3" t="s">
        <v>606</v>
      </c>
      <c r="C36" s="3" t="s">
        <v>607</v>
      </c>
    </row>
    <row r="37" spans="1:10">
      <c r="A37" s="3" t="s">
        <v>597</v>
      </c>
      <c r="B37" s="3" t="s">
        <v>608</v>
      </c>
      <c r="C37" s="3" t="s">
        <v>609</v>
      </c>
    </row>
    <row r="38" spans="1:10">
      <c r="A38" s="3" t="s">
        <v>632</v>
      </c>
    </row>
    <row r="39" spans="1:10">
      <c r="A39" s="6" t="s">
        <v>591</v>
      </c>
    </row>
    <row r="40" spans="1:10">
      <c r="A40" s="3" t="s">
        <v>618</v>
      </c>
      <c r="D40" s="4" t="n">
        <v>2600000</v>
      </c>
    </row>
    <row r="41" spans="1:10">
      <c r="A41" s="3" t="s">
        <v>633</v>
      </c>
      <c r="B41" s="5" t="n">
        <v>0</v>
      </c>
      <c r="C41" s="5" t="n">
        <v>0</v>
      </c>
      <c r="D41" s="5" t="n">
        <v>1</v>
      </c>
    </row>
    <row r="42" spans="1:10">
      <c r="A42" s="3" t="s">
        <v>621</v>
      </c>
      <c r="D42" s="4" t="n">
        <v>5500000</v>
      </c>
    </row>
  </sheetData>
  <mergeCells count="4">
    <mergeCell ref="A1:A2"/>
    <mergeCell ref="B1:D1"/>
    <mergeCell ref="E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1</v>
      </c>
      <c r="D1" s="2" t="s">
        <v>86</v>
      </c>
      <c r="E1" s="2" t="s">
        <v>590</v>
      </c>
    </row>
    <row r="2" spans="1:5">
      <c r="A2" s="6" t="s">
        <v>591</v>
      </c>
    </row>
    <row r="3" spans="1:5">
      <c r="A3" s="3" t="s">
        <v>592</v>
      </c>
      <c r="B3" s="4" t="n">
        <v>2371827</v>
      </c>
      <c r="C3" s="4" t="n">
        <v>2321194</v>
      </c>
    </row>
    <row r="4" spans="1:5">
      <c r="A4" s="3" t="s">
        <v>90</v>
      </c>
      <c r="B4" s="5" t="n">
        <v>-4000</v>
      </c>
      <c r="C4" s="5" t="n">
        <v>-3700</v>
      </c>
      <c r="D4" s="4" t="n">
        <v>-3100</v>
      </c>
      <c r="E4" s="4" t="n">
        <v>-2500</v>
      </c>
    </row>
    <row r="5" spans="1:5">
      <c r="A5" s="3" t="s">
        <v>593</v>
      </c>
      <c r="B5" s="5" t="n">
        <v>2353977</v>
      </c>
      <c r="C5" s="5" t="n">
        <v>2310409</v>
      </c>
    </row>
    <row r="6" spans="1:5">
      <c r="A6" s="3" t="s">
        <v>635</v>
      </c>
    </row>
    <row r="7" spans="1:5">
      <c r="A7" s="6" t="s">
        <v>591</v>
      </c>
    </row>
    <row r="8" spans="1:5">
      <c r="A8" s="3" t="s">
        <v>592</v>
      </c>
      <c r="B8" s="5" t="n">
        <v>1843006</v>
      </c>
      <c r="C8" s="5" t="n">
        <v>1462228</v>
      </c>
    </row>
    <row r="9" spans="1:5">
      <c r="A9" s="3" t="s">
        <v>636</v>
      </c>
      <c r="B9" s="5" t="n">
        <v>1832626</v>
      </c>
      <c r="C9" s="5" t="n">
        <v>1456212</v>
      </c>
    </row>
    <row r="10" spans="1:5">
      <c r="A10" s="3" t="s">
        <v>637</v>
      </c>
    </row>
    <row r="11" spans="1:5">
      <c r="A11" s="6" t="s">
        <v>591</v>
      </c>
    </row>
    <row r="12" spans="1:5">
      <c r="A12" s="3" t="s">
        <v>592</v>
      </c>
      <c r="B12" s="5" t="n">
        <v>168303</v>
      </c>
      <c r="C12" s="5" t="n">
        <v>287328</v>
      </c>
    </row>
    <row r="13" spans="1:5">
      <c r="A13" s="3" t="s">
        <v>636</v>
      </c>
      <c r="B13" s="5" t="n">
        <v>167469</v>
      </c>
      <c r="C13" s="5" t="n">
        <v>286133</v>
      </c>
    </row>
    <row r="14" spans="1:5">
      <c r="A14" s="3" t="s">
        <v>600</v>
      </c>
    </row>
    <row r="15" spans="1:5">
      <c r="A15" s="6" t="s">
        <v>591</v>
      </c>
    </row>
    <row r="16" spans="1:5">
      <c r="A16" s="3" t="s">
        <v>592</v>
      </c>
      <c r="B16" s="5" t="n">
        <v>2011309</v>
      </c>
      <c r="C16" s="5" t="n">
        <v>1749556</v>
      </c>
    </row>
    <row r="17" spans="1:5">
      <c r="A17" s="3" t="s">
        <v>636</v>
      </c>
      <c r="B17" s="5" t="n">
        <v>2000095</v>
      </c>
      <c r="C17" s="5" t="n">
        <v>1742345</v>
      </c>
    </row>
    <row r="18" spans="1:5">
      <c r="A18" s="3" t="s">
        <v>90</v>
      </c>
      <c r="B18" s="5" t="n">
        <v>-4000</v>
      </c>
      <c r="C18" s="5" t="n">
        <v>-3700</v>
      </c>
    </row>
    <row r="19" spans="1:5">
      <c r="A19" s="3" t="s">
        <v>593</v>
      </c>
      <c r="B19" s="5" t="n">
        <v>1996095</v>
      </c>
      <c r="C19" s="5" t="n">
        <v>1738645</v>
      </c>
    </row>
    <row r="20" spans="1:5">
      <c r="A20" s="3" t="s">
        <v>638</v>
      </c>
    </row>
    <row r="21" spans="1:5">
      <c r="A21" s="6" t="s">
        <v>591</v>
      </c>
    </row>
    <row r="22" spans="1:5">
      <c r="A22" s="3" t="s">
        <v>592</v>
      </c>
      <c r="B22" s="5" t="n">
        <v>360518</v>
      </c>
      <c r="C22" s="5" t="n">
        <v>571638</v>
      </c>
    </row>
    <row r="23" spans="1:5">
      <c r="A23" s="3" t="s">
        <v>593</v>
      </c>
      <c r="B23" s="5" t="n">
        <v>357882</v>
      </c>
      <c r="C23" s="5" t="n">
        <v>571764</v>
      </c>
    </row>
    <row r="24" spans="1:5">
      <c r="A24" s="3" t="s">
        <v>36</v>
      </c>
    </row>
    <row r="25" spans="1:5">
      <c r="A25" s="6" t="s">
        <v>591</v>
      </c>
    </row>
    <row r="26" spans="1:5">
      <c r="A26" s="3" t="s">
        <v>592</v>
      </c>
      <c r="B26" s="5" t="n">
        <v>360518</v>
      </c>
      <c r="C26" s="5" t="n">
        <v>571638</v>
      </c>
    </row>
    <row r="27" spans="1:5">
      <c r="A27" s="3" t="s">
        <v>593</v>
      </c>
      <c r="B27" s="4" t="n">
        <v>357882</v>
      </c>
      <c r="C27" s="4" t="n">
        <v>5717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1</v>
      </c>
      <c r="D2" s="2" t="s">
        <v>86</v>
      </c>
    </row>
    <row r="3" spans="1:4">
      <c r="A3" s="6" t="s">
        <v>640</v>
      </c>
    </row>
    <row r="4" spans="1:4">
      <c r="A4" s="3" t="s">
        <v>641</v>
      </c>
      <c r="B4" s="4" t="n">
        <v>2310409</v>
      </c>
      <c r="C4" s="4" t="n">
        <v>1939008</v>
      </c>
      <c r="D4" s="4" t="n">
        <v>979568</v>
      </c>
    </row>
    <row r="5" spans="1:4">
      <c r="A5" s="3" t="s">
        <v>642</v>
      </c>
      <c r="B5" s="5" t="n">
        <v>2098052</v>
      </c>
      <c r="C5" s="5" t="n">
        <v>3557164</v>
      </c>
      <c r="D5" s="5" t="n">
        <v>4547340</v>
      </c>
    </row>
    <row r="6" spans="1:4">
      <c r="A6" s="3" t="s">
        <v>643</v>
      </c>
      <c r="B6" s="5" t="n">
        <v>73421</v>
      </c>
    </row>
    <row r="7" spans="1:4">
      <c r="A7" s="3" t="s">
        <v>644</v>
      </c>
      <c r="B7" s="5" t="n">
        <v>-722360</v>
      </c>
      <c r="C7" s="5" t="n">
        <v>-754760</v>
      </c>
      <c r="D7" s="5" t="n">
        <v>-215804</v>
      </c>
    </row>
    <row r="8" spans="1:4">
      <c r="A8" s="3" t="s">
        <v>645</v>
      </c>
      <c r="B8" s="5" t="n">
        <v>-1440195</v>
      </c>
      <c r="C8" s="5" t="n">
        <v>-2509090</v>
      </c>
      <c r="D8" s="5" t="n">
        <v>-3523689</v>
      </c>
    </row>
    <row r="9" spans="1:4">
      <c r="A9" s="3" t="s">
        <v>646</v>
      </c>
      <c r="C9" s="5" t="n">
        <v>-4620</v>
      </c>
    </row>
    <row r="10" spans="1:4">
      <c r="A10" s="3" t="s">
        <v>647</v>
      </c>
      <c r="B10" s="5" t="n">
        <v>26009</v>
      </c>
      <c r="C10" s="5" t="n">
        <v>71066</v>
      </c>
      <c r="D10" s="5" t="n">
        <v>145275</v>
      </c>
    </row>
    <row r="11" spans="1:4">
      <c r="A11" s="3" t="s">
        <v>648</v>
      </c>
      <c r="D11" s="5" t="n">
        <v>0</v>
      </c>
    </row>
    <row r="12" spans="1:4">
      <c r="A12" s="3" t="s">
        <v>649</v>
      </c>
      <c r="B12" s="5" t="n">
        <v>8941</v>
      </c>
      <c r="C12" s="5" t="n">
        <v>12241</v>
      </c>
      <c r="D12" s="5" t="n">
        <v>6918</v>
      </c>
    </row>
    <row r="13" spans="1:4">
      <c r="A13" s="3" t="s">
        <v>650</v>
      </c>
      <c r="B13" s="5" t="n">
        <v>-300</v>
      </c>
      <c r="C13" s="5" t="n">
        <v>-600</v>
      </c>
      <c r="D13" s="5" t="n">
        <v>-600</v>
      </c>
    </row>
    <row r="14" spans="1:4">
      <c r="A14" s="3" t="s">
        <v>651</v>
      </c>
      <c r="B14" s="5" t="n">
        <v>2353977</v>
      </c>
      <c r="C14" s="5" t="n">
        <v>2310409</v>
      </c>
      <c r="D14" s="5" t="n">
        <v>1939008</v>
      </c>
    </row>
    <row r="15" spans="1:4">
      <c r="A15" s="3" t="s">
        <v>652</v>
      </c>
      <c r="B15" s="5" t="n">
        <v>4000</v>
      </c>
    </row>
    <row r="16" spans="1:4">
      <c r="A16" s="3" t="s">
        <v>653</v>
      </c>
      <c r="B16" s="5" t="n">
        <v>50400</v>
      </c>
      <c r="C16" s="5" t="n">
        <v>0</v>
      </c>
      <c r="D16" s="5" t="n">
        <v>0</v>
      </c>
    </row>
    <row r="17" spans="1:4">
      <c r="A17" s="3" t="s">
        <v>600</v>
      </c>
    </row>
    <row r="18" spans="1:4">
      <c r="A18" s="6" t="s">
        <v>640</v>
      </c>
    </row>
    <row r="19" spans="1:4">
      <c r="A19" s="3" t="s">
        <v>641</v>
      </c>
      <c r="B19" s="5" t="n">
        <v>1738645</v>
      </c>
      <c r="C19" s="5" t="n">
        <v>1521053</v>
      </c>
      <c r="D19" s="5" t="n">
        <v>539078</v>
      </c>
    </row>
    <row r="20" spans="1:4">
      <c r="A20" s="3" t="s">
        <v>642</v>
      </c>
      <c r="B20" s="5" t="n">
        <v>969401</v>
      </c>
      <c r="C20" s="5" t="n">
        <v>963023</v>
      </c>
      <c r="D20" s="5" t="n">
        <v>1201968</v>
      </c>
    </row>
    <row r="21" spans="1:4">
      <c r="A21" s="3" t="s">
        <v>643</v>
      </c>
      <c r="B21" s="5" t="n">
        <v>0</v>
      </c>
    </row>
    <row r="22" spans="1:4">
      <c r="A22" s="3" t="s">
        <v>644</v>
      </c>
      <c r="B22" s="5" t="n">
        <v>-720592</v>
      </c>
      <c r="C22" s="5" t="n">
        <v>-752452</v>
      </c>
      <c r="D22" s="5" t="n">
        <v>-214511</v>
      </c>
    </row>
    <row r="23" spans="1:4">
      <c r="A23" s="3" t="s">
        <v>645</v>
      </c>
      <c r="B23" s="5" t="n">
        <v>0</v>
      </c>
      <c r="C23" s="5" t="n">
        <v>0</v>
      </c>
      <c r="D23" s="5" t="n">
        <v>0</v>
      </c>
    </row>
    <row r="24" spans="1:4">
      <c r="A24" s="3" t="s">
        <v>646</v>
      </c>
      <c r="C24" s="5" t="n">
        <v>-4620</v>
      </c>
    </row>
    <row r="25" spans="1:4">
      <c r="A25" s="3" t="s">
        <v>647</v>
      </c>
      <c r="B25" s="5" t="n">
        <v>0</v>
      </c>
      <c r="C25" s="5" t="n">
        <v>0</v>
      </c>
      <c r="D25" s="5" t="n">
        <v>0</v>
      </c>
    </row>
    <row r="26" spans="1:4">
      <c r="A26" s="3" t="s">
        <v>648</v>
      </c>
      <c r="D26" s="5" t="n">
        <v>-11800</v>
      </c>
    </row>
    <row r="27" spans="1:4">
      <c r="A27" s="3" t="s">
        <v>649</v>
      </c>
      <c r="B27" s="5" t="n">
        <v>8941</v>
      </c>
      <c r="C27" s="5" t="n">
        <v>12241</v>
      </c>
      <c r="D27" s="5" t="n">
        <v>6918</v>
      </c>
    </row>
    <row r="28" spans="1:4">
      <c r="A28" s="3" t="s">
        <v>650</v>
      </c>
      <c r="B28" s="5" t="n">
        <v>-300</v>
      </c>
      <c r="C28" s="5" t="n">
        <v>-600</v>
      </c>
      <c r="D28" s="5" t="n">
        <v>-600</v>
      </c>
    </row>
    <row r="29" spans="1:4">
      <c r="A29" s="3" t="s">
        <v>651</v>
      </c>
      <c r="B29" s="5" t="n">
        <v>1996095</v>
      </c>
      <c r="C29" s="5" t="n">
        <v>1738645</v>
      </c>
      <c r="D29" s="5" t="n">
        <v>1521053</v>
      </c>
    </row>
    <row r="30" spans="1:4">
      <c r="A30" s="3" t="s">
        <v>652</v>
      </c>
      <c r="B30" s="5" t="n">
        <v>4000</v>
      </c>
      <c r="C30" s="5" t="n">
        <v>3700</v>
      </c>
      <c r="D30" s="5" t="n">
        <v>3100</v>
      </c>
    </row>
    <row r="31" spans="1:4">
      <c r="A31" s="3" t="s">
        <v>653</v>
      </c>
      <c r="B31" s="5" t="n">
        <v>50378</v>
      </c>
    </row>
    <row r="32" spans="1:4">
      <c r="A32" s="3" t="s">
        <v>36</v>
      </c>
    </row>
    <row r="33" spans="1:4">
      <c r="A33" s="6" t="s">
        <v>640</v>
      </c>
    </row>
    <row r="34" spans="1:4">
      <c r="A34" s="3" t="s">
        <v>641</v>
      </c>
      <c r="B34" s="5" t="n">
        <v>571764</v>
      </c>
      <c r="C34" s="5" t="n">
        <v>417955</v>
      </c>
      <c r="D34" s="5" t="n">
        <v>440490</v>
      </c>
    </row>
    <row r="35" spans="1:4">
      <c r="A35" s="3" t="s">
        <v>642</v>
      </c>
      <c r="B35" s="5" t="n">
        <v>1128651</v>
      </c>
      <c r="C35" s="5" t="n">
        <v>2594141</v>
      </c>
      <c r="D35" s="5" t="n">
        <v>3345372</v>
      </c>
    </row>
    <row r="36" spans="1:4">
      <c r="A36" s="3" t="s">
        <v>643</v>
      </c>
      <c r="B36" s="5" t="n">
        <v>73421</v>
      </c>
    </row>
    <row r="37" spans="1:4">
      <c r="A37" s="3" t="s">
        <v>644</v>
      </c>
      <c r="B37" s="5" t="n">
        <v>-1768</v>
      </c>
      <c r="C37" s="5" t="n">
        <v>-2308</v>
      </c>
      <c r="D37" s="5" t="n">
        <v>-1293</v>
      </c>
    </row>
    <row r="38" spans="1:4">
      <c r="A38" s="3" t="s">
        <v>645</v>
      </c>
      <c r="B38" s="5" t="n">
        <v>-1440195</v>
      </c>
      <c r="C38" s="5" t="n">
        <v>-2509090</v>
      </c>
      <c r="D38" s="5" t="n">
        <v>-3523689</v>
      </c>
    </row>
    <row r="39" spans="1:4">
      <c r="A39" s="3" t="s">
        <v>646</v>
      </c>
      <c r="C39" s="5" t="n">
        <v>0</v>
      </c>
    </row>
    <row r="40" spans="1:4">
      <c r="A40" s="3" t="s">
        <v>647</v>
      </c>
      <c r="B40" s="5" t="n">
        <v>26009</v>
      </c>
      <c r="C40" s="5" t="n">
        <v>71066</v>
      </c>
      <c r="D40" s="5" t="n">
        <v>145275</v>
      </c>
    </row>
    <row r="41" spans="1:4">
      <c r="A41" s="3" t="s">
        <v>648</v>
      </c>
      <c r="D41" s="5" t="n">
        <v>11800</v>
      </c>
    </row>
    <row r="42" spans="1:4">
      <c r="A42" s="3" t="s">
        <v>649</v>
      </c>
      <c r="B42" s="5" t="n">
        <v>0</v>
      </c>
      <c r="C42" s="5" t="n">
        <v>0</v>
      </c>
      <c r="D42" s="5" t="n">
        <v>0</v>
      </c>
    </row>
    <row r="43" spans="1:4">
      <c r="A43" s="3" t="s">
        <v>650</v>
      </c>
      <c r="B43" s="5" t="n">
        <v>0</v>
      </c>
      <c r="C43" s="5" t="n">
        <v>0</v>
      </c>
      <c r="D43" s="5" t="n">
        <v>0</v>
      </c>
    </row>
    <row r="44" spans="1:4">
      <c r="A44" s="3" t="s">
        <v>651</v>
      </c>
      <c r="B44" s="5" t="n">
        <v>357882</v>
      </c>
      <c r="C44" s="4" t="n">
        <v>571764</v>
      </c>
      <c r="D44" s="4" t="n">
        <v>417955</v>
      </c>
    </row>
    <row r="45" spans="1:4">
      <c r="A45" s="3" t="s">
        <v>654</v>
      </c>
      <c r="B45" s="4" t="n">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1</v>
      </c>
      <c r="D2" s="2" t="s">
        <v>86</v>
      </c>
    </row>
    <row r="3" spans="1:4">
      <c r="A3" s="6" t="s">
        <v>656</v>
      </c>
    </row>
    <row r="4" spans="1:4">
      <c r="A4" s="3" t="s">
        <v>657</v>
      </c>
      <c r="B4" s="4" t="n">
        <v>3700</v>
      </c>
      <c r="C4" s="4" t="n">
        <v>3100</v>
      </c>
      <c r="D4" s="4" t="n">
        <v>2500</v>
      </c>
    </row>
    <row r="5" spans="1:4">
      <c r="A5" s="3" t="s">
        <v>90</v>
      </c>
      <c r="B5" s="5" t="n">
        <v>300</v>
      </c>
      <c r="C5" s="5" t="n">
        <v>600</v>
      </c>
      <c r="D5" s="5" t="n">
        <v>600</v>
      </c>
    </row>
    <row r="6" spans="1:4">
      <c r="A6" s="3" t="s">
        <v>658</v>
      </c>
      <c r="B6" s="4" t="n">
        <v>4000</v>
      </c>
      <c r="C6" s="4" t="n">
        <v>3700</v>
      </c>
      <c r="D6" s="4" t="n">
        <v>3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659</v>
      </c>
      <c r="B1" s="2" t="s">
        <v>1</v>
      </c>
    </row>
    <row r="2" spans="1:3">
      <c r="B2" s="2" t="s">
        <v>660</v>
      </c>
      <c r="C2" s="2" t="s">
        <v>661</v>
      </c>
    </row>
    <row r="3" spans="1:3">
      <c r="A3" s="6" t="s">
        <v>662</v>
      </c>
    </row>
    <row r="4" spans="1:3">
      <c r="A4" s="3" t="s">
        <v>592</v>
      </c>
      <c r="B4" s="4" t="n">
        <v>10354816</v>
      </c>
      <c r="C4" s="4" t="n">
        <v>10084386</v>
      </c>
    </row>
    <row r="5" spans="1:3">
      <c r="A5" s="3" t="s">
        <v>663</v>
      </c>
      <c r="B5" s="5" t="n">
        <v>2100994</v>
      </c>
      <c r="C5" s="5" t="n">
        <v>2415727</v>
      </c>
    </row>
    <row r="6" spans="1:3">
      <c r="A6" s="3" t="s">
        <v>664</v>
      </c>
      <c r="B6" s="5" t="n">
        <v>13194</v>
      </c>
      <c r="C6" s="5" t="n">
        <v>6936</v>
      </c>
    </row>
    <row r="7" spans="1:3">
      <c r="A7" s="3" t="s">
        <v>665</v>
      </c>
      <c r="B7" s="5" t="n">
        <v>-13241</v>
      </c>
      <c r="C7" s="5" t="n">
        <v>-15446</v>
      </c>
    </row>
    <row r="8" spans="1:3">
      <c r="A8" s="3" t="s">
        <v>593</v>
      </c>
      <c r="B8" s="4" t="n">
        <v>2100947</v>
      </c>
      <c r="C8" s="4" t="n">
        <v>2407217</v>
      </c>
    </row>
    <row r="9" spans="1:3">
      <c r="A9" s="3" t="s">
        <v>666</v>
      </c>
      <c r="B9" s="5" t="n">
        <v>219</v>
      </c>
      <c r="C9" s="5" t="n">
        <v>200</v>
      </c>
    </row>
    <row r="10" spans="1:3">
      <c r="A10" s="3" t="s">
        <v>667</v>
      </c>
      <c r="B10" s="3" t="s">
        <v>668</v>
      </c>
      <c r="C10" s="3" t="s">
        <v>669</v>
      </c>
    </row>
    <row r="11" spans="1:3">
      <c r="A11" s="3" t="s">
        <v>670</v>
      </c>
      <c r="B11" s="3" t="s">
        <v>671</v>
      </c>
      <c r="C11" s="3" t="s">
        <v>672</v>
      </c>
    </row>
    <row r="12" spans="1:3">
      <c r="A12" s="3" t="s">
        <v>673</v>
      </c>
      <c r="B12" s="3" t="s">
        <v>674</v>
      </c>
      <c r="C12" s="3" t="s">
        <v>675</v>
      </c>
    </row>
    <row r="13" spans="1:3">
      <c r="A13" s="3" t="s">
        <v>676</v>
      </c>
    </row>
    <row r="14" spans="1:3">
      <c r="A14" s="6" t="s">
        <v>662</v>
      </c>
    </row>
    <row r="15" spans="1:3">
      <c r="A15" s="3" t="s">
        <v>592</v>
      </c>
      <c r="B15" s="4" t="n">
        <v>1676680</v>
      </c>
      <c r="C15" s="4" t="n">
        <v>1972492</v>
      </c>
    </row>
    <row r="16" spans="1:3">
      <c r="A16" s="3" t="s">
        <v>663</v>
      </c>
      <c r="B16" s="5" t="n">
        <v>1698616</v>
      </c>
      <c r="C16" s="5" t="n">
        <v>1994928</v>
      </c>
    </row>
    <row r="17" spans="1:3">
      <c r="A17" s="3" t="s">
        <v>664</v>
      </c>
      <c r="B17" s="5" t="n">
        <v>10880</v>
      </c>
      <c r="C17" s="5" t="n">
        <v>4643</v>
      </c>
    </row>
    <row r="18" spans="1:3">
      <c r="A18" s="3" t="s">
        <v>665</v>
      </c>
      <c r="B18" s="5" t="n">
        <v>-8101</v>
      </c>
      <c r="C18" s="5" t="n">
        <v>-8065</v>
      </c>
    </row>
    <row r="19" spans="1:3">
      <c r="A19" s="3" t="s">
        <v>593</v>
      </c>
      <c r="B19" s="4" t="n">
        <v>1701395</v>
      </c>
      <c r="C19" s="4" t="n">
        <v>1991506</v>
      </c>
    </row>
    <row r="20" spans="1:3">
      <c r="A20" s="3" t="s">
        <v>666</v>
      </c>
      <c r="B20" s="5" t="n">
        <v>131</v>
      </c>
      <c r="C20" s="5" t="n">
        <v>119</v>
      </c>
    </row>
    <row r="21" spans="1:3">
      <c r="A21" s="3" t="s">
        <v>667</v>
      </c>
      <c r="B21" s="3" t="s">
        <v>677</v>
      </c>
      <c r="C21" s="3" t="s">
        <v>678</v>
      </c>
    </row>
    <row r="22" spans="1:3">
      <c r="A22" s="3" t="s">
        <v>670</v>
      </c>
      <c r="B22" s="3" t="s">
        <v>679</v>
      </c>
      <c r="C22" s="3" t="s">
        <v>680</v>
      </c>
    </row>
    <row r="23" spans="1:3">
      <c r="A23" s="3" t="s">
        <v>673</v>
      </c>
      <c r="B23" s="3" t="s">
        <v>681</v>
      </c>
      <c r="C23" s="3" t="s">
        <v>682</v>
      </c>
    </row>
    <row r="24" spans="1:3">
      <c r="A24" s="3" t="s">
        <v>683</v>
      </c>
    </row>
    <row r="25" spans="1:3">
      <c r="A25" s="6" t="s">
        <v>662</v>
      </c>
    </row>
    <row r="26" spans="1:3">
      <c r="A26" s="3" t="s">
        <v>592</v>
      </c>
      <c r="B26" s="4" t="n">
        <v>8160458</v>
      </c>
      <c r="C26" s="4" t="n">
        <v>7436379</v>
      </c>
    </row>
    <row r="27" spans="1:3">
      <c r="A27" s="3" t="s">
        <v>663</v>
      </c>
      <c r="B27" s="5" t="n">
        <v>343438</v>
      </c>
      <c r="C27" s="5" t="n">
        <v>348222</v>
      </c>
    </row>
    <row r="28" spans="1:3">
      <c r="A28" s="3" t="s">
        <v>664</v>
      </c>
      <c r="B28" s="5" t="n">
        <v>1273</v>
      </c>
      <c r="C28" s="5" t="n">
        <v>1027</v>
      </c>
    </row>
    <row r="29" spans="1:3">
      <c r="A29" s="3" t="s">
        <v>665</v>
      </c>
      <c r="B29" s="5" t="n">
        <v>-2540</v>
      </c>
      <c r="C29" s="5" t="n">
        <v>-4826</v>
      </c>
    </row>
    <row r="30" spans="1:3">
      <c r="A30" s="3" t="s">
        <v>593</v>
      </c>
      <c r="B30" s="4" t="n">
        <v>342171</v>
      </c>
      <c r="C30" s="4" t="n">
        <v>344423</v>
      </c>
    </row>
    <row r="31" spans="1:3">
      <c r="A31" s="3" t="s">
        <v>666</v>
      </c>
      <c r="B31" s="5" t="n">
        <v>60</v>
      </c>
      <c r="C31" s="5" t="n">
        <v>48</v>
      </c>
    </row>
    <row r="32" spans="1:3">
      <c r="A32" s="3" t="s">
        <v>667</v>
      </c>
      <c r="B32" s="3" t="s">
        <v>684</v>
      </c>
      <c r="C32" s="3" t="s">
        <v>685</v>
      </c>
    </row>
    <row r="33" spans="1:3">
      <c r="A33" s="3" t="s">
        <v>670</v>
      </c>
      <c r="B33" s="3" t="s">
        <v>686</v>
      </c>
      <c r="C33" s="3" t="s">
        <v>687</v>
      </c>
    </row>
    <row r="34" spans="1:3">
      <c r="A34" s="3" t="s">
        <v>673</v>
      </c>
      <c r="B34" s="3" t="s">
        <v>688</v>
      </c>
      <c r="C34" s="3" t="s">
        <v>689</v>
      </c>
    </row>
    <row r="35" spans="1:3">
      <c r="A35" s="3" t="s">
        <v>690</v>
      </c>
    </row>
    <row r="36" spans="1:3">
      <c r="A36" s="6" t="s">
        <v>662</v>
      </c>
    </row>
    <row r="37" spans="1:3">
      <c r="A37" s="3" t="s">
        <v>592</v>
      </c>
      <c r="B37" s="4" t="n">
        <v>478577</v>
      </c>
      <c r="C37" s="4" t="n">
        <v>632175</v>
      </c>
    </row>
    <row r="38" spans="1:3">
      <c r="A38" s="3" t="s">
        <v>663</v>
      </c>
      <c r="B38" s="5" t="n">
        <v>18994</v>
      </c>
      <c r="C38" s="5" t="n">
        <v>28311</v>
      </c>
    </row>
    <row r="39" spans="1:3">
      <c r="A39" s="3" t="s">
        <v>664</v>
      </c>
      <c r="B39" s="5" t="n">
        <v>159</v>
      </c>
      <c r="C39" s="5" t="n">
        <v>44</v>
      </c>
    </row>
    <row r="40" spans="1:3">
      <c r="A40" s="3" t="s">
        <v>665</v>
      </c>
      <c r="B40" s="5" t="n">
        <v>-2332</v>
      </c>
      <c r="C40" s="5" t="n">
        <v>-2161</v>
      </c>
    </row>
    <row r="41" spans="1:3">
      <c r="A41" s="3" t="s">
        <v>593</v>
      </c>
      <c r="B41" s="4" t="n">
        <v>16821</v>
      </c>
      <c r="C41" s="4" t="n">
        <v>26194</v>
      </c>
    </row>
    <row r="42" spans="1:3">
      <c r="A42" s="3" t="s">
        <v>666</v>
      </c>
      <c r="B42" s="5" t="n">
        <v>17</v>
      </c>
      <c r="C42" s="5" t="n">
        <v>20</v>
      </c>
    </row>
    <row r="43" spans="1:3">
      <c r="A43" s="3" t="s">
        <v>667</v>
      </c>
      <c r="B43" s="3" t="s">
        <v>691</v>
      </c>
      <c r="C43" s="3" t="s">
        <v>692</v>
      </c>
    </row>
    <row r="44" spans="1:3">
      <c r="A44" s="3" t="s">
        <v>670</v>
      </c>
      <c r="B44" s="3" t="s">
        <v>693</v>
      </c>
      <c r="C44" s="3" t="s">
        <v>694</v>
      </c>
    </row>
    <row r="45" spans="1:3">
      <c r="A45" s="3" t="s">
        <v>673</v>
      </c>
      <c r="B45" s="3" t="s">
        <v>695</v>
      </c>
      <c r="C45" s="3" t="s">
        <v>696</v>
      </c>
    </row>
    <row r="46" spans="1:3">
      <c r="A46" s="3" t="s">
        <v>697</v>
      </c>
    </row>
    <row r="47" spans="1:3">
      <c r="A47" s="6" t="s">
        <v>662</v>
      </c>
    </row>
    <row r="48" spans="1:3">
      <c r="A48" s="3" t="s">
        <v>592</v>
      </c>
      <c r="B48" s="4" t="n">
        <v>774</v>
      </c>
    </row>
    <row r="49" spans="1:3">
      <c r="A49" s="3" t="s">
        <v>663</v>
      </c>
      <c r="B49" s="5" t="n">
        <v>802</v>
      </c>
    </row>
    <row r="50" spans="1:3">
      <c r="A50" s="3" t="s">
        <v>664</v>
      </c>
      <c r="B50" s="5" t="n">
        <v>0</v>
      </c>
    </row>
    <row r="51" spans="1:3">
      <c r="A51" s="3" t="s">
        <v>665</v>
      </c>
      <c r="B51" s="5" t="n">
        <v>-22</v>
      </c>
    </row>
    <row r="52" spans="1:3">
      <c r="A52" s="3" t="s">
        <v>593</v>
      </c>
      <c r="B52" s="4" t="n">
        <v>780</v>
      </c>
    </row>
    <row r="53" spans="1:3">
      <c r="A53" s="3" t="s">
        <v>666</v>
      </c>
      <c r="B53" s="5" t="n">
        <v>2</v>
      </c>
    </row>
    <row r="54" spans="1:3">
      <c r="A54" s="3" t="s">
        <v>667</v>
      </c>
      <c r="B54" s="3" t="s">
        <v>698</v>
      </c>
    </row>
    <row r="55" spans="1:3">
      <c r="A55" s="3" t="s">
        <v>670</v>
      </c>
      <c r="B55" s="3" t="s">
        <v>699</v>
      </c>
    </row>
    <row r="56" spans="1:3">
      <c r="A56" s="3" t="s">
        <v>673</v>
      </c>
      <c r="B56" s="3" t="s">
        <v>700</v>
      </c>
    </row>
    <row r="57" spans="1:3">
      <c r="A57" s="3" t="s">
        <v>701</v>
      </c>
    </row>
    <row r="58" spans="1:3">
      <c r="A58" s="6" t="s">
        <v>662</v>
      </c>
    </row>
    <row r="59" spans="1:3">
      <c r="A59" s="3" t="s">
        <v>592</v>
      </c>
      <c r="C59" s="4" t="n">
        <v>27091</v>
      </c>
    </row>
    <row r="60" spans="1:3">
      <c r="A60" s="3" t="s">
        <v>663</v>
      </c>
      <c r="C60" s="5" t="n">
        <v>27581</v>
      </c>
    </row>
    <row r="61" spans="1:3">
      <c r="A61" s="3" t="s">
        <v>664</v>
      </c>
      <c r="C61" s="5" t="n">
        <v>1058</v>
      </c>
    </row>
    <row r="62" spans="1:3">
      <c r="A62" s="3" t="s">
        <v>665</v>
      </c>
      <c r="C62" s="5" t="n">
        <v>0</v>
      </c>
    </row>
    <row r="63" spans="1:3">
      <c r="A63" s="3" t="s">
        <v>593</v>
      </c>
      <c r="C63" s="4" t="n">
        <v>28639</v>
      </c>
    </row>
    <row r="64" spans="1:3">
      <c r="A64" s="3" t="s">
        <v>666</v>
      </c>
      <c r="C64" s="5" t="n">
        <v>1</v>
      </c>
    </row>
    <row r="65" spans="1:3">
      <c r="A65" s="3" t="s">
        <v>667</v>
      </c>
      <c r="C65" s="3" t="s">
        <v>702</v>
      </c>
    </row>
    <row r="66" spans="1:3">
      <c r="A66" s="3" t="s">
        <v>670</v>
      </c>
      <c r="C66" s="3" t="s">
        <v>703</v>
      </c>
    </row>
    <row r="67" spans="1:3">
      <c r="A67" s="3" t="s">
        <v>673</v>
      </c>
      <c r="C67" s="3" t="s">
        <v>704</v>
      </c>
    </row>
    <row r="68" spans="1:3">
      <c r="A68" s="3" t="s">
        <v>705</v>
      </c>
    </row>
    <row r="69" spans="1:3">
      <c r="A69" s="6" t="s">
        <v>662</v>
      </c>
    </row>
    <row r="70" spans="1:3">
      <c r="A70" s="3" t="s">
        <v>592</v>
      </c>
      <c r="B70" s="4" t="n">
        <v>38327</v>
      </c>
      <c r="C70" s="4" t="n">
        <v>16249</v>
      </c>
    </row>
    <row r="71" spans="1:3">
      <c r="A71" s="3" t="s">
        <v>663</v>
      </c>
      <c r="B71" s="5" t="n">
        <v>39144</v>
      </c>
      <c r="C71" s="5" t="n">
        <v>16685</v>
      </c>
    </row>
    <row r="72" spans="1:3">
      <c r="A72" s="3" t="s">
        <v>664</v>
      </c>
      <c r="B72" s="5" t="n">
        <v>882</v>
      </c>
      <c r="C72" s="5" t="n">
        <v>164</v>
      </c>
    </row>
    <row r="73" spans="1:3">
      <c r="A73" s="3" t="s">
        <v>665</v>
      </c>
      <c r="B73" s="5" t="n">
        <v>-246</v>
      </c>
      <c r="C73" s="5" t="n">
        <v>-394</v>
      </c>
    </row>
    <row r="74" spans="1:3">
      <c r="A74" s="3" t="s">
        <v>593</v>
      </c>
      <c r="B74" s="4" t="n">
        <v>39780</v>
      </c>
      <c r="C74" s="4" t="n">
        <v>16455</v>
      </c>
    </row>
    <row r="75" spans="1:3">
      <c r="A75" s="3" t="s">
        <v>666</v>
      </c>
      <c r="B75" s="5" t="n">
        <v>9</v>
      </c>
      <c r="C75" s="5" t="n">
        <v>12</v>
      </c>
    </row>
    <row r="76" spans="1:3">
      <c r="A76" s="3" t="s">
        <v>667</v>
      </c>
      <c r="B76" s="3" t="s">
        <v>706</v>
      </c>
      <c r="C76" s="3" t="s">
        <v>707</v>
      </c>
    </row>
    <row r="77" spans="1:3">
      <c r="A77" s="3" t="s">
        <v>670</v>
      </c>
      <c r="B77" s="3" t="s">
        <v>708</v>
      </c>
      <c r="C77" s="3" t="s">
        <v>709</v>
      </c>
    </row>
    <row r="78" spans="1:3">
      <c r="A78" s="3" t="s">
        <v>673</v>
      </c>
      <c r="B78" s="3" t="s">
        <v>710</v>
      </c>
      <c r="C78" s="3" t="s">
        <v>7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86</v>
      </c>
    </row>
    <row r="3" spans="1:4">
      <c r="A3" s="6" t="s">
        <v>662</v>
      </c>
    </row>
    <row r="4" spans="1:4">
      <c r="A4" s="3" t="s">
        <v>713</v>
      </c>
      <c r="B4" s="4" t="n">
        <v>143918</v>
      </c>
      <c r="C4" s="4" t="n">
        <v>612752</v>
      </c>
    </row>
    <row r="5" spans="1:4">
      <c r="A5" s="3" t="s">
        <v>714</v>
      </c>
      <c r="B5" s="5" t="n">
        <v>1508191</v>
      </c>
      <c r="C5" s="5" t="n">
        <v>1260381</v>
      </c>
    </row>
    <row r="6" spans="1:4">
      <c r="A6" s="3" t="s">
        <v>715</v>
      </c>
      <c r="B6" s="5" t="n">
        <v>441038</v>
      </c>
      <c r="C6" s="5" t="n">
        <v>533604</v>
      </c>
    </row>
    <row r="7" spans="1:4">
      <c r="A7" s="3" t="s">
        <v>716</v>
      </c>
      <c r="B7" s="5" t="n">
        <v>7800</v>
      </c>
      <c r="C7" s="5" t="n">
        <v>480</v>
      </c>
    </row>
    <row r="8" spans="1:4">
      <c r="A8" s="3" t="s">
        <v>717</v>
      </c>
      <c r="B8" s="5" t="n">
        <v>2100947</v>
      </c>
      <c r="C8" s="5" t="n">
        <v>2407217</v>
      </c>
    </row>
    <row r="9" spans="1:4">
      <c r="A9" s="3" t="s">
        <v>718</v>
      </c>
      <c r="B9" s="5" t="n">
        <v>-4700</v>
      </c>
      <c r="C9" s="5" t="n">
        <v>-1600</v>
      </c>
      <c r="D9" s="4" t="n">
        <v>-3900</v>
      </c>
    </row>
    <row r="10" spans="1:4">
      <c r="A10" s="3" t="s">
        <v>676</v>
      </c>
    </row>
    <row r="11" spans="1:4">
      <c r="A11" s="6" t="s">
        <v>662</v>
      </c>
    </row>
    <row r="12" spans="1:4">
      <c r="A12" s="3" t="s">
        <v>713</v>
      </c>
      <c r="B12" s="5" t="n">
        <v>132730</v>
      </c>
      <c r="C12" s="5" t="n">
        <v>610526</v>
      </c>
    </row>
    <row r="13" spans="1:4">
      <c r="A13" s="3" t="s">
        <v>714</v>
      </c>
      <c r="B13" s="5" t="n">
        <v>1156026</v>
      </c>
      <c r="C13" s="5" t="n">
        <v>891752</v>
      </c>
    </row>
    <row r="14" spans="1:4">
      <c r="A14" s="3" t="s">
        <v>715</v>
      </c>
      <c r="B14" s="5" t="n">
        <v>412639</v>
      </c>
      <c r="C14" s="5" t="n">
        <v>489228</v>
      </c>
    </row>
    <row r="15" spans="1:4">
      <c r="A15" s="3" t="s">
        <v>716</v>
      </c>
      <c r="B15" s="5" t="n">
        <v>0</v>
      </c>
      <c r="C15" s="5" t="n">
        <v>0</v>
      </c>
    </row>
    <row r="16" spans="1:4">
      <c r="A16" s="3" t="s">
        <v>717</v>
      </c>
      <c r="B16" s="5" t="n">
        <v>1701395</v>
      </c>
      <c r="C16" s="5" t="n">
        <v>1991506</v>
      </c>
    </row>
    <row r="17" spans="1:4">
      <c r="A17" s="3" t="s">
        <v>683</v>
      </c>
    </row>
    <row r="18" spans="1:4">
      <c r="A18" s="6" t="s">
        <v>662</v>
      </c>
    </row>
    <row r="19" spans="1:4">
      <c r="A19" s="3" t="s">
        <v>713</v>
      </c>
      <c r="B19" s="5" t="n">
        <v>11188</v>
      </c>
      <c r="C19" s="5" t="n">
        <v>0</v>
      </c>
    </row>
    <row r="20" spans="1:4">
      <c r="A20" s="3" t="s">
        <v>714</v>
      </c>
      <c r="B20" s="5" t="n">
        <v>330983</v>
      </c>
      <c r="C20" s="5" t="n">
        <v>344423</v>
      </c>
    </row>
    <row r="21" spans="1:4">
      <c r="A21" s="3" t="s">
        <v>715</v>
      </c>
      <c r="B21" s="5" t="n">
        <v>0</v>
      </c>
      <c r="C21" s="5" t="n">
        <v>0</v>
      </c>
    </row>
    <row r="22" spans="1:4">
      <c r="A22" s="3" t="s">
        <v>716</v>
      </c>
      <c r="B22" s="5" t="n">
        <v>0</v>
      </c>
      <c r="C22" s="5" t="n">
        <v>0</v>
      </c>
    </row>
    <row r="23" spans="1:4">
      <c r="A23" s="3" t="s">
        <v>717</v>
      </c>
      <c r="B23" s="5" t="n">
        <v>342171</v>
      </c>
      <c r="C23" s="5" t="n">
        <v>344423</v>
      </c>
    </row>
    <row r="24" spans="1:4">
      <c r="A24" s="3" t="s">
        <v>690</v>
      </c>
    </row>
    <row r="25" spans="1:4">
      <c r="A25" s="6" t="s">
        <v>662</v>
      </c>
    </row>
    <row r="26" spans="1:4">
      <c r="A26" s="3" t="s">
        <v>713</v>
      </c>
      <c r="B26" s="5" t="n">
        <v>0</v>
      </c>
      <c r="C26" s="5" t="n">
        <v>6</v>
      </c>
    </row>
    <row r="27" spans="1:4">
      <c r="A27" s="3" t="s">
        <v>714</v>
      </c>
      <c r="B27" s="5" t="n">
        <v>15914</v>
      </c>
      <c r="C27" s="5" t="n">
        <v>17159</v>
      </c>
    </row>
    <row r="28" spans="1:4">
      <c r="A28" s="3" t="s">
        <v>715</v>
      </c>
      <c r="B28" s="5" t="n">
        <v>724</v>
      </c>
      <c r="C28" s="5" t="n">
        <v>8549</v>
      </c>
    </row>
    <row r="29" spans="1:4">
      <c r="A29" s="3" t="s">
        <v>716</v>
      </c>
      <c r="B29" s="5" t="n">
        <v>183</v>
      </c>
      <c r="C29" s="5" t="n">
        <v>480</v>
      </c>
    </row>
    <row r="30" spans="1:4">
      <c r="A30" s="3" t="s">
        <v>717</v>
      </c>
      <c r="B30" s="5" t="n">
        <v>16821</v>
      </c>
      <c r="C30" s="5" t="n">
        <v>26194</v>
      </c>
    </row>
    <row r="31" spans="1:4">
      <c r="A31" s="3" t="s">
        <v>697</v>
      </c>
    </row>
    <row r="32" spans="1:4">
      <c r="A32" s="6" t="s">
        <v>662</v>
      </c>
    </row>
    <row r="33" spans="1:4">
      <c r="A33" s="3" t="s">
        <v>713</v>
      </c>
      <c r="B33" s="5" t="n">
        <v>0</v>
      </c>
    </row>
    <row r="34" spans="1:4">
      <c r="A34" s="3" t="s">
        <v>714</v>
      </c>
      <c r="B34" s="5" t="n">
        <v>780</v>
      </c>
    </row>
    <row r="35" spans="1:4">
      <c r="A35" s="3" t="s">
        <v>715</v>
      </c>
      <c r="B35" s="5" t="n">
        <v>0</v>
      </c>
    </row>
    <row r="36" spans="1:4">
      <c r="A36" s="3" t="s">
        <v>716</v>
      </c>
      <c r="B36" s="5" t="n">
        <v>0</v>
      </c>
    </row>
    <row r="37" spans="1:4">
      <c r="A37" s="3" t="s">
        <v>717</v>
      </c>
      <c r="B37" s="5" t="n">
        <v>780</v>
      </c>
    </row>
    <row r="38" spans="1:4">
      <c r="A38" s="3" t="s">
        <v>701</v>
      </c>
    </row>
    <row r="39" spans="1:4">
      <c r="A39" s="6" t="s">
        <v>662</v>
      </c>
    </row>
    <row r="40" spans="1:4">
      <c r="A40" s="3" t="s">
        <v>713</v>
      </c>
      <c r="C40" s="5" t="n">
        <v>0</v>
      </c>
    </row>
    <row r="41" spans="1:4">
      <c r="A41" s="3" t="s">
        <v>714</v>
      </c>
      <c r="C41" s="5" t="n">
        <v>386</v>
      </c>
    </row>
    <row r="42" spans="1:4">
      <c r="A42" s="3" t="s">
        <v>715</v>
      </c>
      <c r="C42" s="5" t="n">
        <v>28253</v>
      </c>
    </row>
    <row r="43" spans="1:4">
      <c r="A43" s="3" t="s">
        <v>716</v>
      </c>
      <c r="C43" s="5" t="n">
        <v>0</v>
      </c>
    </row>
    <row r="44" spans="1:4">
      <c r="A44" s="3" t="s">
        <v>717</v>
      </c>
      <c r="C44" s="5" t="n">
        <v>28639</v>
      </c>
    </row>
    <row r="45" spans="1:4">
      <c r="A45" s="3" t="s">
        <v>705</v>
      </c>
    </row>
    <row r="46" spans="1:4">
      <c r="A46" s="6" t="s">
        <v>662</v>
      </c>
    </row>
    <row r="47" spans="1:4">
      <c r="A47" s="3" t="s">
        <v>713</v>
      </c>
      <c r="B47" s="5" t="n">
        <v>0</v>
      </c>
      <c r="C47" s="5" t="n">
        <v>2220</v>
      </c>
    </row>
    <row r="48" spans="1:4">
      <c r="A48" s="3" t="s">
        <v>714</v>
      </c>
      <c r="B48" s="5" t="n">
        <v>4488</v>
      </c>
      <c r="C48" s="5" t="n">
        <v>6661</v>
      </c>
    </row>
    <row r="49" spans="1:4">
      <c r="A49" s="3" t="s">
        <v>715</v>
      </c>
      <c r="B49" s="5" t="n">
        <v>27675</v>
      </c>
      <c r="C49" s="5" t="n">
        <v>7574</v>
      </c>
    </row>
    <row r="50" spans="1:4">
      <c r="A50" s="3" t="s">
        <v>716</v>
      </c>
      <c r="B50" s="5" t="n">
        <v>7617</v>
      </c>
      <c r="C50" s="5" t="n">
        <v>0</v>
      </c>
    </row>
    <row r="51" spans="1:4">
      <c r="A51" s="3" t="s">
        <v>717</v>
      </c>
      <c r="B51" s="4" t="n">
        <v>39780</v>
      </c>
      <c r="C51" s="4" t="n">
        <v>164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1</v>
      </c>
    </row>
    <row r="2" spans="1:3">
      <c r="A2" s="6" t="s">
        <v>38</v>
      </c>
    </row>
    <row r="3" spans="1:3">
      <c r="A3" s="3" t="s">
        <v>720</v>
      </c>
      <c r="B3" s="4" t="n">
        <v>-122007</v>
      </c>
      <c r="C3" s="4" t="n">
        <v>-83056</v>
      </c>
    </row>
    <row r="4" spans="1:3">
      <c r="A4" s="3" t="s">
        <v>38</v>
      </c>
      <c r="B4" s="5" t="n">
        <v>822338</v>
      </c>
      <c r="C4" s="5" t="n">
        <v>834779</v>
      </c>
    </row>
    <row r="5" spans="1:3">
      <c r="A5" s="3" t="s">
        <v>721</v>
      </c>
    </row>
    <row r="6" spans="1:3">
      <c r="A6" s="6" t="s">
        <v>38</v>
      </c>
    </row>
    <row r="7" spans="1:3">
      <c r="A7" s="3" t="s">
        <v>722</v>
      </c>
      <c r="B7" s="5" t="n">
        <v>-16506</v>
      </c>
      <c r="C7" s="5" t="n">
        <v>-17021</v>
      </c>
    </row>
    <row r="8" spans="1:3">
      <c r="A8" s="3" t="s">
        <v>723</v>
      </c>
    </row>
    <row r="9" spans="1:3">
      <c r="A9" s="6" t="s">
        <v>38</v>
      </c>
    </row>
    <row r="10" spans="1:3">
      <c r="A10" s="3" t="s">
        <v>724</v>
      </c>
      <c r="B10" s="5" t="n">
        <v>154687</v>
      </c>
      <c r="C10" s="5" t="n">
        <v>139501</v>
      </c>
    </row>
    <row r="11" spans="1:3">
      <c r="A11" s="3" t="s">
        <v>725</v>
      </c>
    </row>
    <row r="12" spans="1:3">
      <c r="A12" s="6" t="s">
        <v>38</v>
      </c>
    </row>
    <row r="13" spans="1:3">
      <c r="A13" s="3" t="s">
        <v>724</v>
      </c>
      <c r="B13" s="5" t="n">
        <v>143286</v>
      </c>
      <c r="C13" s="5" t="n">
        <v>138128</v>
      </c>
    </row>
    <row r="14" spans="1:3">
      <c r="A14" s="3" t="s">
        <v>726</v>
      </c>
    </row>
    <row r="15" spans="1:3">
      <c r="A15" s="6" t="s">
        <v>38</v>
      </c>
    </row>
    <row r="16" spans="1:3">
      <c r="A16" s="3" t="s">
        <v>724</v>
      </c>
      <c r="B16" s="4" t="n">
        <v>646372</v>
      </c>
      <c r="C16" s="4" t="n">
        <v>6402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86</v>
      </c>
    </row>
    <row r="3" spans="1:4">
      <c r="A3" s="6" t="s">
        <v>300</v>
      </c>
    </row>
    <row r="4" spans="1:4">
      <c r="A4" s="3" t="s">
        <v>728</v>
      </c>
      <c r="B4" s="4" t="n">
        <v>26031</v>
      </c>
      <c r="C4" s="4" t="n">
        <v>23922</v>
      </c>
      <c r="D4" s="4" t="n">
        <v>18034</v>
      </c>
    </row>
    <row r="5" spans="1:4">
      <c r="A5" s="3" t="s">
        <v>729</v>
      </c>
      <c r="B5" s="5" t="n">
        <v>13302</v>
      </c>
      <c r="C5" s="5" t="n">
        <v>15031</v>
      </c>
      <c r="D5" s="5" t="n">
        <v>10238</v>
      </c>
    </row>
    <row r="6" spans="1:4">
      <c r="A6" s="3" t="s">
        <v>730</v>
      </c>
      <c r="B6" s="5" t="n">
        <v>39333</v>
      </c>
      <c r="C6" s="5" t="n">
        <v>38953</v>
      </c>
      <c r="D6" s="5" t="n">
        <v>28272</v>
      </c>
    </row>
    <row r="7" spans="1:4">
      <c r="A7" s="3" t="s">
        <v>731</v>
      </c>
      <c r="B7" s="4" t="n">
        <v>100</v>
      </c>
      <c r="C7" s="4" t="n">
        <v>100</v>
      </c>
      <c r="D7" s="4"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86</v>
      </c>
    </row>
    <row r="3" spans="1:4">
      <c r="A3" s="6" t="s">
        <v>733</v>
      </c>
    </row>
    <row r="4" spans="1:4">
      <c r="A4" s="3" t="s">
        <v>734</v>
      </c>
      <c r="B4" s="4" t="n">
        <v>154700</v>
      </c>
      <c r="C4" s="4" t="n">
        <v>139500</v>
      </c>
    </row>
    <row r="5" spans="1:4">
      <c r="A5" s="3" t="s">
        <v>735</v>
      </c>
      <c r="B5" s="5" t="n">
        <v>48100</v>
      </c>
      <c r="C5" s="5" t="n">
        <v>32700</v>
      </c>
    </row>
    <row r="6" spans="1:4">
      <c r="A6" s="3" t="s">
        <v>736</v>
      </c>
      <c r="B6" s="5" t="n">
        <v>106600</v>
      </c>
      <c r="C6" s="5" t="n">
        <v>106800</v>
      </c>
    </row>
    <row r="7" spans="1:4">
      <c r="A7" s="3" t="s">
        <v>737</v>
      </c>
      <c r="B7" s="5" t="n">
        <v>7000</v>
      </c>
      <c r="C7" s="5" t="n">
        <v>6500</v>
      </c>
    </row>
    <row r="8" spans="1:4">
      <c r="A8" s="3" t="s">
        <v>738</v>
      </c>
      <c r="B8" s="5" t="n">
        <v>700</v>
      </c>
      <c r="C8" s="5" t="n">
        <v>5000</v>
      </c>
    </row>
    <row r="9" spans="1:4">
      <c r="A9" s="3" t="s">
        <v>739</v>
      </c>
      <c r="B9" s="5" t="n">
        <v>70300</v>
      </c>
      <c r="C9" s="5" t="n">
        <v>47800</v>
      </c>
    </row>
    <row r="10" spans="1:4">
      <c r="A10" s="3" t="s">
        <v>274</v>
      </c>
      <c r="B10" s="5" t="n">
        <v>0</v>
      </c>
      <c r="C10" s="5" t="n">
        <v>6700</v>
      </c>
      <c r="D10" s="4" t="n">
        <v>0</v>
      </c>
    </row>
    <row r="11" spans="1:4">
      <c r="A11" s="3" t="s">
        <v>622</v>
      </c>
      <c r="B11" s="5" t="n">
        <v>2357977</v>
      </c>
    </row>
    <row r="12" spans="1:4">
      <c r="A12" s="3" t="s">
        <v>740</v>
      </c>
      <c r="B12" s="5" t="n">
        <v>1400</v>
      </c>
      <c r="C12" s="5" t="n">
        <v>1800</v>
      </c>
      <c r="D12" s="5" t="n">
        <v>900</v>
      </c>
    </row>
    <row r="13" spans="1:4">
      <c r="A13" s="3" t="s">
        <v>741</v>
      </c>
    </row>
    <row r="14" spans="1:4">
      <c r="A14" s="6" t="s">
        <v>733</v>
      </c>
    </row>
    <row r="15" spans="1:4">
      <c r="A15" s="3" t="s">
        <v>742</v>
      </c>
      <c r="B15" s="4" t="n">
        <v>1300</v>
      </c>
      <c r="C15" s="5" t="n">
        <v>1400</v>
      </c>
      <c r="D15" s="4" t="n">
        <v>1300</v>
      </c>
    </row>
    <row r="16" spans="1:4">
      <c r="A16" s="3" t="s">
        <v>624</v>
      </c>
    </row>
    <row r="17" spans="1:4">
      <c r="A17" s="6" t="s">
        <v>733</v>
      </c>
    </row>
    <row r="18" spans="1:4">
      <c r="A18" s="3" t="s">
        <v>274</v>
      </c>
      <c r="C18" s="5" t="n">
        <v>6700</v>
      </c>
    </row>
    <row r="19" spans="1:4">
      <c r="A19" s="3" t="s">
        <v>98</v>
      </c>
      <c r="C19" s="5" t="n">
        <v>800</v>
      </c>
    </row>
    <row r="20" spans="1:4">
      <c r="A20" s="3" t="s">
        <v>622</v>
      </c>
      <c r="C20" s="4" t="n">
        <v>5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1</v>
      </c>
    </row>
    <row r="2" spans="1:3">
      <c r="A2" s="6" t="s">
        <v>744</v>
      </c>
    </row>
    <row r="3" spans="1:3">
      <c r="A3" s="3" t="s">
        <v>736</v>
      </c>
      <c r="B3" s="4" t="n">
        <v>106600</v>
      </c>
      <c r="C3" s="4" t="n">
        <v>106800</v>
      </c>
    </row>
    <row r="4" spans="1:3">
      <c r="A4" s="3" t="s">
        <v>745</v>
      </c>
    </row>
    <row r="5" spans="1:3">
      <c r="A5" s="6" t="s">
        <v>744</v>
      </c>
    </row>
    <row r="6" spans="1:3">
      <c r="A6" s="5" t="n">
        <v>2017</v>
      </c>
      <c r="B6" s="5" t="n">
        <v>10307</v>
      </c>
    </row>
    <row r="7" spans="1:3">
      <c r="A7" s="5" t="n">
        <v>2018</v>
      </c>
      <c r="B7" s="5" t="n">
        <v>8219</v>
      </c>
    </row>
    <row r="8" spans="1:3">
      <c r="A8" s="5" t="n">
        <v>2019</v>
      </c>
      <c r="B8" s="5" t="n">
        <v>8175</v>
      </c>
    </row>
    <row r="9" spans="1:3">
      <c r="A9" s="5" t="n">
        <v>2020</v>
      </c>
      <c r="B9" s="5" t="n">
        <v>8175</v>
      </c>
    </row>
    <row r="10" spans="1:3">
      <c r="A10" s="5" t="n">
        <v>2021</v>
      </c>
      <c r="B10" s="5" t="n">
        <v>8101</v>
      </c>
    </row>
    <row r="11" spans="1:3">
      <c r="A11" s="3" t="s">
        <v>746</v>
      </c>
      <c r="B11" s="5" t="n">
        <v>63578</v>
      </c>
    </row>
    <row r="12" spans="1:3">
      <c r="A12" s="3" t="s">
        <v>736</v>
      </c>
      <c r="B12" s="4" t="n">
        <v>106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55"/>
    <col customWidth="1" max="6" min="6" width="55"/>
    <col customWidth="1" max="7" min="7" width="44"/>
    <col customWidth="1" max="8" min="8" width="40"/>
    <col customWidth="1" max="9" min="9" width="33"/>
    <col customWidth="1" max="10" min="10" width="33"/>
    <col customWidth="1" max="11" min="11" width="27"/>
    <col customWidth="1" max="12" min="12" width="15"/>
    <col customWidth="1" max="13" min="13" width="52"/>
    <col customWidth="1" max="14" min="14" width="46"/>
    <col customWidth="1" max="15" min="15" width="47"/>
    <col customWidth="1" max="16" min="16" width="55"/>
  </cols>
  <sheetData>
    <row r="1" spans="1:16">
      <c r="A1" s="1" t="s">
        <v>145</v>
      </c>
      <c r="B1" s="2" t="s">
        <v>146</v>
      </c>
      <c r="C1" s="2" t="s">
        <v>127</v>
      </c>
      <c r="D1" s="2" t="s">
        <v>147</v>
      </c>
      <c r="E1" s="2" t="s">
        <v>148</v>
      </c>
      <c r="F1" s="2" t="s">
        <v>149</v>
      </c>
      <c r="G1" s="2" t="s">
        <v>150</v>
      </c>
      <c r="H1" s="2" t="s">
        <v>151</v>
      </c>
      <c r="I1" s="2" t="s">
        <v>152</v>
      </c>
      <c r="J1" s="2" t="s">
        <v>153</v>
      </c>
      <c r="K1" s="2" t="s">
        <v>154</v>
      </c>
      <c r="L1" s="2" t="s">
        <v>155</v>
      </c>
      <c r="M1" s="2" t="s">
        <v>58</v>
      </c>
      <c r="N1" s="2" t="s">
        <v>156</v>
      </c>
      <c r="O1" s="2" t="s">
        <v>157</v>
      </c>
      <c r="P1" s="2" t="s">
        <v>158</v>
      </c>
    </row>
    <row r="2" spans="1:16">
      <c r="A2" s="3" t="s">
        <v>159</v>
      </c>
      <c r="I2" s="5" t="n">
        <v>0</v>
      </c>
      <c r="J2" s="5" t="n">
        <v>0</v>
      </c>
    </row>
    <row r="3" spans="1:16">
      <c r="A3" s="3" t="s">
        <v>160</v>
      </c>
      <c r="B3" s="4" t="n">
        <v>1185234</v>
      </c>
      <c r="E3" s="4" t="n">
        <v>825985</v>
      </c>
      <c r="F3" s="4" t="n">
        <v>290847</v>
      </c>
      <c r="G3" s="4" t="n">
        <v>59565</v>
      </c>
      <c r="H3" s="4" t="n">
        <v>0</v>
      </c>
      <c r="I3" s="4" t="n">
        <v>0</v>
      </c>
      <c r="J3" s="4" t="n">
        <v>0</v>
      </c>
      <c r="K3" s="4" t="n">
        <v>0</v>
      </c>
      <c r="M3" s="4" t="n">
        <v>0</v>
      </c>
      <c r="N3" s="4" t="n">
        <v>0</v>
      </c>
      <c r="O3" s="4" t="n">
        <v>0</v>
      </c>
      <c r="P3" s="4" t="n">
        <v>8837</v>
      </c>
    </row>
    <row r="4" spans="1:16">
      <c r="A4" s="6" t="s">
        <v>161</v>
      </c>
    </row>
    <row r="5" spans="1:16">
      <c r="A5" s="3" t="s">
        <v>162</v>
      </c>
      <c r="B5" s="5" t="n">
        <v>1841</v>
      </c>
      <c r="P5" s="5" t="n">
        <v>1841</v>
      </c>
    </row>
    <row r="6" spans="1:16">
      <c r="A6" s="3" t="s">
        <v>163</v>
      </c>
      <c r="B6" s="5" t="n">
        <v>-50502</v>
      </c>
      <c r="F6" s="5" t="n">
        <v>-369</v>
      </c>
      <c r="O6" s="5" t="n">
        <v>-47926</v>
      </c>
      <c r="P6" s="5" t="n">
        <v>-2207</v>
      </c>
    </row>
    <row r="7" spans="1:16">
      <c r="A7" s="3" t="s">
        <v>164</v>
      </c>
      <c r="B7" s="5" t="n">
        <v>14451</v>
      </c>
      <c r="F7" s="5" t="n">
        <v>290</v>
      </c>
      <c r="K7" s="5" t="n">
        <v>332</v>
      </c>
      <c r="O7" s="5" t="n">
        <v>13829</v>
      </c>
    </row>
    <row r="8" spans="1:16">
      <c r="A8" s="3" t="s">
        <v>165</v>
      </c>
      <c r="I8" s="5" t="n">
        <v>16925000</v>
      </c>
    </row>
    <row r="9" spans="1:16">
      <c r="A9" s="3" t="s">
        <v>166</v>
      </c>
      <c r="B9" s="5" t="n">
        <v>259037</v>
      </c>
      <c r="I9" s="4" t="n">
        <v>16</v>
      </c>
      <c r="K9" s="5" t="n">
        <v>259021</v>
      </c>
    </row>
    <row r="10" spans="1:16">
      <c r="A10" s="3" t="s">
        <v>167</v>
      </c>
      <c r="J10" s="5" t="n">
        <v>-10000</v>
      </c>
    </row>
    <row r="11" spans="1:16">
      <c r="A11" s="3" t="s">
        <v>168</v>
      </c>
      <c r="B11" s="5" t="n">
        <v>-125</v>
      </c>
      <c r="O11" s="5" t="n">
        <v>-125</v>
      </c>
    </row>
    <row r="12" spans="1:16">
      <c r="A12" s="3" t="s">
        <v>169</v>
      </c>
      <c r="I12" s="5" t="n">
        <v>-40000</v>
      </c>
      <c r="J12" s="5" t="n">
        <v>-6000</v>
      </c>
    </row>
    <row r="13" spans="1:16">
      <c r="A13" s="3" t="s">
        <v>170</v>
      </c>
      <c r="B13" s="5" t="n">
        <v>0</v>
      </c>
    </row>
    <row r="14" spans="1:16">
      <c r="A14" s="3" t="s">
        <v>171</v>
      </c>
      <c r="B14" s="5" t="n">
        <v>-20523</v>
      </c>
      <c r="K14" s="5" t="n">
        <v>-20523</v>
      </c>
    </row>
    <row r="15" spans="1:16">
      <c r="A15" s="3" t="s">
        <v>172</v>
      </c>
      <c r="B15" s="5" t="n">
        <v>0</v>
      </c>
      <c r="E15" s="5" t="n">
        <v>-828577</v>
      </c>
      <c r="F15" s="5" t="n">
        <v>-291680</v>
      </c>
      <c r="G15" s="5" t="n">
        <v>-60441</v>
      </c>
      <c r="H15" s="5" t="n">
        <v>1180698</v>
      </c>
    </row>
    <row r="16" spans="1:16">
      <c r="A16" s="3" t="s">
        <v>173</v>
      </c>
      <c r="I16" s="5" t="n">
        <v>33673000</v>
      </c>
    </row>
    <row r="17" spans="1:16">
      <c r="A17" s="3" t="s">
        <v>174</v>
      </c>
      <c r="B17" s="5" t="n">
        <v>0</v>
      </c>
      <c r="H17" s="5" t="n">
        <v>-483602</v>
      </c>
      <c r="I17" s="4" t="n">
        <v>34</v>
      </c>
      <c r="K17" s="5" t="n">
        <v>468694</v>
      </c>
      <c r="N17" s="5" t="n">
        <v>14874</v>
      </c>
    </row>
    <row r="18" spans="1:16">
      <c r="A18" s="3" t="s">
        <v>175</v>
      </c>
      <c r="J18" s="5" t="n">
        <v>48537000</v>
      </c>
    </row>
    <row r="19" spans="1:16">
      <c r="A19" s="3" t="s">
        <v>176</v>
      </c>
      <c r="B19" s="5" t="n">
        <v>0</v>
      </c>
      <c r="H19" s="5" t="n">
        <v>-697096</v>
      </c>
      <c r="O19" s="5" t="n">
        <v>697096</v>
      </c>
    </row>
    <row r="20" spans="1:16">
      <c r="A20" s="3" t="s">
        <v>177</v>
      </c>
      <c r="I20" s="5" t="n">
        <v>874000</v>
      </c>
      <c r="J20" s="5" t="n">
        <v>-874000</v>
      </c>
    </row>
    <row r="21" spans="1:16">
      <c r="A21" s="3" t="s">
        <v>178</v>
      </c>
      <c r="B21" s="5" t="n">
        <v>0</v>
      </c>
      <c r="I21" s="4" t="n">
        <v>1</v>
      </c>
      <c r="K21" s="5" t="n">
        <v>12502</v>
      </c>
      <c r="N21" s="5" t="n">
        <v>324</v>
      </c>
      <c r="O21" s="5" t="n">
        <v>-12827</v>
      </c>
    </row>
    <row r="22" spans="1:16">
      <c r="A22" s="3" t="s">
        <v>179</v>
      </c>
      <c r="B22" s="5" t="n">
        <v>152</v>
      </c>
      <c r="K22" s="5" t="n">
        <v>152</v>
      </c>
    </row>
    <row r="23" spans="1:16">
      <c r="A23" s="3" t="s">
        <v>115</v>
      </c>
      <c r="B23" s="5" t="n">
        <v>97626</v>
      </c>
      <c r="E23" s="5" t="n">
        <v>-7471</v>
      </c>
      <c r="F23" s="5" t="n">
        <v>-2631</v>
      </c>
      <c r="G23" s="5" t="n">
        <v>-2526</v>
      </c>
      <c r="M23" s="5" t="n">
        <v>44187</v>
      </c>
      <c r="O23" s="5" t="n">
        <v>66437</v>
      </c>
      <c r="P23" s="5" t="n">
        <v>-370</v>
      </c>
    </row>
    <row r="24" spans="1:16">
      <c r="A24" s="3" t="s">
        <v>180</v>
      </c>
      <c r="B24" s="5" t="n">
        <v>18016</v>
      </c>
      <c r="E24" s="5" t="n">
        <v>10063</v>
      </c>
      <c r="F24" s="5" t="n">
        <v>3543</v>
      </c>
      <c r="G24" s="5" t="n">
        <v>3402</v>
      </c>
      <c r="N24" s="5" t="n">
        <v>488</v>
      </c>
      <c r="O24" s="5" t="n">
        <v>520</v>
      </c>
    </row>
    <row r="25" spans="1:16">
      <c r="A25" s="3" t="s">
        <v>181</v>
      </c>
      <c r="B25" s="5" t="n">
        <v>0</v>
      </c>
      <c r="K25" s="5" t="n">
        <v>5360</v>
      </c>
      <c r="N25" s="5" t="n">
        <v>-30</v>
      </c>
      <c r="O25" s="5" t="n">
        <v>-5330</v>
      </c>
    </row>
    <row r="26" spans="1:16">
      <c r="A26" s="3" t="s">
        <v>182</v>
      </c>
      <c r="I26" s="5" t="n">
        <v>51432000</v>
      </c>
      <c r="J26" s="5" t="n">
        <v>47647000</v>
      </c>
    </row>
    <row r="27" spans="1:16">
      <c r="A27" s="3" t="s">
        <v>183</v>
      </c>
      <c r="B27" s="5" t="n">
        <v>1505207</v>
      </c>
      <c r="E27" s="4" t="n">
        <v>0</v>
      </c>
      <c r="F27" s="4" t="n">
        <v>0</v>
      </c>
      <c r="G27" s="4" t="n">
        <v>0</v>
      </c>
      <c r="H27" s="4" t="n">
        <v>0</v>
      </c>
      <c r="I27" s="4" t="n">
        <v>51</v>
      </c>
      <c r="J27" s="4" t="n">
        <v>0</v>
      </c>
      <c r="K27" s="5" t="n">
        <v>725538</v>
      </c>
      <c r="L27" s="4" t="n">
        <v>0</v>
      </c>
      <c r="M27" s="5" t="n">
        <v>44187</v>
      </c>
      <c r="N27" s="5" t="n">
        <v>15656</v>
      </c>
      <c r="O27" s="5" t="n">
        <v>711674</v>
      </c>
      <c r="P27" s="5" t="n">
        <v>8101</v>
      </c>
    </row>
    <row r="28" spans="1:16">
      <c r="A28" s="6" t="s">
        <v>161</v>
      </c>
    </row>
    <row r="29" spans="1:16">
      <c r="A29" s="3" t="s">
        <v>162</v>
      </c>
      <c r="B29" s="5" t="n">
        <v>74</v>
      </c>
      <c r="P29" s="5" t="n">
        <v>74</v>
      </c>
    </row>
    <row r="30" spans="1:16">
      <c r="A30" s="3" t="s">
        <v>163</v>
      </c>
      <c r="B30" s="5" t="n">
        <v>-72603</v>
      </c>
      <c r="O30" s="5" t="n">
        <v>-68673</v>
      </c>
      <c r="P30" s="5" t="n">
        <v>-3930</v>
      </c>
    </row>
    <row r="31" spans="1:16">
      <c r="A31" s="3" t="s">
        <v>184</v>
      </c>
      <c r="B31" s="5" t="n">
        <v>0</v>
      </c>
      <c r="J31" s="4" t="n">
        <v>47</v>
      </c>
      <c r="O31" s="5" t="n">
        <v>-47</v>
      </c>
    </row>
    <row r="32" spans="1:16">
      <c r="A32" s="3" t="s">
        <v>164</v>
      </c>
      <c r="B32" s="5" t="n">
        <v>13788</v>
      </c>
      <c r="K32" s="5" t="n">
        <v>417</v>
      </c>
      <c r="O32" s="5" t="n">
        <v>13371</v>
      </c>
    </row>
    <row r="33" spans="1:16">
      <c r="A33" s="3" t="s">
        <v>185</v>
      </c>
      <c r="I33" s="5" t="n">
        <v>700000</v>
      </c>
    </row>
    <row r="34" spans="1:16">
      <c r="A34" s="3" t="s">
        <v>186</v>
      </c>
      <c r="B34" s="5" t="n">
        <v>0</v>
      </c>
      <c r="I34" s="4" t="n">
        <v>1</v>
      </c>
      <c r="K34" s="5" t="n">
        <v>-1</v>
      </c>
    </row>
    <row r="35" spans="1:16">
      <c r="A35" s="3" t="s">
        <v>187</v>
      </c>
      <c r="I35" s="5" t="n">
        <v>-84000</v>
      </c>
    </row>
    <row r="36" spans="1:16">
      <c r="A36" s="3" t="s">
        <v>188</v>
      </c>
      <c r="B36" s="5" t="n">
        <v>-994</v>
      </c>
      <c r="L36" s="5" t="n">
        <v>-994</v>
      </c>
    </row>
    <row r="37" spans="1:16">
      <c r="A37" s="3" t="s">
        <v>189</v>
      </c>
      <c r="I37" s="5" t="n">
        <v>26000</v>
      </c>
    </row>
    <row r="38" spans="1:16">
      <c r="A38" s="3" t="s">
        <v>190</v>
      </c>
      <c r="B38" s="5" t="n">
        <v>0</v>
      </c>
    </row>
    <row r="39" spans="1:16">
      <c r="A39" s="3" t="s">
        <v>167</v>
      </c>
      <c r="I39" s="5" t="n">
        <v>-262000</v>
      </c>
      <c r="J39" s="5" t="n">
        <v>-5000</v>
      </c>
    </row>
    <row r="40" spans="1:16">
      <c r="A40" s="3" t="s">
        <v>168</v>
      </c>
      <c r="B40" s="5" t="n">
        <v>-4897</v>
      </c>
      <c r="L40" s="5" t="n">
        <v>-4818</v>
      </c>
      <c r="O40" s="5" t="n">
        <v>-79</v>
      </c>
    </row>
    <row r="41" spans="1:16">
      <c r="A41" s="3" t="s">
        <v>169</v>
      </c>
      <c r="I41" s="5" t="n">
        <v>-188000</v>
      </c>
    </row>
    <row r="42" spans="1:16">
      <c r="A42" s="3" t="s">
        <v>170</v>
      </c>
      <c r="B42" s="5" t="n">
        <v>0</v>
      </c>
    </row>
    <row r="43" spans="1:16">
      <c r="A43" s="3" t="s">
        <v>191</v>
      </c>
      <c r="B43" s="5" t="n">
        <v>-57390</v>
      </c>
      <c r="M43" s="5" t="n">
        <v>-57390</v>
      </c>
    </row>
    <row r="44" spans="1:16">
      <c r="A44" s="3" t="s">
        <v>177</v>
      </c>
      <c r="I44" s="5" t="n">
        <v>3586000</v>
      </c>
      <c r="J44" s="5" t="n">
        <v>-3586000</v>
      </c>
    </row>
    <row r="45" spans="1:16">
      <c r="A45" s="3" t="s">
        <v>178</v>
      </c>
      <c r="B45" s="5" t="n">
        <v>0</v>
      </c>
      <c r="I45" s="4" t="n">
        <v>3</v>
      </c>
      <c r="J45" s="4" t="n">
        <v>-3</v>
      </c>
      <c r="K45" s="5" t="n">
        <v>53011</v>
      </c>
      <c r="N45" s="5" t="n">
        <v>645</v>
      </c>
      <c r="O45" s="5" t="n">
        <v>-53656</v>
      </c>
    </row>
    <row r="46" spans="1:16">
      <c r="A46" s="3" t="s">
        <v>179</v>
      </c>
      <c r="B46" s="5" t="n">
        <v>-1366</v>
      </c>
      <c r="K46" s="5" t="n">
        <v>-1366</v>
      </c>
    </row>
    <row r="47" spans="1:16">
      <c r="A47" s="3" t="s">
        <v>115</v>
      </c>
      <c r="B47" s="5" t="n">
        <v>146134</v>
      </c>
      <c r="M47" s="5" t="n">
        <v>73821</v>
      </c>
      <c r="O47" s="5" t="n">
        <v>70745</v>
      </c>
      <c r="P47" s="5" t="n">
        <v>1568</v>
      </c>
    </row>
    <row r="48" spans="1:16">
      <c r="A48" s="3" t="s">
        <v>180</v>
      </c>
      <c r="B48" s="5" t="n">
        <v>-36545</v>
      </c>
      <c r="N48" s="5" t="n">
        <v>-20046</v>
      </c>
      <c r="O48" s="5" t="n">
        <v>-16499</v>
      </c>
    </row>
    <row r="49" spans="1:16">
      <c r="A49" s="3" t="s">
        <v>181</v>
      </c>
      <c r="B49" s="5" t="n">
        <v>0</v>
      </c>
      <c r="K49" s="5" t="n">
        <v>-733</v>
      </c>
      <c r="N49" s="5" t="n">
        <v>189</v>
      </c>
      <c r="O49" s="5" t="n">
        <v>544</v>
      </c>
    </row>
    <row r="50" spans="1:16">
      <c r="A50" s="3" t="s">
        <v>192</v>
      </c>
      <c r="I50" s="5" t="n">
        <v>55210000</v>
      </c>
      <c r="J50" s="5" t="n">
        <v>44056000</v>
      </c>
    </row>
    <row r="51" spans="1:16">
      <c r="A51" s="3" t="s">
        <v>193</v>
      </c>
      <c r="B51" s="5" t="n">
        <v>1491408</v>
      </c>
      <c r="I51" s="4" t="n">
        <v>55</v>
      </c>
      <c r="J51" s="4" t="n">
        <v>44</v>
      </c>
      <c r="K51" s="5" t="n">
        <v>776866</v>
      </c>
      <c r="L51" s="5" t="n">
        <v>-5812</v>
      </c>
      <c r="M51" s="5" t="n">
        <v>60618</v>
      </c>
      <c r="N51" s="5" t="n">
        <v>-3556</v>
      </c>
      <c r="O51" s="5" t="n">
        <v>657380</v>
      </c>
      <c r="P51" s="5" t="n">
        <v>5813</v>
      </c>
    </row>
    <row r="52" spans="1:16">
      <c r="A52" s="6" t="s">
        <v>161</v>
      </c>
    </row>
    <row r="53" spans="1:16">
      <c r="A53" s="3" t="s">
        <v>162</v>
      </c>
      <c r="B53" s="5" t="n">
        <v>250</v>
      </c>
      <c r="O53" s="5" t="n">
        <v>250</v>
      </c>
      <c r="P53" s="5" t="n">
        <v>0</v>
      </c>
    </row>
    <row r="54" spans="1:16">
      <c r="A54" s="3" t="s">
        <v>163</v>
      </c>
      <c r="B54" s="5" t="n">
        <v>-40562</v>
      </c>
      <c r="O54" s="5" t="n">
        <v>-39805</v>
      </c>
      <c r="P54" s="5" t="n">
        <v>-757</v>
      </c>
    </row>
    <row r="55" spans="1:16">
      <c r="A55" s="3" t="s">
        <v>164</v>
      </c>
      <c r="B55" s="5" t="n">
        <v>17640</v>
      </c>
      <c r="K55" s="5" t="n">
        <v>516</v>
      </c>
      <c r="O55" s="5" t="n">
        <v>17124</v>
      </c>
    </row>
    <row r="56" spans="1:16">
      <c r="A56" s="3" t="s">
        <v>185</v>
      </c>
      <c r="I56" s="5" t="n">
        <v>794000</v>
      </c>
    </row>
    <row r="57" spans="1:16">
      <c r="A57" s="3" t="s">
        <v>186</v>
      </c>
      <c r="B57" s="5" t="n">
        <v>0</v>
      </c>
      <c r="I57" s="4" t="n">
        <v>1</v>
      </c>
      <c r="K57" s="5" t="n">
        <v>-1</v>
      </c>
    </row>
    <row r="58" spans="1:16">
      <c r="A58" s="3" t="s">
        <v>187</v>
      </c>
      <c r="I58" s="5" t="n">
        <v>-424000</v>
      </c>
    </row>
    <row r="59" spans="1:16">
      <c r="A59" s="3" t="s">
        <v>188</v>
      </c>
      <c r="B59" s="5" t="n">
        <v>-4652</v>
      </c>
      <c r="L59" s="5" t="n">
        <v>-4652</v>
      </c>
    </row>
    <row r="60" spans="1:16">
      <c r="A60" s="3" t="s">
        <v>167</v>
      </c>
      <c r="I60" s="5" t="n">
        <v>-73000</v>
      </c>
      <c r="J60" s="5" t="n">
        <v>-1000</v>
      </c>
    </row>
    <row r="61" spans="1:16">
      <c r="A61" s="3" t="s">
        <v>168</v>
      </c>
      <c r="B61" s="5" t="n">
        <v>-786</v>
      </c>
      <c r="L61" s="5" t="n">
        <v>-780</v>
      </c>
      <c r="O61" s="5" t="n">
        <v>-6</v>
      </c>
    </row>
    <row r="62" spans="1:16">
      <c r="A62" s="3" t="s">
        <v>169</v>
      </c>
      <c r="I62" s="5" t="n">
        <v>-48000</v>
      </c>
    </row>
    <row r="63" spans="1:16">
      <c r="A63" s="3" t="s">
        <v>170</v>
      </c>
      <c r="B63" s="5" t="n">
        <v>0</v>
      </c>
    </row>
    <row r="64" spans="1:16">
      <c r="A64" s="3" t="s">
        <v>191</v>
      </c>
      <c r="B64" s="5" t="n">
        <v>-74393</v>
      </c>
      <c r="M64" s="5" t="n">
        <v>-74393</v>
      </c>
    </row>
    <row r="65" spans="1:16">
      <c r="A65" s="3" t="s">
        <v>194</v>
      </c>
      <c r="I65" s="5" t="n">
        <v>5606000</v>
      </c>
      <c r="J65" s="5" t="n">
        <v>4469000</v>
      </c>
    </row>
    <row r="66" spans="1:16">
      <c r="A66" s="3" t="s">
        <v>195</v>
      </c>
      <c r="B66" s="5" t="n">
        <v>0</v>
      </c>
      <c r="I66" s="4" t="n">
        <v>6</v>
      </c>
      <c r="J66" s="4" t="n">
        <v>4</v>
      </c>
      <c r="K66" s="5" t="n">
        <v>64090</v>
      </c>
      <c r="M66" s="5" t="n">
        <v>-64100</v>
      </c>
    </row>
    <row r="67" spans="1:16">
      <c r="A67" s="3" t="s">
        <v>177</v>
      </c>
      <c r="C67" s="5" t="n">
        <v>10521149</v>
      </c>
      <c r="D67" s="5" t="n">
        <v>-10521149</v>
      </c>
      <c r="I67" s="5" t="n">
        <v>10521000</v>
      </c>
      <c r="J67" s="5" t="n">
        <v>-10521000</v>
      </c>
    </row>
    <row r="68" spans="1:16">
      <c r="A68" s="3" t="s">
        <v>178</v>
      </c>
      <c r="B68" s="5" t="n">
        <v>0</v>
      </c>
      <c r="I68" s="4" t="n">
        <v>10</v>
      </c>
      <c r="J68" s="4" t="n">
        <v>-10</v>
      </c>
      <c r="K68" s="5" t="n">
        <v>144629</v>
      </c>
      <c r="N68" s="5" t="n">
        <v>1202</v>
      </c>
      <c r="O68" s="5" t="n">
        <v>-145831</v>
      </c>
    </row>
    <row r="69" spans="1:16">
      <c r="A69" s="3" t="s">
        <v>179</v>
      </c>
      <c r="B69" s="5" t="n">
        <v>-1590</v>
      </c>
      <c r="K69" s="5" t="n">
        <v>-1590</v>
      </c>
    </row>
    <row r="70" spans="1:16">
      <c r="A70" s="3" t="s">
        <v>115</v>
      </c>
      <c r="B70" s="5" t="n">
        <v>113720</v>
      </c>
      <c r="M70" s="5" t="n">
        <v>66727</v>
      </c>
      <c r="O70" s="5" t="n">
        <v>47131</v>
      </c>
      <c r="P70" s="5" t="n">
        <v>-138</v>
      </c>
    </row>
    <row r="71" spans="1:16">
      <c r="A71" s="3" t="s">
        <v>180</v>
      </c>
      <c r="B71" s="5" t="n">
        <v>8519</v>
      </c>
      <c r="N71" s="5" t="n">
        <v>3420</v>
      </c>
      <c r="O71" s="5" t="n">
        <v>5099</v>
      </c>
    </row>
    <row r="72" spans="1:16">
      <c r="A72" s="3" t="s">
        <v>181</v>
      </c>
      <c r="B72" s="5" t="n">
        <v>0</v>
      </c>
      <c r="K72" s="5" t="n">
        <v>7797</v>
      </c>
      <c r="N72" s="5" t="n">
        <v>299</v>
      </c>
      <c r="O72" s="5" t="n">
        <v>-8096</v>
      </c>
    </row>
    <row r="73" spans="1:16">
      <c r="A73" s="3" t="s">
        <v>196</v>
      </c>
      <c r="I73" s="5" t="n">
        <v>71586000</v>
      </c>
      <c r="J73" s="5" t="n">
        <v>38003000</v>
      </c>
    </row>
    <row r="74" spans="1:16">
      <c r="A74" s="3" t="s">
        <v>197</v>
      </c>
      <c r="B74" s="4" t="n">
        <v>1509554</v>
      </c>
      <c r="I74" s="4" t="n">
        <v>72</v>
      </c>
      <c r="J74" s="4" t="n">
        <v>38</v>
      </c>
      <c r="K74" s="4" t="n">
        <v>992307</v>
      </c>
      <c r="L74" s="4" t="n">
        <v>-11244</v>
      </c>
      <c r="M74" s="4" t="n">
        <v>-11148</v>
      </c>
      <c r="N74" s="4" t="n">
        <v>1365</v>
      </c>
      <c r="O74" s="4" t="n">
        <v>533246</v>
      </c>
      <c r="P74" s="4" t="n">
        <v>4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50</v>
      </c>
    </row>
    <row r="2" spans="1:2">
      <c r="A2" s="6" t="s">
        <v>300</v>
      </c>
    </row>
    <row r="3" spans="1:2">
      <c r="A3" s="5" t="n">
        <v>2017</v>
      </c>
      <c r="B3" s="4" t="n">
        <v>73960</v>
      </c>
    </row>
    <row r="4" spans="1:2">
      <c r="A4" s="5" t="n">
        <v>2018</v>
      </c>
      <c r="B4" s="5" t="n">
        <v>68757</v>
      </c>
    </row>
    <row r="5" spans="1:2">
      <c r="A5" s="5" t="n">
        <v>2019</v>
      </c>
      <c r="B5" s="5" t="n">
        <v>63666</v>
      </c>
    </row>
    <row r="6" spans="1:2">
      <c r="A6" s="5" t="n">
        <v>2020</v>
      </c>
      <c r="B6" s="5" t="n">
        <v>61789</v>
      </c>
    </row>
    <row r="7" spans="1:2">
      <c r="A7" s="5" t="n">
        <v>2021</v>
      </c>
      <c r="B7" s="5" t="n">
        <v>56929</v>
      </c>
    </row>
    <row r="8" spans="1:2">
      <c r="A8" s="3" t="s">
        <v>746</v>
      </c>
      <c r="B8" s="5" t="n">
        <v>500481</v>
      </c>
    </row>
    <row r="9" spans="1:2">
      <c r="A9" s="3" t="s">
        <v>146</v>
      </c>
      <c r="B9" s="4" t="n">
        <v>825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1</v>
      </c>
      <c r="D2" s="2" t="s">
        <v>86</v>
      </c>
    </row>
    <row r="3" spans="1:4">
      <c r="A3" s="6" t="s">
        <v>733</v>
      </c>
    </row>
    <row r="4" spans="1:4">
      <c r="A4" s="3" t="s">
        <v>749</v>
      </c>
      <c r="B4" s="4" t="n">
        <v>62495</v>
      </c>
      <c r="C4" s="4" t="n">
        <v>219456</v>
      </c>
      <c r="D4" s="4" t="n">
        <v>254497</v>
      </c>
    </row>
    <row r="5" spans="1:4">
      <c r="A5" s="3" t="s">
        <v>274</v>
      </c>
      <c r="B5" s="5" t="n">
        <v>0</v>
      </c>
      <c r="C5" s="5" t="n">
        <v>6700</v>
      </c>
      <c r="D5" s="5" t="n">
        <v>0</v>
      </c>
    </row>
    <row r="6" spans="1:4">
      <c r="A6" s="3" t="s">
        <v>750</v>
      </c>
    </row>
    <row r="7" spans="1:4">
      <c r="A7" s="6" t="s">
        <v>733</v>
      </c>
    </row>
    <row r="8" spans="1:4">
      <c r="A8" s="3" t="s">
        <v>749</v>
      </c>
      <c r="B8" s="4" t="n">
        <v>200</v>
      </c>
    </row>
    <row r="9" spans="1:4">
      <c r="A9" s="3" t="s">
        <v>751</v>
      </c>
      <c r="B9" s="3" t="s">
        <v>542</v>
      </c>
    </row>
    <row r="10" spans="1:4">
      <c r="A10" s="3" t="s">
        <v>752</v>
      </c>
    </row>
    <row r="11" spans="1:4">
      <c r="A11" s="6" t="s">
        <v>733</v>
      </c>
    </row>
    <row r="12" spans="1:4">
      <c r="A12" s="3" t="s">
        <v>749</v>
      </c>
      <c r="B12" s="4" t="n">
        <v>1319</v>
      </c>
    </row>
    <row r="13" spans="1:4">
      <c r="A13" s="3" t="s">
        <v>751</v>
      </c>
      <c r="B13" s="3" t="s">
        <v>542</v>
      </c>
    </row>
    <row r="14" spans="1:4">
      <c r="A14" s="3" t="s">
        <v>753</v>
      </c>
    </row>
    <row r="15" spans="1:4">
      <c r="A15" s="6" t="s">
        <v>733</v>
      </c>
    </row>
    <row r="16" spans="1:4">
      <c r="A16" s="3" t="s">
        <v>749</v>
      </c>
      <c r="B16" s="4" t="n">
        <v>1156</v>
      </c>
    </row>
    <row r="17" spans="1:4">
      <c r="A17" s="3" t="s">
        <v>751</v>
      </c>
      <c r="B17" s="3" t="s">
        <v>542</v>
      </c>
    </row>
    <row r="18" spans="1:4">
      <c r="A18" s="3" t="s">
        <v>754</v>
      </c>
    </row>
    <row r="19" spans="1:4">
      <c r="A19" s="6" t="s">
        <v>733</v>
      </c>
    </row>
    <row r="20" spans="1:4">
      <c r="A20" s="3" t="s">
        <v>749</v>
      </c>
      <c r="B20" s="4" t="n">
        <v>1198</v>
      </c>
    </row>
    <row r="21" spans="1:4">
      <c r="A21" s="3" t="s">
        <v>751</v>
      </c>
      <c r="B21" s="3" t="s">
        <v>542</v>
      </c>
    </row>
    <row r="22" spans="1:4">
      <c r="A22" s="3" t="s">
        <v>755</v>
      </c>
    </row>
    <row r="23" spans="1:4">
      <c r="A23" s="6" t="s">
        <v>733</v>
      </c>
    </row>
    <row r="24" spans="1:4">
      <c r="A24" s="3" t="s">
        <v>749</v>
      </c>
      <c r="B24" s="4" t="n">
        <v>1096</v>
      </c>
    </row>
    <row r="25" spans="1:4">
      <c r="A25" s="3" t="s">
        <v>751</v>
      </c>
      <c r="B25" s="3" t="s">
        <v>542</v>
      </c>
    </row>
    <row r="26" spans="1:4">
      <c r="A26" s="3" t="s">
        <v>756</v>
      </c>
    </row>
    <row r="27" spans="1:4">
      <c r="A27" s="6" t="s">
        <v>733</v>
      </c>
    </row>
    <row r="28" spans="1:4">
      <c r="A28" s="3" t="s">
        <v>749</v>
      </c>
      <c r="B28" s="4" t="n">
        <v>978</v>
      </c>
    </row>
    <row r="29" spans="1:4">
      <c r="A29" s="3" t="s">
        <v>751</v>
      </c>
      <c r="B29" s="3" t="s">
        <v>542</v>
      </c>
    </row>
    <row r="30" spans="1:4">
      <c r="A30" s="3" t="s">
        <v>757</v>
      </c>
    </row>
    <row r="31" spans="1:4">
      <c r="A31" s="6" t="s">
        <v>733</v>
      </c>
    </row>
    <row r="32" spans="1:4">
      <c r="A32" s="3" t="s">
        <v>749</v>
      </c>
      <c r="B32" s="4" t="n">
        <v>1324</v>
      </c>
    </row>
    <row r="33" spans="1:4">
      <c r="A33" s="3" t="s">
        <v>751</v>
      </c>
      <c r="B33" s="3" t="s">
        <v>542</v>
      </c>
    </row>
    <row r="34" spans="1:4">
      <c r="A34" s="3" t="s">
        <v>758</v>
      </c>
    </row>
    <row r="35" spans="1:4">
      <c r="A35" s="6" t="s">
        <v>733</v>
      </c>
    </row>
    <row r="36" spans="1:4">
      <c r="A36" s="3" t="s">
        <v>749</v>
      </c>
      <c r="B36" s="4" t="n">
        <v>1181</v>
      </c>
    </row>
    <row r="37" spans="1:4">
      <c r="A37" s="3" t="s">
        <v>751</v>
      </c>
      <c r="B37" s="3" t="s">
        <v>542</v>
      </c>
    </row>
    <row r="38" spans="1:4">
      <c r="A38" s="3" t="s">
        <v>759</v>
      </c>
    </row>
    <row r="39" spans="1:4">
      <c r="A39" s="6" t="s">
        <v>733</v>
      </c>
    </row>
    <row r="40" spans="1:4">
      <c r="A40" s="3" t="s">
        <v>749</v>
      </c>
      <c r="B40" s="4" t="n">
        <v>1305</v>
      </c>
    </row>
    <row r="41" spans="1:4">
      <c r="A41" s="3" t="s">
        <v>751</v>
      </c>
      <c r="B41" s="3" t="s">
        <v>542</v>
      </c>
    </row>
    <row r="42" spans="1:4">
      <c r="A42" s="3" t="s">
        <v>760</v>
      </c>
    </row>
    <row r="43" spans="1:4">
      <c r="A43" s="6" t="s">
        <v>733</v>
      </c>
    </row>
    <row r="44" spans="1:4">
      <c r="A44" s="3" t="s">
        <v>749</v>
      </c>
      <c r="B44" s="4" t="n">
        <v>1279</v>
      </c>
    </row>
    <row r="45" spans="1:4">
      <c r="A45" s="3" t="s">
        <v>751</v>
      </c>
      <c r="B45" s="3" t="s">
        <v>542</v>
      </c>
    </row>
    <row r="46" spans="1:4">
      <c r="A46" s="3" t="s">
        <v>761</v>
      </c>
    </row>
    <row r="47" spans="1:4">
      <c r="A47" s="6" t="s">
        <v>733</v>
      </c>
    </row>
    <row r="48" spans="1:4">
      <c r="A48" s="3" t="s">
        <v>749</v>
      </c>
      <c r="B48" s="4" t="n">
        <v>1204</v>
      </c>
    </row>
    <row r="49" spans="1:4">
      <c r="A49" s="3" t="s">
        <v>751</v>
      </c>
      <c r="B49" s="3" t="s">
        <v>542</v>
      </c>
    </row>
    <row r="50" spans="1:4">
      <c r="A50" s="3" t="s">
        <v>762</v>
      </c>
    </row>
    <row r="51" spans="1:4">
      <c r="A51" s="6" t="s">
        <v>733</v>
      </c>
    </row>
    <row r="52" spans="1:4">
      <c r="A52" s="3" t="s">
        <v>749</v>
      </c>
      <c r="B52" s="4" t="n">
        <v>1365</v>
      </c>
    </row>
    <row r="53" spans="1:4">
      <c r="A53" s="3" t="s">
        <v>751</v>
      </c>
      <c r="B53" s="3" t="s">
        <v>542</v>
      </c>
    </row>
    <row r="54" spans="1:4">
      <c r="A54" s="3" t="s">
        <v>763</v>
      </c>
    </row>
    <row r="55" spans="1:4">
      <c r="A55" s="6" t="s">
        <v>733</v>
      </c>
    </row>
    <row r="56" spans="1:4">
      <c r="A56" s="3" t="s">
        <v>749</v>
      </c>
      <c r="B56" s="4" t="n">
        <v>1281</v>
      </c>
    </row>
    <row r="57" spans="1:4">
      <c r="A57" s="3" t="s">
        <v>751</v>
      </c>
      <c r="B57" s="3" t="s">
        <v>542</v>
      </c>
    </row>
    <row r="58" spans="1:4">
      <c r="A58" s="3" t="s">
        <v>764</v>
      </c>
    </row>
    <row r="59" spans="1:4">
      <c r="A59" s="6" t="s">
        <v>733</v>
      </c>
    </row>
    <row r="60" spans="1:4">
      <c r="A60" s="3" t="s">
        <v>749</v>
      </c>
      <c r="B60" s="4" t="n">
        <v>1122</v>
      </c>
    </row>
    <row r="61" spans="1:4">
      <c r="A61" s="3" t="s">
        <v>751</v>
      </c>
      <c r="B61" s="3" t="s">
        <v>542</v>
      </c>
    </row>
    <row r="62" spans="1:4">
      <c r="A62" s="3" t="s">
        <v>765</v>
      </c>
    </row>
    <row r="63" spans="1:4">
      <c r="A63" s="6" t="s">
        <v>733</v>
      </c>
    </row>
    <row r="64" spans="1:4">
      <c r="A64" s="3" t="s">
        <v>749</v>
      </c>
      <c r="B64" s="4" t="n">
        <v>1227</v>
      </c>
    </row>
    <row r="65" spans="1:4">
      <c r="A65" s="3" t="s">
        <v>751</v>
      </c>
      <c r="B65" s="3" t="s">
        <v>542</v>
      </c>
    </row>
    <row r="66" spans="1:4">
      <c r="A66" s="3" t="s">
        <v>766</v>
      </c>
    </row>
    <row r="67" spans="1:4">
      <c r="A67" s="6" t="s">
        <v>733</v>
      </c>
    </row>
    <row r="68" spans="1:4">
      <c r="A68" s="3" t="s">
        <v>749</v>
      </c>
      <c r="B68" s="4" t="n">
        <v>1201</v>
      </c>
    </row>
    <row r="69" spans="1:4">
      <c r="A69" s="3" t="s">
        <v>751</v>
      </c>
      <c r="B69" s="3" t="s">
        <v>542</v>
      </c>
    </row>
    <row r="70" spans="1:4">
      <c r="A70" s="3" t="s">
        <v>767</v>
      </c>
    </row>
    <row r="71" spans="1:4">
      <c r="A71" s="6" t="s">
        <v>733</v>
      </c>
    </row>
    <row r="72" spans="1:4">
      <c r="A72" s="3" t="s">
        <v>749</v>
      </c>
      <c r="B72" s="4" t="n">
        <v>1176</v>
      </c>
    </row>
    <row r="73" spans="1:4">
      <c r="A73" s="3" t="s">
        <v>751</v>
      </c>
      <c r="B73" s="3" t="s">
        <v>542</v>
      </c>
    </row>
    <row r="74" spans="1:4">
      <c r="A74" s="3" t="s">
        <v>768</v>
      </c>
    </row>
    <row r="75" spans="1:4">
      <c r="A75" s="6" t="s">
        <v>733</v>
      </c>
    </row>
    <row r="76" spans="1:4">
      <c r="A76" s="3" t="s">
        <v>749</v>
      </c>
      <c r="C76" s="4" t="n">
        <v>1226</v>
      </c>
    </row>
    <row r="77" spans="1:4">
      <c r="A77" s="3" t="s">
        <v>751</v>
      </c>
      <c r="C77" s="3" t="s">
        <v>542</v>
      </c>
    </row>
    <row r="78" spans="1:4">
      <c r="A78" s="3" t="s">
        <v>769</v>
      </c>
    </row>
    <row r="79" spans="1:4">
      <c r="A79" s="6" t="s">
        <v>733</v>
      </c>
    </row>
    <row r="80" spans="1:4">
      <c r="A80" s="3" t="s">
        <v>749</v>
      </c>
      <c r="B80" s="4" t="n">
        <v>1190</v>
      </c>
    </row>
    <row r="81" spans="1:4">
      <c r="A81" s="3" t="s">
        <v>751</v>
      </c>
      <c r="B81" s="3" t="s">
        <v>542</v>
      </c>
    </row>
    <row r="82" spans="1:4">
      <c r="A82" s="3" t="s">
        <v>770</v>
      </c>
    </row>
    <row r="83" spans="1:4">
      <c r="A83" s="6" t="s">
        <v>733</v>
      </c>
    </row>
    <row r="84" spans="1:4">
      <c r="A84" s="3" t="s">
        <v>749</v>
      </c>
      <c r="B84" s="4" t="n">
        <v>6971</v>
      </c>
    </row>
    <row r="85" spans="1:4">
      <c r="A85" s="3" t="s">
        <v>751</v>
      </c>
      <c r="B85" s="3" t="s">
        <v>542</v>
      </c>
    </row>
    <row r="86" spans="1:4">
      <c r="A86" s="3" t="s">
        <v>771</v>
      </c>
    </row>
    <row r="87" spans="1:4">
      <c r="A87" s="6" t="s">
        <v>733</v>
      </c>
    </row>
    <row r="88" spans="1:4">
      <c r="A88" s="3" t="s">
        <v>749</v>
      </c>
      <c r="B88" s="4" t="n">
        <v>1322</v>
      </c>
    </row>
    <row r="89" spans="1:4">
      <c r="A89" s="3" t="s">
        <v>751</v>
      </c>
      <c r="B89" s="3" t="s">
        <v>542</v>
      </c>
    </row>
    <row r="90" spans="1:4">
      <c r="A90" s="3" t="s">
        <v>772</v>
      </c>
    </row>
    <row r="91" spans="1:4">
      <c r="A91" s="6" t="s">
        <v>733</v>
      </c>
    </row>
    <row r="92" spans="1:4">
      <c r="A92" s="3" t="s">
        <v>749</v>
      </c>
      <c r="C92" s="4" t="n">
        <v>7877</v>
      </c>
    </row>
    <row r="93" spans="1:4">
      <c r="A93" s="3" t="s">
        <v>751</v>
      </c>
      <c r="C93" s="3" t="s">
        <v>542</v>
      </c>
    </row>
    <row r="94" spans="1:4">
      <c r="A94" s="3" t="s">
        <v>773</v>
      </c>
    </row>
    <row r="95" spans="1:4">
      <c r="A95" s="6" t="s">
        <v>733</v>
      </c>
    </row>
    <row r="96" spans="1:4">
      <c r="A96" s="3" t="s">
        <v>749</v>
      </c>
      <c r="C96" s="4" t="n">
        <v>1328</v>
      </c>
    </row>
    <row r="97" spans="1:4">
      <c r="A97" s="3" t="s">
        <v>751</v>
      </c>
      <c r="C97" s="3" t="s">
        <v>542</v>
      </c>
    </row>
    <row r="98" spans="1:4">
      <c r="A98" s="3" t="s">
        <v>774</v>
      </c>
    </row>
    <row r="99" spans="1:4">
      <c r="A99" s="6" t="s">
        <v>733</v>
      </c>
    </row>
    <row r="100" spans="1:4">
      <c r="A100" s="3" t="s">
        <v>749</v>
      </c>
      <c r="C100" s="4" t="n">
        <v>1078</v>
      </c>
    </row>
    <row r="101" spans="1:4">
      <c r="A101" s="3" t="s">
        <v>751</v>
      </c>
      <c r="C101" s="3" t="s">
        <v>542</v>
      </c>
    </row>
    <row r="102" spans="1:4">
      <c r="A102" s="3" t="s">
        <v>775</v>
      </c>
    </row>
    <row r="103" spans="1:4">
      <c r="A103" s="6" t="s">
        <v>733</v>
      </c>
    </row>
    <row r="104" spans="1:4">
      <c r="A104" s="3" t="s">
        <v>749</v>
      </c>
      <c r="C104" s="4" t="n">
        <v>1142</v>
      </c>
    </row>
    <row r="105" spans="1:4">
      <c r="A105" s="3" t="s">
        <v>751</v>
      </c>
      <c r="C105" s="3" t="s">
        <v>542</v>
      </c>
    </row>
    <row r="106" spans="1:4">
      <c r="A106" s="3" t="s">
        <v>776</v>
      </c>
    </row>
    <row r="107" spans="1:4">
      <c r="A107" s="6" t="s">
        <v>733</v>
      </c>
    </row>
    <row r="108" spans="1:4">
      <c r="A108" s="3" t="s">
        <v>749</v>
      </c>
      <c r="C108" s="4" t="n">
        <v>21241</v>
      </c>
    </row>
    <row r="109" spans="1:4">
      <c r="A109" s="3" t="s">
        <v>751</v>
      </c>
      <c r="C109" s="3" t="s">
        <v>542</v>
      </c>
    </row>
    <row r="110" spans="1:4">
      <c r="A110" s="3" t="s">
        <v>777</v>
      </c>
    </row>
    <row r="111" spans="1:4">
      <c r="A111" s="6" t="s">
        <v>733</v>
      </c>
    </row>
    <row r="112" spans="1:4">
      <c r="A112" s="3" t="s">
        <v>749</v>
      </c>
      <c r="C112" s="4" t="n">
        <v>17050</v>
      </c>
    </row>
    <row r="113" spans="1:4">
      <c r="A113" s="3" t="s">
        <v>751</v>
      </c>
      <c r="C113" s="3" t="s">
        <v>542</v>
      </c>
    </row>
    <row r="114" spans="1:4">
      <c r="A114" s="3" t="s">
        <v>778</v>
      </c>
    </row>
    <row r="115" spans="1:4">
      <c r="A115" s="6" t="s">
        <v>733</v>
      </c>
    </row>
    <row r="116" spans="1:4">
      <c r="A116" s="3" t="s">
        <v>749</v>
      </c>
      <c r="C116" s="4" t="n">
        <v>7316</v>
      </c>
    </row>
    <row r="117" spans="1:4">
      <c r="A117" s="3" t="s">
        <v>751</v>
      </c>
      <c r="C117" s="3" t="s">
        <v>542</v>
      </c>
    </row>
    <row r="118" spans="1:4">
      <c r="A118" s="3" t="s">
        <v>779</v>
      </c>
    </row>
    <row r="119" spans="1:4">
      <c r="A119" s="6" t="s">
        <v>733</v>
      </c>
    </row>
    <row r="120" spans="1:4">
      <c r="A120" s="3" t="s">
        <v>749</v>
      </c>
      <c r="C120" s="4" t="n">
        <v>6000</v>
      </c>
    </row>
    <row r="121" spans="1:4">
      <c r="A121" s="3" t="s">
        <v>751</v>
      </c>
      <c r="C121" s="3" t="s">
        <v>542</v>
      </c>
    </row>
    <row r="122" spans="1:4">
      <c r="A122" s="3" t="s">
        <v>780</v>
      </c>
    </row>
    <row r="123" spans="1:4">
      <c r="A123" s="6" t="s">
        <v>733</v>
      </c>
    </row>
    <row r="124" spans="1:4">
      <c r="A124" s="3" t="s">
        <v>749</v>
      </c>
      <c r="C124" s="4" t="n">
        <v>5400</v>
      </c>
    </row>
    <row r="125" spans="1:4">
      <c r="A125" s="3" t="s">
        <v>751</v>
      </c>
      <c r="C125" s="3" t="s">
        <v>542</v>
      </c>
    </row>
    <row r="126" spans="1:4">
      <c r="A126" s="3" t="s">
        <v>781</v>
      </c>
    </row>
    <row r="127" spans="1:4">
      <c r="A127" s="6" t="s">
        <v>733</v>
      </c>
    </row>
    <row r="128" spans="1:4">
      <c r="A128" s="3" t="s">
        <v>749</v>
      </c>
      <c r="C128" s="4" t="n">
        <v>6384</v>
      </c>
    </row>
    <row r="129" spans="1:4">
      <c r="A129" s="3" t="s">
        <v>751</v>
      </c>
      <c r="C129" s="3" t="s">
        <v>542</v>
      </c>
    </row>
    <row r="130" spans="1:4">
      <c r="A130" s="3" t="s">
        <v>782</v>
      </c>
    </row>
    <row r="131" spans="1:4">
      <c r="A131" s="6" t="s">
        <v>733</v>
      </c>
    </row>
    <row r="132" spans="1:4">
      <c r="A132" s="3" t="s">
        <v>749</v>
      </c>
      <c r="C132" s="4" t="n">
        <v>5200</v>
      </c>
    </row>
    <row r="133" spans="1:4">
      <c r="A133" s="3" t="s">
        <v>751</v>
      </c>
      <c r="C133" s="3" t="s">
        <v>542</v>
      </c>
    </row>
    <row r="134" spans="1:4">
      <c r="A134" s="3" t="s">
        <v>783</v>
      </c>
    </row>
    <row r="135" spans="1:4">
      <c r="A135" s="6" t="s">
        <v>733</v>
      </c>
    </row>
    <row r="136" spans="1:4">
      <c r="A136" s="3" t="s">
        <v>749</v>
      </c>
      <c r="C136" s="4" t="n">
        <v>12000</v>
      </c>
    </row>
    <row r="137" spans="1:4">
      <c r="A137" s="3" t="s">
        <v>751</v>
      </c>
      <c r="C137" s="3" t="s">
        <v>542</v>
      </c>
    </row>
    <row r="138" spans="1:4">
      <c r="A138" s="3" t="s">
        <v>784</v>
      </c>
    </row>
    <row r="139" spans="1:4">
      <c r="A139" s="6" t="s">
        <v>733</v>
      </c>
    </row>
    <row r="140" spans="1:4">
      <c r="A140" s="3" t="s">
        <v>749</v>
      </c>
      <c r="C140" s="4" t="n">
        <v>970</v>
      </c>
    </row>
    <row r="141" spans="1:4">
      <c r="A141" s="3" t="s">
        <v>751</v>
      </c>
      <c r="C141" s="3" t="s">
        <v>542</v>
      </c>
    </row>
    <row r="142" spans="1:4">
      <c r="A142" s="3" t="s">
        <v>785</v>
      </c>
    </row>
    <row r="143" spans="1:4">
      <c r="A143" s="6" t="s">
        <v>733</v>
      </c>
    </row>
    <row r="144" spans="1:4">
      <c r="A144" s="3" t="s">
        <v>749</v>
      </c>
      <c r="C144" s="4" t="n">
        <v>1254</v>
      </c>
    </row>
    <row r="145" spans="1:4">
      <c r="A145" s="3" t="s">
        <v>751</v>
      </c>
      <c r="C145" s="3" t="s">
        <v>542</v>
      </c>
    </row>
    <row r="146" spans="1:4">
      <c r="A146" s="3" t="s">
        <v>786</v>
      </c>
    </row>
    <row r="147" spans="1:4">
      <c r="A147" s="6" t="s">
        <v>733</v>
      </c>
    </row>
    <row r="148" spans="1:4">
      <c r="A148" s="3" t="s">
        <v>749</v>
      </c>
      <c r="C148" s="4" t="n">
        <v>5600</v>
      </c>
    </row>
    <row r="149" spans="1:4">
      <c r="A149" s="3" t="s">
        <v>751</v>
      </c>
      <c r="C149" s="3" t="s">
        <v>542</v>
      </c>
    </row>
    <row r="150" spans="1:4">
      <c r="A150" s="3" t="s">
        <v>787</v>
      </c>
    </row>
    <row r="151" spans="1:4">
      <c r="A151" s="6" t="s">
        <v>733</v>
      </c>
    </row>
    <row r="152" spans="1:4">
      <c r="A152" s="3" t="s">
        <v>749</v>
      </c>
      <c r="C152" s="4" t="n">
        <v>1098</v>
      </c>
    </row>
    <row r="153" spans="1:4">
      <c r="A153" s="3" t="s">
        <v>751</v>
      </c>
      <c r="C153" s="3" t="s">
        <v>542</v>
      </c>
    </row>
    <row r="154" spans="1:4">
      <c r="A154" s="3" t="s">
        <v>788</v>
      </c>
    </row>
    <row r="155" spans="1:4">
      <c r="A155" s="6" t="s">
        <v>733</v>
      </c>
    </row>
    <row r="156" spans="1:4">
      <c r="A156" s="3" t="s">
        <v>749</v>
      </c>
      <c r="C156" s="4" t="n">
        <v>1207</v>
      </c>
    </row>
    <row r="157" spans="1:4">
      <c r="A157" s="3" t="s">
        <v>751</v>
      </c>
      <c r="C157" s="3" t="s">
        <v>542</v>
      </c>
    </row>
    <row r="158" spans="1:4">
      <c r="A158" s="3" t="s">
        <v>789</v>
      </c>
    </row>
    <row r="159" spans="1:4">
      <c r="A159" s="6" t="s">
        <v>733</v>
      </c>
    </row>
    <row r="160" spans="1:4">
      <c r="A160" s="3" t="s">
        <v>749</v>
      </c>
      <c r="C160" s="4" t="n">
        <v>1117</v>
      </c>
    </row>
    <row r="161" spans="1:4">
      <c r="A161" s="3" t="s">
        <v>751</v>
      </c>
      <c r="C161" s="3" t="s">
        <v>542</v>
      </c>
    </row>
    <row r="162" spans="1:4">
      <c r="A162" s="3" t="s">
        <v>790</v>
      </c>
    </row>
    <row r="163" spans="1:4">
      <c r="A163" s="6" t="s">
        <v>733</v>
      </c>
    </row>
    <row r="164" spans="1:4">
      <c r="A164" s="3" t="s">
        <v>749</v>
      </c>
      <c r="C164" s="4" t="n">
        <v>1185</v>
      </c>
    </row>
    <row r="165" spans="1:4">
      <c r="A165" s="3" t="s">
        <v>751</v>
      </c>
      <c r="C165" s="3" t="s">
        <v>542</v>
      </c>
    </row>
    <row r="166" spans="1:4">
      <c r="A166" s="3" t="s">
        <v>791</v>
      </c>
    </row>
    <row r="167" spans="1:4">
      <c r="A167" s="6" t="s">
        <v>733</v>
      </c>
    </row>
    <row r="168" spans="1:4">
      <c r="A168" s="3" t="s">
        <v>749</v>
      </c>
      <c r="C168" s="4" t="n">
        <v>1150</v>
      </c>
    </row>
    <row r="169" spans="1:4">
      <c r="A169" s="3" t="s">
        <v>751</v>
      </c>
      <c r="C169" s="3" t="s">
        <v>542</v>
      </c>
    </row>
    <row r="170" spans="1:4">
      <c r="A170" s="3" t="s">
        <v>792</v>
      </c>
    </row>
    <row r="171" spans="1:4">
      <c r="A171" s="6" t="s">
        <v>733</v>
      </c>
    </row>
    <row r="172" spans="1:4">
      <c r="A172" s="3" t="s">
        <v>749</v>
      </c>
      <c r="C172" s="4" t="n">
        <v>952</v>
      </c>
    </row>
    <row r="173" spans="1:4">
      <c r="A173" s="3" t="s">
        <v>751</v>
      </c>
      <c r="C173" s="3" t="s">
        <v>542</v>
      </c>
    </row>
    <row r="174" spans="1:4">
      <c r="A174" s="3" t="s">
        <v>793</v>
      </c>
    </row>
    <row r="175" spans="1:4">
      <c r="A175" s="6" t="s">
        <v>733</v>
      </c>
    </row>
    <row r="176" spans="1:4">
      <c r="A176" s="3" t="s">
        <v>749</v>
      </c>
      <c r="C176" s="4" t="n">
        <v>1377</v>
      </c>
    </row>
    <row r="177" spans="1:4">
      <c r="A177" s="3" t="s">
        <v>751</v>
      </c>
      <c r="C177" s="3" t="s">
        <v>542</v>
      </c>
    </row>
    <row r="178" spans="1:4">
      <c r="A178" s="3" t="s">
        <v>794</v>
      </c>
    </row>
    <row r="179" spans="1:4">
      <c r="A179" s="6" t="s">
        <v>733</v>
      </c>
    </row>
    <row r="180" spans="1:4">
      <c r="A180" s="3" t="s">
        <v>749</v>
      </c>
      <c r="C180" s="4" t="n">
        <v>1075</v>
      </c>
    </row>
    <row r="181" spans="1:4">
      <c r="A181" s="3" t="s">
        <v>751</v>
      </c>
      <c r="C181" s="3" t="s">
        <v>542</v>
      </c>
    </row>
    <row r="182" spans="1:4">
      <c r="A182" s="3" t="s">
        <v>795</v>
      </c>
    </row>
    <row r="183" spans="1:4">
      <c r="A183" s="6" t="s">
        <v>733</v>
      </c>
    </row>
    <row r="184" spans="1:4">
      <c r="A184" s="3" t="s">
        <v>749</v>
      </c>
      <c r="C184" s="4" t="n">
        <v>1186</v>
      </c>
    </row>
    <row r="185" spans="1:4">
      <c r="A185" s="3" t="s">
        <v>751</v>
      </c>
      <c r="C185" s="3" t="s">
        <v>542</v>
      </c>
    </row>
    <row r="186" spans="1:4">
      <c r="A186" s="3" t="s">
        <v>796</v>
      </c>
    </row>
    <row r="187" spans="1:4">
      <c r="A187" s="6" t="s">
        <v>733</v>
      </c>
    </row>
    <row r="188" spans="1:4">
      <c r="A188" s="3" t="s">
        <v>749</v>
      </c>
      <c r="C188" s="4" t="n">
        <v>1316</v>
      </c>
    </row>
    <row r="189" spans="1:4">
      <c r="A189" s="3" t="s">
        <v>751</v>
      </c>
      <c r="C189" s="3" t="s">
        <v>542</v>
      </c>
    </row>
    <row r="190" spans="1:4">
      <c r="A190" s="3" t="s">
        <v>797</v>
      </c>
    </row>
    <row r="191" spans="1:4">
      <c r="A191" s="6" t="s">
        <v>733</v>
      </c>
    </row>
    <row r="192" spans="1:4">
      <c r="A192" s="3" t="s">
        <v>749</v>
      </c>
      <c r="C192" s="4" t="n">
        <v>1055</v>
      </c>
    </row>
    <row r="193" spans="1:4">
      <c r="A193" s="3" t="s">
        <v>751</v>
      </c>
      <c r="C193" s="3" t="s">
        <v>542</v>
      </c>
    </row>
    <row r="194" spans="1:4">
      <c r="A194" s="3" t="s">
        <v>798</v>
      </c>
    </row>
    <row r="195" spans="1:4">
      <c r="A195" s="6" t="s">
        <v>733</v>
      </c>
    </row>
    <row r="196" spans="1:4">
      <c r="A196" s="3" t="s">
        <v>749</v>
      </c>
      <c r="C196" s="4" t="n">
        <v>1150</v>
      </c>
    </row>
    <row r="197" spans="1:4">
      <c r="A197" s="3" t="s">
        <v>751</v>
      </c>
      <c r="C197" s="3" t="s">
        <v>542</v>
      </c>
    </row>
    <row r="198" spans="1:4">
      <c r="A198" s="3" t="s">
        <v>799</v>
      </c>
    </row>
    <row r="199" spans="1:4">
      <c r="A199" s="6" t="s">
        <v>733</v>
      </c>
    </row>
    <row r="200" spans="1:4">
      <c r="A200" s="3" t="s">
        <v>749</v>
      </c>
      <c r="C200" s="4" t="n">
        <v>8900</v>
      </c>
    </row>
    <row r="201" spans="1:4">
      <c r="A201" s="3" t="s">
        <v>751</v>
      </c>
      <c r="C201" s="3" t="s">
        <v>542</v>
      </c>
    </row>
    <row r="202" spans="1:4">
      <c r="A202" s="3" t="s">
        <v>800</v>
      </c>
    </row>
    <row r="203" spans="1:4">
      <c r="A203" s="6" t="s">
        <v>733</v>
      </c>
    </row>
    <row r="204" spans="1:4">
      <c r="A204" s="3" t="s">
        <v>749</v>
      </c>
      <c r="C204" s="4" t="n">
        <v>1195</v>
      </c>
    </row>
    <row r="205" spans="1:4">
      <c r="A205" s="3" t="s">
        <v>751</v>
      </c>
      <c r="C205" s="3" t="s">
        <v>542</v>
      </c>
    </row>
    <row r="206" spans="1:4">
      <c r="A206" s="3" t="s">
        <v>801</v>
      </c>
    </row>
    <row r="207" spans="1:4">
      <c r="A207" s="6" t="s">
        <v>733</v>
      </c>
    </row>
    <row r="208" spans="1:4">
      <c r="A208" s="3" t="s">
        <v>749</v>
      </c>
      <c r="C208" s="4" t="n">
        <v>1200</v>
      </c>
    </row>
    <row r="209" spans="1:4">
      <c r="A209" s="3" t="s">
        <v>751</v>
      </c>
      <c r="C209" s="3" t="s">
        <v>542</v>
      </c>
    </row>
    <row r="210" spans="1:4">
      <c r="A210" s="3" t="s">
        <v>802</v>
      </c>
    </row>
    <row r="211" spans="1:4">
      <c r="A211" s="6" t="s">
        <v>733</v>
      </c>
    </row>
    <row r="212" spans="1:4">
      <c r="A212" s="3" t="s">
        <v>749</v>
      </c>
      <c r="C212" s="4" t="n">
        <v>6644</v>
      </c>
    </row>
    <row r="213" spans="1:4">
      <c r="A213" s="3" t="s">
        <v>751</v>
      </c>
      <c r="C213" s="3" t="s">
        <v>542</v>
      </c>
    </row>
    <row r="214" spans="1:4">
      <c r="A214" s="3" t="s">
        <v>803</v>
      </c>
    </row>
    <row r="215" spans="1:4">
      <c r="A215" s="6" t="s">
        <v>733</v>
      </c>
    </row>
    <row r="216" spans="1:4">
      <c r="A216" s="3" t="s">
        <v>749</v>
      </c>
      <c r="C216" s="4" t="n">
        <v>1251</v>
      </c>
    </row>
    <row r="217" spans="1:4">
      <c r="A217" s="3" t="s">
        <v>751</v>
      </c>
      <c r="C217" s="3" t="s">
        <v>542</v>
      </c>
    </row>
    <row r="218" spans="1:4">
      <c r="A218" s="3" t="s">
        <v>804</v>
      </c>
    </row>
    <row r="219" spans="1:4">
      <c r="A219" s="6" t="s">
        <v>733</v>
      </c>
    </row>
    <row r="220" spans="1:4">
      <c r="A220" s="3" t="s">
        <v>749</v>
      </c>
      <c r="C220" s="4" t="n">
        <v>1174</v>
      </c>
    </row>
    <row r="221" spans="1:4">
      <c r="A221" s="3" t="s">
        <v>751</v>
      </c>
      <c r="C221" s="3" t="s">
        <v>805</v>
      </c>
    </row>
    <row r="222" spans="1:4">
      <c r="A222" s="3" t="s">
        <v>806</v>
      </c>
    </row>
    <row r="223" spans="1:4">
      <c r="A223" s="6" t="s">
        <v>733</v>
      </c>
    </row>
    <row r="224" spans="1:4">
      <c r="A224" s="3" t="s">
        <v>749</v>
      </c>
      <c r="C224" s="4" t="n">
        <v>1066</v>
      </c>
    </row>
    <row r="225" spans="1:4">
      <c r="A225" s="3" t="s">
        <v>751</v>
      </c>
      <c r="C225" s="3" t="s">
        <v>805</v>
      </c>
    </row>
    <row r="226" spans="1:4">
      <c r="A226" s="3" t="s">
        <v>807</v>
      </c>
    </row>
    <row r="227" spans="1:4">
      <c r="A227" s="6" t="s">
        <v>733</v>
      </c>
    </row>
    <row r="228" spans="1:4">
      <c r="A228" s="3" t="s">
        <v>749</v>
      </c>
      <c r="C228" s="4" t="n">
        <v>1216</v>
      </c>
    </row>
    <row r="229" spans="1:4">
      <c r="A229" s="3" t="s">
        <v>751</v>
      </c>
      <c r="C229" s="3" t="s">
        <v>542</v>
      </c>
    </row>
    <row r="230" spans="1:4">
      <c r="A230" s="3" t="s">
        <v>808</v>
      </c>
    </row>
    <row r="231" spans="1:4">
      <c r="A231" s="6" t="s">
        <v>733</v>
      </c>
    </row>
    <row r="232" spans="1:4">
      <c r="A232" s="3" t="s">
        <v>749</v>
      </c>
      <c r="C232" s="4" t="n">
        <v>1305</v>
      </c>
    </row>
    <row r="233" spans="1:4">
      <c r="A233" s="3" t="s">
        <v>751</v>
      </c>
      <c r="C233" s="3" t="s">
        <v>542</v>
      </c>
    </row>
    <row r="234" spans="1:4">
      <c r="A234" s="3" t="s">
        <v>809</v>
      </c>
    </row>
    <row r="235" spans="1:4">
      <c r="A235" s="6" t="s">
        <v>733</v>
      </c>
    </row>
    <row r="236" spans="1:4">
      <c r="A236" s="3" t="s">
        <v>749</v>
      </c>
      <c r="C236" s="4" t="n">
        <v>1420</v>
      </c>
    </row>
    <row r="237" spans="1:4">
      <c r="A237" s="3" t="s">
        <v>751</v>
      </c>
      <c r="C237" s="3" t="s">
        <v>542</v>
      </c>
    </row>
    <row r="238" spans="1:4">
      <c r="A238" s="3" t="s">
        <v>810</v>
      </c>
    </row>
    <row r="239" spans="1:4">
      <c r="A239" s="6" t="s">
        <v>733</v>
      </c>
    </row>
    <row r="240" spans="1:4">
      <c r="A240" s="3" t="s">
        <v>749</v>
      </c>
      <c r="C240" s="4" t="n">
        <v>1158</v>
      </c>
    </row>
    <row r="241" spans="1:4">
      <c r="A241" s="3" t="s">
        <v>751</v>
      </c>
      <c r="C241" s="3" t="s">
        <v>542</v>
      </c>
    </row>
    <row r="242" spans="1:4">
      <c r="A242" s="3" t="s">
        <v>811</v>
      </c>
    </row>
    <row r="243" spans="1:4">
      <c r="A243" s="6" t="s">
        <v>733</v>
      </c>
    </row>
    <row r="244" spans="1:4">
      <c r="A244" s="3" t="s">
        <v>749</v>
      </c>
      <c r="C244" s="4" t="n">
        <v>1309</v>
      </c>
    </row>
    <row r="245" spans="1:4">
      <c r="A245" s="3" t="s">
        <v>751</v>
      </c>
      <c r="C245" s="3" t="s">
        <v>542</v>
      </c>
    </row>
    <row r="246" spans="1:4">
      <c r="A246" s="3" t="s">
        <v>812</v>
      </c>
    </row>
    <row r="247" spans="1:4">
      <c r="A247" s="6" t="s">
        <v>733</v>
      </c>
    </row>
    <row r="248" spans="1:4">
      <c r="A248" s="3" t="s">
        <v>749</v>
      </c>
      <c r="C248" s="4" t="n">
        <v>1074</v>
      </c>
    </row>
    <row r="249" spans="1:4">
      <c r="A249" s="3" t="s">
        <v>751</v>
      </c>
      <c r="C249" s="3" t="s">
        <v>542</v>
      </c>
    </row>
    <row r="250" spans="1:4">
      <c r="A250" s="3" t="s">
        <v>813</v>
      </c>
    </row>
    <row r="251" spans="1:4">
      <c r="A251" s="6" t="s">
        <v>733</v>
      </c>
    </row>
    <row r="252" spans="1:4">
      <c r="A252" s="3" t="s">
        <v>749</v>
      </c>
      <c r="C252" s="4" t="n">
        <v>1193</v>
      </c>
    </row>
    <row r="253" spans="1:4">
      <c r="A253" s="3" t="s">
        <v>751</v>
      </c>
      <c r="C253" s="3" t="s">
        <v>542</v>
      </c>
    </row>
    <row r="254" spans="1:4">
      <c r="A254" s="3" t="s">
        <v>814</v>
      </c>
    </row>
    <row r="255" spans="1:4">
      <c r="A255" s="6" t="s">
        <v>733</v>
      </c>
    </row>
    <row r="256" spans="1:4">
      <c r="A256" s="3" t="s">
        <v>749</v>
      </c>
      <c r="C256" s="4" t="n">
        <v>1072</v>
      </c>
    </row>
    <row r="257" spans="1:4">
      <c r="A257" s="3" t="s">
        <v>751</v>
      </c>
      <c r="C257" s="3" t="s">
        <v>542</v>
      </c>
    </row>
    <row r="258" spans="1:4">
      <c r="A258" s="3" t="s">
        <v>815</v>
      </c>
    </row>
    <row r="259" spans="1:4">
      <c r="A259" s="6" t="s">
        <v>733</v>
      </c>
    </row>
    <row r="260" spans="1:4">
      <c r="A260" s="3" t="s">
        <v>749</v>
      </c>
      <c r="C260" s="4" t="n">
        <v>1167</v>
      </c>
    </row>
    <row r="261" spans="1:4">
      <c r="A261" s="3" t="s">
        <v>751</v>
      </c>
      <c r="C261" s="3" t="s">
        <v>542</v>
      </c>
    </row>
    <row r="262" spans="1:4">
      <c r="A262" s="3" t="s">
        <v>816</v>
      </c>
    </row>
    <row r="263" spans="1:4">
      <c r="A263" s="6" t="s">
        <v>733</v>
      </c>
    </row>
    <row r="264" spans="1:4">
      <c r="A264" s="3" t="s">
        <v>749</v>
      </c>
      <c r="C264" s="4" t="n">
        <v>12160</v>
      </c>
    </row>
    <row r="265" spans="1:4">
      <c r="A265" s="3" t="s">
        <v>751</v>
      </c>
      <c r="C265" s="3" t="s">
        <v>542</v>
      </c>
    </row>
    <row r="266" spans="1:4">
      <c r="A266" s="3" t="s">
        <v>817</v>
      </c>
    </row>
    <row r="267" spans="1:4">
      <c r="A267" s="6" t="s">
        <v>733</v>
      </c>
    </row>
    <row r="268" spans="1:4">
      <c r="A268" s="3" t="s">
        <v>749</v>
      </c>
      <c r="C268" s="4" t="n">
        <v>5030</v>
      </c>
    </row>
    <row r="269" spans="1:4">
      <c r="A269" s="3" t="s">
        <v>751</v>
      </c>
      <c r="C269" s="3" t="s">
        <v>542</v>
      </c>
    </row>
    <row r="270" spans="1:4">
      <c r="A270" s="3" t="s">
        <v>818</v>
      </c>
    </row>
    <row r="271" spans="1:4">
      <c r="A271" s="6" t="s">
        <v>733</v>
      </c>
    </row>
    <row r="272" spans="1:4">
      <c r="A272" s="3" t="s">
        <v>749</v>
      </c>
      <c r="C272" s="4" t="n">
        <v>1303</v>
      </c>
    </row>
    <row r="273" spans="1:4">
      <c r="A273" s="3" t="s">
        <v>751</v>
      </c>
      <c r="C273" s="3" t="s">
        <v>542</v>
      </c>
    </row>
    <row r="274" spans="1:4">
      <c r="A274" s="3" t="s">
        <v>819</v>
      </c>
    </row>
    <row r="275" spans="1:4">
      <c r="A275" s="6" t="s">
        <v>733</v>
      </c>
    </row>
    <row r="276" spans="1:4">
      <c r="A276" s="3" t="s">
        <v>749</v>
      </c>
      <c r="C276" s="4" t="n">
        <v>10978</v>
      </c>
    </row>
    <row r="277" spans="1:4">
      <c r="A277" s="3" t="s">
        <v>751</v>
      </c>
      <c r="C277" s="3" t="s">
        <v>542</v>
      </c>
    </row>
    <row r="278" spans="1:4">
      <c r="A278" s="3" t="s">
        <v>820</v>
      </c>
    </row>
    <row r="279" spans="1:4">
      <c r="A279" s="6" t="s">
        <v>733</v>
      </c>
    </row>
    <row r="280" spans="1:4">
      <c r="A280" s="3" t="s">
        <v>749</v>
      </c>
      <c r="C280" s="4" t="n">
        <v>1200</v>
      </c>
    </row>
    <row r="281" spans="1:4">
      <c r="A281" s="3" t="s">
        <v>751</v>
      </c>
      <c r="C281" s="3" t="s">
        <v>542</v>
      </c>
    </row>
    <row r="282" spans="1:4">
      <c r="A282" s="3" t="s">
        <v>821</v>
      </c>
    </row>
    <row r="283" spans="1:4">
      <c r="A283" s="6" t="s">
        <v>733</v>
      </c>
    </row>
    <row r="284" spans="1:4">
      <c r="A284" s="3" t="s">
        <v>749</v>
      </c>
      <c r="C284" s="4" t="n">
        <v>1125</v>
      </c>
    </row>
    <row r="285" spans="1:4">
      <c r="A285" s="3" t="s">
        <v>751</v>
      </c>
      <c r="C285" s="3" t="s">
        <v>542</v>
      </c>
    </row>
    <row r="286" spans="1:4">
      <c r="A286" s="3" t="s">
        <v>822</v>
      </c>
    </row>
    <row r="287" spans="1:4">
      <c r="A287" s="6" t="s">
        <v>733</v>
      </c>
    </row>
    <row r="288" spans="1:4">
      <c r="A288" s="3" t="s">
        <v>749</v>
      </c>
      <c r="C288" s="4" t="n">
        <v>1466</v>
      </c>
    </row>
    <row r="289" spans="1:4">
      <c r="A289" s="3" t="s">
        <v>751</v>
      </c>
      <c r="C289" s="3" t="s">
        <v>542</v>
      </c>
    </row>
    <row r="290" spans="1:4">
      <c r="A290" s="3" t="s">
        <v>823</v>
      </c>
    </row>
    <row r="291" spans="1:4">
      <c r="A291" s="6" t="s">
        <v>733</v>
      </c>
    </row>
    <row r="292" spans="1:4">
      <c r="A292" s="3" t="s">
        <v>749</v>
      </c>
      <c r="C292" s="4" t="n">
        <v>1204</v>
      </c>
    </row>
    <row r="293" spans="1:4">
      <c r="A293" s="3" t="s">
        <v>751</v>
      </c>
      <c r="C293" s="3" t="s">
        <v>542</v>
      </c>
    </row>
    <row r="294" spans="1:4">
      <c r="A294" s="3" t="s">
        <v>824</v>
      </c>
    </row>
    <row r="295" spans="1:4">
      <c r="A295" s="6" t="s">
        <v>733</v>
      </c>
    </row>
    <row r="296" spans="1:4">
      <c r="A296" s="3" t="s">
        <v>749</v>
      </c>
      <c r="C296" s="4" t="n">
        <v>1525</v>
      </c>
    </row>
    <row r="297" spans="1:4">
      <c r="A297" s="3" t="s">
        <v>751</v>
      </c>
      <c r="C297" s="3" t="s">
        <v>542</v>
      </c>
    </row>
    <row r="298" spans="1:4">
      <c r="A298" s="3" t="s">
        <v>825</v>
      </c>
    </row>
    <row r="299" spans="1:4">
      <c r="A299" s="6" t="s">
        <v>733</v>
      </c>
    </row>
    <row r="300" spans="1:4">
      <c r="A300" s="3" t="s">
        <v>749</v>
      </c>
      <c r="C300" s="4" t="n">
        <v>1564</v>
      </c>
    </row>
    <row r="301" spans="1:4">
      <c r="A301" s="3" t="s">
        <v>751</v>
      </c>
      <c r="C301" s="3" t="s">
        <v>542</v>
      </c>
    </row>
    <row r="302" spans="1:4">
      <c r="A302" s="3" t="s">
        <v>826</v>
      </c>
    </row>
    <row r="303" spans="1:4">
      <c r="A303" s="6" t="s">
        <v>733</v>
      </c>
    </row>
    <row r="304" spans="1:4">
      <c r="A304" s="3" t="s">
        <v>749</v>
      </c>
      <c r="C304" s="4" t="n">
        <v>1399</v>
      </c>
    </row>
    <row r="305" spans="1:4">
      <c r="A305" s="3" t="s">
        <v>751</v>
      </c>
      <c r="C305" s="3" t="s">
        <v>542</v>
      </c>
    </row>
    <row r="306" spans="1:4">
      <c r="A306" s="3" t="s">
        <v>827</v>
      </c>
    </row>
    <row r="307" spans="1:4">
      <c r="A307" s="6" t="s">
        <v>733</v>
      </c>
    </row>
    <row r="308" spans="1:4">
      <c r="A308" s="3" t="s">
        <v>749</v>
      </c>
      <c r="C308" s="4" t="n">
        <v>1224</v>
      </c>
    </row>
    <row r="309" spans="1:4">
      <c r="A309" s="3" t="s">
        <v>751</v>
      </c>
      <c r="C309" s="3" t="s">
        <v>542</v>
      </c>
    </row>
    <row r="310" spans="1:4">
      <c r="A310" s="3" t="s">
        <v>828</v>
      </c>
    </row>
    <row r="311" spans="1:4">
      <c r="A311" s="6" t="s">
        <v>733</v>
      </c>
    </row>
    <row r="312" spans="1:4">
      <c r="A312" s="3" t="s">
        <v>749</v>
      </c>
      <c r="D312" s="4" t="n">
        <v>8000</v>
      </c>
    </row>
    <row r="313" spans="1:4">
      <c r="A313" s="3" t="s">
        <v>751</v>
      </c>
      <c r="D313" s="3" t="s">
        <v>542</v>
      </c>
    </row>
    <row r="314" spans="1:4">
      <c r="A314" s="3" t="s">
        <v>829</v>
      </c>
    </row>
    <row r="315" spans="1:4">
      <c r="A315" s="6" t="s">
        <v>733</v>
      </c>
    </row>
    <row r="316" spans="1:4">
      <c r="A316" s="3" t="s">
        <v>749</v>
      </c>
      <c r="D316" s="4" t="n">
        <v>4277</v>
      </c>
    </row>
    <row r="317" spans="1:4">
      <c r="A317" s="3" t="s">
        <v>751</v>
      </c>
      <c r="D317" s="3" t="s">
        <v>542</v>
      </c>
    </row>
    <row r="318" spans="1:4">
      <c r="A318" s="3" t="s">
        <v>830</v>
      </c>
    </row>
    <row r="319" spans="1:4">
      <c r="A319" s="6" t="s">
        <v>733</v>
      </c>
    </row>
    <row r="320" spans="1:4">
      <c r="A320" s="3" t="s">
        <v>749</v>
      </c>
      <c r="D320" s="4" t="n">
        <v>32530</v>
      </c>
    </row>
    <row r="321" spans="1:4">
      <c r="A321" s="3" t="s">
        <v>751</v>
      </c>
      <c r="D321" s="3" t="s">
        <v>542</v>
      </c>
    </row>
    <row r="322" spans="1:4">
      <c r="A322" s="3" t="s">
        <v>831</v>
      </c>
    </row>
    <row r="323" spans="1:4">
      <c r="A323" s="6" t="s">
        <v>733</v>
      </c>
    </row>
    <row r="324" spans="1:4">
      <c r="A324" s="3" t="s">
        <v>749</v>
      </c>
      <c r="D324" s="4" t="n">
        <v>3522</v>
      </c>
    </row>
    <row r="325" spans="1:4">
      <c r="A325" s="3" t="s">
        <v>751</v>
      </c>
      <c r="D325" s="3" t="s">
        <v>542</v>
      </c>
    </row>
    <row r="326" spans="1:4">
      <c r="A326" s="3" t="s">
        <v>832</v>
      </c>
    </row>
    <row r="327" spans="1:4">
      <c r="A327" s="6" t="s">
        <v>733</v>
      </c>
    </row>
    <row r="328" spans="1:4">
      <c r="A328" s="3" t="s">
        <v>749</v>
      </c>
      <c r="D328" s="4" t="n">
        <v>5310</v>
      </c>
    </row>
    <row r="329" spans="1:4">
      <c r="A329" s="3" t="s">
        <v>751</v>
      </c>
      <c r="D329" s="3" t="s">
        <v>542</v>
      </c>
    </row>
    <row r="330" spans="1:4">
      <c r="A330" s="3" t="s">
        <v>833</v>
      </c>
    </row>
    <row r="331" spans="1:4">
      <c r="A331" s="6" t="s">
        <v>733</v>
      </c>
    </row>
    <row r="332" spans="1:4">
      <c r="A332" s="3" t="s">
        <v>749</v>
      </c>
      <c r="D332" s="4" t="n">
        <v>16510</v>
      </c>
    </row>
    <row r="333" spans="1:4">
      <c r="A333" s="3" t="s">
        <v>751</v>
      </c>
      <c r="D333" s="3" t="s">
        <v>542</v>
      </c>
    </row>
    <row r="334" spans="1:4">
      <c r="A334" s="3" t="s">
        <v>834</v>
      </c>
    </row>
    <row r="335" spans="1:4">
      <c r="A335" s="6" t="s">
        <v>733</v>
      </c>
    </row>
    <row r="336" spans="1:4">
      <c r="A336" s="3" t="s">
        <v>749</v>
      </c>
      <c r="D336" s="4" t="n">
        <v>11675</v>
      </c>
    </row>
    <row r="337" spans="1:4">
      <c r="A337" s="3" t="s">
        <v>751</v>
      </c>
      <c r="D337" s="3" t="s">
        <v>542</v>
      </c>
    </row>
    <row r="338" spans="1:4">
      <c r="A338" s="3" t="s">
        <v>835</v>
      </c>
    </row>
    <row r="339" spans="1:4">
      <c r="A339" s="6" t="s">
        <v>733</v>
      </c>
    </row>
    <row r="340" spans="1:4">
      <c r="A340" s="3" t="s">
        <v>749</v>
      </c>
      <c r="D340" s="4" t="n">
        <v>4300</v>
      </c>
    </row>
    <row r="341" spans="1:4">
      <c r="A341" s="3" t="s">
        <v>751</v>
      </c>
      <c r="D341" s="3" t="s">
        <v>542</v>
      </c>
    </row>
    <row r="342" spans="1:4">
      <c r="A342" s="3" t="s">
        <v>836</v>
      </c>
    </row>
    <row r="343" spans="1:4">
      <c r="A343" s="6" t="s">
        <v>733</v>
      </c>
    </row>
    <row r="344" spans="1:4">
      <c r="A344" s="3" t="s">
        <v>749</v>
      </c>
      <c r="D344" s="4" t="n">
        <v>11000</v>
      </c>
    </row>
    <row r="345" spans="1:4">
      <c r="A345" s="3" t="s">
        <v>751</v>
      </c>
      <c r="D345" s="3" t="s">
        <v>542</v>
      </c>
    </row>
    <row r="346" spans="1:4">
      <c r="A346" s="3" t="s">
        <v>837</v>
      </c>
    </row>
    <row r="347" spans="1:4">
      <c r="A347" s="6" t="s">
        <v>733</v>
      </c>
    </row>
    <row r="348" spans="1:4">
      <c r="A348" s="3" t="s">
        <v>749</v>
      </c>
      <c r="D348" s="4" t="n">
        <v>10695</v>
      </c>
    </row>
    <row r="349" spans="1:4">
      <c r="A349" s="3" t="s">
        <v>751</v>
      </c>
      <c r="D349" s="3" t="s">
        <v>542</v>
      </c>
    </row>
    <row r="350" spans="1:4">
      <c r="A350" s="3" t="s">
        <v>838</v>
      </c>
    </row>
    <row r="351" spans="1:4">
      <c r="A351" s="6" t="s">
        <v>733</v>
      </c>
    </row>
    <row r="352" spans="1:4">
      <c r="A352" s="3" t="s">
        <v>749</v>
      </c>
      <c r="D352" s="4" t="n">
        <v>7150</v>
      </c>
    </row>
    <row r="353" spans="1:4">
      <c r="A353" s="3" t="s">
        <v>751</v>
      </c>
      <c r="D353" s="3" t="s">
        <v>542</v>
      </c>
    </row>
    <row r="354" spans="1:4">
      <c r="A354" s="3" t="s">
        <v>839</v>
      </c>
    </row>
    <row r="355" spans="1:4">
      <c r="A355" s="6" t="s">
        <v>733</v>
      </c>
    </row>
    <row r="356" spans="1:4">
      <c r="A356" s="3" t="s">
        <v>749</v>
      </c>
      <c r="D356" s="4" t="n">
        <v>9970</v>
      </c>
    </row>
    <row r="357" spans="1:4">
      <c r="A357" s="3" t="s">
        <v>751</v>
      </c>
      <c r="D357" s="3" t="s">
        <v>542</v>
      </c>
    </row>
    <row r="358" spans="1:4">
      <c r="A358" s="3" t="s">
        <v>840</v>
      </c>
    </row>
    <row r="359" spans="1:4">
      <c r="A359" s="6" t="s">
        <v>733</v>
      </c>
    </row>
    <row r="360" spans="1:4">
      <c r="A360" s="3" t="s">
        <v>749</v>
      </c>
      <c r="D360" s="4" t="n">
        <v>18100</v>
      </c>
    </row>
    <row r="361" spans="1:4">
      <c r="A361" s="3" t="s">
        <v>751</v>
      </c>
      <c r="D361" s="3" t="s">
        <v>542</v>
      </c>
    </row>
    <row r="362" spans="1:4">
      <c r="A362" s="3" t="s">
        <v>841</v>
      </c>
    </row>
    <row r="363" spans="1:4">
      <c r="A363" s="6" t="s">
        <v>733</v>
      </c>
    </row>
    <row r="364" spans="1:4">
      <c r="A364" s="3" t="s">
        <v>749</v>
      </c>
      <c r="D364" s="4" t="n">
        <v>3969</v>
      </c>
    </row>
    <row r="365" spans="1:4">
      <c r="A365" s="3" t="s">
        <v>751</v>
      </c>
      <c r="D365" s="3" t="s">
        <v>542</v>
      </c>
    </row>
    <row r="366" spans="1:4">
      <c r="A366" s="3" t="s">
        <v>842</v>
      </c>
    </row>
    <row r="367" spans="1:4">
      <c r="A367" s="6" t="s">
        <v>733</v>
      </c>
    </row>
    <row r="368" spans="1:4">
      <c r="A368" s="3" t="s">
        <v>749</v>
      </c>
      <c r="D368" s="4" t="n">
        <v>9000</v>
      </c>
    </row>
    <row r="369" spans="1:4">
      <c r="A369" s="3" t="s">
        <v>751</v>
      </c>
      <c r="D369" s="3" t="s">
        <v>542</v>
      </c>
    </row>
    <row r="370" spans="1:4">
      <c r="A370" s="3" t="s">
        <v>843</v>
      </c>
    </row>
    <row r="371" spans="1:4">
      <c r="A371" s="6" t="s">
        <v>733</v>
      </c>
    </row>
    <row r="372" spans="1:4">
      <c r="A372" s="3" t="s">
        <v>749</v>
      </c>
      <c r="D372" s="4" t="n">
        <v>7979</v>
      </c>
    </row>
    <row r="373" spans="1:4">
      <c r="A373" s="3" t="s">
        <v>751</v>
      </c>
      <c r="D373" s="3" t="s">
        <v>542</v>
      </c>
    </row>
    <row r="374" spans="1:4">
      <c r="A374" s="3" t="s">
        <v>844</v>
      </c>
    </row>
    <row r="375" spans="1:4">
      <c r="A375" s="6" t="s">
        <v>733</v>
      </c>
    </row>
    <row r="376" spans="1:4">
      <c r="A376" s="3" t="s">
        <v>749</v>
      </c>
      <c r="D376" s="4" t="n">
        <v>8320</v>
      </c>
    </row>
    <row r="377" spans="1:4">
      <c r="A377" s="3" t="s">
        <v>751</v>
      </c>
      <c r="D377" s="3" t="s">
        <v>542</v>
      </c>
    </row>
    <row r="378" spans="1:4">
      <c r="A378" s="3" t="s">
        <v>624</v>
      </c>
    </row>
    <row r="379" spans="1:4">
      <c r="A379" s="6" t="s">
        <v>733</v>
      </c>
    </row>
    <row r="380" spans="1:4">
      <c r="A380" s="3" t="s">
        <v>274</v>
      </c>
      <c r="C380" s="4" t="n">
        <v>6700</v>
      </c>
    </row>
    <row r="381" spans="1:4">
      <c r="A381" s="3" t="s">
        <v>845</v>
      </c>
    </row>
    <row r="382" spans="1:4">
      <c r="A382" s="6" t="s">
        <v>733</v>
      </c>
    </row>
    <row r="383" spans="1:4">
      <c r="A383" s="3" t="s">
        <v>749</v>
      </c>
      <c r="D383" s="4" t="n">
        <v>62340</v>
      </c>
    </row>
    <row r="384" spans="1:4">
      <c r="A384" s="3" t="s">
        <v>751</v>
      </c>
      <c r="D384" s="3" t="s">
        <v>805</v>
      </c>
    </row>
    <row r="385" spans="1:4">
      <c r="A385" s="3" t="s">
        <v>846</v>
      </c>
    </row>
    <row r="386" spans="1:4">
      <c r="A386" s="6" t="s">
        <v>733</v>
      </c>
    </row>
    <row r="387" spans="1:4">
      <c r="A387" s="3" t="s">
        <v>749</v>
      </c>
      <c r="B387" s="4" t="n">
        <v>30640</v>
      </c>
    </row>
    <row r="388" spans="1:4">
      <c r="A388" s="3" t="s">
        <v>751</v>
      </c>
      <c r="B388" s="3" t="s">
        <v>542</v>
      </c>
    </row>
    <row r="389" spans="1:4">
      <c r="A389" s="3" t="s">
        <v>847</v>
      </c>
    </row>
    <row r="390" spans="1:4">
      <c r="A390" s="6" t="s">
        <v>733</v>
      </c>
    </row>
    <row r="391" spans="1:4">
      <c r="A391" s="3" t="s">
        <v>749</v>
      </c>
      <c r="B391" s="4" t="n">
        <v>2760</v>
      </c>
    </row>
    <row r="392" spans="1:4">
      <c r="A392" s="3" t="s">
        <v>751</v>
      </c>
      <c r="B392" s="3" t="s">
        <v>542</v>
      </c>
    </row>
    <row r="393" spans="1:4">
      <c r="A393" s="3" t="s">
        <v>848</v>
      </c>
    </row>
    <row r="394" spans="1:4">
      <c r="A394" s="6" t="s">
        <v>733</v>
      </c>
    </row>
    <row r="395" spans="1:4">
      <c r="A395" s="3" t="s">
        <v>749</v>
      </c>
      <c r="C395" s="4" t="n">
        <v>9300</v>
      </c>
    </row>
    <row r="396" spans="1:4">
      <c r="A396" s="3" t="s">
        <v>751</v>
      </c>
      <c r="C396" s="3" t="s">
        <v>805</v>
      </c>
    </row>
    <row r="397" spans="1:4">
      <c r="A397" s="3" t="s">
        <v>848</v>
      </c>
    </row>
    <row r="398" spans="1:4">
      <c r="A398" s="6" t="s">
        <v>733</v>
      </c>
    </row>
    <row r="399" spans="1:4">
      <c r="A399" s="3" t="s">
        <v>749</v>
      </c>
      <c r="C399" s="4" t="n">
        <v>6300</v>
      </c>
    </row>
    <row r="400" spans="1:4">
      <c r="A400" s="3" t="s">
        <v>751</v>
      </c>
      <c r="C400" s="3" t="s">
        <v>805</v>
      </c>
    </row>
    <row r="401" spans="1:4">
      <c r="A401" s="3" t="s">
        <v>849</v>
      </c>
    </row>
    <row r="402" spans="1:4">
      <c r="A402" s="6" t="s">
        <v>733</v>
      </c>
    </row>
    <row r="403" spans="1:4">
      <c r="A403" s="3" t="s">
        <v>749</v>
      </c>
      <c r="C403" s="4" t="n">
        <v>9700</v>
      </c>
    </row>
    <row r="404" spans="1:4">
      <c r="A404" s="3" t="s">
        <v>751</v>
      </c>
      <c r="C404" s="3" t="s">
        <v>542</v>
      </c>
    </row>
    <row r="405" spans="1:4">
      <c r="A405" s="3" t="s">
        <v>850</v>
      </c>
    </row>
    <row r="406" spans="1:4">
      <c r="A406" s="6" t="s">
        <v>733</v>
      </c>
    </row>
    <row r="407" spans="1:4">
      <c r="A407" s="3" t="s">
        <v>274</v>
      </c>
      <c r="C407" s="4" t="n">
        <v>6700</v>
      </c>
    </row>
    <row r="408" spans="1:4">
      <c r="A408" s="3" t="s">
        <v>751</v>
      </c>
      <c r="C408" s="3" t="s">
        <v>542</v>
      </c>
    </row>
    <row r="409" spans="1:4">
      <c r="A409" s="3" t="s">
        <v>851</v>
      </c>
    </row>
    <row r="410" spans="1:4">
      <c r="A410" s="6" t="s">
        <v>733</v>
      </c>
    </row>
    <row r="411" spans="1:4">
      <c r="A411" s="3" t="s">
        <v>749</v>
      </c>
      <c r="D411" s="4" t="n">
        <v>19850</v>
      </c>
    </row>
    <row r="412" spans="1:4">
      <c r="A412" s="3" t="s">
        <v>751</v>
      </c>
      <c r="D412" s="3" t="s">
        <v>852</v>
      </c>
    </row>
    <row r="413" spans="1:4">
      <c r="A413" s="3" t="s">
        <v>366</v>
      </c>
    </row>
    <row r="414" spans="1:4">
      <c r="A414" s="6" t="s">
        <v>733</v>
      </c>
    </row>
    <row r="415" spans="1:4">
      <c r="A415" s="3" t="s">
        <v>749</v>
      </c>
      <c r="C415" s="4" t="n">
        <v>2127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4"/>
  </cols>
  <sheetData>
    <row r="1" spans="1:4">
      <c r="A1" s="1" t="s">
        <v>853</v>
      </c>
      <c r="B1" s="2" t="s">
        <v>1</v>
      </c>
    </row>
    <row r="2" spans="1:4">
      <c r="B2" s="2" t="s">
        <v>2</v>
      </c>
      <c r="C2" s="2" t="s">
        <v>31</v>
      </c>
      <c r="D2" s="2" t="s">
        <v>86</v>
      </c>
    </row>
    <row r="3" spans="1:4">
      <c r="A3" s="6" t="s">
        <v>300</v>
      </c>
    </row>
    <row r="4" spans="1:4">
      <c r="A4" s="3" t="s">
        <v>725</v>
      </c>
      <c r="B4" s="4" t="n">
        <v>9242</v>
      </c>
      <c r="C4" s="4" t="n">
        <v>32260</v>
      </c>
      <c r="D4" s="4" t="n">
        <v>41908</v>
      </c>
    </row>
    <row r="5" spans="1:4">
      <c r="A5" s="3" t="s">
        <v>726</v>
      </c>
      <c r="B5" s="5" t="n">
        <v>39609</v>
      </c>
      <c r="C5" s="5" t="n">
        <v>166556</v>
      </c>
      <c r="D5" s="5" t="n">
        <v>168714</v>
      </c>
    </row>
    <row r="6" spans="1:4">
      <c r="A6" s="3" t="s">
        <v>854</v>
      </c>
      <c r="B6" s="5" t="n">
        <v>15854</v>
      </c>
      <c r="C6" s="5" t="n">
        <v>32084</v>
      </c>
      <c r="D6" s="5" t="n">
        <v>48819</v>
      </c>
    </row>
    <row r="7" spans="1:4">
      <c r="A7" s="3" t="s">
        <v>855</v>
      </c>
      <c r="B7" s="5" t="n">
        <v>-2210</v>
      </c>
      <c r="C7" s="5" t="n">
        <v>-11444</v>
      </c>
      <c r="D7" s="5" t="n">
        <v>-4944</v>
      </c>
    </row>
    <row r="8" spans="1:4">
      <c r="A8" s="3" t="s">
        <v>749</v>
      </c>
      <c r="B8" s="4" t="n">
        <v>62495</v>
      </c>
      <c r="C8" s="4" t="n">
        <v>219456</v>
      </c>
      <c r="D8" s="4" t="n">
        <v>254497</v>
      </c>
    </row>
    <row r="9" spans="1:4">
      <c r="A9" s="3" t="s">
        <v>856</v>
      </c>
      <c r="B9" s="3" t="s">
        <v>857</v>
      </c>
      <c r="C9" s="3" t="s">
        <v>858</v>
      </c>
      <c r="D9" s="3" t="s">
        <v>8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9"/>
  </cols>
  <sheetData>
    <row r="1" spans="1:5">
      <c r="A1" s="1" t="s">
        <v>860</v>
      </c>
      <c r="B1" s="2" t="s">
        <v>1</v>
      </c>
    </row>
    <row r="2" spans="1:5">
      <c r="B2" s="2" t="s">
        <v>861</v>
      </c>
      <c r="D2" s="2" t="s">
        <v>862</v>
      </c>
      <c r="E2" s="2" t="s">
        <v>863</v>
      </c>
    </row>
    <row r="3" spans="1:5">
      <c r="A3" s="6" t="s">
        <v>864</v>
      </c>
    </row>
    <row r="4" spans="1:5">
      <c r="A4" s="3" t="s">
        <v>247</v>
      </c>
      <c r="B4" s="4" t="n">
        <v>72953</v>
      </c>
      <c r="C4" s="3" t="s">
        <v>131</v>
      </c>
      <c r="D4" s="4" t="n">
        <v>98558</v>
      </c>
      <c r="E4" s="4" t="n">
        <v>123444</v>
      </c>
    </row>
    <row r="5" spans="1:5">
      <c r="A5" s="3" t="s">
        <v>38</v>
      </c>
      <c r="B5" s="5" t="n">
        <v>822338</v>
      </c>
      <c r="D5" s="5" t="n">
        <v>834779</v>
      </c>
    </row>
    <row r="6" spans="1:5">
      <c r="A6" s="3" t="s">
        <v>98</v>
      </c>
      <c r="B6" s="5" t="n">
        <v>20636</v>
      </c>
      <c r="D6" s="5" t="n">
        <v>40386</v>
      </c>
      <c r="E6" s="5" t="n">
        <v>29760</v>
      </c>
    </row>
    <row r="7" spans="1:5">
      <c r="A7" s="3" t="s">
        <v>624</v>
      </c>
    </row>
    <row r="8" spans="1:5">
      <c r="A8" s="6" t="s">
        <v>864</v>
      </c>
    </row>
    <row r="9" spans="1:5">
      <c r="A9" s="3" t="s">
        <v>98</v>
      </c>
      <c r="D9" s="5" t="n">
        <v>800</v>
      </c>
    </row>
    <row r="10" spans="1:5">
      <c r="A10" s="3" t="s">
        <v>865</v>
      </c>
    </row>
    <row r="11" spans="1:5">
      <c r="A11" s="6" t="s">
        <v>864</v>
      </c>
    </row>
    <row r="12" spans="1:5">
      <c r="A12" s="3" t="s">
        <v>247</v>
      </c>
      <c r="B12" s="5" t="n">
        <v>66470</v>
      </c>
    </row>
    <row r="13" spans="1:5">
      <c r="A13" s="3" t="s">
        <v>38</v>
      </c>
      <c r="B13" s="5" t="n">
        <v>45834</v>
      </c>
    </row>
    <row r="14" spans="1:5">
      <c r="A14" s="3" t="s">
        <v>98</v>
      </c>
      <c r="B14" s="5" t="n">
        <v>20636</v>
      </c>
    </row>
    <row r="15" spans="1:5">
      <c r="A15" s="3" t="s">
        <v>866</v>
      </c>
    </row>
    <row r="16" spans="1:5">
      <c r="A16" s="6" t="s">
        <v>864</v>
      </c>
    </row>
    <row r="17" spans="1:5">
      <c r="A17" s="3" t="s">
        <v>247</v>
      </c>
      <c r="B17" s="5" t="n">
        <v>7922</v>
      </c>
    </row>
    <row r="18" spans="1:5">
      <c r="A18" s="3" t="s">
        <v>38</v>
      </c>
      <c r="B18" s="5" t="n">
        <v>7210</v>
      </c>
    </row>
    <row r="19" spans="1:5">
      <c r="A19" s="3" t="s">
        <v>98</v>
      </c>
      <c r="B19" s="4" t="n">
        <v>712</v>
      </c>
    </row>
    <row r="20" spans="1:5">
      <c r="A20" s="3" t="s">
        <v>867</v>
      </c>
      <c r="B20" s="5" t="n">
        <v>1</v>
      </c>
    </row>
    <row r="21" spans="1:5">
      <c r="A21" s="3" t="s">
        <v>868</v>
      </c>
      <c r="B21" s="5" t="n">
        <v>0</v>
      </c>
    </row>
    <row r="22" spans="1:5">
      <c r="A22" s="3" t="s">
        <v>869</v>
      </c>
      <c r="B22" s="5" t="n">
        <v>0</v>
      </c>
    </row>
    <row r="23" spans="1:5">
      <c r="A23" s="3" t="s">
        <v>870</v>
      </c>
    </row>
    <row r="24" spans="1:5">
      <c r="A24" s="6" t="s">
        <v>864</v>
      </c>
    </row>
    <row r="25" spans="1:5">
      <c r="A25" s="3" t="s">
        <v>247</v>
      </c>
      <c r="B25" s="4" t="n">
        <v>6192</v>
      </c>
    </row>
    <row r="26" spans="1:5">
      <c r="A26" s="3" t="s">
        <v>38</v>
      </c>
      <c r="B26" s="5" t="n">
        <v>5726</v>
      </c>
    </row>
    <row r="27" spans="1:5">
      <c r="A27" s="3" t="s">
        <v>98</v>
      </c>
      <c r="B27" s="4" t="n">
        <v>466</v>
      </c>
    </row>
    <row r="28" spans="1:5">
      <c r="A28" s="3" t="s">
        <v>867</v>
      </c>
      <c r="B28" s="5" t="n">
        <v>1</v>
      </c>
    </row>
    <row r="29" spans="1:5">
      <c r="A29" s="3" t="s">
        <v>868</v>
      </c>
      <c r="B29" s="5" t="n">
        <v>0</v>
      </c>
    </row>
    <row r="30" spans="1:5">
      <c r="A30" s="3" t="s">
        <v>869</v>
      </c>
      <c r="B30" s="5" t="n">
        <v>0</v>
      </c>
    </row>
    <row r="31" spans="1:5">
      <c r="A31" s="3" t="s">
        <v>871</v>
      </c>
    </row>
    <row r="32" spans="1:5">
      <c r="A32" s="6" t="s">
        <v>864</v>
      </c>
    </row>
    <row r="33" spans="1:5">
      <c r="A33" s="3" t="s">
        <v>247</v>
      </c>
      <c r="B33" s="4" t="n">
        <v>34049</v>
      </c>
    </row>
    <row r="34" spans="1:5">
      <c r="A34" s="3" t="s">
        <v>38</v>
      </c>
      <c r="B34" s="5" t="n">
        <v>18907</v>
      </c>
    </row>
    <row r="35" spans="1:5">
      <c r="A35" s="3" t="s">
        <v>98</v>
      </c>
      <c r="B35" s="4" t="n">
        <v>15142</v>
      </c>
    </row>
    <row r="36" spans="1:5">
      <c r="A36" s="3" t="s">
        <v>867</v>
      </c>
      <c r="B36" s="5" t="n">
        <v>0</v>
      </c>
    </row>
    <row r="37" spans="1:5">
      <c r="A37" s="3" t="s">
        <v>868</v>
      </c>
      <c r="B37" s="5" t="n">
        <v>73</v>
      </c>
    </row>
    <row r="38" spans="1:5">
      <c r="A38" s="3" t="s">
        <v>869</v>
      </c>
      <c r="B38" s="5" t="n">
        <v>59</v>
      </c>
    </row>
    <row r="39" spans="1:5">
      <c r="A39" s="3" t="s">
        <v>872</v>
      </c>
    </row>
    <row r="40" spans="1:5">
      <c r="A40" s="6" t="s">
        <v>864</v>
      </c>
    </row>
    <row r="41" spans="1:5">
      <c r="A41" s="3" t="s">
        <v>247</v>
      </c>
      <c r="B41" s="4" t="n">
        <v>18307</v>
      </c>
    </row>
    <row r="42" spans="1:5">
      <c r="A42" s="3" t="s">
        <v>38</v>
      </c>
      <c r="B42" s="5" t="n">
        <v>13991</v>
      </c>
    </row>
    <row r="43" spans="1:5">
      <c r="A43" s="3" t="s">
        <v>98</v>
      </c>
      <c r="B43" s="4" t="n">
        <v>4316</v>
      </c>
    </row>
    <row r="44" spans="1:5">
      <c r="A44" s="3" t="s">
        <v>867</v>
      </c>
      <c r="B44" s="5" t="n">
        <v>0</v>
      </c>
    </row>
    <row r="45" spans="1:5">
      <c r="A45" s="3" t="s">
        <v>868</v>
      </c>
      <c r="B45" s="5" t="n">
        <v>65</v>
      </c>
    </row>
    <row r="46" spans="1:5">
      <c r="A46" s="3" t="s">
        <v>869</v>
      </c>
      <c r="B46" s="5" t="n">
        <v>88</v>
      </c>
    </row>
    <row r="47" spans="1:5">
      <c r="A47" s="3" t="s">
        <v>873</v>
      </c>
    </row>
    <row r="48" spans="1:5">
      <c r="A48" s="6" t="s">
        <v>864</v>
      </c>
    </row>
    <row r="49" spans="1:5">
      <c r="A49" s="3" t="s">
        <v>247</v>
      </c>
      <c r="D49" s="5" t="n">
        <v>172134</v>
      </c>
    </row>
    <row r="50" spans="1:5">
      <c r="A50" s="3" t="s">
        <v>38</v>
      </c>
      <c r="D50" s="5" t="n">
        <v>133005</v>
      </c>
    </row>
    <row r="51" spans="1:5">
      <c r="A51" s="3" t="s">
        <v>98</v>
      </c>
      <c r="D51" s="5" t="n">
        <v>39129</v>
      </c>
    </row>
    <row r="52" spans="1:5">
      <c r="A52" s="3" t="s">
        <v>874</v>
      </c>
    </row>
    <row r="53" spans="1:5">
      <c r="A53" s="6" t="s">
        <v>864</v>
      </c>
    </row>
    <row r="54" spans="1:5">
      <c r="A54" s="3" t="s">
        <v>875</v>
      </c>
      <c r="D54" s="5" t="n">
        <v>-200</v>
      </c>
    </row>
    <row r="55" spans="1:5">
      <c r="A55" s="3" t="s">
        <v>876</v>
      </c>
    </row>
    <row r="56" spans="1:5">
      <c r="A56" s="6" t="s">
        <v>864</v>
      </c>
    </row>
    <row r="57" spans="1:5">
      <c r="A57" s="3" t="s">
        <v>247</v>
      </c>
      <c r="D57" s="5" t="n">
        <v>8440</v>
      </c>
    </row>
    <row r="58" spans="1:5">
      <c r="A58" s="3" t="s">
        <v>38</v>
      </c>
      <c r="D58" s="5" t="n">
        <v>7983</v>
      </c>
    </row>
    <row r="59" spans="1:5">
      <c r="A59" s="3" t="s">
        <v>98</v>
      </c>
      <c r="D59" s="4" t="n">
        <v>457</v>
      </c>
    </row>
    <row r="60" spans="1:5">
      <c r="A60" s="3" t="s">
        <v>867</v>
      </c>
      <c r="D60" s="5" t="n">
        <v>1</v>
      </c>
    </row>
    <row r="61" spans="1:5">
      <c r="A61" s="3" t="s">
        <v>868</v>
      </c>
      <c r="D61" s="5" t="n">
        <v>0</v>
      </c>
    </row>
    <row r="62" spans="1:5">
      <c r="A62" s="3" t="s">
        <v>869</v>
      </c>
      <c r="D62" s="5" t="n">
        <v>0</v>
      </c>
    </row>
    <row r="63" spans="1:5">
      <c r="A63" s="3" t="s">
        <v>877</v>
      </c>
    </row>
    <row r="64" spans="1:5">
      <c r="A64" s="6" t="s">
        <v>864</v>
      </c>
    </row>
    <row r="65" spans="1:5">
      <c r="A65" s="3" t="s">
        <v>247</v>
      </c>
      <c r="D65" s="4" t="n">
        <v>8793</v>
      </c>
    </row>
    <row r="66" spans="1:5">
      <c r="A66" s="3" t="s">
        <v>38</v>
      </c>
      <c r="D66" s="5" t="n">
        <v>8321</v>
      </c>
    </row>
    <row r="67" spans="1:5">
      <c r="A67" s="3" t="s">
        <v>98</v>
      </c>
      <c r="D67" s="4" t="n">
        <v>472</v>
      </c>
    </row>
    <row r="68" spans="1:5">
      <c r="A68" s="3" t="s">
        <v>867</v>
      </c>
      <c r="D68" s="5" t="n">
        <v>1</v>
      </c>
    </row>
    <row r="69" spans="1:5">
      <c r="A69" s="3" t="s">
        <v>868</v>
      </c>
      <c r="D69" s="5" t="n">
        <v>0</v>
      </c>
    </row>
    <row r="70" spans="1:5">
      <c r="A70" s="3" t="s">
        <v>869</v>
      </c>
      <c r="D70" s="5" t="n">
        <v>0</v>
      </c>
    </row>
    <row r="71" spans="1:5">
      <c r="A71" s="3" t="s">
        <v>878</v>
      </c>
    </row>
    <row r="72" spans="1:5">
      <c r="A72" s="6" t="s">
        <v>864</v>
      </c>
    </row>
    <row r="73" spans="1:5">
      <c r="A73" s="3" t="s">
        <v>247</v>
      </c>
      <c r="D73" s="4" t="n">
        <v>6249</v>
      </c>
    </row>
    <row r="74" spans="1:5">
      <c r="A74" s="3" t="s">
        <v>38</v>
      </c>
      <c r="D74" s="5" t="n">
        <v>5600</v>
      </c>
    </row>
    <row r="75" spans="1:5">
      <c r="A75" s="3" t="s">
        <v>98</v>
      </c>
      <c r="D75" s="4" t="n">
        <v>649</v>
      </c>
    </row>
    <row r="76" spans="1:5">
      <c r="A76" s="3" t="s">
        <v>867</v>
      </c>
      <c r="D76" s="5" t="n">
        <v>1</v>
      </c>
    </row>
    <row r="77" spans="1:5">
      <c r="A77" s="3" t="s">
        <v>868</v>
      </c>
      <c r="D77" s="5" t="n">
        <v>0</v>
      </c>
    </row>
    <row r="78" spans="1:5">
      <c r="A78" s="3" t="s">
        <v>869</v>
      </c>
      <c r="D78" s="5" t="n">
        <v>0</v>
      </c>
    </row>
    <row r="79" spans="1:5">
      <c r="A79" s="3" t="s">
        <v>879</v>
      </c>
    </row>
    <row r="80" spans="1:5">
      <c r="A80" s="6" t="s">
        <v>864</v>
      </c>
    </row>
    <row r="81" spans="1:5">
      <c r="A81" s="3" t="s">
        <v>247</v>
      </c>
      <c r="D81" s="4" t="n">
        <v>17856</v>
      </c>
    </row>
    <row r="82" spans="1:5">
      <c r="A82" s="3" t="s">
        <v>38</v>
      </c>
      <c r="D82" s="5" t="n">
        <v>16827</v>
      </c>
    </row>
    <row r="83" spans="1:5">
      <c r="A83" s="3" t="s">
        <v>98</v>
      </c>
      <c r="D83" s="4" t="n">
        <v>1029</v>
      </c>
    </row>
    <row r="84" spans="1:5">
      <c r="A84" s="3" t="s">
        <v>867</v>
      </c>
      <c r="D84" s="5" t="n">
        <v>1</v>
      </c>
    </row>
    <row r="85" spans="1:5">
      <c r="A85" s="3" t="s">
        <v>868</v>
      </c>
      <c r="D85" s="5" t="n">
        <v>0</v>
      </c>
    </row>
    <row r="86" spans="1:5">
      <c r="A86" s="3" t="s">
        <v>869</v>
      </c>
      <c r="D86" s="5" t="n">
        <v>0</v>
      </c>
    </row>
    <row r="87" spans="1:5">
      <c r="A87" s="3" t="s">
        <v>880</v>
      </c>
      <c r="D87" s="4" t="n">
        <v>11300</v>
      </c>
    </row>
    <row r="88" spans="1:5">
      <c r="A88" s="3" t="s">
        <v>98</v>
      </c>
      <c r="D88" s="5" t="n">
        <v>-300</v>
      </c>
    </row>
    <row r="89" spans="1:5">
      <c r="A89" s="3" t="s">
        <v>881</v>
      </c>
    </row>
    <row r="90" spans="1:5">
      <c r="A90" s="6" t="s">
        <v>864</v>
      </c>
    </row>
    <row r="91" spans="1:5">
      <c r="A91" s="3" t="s">
        <v>247</v>
      </c>
      <c r="D91" s="5" t="n">
        <v>38779</v>
      </c>
    </row>
    <row r="92" spans="1:5">
      <c r="A92" s="3" t="s">
        <v>38</v>
      </c>
      <c r="D92" s="5" t="n">
        <v>22310</v>
      </c>
    </row>
    <row r="93" spans="1:5">
      <c r="A93" s="3" t="s">
        <v>98</v>
      </c>
      <c r="D93" s="4" t="n">
        <v>16469</v>
      </c>
    </row>
    <row r="94" spans="1:5">
      <c r="A94" s="3" t="s">
        <v>867</v>
      </c>
      <c r="D94" s="5" t="n">
        <v>0</v>
      </c>
    </row>
    <row r="95" spans="1:5">
      <c r="A95" s="3" t="s">
        <v>868</v>
      </c>
      <c r="D95" s="5" t="n">
        <v>88</v>
      </c>
    </row>
    <row r="96" spans="1:5">
      <c r="A96" s="3" t="s">
        <v>869</v>
      </c>
      <c r="D96" s="5" t="n">
        <v>132</v>
      </c>
    </row>
    <row r="97" spans="1:5">
      <c r="A97" s="3" t="s">
        <v>882</v>
      </c>
    </row>
    <row r="98" spans="1:5">
      <c r="A98" s="6" t="s">
        <v>864</v>
      </c>
    </row>
    <row r="99" spans="1:5">
      <c r="A99" s="3" t="s">
        <v>247</v>
      </c>
      <c r="D99" s="4" t="n">
        <v>29924</v>
      </c>
    </row>
    <row r="100" spans="1:5">
      <c r="A100" s="3" t="s">
        <v>38</v>
      </c>
      <c r="D100" s="5" t="n">
        <v>22942</v>
      </c>
    </row>
    <row r="101" spans="1:5">
      <c r="A101" s="3" t="s">
        <v>98</v>
      </c>
      <c r="D101" s="4" t="n">
        <v>6982</v>
      </c>
    </row>
    <row r="102" spans="1:5">
      <c r="A102" s="3" t="s">
        <v>867</v>
      </c>
      <c r="D102" s="5" t="n">
        <v>0</v>
      </c>
    </row>
    <row r="103" spans="1:5">
      <c r="A103" s="3" t="s">
        <v>868</v>
      </c>
      <c r="D103" s="5" t="n">
        <v>99</v>
      </c>
    </row>
    <row r="104" spans="1:5">
      <c r="A104" s="3" t="s">
        <v>869</v>
      </c>
      <c r="D104" s="5" t="n">
        <v>153</v>
      </c>
    </row>
    <row r="105" spans="1:5">
      <c r="A105" s="3" t="s">
        <v>883</v>
      </c>
    </row>
    <row r="106" spans="1:5">
      <c r="A106" s="6" t="s">
        <v>864</v>
      </c>
    </row>
    <row r="107" spans="1:5">
      <c r="A107" s="3" t="s">
        <v>247</v>
      </c>
      <c r="D107" s="4" t="n">
        <v>62093</v>
      </c>
    </row>
    <row r="108" spans="1:5">
      <c r="A108" s="3" t="s">
        <v>38</v>
      </c>
      <c r="D108" s="5" t="n">
        <v>49022</v>
      </c>
    </row>
    <row r="109" spans="1:5">
      <c r="A109" s="3" t="s">
        <v>98</v>
      </c>
      <c r="D109" s="4" t="n">
        <v>13071</v>
      </c>
    </row>
    <row r="110" spans="1:5">
      <c r="A110" s="3" t="s">
        <v>867</v>
      </c>
      <c r="D110" s="5" t="n">
        <v>1</v>
      </c>
    </row>
    <row r="111" spans="1:5">
      <c r="A111" s="3" t="s">
        <v>868</v>
      </c>
      <c r="D111" s="5" t="n">
        <v>0</v>
      </c>
    </row>
    <row r="112" spans="1:5">
      <c r="A112" s="3" t="s">
        <v>880</v>
      </c>
      <c r="D112" s="4" t="n">
        <v>39800</v>
      </c>
    </row>
    <row r="113" spans="1:5">
      <c r="A113" s="3" t="s">
        <v>98</v>
      </c>
      <c r="D113" s="4" t="n">
        <v>1100</v>
      </c>
    </row>
    <row r="114" spans="1:5">
      <c r="A114" s="3" t="s">
        <v>884</v>
      </c>
    </row>
    <row r="115" spans="1:5">
      <c r="A115" s="6" t="s">
        <v>864</v>
      </c>
    </row>
    <row r="116" spans="1:5">
      <c r="A116" s="3" t="s">
        <v>247</v>
      </c>
      <c r="E116" s="5" t="n">
        <v>123444</v>
      </c>
    </row>
    <row r="117" spans="1:5">
      <c r="A117" s="3" t="s">
        <v>38</v>
      </c>
      <c r="E117" s="5" t="n">
        <v>93684</v>
      </c>
    </row>
    <row r="118" spans="1:5">
      <c r="A118" s="3" t="s">
        <v>98</v>
      </c>
      <c r="E118" s="5" t="n">
        <v>29760</v>
      </c>
    </row>
    <row r="119" spans="1:5">
      <c r="A119" s="3" t="s">
        <v>885</v>
      </c>
    </row>
    <row r="120" spans="1:5">
      <c r="A120" s="6" t="s">
        <v>864</v>
      </c>
    </row>
    <row r="121" spans="1:5">
      <c r="A121" s="3" t="s">
        <v>247</v>
      </c>
      <c r="E121" s="5" t="n">
        <v>8432</v>
      </c>
    </row>
    <row r="122" spans="1:5">
      <c r="A122" s="3" t="s">
        <v>38</v>
      </c>
      <c r="E122" s="5" t="n">
        <v>6743</v>
      </c>
    </row>
    <row r="123" spans="1:5">
      <c r="A123" s="3" t="s">
        <v>98</v>
      </c>
      <c r="E123" s="4" t="n">
        <v>1689</v>
      </c>
    </row>
    <row r="124" spans="1:5">
      <c r="A124" s="3" t="s">
        <v>867</v>
      </c>
      <c r="E124" s="5" t="n">
        <v>1</v>
      </c>
    </row>
    <row r="125" spans="1:5">
      <c r="A125" s="3" t="s">
        <v>868</v>
      </c>
      <c r="E125" s="5" t="n">
        <v>0</v>
      </c>
    </row>
    <row r="126" spans="1:5">
      <c r="A126" s="3" t="s">
        <v>869</v>
      </c>
      <c r="E126" s="5" t="n">
        <v>0</v>
      </c>
    </row>
    <row r="127" spans="1:5">
      <c r="A127" s="3" t="s">
        <v>886</v>
      </c>
    </row>
    <row r="128" spans="1:5">
      <c r="A128" s="6" t="s">
        <v>864</v>
      </c>
    </row>
    <row r="129" spans="1:5">
      <c r="A129" s="3" t="s">
        <v>247</v>
      </c>
      <c r="E129" s="4" t="n">
        <v>1436</v>
      </c>
    </row>
    <row r="130" spans="1:5">
      <c r="A130" s="3" t="s">
        <v>38</v>
      </c>
      <c r="E130" s="5" t="n">
        <v>1246</v>
      </c>
    </row>
    <row r="131" spans="1:5">
      <c r="A131" s="3" t="s">
        <v>98</v>
      </c>
      <c r="E131" s="4" t="n">
        <v>190</v>
      </c>
    </row>
    <row r="132" spans="1:5">
      <c r="A132" s="3" t="s">
        <v>867</v>
      </c>
      <c r="E132" s="5" t="n">
        <v>1</v>
      </c>
    </row>
    <row r="133" spans="1:5">
      <c r="A133" s="3" t="s">
        <v>868</v>
      </c>
      <c r="E133" s="5" t="n">
        <v>0</v>
      </c>
    </row>
    <row r="134" spans="1:5">
      <c r="A134" s="3" t="s">
        <v>869</v>
      </c>
      <c r="E134" s="5" t="n">
        <v>0</v>
      </c>
    </row>
    <row r="135" spans="1:5">
      <c r="A135" s="3" t="s">
        <v>887</v>
      </c>
    </row>
    <row r="136" spans="1:5">
      <c r="A136" s="6" t="s">
        <v>864</v>
      </c>
    </row>
    <row r="137" spans="1:5">
      <c r="A137" s="3" t="s">
        <v>247</v>
      </c>
      <c r="E137" s="4" t="n">
        <v>1262</v>
      </c>
    </row>
    <row r="138" spans="1:5">
      <c r="A138" s="3" t="s">
        <v>38</v>
      </c>
      <c r="E138" s="5" t="n">
        <v>1077</v>
      </c>
    </row>
    <row r="139" spans="1:5">
      <c r="A139" s="3" t="s">
        <v>98</v>
      </c>
      <c r="E139" s="4" t="n">
        <v>185</v>
      </c>
    </row>
    <row r="140" spans="1:5">
      <c r="A140" s="3" t="s">
        <v>867</v>
      </c>
      <c r="E140" s="5" t="n">
        <v>1</v>
      </c>
    </row>
    <row r="141" spans="1:5">
      <c r="A141" s="3" t="s">
        <v>868</v>
      </c>
      <c r="E141" s="5" t="n">
        <v>0</v>
      </c>
    </row>
    <row r="142" spans="1:5">
      <c r="A142" s="3" t="s">
        <v>869</v>
      </c>
      <c r="E142" s="5" t="n">
        <v>0</v>
      </c>
    </row>
    <row r="143" spans="1:5">
      <c r="A143" s="3" t="s">
        <v>888</v>
      </c>
    </row>
    <row r="144" spans="1:5">
      <c r="A144" s="6" t="s">
        <v>864</v>
      </c>
    </row>
    <row r="145" spans="1:5">
      <c r="A145" s="3" t="s">
        <v>247</v>
      </c>
      <c r="E145" s="4" t="n">
        <v>9413</v>
      </c>
    </row>
    <row r="146" spans="1:5">
      <c r="A146" s="3" t="s">
        <v>38</v>
      </c>
      <c r="E146" s="5" t="n">
        <v>8016</v>
      </c>
    </row>
    <row r="147" spans="1:5">
      <c r="A147" s="3" t="s">
        <v>98</v>
      </c>
      <c r="E147" s="4" t="n">
        <v>1397</v>
      </c>
    </row>
    <row r="148" spans="1:5">
      <c r="A148" s="3" t="s">
        <v>867</v>
      </c>
      <c r="E148" s="5" t="n">
        <v>1</v>
      </c>
    </row>
    <row r="149" spans="1:5">
      <c r="A149" s="3" t="s">
        <v>868</v>
      </c>
      <c r="E149" s="5" t="n">
        <v>0</v>
      </c>
    </row>
    <row r="150" spans="1:5">
      <c r="A150" s="3" t="s">
        <v>869</v>
      </c>
      <c r="E150" s="5" t="n">
        <v>0</v>
      </c>
    </row>
    <row r="151" spans="1:5">
      <c r="A151" s="3" t="s">
        <v>889</v>
      </c>
    </row>
    <row r="152" spans="1:5">
      <c r="A152" s="6" t="s">
        <v>864</v>
      </c>
    </row>
    <row r="153" spans="1:5">
      <c r="A153" s="3" t="s">
        <v>247</v>
      </c>
      <c r="E153" s="4" t="n">
        <v>10168</v>
      </c>
    </row>
    <row r="154" spans="1:5">
      <c r="A154" s="3" t="s">
        <v>38</v>
      </c>
      <c r="E154" s="5" t="n">
        <v>8724</v>
      </c>
    </row>
    <row r="155" spans="1:5">
      <c r="A155" s="3" t="s">
        <v>98</v>
      </c>
      <c r="E155" s="4" t="n">
        <v>1444</v>
      </c>
    </row>
    <row r="156" spans="1:5">
      <c r="A156" s="3" t="s">
        <v>867</v>
      </c>
      <c r="E156" s="5" t="n">
        <v>1</v>
      </c>
    </row>
    <row r="157" spans="1:5">
      <c r="A157" s="3" t="s">
        <v>868</v>
      </c>
      <c r="E157" s="5" t="n">
        <v>0</v>
      </c>
    </row>
    <row r="158" spans="1:5">
      <c r="A158" s="3" t="s">
        <v>869</v>
      </c>
      <c r="E158" s="5" t="n">
        <v>0</v>
      </c>
    </row>
    <row r="159" spans="1:5">
      <c r="A159" s="3" t="s">
        <v>890</v>
      </c>
    </row>
    <row r="160" spans="1:5">
      <c r="A160" s="6" t="s">
        <v>864</v>
      </c>
    </row>
    <row r="161" spans="1:5">
      <c r="A161" s="3" t="s">
        <v>247</v>
      </c>
      <c r="E161" s="4" t="n">
        <v>52976</v>
      </c>
    </row>
    <row r="162" spans="1:5">
      <c r="A162" s="3" t="s">
        <v>38</v>
      </c>
      <c r="E162" s="5" t="n">
        <v>33925</v>
      </c>
    </row>
    <row r="163" spans="1:5">
      <c r="A163" s="3" t="s">
        <v>98</v>
      </c>
      <c r="E163" s="4" t="n">
        <v>19051</v>
      </c>
    </row>
    <row r="164" spans="1:5">
      <c r="A164" s="3" t="s">
        <v>867</v>
      </c>
      <c r="E164" s="5" t="n">
        <v>0</v>
      </c>
    </row>
    <row r="165" spans="1:5">
      <c r="A165" s="3" t="s">
        <v>868</v>
      </c>
      <c r="E165" s="5" t="n">
        <v>113</v>
      </c>
    </row>
    <row r="166" spans="1:5">
      <c r="A166" s="3" t="s">
        <v>869</v>
      </c>
      <c r="E166" s="5" t="n">
        <v>220</v>
      </c>
    </row>
    <row r="167" spans="1:5">
      <c r="A167" s="3" t="s">
        <v>891</v>
      </c>
    </row>
    <row r="168" spans="1:5">
      <c r="A168" s="6" t="s">
        <v>864</v>
      </c>
    </row>
    <row r="169" spans="1:5">
      <c r="A169" s="3" t="s">
        <v>247</v>
      </c>
      <c r="E169" s="4" t="n">
        <v>23003</v>
      </c>
    </row>
    <row r="170" spans="1:5">
      <c r="A170" s="3" t="s">
        <v>38</v>
      </c>
      <c r="E170" s="5" t="n">
        <v>18310</v>
      </c>
    </row>
    <row r="171" spans="1:5">
      <c r="A171" s="3" t="s">
        <v>98</v>
      </c>
      <c r="E171" s="4" t="n">
        <v>4693</v>
      </c>
    </row>
    <row r="172" spans="1:5">
      <c r="A172" s="3" t="s">
        <v>867</v>
      </c>
      <c r="E172" s="5" t="n">
        <v>0</v>
      </c>
    </row>
    <row r="173" spans="1:5">
      <c r="A173" s="3" t="s">
        <v>868</v>
      </c>
      <c r="E173" s="5" t="n">
        <v>72</v>
      </c>
    </row>
    <row r="174" spans="1:5">
      <c r="A174" s="3" t="s">
        <v>869</v>
      </c>
      <c r="E174" s="5" t="n">
        <v>252</v>
      </c>
    </row>
    <row r="175" spans="1:5">
      <c r="A175" s="3" t="s">
        <v>892</v>
      </c>
    </row>
    <row r="176" spans="1:5">
      <c r="A176" s="6" t="s">
        <v>864</v>
      </c>
    </row>
    <row r="177" spans="1:5">
      <c r="A177" s="3" t="s">
        <v>247</v>
      </c>
      <c r="E177" s="4" t="n">
        <v>16754</v>
      </c>
    </row>
    <row r="178" spans="1:5">
      <c r="A178" s="3" t="s">
        <v>38</v>
      </c>
      <c r="E178" s="5" t="n">
        <v>15643</v>
      </c>
    </row>
    <row r="179" spans="1:5">
      <c r="A179" s="3" t="s">
        <v>98</v>
      </c>
      <c r="E179" s="4" t="n">
        <v>1111</v>
      </c>
    </row>
    <row r="180" spans="1:5">
      <c r="A180" s="3" t="s">
        <v>867</v>
      </c>
      <c r="E180" s="5" t="n">
        <v>1</v>
      </c>
    </row>
    <row r="181" spans="1:5">
      <c r="A181" s="3" t="s">
        <v>868</v>
      </c>
      <c r="E181" s="5" t="n">
        <v>0</v>
      </c>
    </row>
    <row r="182" spans="1:5">
      <c r="A182" s="3" t="s">
        <v>869</v>
      </c>
      <c r="E182" s="5" t="n">
        <v>0</v>
      </c>
    </row>
    <row r="183" spans="1:5"/>
    <row r="184" spans="1:5">
      <c r="A184" s="3" t="s">
        <v>131</v>
      </c>
      <c r="B184" s="3" t="s">
        <v>284</v>
      </c>
    </row>
  </sheetData>
  <mergeCells count="5">
    <mergeCell ref="A1:A2"/>
    <mergeCell ref="B1:E1"/>
    <mergeCell ref="B2:C2"/>
    <mergeCell ref="A183:E183"/>
    <mergeCell ref="B184:E18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48</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894</v>
      </c>
    </row>
    <row r="4" spans="1:12">
      <c r="A4" s="3" t="s">
        <v>93</v>
      </c>
      <c r="J4" s="4" t="n">
        <v>77277</v>
      </c>
      <c r="K4" s="4" t="n">
        <v>80465</v>
      </c>
      <c r="L4" s="4" t="n">
        <v>56649</v>
      </c>
    </row>
    <row r="5" spans="1:12">
      <c r="A5" s="3" t="s">
        <v>895</v>
      </c>
      <c r="B5" s="4" t="n">
        <v>71621</v>
      </c>
      <c r="C5" s="4" t="n">
        <v>49598</v>
      </c>
      <c r="D5" s="4" t="n">
        <v>3945</v>
      </c>
      <c r="E5" s="4" t="n">
        <v>-11444</v>
      </c>
      <c r="F5" s="4" t="n">
        <v>56676</v>
      </c>
      <c r="G5" s="4" t="n">
        <v>2798</v>
      </c>
      <c r="H5" s="4" t="n">
        <v>68697</v>
      </c>
      <c r="I5" s="4" t="n">
        <v>17963</v>
      </c>
      <c r="J5" s="5" t="n">
        <v>113720</v>
      </c>
      <c r="K5" s="5" t="n">
        <v>146134</v>
      </c>
      <c r="L5" s="5" t="n">
        <v>97626</v>
      </c>
    </row>
    <row r="6" spans="1:12">
      <c r="A6" s="3" t="s">
        <v>896</v>
      </c>
      <c r="J6" s="5" t="n">
        <v>138</v>
      </c>
      <c r="K6" s="5" t="n">
        <v>-1568</v>
      </c>
      <c r="L6" s="5" t="n">
        <v>370</v>
      </c>
    </row>
    <row r="7" spans="1:12">
      <c r="A7" s="3" t="s">
        <v>117</v>
      </c>
      <c r="J7" s="5" t="n">
        <v>0</v>
      </c>
      <c r="K7" s="5" t="n">
        <v>0</v>
      </c>
      <c r="L7" s="5" t="n">
        <v>12628</v>
      </c>
    </row>
    <row r="8" spans="1:12">
      <c r="A8" s="3" t="s">
        <v>118</v>
      </c>
      <c r="B8" s="5" t="n">
        <v>-29467</v>
      </c>
      <c r="C8" s="5" t="n">
        <v>-22429</v>
      </c>
      <c r="D8" s="5" t="n">
        <v>-908</v>
      </c>
      <c r="E8" s="5" t="n">
        <v>5673</v>
      </c>
      <c r="F8" s="5" t="n">
        <v>-27407</v>
      </c>
      <c r="G8" s="5" t="n">
        <v>430</v>
      </c>
      <c r="H8" s="5" t="n">
        <v>-35171</v>
      </c>
      <c r="I8" s="5" t="n">
        <v>-8597</v>
      </c>
      <c r="J8" s="5" t="n">
        <v>-47131</v>
      </c>
      <c r="K8" s="5" t="n">
        <v>-70745</v>
      </c>
      <c r="L8" s="5" t="n">
        <v>-66437</v>
      </c>
    </row>
    <row r="9" spans="1:12">
      <c r="A9" s="3" t="s">
        <v>897</v>
      </c>
      <c r="B9" s="4" t="n">
        <v>41856</v>
      </c>
      <c r="C9" s="4" t="n">
        <v>27608</v>
      </c>
      <c r="D9" s="4" t="n">
        <v>2802</v>
      </c>
      <c r="E9" s="4" t="n">
        <v>-5539</v>
      </c>
      <c r="F9" s="4" t="n">
        <v>27123</v>
      </c>
      <c r="G9" s="4" t="n">
        <v>3313</v>
      </c>
      <c r="H9" s="4" t="n">
        <v>34210</v>
      </c>
      <c r="I9" s="4" t="n">
        <v>9175</v>
      </c>
      <c r="J9" s="5" t="n">
        <v>66727</v>
      </c>
      <c r="K9" s="5" t="n">
        <v>73821</v>
      </c>
      <c r="L9" s="5" t="n">
        <v>44187</v>
      </c>
    </row>
    <row r="10" spans="1:12">
      <c r="A10" s="3" t="s">
        <v>898</v>
      </c>
    </row>
    <row r="11" spans="1:12">
      <c r="A11" s="6" t="s">
        <v>894</v>
      </c>
    </row>
    <row r="12" spans="1:12">
      <c r="A12" s="3" t="s">
        <v>899</v>
      </c>
      <c r="J12" s="5" t="n">
        <v>2800</v>
      </c>
    </row>
    <row r="13" spans="1:12">
      <c r="A13" s="3" t="s">
        <v>900</v>
      </c>
      <c r="J13" s="5" t="n">
        <v>-300</v>
      </c>
    </row>
    <row r="14" spans="1:12">
      <c r="A14" s="3" t="s">
        <v>901</v>
      </c>
    </row>
    <row r="15" spans="1:12">
      <c r="A15" s="6" t="s">
        <v>894</v>
      </c>
    </row>
    <row r="16" spans="1:12">
      <c r="A16" s="3" t="s">
        <v>899</v>
      </c>
      <c r="K16" s="5" t="n">
        <v>14000</v>
      </c>
    </row>
    <row r="17" spans="1:12">
      <c r="A17" s="3" t="s">
        <v>900</v>
      </c>
      <c r="K17" s="5" t="n">
        <v>3200</v>
      </c>
    </row>
    <row r="18" spans="1:12">
      <c r="A18" s="3" t="s">
        <v>902</v>
      </c>
    </row>
    <row r="19" spans="1:12">
      <c r="A19" s="6" t="s">
        <v>894</v>
      </c>
    </row>
    <row r="20" spans="1:12">
      <c r="A20" s="3" t="s">
        <v>899</v>
      </c>
      <c r="L20" s="5" t="n">
        <v>7300</v>
      </c>
    </row>
    <row r="21" spans="1:12">
      <c r="A21" s="3" t="s">
        <v>900</v>
      </c>
      <c r="L21" s="5" t="n">
        <v>-1600</v>
      </c>
    </row>
    <row r="22" spans="1:12">
      <c r="A22" s="3" t="s">
        <v>271</v>
      </c>
    </row>
    <row r="23" spans="1:12">
      <c r="A23" s="6" t="s">
        <v>894</v>
      </c>
    </row>
    <row r="24" spans="1:12">
      <c r="A24" s="3" t="s">
        <v>93</v>
      </c>
      <c r="J24" s="5" t="n">
        <v>2473</v>
      </c>
      <c r="K24" s="5" t="n">
        <v>10966</v>
      </c>
      <c r="L24" s="5" t="n">
        <v>34446</v>
      </c>
    </row>
    <row r="25" spans="1:12">
      <c r="A25" s="3" t="s">
        <v>895</v>
      </c>
      <c r="J25" s="5" t="n">
        <v>2080</v>
      </c>
      <c r="K25" s="5" t="n">
        <v>7363</v>
      </c>
      <c r="L25" s="5" t="n">
        <v>10518</v>
      </c>
    </row>
    <row r="26" spans="1:12">
      <c r="A26" s="3" t="s">
        <v>896</v>
      </c>
      <c r="J26" s="5" t="n">
        <v>0</v>
      </c>
      <c r="K26" s="5" t="n">
        <v>0</v>
      </c>
      <c r="L26" s="5" t="n">
        <v>257</v>
      </c>
    </row>
    <row r="27" spans="1:12">
      <c r="A27" s="3" t="s">
        <v>117</v>
      </c>
      <c r="L27" s="5" t="n">
        <v>0</v>
      </c>
    </row>
    <row r="28" spans="1:12">
      <c r="A28" s="3" t="s">
        <v>118</v>
      </c>
      <c r="J28" s="5" t="n">
        <v>-865</v>
      </c>
      <c r="K28" s="5" t="n">
        <v>-3334</v>
      </c>
      <c r="L28" s="5" t="n">
        <v>-4922</v>
      </c>
    </row>
    <row r="29" spans="1:12">
      <c r="A29" s="3" t="s">
        <v>897</v>
      </c>
      <c r="J29" s="5" t="n">
        <v>1215</v>
      </c>
      <c r="K29" s="5" t="n">
        <v>4029</v>
      </c>
      <c r="L29" s="5" t="n">
        <v>5852</v>
      </c>
    </row>
    <row r="30" spans="1:12">
      <c r="A30" s="3" t="s">
        <v>903</v>
      </c>
    </row>
    <row r="31" spans="1:12">
      <c r="A31" s="6" t="s">
        <v>894</v>
      </c>
    </row>
    <row r="32" spans="1:12">
      <c r="A32" s="3" t="s">
        <v>93</v>
      </c>
      <c r="J32" s="5" t="n">
        <v>79750</v>
      </c>
      <c r="K32" s="5" t="n">
        <v>91431</v>
      </c>
      <c r="L32" s="5" t="n">
        <v>91095</v>
      </c>
    </row>
    <row r="33" spans="1:12">
      <c r="A33" s="3" t="s">
        <v>895</v>
      </c>
      <c r="J33" s="5" t="n">
        <v>115800</v>
      </c>
      <c r="K33" s="5" t="n">
        <v>153497</v>
      </c>
      <c r="L33" s="5" t="n">
        <v>108144</v>
      </c>
    </row>
    <row r="34" spans="1:12">
      <c r="A34" s="3" t="s">
        <v>896</v>
      </c>
      <c r="J34" s="5" t="n">
        <v>138</v>
      </c>
      <c r="K34" s="5" t="n">
        <v>-1568</v>
      </c>
      <c r="L34" s="5" t="n">
        <v>627</v>
      </c>
    </row>
    <row r="35" spans="1:12">
      <c r="A35" s="3" t="s">
        <v>117</v>
      </c>
      <c r="L35" s="5" t="n">
        <v>12628</v>
      </c>
    </row>
    <row r="36" spans="1:12">
      <c r="A36" s="3" t="s">
        <v>118</v>
      </c>
      <c r="J36" s="5" t="n">
        <v>-47996</v>
      </c>
      <c r="K36" s="5" t="n">
        <v>-74079</v>
      </c>
      <c r="L36" s="5" t="n">
        <v>-71359</v>
      </c>
    </row>
    <row r="37" spans="1:12">
      <c r="A37" s="3" t="s">
        <v>897</v>
      </c>
      <c r="J37" s="4" t="n">
        <v>67942</v>
      </c>
      <c r="K37" s="4" t="n">
        <v>77850</v>
      </c>
      <c r="L37" s="4" t="n">
        <v>5003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4"/>
    <col customWidth="1" max="6" min="6" width="21"/>
    <col customWidth="1" max="7" min="7" width="21"/>
    <col customWidth="1" max="8" min="8" width="21"/>
    <col customWidth="1" max="9" min="9" width="14"/>
    <col customWidth="1" max="10" min="10" width="14"/>
  </cols>
  <sheetData>
    <row r="1" spans="1:10">
      <c r="A1" s="1" t="s">
        <v>904</v>
      </c>
      <c r="B1" s="2" t="s">
        <v>905</v>
      </c>
      <c r="C1" s="2" t="s">
        <v>548</v>
      </c>
      <c r="E1" s="2" t="s">
        <v>1</v>
      </c>
    </row>
    <row r="2" spans="1:10">
      <c r="B2" s="2" t="s">
        <v>906</v>
      </c>
      <c r="C2" s="2" t="s">
        <v>553</v>
      </c>
      <c r="D2" s="2" t="s">
        <v>555</v>
      </c>
      <c r="E2" s="2" t="s">
        <v>907</v>
      </c>
      <c r="F2" s="2" t="s">
        <v>554</v>
      </c>
      <c r="G2" s="2" t="s">
        <v>558</v>
      </c>
      <c r="H2" s="2" t="s">
        <v>908</v>
      </c>
      <c r="I2" s="2" t="s">
        <v>909</v>
      </c>
      <c r="J2" s="2" t="s">
        <v>910</v>
      </c>
    </row>
    <row r="3" spans="1:10">
      <c r="A3" s="6" t="s">
        <v>911</v>
      </c>
    </row>
    <row r="4" spans="1:10">
      <c r="A4" s="3" t="s">
        <v>39</v>
      </c>
      <c r="E4" s="4" t="n">
        <v>34025000</v>
      </c>
      <c r="F4" s="4" t="n">
        <v>33797000</v>
      </c>
    </row>
    <row r="5" spans="1:10">
      <c r="A5" s="3" t="s">
        <v>912</v>
      </c>
      <c r="E5" s="5" t="n">
        <v>1</v>
      </c>
    </row>
    <row r="6" spans="1:10">
      <c r="A6" s="3" t="s">
        <v>572</v>
      </c>
      <c r="E6" s="4" t="n">
        <v>1017000</v>
      </c>
      <c r="F6" s="5" t="n">
        <v>294000</v>
      </c>
      <c r="G6" s="4" t="n">
        <v>1957000</v>
      </c>
    </row>
    <row r="7" spans="1:10">
      <c r="A7" s="3" t="s">
        <v>913</v>
      </c>
      <c r="E7" s="5" t="n">
        <v>21365000</v>
      </c>
      <c r="F7" s="5" t="n">
        <v>15205000</v>
      </c>
      <c r="G7" s="5" t="n">
        <v>11704000</v>
      </c>
    </row>
    <row r="8" spans="1:10">
      <c r="A8" s="3" t="s">
        <v>914</v>
      </c>
      <c r="E8" s="5" t="n">
        <v>15861000</v>
      </c>
      <c r="F8" s="5" t="n">
        <v>15849000</v>
      </c>
      <c r="G8" s="5" t="n">
        <v>16864000</v>
      </c>
    </row>
    <row r="9" spans="1:10">
      <c r="A9" s="3" t="s">
        <v>574</v>
      </c>
    </row>
    <row r="10" spans="1:10">
      <c r="A10" s="6" t="s">
        <v>911</v>
      </c>
    </row>
    <row r="11" spans="1:10">
      <c r="A11" s="3" t="s">
        <v>572</v>
      </c>
      <c r="C11" s="4" t="n">
        <v>900000</v>
      </c>
    </row>
    <row r="12" spans="1:10">
      <c r="A12" s="3" t="s">
        <v>915</v>
      </c>
    </row>
    <row r="13" spans="1:10">
      <c r="A13" s="6" t="s">
        <v>911</v>
      </c>
    </row>
    <row r="14" spans="1:10">
      <c r="A14" s="3" t="s">
        <v>39</v>
      </c>
      <c r="E14" s="5" t="n">
        <v>0</v>
      </c>
      <c r="F14" s="5" t="n">
        <v>49000</v>
      </c>
    </row>
    <row r="15" spans="1:10">
      <c r="A15" s="3" t="s">
        <v>916</v>
      </c>
      <c r="E15" s="5" t="n">
        <v>100000000</v>
      </c>
    </row>
    <row r="16" spans="1:10">
      <c r="A16" s="3" t="s">
        <v>913</v>
      </c>
      <c r="D16" s="4" t="n">
        <v>0</v>
      </c>
      <c r="E16" s="5" t="n">
        <v>6905</v>
      </c>
      <c r="F16" s="5" t="n">
        <v>77447</v>
      </c>
      <c r="G16" s="4" t="n">
        <v>400000</v>
      </c>
    </row>
    <row r="17" spans="1:10">
      <c r="A17" s="3" t="s">
        <v>917</v>
      </c>
    </row>
    <row r="18" spans="1:10">
      <c r="A18" s="6" t="s">
        <v>911</v>
      </c>
    </row>
    <row r="19" spans="1:10">
      <c r="A19" s="3" t="s">
        <v>918</v>
      </c>
      <c r="J19" s="3" t="s">
        <v>919</v>
      </c>
    </row>
    <row r="20" spans="1:10">
      <c r="A20" s="3" t="s">
        <v>920</v>
      </c>
    </row>
    <row r="21" spans="1:10">
      <c r="A21" s="6" t="s">
        <v>911</v>
      </c>
    </row>
    <row r="22" spans="1:10">
      <c r="A22" s="3" t="s">
        <v>39</v>
      </c>
      <c r="E22" s="4" t="n">
        <v>3719000</v>
      </c>
      <c r="F22" s="5" t="n">
        <v>2891000</v>
      </c>
    </row>
    <row r="23" spans="1:10">
      <c r="A23" s="3" t="s">
        <v>921</v>
      </c>
      <c r="B23" s="3" t="s">
        <v>922</v>
      </c>
    </row>
    <row r="24" spans="1:10">
      <c r="A24" s="3" t="s">
        <v>923</v>
      </c>
      <c r="E24" s="3" t="s">
        <v>924</v>
      </c>
    </row>
    <row r="25" spans="1:10">
      <c r="A25" s="3" t="s">
        <v>925</v>
      </c>
      <c r="E25" s="3" t="s">
        <v>922</v>
      </c>
    </row>
    <row r="26" spans="1:10">
      <c r="A26" s="3" t="s">
        <v>527</v>
      </c>
      <c r="E26" s="3" t="s">
        <v>926</v>
      </c>
    </row>
    <row r="27" spans="1:10">
      <c r="A27" s="3" t="s">
        <v>927</v>
      </c>
    </row>
    <row r="28" spans="1:10">
      <c r="A28" s="6" t="s">
        <v>911</v>
      </c>
    </row>
    <row r="29" spans="1:10">
      <c r="A29" s="3" t="s">
        <v>918</v>
      </c>
      <c r="I29" s="3" t="s">
        <v>922</v>
      </c>
    </row>
    <row r="30" spans="1:10">
      <c r="A30" s="3" t="s">
        <v>928</v>
      </c>
    </row>
    <row r="31" spans="1:10">
      <c r="A31" s="6" t="s">
        <v>911</v>
      </c>
    </row>
    <row r="32" spans="1:10">
      <c r="A32" s="3" t="s">
        <v>918</v>
      </c>
      <c r="E32" s="3" t="s">
        <v>922</v>
      </c>
    </row>
    <row r="33" spans="1:10">
      <c r="A33" s="3" t="s">
        <v>929</v>
      </c>
    </row>
    <row r="34" spans="1:10">
      <c r="A34" s="6" t="s">
        <v>911</v>
      </c>
    </row>
    <row r="35" spans="1:10">
      <c r="A35" s="3" t="s">
        <v>39</v>
      </c>
      <c r="E35" s="4" t="n">
        <v>30306000</v>
      </c>
      <c r="F35" s="5" t="n">
        <v>30857000</v>
      </c>
    </row>
    <row r="36" spans="1:10">
      <c r="A36" s="3" t="s">
        <v>918</v>
      </c>
      <c r="H36" s="3" t="s">
        <v>930</v>
      </c>
    </row>
    <row r="37" spans="1:10">
      <c r="A37" s="3" t="s">
        <v>931</v>
      </c>
      <c r="H37" s="4" t="n">
        <v>31100000</v>
      </c>
    </row>
    <row r="38" spans="1:10">
      <c r="A38" s="3" t="s">
        <v>932</v>
      </c>
      <c r="H38" s="9" t="n">
        <v>1.7</v>
      </c>
    </row>
    <row r="39" spans="1:10">
      <c r="A39" s="3" t="s">
        <v>933</v>
      </c>
      <c r="H39" s="3" t="s">
        <v>934</v>
      </c>
    </row>
    <row r="40" spans="1:10">
      <c r="A40" s="3" t="s">
        <v>914</v>
      </c>
      <c r="E40" s="5" t="n">
        <v>1400000</v>
      </c>
      <c r="F40" s="5" t="n">
        <v>600000</v>
      </c>
    </row>
    <row r="41" spans="1:10">
      <c r="A41" s="3" t="s">
        <v>935</v>
      </c>
      <c r="E41" s="5" t="n">
        <v>900000</v>
      </c>
      <c r="F41" s="5" t="n">
        <v>300000</v>
      </c>
    </row>
    <row r="42" spans="1:10">
      <c r="A42" s="3" t="s">
        <v>936</v>
      </c>
    </row>
    <row r="43" spans="1:10">
      <c r="A43" s="6" t="s">
        <v>911</v>
      </c>
    </row>
    <row r="44" spans="1:10">
      <c r="A44" s="3" t="s">
        <v>918</v>
      </c>
      <c r="H44" s="3" t="s">
        <v>937</v>
      </c>
    </row>
    <row r="45" spans="1:10">
      <c r="A45" s="3" t="s">
        <v>933</v>
      </c>
      <c r="H45" s="3" t="s">
        <v>934</v>
      </c>
    </row>
    <row r="46" spans="1:10">
      <c r="A46" s="3" t="s">
        <v>938</v>
      </c>
    </row>
    <row r="47" spans="1:10">
      <c r="A47" s="6" t="s">
        <v>911</v>
      </c>
    </row>
    <row r="48" spans="1:10">
      <c r="A48" s="3" t="s">
        <v>939</v>
      </c>
      <c r="E48" s="5" t="n">
        <v>21600000</v>
      </c>
      <c r="F48" s="4" t="n">
        <v>13100000</v>
      </c>
    </row>
    <row r="49" spans="1:10">
      <c r="A49" s="3" t="s">
        <v>940</v>
      </c>
    </row>
    <row r="50" spans="1:10">
      <c r="A50" s="6" t="s">
        <v>911</v>
      </c>
    </row>
    <row r="51" spans="1:10">
      <c r="A51" s="3" t="s">
        <v>941</v>
      </c>
      <c r="E51" s="5" t="n">
        <v>50500000</v>
      </c>
    </row>
    <row r="52" spans="1:10">
      <c r="A52" s="3" t="s">
        <v>942</v>
      </c>
      <c r="E52" s="5" t="n">
        <v>21600000</v>
      </c>
    </row>
    <row r="53" spans="1:10">
      <c r="A53" s="3" t="s">
        <v>943</v>
      </c>
      <c r="E53" s="4" t="n">
        <v>0</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1</v>
      </c>
    </row>
    <row r="2" spans="1:3">
      <c r="A2" s="6" t="s">
        <v>911</v>
      </c>
    </row>
    <row r="3" spans="1:3">
      <c r="A3" s="3" t="s">
        <v>945</v>
      </c>
      <c r="B3" s="4" t="n">
        <v>34025</v>
      </c>
      <c r="C3" s="4" t="n">
        <v>33797</v>
      </c>
    </row>
    <row r="4" spans="1:3">
      <c r="A4" s="3" t="s">
        <v>915</v>
      </c>
    </row>
    <row r="5" spans="1:3">
      <c r="A5" s="6" t="s">
        <v>911</v>
      </c>
    </row>
    <row r="6" spans="1:3">
      <c r="A6" s="3" t="s">
        <v>945</v>
      </c>
      <c r="B6" s="5" t="n">
        <v>0</v>
      </c>
      <c r="C6" s="5" t="n">
        <v>49</v>
      </c>
    </row>
    <row r="7" spans="1:3">
      <c r="A7" s="3" t="s">
        <v>920</v>
      </c>
    </row>
    <row r="8" spans="1:3">
      <c r="A8" s="6" t="s">
        <v>911</v>
      </c>
    </row>
    <row r="9" spans="1:3">
      <c r="A9" s="3" t="s">
        <v>945</v>
      </c>
      <c r="B9" s="5" t="n">
        <v>3719</v>
      </c>
      <c r="C9" s="5" t="n">
        <v>2891</v>
      </c>
    </row>
    <row r="10" spans="1:3">
      <c r="A10" s="3" t="s">
        <v>929</v>
      </c>
    </row>
    <row r="11" spans="1:3">
      <c r="A11" s="6" t="s">
        <v>911</v>
      </c>
    </row>
    <row r="12" spans="1:3">
      <c r="A12" s="3" t="s">
        <v>945</v>
      </c>
      <c r="B12" s="4" t="n">
        <v>30306</v>
      </c>
      <c r="C12" s="4" t="n">
        <v>308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1</v>
      </c>
      <c r="D2" s="2" t="s">
        <v>86</v>
      </c>
    </row>
    <row r="3" spans="1:4">
      <c r="A3" s="6" t="s">
        <v>911</v>
      </c>
    </row>
    <row r="4" spans="1:4">
      <c r="A4" s="3" t="s">
        <v>101</v>
      </c>
      <c r="B4" s="4" t="n">
        <v>426</v>
      </c>
      <c r="C4" s="4" t="n">
        <v>371</v>
      </c>
      <c r="D4" s="4" t="n">
        <v>1990</v>
      </c>
    </row>
    <row r="5" spans="1:4">
      <c r="A5" s="3" t="s">
        <v>915</v>
      </c>
    </row>
    <row r="6" spans="1:4">
      <c r="A6" s="6" t="s">
        <v>911</v>
      </c>
    </row>
    <row r="7" spans="1:4">
      <c r="A7" s="3" t="s">
        <v>101</v>
      </c>
      <c r="B7" s="5" t="n">
        <v>892</v>
      </c>
      <c r="C7" s="5" t="n">
        <v>116</v>
      </c>
      <c r="D7" s="5" t="n">
        <v>1090</v>
      </c>
    </row>
    <row r="8" spans="1:4">
      <c r="A8" s="3" t="s">
        <v>920</v>
      </c>
    </row>
    <row r="9" spans="1:4">
      <c r="A9" s="6" t="s">
        <v>911</v>
      </c>
    </row>
    <row r="10" spans="1:4">
      <c r="A10" s="3" t="s">
        <v>101</v>
      </c>
      <c r="B10" s="5" t="n">
        <v>953</v>
      </c>
      <c r="C10" s="5" t="n">
        <v>823</v>
      </c>
      <c r="D10" s="5" t="n">
        <v>900</v>
      </c>
    </row>
    <row r="11" spans="1:4">
      <c r="A11" s="3" t="s">
        <v>929</v>
      </c>
    </row>
    <row r="12" spans="1:4">
      <c r="A12" s="6" t="s">
        <v>911</v>
      </c>
    </row>
    <row r="13" spans="1:4">
      <c r="A13" s="3" t="s">
        <v>101</v>
      </c>
      <c r="B13" s="4" t="n">
        <v>-1419</v>
      </c>
      <c r="C13" s="4" t="n">
        <v>-568</v>
      </c>
      <c r="D13" s="4"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86</v>
      </c>
    </row>
    <row r="3" spans="1:4">
      <c r="A3" s="6" t="s">
        <v>948</v>
      </c>
    </row>
    <row r="4" spans="1:4">
      <c r="A4" s="3" t="s">
        <v>45</v>
      </c>
      <c r="B4" s="4" t="n">
        <v>138298</v>
      </c>
      <c r="C4" s="4" t="n">
        <v>131214</v>
      </c>
    </row>
    <row r="5" spans="1:4">
      <c r="A5" s="3" t="s">
        <v>53</v>
      </c>
      <c r="B5" s="5" t="n">
        <v>94964</v>
      </c>
      <c r="C5" s="5" t="n">
        <v>88973</v>
      </c>
    </row>
    <row r="6" spans="1:4">
      <c r="A6" s="3" t="s">
        <v>949</v>
      </c>
      <c r="B6" s="5" t="n">
        <v>43334</v>
      </c>
      <c r="C6" s="5" t="n">
        <v>42241</v>
      </c>
    </row>
    <row r="7" spans="1:4">
      <c r="A7" s="6" t="s">
        <v>950</v>
      </c>
    </row>
    <row r="8" spans="1:4">
      <c r="A8" s="3" t="s">
        <v>951</v>
      </c>
      <c r="B8" s="5" t="n">
        <v>17047</v>
      </c>
      <c r="C8" s="5" t="n">
        <v>18886</v>
      </c>
      <c r="D8" s="4" t="n">
        <v>26059</v>
      </c>
    </row>
    <row r="9" spans="1:4">
      <c r="A9" s="3" t="s">
        <v>952</v>
      </c>
      <c r="B9" s="5" t="n">
        <v>15861</v>
      </c>
      <c r="C9" s="5" t="n">
        <v>15849</v>
      </c>
      <c r="D9" s="5" t="n">
        <v>16864</v>
      </c>
    </row>
    <row r="10" spans="1:4">
      <c r="A10" s="3" t="s">
        <v>895</v>
      </c>
      <c r="B10" s="4" t="n">
        <v>1186</v>
      </c>
      <c r="C10" s="4" t="n">
        <v>3037</v>
      </c>
      <c r="D10" s="4" t="n">
        <v>91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75"/>
  <sheetViews>
    <sheetView workbookViewId="0">
      <selection activeCell="A1" sqref="A1"/>
    </sheetView>
  </sheetViews>
  <sheetFormatPr baseColWidth="8" defaultRowHeight="15" outlineLevelCol="0"/>
  <cols>
    <col customWidth="1" max="1" min="1" width="78"/>
    <col customWidth="1" max="2" min="2" width="30"/>
    <col customWidth="1" max="3" min="3" width="23"/>
    <col customWidth="1" max="4" min="4" width="30"/>
    <col customWidth="1" max="5" min="5" width="30"/>
    <col customWidth="1" max="6" min="6" width="30"/>
    <col customWidth="1" max="7" min="7" width="21"/>
    <col customWidth="1" max="8" min="8" width="21"/>
    <col customWidth="1" max="9" min="9" width="30"/>
    <col customWidth="1" max="10" min="10" width="21"/>
    <col customWidth="1" max="11" min="11" width="23"/>
  </cols>
  <sheetData>
    <row r="1" spans="1:11">
      <c r="A1" s="1" t="s">
        <v>953</v>
      </c>
      <c r="B1" s="2" t="s">
        <v>954</v>
      </c>
      <c r="C1" s="2" t="s">
        <v>955</v>
      </c>
      <c r="D1" s="2" t="s">
        <v>956</v>
      </c>
      <c r="E1" s="2" t="s">
        <v>957</v>
      </c>
      <c r="F1" s="2" t="s">
        <v>958</v>
      </c>
      <c r="G1" s="2" t="s">
        <v>959</v>
      </c>
      <c r="H1" s="2" t="s">
        <v>960</v>
      </c>
      <c r="I1" s="2" t="s">
        <v>961</v>
      </c>
      <c r="J1" s="2" t="s">
        <v>962</v>
      </c>
      <c r="K1" s="2" t="s">
        <v>963</v>
      </c>
    </row>
    <row r="2" spans="1:11">
      <c r="A2" s="6" t="s">
        <v>964</v>
      </c>
    </row>
    <row r="3" spans="1:11">
      <c r="A3" s="3" t="s">
        <v>965</v>
      </c>
      <c r="E3" s="4" t="n">
        <v>1107185000</v>
      </c>
      <c r="F3" s="4" t="n">
        <v>1260755000</v>
      </c>
    </row>
    <row r="4" spans="1:11">
      <c r="A4" s="3" t="s">
        <v>47</v>
      </c>
      <c r="E4" s="5" t="n">
        <v>3942138000</v>
      </c>
      <c r="F4" s="5" t="n">
        <v>4274723000</v>
      </c>
    </row>
    <row r="5" spans="1:11">
      <c r="A5" s="3" t="s">
        <v>966</v>
      </c>
      <c r="E5" s="5" t="n">
        <v>0</v>
      </c>
      <c r="F5" s="5" t="n">
        <v>0</v>
      </c>
    </row>
    <row r="6" spans="1:11">
      <c r="A6" s="3" t="s">
        <v>568</v>
      </c>
      <c r="E6" s="5" t="n">
        <v>-4025000</v>
      </c>
    </row>
    <row r="7" spans="1:11">
      <c r="A7" s="3" t="s">
        <v>967</v>
      </c>
    </row>
    <row r="8" spans="1:11">
      <c r="A8" s="6" t="s">
        <v>964</v>
      </c>
    </row>
    <row r="9" spans="1:11">
      <c r="A9" s="3" t="s">
        <v>968</v>
      </c>
      <c r="E9" s="5" t="n">
        <v>1650000000</v>
      </c>
      <c r="F9" s="5" t="n">
        <v>1485000000</v>
      </c>
    </row>
    <row r="10" spans="1:11">
      <c r="A10" s="3" t="s">
        <v>965</v>
      </c>
      <c r="E10" s="5" t="n">
        <v>567163000</v>
      </c>
      <c r="F10" s="5" t="n">
        <v>704149000</v>
      </c>
    </row>
    <row r="11" spans="1:11">
      <c r="A11" s="3" t="s">
        <v>969</v>
      </c>
      <c r="E11" s="5" t="n">
        <v>1082837000</v>
      </c>
      <c r="F11" s="5" t="n">
        <v>780851000</v>
      </c>
    </row>
    <row r="12" spans="1:11">
      <c r="A12" s="3" t="s">
        <v>966</v>
      </c>
      <c r="E12" s="5" t="n">
        <v>961791000</v>
      </c>
      <c r="F12" s="5" t="n">
        <v>1101593000</v>
      </c>
    </row>
    <row r="13" spans="1:11">
      <c r="A13" s="3" t="s">
        <v>970</v>
      </c>
      <c r="E13" s="5" t="n">
        <v>965888000</v>
      </c>
      <c r="F13" s="4" t="n">
        <v>1176417000</v>
      </c>
    </row>
    <row r="14" spans="1:11">
      <c r="A14" s="3" t="s">
        <v>971</v>
      </c>
    </row>
    <row r="15" spans="1:11">
      <c r="A15" s="6" t="s">
        <v>964</v>
      </c>
    </row>
    <row r="16" spans="1:11">
      <c r="A16" s="3" t="s">
        <v>968</v>
      </c>
      <c r="E16" s="5" t="n">
        <v>600000000</v>
      </c>
    </row>
    <row r="17" spans="1:11">
      <c r="A17" s="3" t="s">
        <v>965</v>
      </c>
      <c r="E17" s="5" t="n">
        <v>183604000</v>
      </c>
    </row>
    <row r="18" spans="1:11">
      <c r="A18" s="3" t="s">
        <v>969</v>
      </c>
      <c r="E18" s="5" t="n">
        <v>416396000</v>
      </c>
    </row>
    <row r="19" spans="1:11">
      <c r="A19" s="3" t="s">
        <v>966</v>
      </c>
      <c r="E19" s="5" t="n">
        <v>292628000</v>
      </c>
    </row>
    <row r="20" spans="1:11">
      <c r="A20" s="3" t="s">
        <v>970</v>
      </c>
      <c r="E20" s="4" t="n">
        <v>293618000</v>
      </c>
    </row>
    <row r="21" spans="1:11">
      <c r="A21" s="3" t="s">
        <v>972</v>
      </c>
      <c r="E21" s="5" t="n">
        <v>3</v>
      </c>
    </row>
    <row r="22" spans="1:11">
      <c r="A22" s="3" t="s">
        <v>973</v>
      </c>
      <c r="E22" s="3" t="s">
        <v>974</v>
      </c>
      <c r="F22" s="3" t="s">
        <v>567</v>
      </c>
    </row>
    <row r="23" spans="1:11">
      <c r="A23" s="3" t="s">
        <v>975</v>
      </c>
    </row>
    <row r="24" spans="1:11">
      <c r="A24" s="6" t="s">
        <v>964</v>
      </c>
    </row>
    <row r="25" spans="1:11">
      <c r="A25" s="3" t="s">
        <v>976</v>
      </c>
      <c r="E25" s="3" t="s">
        <v>977</v>
      </c>
    </row>
    <row r="26" spans="1:11">
      <c r="A26" s="3" t="s">
        <v>978</v>
      </c>
    </row>
    <row r="27" spans="1:11">
      <c r="A27" s="6" t="s">
        <v>964</v>
      </c>
    </row>
    <row r="28" spans="1:11">
      <c r="A28" s="3" t="s">
        <v>976</v>
      </c>
      <c r="E28" s="3" t="s">
        <v>979</v>
      </c>
    </row>
    <row r="29" spans="1:11">
      <c r="A29" s="3" t="s">
        <v>980</v>
      </c>
    </row>
    <row r="30" spans="1:11">
      <c r="A30" s="6" t="s">
        <v>964</v>
      </c>
    </row>
    <row r="31" spans="1:11">
      <c r="A31" s="3" t="s">
        <v>968</v>
      </c>
      <c r="E31" s="4" t="n">
        <v>450000000</v>
      </c>
    </row>
    <row r="32" spans="1:11">
      <c r="A32" s="3" t="s">
        <v>965</v>
      </c>
      <c r="E32" s="5" t="n">
        <v>184158000</v>
      </c>
    </row>
    <row r="33" spans="1:11">
      <c r="A33" s="3" t="s">
        <v>969</v>
      </c>
      <c r="E33" s="5" t="n">
        <v>265842000</v>
      </c>
    </row>
    <row r="34" spans="1:11">
      <c r="A34" s="3" t="s">
        <v>966</v>
      </c>
      <c r="E34" s="5" t="n">
        <v>286848000</v>
      </c>
    </row>
    <row r="35" spans="1:11">
      <c r="A35" s="3" t="s">
        <v>970</v>
      </c>
      <c r="E35" s="4" t="n">
        <v>288267000</v>
      </c>
    </row>
    <row r="36" spans="1:11">
      <c r="A36" s="3" t="s">
        <v>972</v>
      </c>
      <c r="C36" s="5" t="n">
        <v>2</v>
      </c>
      <c r="E36" s="5" t="n">
        <v>3</v>
      </c>
    </row>
    <row r="37" spans="1:11">
      <c r="A37" s="3" t="s">
        <v>973</v>
      </c>
      <c r="C37" s="3" t="s">
        <v>567</v>
      </c>
      <c r="E37" s="3" t="s">
        <v>974</v>
      </c>
    </row>
    <row r="38" spans="1:11">
      <c r="A38" s="3" t="s">
        <v>981</v>
      </c>
    </row>
    <row r="39" spans="1:11">
      <c r="A39" s="6" t="s">
        <v>964</v>
      </c>
    </row>
    <row r="40" spans="1:11">
      <c r="A40" s="3" t="s">
        <v>976</v>
      </c>
      <c r="E40" s="3" t="s">
        <v>982</v>
      </c>
    </row>
    <row r="41" spans="1:11">
      <c r="A41" s="3" t="s">
        <v>983</v>
      </c>
    </row>
    <row r="42" spans="1:11">
      <c r="A42" s="6" t="s">
        <v>964</v>
      </c>
    </row>
    <row r="43" spans="1:11">
      <c r="A43" s="3" t="s">
        <v>976</v>
      </c>
      <c r="E43" s="3" t="s">
        <v>984</v>
      </c>
    </row>
    <row r="44" spans="1:11">
      <c r="A44" s="3" t="s">
        <v>985</v>
      </c>
    </row>
    <row r="45" spans="1:11">
      <c r="A45" s="6" t="s">
        <v>964</v>
      </c>
    </row>
    <row r="46" spans="1:11">
      <c r="A46" s="3" t="s">
        <v>968</v>
      </c>
      <c r="E46" s="4" t="n">
        <v>400000000</v>
      </c>
      <c r="J46" s="4" t="n">
        <v>400000000</v>
      </c>
    </row>
    <row r="47" spans="1:11">
      <c r="A47" s="3" t="s">
        <v>965</v>
      </c>
      <c r="E47" s="5" t="n">
        <v>100979000</v>
      </c>
    </row>
    <row r="48" spans="1:11">
      <c r="A48" s="3" t="s">
        <v>969</v>
      </c>
      <c r="E48" s="5" t="n">
        <v>299021000</v>
      </c>
    </row>
    <row r="49" spans="1:11">
      <c r="A49" s="3" t="s">
        <v>966</v>
      </c>
      <c r="E49" s="5" t="n">
        <v>235878000</v>
      </c>
    </row>
    <row r="50" spans="1:11">
      <c r="A50" s="3" t="s">
        <v>970</v>
      </c>
      <c r="E50" s="4" t="n">
        <v>236696000</v>
      </c>
    </row>
    <row r="51" spans="1:11">
      <c r="A51" s="3" t="s">
        <v>972</v>
      </c>
      <c r="E51" s="5" t="n">
        <v>2</v>
      </c>
    </row>
    <row r="52" spans="1:11">
      <c r="A52" s="3" t="s">
        <v>973</v>
      </c>
      <c r="E52" s="3" t="s">
        <v>986</v>
      </c>
    </row>
    <row r="53" spans="1:11">
      <c r="A53" s="3" t="s">
        <v>987</v>
      </c>
    </row>
    <row r="54" spans="1:11">
      <c r="A54" s="6" t="s">
        <v>964</v>
      </c>
    </row>
    <row r="55" spans="1:11">
      <c r="A55" s="3" t="s">
        <v>976</v>
      </c>
      <c r="E55" s="3" t="s">
        <v>982</v>
      </c>
    </row>
    <row r="56" spans="1:11">
      <c r="A56" s="3" t="s">
        <v>988</v>
      </c>
    </row>
    <row r="57" spans="1:11">
      <c r="A57" s="6" t="s">
        <v>964</v>
      </c>
    </row>
    <row r="58" spans="1:11">
      <c r="A58" s="3" t="s">
        <v>976</v>
      </c>
      <c r="E58" s="3" t="s">
        <v>989</v>
      </c>
    </row>
    <row r="59" spans="1:11">
      <c r="A59" s="3" t="s">
        <v>990</v>
      </c>
    </row>
    <row r="60" spans="1:11">
      <c r="A60" s="6" t="s">
        <v>964</v>
      </c>
    </row>
    <row r="61" spans="1:11">
      <c r="A61" s="3" t="s">
        <v>968</v>
      </c>
      <c r="E61" s="4" t="n">
        <v>100000000</v>
      </c>
      <c r="H61" s="4" t="n">
        <v>100000000</v>
      </c>
    </row>
    <row r="62" spans="1:11">
      <c r="A62" s="3" t="s">
        <v>965</v>
      </c>
      <c r="E62" s="5" t="n">
        <v>27132000</v>
      </c>
    </row>
    <row r="63" spans="1:11">
      <c r="A63" s="3" t="s">
        <v>969</v>
      </c>
      <c r="E63" s="5" t="n">
        <v>72868000</v>
      </c>
    </row>
    <row r="64" spans="1:11">
      <c r="A64" s="3" t="s">
        <v>966</v>
      </c>
      <c r="E64" s="5" t="n">
        <v>36166000</v>
      </c>
    </row>
    <row r="65" spans="1:11">
      <c r="A65" s="3" t="s">
        <v>970</v>
      </c>
      <c r="E65" s="4" t="n">
        <v>36410000</v>
      </c>
    </row>
    <row r="66" spans="1:11">
      <c r="A66" s="3" t="s">
        <v>991</v>
      </c>
    </row>
    <row r="67" spans="1:11">
      <c r="A67" s="6" t="s">
        <v>964</v>
      </c>
    </row>
    <row r="68" spans="1:11">
      <c r="A68" s="3" t="s">
        <v>976</v>
      </c>
      <c r="E68" s="3" t="s">
        <v>698</v>
      </c>
    </row>
    <row r="69" spans="1:11">
      <c r="A69" s="3" t="s">
        <v>992</v>
      </c>
    </row>
    <row r="70" spans="1:11">
      <c r="A70" s="6" t="s">
        <v>964</v>
      </c>
    </row>
    <row r="71" spans="1:11">
      <c r="A71" s="3" t="s">
        <v>976</v>
      </c>
      <c r="E71" s="3" t="s">
        <v>993</v>
      </c>
    </row>
    <row r="72" spans="1:11">
      <c r="A72" s="3" t="s">
        <v>994</v>
      </c>
    </row>
    <row r="73" spans="1:11">
      <c r="A73" s="6" t="s">
        <v>964</v>
      </c>
    </row>
    <row r="74" spans="1:11">
      <c r="A74" s="3" t="s">
        <v>968</v>
      </c>
      <c r="B74" s="4" t="n">
        <v>100000000</v>
      </c>
      <c r="E74" s="4" t="n">
        <v>100000000</v>
      </c>
    </row>
    <row r="75" spans="1:11">
      <c r="A75" s="3" t="s">
        <v>965</v>
      </c>
      <c r="E75" s="5" t="n">
        <v>71290000</v>
      </c>
    </row>
    <row r="76" spans="1:11">
      <c r="A76" s="3" t="s">
        <v>969</v>
      </c>
      <c r="E76" s="5" t="n">
        <v>28710000</v>
      </c>
    </row>
    <row r="77" spans="1:11">
      <c r="A77" s="3" t="s">
        <v>966</v>
      </c>
      <c r="E77" s="5" t="n">
        <v>110271000</v>
      </c>
    </row>
    <row r="78" spans="1:11">
      <c r="A78" s="3" t="s">
        <v>970</v>
      </c>
      <c r="E78" s="4" t="n">
        <v>110897000</v>
      </c>
    </row>
    <row r="79" spans="1:11">
      <c r="A79" s="3" t="s">
        <v>972</v>
      </c>
      <c r="B79" s="5" t="n">
        <v>1</v>
      </c>
      <c r="E79" s="5" t="n">
        <v>1</v>
      </c>
    </row>
    <row r="80" spans="1:11">
      <c r="A80" s="3" t="s">
        <v>973</v>
      </c>
      <c r="B80" s="3" t="s">
        <v>974</v>
      </c>
      <c r="E80" s="3" t="s">
        <v>974</v>
      </c>
    </row>
    <row r="81" spans="1:11">
      <c r="A81" s="3" t="s">
        <v>995</v>
      </c>
      <c r="B81" s="5" t="n">
        <v>2</v>
      </c>
      <c r="E81" s="5" t="n">
        <v>2</v>
      </c>
    </row>
    <row r="82" spans="1:11">
      <c r="A82" s="3" t="s">
        <v>996</v>
      </c>
      <c r="B82" s="3" t="s">
        <v>997</v>
      </c>
      <c r="E82" s="3" t="s">
        <v>997</v>
      </c>
    </row>
    <row r="83" spans="1:11">
      <c r="A83" s="3" t="s">
        <v>998</v>
      </c>
    </row>
    <row r="84" spans="1:11">
      <c r="A84" s="6" t="s">
        <v>964</v>
      </c>
    </row>
    <row r="85" spans="1:11">
      <c r="A85" s="3" t="s">
        <v>976</v>
      </c>
      <c r="E85" s="3" t="s">
        <v>999</v>
      </c>
    </row>
    <row r="86" spans="1:11">
      <c r="A86" s="3" t="s">
        <v>1000</v>
      </c>
    </row>
    <row r="87" spans="1:11">
      <c r="A87" s="6" t="s">
        <v>964</v>
      </c>
    </row>
    <row r="88" spans="1:11">
      <c r="A88" s="3" t="s">
        <v>976</v>
      </c>
      <c r="E88" s="3" t="s">
        <v>1001</v>
      </c>
    </row>
    <row r="89" spans="1:11">
      <c r="A89" s="3" t="s">
        <v>1002</v>
      </c>
    </row>
    <row r="90" spans="1:11">
      <c r="A90" s="6" t="s">
        <v>964</v>
      </c>
    </row>
    <row r="91" spans="1:11">
      <c r="A91" s="3" t="s">
        <v>968</v>
      </c>
      <c r="F91" s="4" t="n">
        <v>600000000</v>
      </c>
      <c r="I91" s="4" t="n">
        <v>600000000</v>
      </c>
    </row>
    <row r="92" spans="1:11">
      <c r="A92" s="3" t="s">
        <v>965</v>
      </c>
      <c r="F92" s="5" t="n">
        <v>229533000</v>
      </c>
    </row>
    <row r="93" spans="1:11">
      <c r="A93" s="3" t="s">
        <v>969</v>
      </c>
      <c r="F93" s="5" t="n">
        <v>370467000</v>
      </c>
    </row>
    <row r="94" spans="1:11">
      <c r="A94" s="3" t="s">
        <v>966</v>
      </c>
      <c r="F94" s="5" t="n">
        <v>364978000</v>
      </c>
    </row>
    <row r="95" spans="1:11">
      <c r="A95" s="3" t="s">
        <v>970</v>
      </c>
      <c r="F95" s="4" t="n">
        <v>366676000</v>
      </c>
    </row>
    <row r="96" spans="1:11">
      <c r="A96" s="3" t="s">
        <v>972</v>
      </c>
      <c r="F96" s="5" t="n">
        <v>2</v>
      </c>
      <c r="I96" s="5" t="n">
        <v>1</v>
      </c>
    </row>
    <row r="97" spans="1:11">
      <c r="A97" s="3" t="s">
        <v>973</v>
      </c>
      <c r="F97" s="3" t="s">
        <v>974</v>
      </c>
    </row>
    <row r="98" spans="1:11">
      <c r="A98" s="3" t="s">
        <v>1003</v>
      </c>
    </row>
    <row r="99" spans="1:11">
      <c r="A99" s="6" t="s">
        <v>964</v>
      </c>
    </row>
    <row r="100" spans="1:11">
      <c r="A100" s="3" t="s">
        <v>976</v>
      </c>
      <c r="F100" s="3" t="s">
        <v>1004</v>
      </c>
    </row>
    <row r="101" spans="1:11">
      <c r="A101" s="3" t="s">
        <v>1005</v>
      </c>
    </row>
    <row r="102" spans="1:11">
      <c r="A102" s="6" t="s">
        <v>964</v>
      </c>
    </row>
    <row r="103" spans="1:11">
      <c r="A103" s="3" t="s">
        <v>976</v>
      </c>
      <c r="F103" s="3" t="s">
        <v>999</v>
      </c>
    </row>
    <row r="104" spans="1:11">
      <c r="A104" s="3" t="s">
        <v>1006</v>
      </c>
    </row>
    <row r="105" spans="1:11">
      <c r="A105" s="6" t="s">
        <v>964</v>
      </c>
    </row>
    <row r="106" spans="1:11">
      <c r="A106" s="3" t="s">
        <v>968</v>
      </c>
      <c r="F106" s="4" t="n">
        <v>400000000</v>
      </c>
    </row>
    <row r="107" spans="1:11">
      <c r="A107" s="3" t="s">
        <v>965</v>
      </c>
      <c r="F107" s="5" t="n">
        <v>204262000</v>
      </c>
    </row>
    <row r="108" spans="1:11">
      <c r="A108" s="3" t="s">
        <v>969</v>
      </c>
      <c r="F108" s="5" t="n">
        <v>195738000</v>
      </c>
    </row>
    <row r="109" spans="1:11">
      <c r="A109" s="3" t="s">
        <v>966</v>
      </c>
      <c r="F109" s="5" t="n">
        <v>299714000</v>
      </c>
    </row>
    <row r="110" spans="1:11">
      <c r="A110" s="3" t="s">
        <v>970</v>
      </c>
      <c r="F110" s="4" t="n">
        <v>342307000</v>
      </c>
    </row>
    <row r="111" spans="1:11">
      <c r="A111" s="3" t="s">
        <v>972</v>
      </c>
      <c r="F111" s="5" t="n">
        <v>2</v>
      </c>
    </row>
    <row r="112" spans="1:11">
      <c r="A112" s="3" t="s">
        <v>973</v>
      </c>
      <c r="F112" s="3" t="s">
        <v>986</v>
      </c>
    </row>
    <row r="113" spans="1:11">
      <c r="A113" s="3" t="s">
        <v>1007</v>
      </c>
    </row>
    <row r="114" spans="1:11">
      <c r="A114" s="6" t="s">
        <v>964</v>
      </c>
    </row>
    <row r="115" spans="1:11">
      <c r="A115" s="3" t="s">
        <v>976</v>
      </c>
      <c r="F115" s="3" t="s">
        <v>1008</v>
      </c>
    </row>
    <row r="116" spans="1:11">
      <c r="A116" s="3" t="s">
        <v>1009</v>
      </c>
    </row>
    <row r="117" spans="1:11">
      <c r="A117" s="6" t="s">
        <v>964</v>
      </c>
    </row>
    <row r="118" spans="1:11">
      <c r="A118" s="3" t="s">
        <v>976</v>
      </c>
      <c r="F118" s="3" t="s">
        <v>1010</v>
      </c>
    </row>
    <row r="119" spans="1:11">
      <c r="A119" s="3" t="s">
        <v>1011</v>
      </c>
    </row>
    <row r="120" spans="1:11">
      <c r="A120" s="6" t="s">
        <v>964</v>
      </c>
    </row>
    <row r="121" spans="1:11">
      <c r="A121" s="3" t="s">
        <v>965</v>
      </c>
      <c r="F121" s="4" t="n">
        <v>36500000</v>
      </c>
    </row>
    <row r="122" spans="1:11">
      <c r="A122" s="3" t="s">
        <v>1012</v>
      </c>
    </row>
    <row r="123" spans="1:11">
      <c r="A123" s="6" t="s">
        <v>964</v>
      </c>
    </row>
    <row r="124" spans="1:11">
      <c r="A124" s="3" t="s">
        <v>968</v>
      </c>
      <c r="F124" s="5" t="n">
        <v>450000000</v>
      </c>
    </row>
    <row r="125" spans="1:11">
      <c r="A125" s="3" t="s">
        <v>965</v>
      </c>
      <c r="F125" s="5" t="n">
        <v>269779000</v>
      </c>
    </row>
    <row r="126" spans="1:11">
      <c r="A126" s="3" t="s">
        <v>969</v>
      </c>
      <c r="F126" s="5" t="n">
        <v>180221000</v>
      </c>
    </row>
    <row r="127" spans="1:11">
      <c r="A127" s="3" t="s">
        <v>966</v>
      </c>
      <c r="F127" s="5" t="n">
        <v>436901000</v>
      </c>
    </row>
    <row r="128" spans="1:11">
      <c r="A128" s="3" t="s">
        <v>970</v>
      </c>
      <c r="F128" s="4" t="n">
        <v>466640000</v>
      </c>
    </row>
    <row r="129" spans="1:11">
      <c r="A129" s="3" t="s">
        <v>972</v>
      </c>
      <c r="F129" s="5" t="n">
        <v>2</v>
      </c>
    </row>
    <row r="130" spans="1:11">
      <c r="A130" s="3" t="s">
        <v>973</v>
      </c>
      <c r="F130" s="3" t="s">
        <v>974</v>
      </c>
    </row>
    <row r="131" spans="1:11">
      <c r="A131" s="3" t="s">
        <v>1013</v>
      </c>
    </row>
    <row r="132" spans="1:11">
      <c r="A132" s="6" t="s">
        <v>964</v>
      </c>
    </row>
    <row r="133" spans="1:11">
      <c r="A133" s="3" t="s">
        <v>976</v>
      </c>
      <c r="F133" s="3" t="s">
        <v>1014</v>
      </c>
    </row>
    <row r="134" spans="1:11">
      <c r="A134" s="3" t="s">
        <v>1015</v>
      </c>
    </row>
    <row r="135" spans="1:11">
      <c r="A135" s="6" t="s">
        <v>964</v>
      </c>
    </row>
    <row r="136" spans="1:11">
      <c r="A136" s="3" t="s">
        <v>976</v>
      </c>
      <c r="F136" s="3" t="s">
        <v>1010</v>
      </c>
    </row>
    <row r="137" spans="1:11">
      <c r="A137" s="3" t="s">
        <v>1016</v>
      </c>
    </row>
    <row r="138" spans="1:11">
      <c r="A138" s="6" t="s">
        <v>964</v>
      </c>
    </row>
    <row r="139" spans="1:11">
      <c r="A139" s="3" t="s">
        <v>965</v>
      </c>
      <c r="F139" s="4" t="n">
        <v>28200000</v>
      </c>
    </row>
    <row r="140" spans="1:11">
      <c r="A140" s="3" t="s">
        <v>1017</v>
      </c>
    </row>
    <row r="141" spans="1:11">
      <c r="A141" s="6" t="s">
        <v>964</v>
      </c>
    </row>
    <row r="142" spans="1:11">
      <c r="A142" s="3" t="s">
        <v>968</v>
      </c>
      <c r="D142" s="4" t="n">
        <v>35000000</v>
      </c>
      <c r="F142" s="5" t="n">
        <v>35000000</v>
      </c>
    </row>
    <row r="143" spans="1:11">
      <c r="A143" s="3" t="s">
        <v>965</v>
      </c>
      <c r="F143" s="5" t="n">
        <v>575000</v>
      </c>
    </row>
    <row r="144" spans="1:11">
      <c r="A144" s="3" t="s">
        <v>969</v>
      </c>
      <c r="F144" s="4" t="n">
        <v>34425000</v>
      </c>
    </row>
    <row r="145" spans="1:11">
      <c r="A145" s="3" t="s">
        <v>976</v>
      </c>
      <c r="F145" s="3" t="s">
        <v>1018</v>
      </c>
    </row>
    <row r="146" spans="1:11">
      <c r="A146" s="3" t="s">
        <v>966</v>
      </c>
      <c r="F146" s="4" t="n">
        <v>0</v>
      </c>
    </row>
    <row r="147" spans="1:11">
      <c r="A147" s="3" t="s">
        <v>970</v>
      </c>
      <c r="F147" s="4" t="n">
        <v>794000</v>
      </c>
    </row>
    <row r="148" spans="1:11">
      <c r="A148" s="3" t="s">
        <v>972</v>
      </c>
      <c r="D148" s="5" t="n">
        <v>2</v>
      </c>
      <c r="F148" s="5" t="n">
        <v>2</v>
      </c>
    </row>
    <row r="149" spans="1:11">
      <c r="A149" s="3" t="s">
        <v>973</v>
      </c>
      <c r="D149" s="3" t="s">
        <v>997</v>
      </c>
      <c r="F149" s="3" t="s">
        <v>997</v>
      </c>
    </row>
    <row r="150" spans="1:11">
      <c r="A150" s="3" t="s">
        <v>1019</v>
      </c>
    </row>
    <row r="151" spans="1:11">
      <c r="A151" s="6" t="s">
        <v>964</v>
      </c>
    </row>
    <row r="152" spans="1:11">
      <c r="A152" s="3" t="s">
        <v>965</v>
      </c>
      <c r="F152" s="4" t="n">
        <v>800000</v>
      </c>
    </row>
    <row r="153" spans="1:11">
      <c r="A153" s="3" t="s">
        <v>1020</v>
      </c>
    </row>
    <row r="154" spans="1:11">
      <c r="A154" s="6" t="s">
        <v>964</v>
      </c>
    </row>
    <row r="155" spans="1:11">
      <c r="A155" s="3" t="s">
        <v>968</v>
      </c>
      <c r="E155" s="4" t="n">
        <v>400000000</v>
      </c>
    </row>
    <row r="156" spans="1:11">
      <c r="A156" s="3" t="s">
        <v>972</v>
      </c>
      <c r="K156" s="5" t="n">
        <v>1</v>
      </c>
    </row>
    <row r="157" spans="1:11">
      <c r="A157" s="3" t="s">
        <v>1021</v>
      </c>
    </row>
    <row r="158" spans="1:11">
      <c r="A158" s="6" t="s">
        <v>964</v>
      </c>
    </row>
    <row r="159" spans="1:11">
      <c r="A159" s="3" t="s">
        <v>968</v>
      </c>
      <c r="F159" s="5" t="n">
        <v>300000000</v>
      </c>
    </row>
    <row r="160" spans="1:11">
      <c r="A160" s="3" t="s">
        <v>965</v>
      </c>
      <c r="F160" s="5" t="n">
        <v>161887000</v>
      </c>
    </row>
    <row r="161" spans="1:11">
      <c r="A161" s="3" t="s">
        <v>969</v>
      </c>
      <c r="F161" s="5" t="n">
        <v>138113000</v>
      </c>
    </row>
    <row r="162" spans="1:11">
      <c r="A162" s="3" t="s">
        <v>966</v>
      </c>
      <c r="F162" s="5" t="n">
        <v>193530000</v>
      </c>
    </row>
    <row r="163" spans="1:11">
      <c r="A163" s="3" t="s">
        <v>970</v>
      </c>
      <c r="F163" s="4" t="n">
        <v>193530000</v>
      </c>
    </row>
    <row r="164" spans="1:11">
      <c r="A164" s="3" t="s">
        <v>1022</v>
      </c>
    </row>
    <row r="165" spans="1:11">
      <c r="A165" s="6" t="s">
        <v>964</v>
      </c>
    </row>
    <row r="166" spans="1:11">
      <c r="A166" s="3" t="s">
        <v>976</v>
      </c>
      <c r="F166" s="3" t="s">
        <v>1023</v>
      </c>
    </row>
    <row r="167" spans="1:11">
      <c r="A167" s="3" t="s">
        <v>1024</v>
      </c>
    </row>
    <row r="168" spans="1:11">
      <c r="A168" s="6" t="s">
        <v>964</v>
      </c>
    </row>
    <row r="169" spans="1:11">
      <c r="A169" s="3" t="s">
        <v>976</v>
      </c>
      <c r="F169" s="3" t="s">
        <v>1025</v>
      </c>
    </row>
    <row r="170" spans="1:11">
      <c r="A170" s="3" t="s">
        <v>1026</v>
      </c>
    </row>
    <row r="171" spans="1:11">
      <c r="A171" s="6" t="s">
        <v>964</v>
      </c>
    </row>
    <row r="172" spans="1:11">
      <c r="A172" s="3" t="s">
        <v>968</v>
      </c>
      <c r="E172" s="5" t="n">
        <v>400000000</v>
      </c>
      <c r="G172" s="4" t="n">
        <v>400000000</v>
      </c>
    </row>
    <row r="173" spans="1:11">
      <c r="A173" s="3" t="s">
        <v>965</v>
      </c>
      <c r="E173" s="5" t="n">
        <v>228317000</v>
      </c>
    </row>
    <row r="174" spans="1:11">
      <c r="A174" s="3" t="s">
        <v>969</v>
      </c>
      <c r="E174" s="5" t="n">
        <v>171683000</v>
      </c>
    </row>
    <row r="175" spans="1:11">
      <c r="A175" s="3" t="s">
        <v>966</v>
      </c>
      <c r="E175" s="5" t="n">
        <v>272402000</v>
      </c>
    </row>
    <row r="176" spans="1:11">
      <c r="A176" s="3" t="s">
        <v>970</v>
      </c>
      <c r="E176" s="4" t="n">
        <v>272402000</v>
      </c>
    </row>
    <row r="177" spans="1:11">
      <c r="A177" s="3" t="s">
        <v>1027</v>
      </c>
    </row>
    <row r="178" spans="1:11">
      <c r="A178" s="6" t="s">
        <v>964</v>
      </c>
    </row>
    <row r="179" spans="1:11">
      <c r="A179" s="3" t="s">
        <v>976</v>
      </c>
      <c r="E179" s="3" t="s">
        <v>1028</v>
      </c>
    </row>
    <row r="180" spans="1:11">
      <c r="A180" s="3" t="s">
        <v>1029</v>
      </c>
    </row>
    <row r="181" spans="1:11">
      <c r="A181" s="6" t="s">
        <v>964</v>
      </c>
    </row>
    <row r="182" spans="1:11">
      <c r="A182" s="3" t="s">
        <v>976</v>
      </c>
      <c r="E182" s="3" t="s">
        <v>680</v>
      </c>
    </row>
    <row r="183" spans="1:11">
      <c r="A183" s="3" t="s">
        <v>1030</v>
      </c>
    </row>
    <row r="184" spans="1:11">
      <c r="A184" s="6" t="s">
        <v>964</v>
      </c>
    </row>
    <row r="185" spans="1:11">
      <c r="A185" s="3" t="s">
        <v>965</v>
      </c>
      <c r="F185" s="4" t="n">
        <v>394719000</v>
      </c>
    </row>
    <row r="186" spans="1:11">
      <c r="A186" s="3" t="s">
        <v>966</v>
      </c>
      <c r="F186" s="5" t="n">
        <v>458615000</v>
      </c>
    </row>
    <row r="187" spans="1:11">
      <c r="A187" s="3" t="s">
        <v>970</v>
      </c>
      <c r="F187" s="4" t="n">
        <v>458615000</v>
      </c>
    </row>
    <row r="188" spans="1:11">
      <c r="A188" s="3" t="s">
        <v>1031</v>
      </c>
    </row>
    <row r="189" spans="1:11">
      <c r="A189" s="6" t="s">
        <v>964</v>
      </c>
    </row>
    <row r="190" spans="1:11">
      <c r="A190" s="3" t="s">
        <v>976</v>
      </c>
      <c r="F190" s="3" t="s">
        <v>691</v>
      </c>
    </row>
    <row r="191" spans="1:11">
      <c r="A191" s="3" t="s">
        <v>1032</v>
      </c>
    </row>
    <row r="192" spans="1:11">
      <c r="A192" s="6" t="s">
        <v>964</v>
      </c>
    </row>
    <row r="193" spans="1:11">
      <c r="A193" s="3" t="s">
        <v>976</v>
      </c>
      <c r="F193" s="3" t="s">
        <v>1033</v>
      </c>
    </row>
    <row r="194" spans="1:11">
      <c r="A194" s="3" t="s">
        <v>1034</v>
      </c>
    </row>
    <row r="195" spans="1:11">
      <c r="A195" s="6" t="s">
        <v>964</v>
      </c>
    </row>
    <row r="196" spans="1:11">
      <c r="A196" s="3" t="s">
        <v>965</v>
      </c>
      <c r="E196" s="4" t="n">
        <v>311705000</v>
      </c>
    </row>
    <row r="197" spans="1:11">
      <c r="A197" s="3" t="s">
        <v>966</v>
      </c>
      <c r="E197" s="5" t="n">
        <v>368638000</v>
      </c>
    </row>
    <row r="198" spans="1:11">
      <c r="A198" s="3" t="s">
        <v>970</v>
      </c>
      <c r="E198" s="4" t="n">
        <v>368638000</v>
      </c>
    </row>
    <row r="199" spans="1:11">
      <c r="A199" s="3" t="s">
        <v>1035</v>
      </c>
    </row>
    <row r="200" spans="1:11">
      <c r="A200" s="6" t="s">
        <v>964</v>
      </c>
    </row>
    <row r="201" spans="1:11">
      <c r="A201" s="3" t="s">
        <v>976</v>
      </c>
      <c r="E201" s="3" t="s">
        <v>1028</v>
      </c>
    </row>
    <row r="202" spans="1:11">
      <c r="A202" s="3" t="s">
        <v>1036</v>
      </c>
    </row>
    <row r="203" spans="1:11">
      <c r="A203" s="6" t="s">
        <v>964</v>
      </c>
    </row>
    <row r="204" spans="1:11">
      <c r="A204" s="3" t="s">
        <v>976</v>
      </c>
      <c r="E204" s="3" t="s">
        <v>1037</v>
      </c>
    </row>
    <row r="205" spans="1:11">
      <c r="A205" s="3" t="s">
        <v>1038</v>
      </c>
    </row>
    <row r="206" spans="1:11">
      <c r="A206" s="6" t="s">
        <v>964</v>
      </c>
    </row>
    <row r="207" spans="1:11">
      <c r="A207" s="3" t="s">
        <v>968</v>
      </c>
      <c r="E207" s="4" t="n">
        <v>2050000000</v>
      </c>
      <c r="F207" s="4" t="n">
        <v>1785000000</v>
      </c>
    </row>
    <row r="208" spans="1:11">
      <c r="A208" s="3" t="s">
        <v>965</v>
      </c>
      <c r="E208" s="5" t="n">
        <v>1107185000</v>
      </c>
      <c r="F208" s="5" t="n">
        <v>1260755000</v>
      </c>
    </row>
    <row r="209" spans="1:11">
      <c r="A209" s="3" t="s">
        <v>969</v>
      </c>
      <c r="E209" s="5" t="n">
        <v>1254520000</v>
      </c>
      <c r="F209" s="5" t="n">
        <v>918964000</v>
      </c>
    </row>
    <row r="210" spans="1:11">
      <c r="A210" s="3" t="s">
        <v>966</v>
      </c>
      <c r="E210" s="5" t="n">
        <v>1602831000</v>
      </c>
      <c r="F210" s="5" t="n">
        <v>1753738000</v>
      </c>
    </row>
    <row r="211" spans="1:11">
      <c r="A211" s="3" t="s">
        <v>970</v>
      </c>
      <c r="E211" s="5" t="n">
        <v>1606928000</v>
      </c>
      <c r="F211" s="5" t="n">
        <v>1828562000</v>
      </c>
    </row>
    <row r="212" spans="1:11">
      <c r="A212" s="3" t="s">
        <v>1039</v>
      </c>
    </row>
    <row r="213" spans="1:11">
      <c r="A213" s="6" t="s">
        <v>964</v>
      </c>
    </row>
    <row r="214" spans="1:11">
      <c r="A214" s="3" t="s">
        <v>968</v>
      </c>
      <c r="F214" s="5" t="n">
        <v>50000000</v>
      </c>
    </row>
    <row r="215" spans="1:11">
      <c r="A215" s="3" t="s">
        <v>965</v>
      </c>
      <c r="F215" s="5" t="n">
        <v>0</v>
      </c>
    </row>
    <row r="216" spans="1:11">
      <c r="A216" s="3" t="s">
        <v>969</v>
      </c>
      <c r="F216" s="5" t="n">
        <v>50000000</v>
      </c>
    </row>
    <row r="217" spans="1:11">
      <c r="A217" s="3" t="s">
        <v>966</v>
      </c>
      <c r="F217" s="5" t="n">
        <v>0</v>
      </c>
    </row>
    <row r="218" spans="1:11">
      <c r="A218" s="3" t="s">
        <v>970</v>
      </c>
      <c r="F218" s="5" t="n">
        <v>0</v>
      </c>
    </row>
    <row r="219" spans="1:11">
      <c r="A219" s="3" t="s">
        <v>1040</v>
      </c>
    </row>
    <row r="220" spans="1:11">
      <c r="A220" s="6" t="s">
        <v>964</v>
      </c>
    </row>
    <row r="221" spans="1:11">
      <c r="A221" s="3" t="s">
        <v>968</v>
      </c>
      <c r="E221" s="5" t="n">
        <v>143000000</v>
      </c>
      <c r="F221" s="5" t="n">
        <v>75000000</v>
      </c>
    </row>
    <row r="222" spans="1:11">
      <c r="A222" s="3" t="s">
        <v>965</v>
      </c>
      <c r="E222" s="5" t="n">
        <v>25000000</v>
      </c>
      <c r="F222" s="5" t="n">
        <v>0</v>
      </c>
    </row>
    <row r="223" spans="1:11">
      <c r="A223" s="3" t="s">
        <v>969</v>
      </c>
      <c r="E223" s="4" t="n">
        <v>118000000</v>
      </c>
      <c r="F223" s="4" t="n">
        <v>75000000</v>
      </c>
    </row>
    <row r="224" spans="1:11">
      <c r="A224" s="3" t="s">
        <v>976</v>
      </c>
      <c r="E224" s="3" t="s">
        <v>1041</v>
      </c>
    </row>
    <row r="225" spans="1:11">
      <c r="A225" s="3" t="s">
        <v>972</v>
      </c>
      <c r="F225" s="5" t="n">
        <v>2</v>
      </c>
    </row>
    <row r="226" spans="1:11">
      <c r="A226" s="3" t="s">
        <v>973</v>
      </c>
      <c r="F226" s="3" t="s">
        <v>974</v>
      </c>
    </row>
    <row r="227" spans="1:11">
      <c r="A227" s="3" t="s">
        <v>1042</v>
      </c>
    </row>
    <row r="228" spans="1:11">
      <c r="A228" s="6" t="s">
        <v>964</v>
      </c>
    </row>
    <row r="229" spans="1:11">
      <c r="A229" s="3" t="s">
        <v>972</v>
      </c>
      <c r="E229" s="5" t="n">
        <v>2</v>
      </c>
    </row>
    <row r="230" spans="1:11">
      <c r="A230" s="3" t="s">
        <v>973</v>
      </c>
      <c r="E230" s="3" t="s">
        <v>974</v>
      </c>
    </row>
    <row r="231" spans="1:11">
      <c r="A231" s="3" t="s">
        <v>1043</v>
      </c>
    </row>
    <row r="232" spans="1:11">
      <c r="A232" s="6" t="s">
        <v>964</v>
      </c>
    </row>
    <row r="233" spans="1:11">
      <c r="A233" s="3" t="s">
        <v>968</v>
      </c>
      <c r="E233" s="4" t="n">
        <v>590106000</v>
      </c>
      <c r="F233" s="4" t="n">
        <v>544663000</v>
      </c>
    </row>
    <row r="234" spans="1:11">
      <c r="A234" s="3" t="s">
        <v>965</v>
      </c>
      <c r="E234" s="5" t="n">
        <v>590106000</v>
      </c>
      <c r="F234" s="5" t="n">
        <v>544663000</v>
      </c>
    </row>
    <row r="235" spans="1:11">
      <c r="A235" s="3" t="s">
        <v>969</v>
      </c>
      <c r="E235" s="5" t="n">
        <v>0</v>
      </c>
      <c r="F235" s="5" t="n">
        <v>0</v>
      </c>
    </row>
    <row r="236" spans="1:11">
      <c r="A236" s="3" t="s">
        <v>966</v>
      </c>
      <c r="E236" s="5" t="n">
        <v>757468000</v>
      </c>
      <c r="F236" s="5" t="n">
        <v>711090000</v>
      </c>
    </row>
    <row r="237" spans="1:11">
      <c r="A237" s="3" t="s">
        <v>970</v>
      </c>
      <c r="E237" s="4" t="n">
        <v>875160000</v>
      </c>
      <c r="F237" s="4" t="n">
        <v>788369000</v>
      </c>
    </row>
    <row r="238" spans="1:11">
      <c r="A238" s="3" t="s">
        <v>1044</v>
      </c>
    </row>
    <row r="239" spans="1:11">
      <c r="A239" s="6" t="s">
        <v>964</v>
      </c>
    </row>
    <row r="240" spans="1:11">
      <c r="A240" s="3" t="s">
        <v>976</v>
      </c>
      <c r="E240" s="3" t="s">
        <v>1045</v>
      </c>
      <c r="F240" s="3" t="s">
        <v>1045</v>
      </c>
    </row>
    <row r="241" spans="1:11">
      <c r="A241" s="3" t="s">
        <v>1046</v>
      </c>
    </row>
    <row r="242" spans="1:11">
      <c r="A242" s="6" t="s">
        <v>964</v>
      </c>
    </row>
    <row r="243" spans="1:11">
      <c r="A243" s="3" t="s">
        <v>976</v>
      </c>
      <c r="E243" s="3" t="s">
        <v>1047</v>
      </c>
      <c r="F243" s="3" t="s">
        <v>1047</v>
      </c>
    </row>
    <row r="244" spans="1:11">
      <c r="A244" s="3" t="s">
        <v>1048</v>
      </c>
    </row>
    <row r="245" spans="1:11">
      <c r="A245" s="6" t="s">
        <v>964</v>
      </c>
    </row>
    <row r="246" spans="1:11">
      <c r="A246" s="3" t="s">
        <v>968</v>
      </c>
      <c r="E246" s="4" t="n">
        <v>1998931000</v>
      </c>
      <c r="F246" s="4" t="n">
        <v>2237113000</v>
      </c>
    </row>
    <row r="247" spans="1:11">
      <c r="A247" s="3" t="s">
        <v>965</v>
      </c>
      <c r="E247" s="5" t="n">
        <v>1660000000</v>
      </c>
      <c r="F247" s="5" t="n">
        <v>1856700000</v>
      </c>
    </row>
    <row r="248" spans="1:11">
      <c r="A248" s="3" t="s">
        <v>969</v>
      </c>
      <c r="E248" s="5" t="n">
        <v>338931000</v>
      </c>
      <c r="F248" s="5" t="n">
        <v>380413000</v>
      </c>
    </row>
    <row r="249" spans="1:11">
      <c r="A249" s="3" t="s">
        <v>966</v>
      </c>
      <c r="E249" s="5" t="n">
        <v>2162779000</v>
      </c>
      <c r="F249" s="5" t="n">
        <v>2317534000</v>
      </c>
    </row>
    <row r="250" spans="1:11">
      <c r="A250" s="3" t="s">
        <v>970</v>
      </c>
      <c r="E250" s="4" t="n">
        <v>2167017000</v>
      </c>
      <c r="F250" s="4" t="n">
        <v>2323765000</v>
      </c>
    </row>
    <row r="251" spans="1:11">
      <c r="A251" s="3" t="s">
        <v>1049</v>
      </c>
    </row>
    <row r="252" spans="1:11">
      <c r="A252" s="6" t="s">
        <v>964</v>
      </c>
    </row>
    <row r="253" spans="1:11">
      <c r="A253" s="3" t="s">
        <v>976</v>
      </c>
      <c r="E253" s="3" t="s">
        <v>1050</v>
      </c>
      <c r="F253" s="3" t="s">
        <v>1051</v>
      </c>
    </row>
    <row r="254" spans="1:11">
      <c r="A254" s="3" t="s">
        <v>1052</v>
      </c>
    </row>
    <row r="255" spans="1:11">
      <c r="A255" s="6" t="s">
        <v>964</v>
      </c>
    </row>
    <row r="256" spans="1:11">
      <c r="A256" s="3" t="s">
        <v>976</v>
      </c>
      <c r="E256" s="3" t="s">
        <v>1053</v>
      </c>
      <c r="F256" s="3" t="s">
        <v>1053</v>
      </c>
    </row>
    <row r="257" spans="1:11">
      <c r="A257" s="3" t="s">
        <v>577</v>
      </c>
    </row>
    <row r="258" spans="1:11">
      <c r="A258" s="6" t="s">
        <v>964</v>
      </c>
    </row>
    <row r="259" spans="1:11">
      <c r="A259" s="3" t="s">
        <v>1054</v>
      </c>
      <c r="E259" s="4" t="n">
        <v>563872000</v>
      </c>
      <c r="F259" s="4" t="n">
        <v>619555000</v>
      </c>
    </row>
    <row r="260" spans="1:11">
      <c r="A260" s="3" t="s">
        <v>1055</v>
      </c>
      <c r="E260" s="5" t="n">
        <v>559847000</v>
      </c>
      <c r="F260" s="5" t="n">
        <v>612605000</v>
      </c>
    </row>
    <row r="261" spans="1:11">
      <c r="A261" s="3" t="s">
        <v>969</v>
      </c>
      <c r="E261" s="5" t="n">
        <v>0</v>
      </c>
      <c r="F261" s="5" t="n">
        <v>0</v>
      </c>
    </row>
    <row r="262" spans="1:11">
      <c r="A262" s="3" t="s">
        <v>568</v>
      </c>
      <c r="E262" s="4" t="n">
        <v>-4000000</v>
      </c>
      <c r="F262" s="4" t="n">
        <v>-6900000</v>
      </c>
    </row>
    <row r="263" spans="1:11">
      <c r="A263" s="3" t="s">
        <v>1056</v>
      </c>
    </row>
    <row r="264" spans="1:11">
      <c r="A264" s="6" t="s">
        <v>964</v>
      </c>
    </row>
    <row r="265" spans="1:11">
      <c r="A265" s="3" t="s">
        <v>1057</v>
      </c>
      <c r="E265" s="3" t="s">
        <v>1058</v>
      </c>
      <c r="F265" s="3" t="s">
        <v>1058</v>
      </c>
    </row>
    <row r="266" spans="1:11">
      <c r="A266" s="3" t="s">
        <v>1059</v>
      </c>
    </row>
    <row r="267" spans="1:11">
      <c r="A267" s="6" t="s">
        <v>964</v>
      </c>
    </row>
    <row r="268" spans="1:11">
      <c r="A268" s="3" t="s">
        <v>1057</v>
      </c>
      <c r="E268" s="3" t="s">
        <v>1060</v>
      </c>
      <c r="F268" s="3" t="s">
        <v>1060</v>
      </c>
    </row>
    <row r="269" spans="1:11">
      <c r="A269" s="3" t="s">
        <v>1061</v>
      </c>
    </row>
    <row r="270" spans="1:11">
      <c r="A270" s="6" t="s">
        <v>964</v>
      </c>
    </row>
    <row r="271" spans="1:11">
      <c r="A271" s="3" t="s">
        <v>1054</v>
      </c>
      <c r="E271" s="4" t="n">
        <v>5345909000</v>
      </c>
      <c r="F271" s="4" t="n">
        <v>5311331000</v>
      </c>
    </row>
    <row r="272" spans="1:11">
      <c r="A272" s="3" t="s">
        <v>47</v>
      </c>
      <c r="E272" s="5" t="n">
        <v>3942138000</v>
      </c>
      <c r="F272" s="5" t="n">
        <v>4274723000</v>
      </c>
    </row>
    <row r="273" spans="1:11">
      <c r="A273" s="3" t="s">
        <v>969</v>
      </c>
      <c r="E273" s="5" t="n">
        <v>1711451000</v>
      </c>
      <c r="F273" s="5" t="n">
        <v>1424377000</v>
      </c>
    </row>
    <row r="274" spans="1:11">
      <c r="A274" s="3" t="s">
        <v>966</v>
      </c>
      <c r="E274" s="5" t="n">
        <v>4523078000</v>
      </c>
      <c r="F274" s="5" t="n">
        <v>4782362000</v>
      </c>
    </row>
    <row r="275" spans="1:11">
      <c r="A275" s="3" t="s">
        <v>970</v>
      </c>
      <c r="E275" s="4" t="n">
        <v>4649105000</v>
      </c>
      <c r="F275" s="4" t="n">
        <v>49406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31</v>
      </c>
    </row>
    <row r="2" spans="1:3">
      <c r="A2" s="3" t="s">
        <v>29</v>
      </c>
    </row>
    <row r="3" spans="1:3">
      <c r="A3" s="3" t="s">
        <v>68</v>
      </c>
      <c r="B3" s="7" t="n">
        <v>0.001</v>
      </c>
      <c r="C3" s="7"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30"/>
    <col customWidth="1" max="6" min="6" width="14"/>
    <col customWidth="1" max="7" min="7" width="30"/>
    <col customWidth="1" max="8" min="8" width="43"/>
    <col customWidth="1" max="9" min="9" width="51"/>
    <col customWidth="1" max="10" min="10" width="39"/>
    <col customWidth="1" max="11" min="11" width="30"/>
    <col customWidth="1" max="12" min="12" width="21"/>
    <col customWidth="1" max="13" min="13" width="21"/>
    <col customWidth="1" max="14" min="14" width="21"/>
    <col customWidth="1" max="15" min="15" width="14"/>
    <col customWidth="1" max="16" min="16" width="30"/>
    <col customWidth="1" max="17" min="17" width="30"/>
    <col customWidth="1" max="18" min="18" width="23"/>
    <col customWidth="1" max="19" min="19" width="21"/>
  </cols>
  <sheetData>
    <row r="1" spans="1:19">
      <c r="A1" s="1" t="s">
        <v>1062</v>
      </c>
      <c r="B1" s="2" t="s">
        <v>954</v>
      </c>
      <c r="C1" s="2" t="s">
        <v>955</v>
      </c>
      <c r="D1" s="2" t="s">
        <v>1063</v>
      </c>
      <c r="E1" s="2" t="s">
        <v>956</v>
      </c>
      <c r="F1" s="2" t="s">
        <v>1064</v>
      </c>
      <c r="G1" s="2" t="s">
        <v>1065</v>
      </c>
      <c r="H1" s="2" t="s">
        <v>1066</v>
      </c>
      <c r="I1" s="2" t="s">
        <v>1067</v>
      </c>
      <c r="J1" s="2" t="s">
        <v>1068</v>
      </c>
      <c r="K1" s="2" t="s">
        <v>1069</v>
      </c>
      <c r="L1" s="2" t="s">
        <v>1070</v>
      </c>
      <c r="M1" s="2" t="s">
        <v>959</v>
      </c>
      <c r="N1" s="2" t="s">
        <v>960</v>
      </c>
      <c r="O1" s="2" t="s">
        <v>1071</v>
      </c>
      <c r="P1" s="2" t="s">
        <v>961</v>
      </c>
      <c r="Q1" s="2" t="s">
        <v>1072</v>
      </c>
      <c r="R1" s="2" t="s">
        <v>963</v>
      </c>
      <c r="S1" s="2" t="s">
        <v>1073</v>
      </c>
    </row>
    <row r="2" spans="1:19">
      <c r="A2" s="6" t="s">
        <v>1074</v>
      </c>
    </row>
    <row r="3" spans="1:19">
      <c r="A3" s="3" t="s">
        <v>965</v>
      </c>
      <c r="I3" s="4" t="n">
        <v>1107185000</v>
      </c>
      <c r="J3" s="4" t="n">
        <v>1260755000</v>
      </c>
    </row>
    <row r="4" spans="1:19">
      <c r="A4" s="6" t="s">
        <v>1075</v>
      </c>
    </row>
    <row r="5" spans="1:19">
      <c r="A5" s="3" t="s">
        <v>1076</v>
      </c>
      <c r="I5" s="5" t="n">
        <v>1759701000</v>
      </c>
    </row>
    <row r="6" spans="1:19">
      <c r="A6" s="3" t="s">
        <v>1077</v>
      </c>
      <c r="I6" s="5" t="n">
        <v>899400000</v>
      </c>
    </row>
    <row r="7" spans="1:19">
      <c r="A7" s="6" t="s">
        <v>292</v>
      </c>
    </row>
    <row r="8" spans="1:19">
      <c r="A8" s="3" t="s">
        <v>1078</v>
      </c>
      <c r="I8" s="4" t="n">
        <v>-894000</v>
      </c>
      <c r="J8" s="5" t="n">
        <v>-902000</v>
      </c>
      <c r="K8" s="4" t="n">
        <v>-629000</v>
      </c>
    </row>
    <row r="9" spans="1:19">
      <c r="A9" s="6" t="s">
        <v>1079</v>
      </c>
    </row>
    <row r="10" spans="1:19">
      <c r="A10" s="3" t="s">
        <v>1080</v>
      </c>
      <c r="I10" s="3" t="s">
        <v>1081</v>
      </c>
    </row>
    <row r="11" spans="1:19">
      <c r="A11" s="3" t="s">
        <v>1082</v>
      </c>
    </row>
    <row r="12" spans="1:19">
      <c r="A12" s="6" t="s">
        <v>1079</v>
      </c>
    </row>
    <row r="13" spans="1:19">
      <c r="A13" s="3" t="s">
        <v>1083</v>
      </c>
      <c r="I13" s="4" t="n">
        <v>349900000</v>
      </c>
    </row>
    <row r="14" spans="1:19">
      <c r="A14" s="3" t="s">
        <v>1084</v>
      </c>
    </row>
    <row r="15" spans="1:19">
      <c r="A15" s="6" t="s">
        <v>1074</v>
      </c>
    </row>
    <row r="16" spans="1:19">
      <c r="A16" s="3" t="s">
        <v>972</v>
      </c>
      <c r="G16" s="5" t="n">
        <v>2</v>
      </c>
    </row>
    <row r="17" spans="1:19">
      <c r="A17" s="3" t="s">
        <v>973</v>
      </c>
      <c r="G17" s="3" t="s">
        <v>974</v>
      </c>
    </row>
    <row r="18" spans="1:19">
      <c r="A18" s="6" t="s">
        <v>1075</v>
      </c>
    </row>
    <row r="19" spans="1:19">
      <c r="A19" s="3" t="s">
        <v>1085</v>
      </c>
      <c r="G19" s="3" t="s">
        <v>1086</v>
      </c>
    </row>
    <row r="20" spans="1:19">
      <c r="A20" s="3" t="s">
        <v>941</v>
      </c>
      <c r="G20" s="4" t="n">
        <v>143000000</v>
      </c>
    </row>
    <row r="21" spans="1:19">
      <c r="A21" s="3" t="s">
        <v>1087</v>
      </c>
      <c r="G21" s="3" t="s">
        <v>1088</v>
      </c>
    </row>
    <row r="22" spans="1:19">
      <c r="A22" s="3" t="s">
        <v>1089</v>
      </c>
    </row>
    <row r="23" spans="1:19">
      <c r="A23" s="6" t="s">
        <v>1075</v>
      </c>
    </row>
    <row r="24" spans="1:19">
      <c r="A24" s="3" t="s">
        <v>941</v>
      </c>
      <c r="G24" s="4" t="n">
        <v>25000000</v>
      </c>
    </row>
    <row r="25" spans="1:19">
      <c r="A25" s="3" t="s">
        <v>1090</v>
      </c>
    </row>
    <row r="26" spans="1:19">
      <c r="A26" s="6" t="s">
        <v>1074</v>
      </c>
    </row>
    <row r="27" spans="1:19">
      <c r="A27" s="3" t="s">
        <v>968</v>
      </c>
      <c r="I27" s="4" t="n">
        <v>400000000</v>
      </c>
    </row>
    <row r="28" spans="1:19">
      <c r="A28" s="3" t="s">
        <v>972</v>
      </c>
      <c r="R28" s="5" t="n">
        <v>1</v>
      </c>
    </row>
    <row r="29" spans="1:19">
      <c r="A29" s="3" t="s">
        <v>1091</v>
      </c>
    </row>
    <row r="30" spans="1:19">
      <c r="A30" s="6" t="s">
        <v>1074</v>
      </c>
    </row>
    <row r="31" spans="1:19">
      <c r="A31" s="3" t="s">
        <v>1092</v>
      </c>
      <c r="I31" s="5" t="n">
        <v>5</v>
      </c>
    </row>
    <row r="32" spans="1:19">
      <c r="A32" s="3" t="s">
        <v>968</v>
      </c>
      <c r="I32" s="4" t="n">
        <v>1650000000</v>
      </c>
      <c r="J32" s="5" t="n">
        <v>1485000000</v>
      </c>
    </row>
    <row r="33" spans="1:19">
      <c r="A33" s="3" t="s">
        <v>965</v>
      </c>
      <c r="I33" s="5" t="n">
        <v>567163000</v>
      </c>
      <c r="J33" s="5" t="n">
        <v>704149000</v>
      </c>
    </row>
    <row r="34" spans="1:19">
      <c r="A34" s="3" t="s">
        <v>1038</v>
      </c>
    </row>
    <row r="35" spans="1:19">
      <c r="A35" s="6" t="s">
        <v>1074</v>
      </c>
    </row>
    <row r="36" spans="1:19">
      <c r="A36" s="3" t="s">
        <v>968</v>
      </c>
      <c r="I36" s="5" t="n">
        <v>2050000000</v>
      </c>
      <c r="J36" s="5" t="n">
        <v>1785000000</v>
      </c>
    </row>
    <row r="37" spans="1:19">
      <c r="A37" s="3" t="s">
        <v>965</v>
      </c>
      <c r="I37" s="4" t="n">
        <v>1107185000</v>
      </c>
      <c r="J37" s="4" t="n">
        <v>1260755000</v>
      </c>
    </row>
    <row r="38" spans="1:19">
      <c r="A38" s="3" t="s">
        <v>1093</v>
      </c>
    </row>
    <row r="39" spans="1:19">
      <c r="A39" s="6" t="s">
        <v>1074</v>
      </c>
    </row>
    <row r="40" spans="1:19">
      <c r="A40" s="3" t="s">
        <v>1094</v>
      </c>
      <c r="I40" s="5" t="n">
        <v>9</v>
      </c>
    </row>
    <row r="41" spans="1:19">
      <c r="A41" s="3" t="s">
        <v>1095</v>
      </c>
      <c r="I41" s="4" t="n">
        <v>75500000</v>
      </c>
    </row>
    <row r="42" spans="1:19">
      <c r="A42" s="3" t="s">
        <v>1096</v>
      </c>
      <c r="I42" s="3" t="s">
        <v>1097</v>
      </c>
    </row>
    <row r="43" spans="1:19">
      <c r="A43" s="3" t="s">
        <v>1098</v>
      </c>
      <c r="I43" s="3" t="s">
        <v>1099</v>
      </c>
    </row>
    <row r="44" spans="1:19">
      <c r="A44" s="3" t="s">
        <v>1100</v>
      </c>
    </row>
    <row r="45" spans="1:19">
      <c r="A45" s="6" t="s">
        <v>1075</v>
      </c>
    </row>
    <row r="46" spans="1:19">
      <c r="A46" s="3" t="s">
        <v>1101</v>
      </c>
      <c r="I46" s="3" t="s">
        <v>1102</v>
      </c>
    </row>
    <row r="47" spans="1:19">
      <c r="A47" s="3" t="s">
        <v>1103</v>
      </c>
    </row>
    <row r="48" spans="1:19">
      <c r="A48" s="6" t="s">
        <v>1075</v>
      </c>
    </row>
    <row r="49" spans="1:19">
      <c r="A49" s="3" t="s">
        <v>1101</v>
      </c>
      <c r="I49" s="3" t="s">
        <v>1104</v>
      </c>
    </row>
    <row r="50" spans="1:19">
      <c r="A50" s="3" t="s">
        <v>1105</v>
      </c>
    </row>
    <row r="51" spans="1:19">
      <c r="A51" s="6" t="s">
        <v>1074</v>
      </c>
    </row>
    <row r="52" spans="1:19">
      <c r="A52" s="3" t="s">
        <v>972</v>
      </c>
      <c r="I52" s="5" t="n">
        <v>1</v>
      </c>
    </row>
    <row r="53" spans="1:19">
      <c r="A53" s="3" t="s">
        <v>996</v>
      </c>
      <c r="I53" s="3" t="s">
        <v>567</v>
      </c>
    </row>
    <row r="54" spans="1:19">
      <c r="A54" s="6" t="s">
        <v>1075</v>
      </c>
    </row>
    <row r="55" spans="1:19">
      <c r="A55" s="3" t="s">
        <v>1076</v>
      </c>
      <c r="I55" s="4" t="n">
        <v>1500000000</v>
      </c>
    </row>
    <row r="56" spans="1:19">
      <c r="A56" s="3" t="s">
        <v>1106</v>
      </c>
    </row>
    <row r="57" spans="1:19">
      <c r="A57" s="6" t="s">
        <v>1074</v>
      </c>
    </row>
    <row r="58" spans="1:19">
      <c r="A58" s="3" t="s">
        <v>968</v>
      </c>
      <c r="I58" s="4" t="n">
        <v>600000000</v>
      </c>
    </row>
    <row r="59" spans="1:19">
      <c r="A59" s="3" t="s">
        <v>972</v>
      </c>
      <c r="I59" s="5" t="n">
        <v>3</v>
      </c>
    </row>
    <row r="60" spans="1:19">
      <c r="A60" s="3" t="s">
        <v>973</v>
      </c>
      <c r="I60" s="3" t="s">
        <v>974</v>
      </c>
      <c r="J60" s="3" t="s">
        <v>567</v>
      </c>
    </row>
    <row r="61" spans="1:19">
      <c r="A61" s="3" t="s">
        <v>965</v>
      </c>
      <c r="I61" s="4" t="n">
        <v>183604000</v>
      </c>
    </row>
    <row r="62" spans="1:19">
      <c r="A62" s="3" t="s">
        <v>1107</v>
      </c>
    </row>
    <row r="63" spans="1:19">
      <c r="A63" s="6" t="s">
        <v>1074</v>
      </c>
    </row>
    <row r="64" spans="1:19">
      <c r="A64" s="3" t="s">
        <v>968</v>
      </c>
      <c r="I64" s="4" t="n">
        <v>450000000</v>
      </c>
    </row>
    <row r="65" spans="1:19">
      <c r="A65" s="3" t="s">
        <v>972</v>
      </c>
      <c r="C65" s="5" t="n">
        <v>2</v>
      </c>
      <c r="I65" s="5" t="n">
        <v>3</v>
      </c>
    </row>
    <row r="66" spans="1:19">
      <c r="A66" s="3" t="s">
        <v>973</v>
      </c>
      <c r="C66" s="3" t="s">
        <v>567</v>
      </c>
      <c r="I66" s="3" t="s">
        <v>974</v>
      </c>
    </row>
    <row r="67" spans="1:19">
      <c r="A67" s="3" t="s">
        <v>965</v>
      </c>
      <c r="I67" s="4" t="n">
        <v>184158000</v>
      </c>
    </row>
    <row r="68" spans="1:19">
      <c r="A68" s="3" t="s">
        <v>1108</v>
      </c>
    </row>
    <row r="69" spans="1:19">
      <c r="A69" s="6" t="s">
        <v>1074</v>
      </c>
    </row>
    <row r="70" spans="1:19">
      <c r="A70" s="3" t="s">
        <v>968</v>
      </c>
      <c r="I70" s="4" t="n">
        <v>400000000</v>
      </c>
      <c r="Q70" s="4" t="n">
        <v>400000000</v>
      </c>
    </row>
    <row r="71" spans="1:19">
      <c r="A71" s="3" t="s">
        <v>972</v>
      </c>
      <c r="I71" s="5" t="n">
        <v>2</v>
      </c>
    </row>
    <row r="72" spans="1:19">
      <c r="A72" s="3" t="s">
        <v>973</v>
      </c>
      <c r="I72" s="3" t="s">
        <v>986</v>
      </c>
    </row>
    <row r="73" spans="1:19">
      <c r="A73" s="3" t="s">
        <v>965</v>
      </c>
      <c r="I73" s="4" t="n">
        <v>100979000</v>
      </c>
    </row>
    <row r="74" spans="1:19">
      <c r="A74" s="3" t="s">
        <v>1109</v>
      </c>
    </row>
    <row r="75" spans="1:19">
      <c r="A75" s="6" t="s">
        <v>1074</v>
      </c>
    </row>
    <row r="76" spans="1:19">
      <c r="A76" s="3" t="s">
        <v>968</v>
      </c>
      <c r="I76" s="5" t="n">
        <v>100000000</v>
      </c>
      <c r="N76" s="4" t="n">
        <v>100000000</v>
      </c>
    </row>
    <row r="77" spans="1:19">
      <c r="A77" s="3" t="s">
        <v>965</v>
      </c>
      <c r="I77" s="5" t="n">
        <v>27132000</v>
      </c>
    </row>
    <row r="78" spans="1:19">
      <c r="A78" s="3" t="s">
        <v>1110</v>
      </c>
    </row>
    <row r="79" spans="1:19">
      <c r="A79" s="6" t="s">
        <v>1074</v>
      </c>
    </row>
    <row r="80" spans="1:19">
      <c r="A80" s="3" t="s">
        <v>968</v>
      </c>
      <c r="B80" s="4" t="n">
        <v>100000000</v>
      </c>
      <c r="I80" s="4" t="n">
        <v>100000000</v>
      </c>
    </row>
    <row r="81" spans="1:19">
      <c r="A81" s="3" t="s">
        <v>972</v>
      </c>
      <c r="B81" s="5" t="n">
        <v>1</v>
      </c>
      <c r="I81" s="5" t="n">
        <v>1</v>
      </c>
    </row>
    <row r="82" spans="1:19">
      <c r="A82" s="3" t="s">
        <v>973</v>
      </c>
      <c r="B82" s="3" t="s">
        <v>974</v>
      </c>
      <c r="I82" s="3" t="s">
        <v>974</v>
      </c>
    </row>
    <row r="83" spans="1:19">
      <c r="A83" s="3" t="s">
        <v>965</v>
      </c>
      <c r="I83" s="4" t="n">
        <v>71290000</v>
      </c>
    </row>
    <row r="84" spans="1:19">
      <c r="A84" s="3" t="s">
        <v>995</v>
      </c>
      <c r="B84" s="5" t="n">
        <v>2</v>
      </c>
      <c r="I84" s="5" t="n">
        <v>2</v>
      </c>
    </row>
    <row r="85" spans="1:19">
      <c r="A85" s="3" t="s">
        <v>996</v>
      </c>
      <c r="B85" s="3" t="s">
        <v>997</v>
      </c>
      <c r="I85" s="3" t="s">
        <v>997</v>
      </c>
    </row>
    <row r="86" spans="1:19">
      <c r="A86" s="3" t="s">
        <v>1111</v>
      </c>
    </row>
    <row r="87" spans="1:19">
      <c r="A87" s="6" t="s">
        <v>1074</v>
      </c>
    </row>
    <row r="88" spans="1:19">
      <c r="A88" s="3" t="s">
        <v>968</v>
      </c>
      <c r="I88" s="4" t="n">
        <v>400000000</v>
      </c>
      <c r="M88" s="4" t="n">
        <v>400000000</v>
      </c>
    </row>
    <row r="89" spans="1:19">
      <c r="A89" s="3" t="s">
        <v>965</v>
      </c>
      <c r="I89" s="5" t="n">
        <v>228317000</v>
      </c>
    </row>
    <row r="90" spans="1:19">
      <c r="A90" s="3" t="s">
        <v>1112</v>
      </c>
    </row>
    <row r="91" spans="1:19">
      <c r="A91" s="6" t="s">
        <v>1074</v>
      </c>
    </row>
    <row r="92" spans="1:19">
      <c r="A92" s="3" t="s">
        <v>968</v>
      </c>
      <c r="J92" s="4" t="n">
        <v>450000000</v>
      </c>
    </row>
    <row r="93" spans="1:19">
      <c r="A93" s="3" t="s">
        <v>972</v>
      </c>
      <c r="J93" s="5" t="n">
        <v>2</v>
      </c>
    </row>
    <row r="94" spans="1:19">
      <c r="A94" s="3" t="s">
        <v>973</v>
      </c>
      <c r="J94" s="3" t="s">
        <v>974</v>
      </c>
    </row>
    <row r="95" spans="1:19">
      <c r="A95" s="3" t="s">
        <v>965</v>
      </c>
      <c r="J95" s="4" t="n">
        <v>269779000</v>
      </c>
    </row>
    <row r="96" spans="1:19">
      <c r="A96" s="3" t="s">
        <v>1113</v>
      </c>
    </row>
    <row r="97" spans="1:19">
      <c r="A97" s="6" t="s">
        <v>1074</v>
      </c>
    </row>
    <row r="98" spans="1:19">
      <c r="A98" s="3" t="s">
        <v>972</v>
      </c>
      <c r="Q98" s="5" t="n">
        <v>1</v>
      </c>
    </row>
    <row r="99" spans="1:19">
      <c r="A99" s="3" t="s">
        <v>1114</v>
      </c>
    </row>
    <row r="100" spans="1:19">
      <c r="A100" s="6" t="s">
        <v>1074</v>
      </c>
    </row>
    <row r="101" spans="1:19">
      <c r="A101" s="3" t="s">
        <v>968</v>
      </c>
      <c r="J101" s="4" t="n">
        <v>600000000</v>
      </c>
      <c r="P101" s="4" t="n">
        <v>600000000</v>
      </c>
    </row>
    <row r="102" spans="1:19">
      <c r="A102" s="3" t="s">
        <v>972</v>
      </c>
      <c r="J102" s="5" t="n">
        <v>2</v>
      </c>
      <c r="P102" s="5" t="n">
        <v>1</v>
      </c>
    </row>
    <row r="103" spans="1:19">
      <c r="A103" s="3" t="s">
        <v>973</v>
      </c>
      <c r="J103" s="3" t="s">
        <v>974</v>
      </c>
    </row>
    <row r="104" spans="1:19">
      <c r="A104" s="3" t="s">
        <v>965</v>
      </c>
      <c r="J104" s="4" t="n">
        <v>229533000</v>
      </c>
    </row>
    <row r="105" spans="1:19">
      <c r="A105" s="3" t="s">
        <v>1115</v>
      </c>
    </row>
    <row r="106" spans="1:19">
      <c r="A106" s="6" t="s">
        <v>1074</v>
      </c>
    </row>
    <row r="107" spans="1:19">
      <c r="A107" s="3" t="s">
        <v>968</v>
      </c>
      <c r="E107" s="4" t="n">
        <v>35000000</v>
      </c>
      <c r="J107" s="4" t="n">
        <v>35000000</v>
      </c>
    </row>
    <row r="108" spans="1:19">
      <c r="A108" s="3" t="s">
        <v>972</v>
      </c>
      <c r="E108" s="5" t="n">
        <v>2</v>
      </c>
      <c r="J108" s="5" t="n">
        <v>2</v>
      </c>
    </row>
    <row r="109" spans="1:19">
      <c r="A109" s="3" t="s">
        <v>973</v>
      </c>
      <c r="E109" s="3" t="s">
        <v>997</v>
      </c>
      <c r="J109" s="3" t="s">
        <v>997</v>
      </c>
    </row>
    <row r="110" spans="1:19">
      <c r="A110" s="3" t="s">
        <v>965</v>
      </c>
      <c r="J110" s="4" t="n">
        <v>575000</v>
      </c>
    </row>
    <row r="111" spans="1:19">
      <c r="A111" s="3" t="s">
        <v>1116</v>
      </c>
      <c r="B111" s="4" t="n">
        <v>35000000</v>
      </c>
    </row>
    <row r="112" spans="1:19">
      <c r="A112" s="3" t="s">
        <v>1117</v>
      </c>
    </row>
    <row r="113" spans="1:19">
      <c r="A113" s="6" t="s">
        <v>1074</v>
      </c>
    </row>
    <row r="114" spans="1:19">
      <c r="A114" s="3" t="s">
        <v>965</v>
      </c>
      <c r="J114" s="5" t="n">
        <v>394719000</v>
      </c>
    </row>
    <row r="115" spans="1:19">
      <c r="A115" s="3" t="s">
        <v>1118</v>
      </c>
    </row>
    <row r="116" spans="1:19">
      <c r="A116" s="6" t="s">
        <v>1075</v>
      </c>
    </row>
    <row r="117" spans="1:19">
      <c r="A117" s="3" t="s">
        <v>1085</v>
      </c>
      <c r="F117" s="3" t="s">
        <v>1119</v>
      </c>
    </row>
    <row r="118" spans="1:19">
      <c r="A118" s="3" t="s">
        <v>1120</v>
      </c>
    </row>
    <row r="119" spans="1:19">
      <c r="A119" s="6" t="s">
        <v>1075</v>
      </c>
    </row>
    <row r="120" spans="1:19">
      <c r="A120" s="3" t="s">
        <v>568</v>
      </c>
      <c r="I120" s="4" t="n">
        <v>4900000</v>
      </c>
      <c r="J120" s="4" t="n">
        <v>3400000</v>
      </c>
      <c r="K120" s="4" t="n">
        <v>4000000</v>
      </c>
    </row>
    <row r="121" spans="1:19">
      <c r="A121" s="3" t="s">
        <v>1121</v>
      </c>
    </row>
    <row r="122" spans="1:19">
      <c r="A122" s="6" t="s">
        <v>1075</v>
      </c>
    </row>
    <row r="123" spans="1:19">
      <c r="A123" s="3" t="s">
        <v>941</v>
      </c>
      <c r="H123" s="4" t="n">
        <v>50000000</v>
      </c>
    </row>
    <row r="124" spans="1:19">
      <c r="A124" s="3" t="s">
        <v>1122</v>
      </c>
      <c r="H124" s="5" t="n">
        <v>1</v>
      </c>
    </row>
    <row r="125" spans="1:19">
      <c r="A125" s="3" t="s">
        <v>1123</v>
      </c>
    </row>
    <row r="126" spans="1:19">
      <c r="A126" s="6" t="s">
        <v>1074</v>
      </c>
    </row>
    <row r="127" spans="1:19">
      <c r="A127" s="3" t="s">
        <v>1092</v>
      </c>
      <c r="I127" s="5" t="n">
        <v>18</v>
      </c>
      <c r="J127" s="5" t="n">
        <v>36</v>
      </c>
      <c r="K127" s="5" t="n">
        <v>5</v>
      </c>
    </row>
    <row r="128" spans="1:19">
      <c r="A128" s="6" t="s">
        <v>292</v>
      </c>
    </row>
    <row r="129" spans="1:19">
      <c r="A129" s="3" t="s">
        <v>1123</v>
      </c>
      <c r="I129" s="4" t="n">
        <v>590100000</v>
      </c>
      <c r="J129" s="4" t="n">
        <v>544700000</v>
      </c>
      <c r="K129" s="4" t="n">
        <v>447400000</v>
      </c>
    </row>
    <row r="130" spans="1:19">
      <c r="A130" s="3" t="s">
        <v>1124</v>
      </c>
      <c r="I130" s="5" t="n">
        <v>5600000</v>
      </c>
      <c r="J130" s="5" t="n">
        <v>6100000</v>
      </c>
      <c r="K130" s="5" t="n">
        <v>5300000</v>
      </c>
    </row>
    <row r="131" spans="1:19">
      <c r="A131" s="3" t="s">
        <v>1078</v>
      </c>
      <c r="I131" s="5" t="n">
        <v>900000</v>
      </c>
      <c r="J131" s="5" t="n">
        <v>900000</v>
      </c>
      <c r="K131" s="4" t="n">
        <v>600000</v>
      </c>
    </row>
    <row r="132" spans="1:19">
      <c r="A132" s="3" t="s">
        <v>1125</v>
      </c>
      <c r="I132" s="4" t="n">
        <v>757500000</v>
      </c>
      <c r="J132" s="4" t="n">
        <v>711100000</v>
      </c>
    </row>
    <row r="133" spans="1:19">
      <c r="A133" s="3" t="s">
        <v>1126</v>
      </c>
    </row>
    <row r="134" spans="1:19">
      <c r="A134" s="6" t="s">
        <v>1079</v>
      </c>
    </row>
    <row r="135" spans="1:19">
      <c r="A135" s="3" t="s">
        <v>1057</v>
      </c>
      <c r="I135" s="3" t="s">
        <v>1045</v>
      </c>
    </row>
    <row r="136" spans="1:19">
      <c r="A136" s="3" t="s">
        <v>1127</v>
      </c>
    </row>
    <row r="137" spans="1:19">
      <c r="A137" s="6" t="s">
        <v>1079</v>
      </c>
    </row>
    <row r="138" spans="1:19">
      <c r="A138" s="3" t="s">
        <v>1057</v>
      </c>
      <c r="I138" s="3" t="s">
        <v>1047</v>
      </c>
    </row>
    <row r="139" spans="1:19">
      <c r="A139" s="3" t="s">
        <v>1128</v>
      </c>
    </row>
    <row r="140" spans="1:19">
      <c r="A140" s="6" t="s">
        <v>1075</v>
      </c>
    </row>
    <row r="141" spans="1:19">
      <c r="A141" s="3" t="s">
        <v>1087</v>
      </c>
      <c r="I141" s="3" t="s">
        <v>1129</v>
      </c>
      <c r="J141" s="3" t="s">
        <v>1130</v>
      </c>
    </row>
    <row r="142" spans="1:19">
      <c r="A142" s="6" t="s">
        <v>1079</v>
      </c>
    </row>
    <row r="143" spans="1:19">
      <c r="A143" s="3" t="s">
        <v>1131</v>
      </c>
      <c r="D143" s="4" t="n">
        <v>2900000000</v>
      </c>
    </row>
    <row r="144" spans="1:19">
      <c r="A144" s="3" t="s">
        <v>1132</v>
      </c>
      <c r="I144" s="4" t="n">
        <v>1700000000</v>
      </c>
      <c r="J144" s="4" t="n">
        <v>1900000000</v>
      </c>
    </row>
    <row r="145" spans="1:19">
      <c r="A145" s="3" t="s">
        <v>1133</v>
      </c>
      <c r="I145" s="4" t="n">
        <v>338900000</v>
      </c>
      <c r="J145" s="4" t="n">
        <v>380400000</v>
      </c>
    </row>
    <row r="146" spans="1:19">
      <c r="A146" s="3" t="s">
        <v>1134</v>
      </c>
      <c r="I146" s="3" t="s">
        <v>1135</v>
      </c>
      <c r="J146" s="3" t="s">
        <v>1136</v>
      </c>
    </row>
    <row r="147" spans="1:19">
      <c r="A147" s="3" t="s">
        <v>1137</v>
      </c>
      <c r="I147" s="3" t="s">
        <v>1138</v>
      </c>
      <c r="J147" s="3" t="s">
        <v>1139</v>
      </c>
    </row>
    <row r="148" spans="1:19">
      <c r="A148" s="3" t="s">
        <v>1140</v>
      </c>
      <c r="O148" s="3" t="s">
        <v>1141</v>
      </c>
    </row>
    <row r="149" spans="1:19">
      <c r="A149" s="3" t="s">
        <v>1142</v>
      </c>
    </row>
    <row r="150" spans="1:19">
      <c r="A150" s="6" t="s">
        <v>1079</v>
      </c>
    </row>
    <row r="151" spans="1:19">
      <c r="A151" s="3" t="s">
        <v>1143</v>
      </c>
      <c r="D151" s="3" t="s">
        <v>1141</v>
      </c>
    </row>
    <row r="152" spans="1:19">
      <c r="A152" s="3" t="s">
        <v>1144</v>
      </c>
      <c r="D152" s="3" t="s">
        <v>1145</v>
      </c>
    </row>
    <row r="153" spans="1:19">
      <c r="A153" s="3" t="s">
        <v>1146</v>
      </c>
    </row>
    <row r="154" spans="1:19">
      <c r="A154" s="6" t="s">
        <v>1075</v>
      </c>
    </row>
    <row r="155" spans="1:19">
      <c r="A155" s="3" t="s">
        <v>1101</v>
      </c>
      <c r="I155" s="3" t="s">
        <v>1147</v>
      </c>
      <c r="J155" s="3" t="s">
        <v>1148</v>
      </c>
    </row>
    <row r="156" spans="1:19">
      <c r="A156" s="6" t="s">
        <v>1079</v>
      </c>
    </row>
    <row r="157" spans="1:19">
      <c r="A157" s="3" t="s">
        <v>1057</v>
      </c>
      <c r="I157" s="3" t="s">
        <v>1050</v>
      </c>
      <c r="J157" s="3" t="s">
        <v>1051</v>
      </c>
    </row>
    <row r="158" spans="1:19">
      <c r="A158" s="3" t="s">
        <v>1149</v>
      </c>
    </row>
    <row r="159" spans="1:19">
      <c r="A159" s="6" t="s">
        <v>1075</v>
      </c>
    </row>
    <row r="160" spans="1:19">
      <c r="A160" s="3" t="s">
        <v>1101</v>
      </c>
      <c r="I160" s="3" t="s">
        <v>1150</v>
      </c>
      <c r="J160" s="3" t="s">
        <v>1150</v>
      </c>
    </row>
    <row r="161" spans="1:19">
      <c r="A161" s="6" t="s">
        <v>1079</v>
      </c>
    </row>
    <row r="162" spans="1:19">
      <c r="A162" s="3" t="s">
        <v>1057</v>
      </c>
      <c r="I162" s="3" t="s">
        <v>1053</v>
      </c>
      <c r="J162" s="3" t="s">
        <v>1053</v>
      </c>
    </row>
    <row r="163" spans="1:19">
      <c r="A163" s="3" t="s">
        <v>1151</v>
      </c>
    </row>
    <row r="164" spans="1:19">
      <c r="A164" s="6" t="s">
        <v>1079</v>
      </c>
    </row>
    <row r="165" spans="1:19">
      <c r="A165" s="3" t="s">
        <v>1152</v>
      </c>
      <c r="I165" s="4" t="n">
        <v>1400000000</v>
      </c>
      <c r="J165" s="4" t="n">
        <v>1700000000</v>
      </c>
    </row>
    <row r="166" spans="1:19">
      <c r="A166" s="3" t="s">
        <v>1153</v>
      </c>
    </row>
    <row r="167" spans="1:19">
      <c r="A167" s="6" t="s">
        <v>1079</v>
      </c>
    </row>
    <row r="168" spans="1:19">
      <c r="A168" s="3" t="s">
        <v>1152</v>
      </c>
      <c r="I168" s="5" t="n">
        <v>724000000</v>
      </c>
      <c r="J168" s="4" t="n">
        <v>568200000</v>
      </c>
    </row>
    <row r="169" spans="1:19">
      <c r="A169" s="3" t="s">
        <v>1154</v>
      </c>
    </row>
    <row r="170" spans="1:19">
      <c r="A170" s="6" t="s">
        <v>1075</v>
      </c>
    </row>
    <row r="171" spans="1:19">
      <c r="A171" s="3" t="s">
        <v>1155</v>
      </c>
      <c r="I171" s="4" t="n">
        <v>297700000</v>
      </c>
      <c r="S171" s="4" t="n">
        <v>325000000</v>
      </c>
    </row>
    <row r="172" spans="1:19">
      <c r="A172" s="6" t="s">
        <v>1079</v>
      </c>
    </row>
    <row r="173" spans="1:19">
      <c r="A173" s="3" t="s">
        <v>1057</v>
      </c>
      <c r="S173" s="3" t="s">
        <v>1060</v>
      </c>
    </row>
    <row r="174" spans="1:19">
      <c r="A174" s="3" t="s">
        <v>1156</v>
      </c>
    </row>
    <row r="175" spans="1:19">
      <c r="A175" s="6" t="s">
        <v>1075</v>
      </c>
    </row>
    <row r="176" spans="1:19">
      <c r="A176" s="3" t="s">
        <v>1155</v>
      </c>
      <c r="L176" s="4" t="n">
        <v>291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6"/>
    <col customWidth="1" max="9" min="9" width="16"/>
  </cols>
  <sheetData>
    <row r="1" spans="1:9">
      <c r="A1" s="1" t="s">
        <v>1157</v>
      </c>
      <c r="B1" s="2" t="s">
        <v>1158</v>
      </c>
      <c r="C1" s="2" t="s">
        <v>2</v>
      </c>
      <c r="D1" s="2" t="s">
        <v>31</v>
      </c>
      <c r="E1" s="2" t="s">
        <v>86</v>
      </c>
      <c r="F1" s="2" t="s">
        <v>1159</v>
      </c>
      <c r="G1" s="2" t="s">
        <v>1160</v>
      </c>
      <c r="H1" s="2" t="s">
        <v>1161</v>
      </c>
      <c r="I1" s="2" t="s">
        <v>1162</v>
      </c>
    </row>
    <row r="2" spans="1:9">
      <c r="A2" s="6" t="s">
        <v>1163</v>
      </c>
    </row>
    <row r="3" spans="1:9">
      <c r="A3" s="3" t="s">
        <v>103</v>
      </c>
      <c r="C3" s="4" t="n">
        <v>5382000</v>
      </c>
      <c r="D3" s="4" t="n">
        <v>0</v>
      </c>
      <c r="E3" s="4" t="n">
        <v>-150000</v>
      </c>
    </row>
    <row r="4" spans="1:9">
      <c r="A4" s="3" t="s">
        <v>568</v>
      </c>
      <c r="C4" s="4" t="n">
        <v>-4025000</v>
      </c>
    </row>
    <row r="5" spans="1:9">
      <c r="A5" s="3" t="s">
        <v>544</v>
      </c>
    </row>
    <row r="6" spans="1:9">
      <c r="A6" s="6" t="s">
        <v>1163</v>
      </c>
    </row>
    <row r="7" spans="1:9">
      <c r="A7" s="3" t="s">
        <v>1164</v>
      </c>
      <c r="C7" s="3" t="s">
        <v>546</v>
      </c>
    </row>
    <row r="8" spans="1:9">
      <c r="A8" s="3" t="s">
        <v>1154</v>
      </c>
    </row>
    <row r="9" spans="1:9">
      <c r="A9" s="6" t="s">
        <v>1163</v>
      </c>
    </row>
    <row r="10" spans="1:9">
      <c r="A10" s="3" t="s">
        <v>1155</v>
      </c>
      <c r="C10" s="4" t="n">
        <v>297700000</v>
      </c>
      <c r="I10" s="4" t="n">
        <v>325000000</v>
      </c>
    </row>
    <row r="11" spans="1:9">
      <c r="A11" s="3" t="s">
        <v>1057</v>
      </c>
      <c r="I11" s="3" t="s">
        <v>1060</v>
      </c>
    </row>
    <row r="12" spans="1:9">
      <c r="A12" s="3" t="s">
        <v>1165</v>
      </c>
      <c r="C12" s="3" t="s">
        <v>1166</v>
      </c>
    </row>
    <row r="13" spans="1:9">
      <c r="A13" s="3" t="s">
        <v>1167</v>
      </c>
      <c r="C13" s="3" t="s">
        <v>1168</v>
      </c>
    </row>
    <row r="14" spans="1:9">
      <c r="A14" s="3" t="s">
        <v>1169</v>
      </c>
      <c r="G14" s="4" t="n">
        <v>325000000</v>
      </c>
    </row>
    <row r="15" spans="1:9">
      <c r="A15" s="3" t="s">
        <v>1170</v>
      </c>
    </row>
    <row r="16" spans="1:9">
      <c r="A16" s="6" t="s">
        <v>1163</v>
      </c>
    </row>
    <row r="17" spans="1:9">
      <c r="A17" s="3" t="s">
        <v>1155</v>
      </c>
      <c r="C17" s="4" t="n">
        <v>266200000</v>
      </c>
      <c r="H17" s="4" t="n">
        <v>300000000</v>
      </c>
    </row>
    <row r="18" spans="1:9">
      <c r="A18" s="3" t="s">
        <v>1057</v>
      </c>
      <c r="H18" s="3" t="s">
        <v>1058</v>
      </c>
    </row>
    <row r="19" spans="1:9">
      <c r="A19" s="3" t="s">
        <v>1165</v>
      </c>
      <c r="C19" s="3" t="s">
        <v>1166</v>
      </c>
    </row>
    <row r="20" spans="1:9">
      <c r="A20" s="3" t="s">
        <v>1167</v>
      </c>
      <c r="C20" s="3" t="s">
        <v>1168</v>
      </c>
    </row>
    <row r="21" spans="1:9">
      <c r="A21" s="3" t="s">
        <v>1171</v>
      </c>
      <c r="F21" s="4" t="n">
        <v>100000000</v>
      </c>
    </row>
    <row r="22" spans="1:9">
      <c r="A22" s="3" t="s">
        <v>1172</v>
      </c>
    </row>
    <row r="23" spans="1:9">
      <c r="A23" s="6" t="s">
        <v>1163</v>
      </c>
    </row>
    <row r="24" spans="1:9">
      <c r="A24" s="3" t="s">
        <v>1169</v>
      </c>
      <c r="B24" s="4" t="n">
        <v>5600000</v>
      </c>
      <c r="C24" s="4" t="n">
        <v>21400000</v>
      </c>
    </row>
    <row r="25" spans="1:9">
      <c r="A25" s="3" t="s">
        <v>1173</v>
      </c>
      <c r="B25" s="5" t="n">
        <v>5400000</v>
      </c>
      <c r="C25" s="5" t="n">
        <v>21900000</v>
      </c>
    </row>
    <row r="26" spans="1:9">
      <c r="A26" s="3" t="s">
        <v>103</v>
      </c>
      <c r="B26" s="4" t="n">
        <v>-200000</v>
      </c>
      <c r="C26" s="5" t="n">
        <v>300000</v>
      </c>
    </row>
    <row r="27" spans="1:9">
      <c r="A27" s="3" t="s">
        <v>568</v>
      </c>
      <c r="C27" s="5" t="n">
        <v>-200000</v>
      </c>
    </row>
    <row r="28" spans="1:9">
      <c r="A28" s="3" t="s">
        <v>1174</v>
      </c>
    </row>
    <row r="29" spans="1:9">
      <c r="A29" s="6" t="s">
        <v>1163</v>
      </c>
    </row>
    <row r="30" spans="1:9">
      <c r="A30" s="3" t="s">
        <v>1169</v>
      </c>
      <c r="C30" s="5" t="n">
        <v>28200000</v>
      </c>
    </row>
    <row r="31" spans="1:9">
      <c r="A31" s="3" t="s">
        <v>1173</v>
      </c>
      <c r="C31" s="5" t="n">
        <v>33800000</v>
      </c>
    </row>
    <row r="32" spans="1:9">
      <c r="A32" s="3" t="s">
        <v>103</v>
      </c>
      <c r="C32" s="5" t="n">
        <v>5100000</v>
      </c>
    </row>
    <row r="33" spans="1:9">
      <c r="A33" s="3" t="s">
        <v>568</v>
      </c>
      <c r="C33" s="4" t="n">
        <v>-400000</v>
      </c>
    </row>
    <row r="34" spans="1:9">
      <c r="A34" s="3" t="s">
        <v>1175</v>
      </c>
    </row>
    <row r="35" spans="1:9">
      <c r="A35" s="6" t="s">
        <v>1163</v>
      </c>
    </row>
    <row r="36" spans="1:9">
      <c r="A36" s="3" t="s">
        <v>1164</v>
      </c>
      <c r="C36" s="3" t="s">
        <v>542</v>
      </c>
    </row>
    <row r="37" spans="1:9">
      <c r="A37" s="3" t="s">
        <v>577</v>
      </c>
    </row>
    <row r="38" spans="1:9">
      <c r="A38" s="6" t="s">
        <v>1163</v>
      </c>
    </row>
    <row r="39" spans="1:9">
      <c r="A39" s="3" t="s">
        <v>1155</v>
      </c>
      <c r="C39" s="4" t="n">
        <v>563872000</v>
      </c>
      <c r="D39" s="5" t="n">
        <v>619555000</v>
      </c>
    </row>
    <row r="40" spans="1:9">
      <c r="A40" s="3" t="s">
        <v>568</v>
      </c>
      <c r="C40" s="4" t="n">
        <v>-4000000</v>
      </c>
      <c r="D40" s="4" t="n">
        <v>-6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1</v>
      </c>
    </row>
    <row r="2" spans="1:3">
      <c r="A2" s="6" t="s">
        <v>306</v>
      </c>
    </row>
    <row r="3" spans="1:3">
      <c r="A3" s="5" t="n">
        <v>2017</v>
      </c>
      <c r="B3" s="4" t="n">
        <v>1759701</v>
      </c>
    </row>
    <row r="4" spans="1:3">
      <c r="A4" s="5" t="n">
        <v>2018</v>
      </c>
      <c r="B4" s="5" t="n">
        <v>734469</v>
      </c>
    </row>
    <row r="5" spans="1:3">
      <c r="A5" s="5" t="n">
        <v>2019</v>
      </c>
      <c r="B5" s="5" t="n">
        <v>79770</v>
      </c>
    </row>
    <row r="6" spans="1:3">
      <c r="A6" s="5" t="n">
        <v>2020</v>
      </c>
      <c r="B6" s="5" t="n">
        <v>113802</v>
      </c>
    </row>
    <row r="7" spans="1:3">
      <c r="A7" s="5" t="n">
        <v>2021</v>
      </c>
      <c r="B7" s="5" t="n">
        <v>337441</v>
      </c>
    </row>
    <row r="8" spans="1:3">
      <c r="A8" s="3" t="s">
        <v>746</v>
      </c>
      <c r="B8" s="5" t="n">
        <v>915409</v>
      </c>
    </row>
    <row r="9" spans="1:3">
      <c r="A9" s="3" t="s">
        <v>1177</v>
      </c>
      <c r="B9" s="5" t="n">
        <v>3940592</v>
      </c>
    </row>
    <row r="10" spans="1:3">
      <c r="A10" s="3" t="s">
        <v>1178</v>
      </c>
      <c r="B10" s="5" t="n">
        <v>-4025</v>
      </c>
    </row>
    <row r="11" spans="1:3">
      <c r="A11" s="3" t="s">
        <v>1179</v>
      </c>
      <c r="B11" s="5" t="n">
        <v>5571</v>
      </c>
    </row>
    <row r="12" spans="1:3">
      <c r="A12" s="3" t="s">
        <v>1180</v>
      </c>
      <c r="B12" s="4" t="n">
        <v>3942138</v>
      </c>
      <c r="C12" s="4" t="n">
        <v>4274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81</v>
      </c>
      <c r="B1" s="2" t="s">
        <v>1</v>
      </c>
    </row>
    <row r="2" spans="1:3">
      <c r="B2" s="2" t="s">
        <v>2</v>
      </c>
      <c r="C2" s="2" t="s">
        <v>31</v>
      </c>
    </row>
    <row r="3" spans="1:3">
      <c r="A3" s="6" t="s">
        <v>1182</v>
      </c>
    </row>
    <row r="4" spans="1:3">
      <c r="A4" s="3" t="s">
        <v>1183</v>
      </c>
      <c r="B4" s="4" t="n">
        <v>2452785</v>
      </c>
      <c r="C4" s="4" t="n">
        <v>2416966</v>
      </c>
    </row>
    <row r="5" spans="1:3">
      <c r="A5" s="6" t="s">
        <v>1184</v>
      </c>
    </row>
    <row r="6" spans="1:3">
      <c r="A6" s="3" t="s">
        <v>1183</v>
      </c>
      <c r="B6" s="5" t="n">
        <v>3940704</v>
      </c>
      <c r="C6" s="5" t="n">
        <v>4271537</v>
      </c>
    </row>
    <row r="7" spans="1:3">
      <c r="A7" s="3" t="s">
        <v>1185</v>
      </c>
    </row>
    <row r="8" spans="1:3">
      <c r="A8" s="6" t="s">
        <v>1184</v>
      </c>
    </row>
    <row r="9" spans="1:3">
      <c r="A9" s="3" t="s">
        <v>592</v>
      </c>
      <c r="B9" s="5" t="n">
        <v>629430</v>
      </c>
      <c r="C9" s="5" t="n">
        <v>1224942</v>
      </c>
    </row>
    <row r="10" spans="1:3">
      <c r="A10" s="3" t="s">
        <v>1183</v>
      </c>
      <c r="B10" s="5" t="n">
        <v>629430</v>
      </c>
      <c r="C10" s="5" t="n">
        <v>1224942</v>
      </c>
    </row>
    <row r="11" spans="1:3">
      <c r="A11" s="3" t="s">
        <v>1186</v>
      </c>
    </row>
    <row r="12" spans="1:3">
      <c r="A12" s="6" t="s">
        <v>1184</v>
      </c>
    </row>
    <row r="13" spans="1:3">
      <c r="A13" s="3" t="s">
        <v>592</v>
      </c>
      <c r="B13" s="5" t="n">
        <v>477756</v>
      </c>
      <c r="C13" s="5" t="n">
        <v>35813</v>
      </c>
    </row>
    <row r="14" spans="1:3">
      <c r="A14" s="3" t="s">
        <v>1183</v>
      </c>
      <c r="B14" s="5" t="n">
        <v>477756</v>
      </c>
      <c r="C14" s="5" t="n">
        <v>35813</v>
      </c>
    </row>
    <row r="15" spans="1:3">
      <c r="A15" s="3" t="s">
        <v>1187</v>
      </c>
    </row>
    <row r="16" spans="1:3">
      <c r="A16" s="6" t="s">
        <v>1184</v>
      </c>
    </row>
    <row r="17" spans="1:3">
      <c r="A17" s="3" t="s">
        <v>592</v>
      </c>
      <c r="B17" s="5" t="n">
        <v>25000</v>
      </c>
    </row>
    <row r="18" spans="1:3">
      <c r="A18" s="3" t="s">
        <v>1183</v>
      </c>
      <c r="B18" s="4" t="n">
        <v>25000</v>
      </c>
    </row>
    <row r="19" spans="1:3">
      <c r="A19" s="6" t="s">
        <v>1188</v>
      </c>
    </row>
    <row r="20" spans="1:3">
      <c r="A20" s="3" t="s">
        <v>1189</v>
      </c>
      <c r="B20" s="3" t="s">
        <v>1166</v>
      </c>
    </row>
    <row r="21" spans="1:3">
      <c r="A21" s="3" t="s">
        <v>1190</v>
      </c>
    </row>
    <row r="22" spans="1:3">
      <c r="A22" s="6" t="s">
        <v>1184</v>
      </c>
    </row>
    <row r="23" spans="1:3">
      <c r="A23" s="3" t="s">
        <v>592</v>
      </c>
      <c r="B23" s="4" t="n">
        <v>25000</v>
      </c>
    </row>
    <row r="24" spans="1:3">
      <c r="A24" s="3" t="s">
        <v>663</v>
      </c>
      <c r="B24" s="5" t="n">
        <v>25000</v>
      </c>
    </row>
    <row r="25" spans="1:3">
      <c r="A25" s="3" t="s">
        <v>1183</v>
      </c>
      <c r="B25" s="4" t="n">
        <v>25000</v>
      </c>
    </row>
    <row r="26" spans="1:3">
      <c r="A26" s="6" t="s">
        <v>1188</v>
      </c>
    </row>
    <row r="27" spans="1:3">
      <c r="A27" s="3" t="s">
        <v>1191</v>
      </c>
      <c r="B27" s="3" t="s">
        <v>1041</v>
      </c>
    </row>
    <row r="28" spans="1:3">
      <c r="A28" s="3" t="s">
        <v>1192</v>
      </c>
      <c r="B28" s="3" t="s">
        <v>1193</v>
      </c>
    </row>
    <row r="29" spans="1:3">
      <c r="A29" s="3" t="s">
        <v>1123</v>
      </c>
    </row>
    <row r="30" spans="1:3">
      <c r="A30" s="6" t="s">
        <v>1184</v>
      </c>
    </row>
    <row r="31" spans="1:3">
      <c r="A31" s="3" t="s">
        <v>592</v>
      </c>
      <c r="B31" s="4" t="n">
        <v>589152</v>
      </c>
      <c r="C31" s="5" t="n">
        <v>540764</v>
      </c>
    </row>
    <row r="32" spans="1:3">
      <c r="A32" s="3" t="s">
        <v>1183</v>
      </c>
      <c r="B32" s="5" t="n">
        <v>595778</v>
      </c>
      <c r="C32" s="5" t="n">
        <v>557841</v>
      </c>
    </row>
    <row r="33" spans="1:3">
      <c r="A33" s="3" t="s">
        <v>1194</v>
      </c>
    </row>
    <row r="34" spans="1:3">
      <c r="A34" s="6" t="s">
        <v>1184</v>
      </c>
    </row>
    <row r="35" spans="1:3">
      <c r="A35" s="3" t="s">
        <v>592</v>
      </c>
      <c r="B35" s="5" t="n">
        <v>1660000</v>
      </c>
      <c r="C35" s="5" t="n">
        <v>1856700</v>
      </c>
    </row>
    <row r="36" spans="1:3">
      <c r="A36" s="3" t="s">
        <v>1183</v>
      </c>
      <c r="B36" s="5" t="n">
        <v>1662178</v>
      </c>
      <c r="C36" s="5" t="n">
        <v>1861584</v>
      </c>
    </row>
    <row r="37" spans="1:3">
      <c r="A37" s="3" t="s">
        <v>1055</v>
      </c>
    </row>
    <row r="38" spans="1:3">
      <c r="A38" s="6" t="s">
        <v>1184</v>
      </c>
    </row>
    <row r="39" spans="1:3">
      <c r="A39" s="3" t="s">
        <v>592</v>
      </c>
      <c r="B39" s="5" t="n">
        <v>563872</v>
      </c>
      <c r="C39" s="5" t="n">
        <v>619555</v>
      </c>
    </row>
    <row r="40" spans="1:3">
      <c r="A40" s="3" t="s">
        <v>1183</v>
      </c>
      <c r="B40" s="5" t="n">
        <v>550562</v>
      </c>
      <c r="C40" s="5" t="n">
        <v>591357</v>
      </c>
    </row>
    <row r="41" spans="1:3">
      <c r="A41" s="3" t="s">
        <v>600</v>
      </c>
    </row>
    <row r="42" spans="1:3">
      <c r="A42" s="6" t="s">
        <v>1182</v>
      </c>
    </row>
    <row r="43" spans="1:3">
      <c r="A43" s="3" t="s">
        <v>592</v>
      </c>
      <c r="B43" s="5" t="n">
        <v>2011309</v>
      </c>
      <c r="C43" s="5" t="n">
        <v>1749556</v>
      </c>
    </row>
    <row r="44" spans="1:3">
      <c r="A44" s="3" t="s">
        <v>1183</v>
      </c>
      <c r="B44" s="4" t="n">
        <v>2014973</v>
      </c>
      <c r="C44" s="5" t="n">
        <v>1756774</v>
      </c>
    </row>
    <row r="45" spans="1:3">
      <c r="A45" s="6" t="s">
        <v>1188</v>
      </c>
    </row>
    <row r="46" spans="1:3">
      <c r="A46" s="3" t="s">
        <v>1189</v>
      </c>
      <c r="B46" s="3" t="s">
        <v>1166</v>
      </c>
    </row>
    <row r="47" spans="1:3">
      <c r="A47" s="3" t="s">
        <v>36</v>
      </c>
    </row>
    <row r="48" spans="1:3">
      <c r="A48" s="6" t="s">
        <v>1182</v>
      </c>
    </row>
    <row r="49" spans="1:3">
      <c r="A49" s="3" t="s">
        <v>592</v>
      </c>
      <c r="B49" s="4" t="n">
        <v>360518</v>
      </c>
      <c r="C49" s="5" t="n">
        <v>571638</v>
      </c>
    </row>
    <row r="50" spans="1:3">
      <c r="A50" s="3" t="s">
        <v>1183</v>
      </c>
      <c r="B50" s="5" t="n">
        <v>359897</v>
      </c>
      <c r="C50" s="5" t="n">
        <v>582277</v>
      </c>
    </row>
    <row r="51" spans="1:3">
      <c r="A51" s="3" t="s">
        <v>40</v>
      </c>
    </row>
    <row r="52" spans="1:3">
      <c r="A52" s="6" t="s">
        <v>1182</v>
      </c>
    </row>
    <row r="53" spans="1:3">
      <c r="A53" s="3" t="s">
        <v>592</v>
      </c>
      <c r="B53" s="5" t="n">
        <v>77915</v>
      </c>
      <c r="C53" s="5" t="n">
        <v>77915</v>
      </c>
    </row>
    <row r="54" spans="1:3">
      <c r="A54" s="3" t="s">
        <v>1183</v>
      </c>
      <c r="B54" s="5" t="n">
        <v>77915</v>
      </c>
      <c r="C54" s="4" t="n">
        <v>77915</v>
      </c>
    </row>
    <row r="55" spans="1:3">
      <c r="A55" s="3" t="s">
        <v>1195</v>
      </c>
    </row>
    <row r="56" spans="1:3">
      <c r="A56" s="6" t="s">
        <v>1188</v>
      </c>
    </row>
    <row r="57" spans="1:3">
      <c r="A57" s="3" t="s">
        <v>1189</v>
      </c>
      <c r="C57" s="3" t="s">
        <v>1166</v>
      </c>
    </row>
    <row r="58" spans="1:3">
      <c r="A58" s="3" t="s">
        <v>1196</v>
      </c>
    </row>
    <row r="59" spans="1:3">
      <c r="A59" s="6" t="s">
        <v>1182</v>
      </c>
    </row>
    <row r="60" spans="1:3">
      <c r="A60" s="3" t="s">
        <v>1183</v>
      </c>
      <c r="B60" s="5" t="n">
        <v>2105965</v>
      </c>
      <c r="C60" s="4" t="n">
        <v>2410038</v>
      </c>
    </row>
    <row r="61" spans="1:3">
      <c r="A61" s="3" t="s">
        <v>1197</v>
      </c>
    </row>
    <row r="62" spans="1:3">
      <c r="A62" s="6" t="s">
        <v>1184</v>
      </c>
    </row>
    <row r="63" spans="1:3">
      <c r="A63" s="3" t="s">
        <v>592</v>
      </c>
      <c r="B63" s="5" t="n">
        <v>629430</v>
      </c>
      <c r="C63" s="5" t="n">
        <v>1224942</v>
      </c>
    </row>
    <row r="64" spans="1:3">
      <c r="A64" s="3" t="s">
        <v>663</v>
      </c>
      <c r="B64" s="5" t="n">
        <v>629430</v>
      </c>
      <c r="C64" s="5" t="n">
        <v>1224942</v>
      </c>
    </row>
    <row r="65" spans="1:3">
      <c r="A65" s="3" t="s">
        <v>1183</v>
      </c>
      <c r="B65" s="4" t="n">
        <v>629430</v>
      </c>
      <c r="C65" s="4" t="n">
        <v>1224942</v>
      </c>
    </row>
    <row r="66" spans="1:3">
      <c r="A66" s="6" t="s">
        <v>1188</v>
      </c>
    </row>
    <row r="67" spans="1:3">
      <c r="A67" s="3" t="s">
        <v>1191</v>
      </c>
      <c r="B67" s="3" t="s">
        <v>1198</v>
      </c>
      <c r="C67" s="3" t="s">
        <v>1199</v>
      </c>
    </row>
    <row r="68" spans="1:3">
      <c r="A68" s="3" t="s">
        <v>1192</v>
      </c>
      <c r="B68" s="3" t="s">
        <v>1200</v>
      </c>
      <c r="C68" s="3" t="s">
        <v>1201</v>
      </c>
    </row>
    <row r="69" spans="1:3">
      <c r="A69" s="3" t="s">
        <v>1202</v>
      </c>
    </row>
    <row r="70" spans="1:3">
      <c r="A70" s="6" t="s">
        <v>1184</v>
      </c>
    </row>
    <row r="71" spans="1:3">
      <c r="A71" s="3" t="s">
        <v>592</v>
      </c>
      <c r="B71" s="4" t="n">
        <v>477756</v>
      </c>
      <c r="C71" s="4" t="n">
        <v>35813</v>
      </c>
    </row>
    <row r="72" spans="1:3">
      <c r="A72" s="3" t="s">
        <v>663</v>
      </c>
      <c r="B72" s="5" t="n">
        <v>477756</v>
      </c>
      <c r="C72" s="5" t="n">
        <v>35813</v>
      </c>
    </row>
    <row r="73" spans="1:3">
      <c r="A73" s="3" t="s">
        <v>1183</v>
      </c>
      <c r="B73" s="4" t="n">
        <v>477756</v>
      </c>
      <c r="C73" s="4" t="n">
        <v>35813</v>
      </c>
    </row>
    <row r="74" spans="1:3">
      <c r="A74" s="6" t="s">
        <v>1188</v>
      </c>
    </row>
    <row r="75" spans="1:3">
      <c r="A75" s="3" t="s">
        <v>1191</v>
      </c>
      <c r="B75" s="3" t="s">
        <v>1203</v>
      </c>
      <c r="C75" s="3" t="s">
        <v>1204</v>
      </c>
    </row>
    <row r="76" spans="1:3">
      <c r="A76" s="3" t="s">
        <v>1192</v>
      </c>
      <c r="B76" s="3" t="s">
        <v>1205</v>
      </c>
      <c r="C76" s="3" t="s">
        <v>1136</v>
      </c>
    </row>
    <row r="77" spans="1:3">
      <c r="A77" s="3" t="s">
        <v>1206</v>
      </c>
    </row>
    <row r="78" spans="1:3">
      <c r="A78" s="6" t="s">
        <v>1184</v>
      </c>
    </row>
    <row r="79" spans="1:3">
      <c r="A79" s="3" t="s">
        <v>592</v>
      </c>
      <c r="B79" s="4" t="n">
        <v>589152</v>
      </c>
      <c r="C79" s="4" t="n">
        <v>540764</v>
      </c>
    </row>
    <row r="80" spans="1:3">
      <c r="A80" s="3" t="s">
        <v>663</v>
      </c>
      <c r="B80" s="5" t="n">
        <v>590106</v>
      </c>
      <c r="C80" s="5" t="n">
        <v>544663</v>
      </c>
    </row>
    <row r="81" spans="1:3">
      <c r="A81" s="3" t="s">
        <v>1183</v>
      </c>
      <c r="B81" s="4" t="n">
        <v>595778</v>
      </c>
      <c r="C81" s="4" t="n">
        <v>557841</v>
      </c>
    </row>
    <row r="82" spans="1:3">
      <c r="A82" s="6" t="s">
        <v>1188</v>
      </c>
    </row>
    <row r="83" spans="1:3">
      <c r="A83" s="3" t="s">
        <v>1191</v>
      </c>
      <c r="B83" s="3" t="s">
        <v>1207</v>
      </c>
      <c r="C83" s="3" t="s">
        <v>1208</v>
      </c>
    </row>
    <row r="84" spans="1:3">
      <c r="A84" s="3" t="s">
        <v>1192</v>
      </c>
      <c r="B84" s="3" t="s">
        <v>1209</v>
      </c>
      <c r="C84" s="3" t="s">
        <v>1210</v>
      </c>
    </row>
    <row r="85" spans="1:3">
      <c r="A85" s="3" t="s">
        <v>1211</v>
      </c>
    </row>
    <row r="86" spans="1:3">
      <c r="A86" s="6" t="s">
        <v>1184</v>
      </c>
    </row>
    <row r="87" spans="1:3">
      <c r="A87" s="3" t="s">
        <v>592</v>
      </c>
      <c r="B87" s="4" t="n">
        <v>1660000</v>
      </c>
      <c r="C87" s="4" t="n">
        <v>1856700</v>
      </c>
    </row>
    <row r="88" spans="1:3">
      <c r="A88" s="3" t="s">
        <v>663</v>
      </c>
      <c r="B88" s="5" t="n">
        <v>1660000</v>
      </c>
      <c r="C88" s="5" t="n">
        <v>1856700</v>
      </c>
    </row>
    <row r="89" spans="1:3">
      <c r="A89" s="3" t="s">
        <v>1183</v>
      </c>
      <c r="B89" s="4" t="n">
        <v>1662178</v>
      </c>
      <c r="C89" s="4" t="n">
        <v>1861584</v>
      </c>
    </row>
    <row r="90" spans="1:3">
      <c r="A90" s="6" t="s">
        <v>1188</v>
      </c>
    </row>
    <row r="91" spans="1:3">
      <c r="A91" s="3" t="s">
        <v>1191</v>
      </c>
      <c r="B91" s="3" t="s">
        <v>1138</v>
      </c>
      <c r="C91" s="3" t="s">
        <v>1139</v>
      </c>
    </row>
    <row r="92" spans="1:3">
      <c r="A92" s="3" t="s">
        <v>1192</v>
      </c>
      <c r="B92" s="3" t="s">
        <v>1212</v>
      </c>
      <c r="C92" s="3" t="s">
        <v>1213</v>
      </c>
    </row>
    <row r="93" spans="1:3">
      <c r="A93" s="3" t="s">
        <v>1214</v>
      </c>
    </row>
    <row r="94" spans="1:3">
      <c r="A94" s="6" t="s">
        <v>1184</v>
      </c>
    </row>
    <row r="95" spans="1:3">
      <c r="A95" s="3" t="s">
        <v>592</v>
      </c>
      <c r="B95" s="4" t="n">
        <v>563872</v>
      </c>
      <c r="C95" s="4" t="n">
        <v>619555</v>
      </c>
    </row>
    <row r="96" spans="1:3">
      <c r="A96" s="3" t="s">
        <v>663</v>
      </c>
      <c r="B96" s="5" t="n">
        <v>559847</v>
      </c>
      <c r="C96" s="5" t="n">
        <v>612605</v>
      </c>
    </row>
    <row r="97" spans="1:3">
      <c r="A97" s="3" t="s">
        <v>1183</v>
      </c>
      <c r="B97" s="4" t="n">
        <v>550562</v>
      </c>
      <c r="C97" s="4" t="n">
        <v>591357</v>
      </c>
    </row>
    <row r="98" spans="1:3">
      <c r="A98" s="6" t="s">
        <v>1188</v>
      </c>
    </row>
    <row r="99" spans="1:3">
      <c r="A99" s="3" t="s">
        <v>1191</v>
      </c>
      <c r="B99" s="3" t="s">
        <v>1215</v>
      </c>
      <c r="C99" s="3" t="s">
        <v>1216</v>
      </c>
    </row>
    <row r="100" spans="1:3">
      <c r="A100" s="3" t="s">
        <v>1192</v>
      </c>
      <c r="B100" s="3" t="s">
        <v>1217</v>
      </c>
      <c r="C100" s="3" t="s">
        <v>1218</v>
      </c>
    </row>
    <row r="101" spans="1:3">
      <c r="A101" s="3" t="s">
        <v>1219</v>
      </c>
    </row>
    <row r="102" spans="1:3">
      <c r="A102" s="6" t="s">
        <v>1184</v>
      </c>
    </row>
    <row r="103" spans="1:3">
      <c r="A103" s="3" t="s">
        <v>1220</v>
      </c>
      <c r="B103" s="4" t="n">
        <v>100400</v>
      </c>
      <c r="C103" s="4" t="n">
        <v>374200</v>
      </c>
    </row>
    <row r="104" spans="1:3">
      <c r="A104" s="3" t="s">
        <v>1183</v>
      </c>
      <c r="B104" s="5" t="n">
        <v>3446</v>
      </c>
      <c r="C104" s="5" t="n">
        <v>5504</v>
      </c>
    </row>
    <row r="105" spans="1:3">
      <c r="A105" s="3" t="s">
        <v>1221</v>
      </c>
    </row>
    <row r="106" spans="1:3">
      <c r="A106" s="6" t="s">
        <v>1184</v>
      </c>
    </row>
    <row r="107" spans="1:3">
      <c r="A107" s="3" t="s">
        <v>1220</v>
      </c>
      <c r="B107" s="5" t="n">
        <v>100400</v>
      </c>
      <c r="C107" s="5" t="n">
        <v>374200</v>
      </c>
    </row>
    <row r="108" spans="1:3">
      <c r="A108" s="3" t="s">
        <v>1183</v>
      </c>
      <c r="B108" s="4" t="n">
        <v>3446</v>
      </c>
      <c r="C108" s="4" t="n">
        <v>5504</v>
      </c>
    </row>
    <row r="109" spans="1:3">
      <c r="A109" s="6" t="s">
        <v>1188</v>
      </c>
    </row>
    <row r="110" spans="1:3">
      <c r="A110" s="3" t="s">
        <v>1192</v>
      </c>
      <c r="B110" s="3" t="s">
        <v>1222</v>
      </c>
      <c r="C110" s="3" t="s">
        <v>1223</v>
      </c>
    </row>
    <row r="111" spans="1:3">
      <c r="A111" s="3" t="s">
        <v>1224</v>
      </c>
    </row>
    <row r="112" spans="1:3">
      <c r="A112" s="6" t="s">
        <v>1182</v>
      </c>
    </row>
    <row r="113" spans="1:3">
      <c r="A113" s="3" t="s">
        <v>592</v>
      </c>
      <c r="B113" s="4" t="n">
        <v>1676680</v>
      </c>
      <c r="C113" s="4" t="n">
        <v>1972492</v>
      </c>
    </row>
    <row r="114" spans="1:3">
      <c r="A114" s="3" t="s">
        <v>1183</v>
      </c>
      <c r="B114" s="5" t="n">
        <v>1701395</v>
      </c>
      <c r="C114" s="5" t="n">
        <v>1991506</v>
      </c>
    </row>
    <row r="115" spans="1:3">
      <c r="A115" s="3" t="s">
        <v>1225</v>
      </c>
    </row>
    <row r="116" spans="1:3">
      <c r="A116" s="6" t="s">
        <v>1182</v>
      </c>
    </row>
    <row r="117" spans="1:3">
      <c r="A117" s="3" t="s">
        <v>592</v>
      </c>
      <c r="B117" s="5" t="n">
        <v>1676680</v>
      </c>
      <c r="C117" s="5" t="n">
        <v>1972492</v>
      </c>
    </row>
    <row r="118" spans="1:3">
      <c r="A118" s="3" t="s">
        <v>663</v>
      </c>
      <c r="B118" s="5" t="n">
        <v>1698276</v>
      </c>
      <c r="C118" s="5" t="n">
        <v>1994928</v>
      </c>
    </row>
    <row r="119" spans="1:3">
      <c r="A119" s="3" t="s">
        <v>1183</v>
      </c>
      <c r="B119" s="4" t="n">
        <v>1701395</v>
      </c>
      <c r="C119" s="4" t="n">
        <v>1991506</v>
      </c>
    </row>
    <row r="120" spans="1:3">
      <c r="A120" s="6" t="s">
        <v>1188</v>
      </c>
    </row>
    <row r="121" spans="1:3">
      <c r="A121" s="3" t="s">
        <v>1191</v>
      </c>
      <c r="B121" s="3" t="s">
        <v>679</v>
      </c>
      <c r="C121" s="3" t="s">
        <v>680</v>
      </c>
    </row>
    <row r="122" spans="1:3">
      <c r="A122" s="3" t="s">
        <v>1192</v>
      </c>
      <c r="B122" s="3" t="s">
        <v>681</v>
      </c>
      <c r="C122" s="3" t="s">
        <v>682</v>
      </c>
    </row>
    <row r="123" spans="1:3">
      <c r="A123" s="3" t="s">
        <v>1226</v>
      </c>
    </row>
    <row r="124" spans="1:3">
      <c r="A124" s="6" t="s">
        <v>1182</v>
      </c>
    </row>
    <row r="125" spans="1:3">
      <c r="A125" s="3" t="s">
        <v>592</v>
      </c>
      <c r="B125" s="4" t="n">
        <v>8160458</v>
      </c>
      <c r="C125" s="4" t="n">
        <v>7436379</v>
      </c>
    </row>
    <row r="126" spans="1:3">
      <c r="A126" s="3" t="s">
        <v>1183</v>
      </c>
      <c r="B126" s="5" t="n">
        <v>342171</v>
      </c>
      <c r="C126" s="5" t="n">
        <v>344423</v>
      </c>
    </row>
    <row r="127" spans="1:3">
      <c r="A127" s="3" t="s">
        <v>1227</v>
      </c>
    </row>
    <row r="128" spans="1:3">
      <c r="A128" s="6" t="s">
        <v>1182</v>
      </c>
    </row>
    <row r="129" spans="1:3">
      <c r="A129" s="3" t="s">
        <v>592</v>
      </c>
      <c r="B129" s="5" t="n">
        <v>8160458</v>
      </c>
      <c r="C129" s="5" t="n">
        <v>7436379</v>
      </c>
    </row>
    <row r="130" spans="1:3">
      <c r="A130" s="3" t="s">
        <v>663</v>
      </c>
      <c r="B130" s="5" t="n">
        <v>343534</v>
      </c>
      <c r="C130" s="5" t="n">
        <v>348222</v>
      </c>
    </row>
    <row r="131" spans="1:3">
      <c r="A131" s="3" t="s">
        <v>1183</v>
      </c>
      <c r="B131" s="4" t="n">
        <v>342171</v>
      </c>
      <c r="C131" s="4" t="n">
        <v>344423</v>
      </c>
    </row>
    <row r="132" spans="1:3">
      <c r="A132" s="6" t="s">
        <v>1188</v>
      </c>
    </row>
    <row r="133" spans="1:3">
      <c r="A133" s="3" t="s">
        <v>1191</v>
      </c>
      <c r="B133" s="3" t="s">
        <v>686</v>
      </c>
      <c r="C133" s="3" t="s">
        <v>687</v>
      </c>
    </row>
    <row r="134" spans="1:3">
      <c r="A134" s="3" t="s">
        <v>1192</v>
      </c>
      <c r="B134" s="3" t="s">
        <v>688</v>
      </c>
      <c r="C134" s="3" t="s">
        <v>689</v>
      </c>
    </row>
    <row r="135" spans="1:3">
      <c r="A135" s="3" t="s">
        <v>1228</v>
      </c>
    </row>
    <row r="136" spans="1:3">
      <c r="A136" s="6" t="s">
        <v>1182</v>
      </c>
    </row>
    <row r="137" spans="1:3">
      <c r="A137" s="3" t="s">
        <v>592</v>
      </c>
      <c r="B137" s="4" t="n">
        <v>478577</v>
      </c>
      <c r="C137" s="4" t="n">
        <v>632175</v>
      </c>
    </row>
    <row r="138" spans="1:3">
      <c r="A138" s="3" t="s">
        <v>1183</v>
      </c>
      <c r="B138" s="5" t="n">
        <v>16821</v>
      </c>
      <c r="C138" s="5" t="n">
        <v>26194</v>
      </c>
    </row>
    <row r="139" spans="1:3">
      <c r="A139" s="3" t="s">
        <v>1229</v>
      </c>
    </row>
    <row r="140" spans="1:3">
      <c r="A140" s="6" t="s">
        <v>1182</v>
      </c>
    </row>
    <row r="141" spans="1:3">
      <c r="A141" s="3" t="s">
        <v>592</v>
      </c>
      <c r="B141" s="5" t="n">
        <v>478577</v>
      </c>
      <c r="C141" s="5" t="n">
        <v>632175</v>
      </c>
    </row>
    <row r="142" spans="1:3">
      <c r="A142" s="3" t="s">
        <v>663</v>
      </c>
      <c r="B142" s="5" t="n">
        <v>18994</v>
      </c>
      <c r="C142" s="5" t="n">
        <v>28311</v>
      </c>
    </row>
    <row r="143" spans="1:3">
      <c r="A143" s="3" t="s">
        <v>1183</v>
      </c>
      <c r="B143" s="4" t="n">
        <v>16821</v>
      </c>
      <c r="C143" s="4" t="n">
        <v>26194</v>
      </c>
    </row>
    <row r="144" spans="1:3">
      <c r="A144" s="6" t="s">
        <v>1188</v>
      </c>
    </row>
    <row r="145" spans="1:3">
      <c r="A145" s="3" t="s">
        <v>1191</v>
      </c>
      <c r="B145" s="3" t="s">
        <v>693</v>
      </c>
      <c r="C145" s="3" t="s">
        <v>694</v>
      </c>
    </row>
    <row r="146" spans="1:3">
      <c r="A146" s="3" t="s">
        <v>1192</v>
      </c>
      <c r="B146" s="3" t="s">
        <v>695</v>
      </c>
      <c r="C146" s="3" t="s">
        <v>696</v>
      </c>
    </row>
    <row r="147" spans="1:3">
      <c r="A147" s="3" t="s">
        <v>1230</v>
      </c>
    </row>
    <row r="148" spans="1:3">
      <c r="A148" s="6" t="s">
        <v>1182</v>
      </c>
    </row>
    <row r="149" spans="1:3">
      <c r="A149" s="3" t="s">
        <v>592</v>
      </c>
      <c r="C149" s="4" t="n">
        <v>27091</v>
      </c>
    </row>
    <row r="150" spans="1:3">
      <c r="A150" s="3" t="s">
        <v>1183</v>
      </c>
      <c r="C150" s="5" t="n">
        <v>28639</v>
      </c>
    </row>
    <row r="151" spans="1:3">
      <c r="A151" s="3" t="s">
        <v>1231</v>
      </c>
    </row>
    <row r="152" spans="1:3">
      <c r="A152" s="6" t="s">
        <v>1182</v>
      </c>
    </row>
    <row r="153" spans="1:3">
      <c r="A153" s="3" t="s">
        <v>592</v>
      </c>
      <c r="C153" s="5" t="n">
        <v>27091</v>
      </c>
    </row>
    <row r="154" spans="1:3">
      <c r="A154" s="3" t="s">
        <v>663</v>
      </c>
      <c r="C154" s="5" t="n">
        <v>27581</v>
      </c>
    </row>
    <row r="155" spans="1:3">
      <c r="A155" s="3" t="s">
        <v>1183</v>
      </c>
      <c r="C155" s="4" t="n">
        <v>28639</v>
      </c>
    </row>
    <row r="156" spans="1:3">
      <c r="A156" s="6" t="s">
        <v>1188</v>
      </c>
    </row>
    <row r="157" spans="1:3">
      <c r="A157" s="3" t="s">
        <v>1191</v>
      </c>
      <c r="C157" s="3" t="s">
        <v>703</v>
      </c>
    </row>
    <row r="158" spans="1:3">
      <c r="A158" s="3" t="s">
        <v>1192</v>
      </c>
      <c r="C158" s="3" t="s">
        <v>704</v>
      </c>
    </row>
    <row r="159" spans="1:3">
      <c r="A159" s="3" t="s">
        <v>1232</v>
      </c>
    </row>
    <row r="160" spans="1:3">
      <c r="A160" s="6" t="s">
        <v>1182</v>
      </c>
    </row>
    <row r="161" spans="1:3">
      <c r="A161" s="3" t="s">
        <v>592</v>
      </c>
      <c r="B161" s="4" t="n">
        <v>774</v>
      </c>
    </row>
    <row r="162" spans="1:3">
      <c r="A162" s="3" t="s">
        <v>1183</v>
      </c>
      <c r="B162" s="5" t="n">
        <v>780</v>
      </c>
    </row>
    <row r="163" spans="1:3">
      <c r="A163" s="3" t="s">
        <v>1233</v>
      </c>
    </row>
    <row r="164" spans="1:3">
      <c r="A164" s="6" t="s">
        <v>1182</v>
      </c>
    </row>
    <row r="165" spans="1:3">
      <c r="A165" s="3" t="s">
        <v>592</v>
      </c>
      <c r="B165" s="5" t="n">
        <v>774</v>
      </c>
    </row>
    <row r="166" spans="1:3">
      <c r="A166" s="3" t="s">
        <v>663</v>
      </c>
      <c r="B166" s="5" t="n">
        <v>802</v>
      </c>
    </row>
    <row r="167" spans="1:3">
      <c r="A167" s="3" t="s">
        <v>1183</v>
      </c>
      <c r="B167" s="4" t="n">
        <v>780</v>
      </c>
    </row>
    <row r="168" spans="1:3">
      <c r="A168" s="6" t="s">
        <v>1188</v>
      </c>
    </row>
    <row r="169" spans="1:3">
      <c r="A169" s="3" t="s">
        <v>1191</v>
      </c>
      <c r="B169" s="3" t="s">
        <v>699</v>
      </c>
    </row>
    <row r="170" spans="1:3">
      <c r="A170" s="3" t="s">
        <v>1192</v>
      </c>
      <c r="B170" s="3" t="s">
        <v>700</v>
      </c>
    </row>
    <row r="171" spans="1:3">
      <c r="A171" s="3" t="s">
        <v>1234</v>
      </c>
    </row>
    <row r="172" spans="1:3">
      <c r="A172" s="6" t="s">
        <v>1182</v>
      </c>
    </row>
    <row r="173" spans="1:3">
      <c r="A173" s="3" t="s">
        <v>592</v>
      </c>
      <c r="B173" s="4" t="n">
        <v>38327</v>
      </c>
      <c r="C173" s="4" t="n">
        <v>16249</v>
      </c>
    </row>
    <row r="174" spans="1:3">
      <c r="A174" s="3" t="s">
        <v>1183</v>
      </c>
      <c r="B174" s="5" t="n">
        <v>39780</v>
      </c>
      <c r="C174" s="5" t="n">
        <v>16455</v>
      </c>
    </row>
    <row r="175" spans="1:3">
      <c r="A175" s="3" t="s">
        <v>1235</v>
      </c>
    </row>
    <row r="176" spans="1:3">
      <c r="A176" s="6" t="s">
        <v>1182</v>
      </c>
    </row>
    <row r="177" spans="1:3">
      <c r="A177" s="3" t="s">
        <v>592</v>
      </c>
      <c r="B177" s="5" t="n">
        <v>38327</v>
      </c>
      <c r="C177" s="5" t="n">
        <v>16249</v>
      </c>
    </row>
    <row r="178" spans="1:3">
      <c r="A178" s="3" t="s">
        <v>663</v>
      </c>
      <c r="B178" s="5" t="n">
        <v>39145</v>
      </c>
      <c r="C178" s="5" t="n">
        <v>16685</v>
      </c>
    </row>
    <row r="179" spans="1:3">
      <c r="A179" s="3" t="s">
        <v>1183</v>
      </c>
      <c r="B179" s="4" t="n">
        <v>39780</v>
      </c>
      <c r="C179" s="4" t="n">
        <v>16455</v>
      </c>
    </row>
    <row r="180" spans="1:3">
      <c r="A180" s="6" t="s">
        <v>1188</v>
      </c>
    </row>
    <row r="181" spans="1:3">
      <c r="A181" s="3" t="s">
        <v>1191</v>
      </c>
      <c r="B181" s="3" t="s">
        <v>708</v>
      </c>
      <c r="C181" s="3" t="s">
        <v>709</v>
      </c>
    </row>
    <row r="182" spans="1:3">
      <c r="A182" s="3" t="s">
        <v>1192</v>
      </c>
      <c r="B182" s="3" t="s">
        <v>710</v>
      </c>
      <c r="C182" s="3" t="s">
        <v>711</v>
      </c>
    </row>
    <row r="183" spans="1:3">
      <c r="A183" s="3" t="s">
        <v>1236</v>
      </c>
    </row>
    <row r="184" spans="1:3">
      <c r="A184" s="6" t="s">
        <v>1182</v>
      </c>
    </row>
    <row r="185" spans="1:3">
      <c r="A185" s="3" t="s">
        <v>592</v>
      </c>
      <c r="B185" s="4" t="n">
        <v>2011309</v>
      </c>
      <c r="C185" s="4" t="n">
        <v>1749556</v>
      </c>
    </row>
    <row r="186" spans="1:3">
      <c r="A186" s="3" t="s">
        <v>663</v>
      </c>
      <c r="B186" s="5" t="n">
        <v>1996095</v>
      </c>
      <c r="C186" s="5" t="n">
        <v>1738645</v>
      </c>
    </row>
    <row r="187" spans="1:3">
      <c r="A187" s="3" t="s">
        <v>1183</v>
      </c>
      <c r="B187" s="4" t="n">
        <v>2014973</v>
      </c>
      <c r="C187" s="4" t="n">
        <v>1756774</v>
      </c>
    </row>
    <row r="188" spans="1:3">
      <c r="A188" s="6" t="s">
        <v>1188</v>
      </c>
    </row>
    <row r="189" spans="1:3">
      <c r="A189" s="3" t="s">
        <v>1191</v>
      </c>
      <c r="B189" s="3" t="s">
        <v>602</v>
      </c>
      <c r="C189" s="3" t="s">
        <v>603</v>
      </c>
    </row>
    <row r="190" spans="1:3">
      <c r="A190" s="3" t="s">
        <v>1192</v>
      </c>
      <c r="B190" s="3" t="s">
        <v>604</v>
      </c>
      <c r="C190" s="3" t="s">
        <v>605</v>
      </c>
    </row>
    <row r="191" spans="1:3">
      <c r="A191" s="3" t="s">
        <v>1237</v>
      </c>
    </row>
    <row r="192" spans="1:3">
      <c r="A192" s="6" t="s">
        <v>1182</v>
      </c>
    </row>
    <row r="193" spans="1:3">
      <c r="A193" s="3" t="s">
        <v>592</v>
      </c>
      <c r="B193" s="4" t="n">
        <v>360518</v>
      </c>
      <c r="C193" s="4" t="n">
        <v>571638</v>
      </c>
    </row>
    <row r="194" spans="1:3">
      <c r="A194" s="3" t="s">
        <v>663</v>
      </c>
      <c r="B194" s="5" t="n">
        <v>357882</v>
      </c>
      <c r="C194" s="5" t="n">
        <v>571764</v>
      </c>
    </row>
    <row r="195" spans="1:3">
      <c r="A195" s="3" t="s">
        <v>1183</v>
      </c>
      <c r="B195" s="4" t="n">
        <v>359897</v>
      </c>
      <c r="C195" s="4" t="n">
        <v>582277</v>
      </c>
    </row>
    <row r="196" spans="1:3">
      <c r="A196" s="6" t="s">
        <v>1188</v>
      </c>
    </row>
    <row r="197" spans="1:3">
      <c r="A197" s="3" t="s">
        <v>1191</v>
      </c>
      <c r="B197" s="3" t="s">
        <v>606</v>
      </c>
      <c r="C197" s="3" t="s">
        <v>607</v>
      </c>
    </row>
    <row r="198" spans="1:3">
      <c r="A198" s="3" t="s">
        <v>1192</v>
      </c>
      <c r="B198" s="3" t="s">
        <v>608</v>
      </c>
      <c r="C198" s="3" t="s">
        <v>609</v>
      </c>
    </row>
    <row r="199" spans="1:3">
      <c r="A199" s="3" t="s">
        <v>1238</v>
      </c>
    </row>
    <row r="200" spans="1:3">
      <c r="A200" s="6" t="s">
        <v>1182</v>
      </c>
    </row>
    <row r="201" spans="1:3">
      <c r="A201" s="3" t="s">
        <v>592</v>
      </c>
      <c r="B201" s="4" t="n">
        <v>77915</v>
      </c>
      <c r="C201" s="4" t="n">
        <v>77915</v>
      </c>
    </row>
    <row r="202" spans="1:3">
      <c r="A202" s="3" t="s">
        <v>663</v>
      </c>
      <c r="B202" s="5" t="n">
        <v>77915</v>
      </c>
      <c r="C202" s="5" t="n">
        <v>77915</v>
      </c>
    </row>
    <row r="203" spans="1:3">
      <c r="A203" s="3" t="s">
        <v>1183</v>
      </c>
      <c r="B203" s="4" t="n">
        <v>77915</v>
      </c>
      <c r="C203" s="4" t="n">
        <v>77915</v>
      </c>
    </row>
    <row r="204" spans="1:3">
      <c r="A204" s="6" t="s">
        <v>1188</v>
      </c>
    </row>
    <row r="205" spans="1:3">
      <c r="A205" s="3" t="s">
        <v>1191</v>
      </c>
      <c r="B205" s="3" t="s">
        <v>1045</v>
      </c>
      <c r="C205" s="3" t="s">
        <v>1086</v>
      </c>
    </row>
    <row r="206" spans="1:3">
      <c r="A206" s="3" t="s">
        <v>1219</v>
      </c>
    </row>
    <row r="207" spans="1:3">
      <c r="A207" s="6" t="s">
        <v>1182</v>
      </c>
    </row>
    <row r="208" spans="1:3">
      <c r="A208" s="3" t="s">
        <v>1239</v>
      </c>
      <c r="B208" s="4" t="n">
        <v>847000</v>
      </c>
      <c r="C208" s="4" t="n">
        <v>868700</v>
      </c>
    </row>
    <row r="209" spans="1:3">
      <c r="A209" s="3" t="s">
        <v>1183</v>
      </c>
      <c r="B209" s="5" t="n">
        <v>5018</v>
      </c>
      <c r="C209" s="5" t="n">
        <v>2821</v>
      </c>
    </row>
    <row r="210" spans="1:3">
      <c r="A210" s="3" t="s">
        <v>1221</v>
      </c>
    </row>
    <row r="211" spans="1:3">
      <c r="A211" s="6" t="s">
        <v>1182</v>
      </c>
    </row>
    <row r="212" spans="1:3">
      <c r="A212" s="3" t="s">
        <v>1239</v>
      </c>
      <c r="B212" s="5" t="n">
        <v>847000</v>
      </c>
      <c r="C212" s="5" t="n">
        <v>868700</v>
      </c>
    </row>
    <row r="213" spans="1:3">
      <c r="A213" s="3" t="s">
        <v>1183</v>
      </c>
      <c r="B213" s="4" t="n">
        <v>5018</v>
      </c>
      <c r="C213" s="4" t="n">
        <v>2821</v>
      </c>
    </row>
    <row r="214" spans="1:3">
      <c r="A214" s="6" t="s">
        <v>1188</v>
      </c>
    </row>
    <row r="215" spans="1:3">
      <c r="A215" s="3" t="s">
        <v>1192</v>
      </c>
      <c r="B215" s="3" t="s">
        <v>1240</v>
      </c>
      <c r="C215" s="3" t="s">
        <v>12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1</v>
      </c>
    </row>
    <row r="2" spans="1:3">
      <c r="A2" s="6" t="s">
        <v>1182</v>
      </c>
    </row>
    <row r="3" spans="1:3">
      <c r="A3" s="3" t="s">
        <v>1183</v>
      </c>
      <c r="B3" s="4" t="n">
        <v>2452785</v>
      </c>
      <c r="C3" s="4" t="n">
        <v>2416966</v>
      </c>
    </row>
    <row r="4" spans="1:3">
      <c r="A4" s="6" t="s">
        <v>1184</v>
      </c>
    </row>
    <row r="5" spans="1:3">
      <c r="A5" s="3" t="s">
        <v>1183</v>
      </c>
      <c r="B5" s="5" t="n">
        <v>3940704</v>
      </c>
      <c r="C5" s="5" t="n">
        <v>4271537</v>
      </c>
    </row>
    <row r="6" spans="1:3">
      <c r="A6" s="3" t="s">
        <v>1243</v>
      </c>
    </row>
    <row r="7" spans="1:3">
      <c r="A7" s="6" t="s">
        <v>1184</v>
      </c>
    </row>
    <row r="8" spans="1:3">
      <c r="A8" s="3" t="s">
        <v>592</v>
      </c>
      <c r="B8" s="5" t="n">
        <v>629430</v>
      </c>
      <c r="C8" s="5" t="n">
        <v>1224942</v>
      </c>
    </row>
    <row r="9" spans="1:3">
      <c r="A9" s="3" t="s">
        <v>1183</v>
      </c>
      <c r="B9" s="5" t="n">
        <v>629430</v>
      </c>
      <c r="C9" s="5" t="n">
        <v>1224942</v>
      </c>
    </row>
    <row r="10" spans="1:3">
      <c r="A10" s="3" t="s">
        <v>1244</v>
      </c>
    </row>
    <row r="11" spans="1:3">
      <c r="A11" s="6" t="s">
        <v>1184</v>
      </c>
    </row>
    <row r="12" spans="1:3">
      <c r="A12" s="3" t="s">
        <v>592</v>
      </c>
      <c r="B12" s="5" t="n">
        <v>477756</v>
      </c>
      <c r="C12" s="5" t="n">
        <v>35813</v>
      </c>
    </row>
    <row r="13" spans="1:3">
      <c r="A13" s="3" t="s">
        <v>1183</v>
      </c>
      <c r="B13" s="5" t="n">
        <v>477756</v>
      </c>
      <c r="C13" s="5" t="n">
        <v>35813</v>
      </c>
    </row>
    <row r="14" spans="1:3">
      <c r="A14" s="3" t="s">
        <v>1187</v>
      </c>
    </row>
    <row r="15" spans="1:3">
      <c r="A15" s="6" t="s">
        <v>1184</v>
      </c>
    </row>
    <row r="16" spans="1:3">
      <c r="A16" s="3" t="s">
        <v>592</v>
      </c>
      <c r="B16" s="5" t="n">
        <v>25000</v>
      </c>
    </row>
    <row r="17" spans="1:3">
      <c r="A17" s="3" t="s">
        <v>1183</v>
      </c>
      <c r="B17" s="5" t="n">
        <v>25000</v>
      </c>
    </row>
    <row r="18" spans="1:3">
      <c r="A18" s="3" t="s">
        <v>1123</v>
      </c>
    </row>
    <row r="19" spans="1:3">
      <c r="A19" s="6" t="s">
        <v>1184</v>
      </c>
    </row>
    <row r="20" spans="1:3">
      <c r="A20" s="3" t="s">
        <v>592</v>
      </c>
      <c r="B20" s="5" t="n">
        <v>589152</v>
      </c>
      <c r="C20" s="5" t="n">
        <v>540764</v>
      </c>
    </row>
    <row r="21" spans="1:3">
      <c r="A21" s="3" t="s">
        <v>1183</v>
      </c>
      <c r="B21" s="5" t="n">
        <v>595778</v>
      </c>
      <c r="C21" s="5" t="n">
        <v>557841</v>
      </c>
    </row>
    <row r="22" spans="1:3">
      <c r="A22" s="3" t="s">
        <v>1194</v>
      </c>
    </row>
    <row r="23" spans="1:3">
      <c r="A23" s="6" t="s">
        <v>1184</v>
      </c>
    </row>
    <row r="24" spans="1:3">
      <c r="A24" s="3" t="s">
        <v>592</v>
      </c>
      <c r="B24" s="5" t="n">
        <v>1660000</v>
      </c>
      <c r="C24" s="5" t="n">
        <v>1856700</v>
      </c>
    </row>
    <row r="25" spans="1:3">
      <c r="A25" s="3" t="s">
        <v>1183</v>
      </c>
      <c r="B25" s="5" t="n">
        <v>1662178</v>
      </c>
      <c r="C25" s="5" t="n">
        <v>1861584</v>
      </c>
    </row>
    <row r="26" spans="1:3">
      <c r="A26" s="3" t="s">
        <v>1055</v>
      </c>
    </row>
    <row r="27" spans="1:3">
      <c r="A27" s="6" t="s">
        <v>1184</v>
      </c>
    </row>
    <row r="28" spans="1:3">
      <c r="A28" s="3" t="s">
        <v>592</v>
      </c>
      <c r="B28" s="5" t="n">
        <v>563872</v>
      </c>
      <c r="C28" s="5" t="n">
        <v>619555</v>
      </c>
    </row>
    <row r="29" spans="1:3">
      <c r="A29" s="3" t="s">
        <v>1183</v>
      </c>
      <c r="B29" s="5" t="n">
        <v>550562</v>
      </c>
      <c r="C29" s="5" t="n">
        <v>591357</v>
      </c>
    </row>
    <row r="30" spans="1:3">
      <c r="A30" s="3" t="s">
        <v>600</v>
      </c>
    </row>
    <row r="31" spans="1:3">
      <c r="A31" s="6" t="s">
        <v>1182</v>
      </c>
    </row>
    <row r="32" spans="1:3">
      <c r="A32" s="3" t="s">
        <v>592</v>
      </c>
      <c r="B32" s="5" t="n">
        <v>2011309</v>
      </c>
      <c r="C32" s="5" t="n">
        <v>1749556</v>
      </c>
    </row>
    <row r="33" spans="1:3">
      <c r="A33" s="3" t="s">
        <v>1183</v>
      </c>
      <c r="B33" s="5" t="n">
        <v>2014973</v>
      </c>
      <c r="C33" s="5" t="n">
        <v>1756774</v>
      </c>
    </row>
    <row r="34" spans="1:3">
      <c r="A34" s="3" t="s">
        <v>36</v>
      </c>
    </row>
    <row r="35" spans="1:3">
      <c r="A35" s="6" t="s">
        <v>1182</v>
      </c>
    </row>
    <row r="36" spans="1:3">
      <c r="A36" s="3" t="s">
        <v>592</v>
      </c>
      <c r="B36" s="5" t="n">
        <v>360518</v>
      </c>
      <c r="C36" s="5" t="n">
        <v>571638</v>
      </c>
    </row>
    <row r="37" spans="1:3">
      <c r="A37" s="3" t="s">
        <v>1183</v>
      </c>
      <c r="B37" s="5" t="n">
        <v>359897</v>
      </c>
      <c r="C37" s="5" t="n">
        <v>582277</v>
      </c>
    </row>
    <row r="38" spans="1:3">
      <c r="A38" s="3" t="s">
        <v>40</v>
      </c>
    </row>
    <row r="39" spans="1:3">
      <c r="A39" s="6" t="s">
        <v>1182</v>
      </c>
    </row>
    <row r="40" spans="1:3">
      <c r="A40" s="3" t="s">
        <v>592</v>
      </c>
      <c r="B40" s="5" t="n">
        <v>77915</v>
      </c>
      <c r="C40" s="5" t="n">
        <v>77915</v>
      </c>
    </row>
    <row r="41" spans="1:3">
      <c r="A41" s="3" t="s">
        <v>1183</v>
      </c>
      <c r="B41" s="5" t="n">
        <v>77915</v>
      </c>
      <c r="C41" s="5" t="n">
        <v>77915</v>
      </c>
    </row>
    <row r="42" spans="1:3">
      <c r="A42" s="11" t="n">
        <v>3</v>
      </c>
    </row>
    <row r="43" spans="1:3">
      <c r="A43" s="6" t="s">
        <v>1182</v>
      </c>
    </row>
    <row r="44" spans="1:3">
      <c r="A44" s="3" t="s">
        <v>1183</v>
      </c>
      <c r="B44" s="5" t="n">
        <v>2452785</v>
      </c>
      <c r="C44" s="5" t="n">
        <v>2416966</v>
      </c>
    </row>
    <row r="45" spans="1:3">
      <c r="A45" s="6" t="s">
        <v>1184</v>
      </c>
    </row>
    <row r="46" spans="1:3">
      <c r="A46" s="3" t="s">
        <v>1183</v>
      </c>
      <c r="B46" s="5" t="n">
        <v>3940704</v>
      </c>
      <c r="C46" s="5" t="n">
        <v>4271537</v>
      </c>
    </row>
    <row r="47" spans="1:3">
      <c r="A47" s="3" t="s">
        <v>1245</v>
      </c>
    </row>
    <row r="48" spans="1:3">
      <c r="A48" s="6" t="s">
        <v>1184</v>
      </c>
    </row>
    <row r="49" spans="1:3">
      <c r="A49" s="3" t="s">
        <v>1183</v>
      </c>
      <c r="B49" s="5" t="n">
        <v>629430</v>
      </c>
      <c r="C49" s="5" t="n">
        <v>1224942</v>
      </c>
    </row>
    <row r="50" spans="1:3">
      <c r="A50" s="3" t="s">
        <v>1246</v>
      </c>
    </row>
    <row r="51" spans="1:3">
      <c r="A51" s="6" t="s">
        <v>1184</v>
      </c>
    </row>
    <row r="52" spans="1:3">
      <c r="A52" s="3" t="s">
        <v>1183</v>
      </c>
      <c r="B52" s="5" t="n">
        <v>477756</v>
      </c>
      <c r="C52" s="5" t="n">
        <v>35813</v>
      </c>
    </row>
    <row r="53" spans="1:3">
      <c r="A53" s="3" t="s">
        <v>1247</v>
      </c>
    </row>
    <row r="54" spans="1:3">
      <c r="A54" s="6" t="s">
        <v>1184</v>
      </c>
    </row>
    <row r="55" spans="1:3">
      <c r="A55" s="3" t="s">
        <v>1183</v>
      </c>
      <c r="B55" s="5" t="n">
        <v>25000</v>
      </c>
    </row>
    <row r="56" spans="1:3">
      <c r="A56" s="3" t="s">
        <v>1248</v>
      </c>
    </row>
    <row r="57" spans="1:3">
      <c r="A57" s="6" t="s">
        <v>1184</v>
      </c>
    </row>
    <row r="58" spans="1:3">
      <c r="A58" s="3" t="s">
        <v>1183</v>
      </c>
      <c r="B58" s="5" t="n">
        <v>595778</v>
      </c>
      <c r="C58" s="5" t="n">
        <v>557841</v>
      </c>
    </row>
    <row r="59" spans="1:3">
      <c r="A59" s="3" t="s">
        <v>1249</v>
      </c>
    </row>
    <row r="60" spans="1:3">
      <c r="A60" s="6" t="s">
        <v>1184</v>
      </c>
    </row>
    <row r="61" spans="1:3">
      <c r="A61" s="3" t="s">
        <v>1183</v>
      </c>
      <c r="B61" s="5" t="n">
        <v>1662178</v>
      </c>
      <c r="C61" s="5" t="n">
        <v>1861584</v>
      </c>
    </row>
    <row r="62" spans="1:3">
      <c r="A62" s="3" t="s">
        <v>1250</v>
      </c>
    </row>
    <row r="63" spans="1:3">
      <c r="A63" s="6" t="s">
        <v>1184</v>
      </c>
    </row>
    <row r="64" spans="1:3">
      <c r="A64" s="3" t="s">
        <v>1183</v>
      </c>
      <c r="B64" s="5" t="n">
        <v>550562</v>
      </c>
      <c r="C64" s="5" t="n">
        <v>591357</v>
      </c>
    </row>
    <row r="65" spans="1:3">
      <c r="A65" s="3" t="s">
        <v>1251</v>
      </c>
    </row>
    <row r="66" spans="1:3">
      <c r="A66" s="6" t="s">
        <v>1182</v>
      </c>
    </row>
    <row r="67" spans="1:3">
      <c r="A67" s="3" t="s">
        <v>1183</v>
      </c>
      <c r="B67" s="5" t="n">
        <v>2014973</v>
      </c>
      <c r="C67" s="5" t="n">
        <v>1756774</v>
      </c>
    </row>
    <row r="68" spans="1:3">
      <c r="A68" s="3" t="s">
        <v>1252</v>
      </c>
    </row>
    <row r="69" spans="1:3">
      <c r="A69" s="6" t="s">
        <v>1182</v>
      </c>
    </row>
    <row r="70" spans="1:3">
      <c r="A70" s="3" t="s">
        <v>1183</v>
      </c>
      <c r="B70" s="5" t="n">
        <v>359897</v>
      </c>
      <c r="C70" s="5" t="n">
        <v>582277</v>
      </c>
    </row>
    <row r="71" spans="1:3">
      <c r="A71" s="3" t="s">
        <v>1253</v>
      </c>
    </row>
    <row r="72" spans="1:3">
      <c r="A72" s="6" t="s">
        <v>1182</v>
      </c>
    </row>
    <row r="73" spans="1:3">
      <c r="A73" s="3" t="s">
        <v>1183</v>
      </c>
      <c r="B73" s="5" t="n">
        <v>77915</v>
      </c>
      <c r="C73" s="5" t="n">
        <v>77915</v>
      </c>
    </row>
    <row r="74" spans="1:3">
      <c r="A74" s="3" t="s">
        <v>1196</v>
      </c>
    </row>
    <row r="75" spans="1:3">
      <c r="A75" s="6" t="s">
        <v>1182</v>
      </c>
    </row>
    <row r="76" spans="1:3">
      <c r="A76" s="3" t="s">
        <v>1183</v>
      </c>
      <c r="B76" s="5" t="n">
        <v>2105965</v>
      </c>
      <c r="C76" s="5" t="n">
        <v>2410038</v>
      </c>
    </row>
    <row r="77" spans="1:3">
      <c r="A77" s="3" t="s">
        <v>1219</v>
      </c>
    </row>
    <row r="78" spans="1:3">
      <c r="A78" s="6" t="s">
        <v>1184</v>
      </c>
    </row>
    <row r="79" spans="1:3">
      <c r="A79" s="3" t="s">
        <v>1220</v>
      </c>
      <c r="B79" s="5" t="n">
        <v>100400</v>
      </c>
      <c r="C79" s="5" t="n">
        <v>374200</v>
      </c>
    </row>
    <row r="80" spans="1:3">
      <c r="A80" s="3" t="s">
        <v>1183</v>
      </c>
      <c r="B80" s="5" t="n">
        <v>3446</v>
      </c>
      <c r="C80" s="5" t="n">
        <v>5504</v>
      </c>
    </row>
    <row r="81" spans="1:3">
      <c r="A81" s="3" t="s">
        <v>1224</v>
      </c>
    </row>
    <row r="82" spans="1:3">
      <c r="A82" s="6" t="s">
        <v>1182</v>
      </c>
    </row>
    <row r="83" spans="1:3">
      <c r="A83" s="3" t="s">
        <v>592</v>
      </c>
      <c r="B83" s="5" t="n">
        <v>1676680</v>
      </c>
      <c r="C83" s="5" t="n">
        <v>1972492</v>
      </c>
    </row>
    <row r="84" spans="1:3">
      <c r="A84" s="3" t="s">
        <v>1183</v>
      </c>
      <c r="B84" s="5" t="n">
        <v>1701395</v>
      </c>
      <c r="C84" s="5" t="n">
        <v>1991506</v>
      </c>
    </row>
    <row r="85" spans="1:3">
      <c r="A85" s="3" t="s">
        <v>1226</v>
      </c>
    </row>
    <row r="86" spans="1:3">
      <c r="A86" s="6" t="s">
        <v>1182</v>
      </c>
    </row>
    <row r="87" spans="1:3">
      <c r="A87" s="3" t="s">
        <v>592</v>
      </c>
      <c r="B87" s="5" t="n">
        <v>8160458</v>
      </c>
      <c r="C87" s="5" t="n">
        <v>7436379</v>
      </c>
    </row>
    <row r="88" spans="1:3">
      <c r="A88" s="3" t="s">
        <v>1183</v>
      </c>
      <c r="B88" s="5" t="n">
        <v>342171</v>
      </c>
      <c r="C88" s="5" t="n">
        <v>344423</v>
      </c>
    </row>
    <row r="89" spans="1:3">
      <c r="A89" s="3" t="s">
        <v>1228</v>
      </c>
    </row>
    <row r="90" spans="1:3">
      <c r="A90" s="6" t="s">
        <v>1182</v>
      </c>
    </row>
    <row r="91" spans="1:3">
      <c r="A91" s="3" t="s">
        <v>592</v>
      </c>
      <c r="B91" s="5" t="n">
        <v>478577</v>
      </c>
      <c r="C91" s="5" t="n">
        <v>632175</v>
      </c>
    </row>
    <row r="92" spans="1:3">
      <c r="A92" s="3" t="s">
        <v>1183</v>
      </c>
      <c r="B92" s="5" t="n">
        <v>16821</v>
      </c>
      <c r="C92" s="5" t="n">
        <v>26194</v>
      </c>
    </row>
    <row r="93" spans="1:3">
      <c r="A93" s="3" t="s">
        <v>1230</v>
      </c>
    </row>
    <row r="94" spans="1:3">
      <c r="A94" s="6" t="s">
        <v>1182</v>
      </c>
    </row>
    <row r="95" spans="1:3">
      <c r="A95" s="3" t="s">
        <v>592</v>
      </c>
      <c r="C95" s="5" t="n">
        <v>27091</v>
      </c>
    </row>
    <row r="96" spans="1:3">
      <c r="A96" s="3" t="s">
        <v>1183</v>
      </c>
      <c r="C96" s="5" t="n">
        <v>28639</v>
      </c>
    </row>
    <row r="97" spans="1:3">
      <c r="A97" s="3" t="s">
        <v>1232</v>
      </c>
    </row>
    <row r="98" spans="1:3">
      <c r="A98" s="6" t="s">
        <v>1182</v>
      </c>
    </row>
    <row r="99" spans="1:3">
      <c r="A99" s="3" t="s">
        <v>592</v>
      </c>
      <c r="B99" s="5" t="n">
        <v>774</v>
      </c>
    </row>
    <row r="100" spans="1:3">
      <c r="A100" s="3" t="s">
        <v>1183</v>
      </c>
      <c r="B100" s="5" t="n">
        <v>780</v>
      </c>
    </row>
    <row r="101" spans="1:3">
      <c r="A101" s="3" t="s">
        <v>1234</v>
      </c>
    </row>
    <row r="102" spans="1:3">
      <c r="A102" s="6" t="s">
        <v>1182</v>
      </c>
    </row>
    <row r="103" spans="1:3">
      <c r="A103" s="3" t="s">
        <v>592</v>
      </c>
      <c r="B103" s="5" t="n">
        <v>38327</v>
      </c>
      <c r="C103" s="5" t="n">
        <v>16249</v>
      </c>
    </row>
    <row r="104" spans="1:3">
      <c r="A104" s="3" t="s">
        <v>1183</v>
      </c>
      <c r="B104" s="5" t="n">
        <v>39780</v>
      </c>
      <c r="C104" s="5" t="n">
        <v>16455</v>
      </c>
    </row>
    <row r="105" spans="1:3">
      <c r="A105" s="3" t="s">
        <v>1219</v>
      </c>
    </row>
    <row r="106" spans="1:3">
      <c r="A106" s="6" t="s">
        <v>1182</v>
      </c>
    </row>
    <row r="107" spans="1:3">
      <c r="A107" s="3" t="s">
        <v>1239</v>
      </c>
      <c r="B107" s="5" t="n">
        <v>847000</v>
      </c>
      <c r="C107" s="5" t="n">
        <v>868700</v>
      </c>
    </row>
    <row r="108" spans="1:3">
      <c r="A108" s="3" t="s">
        <v>1183</v>
      </c>
      <c r="B108" s="5" t="n">
        <v>5018</v>
      </c>
      <c r="C108" s="5" t="n">
        <v>2821</v>
      </c>
    </row>
    <row r="109" spans="1:3">
      <c r="A109" s="3" t="s">
        <v>1254</v>
      </c>
    </row>
    <row r="110" spans="1:3">
      <c r="A110" s="6" t="s">
        <v>1182</v>
      </c>
    </row>
    <row r="111" spans="1:3">
      <c r="A111" s="3" t="s">
        <v>1183</v>
      </c>
      <c r="B111" s="5" t="n">
        <v>5018</v>
      </c>
      <c r="C111" s="5" t="n">
        <v>2821</v>
      </c>
    </row>
    <row r="112" spans="1:3">
      <c r="A112" s="3" t="s">
        <v>1255</v>
      </c>
    </row>
    <row r="113" spans="1:3">
      <c r="A113" s="6" t="s">
        <v>1184</v>
      </c>
    </row>
    <row r="114" spans="1:3">
      <c r="A114" s="3" t="s">
        <v>1183</v>
      </c>
      <c r="B114" s="5" t="n">
        <v>3446</v>
      </c>
      <c r="C114" s="5" t="n">
        <v>5504</v>
      </c>
    </row>
    <row r="115" spans="1:3">
      <c r="A115" s="3" t="s">
        <v>1255</v>
      </c>
    </row>
    <row r="116" spans="1:3">
      <c r="A116" s="6" t="s">
        <v>1182</v>
      </c>
    </row>
    <row r="117" spans="1:3">
      <c r="A117" s="3" t="s">
        <v>1183</v>
      </c>
      <c r="B117" s="5" t="n">
        <v>5018</v>
      </c>
      <c r="C117" s="5" t="n">
        <v>2821</v>
      </c>
    </row>
    <row r="118" spans="1:3">
      <c r="A118" s="3" t="s">
        <v>1256</v>
      </c>
    </row>
    <row r="119" spans="1:3">
      <c r="A119" s="6" t="s">
        <v>1182</v>
      </c>
    </row>
    <row r="120" spans="1:3">
      <c r="A120" s="3" t="s">
        <v>1183</v>
      </c>
      <c r="B120" s="5" t="n">
        <v>2100947</v>
      </c>
      <c r="C120" s="5" t="n">
        <v>2407217</v>
      </c>
    </row>
    <row r="121" spans="1:3">
      <c r="A121" s="3" t="s">
        <v>1257</v>
      </c>
    </row>
    <row r="122" spans="1:3">
      <c r="A122" s="6" t="s">
        <v>1182</v>
      </c>
    </row>
    <row r="123" spans="1:3">
      <c r="A123" s="3" t="s">
        <v>1183</v>
      </c>
      <c r="B123" s="5" t="n">
        <v>1701395</v>
      </c>
      <c r="C123" s="5" t="n">
        <v>1991506</v>
      </c>
    </row>
    <row r="124" spans="1:3">
      <c r="A124" s="3" t="s">
        <v>1258</v>
      </c>
    </row>
    <row r="125" spans="1:3">
      <c r="A125" s="6" t="s">
        <v>1182</v>
      </c>
    </row>
    <row r="126" spans="1:3">
      <c r="A126" s="3" t="s">
        <v>1183</v>
      </c>
      <c r="B126" s="5" t="n">
        <v>342171</v>
      </c>
      <c r="C126" s="5" t="n">
        <v>344423</v>
      </c>
    </row>
    <row r="127" spans="1:3">
      <c r="A127" s="3" t="s">
        <v>1259</v>
      </c>
    </row>
    <row r="128" spans="1:3">
      <c r="A128" s="6" t="s">
        <v>1182</v>
      </c>
    </row>
    <row r="129" spans="1:3">
      <c r="A129" s="3" t="s">
        <v>1183</v>
      </c>
      <c r="B129" s="5" t="n">
        <v>16821</v>
      </c>
      <c r="C129" s="5" t="n">
        <v>26194</v>
      </c>
    </row>
    <row r="130" spans="1:3">
      <c r="A130" s="3" t="s">
        <v>1260</v>
      </c>
    </row>
    <row r="131" spans="1:3">
      <c r="A131" s="6" t="s">
        <v>1182</v>
      </c>
    </row>
    <row r="132" spans="1:3">
      <c r="A132" s="3" t="s">
        <v>1183</v>
      </c>
      <c r="C132" s="5" t="n">
        <v>28639</v>
      </c>
    </row>
    <row r="133" spans="1:3">
      <c r="A133" s="3" t="s">
        <v>1261</v>
      </c>
    </row>
    <row r="134" spans="1:3">
      <c r="A134" s="6" t="s">
        <v>1182</v>
      </c>
    </row>
    <row r="135" spans="1:3">
      <c r="A135" s="3" t="s">
        <v>1183</v>
      </c>
      <c r="B135" s="5" t="n">
        <v>780</v>
      </c>
    </row>
    <row r="136" spans="1:3">
      <c r="A136" s="3" t="s">
        <v>1262</v>
      </c>
    </row>
    <row r="137" spans="1:3">
      <c r="A137" s="6" t="s">
        <v>1182</v>
      </c>
    </row>
    <row r="138" spans="1:3">
      <c r="A138" s="3" t="s">
        <v>1183</v>
      </c>
      <c r="B138" s="4" t="n">
        <v>39780</v>
      </c>
      <c r="C138" s="4" t="n">
        <v>164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1</v>
      </c>
    </row>
    <row r="3" spans="1:3">
      <c r="A3" s="6" t="s">
        <v>1264</v>
      </c>
    </row>
    <row r="4" spans="1:3">
      <c r="A4" s="3" t="s">
        <v>1265</v>
      </c>
      <c r="B4" s="4" t="n">
        <v>2407217</v>
      </c>
      <c r="C4" s="4" t="n">
        <v>2683745</v>
      </c>
    </row>
    <row r="5" spans="1:3">
      <c r="A5" s="3" t="s">
        <v>1266</v>
      </c>
      <c r="B5" s="5" t="n">
        <v>0</v>
      </c>
      <c r="C5" s="5" t="n">
        <v>86576</v>
      </c>
    </row>
    <row r="6" spans="1:3">
      <c r="A6" s="3" t="s">
        <v>1267</v>
      </c>
      <c r="B6" s="5" t="n">
        <v>977456</v>
      </c>
      <c r="C6" s="5" t="n">
        <v>720010</v>
      </c>
    </row>
    <row r="7" spans="1:3">
      <c r="A7" s="3" t="s">
        <v>1268</v>
      </c>
      <c r="B7" s="5" t="n">
        <v>-539295</v>
      </c>
      <c r="C7" s="5" t="n">
        <v>-839868</v>
      </c>
    </row>
    <row r="8" spans="1:3">
      <c r="A8" s="3" t="s">
        <v>1269</v>
      </c>
      <c r="B8" s="5" t="n">
        <v>-684143</v>
      </c>
      <c r="C8" s="5" t="n">
        <v>-160612</v>
      </c>
    </row>
    <row r="9" spans="1:3">
      <c r="A9" s="3" t="s">
        <v>1270</v>
      </c>
      <c r="B9" s="5" t="n">
        <v>-76475</v>
      </c>
      <c r="C9" s="5" t="n">
        <v>-70763</v>
      </c>
    </row>
    <row r="10" spans="1:3">
      <c r="A10" s="3" t="s">
        <v>1271</v>
      </c>
      <c r="B10" s="5" t="n">
        <v>8463</v>
      </c>
      <c r="C10" s="5" t="n">
        <v>-36610</v>
      </c>
    </row>
    <row r="11" spans="1:3">
      <c r="A11" s="3" t="s">
        <v>1272</v>
      </c>
      <c r="B11" s="5" t="n">
        <v>7724</v>
      </c>
      <c r="C11" s="5" t="n">
        <v>24739</v>
      </c>
    </row>
    <row r="12" spans="1:3">
      <c r="A12" s="3" t="s">
        <v>1273</v>
      </c>
      <c r="B12" s="4" t="n">
        <v>2100947</v>
      </c>
      <c r="C12" s="4" t="n">
        <v>24072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74</v>
      </c>
      <c r="B1" s="2" t="s">
        <v>1</v>
      </c>
    </row>
    <row r="2" spans="1:3">
      <c r="B2" s="2" t="s">
        <v>2</v>
      </c>
      <c r="C2" s="2" t="s">
        <v>31</v>
      </c>
    </row>
    <row r="3" spans="1:3">
      <c r="A3" s="6" t="s">
        <v>1275</v>
      </c>
    </row>
    <row r="4" spans="1:3">
      <c r="A4" s="3" t="s">
        <v>593</v>
      </c>
      <c r="B4" s="4" t="n">
        <v>2100947</v>
      </c>
      <c r="C4" s="4" t="n">
        <v>2407217</v>
      </c>
    </row>
    <row r="5" spans="1:3">
      <c r="A5" s="3" t="s">
        <v>676</v>
      </c>
    </row>
    <row r="6" spans="1:3">
      <c r="A6" s="6" t="s">
        <v>1275</v>
      </c>
    </row>
    <row r="7" spans="1:3">
      <c r="A7" s="3" t="s">
        <v>593</v>
      </c>
      <c r="B7" s="4" t="n">
        <v>1701395</v>
      </c>
      <c r="C7" s="4" t="n">
        <v>1991506</v>
      </c>
    </row>
    <row r="8" spans="1:3">
      <c r="A8" s="3" t="s">
        <v>1276</v>
      </c>
    </row>
    <row r="9" spans="1:3">
      <c r="A9" s="6" t="s">
        <v>1275</v>
      </c>
    </row>
    <row r="10" spans="1:3">
      <c r="A10" s="3" t="s">
        <v>1277</v>
      </c>
      <c r="B10" s="3" t="s">
        <v>1278</v>
      </c>
      <c r="C10" s="3" t="s">
        <v>1279</v>
      </c>
    </row>
    <row r="11" spans="1:3">
      <c r="A11" s="3" t="s">
        <v>1280</v>
      </c>
      <c r="B11" s="3" t="s">
        <v>1281</v>
      </c>
      <c r="C11" s="3" t="s">
        <v>1282</v>
      </c>
    </row>
    <row r="12" spans="1:3">
      <c r="A12" s="3" t="s">
        <v>1283</v>
      </c>
    </row>
    <row r="13" spans="1:3">
      <c r="A13" s="6" t="s">
        <v>1275</v>
      </c>
    </row>
    <row r="14" spans="1:3">
      <c r="A14" s="3" t="s">
        <v>1277</v>
      </c>
      <c r="B14" s="3" t="s">
        <v>1284</v>
      </c>
      <c r="C14" s="3" t="s">
        <v>1285</v>
      </c>
    </row>
    <row r="15" spans="1:3">
      <c r="A15" s="3" t="s">
        <v>1280</v>
      </c>
      <c r="B15" s="3" t="s">
        <v>681</v>
      </c>
      <c r="C15" s="3" t="s">
        <v>1286</v>
      </c>
    </row>
    <row r="16" spans="1:3">
      <c r="A16" s="3" t="s">
        <v>1287</v>
      </c>
    </row>
    <row r="17" spans="1:3">
      <c r="A17" s="6" t="s">
        <v>1275</v>
      </c>
    </row>
    <row r="18" spans="1:3">
      <c r="A18" s="3" t="s">
        <v>1277</v>
      </c>
      <c r="B18" s="3" t="s">
        <v>1288</v>
      </c>
      <c r="C18" s="3" t="s">
        <v>1289</v>
      </c>
    </row>
    <row r="19" spans="1:3">
      <c r="A19" s="3" t="s">
        <v>1280</v>
      </c>
      <c r="B19" s="3" t="s">
        <v>1290</v>
      </c>
      <c r="C19" s="3" t="s">
        <v>1291</v>
      </c>
    </row>
    <row r="20" spans="1:3">
      <c r="A20" s="3" t="s">
        <v>683</v>
      </c>
    </row>
    <row r="21" spans="1:3">
      <c r="A21" s="6" t="s">
        <v>1275</v>
      </c>
    </row>
    <row r="22" spans="1:3">
      <c r="A22" s="3" t="s">
        <v>593</v>
      </c>
      <c r="B22" s="4" t="n">
        <v>342171</v>
      </c>
      <c r="C22" s="4" t="n">
        <v>344423</v>
      </c>
    </row>
    <row r="23" spans="1:3">
      <c r="A23" s="3" t="s">
        <v>1292</v>
      </c>
    </row>
    <row r="24" spans="1:3">
      <c r="A24" s="6" t="s">
        <v>1275</v>
      </c>
    </row>
    <row r="25" spans="1:3">
      <c r="A25" s="3" t="s">
        <v>1277</v>
      </c>
      <c r="B25" s="3" t="s">
        <v>1293</v>
      </c>
      <c r="C25" s="3" t="s">
        <v>1294</v>
      </c>
    </row>
    <row r="26" spans="1:3">
      <c r="A26" s="3" t="s">
        <v>1280</v>
      </c>
      <c r="B26" s="3" t="s">
        <v>1282</v>
      </c>
      <c r="C26" s="3" t="s">
        <v>1295</v>
      </c>
    </row>
    <row r="27" spans="1:3">
      <c r="A27" s="3" t="s">
        <v>1296</v>
      </c>
      <c r="B27" s="5" t="n">
        <v>100</v>
      </c>
      <c r="C27" s="5" t="n">
        <v>100</v>
      </c>
    </row>
    <row r="28" spans="1:3">
      <c r="A28" s="3" t="s">
        <v>1297</v>
      </c>
    </row>
    <row r="29" spans="1:3">
      <c r="A29" s="6" t="s">
        <v>1275</v>
      </c>
    </row>
    <row r="30" spans="1:3">
      <c r="A30" s="3" t="s">
        <v>1277</v>
      </c>
      <c r="B30" s="3" t="s">
        <v>1298</v>
      </c>
      <c r="C30" s="3" t="s">
        <v>1299</v>
      </c>
    </row>
    <row r="31" spans="1:3">
      <c r="A31" s="3" t="s">
        <v>1280</v>
      </c>
      <c r="B31" s="3" t="s">
        <v>688</v>
      </c>
      <c r="C31" s="3" t="s">
        <v>1300</v>
      </c>
    </row>
    <row r="32" spans="1:3">
      <c r="A32" s="3" t="s">
        <v>1296</v>
      </c>
      <c r="B32" s="5" t="n">
        <v>100</v>
      </c>
      <c r="C32" s="5" t="n">
        <v>100</v>
      </c>
    </row>
    <row r="33" spans="1:3">
      <c r="A33" s="3" t="s">
        <v>1301</v>
      </c>
    </row>
    <row r="34" spans="1:3">
      <c r="A34" s="6" t="s">
        <v>1275</v>
      </c>
    </row>
    <row r="35" spans="1:3">
      <c r="A35" s="3" t="s">
        <v>1277</v>
      </c>
      <c r="B35" s="3" t="s">
        <v>1302</v>
      </c>
      <c r="C35" s="3" t="s">
        <v>1303</v>
      </c>
    </row>
    <row r="36" spans="1:3">
      <c r="A36" s="3" t="s">
        <v>1280</v>
      </c>
      <c r="B36" s="3" t="s">
        <v>1304</v>
      </c>
      <c r="C36" s="3" t="s">
        <v>1305</v>
      </c>
    </row>
    <row r="37" spans="1:3">
      <c r="A37" s="3" t="s">
        <v>1296</v>
      </c>
      <c r="B37" s="5" t="n">
        <v>100</v>
      </c>
      <c r="C37" s="5" t="n">
        <v>100</v>
      </c>
    </row>
    <row r="38" spans="1:3">
      <c r="A38" s="3" t="s">
        <v>690</v>
      </c>
    </row>
    <row r="39" spans="1:3">
      <c r="A39" s="6" t="s">
        <v>1275</v>
      </c>
    </row>
    <row r="40" spans="1:3">
      <c r="A40" s="3" t="s">
        <v>593</v>
      </c>
      <c r="B40" s="4" t="n">
        <v>16821</v>
      </c>
      <c r="C40" s="4" t="n">
        <v>26194</v>
      </c>
    </row>
    <row r="41" spans="1:3">
      <c r="A41" s="3" t="s">
        <v>1306</v>
      </c>
    </row>
    <row r="42" spans="1:3">
      <c r="A42" s="6" t="s">
        <v>1275</v>
      </c>
    </row>
    <row r="43" spans="1:3">
      <c r="A43" s="3" t="s">
        <v>1277</v>
      </c>
      <c r="B43" s="3" t="s">
        <v>684</v>
      </c>
      <c r="C43" s="3" t="s">
        <v>1279</v>
      </c>
    </row>
    <row r="44" spans="1:3">
      <c r="A44" s="3" t="s">
        <v>1280</v>
      </c>
      <c r="B44" s="3" t="s">
        <v>1307</v>
      </c>
      <c r="C44" s="3" t="s">
        <v>1308</v>
      </c>
    </row>
    <row r="45" spans="1:3">
      <c r="A45" s="3" t="s">
        <v>1296</v>
      </c>
      <c r="B45" s="5" t="n">
        <v>5</v>
      </c>
      <c r="C45" s="5" t="n">
        <v>5</v>
      </c>
    </row>
    <row r="46" spans="1:3">
      <c r="A46" s="3" t="s">
        <v>1309</v>
      </c>
    </row>
    <row r="47" spans="1:3">
      <c r="A47" s="6" t="s">
        <v>1275</v>
      </c>
    </row>
    <row r="48" spans="1:3">
      <c r="A48" s="3" t="s">
        <v>1277</v>
      </c>
      <c r="B48" s="3" t="s">
        <v>1310</v>
      </c>
      <c r="C48" s="3" t="s">
        <v>1289</v>
      </c>
    </row>
    <row r="49" spans="1:3">
      <c r="A49" s="3" t="s">
        <v>1280</v>
      </c>
      <c r="B49" s="3" t="s">
        <v>695</v>
      </c>
      <c r="C49" s="3" t="s">
        <v>1311</v>
      </c>
    </row>
    <row r="50" spans="1:3">
      <c r="A50" s="3" t="s">
        <v>1296</v>
      </c>
      <c r="B50" s="9" t="n">
        <v>13.8</v>
      </c>
      <c r="C50" s="9" t="n">
        <v>14.57</v>
      </c>
    </row>
    <row r="51" spans="1:3">
      <c r="A51" s="3" t="s">
        <v>1312</v>
      </c>
    </row>
    <row r="52" spans="1:3">
      <c r="A52" s="6" t="s">
        <v>1275</v>
      </c>
    </row>
    <row r="53" spans="1:3">
      <c r="A53" s="3" t="s">
        <v>1277</v>
      </c>
      <c r="B53" s="3" t="s">
        <v>1313</v>
      </c>
      <c r="C53" s="3" t="s">
        <v>919</v>
      </c>
    </row>
    <row r="54" spans="1:3">
      <c r="A54" s="3" t="s">
        <v>1280</v>
      </c>
      <c r="B54" s="3" t="s">
        <v>1314</v>
      </c>
      <c r="C54" s="3" t="s">
        <v>1315</v>
      </c>
    </row>
    <row r="55" spans="1:3">
      <c r="A55" s="3" t="s">
        <v>1296</v>
      </c>
      <c r="B55" s="5" t="n">
        <v>35</v>
      </c>
      <c r="C55" s="5" t="n">
        <v>35</v>
      </c>
    </row>
    <row r="56" spans="1:3">
      <c r="A56" s="3" t="s">
        <v>697</v>
      </c>
    </row>
    <row r="57" spans="1:3">
      <c r="A57" s="6" t="s">
        <v>1275</v>
      </c>
    </row>
    <row r="58" spans="1:3">
      <c r="A58" s="3" t="s">
        <v>593</v>
      </c>
      <c r="B58" s="4" t="n">
        <v>780</v>
      </c>
      <c r="C58" s="4" t="n">
        <v>28639</v>
      </c>
    </row>
    <row r="59" spans="1:3">
      <c r="A59" s="3" t="s">
        <v>1316</v>
      </c>
    </row>
    <row r="60" spans="1:3">
      <c r="A60" s="6" t="s">
        <v>1275</v>
      </c>
    </row>
    <row r="61" spans="1:3">
      <c r="A61" s="3" t="s">
        <v>1277</v>
      </c>
      <c r="B61" s="3" t="s">
        <v>1317</v>
      </c>
      <c r="C61" s="3" t="s">
        <v>1318</v>
      </c>
    </row>
    <row r="62" spans="1:3">
      <c r="A62" s="3" t="s">
        <v>1280</v>
      </c>
      <c r="B62" s="3" t="s">
        <v>1319</v>
      </c>
      <c r="C62" s="3" t="s">
        <v>1282</v>
      </c>
    </row>
    <row r="63" spans="1:3">
      <c r="A63" s="3" t="s">
        <v>1320</v>
      </c>
    </row>
    <row r="64" spans="1:3">
      <c r="A64" s="6" t="s">
        <v>1275</v>
      </c>
    </row>
    <row r="65" spans="1:3">
      <c r="A65" s="3" t="s">
        <v>1277</v>
      </c>
      <c r="B65" s="3" t="s">
        <v>1321</v>
      </c>
      <c r="C65" s="3" t="s">
        <v>1322</v>
      </c>
    </row>
    <row r="66" spans="1:3">
      <c r="A66" s="3" t="s">
        <v>1280</v>
      </c>
      <c r="B66" s="3" t="s">
        <v>700</v>
      </c>
      <c r="C66" s="3" t="s">
        <v>1323</v>
      </c>
    </row>
    <row r="67" spans="1:3">
      <c r="A67" s="3" t="s">
        <v>1324</v>
      </c>
    </row>
    <row r="68" spans="1:3">
      <c r="A68" s="6" t="s">
        <v>1275</v>
      </c>
    </row>
    <row r="69" spans="1:3">
      <c r="A69" s="3" t="s">
        <v>1277</v>
      </c>
      <c r="B69" s="3" t="s">
        <v>1325</v>
      </c>
      <c r="C69" s="3" t="s">
        <v>1326</v>
      </c>
    </row>
    <row r="70" spans="1:3">
      <c r="A70" s="3" t="s">
        <v>1280</v>
      </c>
      <c r="B70" s="3" t="s">
        <v>1327</v>
      </c>
      <c r="C70" s="3" t="s">
        <v>1328</v>
      </c>
    </row>
    <row r="71" spans="1:3">
      <c r="A71" s="3" t="s">
        <v>705</v>
      </c>
    </row>
    <row r="72" spans="1:3">
      <c r="A72" s="6" t="s">
        <v>1275</v>
      </c>
    </row>
    <row r="73" spans="1:3">
      <c r="A73" s="3" t="s">
        <v>593</v>
      </c>
      <c r="B73" s="4" t="n">
        <v>39780</v>
      </c>
      <c r="C73" s="4" t="n">
        <v>16455</v>
      </c>
    </row>
    <row r="74" spans="1:3">
      <c r="A74" s="3" t="s">
        <v>1329</v>
      </c>
    </row>
    <row r="75" spans="1:3">
      <c r="A75" s="6" t="s">
        <v>1275</v>
      </c>
    </row>
    <row r="76" spans="1:3">
      <c r="A76" s="3" t="s">
        <v>1277</v>
      </c>
      <c r="B76" s="3" t="s">
        <v>1325</v>
      </c>
      <c r="C76" s="3" t="s">
        <v>1279</v>
      </c>
    </row>
    <row r="77" spans="1:3">
      <c r="A77" s="3" t="s">
        <v>1280</v>
      </c>
      <c r="B77" s="3" t="s">
        <v>1330</v>
      </c>
      <c r="C77" s="3" t="s">
        <v>604</v>
      </c>
    </row>
    <row r="78" spans="1:3">
      <c r="A78" s="3" t="s">
        <v>1331</v>
      </c>
    </row>
    <row r="79" spans="1:3">
      <c r="A79" s="6" t="s">
        <v>1275</v>
      </c>
    </row>
    <row r="80" spans="1:3">
      <c r="A80" s="3" t="s">
        <v>1277</v>
      </c>
      <c r="B80" s="3" t="s">
        <v>1332</v>
      </c>
      <c r="C80" s="3" t="s">
        <v>1333</v>
      </c>
    </row>
    <row r="81" spans="1:3">
      <c r="A81" s="3" t="s">
        <v>1280</v>
      </c>
      <c r="B81" s="3" t="s">
        <v>710</v>
      </c>
      <c r="C81" s="3" t="s">
        <v>1334</v>
      </c>
    </row>
    <row r="82" spans="1:3">
      <c r="A82" s="3" t="s">
        <v>1335</v>
      </c>
    </row>
    <row r="83" spans="1:3">
      <c r="A83" s="6" t="s">
        <v>1275</v>
      </c>
    </row>
    <row r="84" spans="1:3">
      <c r="A84" s="3" t="s">
        <v>1277</v>
      </c>
      <c r="B84" s="3" t="s">
        <v>1336</v>
      </c>
      <c r="C84" s="3" t="s">
        <v>1337</v>
      </c>
    </row>
    <row r="85" spans="1:3">
      <c r="A85" s="3" t="s">
        <v>1280</v>
      </c>
      <c r="B85" s="3" t="s">
        <v>1338</v>
      </c>
      <c r="C85" s="3" t="s">
        <v>13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40</v>
      </c>
      <c r="B1" s="2" t="s">
        <v>1</v>
      </c>
    </row>
    <row r="2" spans="1:3">
      <c r="B2" s="2" t="s">
        <v>2</v>
      </c>
      <c r="C2" s="2" t="s">
        <v>31</v>
      </c>
    </row>
    <row r="3" spans="1:3">
      <c r="A3" s="6" t="s">
        <v>1341</v>
      </c>
    </row>
    <row r="4" spans="1:3">
      <c r="A4" s="3" t="s">
        <v>1342</v>
      </c>
      <c r="B4" s="4" t="n">
        <v>947400000</v>
      </c>
      <c r="C4" s="4" t="n">
        <v>1242900000</v>
      </c>
    </row>
    <row r="5" spans="1:3">
      <c r="A5" s="3" t="s">
        <v>1343</v>
      </c>
      <c r="B5" s="5" t="n">
        <v>5018000</v>
      </c>
      <c r="C5" s="5" t="n">
        <v>2821000</v>
      </c>
    </row>
    <row r="6" spans="1:3">
      <c r="A6" s="3" t="s">
        <v>1344</v>
      </c>
      <c r="B6" s="5" t="n">
        <v>3446000</v>
      </c>
      <c r="C6" s="5" t="n">
        <v>5504000</v>
      </c>
    </row>
    <row r="7" spans="1:3">
      <c r="A7" s="3" t="s">
        <v>1345</v>
      </c>
    </row>
    <row r="8" spans="1:3">
      <c r="A8" s="6" t="s">
        <v>1341</v>
      </c>
    </row>
    <row r="9" spans="1:3">
      <c r="A9" s="3" t="s">
        <v>1342</v>
      </c>
      <c r="B9" s="5" t="n">
        <v>602200000</v>
      </c>
      <c r="C9" s="5" t="n">
        <v>670100000</v>
      </c>
    </row>
    <row r="10" spans="1:3">
      <c r="A10" s="3" t="s">
        <v>1343</v>
      </c>
      <c r="B10" s="5" t="n">
        <v>3210000</v>
      </c>
      <c r="C10" s="5" t="n">
        <v>2122000</v>
      </c>
    </row>
    <row r="11" spans="1:3">
      <c r="A11" s="3" t="s">
        <v>1344</v>
      </c>
      <c r="B11" s="4" t="n">
        <v>2000</v>
      </c>
      <c r="C11" s="4" t="n">
        <v>0</v>
      </c>
    </row>
    <row r="12" spans="1:3">
      <c r="A12" s="3" t="s">
        <v>1346</v>
      </c>
      <c r="B12" s="3" t="s">
        <v>1240</v>
      </c>
      <c r="C12" s="3" t="s">
        <v>1240</v>
      </c>
    </row>
    <row r="13" spans="1:3">
      <c r="A13" s="3" t="s">
        <v>1347</v>
      </c>
      <c r="B13" s="3" t="s">
        <v>1348</v>
      </c>
      <c r="C13" s="3" t="s">
        <v>1348</v>
      </c>
    </row>
    <row r="14" spans="1:3">
      <c r="A14" s="3" t="s">
        <v>1349</v>
      </c>
    </row>
    <row r="15" spans="1:3">
      <c r="A15" s="6" t="s">
        <v>1341</v>
      </c>
    </row>
    <row r="16" spans="1:3">
      <c r="A16" s="3" t="s">
        <v>1342</v>
      </c>
      <c r="B16" s="4" t="n">
        <v>226700000</v>
      </c>
      <c r="C16" s="4" t="n">
        <v>477900000</v>
      </c>
    </row>
    <row r="17" spans="1:3">
      <c r="A17" s="3" t="s">
        <v>1343</v>
      </c>
      <c r="B17" s="5" t="n">
        <v>1674000</v>
      </c>
      <c r="C17" s="5" t="n">
        <v>463000</v>
      </c>
    </row>
    <row r="18" spans="1:3">
      <c r="A18" s="3" t="s">
        <v>1344</v>
      </c>
      <c r="B18" s="4" t="n">
        <v>266000</v>
      </c>
      <c r="C18" s="4" t="n">
        <v>1451000</v>
      </c>
    </row>
    <row r="19" spans="1:3">
      <c r="A19" s="3" t="s">
        <v>1346</v>
      </c>
      <c r="B19" s="3" t="s">
        <v>1240</v>
      </c>
      <c r="C19" s="3" t="s">
        <v>1240</v>
      </c>
    </row>
    <row r="20" spans="1:3">
      <c r="A20" s="3" t="s">
        <v>1347</v>
      </c>
      <c r="B20" s="3" t="s">
        <v>1350</v>
      </c>
      <c r="C20" s="3" t="s">
        <v>1350</v>
      </c>
    </row>
    <row r="21" spans="1:3">
      <c r="A21" s="3" t="s">
        <v>1351</v>
      </c>
    </row>
    <row r="22" spans="1:3">
      <c r="A22" s="6" t="s">
        <v>1341</v>
      </c>
    </row>
    <row r="23" spans="1:3">
      <c r="A23" s="3" t="s">
        <v>1342</v>
      </c>
      <c r="B23" s="4" t="n">
        <v>21800000</v>
      </c>
      <c r="C23" s="4" t="n">
        <v>800000</v>
      </c>
    </row>
    <row r="24" spans="1:3">
      <c r="A24" s="3" t="s">
        <v>1343</v>
      </c>
      <c r="B24" s="5" t="n">
        <v>93000</v>
      </c>
      <c r="C24" s="5" t="n">
        <v>3000</v>
      </c>
    </row>
    <row r="25" spans="1:3">
      <c r="A25" s="3" t="s">
        <v>1344</v>
      </c>
      <c r="B25" s="4" t="n">
        <v>0</v>
      </c>
      <c r="C25" s="4" t="n">
        <v>0</v>
      </c>
    </row>
    <row r="26" spans="1:3">
      <c r="A26" s="3" t="s">
        <v>1346</v>
      </c>
      <c r="B26" s="3" t="s">
        <v>1240</v>
      </c>
      <c r="C26" s="3" t="s">
        <v>1240</v>
      </c>
    </row>
    <row r="27" spans="1:3">
      <c r="A27" s="3" t="s">
        <v>1347</v>
      </c>
      <c r="B27" s="3" t="s">
        <v>1348</v>
      </c>
      <c r="C27" s="3" t="s">
        <v>1348</v>
      </c>
    </row>
    <row r="28" spans="1:3">
      <c r="A28" s="3" t="s">
        <v>1352</v>
      </c>
    </row>
    <row r="29" spans="1:3">
      <c r="A29" s="6" t="s">
        <v>1341</v>
      </c>
    </row>
    <row r="30" spans="1:3">
      <c r="A30" s="3" t="s">
        <v>1342</v>
      </c>
      <c r="B30" s="4" t="n">
        <v>3200000</v>
      </c>
    </row>
    <row r="31" spans="1:3">
      <c r="A31" s="3" t="s">
        <v>1343</v>
      </c>
      <c r="B31" s="5" t="n">
        <v>38000</v>
      </c>
    </row>
    <row r="32" spans="1:3">
      <c r="A32" s="3" t="s">
        <v>1344</v>
      </c>
      <c r="B32" s="4" t="n">
        <v>0</v>
      </c>
    </row>
    <row r="33" spans="1:3">
      <c r="A33" s="3" t="s">
        <v>1346</v>
      </c>
      <c r="B33" s="3" t="s">
        <v>1240</v>
      </c>
    </row>
    <row r="34" spans="1:3">
      <c r="A34" s="3" t="s">
        <v>1347</v>
      </c>
      <c r="B34" s="3" t="s">
        <v>1350</v>
      </c>
    </row>
    <row r="35" spans="1:3">
      <c r="A35" s="3" t="s">
        <v>1353</v>
      </c>
    </row>
    <row r="36" spans="1:3">
      <c r="A36" s="6" t="s">
        <v>1341</v>
      </c>
    </row>
    <row r="37" spans="1:3">
      <c r="A37" s="3" t="s">
        <v>1342</v>
      </c>
      <c r="C37" s="4" t="n">
        <v>600000</v>
      </c>
    </row>
    <row r="38" spans="1:3">
      <c r="A38" s="3" t="s">
        <v>1343</v>
      </c>
      <c r="C38" s="5" t="n">
        <v>3000</v>
      </c>
    </row>
    <row r="39" spans="1:3">
      <c r="A39" s="3" t="s">
        <v>1344</v>
      </c>
      <c r="C39" s="4" t="n">
        <v>0</v>
      </c>
    </row>
    <row r="40" spans="1:3">
      <c r="A40" s="3" t="s">
        <v>1346</v>
      </c>
      <c r="C40" s="3" t="s">
        <v>1240</v>
      </c>
    </row>
    <row r="41" spans="1:3">
      <c r="A41" s="3" t="s">
        <v>1347</v>
      </c>
      <c r="C41" s="3" t="s">
        <v>1350</v>
      </c>
    </row>
    <row r="42" spans="1:3">
      <c r="A42" s="3" t="s">
        <v>1354</v>
      </c>
    </row>
    <row r="43" spans="1:3">
      <c r="A43" s="6" t="s">
        <v>1341</v>
      </c>
    </row>
    <row r="44" spans="1:3">
      <c r="A44" s="3" t="s">
        <v>1342</v>
      </c>
      <c r="B44" s="4" t="n">
        <v>853900000</v>
      </c>
      <c r="C44" s="4" t="n">
        <v>1149400000</v>
      </c>
    </row>
    <row r="45" spans="1:3">
      <c r="A45" s="3" t="s">
        <v>1343</v>
      </c>
      <c r="B45" s="5" t="n">
        <v>5015000</v>
      </c>
      <c r="C45" s="5" t="n">
        <v>2591000</v>
      </c>
    </row>
    <row r="46" spans="1:3">
      <c r="A46" s="3" t="s">
        <v>1344</v>
      </c>
      <c r="B46" s="5" t="n">
        <v>268000</v>
      </c>
      <c r="C46" s="5" t="n">
        <v>1451000</v>
      </c>
    </row>
    <row r="47" spans="1:3">
      <c r="A47" s="3" t="s">
        <v>1355</v>
      </c>
    </row>
    <row r="48" spans="1:3">
      <c r="A48" s="6" t="s">
        <v>1341</v>
      </c>
    </row>
    <row r="49" spans="1:3">
      <c r="A49" s="3" t="s">
        <v>1342</v>
      </c>
      <c r="B49" s="5" t="n">
        <v>50000000</v>
      </c>
      <c r="C49" s="5" t="n">
        <v>50000000</v>
      </c>
    </row>
    <row r="50" spans="1:3">
      <c r="A50" s="3" t="s">
        <v>1343</v>
      </c>
      <c r="B50" s="5" t="n">
        <v>0</v>
      </c>
      <c r="C50" s="5" t="n">
        <v>0</v>
      </c>
    </row>
    <row r="51" spans="1:3">
      <c r="A51" s="3" t="s">
        <v>1344</v>
      </c>
      <c r="B51" s="4" t="n">
        <v>2697000</v>
      </c>
      <c r="C51" s="4" t="n">
        <v>3686000</v>
      </c>
    </row>
    <row r="52" spans="1:3">
      <c r="A52" s="3" t="s">
        <v>1346</v>
      </c>
      <c r="B52" s="3" t="s">
        <v>1356</v>
      </c>
      <c r="C52" s="3" t="s">
        <v>1357</v>
      </c>
    </row>
    <row r="53" spans="1:3">
      <c r="A53" s="3" t="s">
        <v>1358</v>
      </c>
    </row>
    <row r="54" spans="1:3">
      <c r="A54" s="6" t="s">
        <v>1341</v>
      </c>
    </row>
    <row r="55" spans="1:3">
      <c r="A55" s="3" t="s">
        <v>1342</v>
      </c>
      <c r="B55" s="4" t="n">
        <v>10000000</v>
      </c>
      <c r="C55" s="4" t="n">
        <v>10000000</v>
      </c>
    </row>
    <row r="56" spans="1:3">
      <c r="A56" s="3" t="s">
        <v>1343</v>
      </c>
      <c r="B56" s="5" t="n">
        <v>3000</v>
      </c>
      <c r="C56" s="5" t="n">
        <v>230000</v>
      </c>
    </row>
    <row r="57" spans="1:3">
      <c r="A57" s="3" t="s">
        <v>1344</v>
      </c>
      <c r="B57" s="4" t="n">
        <v>0</v>
      </c>
      <c r="C57" s="4" t="n">
        <v>0</v>
      </c>
    </row>
    <row r="58" spans="1:3">
      <c r="A58" s="3" t="s">
        <v>1346</v>
      </c>
      <c r="B58" s="3" t="s">
        <v>1359</v>
      </c>
      <c r="C58" s="3" t="s">
        <v>1360</v>
      </c>
    </row>
    <row r="59" spans="1:3">
      <c r="A59" s="3" t="s">
        <v>1361</v>
      </c>
    </row>
    <row r="60" spans="1:3">
      <c r="A60" s="6" t="s">
        <v>1341</v>
      </c>
    </row>
    <row r="61" spans="1:3">
      <c r="A61" s="3" t="s">
        <v>1342</v>
      </c>
      <c r="B61" s="4" t="n">
        <v>33500000</v>
      </c>
      <c r="C61" s="4" t="n">
        <v>33500000</v>
      </c>
    </row>
    <row r="62" spans="1:3">
      <c r="A62" s="3" t="s">
        <v>1343</v>
      </c>
      <c r="B62" s="5" t="n">
        <v>0</v>
      </c>
      <c r="C62" s="5" t="n">
        <v>0</v>
      </c>
    </row>
    <row r="63" spans="1:3">
      <c r="A63" s="3" t="s">
        <v>1344</v>
      </c>
      <c r="B63" s="4" t="n">
        <v>481000</v>
      </c>
      <c r="C63" s="4" t="n">
        <v>367000</v>
      </c>
    </row>
    <row r="64" spans="1:3">
      <c r="A64" s="3" t="s">
        <v>1346</v>
      </c>
      <c r="B64" s="3" t="s">
        <v>1362</v>
      </c>
      <c r="C64" s="3" t="s">
        <v>1363</v>
      </c>
    </row>
    <row r="65" spans="1:3">
      <c r="A65" s="3" t="s">
        <v>1364</v>
      </c>
    </row>
    <row r="66" spans="1:3">
      <c r="A66" s="6" t="s">
        <v>1341</v>
      </c>
    </row>
    <row r="67" spans="1:3">
      <c r="A67" s="3" t="s">
        <v>1342</v>
      </c>
      <c r="B67" s="4" t="n">
        <v>43500000</v>
      </c>
      <c r="C67" s="4" t="n">
        <v>43500000</v>
      </c>
    </row>
    <row r="68" spans="1:3">
      <c r="A68" s="3" t="s">
        <v>1343</v>
      </c>
      <c r="B68" s="5" t="n">
        <v>3000</v>
      </c>
      <c r="C68" s="5" t="n">
        <v>230000</v>
      </c>
    </row>
    <row r="69" spans="1:3">
      <c r="A69" s="3" t="s">
        <v>1344</v>
      </c>
      <c r="B69" s="4" t="n">
        <v>481000</v>
      </c>
      <c r="C69" s="4" t="n">
        <v>36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1</v>
      </c>
      <c r="D2" s="2" t="s">
        <v>86</v>
      </c>
    </row>
    <row r="3" spans="1:4">
      <c r="A3" s="6" t="s">
        <v>1341</v>
      </c>
    </row>
    <row r="4" spans="1:4">
      <c r="A4" s="3" t="s">
        <v>1366</v>
      </c>
      <c r="B4" s="4" t="n">
        <v>4224</v>
      </c>
      <c r="C4" s="4" t="n">
        <v>10182</v>
      </c>
      <c r="D4" s="4" t="n">
        <v>-14371</v>
      </c>
    </row>
    <row r="5" spans="1:4">
      <c r="A5" s="3" t="s">
        <v>1367</v>
      </c>
      <c r="B5" s="5" t="n">
        <v>-5633</v>
      </c>
      <c r="C5" s="5" t="n">
        <v>-49119</v>
      </c>
      <c r="D5" s="5" t="n">
        <v>-80427</v>
      </c>
    </row>
    <row r="6" spans="1:4">
      <c r="A6" s="3" t="s">
        <v>1368</v>
      </c>
      <c r="B6" s="5" t="n">
        <v>-1409</v>
      </c>
      <c r="C6" s="5" t="n">
        <v>-38937</v>
      </c>
      <c r="D6" s="5" t="n">
        <v>-94798</v>
      </c>
    </row>
    <row r="7" spans="1:4">
      <c r="A7" s="3" t="s">
        <v>1369</v>
      </c>
    </row>
    <row r="8" spans="1:4">
      <c r="A8" s="6" t="s">
        <v>1341</v>
      </c>
    </row>
    <row r="9" spans="1:4">
      <c r="A9" s="3" t="s">
        <v>1366</v>
      </c>
      <c r="D9" s="5" t="n">
        <v>0</v>
      </c>
    </row>
    <row r="10" spans="1:4">
      <c r="A10" s="3" t="s">
        <v>1367</v>
      </c>
      <c r="D10" s="5" t="n">
        <v>-7</v>
      </c>
    </row>
    <row r="11" spans="1:4">
      <c r="A11" s="3" t="s">
        <v>1368</v>
      </c>
      <c r="D11" s="5" t="n">
        <v>-7</v>
      </c>
    </row>
    <row r="12" spans="1:4">
      <c r="A12" s="3" t="s">
        <v>1354</v>
      </c>
    </row>
    <row r="13" spans="1:4">
      <c r="A13" s="6" t="s">
        <v>1341</v>
      </c>
    </row>
    <row r="14" spans="1:4">
      <c r="A14" s="3" t="s">
        <v>1366</v>
      </c>
      <c r="B14" s="5" t="n">
        <v>3608</v>
      </c>
      <c r="C14" s="5" t="n">
        <v>9214</v>
      </c>
      <c r="D14" s="5" t="n">
        <v>-16065</v>
      </c>
    </row>
    <row r="15" spans="1:4">
      <c r="A15" s="3" t="s">
        <v>1367</v>
      </c>
      <c r="B15" s="5" t="n">
        <v>-3954</v>
      </c>
      <c r="C15" s="5" t="n">
        <v>-46816</v>
      </c>
      <c r="D15" s="5" t="n">
        <v>-74946</v>
      </c>
    </row>
    <row r="16" spans="1:4">
      <c r="A16" s="3" t="s">
        <v>1368</v>
      </c>
      <c r="B16" s="5" t="n">
        <v>-346</v>
      </c>
      <c r="C16" s="5" t="n">
        <v>-37602</v>
      </c>
      <c r="D16" s="5" t="n">
        <v>-91011</v>
      </c>
    </row>
    <row r="17" spans="1:4">
      <c r="A17" s="3" t="s">
        <v>1370</v>
      </c>
    </row>
    <row r="18" spans="1:4">
      <c r="A18" s="6" t="s">
        <v>1341</v>
      </c>
    </row>
    <row r="19" spans="1:4">
      <c r="A19" s="3" t="s">
        <v>1366</v>
      </c>
      <c r="B19" s="5" t="n">
        <v>956</v>
      </c>
      <c r="C19" s="5" t="n">
        <v>661</v>
      </c>
      <c r="D19" s="5" t="n">
        <v>1780</v>
      </c>
    </row>
    <row r="20" spans="1:4">
      <c r="A20" s="3" t="s">
        <v>1367</v>
      </c>
      <c r="B20" s="5" t="n">
        <v>-1264</v>
      </c>
      <c r="C20" s="5" t="n">
        <v>-1992</v>
      </c>
      <c r="D20" s="5" t="n">
        <v>-5161</v>
      </c>
    </row>
    <row r="21" spans="1:4">
      <c r="A21" s="3" t="s">
        <v>1368</v>
      </c>
      <c r="B21" s="5" t="n">
        <v>-308</v>
      </c>
      <c r="C21" s="5" t="n">
        <v>-1331</v>
      </c>
      <c r="D21" s="5" t="n">
        <v>-3381</v>
      </c>
    </row>
    <row r="22" spans="1:4">
      <c r="A22" s="3" t="s">
        <v>1364</v>
      </c>
    </row>
    <row r="23" spans="1:4">
      <c r="A23" s="6" t="s">
        <v>1341</v>
      </c>
    </row>
    <row r="24" spans="1:4">
      <c r="A24" s="3" t="s">
        <v>1366</v>
      </c>
      <c r="B24" s="5" t="n">
        <v>-340</v>
      </c>
      <c r="C24" s="5" t="n">
        <v>307</v>
      </c>
      <c r="D24" s="5" t="n">
        <v>-86</v>
      </c>
    </row>
    <row r="25" spans="1:4">
      <c r="A25" s="3" t="s">
        <v>1367</v>
      </c>
      <c r="B25" s="5" t="n">
        <v>-415</v>
      </c>
      <c r="C25" s="5" t="n">
        <v>-311</v>
      </c>
      <c r="D25" s="5" t="n">
        <v>-313</v>
      </c>
    </row>
    <row r="26" spans="1:4">
      <c r="A26" s="3" t="s">
        <v>1368</v>
      </c>
      <c r="B26" s="4" t="n">
        <v>-755</v>
      </c>
      <c r="C26" s="4" t="n">
        <v>-4</v>
      </c>
      <c r="D26" s="4" t="n">
        <v>-3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1</v>
      </c>
    </row>
    <row r="2" spans="1:3">
      <c r="A2" s="6" t="s">
        <v>312</v>
      </c>
    </row>
    <row r="3" spans="1:3">
      <c r="A3" s="3" t="s">
        <v>1372</v>
      </c>
      <c r="B3" s="10" t="n">
        <v>11.3</v>
      </c>
      <c r="C3" s="10" t="n">
        <v>18.9</v>
      </c>
    </row>
    <row r="4" spans="1:3">
      <c r="A4" s="3" t="s">
        <v>1373</v>
      </c>
      <c r="B4" s="10" t="n">
        <v>6.2</v>
      </c>
      <c r="C4" s="10"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9</v>
      </c>
      <c r="B1" s="2" t="s">
        <v>1</v>
      </c>
    </row>
    <row r="2" spans="1:5">
      <c r="B2" s="2" t="s">
        <v>2</v>
      </c>
      <c r="D2" s="2" t="s">
        <v>31</v>
      </c>
      <c r="E2" s="2" t="s">
        <v>86</v>
      </c>
    </row>
    <row r="3" spans="1:5">
      <c r="A3" s="6" t="s">
        <v>200</v>
      </c>
    </row>
    <row r="4" spans="1:5">
      <c r="A4" s="3" t="s">
        <v>115</v>
      </c>
      <c r="B4" s="4" t="n">
        <v>113720</v>
      </c>
      <c r="D4" s="4" t="n">
        <v>146134</v>
      </c>
      <c r="E4" s="4" t="n">
        <v>97626</v>
      </c>
    </row>
    <row r="5" spans="1:5">
      <c r="A5" s="6" t="s">
        <v>201</v>
      </c>
    </row>
    <row r="6" spans="1:5">
      <c r="A6" s="3" t="s">
        <v>202</v>
      </c>
      <c r="B6" s="5" t="n">
        <v>-5382</v>
      </c>
      <c r="D6" s="5" t="n">
        <v>0</v>
      </c>
      <c r="E6" s="5" t="n">
        <v>150</v>
      </c>
    </row>
    <row r="7" spans="1:5">
      <c r="A7" s="3" t="s">
        <v>111</v>
      </c>
      <c r="B7" s="5" t="n">
        <v>39447</v>
      </c>
      <c r="D7" s="5" t="n">
        <v>39061</v>
      </c>
      <c r="E7" s="5" t="n">
        <v>28447</v>
      </c>
    </row>
    <row r="8" spans="1:5">
      <c r="A8" s="3" t="s">
        <v>203</v>
      </c>
      <c r="B8" s="5" t="n">
        <v>-4224</v>
      </c>
      <c r="D8" s="5" t="n">
        <v>-10182</v>
      </c>
      <c r="E8" s="5" t="n">
        <v>14378</v>
      </c>
    </row>
    <row r="9" spans="1:5">
      <c r="A9" s="3" t="s">
        <v>204</v>
      </c>
      <c r="B9" s="5" t="n">
        <v>56</v>
      </c>
      <c r="D9" s="5" t="n">
        <v>1249</v>
      </c>
      <c r="E9" s="5" t="n">
        <v>-2144</v>
      </c>
    </row>
    <row r="10" spans="1:5">
      <c r="A10" s="3" t="s">
        <v>205</v>
      </c>
      <c r="B10" s="5" t="n">
        <v>14</v>
      </c>
      <c r="D10" s="5" t="n">
        <v>0</v>
      </c>
      <c r="E10" s="5" t="n">
        <v>0</v>
      </c>
    </row>
    <row r="11" spans="1:5">
      <c r="A11" s="3" t="s">
        <v>90</v>
      </c>
      <c r="B11" s="5" t="n">
        <v>300</v>
      </c>
      <c r="D11" s="5" t="n">
        <v>600</v>
      </c>
      <c r="E11" s="5" t="n">
        <v>600</v>
      </c>
    </row>
    <row r="12" spans="1:5">
      <c r="A12" s="3" t="s">
        <v>206</v>
      </c>
      <c r="B12" s="5" t="n">
        <v>17640</v>
      </c>
      <c r="D12" s="5" t="n">
        <v>13788</v>
      </c>
      <c r="E12" s="5" t="n">
        <v>14451</v>
      </c>
    </row>
    <row r="13" spans="1:5">
      <c r="A13" s="3" t="s">
        <v>207</v>
      </c>
      <c r="B13" s="5" t="n">
        <v>7459</v>
      </c>
      <c r="D13" s="5" t="n">
        <v>5757</v>
      </c>
      <c r="E13" s="5" t="n">
        <v>5802</v>
      </c>
    </row>
    <row r="14" spans="1:5">
      <c r="A14" s="3" t="s">
        <v>208</v>
      </c>
      <c r="B14" s="5" t="n">
        <v>-894</v>
      </c>
      <c r="D14" s="5" t="n">
        <v>-902</v>
      </c>
      <c r="E14" s="5" t="n">
        <v>-629</v>
      </c>
    </row>
    <row r="15" spans="1:5">
      <c r="A15" s="3" t="s">
        <v>209</v>
      </c>
      <c r="B15" s="5" t="n">
        <v>-108</v>
      </c>
      <c r="D15" s="5" t="n">
        <v>-249</v>
      </c>
      <c r="E15" s="5" t="n">
        <v>652</v>
      </c>
    </row>
    <row r="16" spans="1:5">
      <c r="A16" s="3" t="s">
        <v>210</v>
      </c>
      <c r="B16" s="5" t="n">
        <v>-8941</v>
      </c>
      <c r="D16" s="5" t="n">
        <v>-12241</v>
      </c>
      <c r="E16" s="5" t="n">
        <v>-6918</v>
      </c>
    </row>
    <row r="17" spans="1:5">
      <c r="A17" s="3" t="s">
        <v>211</v>
      </c>
      <c r="B17" s="5" t="n">
        <v>76475</v>
      </c>
      <c r="D17" s="5" t="n">
        <v>87906</v>
      </c>
      <c r="E17" s="5" t="n">
        <v>91306</v>
      </c>
    </row>
    <row r="18" spans="1:5">
      <c r="A18" s="3" t="s">
        <v>212</v>
      </c>
      <c r="B18" s="5" t="n">
        <v>-26009</v>
      </c>
      <c r="D18" s="5" t="n">
        <v>-71066</v>
      </c>
      <c r="E18" s="5" t="n">
        <v>-145275</v>
      </c>
    </row>
    <row r="19" spans="1:5">
      <c r="A19" s="3" t="s">
        <v>213</v>
      </c>
      <c r="B19" s="5" t="n">
        <v>0</v>
      </c>
      <c r="D19" s="5" t="n">
        <v>-820</v>
      </c>
      <c r="E19" s="5" t="n">
        <v>0</v>
      </c>
    </row>
    <row r="20" spans="1:5">
      <c r="A20" s="3" t="s">
        <v>214</v>
      </c>
      <c r="B20" s="5" t="n">
        <v>-7724</v>
      </c>
      <c r="D20" s="5" t="n">
        <v>-24007</v>
      </c>
      <c r="E20" s="5" t="n">
        <v>-26977</v>
      </c>
    </row>
    <row r="21" spans="1:5">
      <c r="A21" s="3" t="s">
        <v>98</v>
      </c>
      <c r="B21" s="5" t="n">
        <v>-20636</v>
      </c>
      <c r="D21" s="5" t="n">
        <v>-40386</v>
      </c>
      <c r="E21" s="5" t="n">
        <v>-29760</v>
      </c>
    </row>
    <row r="22" spans="1:5">
      <c r="A22" s="3" t="s">
        <v>215</v>
      </c>
      <c r="B22" s="5" t="n">
        <v>0</v>
      </c>
      <c r="D22" s="5" t="n">
        <v>0</v>
      </c>
      <c r="E22" s="5" t="n">
        <v>-432</v>
      </c>
    </row>
    <row r="23" spans="1:5">
      <c r="A23" s="3" t="s">
        <v>216</v>
      </c>
      <c r="B23" s="5" t="n">
        <v>24</v>
      </c>
      <c r="D23" s="5" t="n">
        <v>0</v>
      </c>
      <c r="E23" s="5" t="n">
        <v>0</v>
      </c>
    </row>
    <row r="24" spans="1:5">
      <c r="A24" s="3" t="s">
        <v>217</v>
      </c>
      <c r="B24" s="5" t="n">
        <v>-1128651</v>
      </c>
      <c r="D24" s="5" t="n">
        <v>-2594141</v>
      </c>
      <c r="E24" s="5" t="n">
        <v>-3345372</v>
      </c>
    </row>
    <row r="25" spans="1:5">
      <c r="A25" s="3" t="s">
        <v>218</v>
      </c>
      <c r="B25" s="5" t="n">
        <v>73421</v>
      </c>
      <c r="D25" s="5" t="n">
        <v>0</v>
      </c>
      <c r="E25" s="5" t="n">
        <v>0</v>
      </c>
    </row>
    <row r="26" spans="1:5">
      <c r="A26" s="3" t="s">
        <v>219</v>
      </c>
      <c r="B26" s="5" t="n">
        <v>1768</v>
      </c>
      <c r="D26" s="5" t="n">
        <v>2308</v>
      </c>
      <c r="E26" s="5" t="n">
        <v>1293</v>
      </c>
    </row>
    <row r="27" spans="1:5">
      <c r="A27" s="3" t="s">
        <v>220</v>
      </c>
      <c r="B27" s="5" t="n">
        <v>1440195</v>
      </c>
      <c r="D27" s="5" t="n">
        <v>2509090</v>
      </c>
      <c r="E27" s="5" t="n">
        <v>3523689</v>
      </c>
    </row>
    <row r="28" spans="1:5">
      <c r="A28" s="3" t="s">
        <v>221</v>
      </c>
      <c r="B28" s="5" t="n">
        <v>-426</v>
      </c>
      <c r="D28" s="5" t="n">
        <v>-371</v>
      </c>
      <c r="E28" s="5" t="n">
        <v>-1990</v>
      </c>
    </row>
    <row r="29" spans="1:5">
      <c r="A29" s="3" t="s">
        <v>222</v>
      </c>
      <c r="B29" s="5" t="n">
        <v>1017</v>
      </c>
      <c r="D29" s="5" t="n">
        <v>294</v>
      </c>
      <c r="E29" s="5" t="n">
        <v>1957</v>
      </c>
    </row>
    <row r="30" spans="1:5">
      <c r="A30" s="3" t="s">
        <v>223</v>
      </c>
      <c r="B30" s="5" t="n">
        <v>1868</v>
      </c>
      <c r="D30" s="5" t="n">
        <v>2900</v>
      </c>
      <c r="E30" s="5" t="n">
        <v>-7175</v>
      </c>
    </row>
    <row r="31" spans="1:5">
      <c r="A31" s="6" t="s">
        <v>224</v>
      </c>
    </row>
    <row r="32" spans="1:5">
      <c r="A32" s="3" t="s">
        <v>43</v>
      </c>
      <c r="B32" s="5" t="n">
        <v>-1662</v>
      </c>
      <c r="D32" s="5" t="n">
        <v>621</v>
      </c>
      <c r="E32" s="5" t="n">
        <v>-9687</v>
      </c>
    </row>
    <row r="33" spans="1:5">
      <c r="A33" s="3" t="s">
        <v>44</v>
      </c>
      <c r="B33" s="5" t="n">
        <v>-3673</v>
      </c>
      <c r="D33" s="5" t="n">
        <v>-1770</v>
      </c>
      <c r="E33" s="5" t="n">
        <v>-17446</v>
      </c>
    </row>
    <row r="34" spans="1:5">
      <c r="A34" s="3" t="s">
        <v>225</v>
      </c>
      <c r="B34" s="5" t="n">
        <v>-9085</v>
      </c>
      <c r="D34" s="5" t="n">
        <v>-12985</v>
      </c>
      <c r="E34" s="5" t="n">
        <v>22126</v>
      </c>
    </row>
    <row r="35" spans="1:5">
      <c r="A35" s="3" t="s">
        <v>226</v>
      </c>
      <c r="B35" s="5" t="n">
        <v>409147</v>
      </c>
      <c r="D35" s="5" t="n">
        <v>40588</v>
      </c>
      <c r="E35" s="5" t="n">
        <v>208672</v>
      </c>
    </row>
    <row r="36" spans="1:5">
      <c r="A36" s="6" t="s">
        <v>227</v>
      </c>
    </row>
    <row r="37" spans="1:5">
      <c r="A37" s="3" t="s">
        <v>228</v>
      </c>
      <c r="B37" s="5" t="n">
        <v>7616</v>
      </c>
      <c r="D37" s="5" t="n">
        <v>16918</v>
      </c>
      <c r="E37" s="5" t="n">
        <v>-13864</v>
      </c>
    </row>
    <row r="38" spans="1:5">
      <c r="A38" s="3" t="s">
        <v>229</v>
      </c>
      <c r="B38" s="5" t="n">
        <v>-73</v>
      </c>
      <c r="D38" s="5" t="n">
        <v>0</v>
      </c>
      <c r="E38" s="5" t="n">
        <v>-7</v>
      </c>
    </row>
    <row r="39" spans="1:5">
      <c r="A39" s="3" t="s">
        <v>230</v>
      </c>
      <c r="B39" s="5" t="n">
        <v>39</v>
      </c>
      <c r="D39" s="5" t="n">
        <v>0</v>
      </c>
      <c r="E39" s="5" t="n">
        <v>0</v>
      </c>
    </row>
    <row r="40" spans="1:5">
      <c r="A40" s="3" t="s">
        <v>231</v>
      </c>
      <c r="B40" s="5" t="n">
        <v>-977062</v>
      </c>
      <c r="D40" s="5" t="n">
        <v>-725888</v>
      </c>
      <c r="E40" s="5" t="n">
        <v>-2157391</v>
      </c>
    </row>
    <row r="41" spans="1:5">
      <c r="A41" s="3" t="s">
        <v>232</v>
      </c>
      <c r="B41" s="5" t="n">
        <v>684143</v>
      </c>
      <c r="D41" s="5" t="n">
        <v>186902</v>
      </c>
      <c r="E41" s="5" t="n">
        <v>186310</v>
      </c>
    </row>
    <row r="42" spans="1:5">
      <c r="A42" s="3" t="s">
        <v>233</v>
      </c>
      <c r="B42" s="5" t="n">
        <v>539295</v>
      </c>
      <c r="D42" s="5" t="n">
        <v>845648</v>
      </c>
      <c r="E42" s="5" t="n">
        <v>768590</v>
      </c>
    </row>
    <row r="43" spans="1:5">
      <c r="A43" s="3" t="s">
        <v>234</v>
      </c>
      <c r="B43" s="5" t="n">
        <v>0</v>
      </c>
      <c r="D43" s="5" t="n">
        <v>-7984</v>
      </c>
      <c r="E43" s="5" t="n">
        <v>-22890</v>
      </c>
    </row>
    <row r="44" spans="1:5">
      <c r="A44" s="3" t="s">
        <v>235</v>
      </c>
      <c r="B44" s="5" t="n">
        <v>0</v>
      </c>
      <c r="D44" s="5" t="n">
        <v>2409</v>
      </c>
      <c r="E44" s="5" t="n">
        <v>0</v>
      </c>
    </row>
    <row r="45" spans="1:5">
      <c r="A45" s="3" t="s">
        <v>236</v>
      </c>
      <c r="B45" s="5" t="n">
        <v>-919023</v>
      </c>
      <c r="D45" s="5" t="n">
        <v>-963023</v>
      </c>
      <c r="E45" s="5" t="n">
        <v>-1201968</v>
      </c>
    </row>
    <row r="46" spans="1:5">
      <c r="A46" s="3" t="s">
        <v>237</v>
      </c>
      <c r="B46" s="5" t="n">
        <v>649914</v>
      </c>
      <c r="D46" s="5" t="n">
        <v>752452</v>
      </c>
      <c r="E46" s="5" t="n">
        <v>214511</v>
      </c>
    </row>
    <row r="47" spans="1:5">
      <c r="A47" s="3" t="s">
        <v>238</v>
      </c>
      <c r="B47" s="5" t="n">
        <v>3793</v>
      </c>
      <c r="D47" s="5" t="n">
        <v>-5291</v>
      </c>
      <c r="E47" s="5" t="n">
        <v>-53</v>
      </c>
    </row>
    <row r="48" spans="1:5">
      <c r="A48" s="3" t="s">
        <v>239</v>
      </c>
      <c r="B48" s="5" t="n">
        <v>960</v>
      </c>
      <c r="D48" s="5" t="n">
        <v>-2368</v>
      </c>
      <c r="E48" s="5" t="n">
        <v>-91</v>
      </c>
    </row>
    <row r="49" spans="1:5">
      <c r="A49" s="3" t="s">
        <v>240</v>
      </c>
      <c r="B49" s="5" t="n">
        <v>-4014</v>
      </c>
      <c r="D49" s="5" t="n">
        <v>5375</v>
      </c>
      <c r="E49" s="5" t="n">
        <v>-9621</v>
      </c>
    </row>
    <row r="50" spans="1:5">
      <c r="A50" s="3" t="s">
        <v>241</v>
      </c>
      <c r="B50" s="5" t="n">
        <v>0</v>
      </c>
      <c r="D50" s="5" t="n">
        <v>-31085</v>
      </c>
      <c r="E50" s="5" t="n">
        <v>0</v>
      </c>
    </row>
    <row r="51" spans="1:5">
      <c r="A51" s="3" t="s">
        <v>242</v>
      </c>
      <c r="B51" s="5" t="n">
        <v>48</v>
      </c>
      <c r="D51" s="5" t="n">
        <v>3747</v>
      </c>
      <c r="E51" s="5" t="n">
        <v>3255</v>
      </c>
    </row>
    <row r="52" spans="1:5">
      <c r="A52" s="3" t="s">
        <v>243</v>
      </c>
      <c r="B52" s="5" t="n">
        <v>-867</v>
      </c>
      <c r="D52" s="5" t="n">
        <v>-341</v>
      </c>
      <c r="E52" s="5" t="n">
        <v>0</v>
      </c>
    </row>
    <row r="53" spans="1:5">
      <c r="A53" s="3" t="s">
        <v>244</v>
      </c>
      <c r="B53" s="5" t="n">
        <v>-10001</v>
      </c>
      <c r="D53" s="5" t="n">
        <v>0</v>
      </c>
      <c r="E53" s="5" t="n">
        <v>0</v>
      </c>
    </row>
    <row r="54" spans="1:5">
      <c r="A54" s="3" t="s">
        <v>245</v>
      </c>
      <c r="B54" s="5" t="n">
        <v>-62495</v>
      </c>
      <c r="D54" s="5" t="n">
        <v>-197501</v>
      </c>
      <c r="E54" s="5" t="n">
        <v>-254497</v>
      </c>
    </row>
    <row r="55" spans="1:5">
      <c r="A55" s="3" t="s">
        <v>246</v>
      </c>
      <c r="B55" s="5" t="n">
        <v>-10640</v>
      </c>
      <c r="D55" s="5" t="n">
        <v>-8375</v>
      </c>
      <c r="E55" s="5" t="n">
        <v>-5192</v>
      </c>
    </row>
    <row r="56" spans="1:5">
      <c r="A56" s="3" t="s">
        <v>247</v>
      </c>
      <c r="B56" s="5" t="n">
        <v>72953</v>
      </c>
      <c r="C56" s="3" t="s">
        <v>131</v>
      </c>
      <c r="D56" s="5" t="n">
        <v>98558</v>
      </c>
      <c r="E56" s="5" t="n">
        <v>123444</v>
      </c>
    </row>
    <row r="57" spans="1:5">
      <c r="A57" s="3" t="s">
        <v>248</v>
      </c>
      <c r="B57" s="5" t="n">
        <v>-25414</v>
      </c>
      <c r="D57" s="5" t="n">
        <v>-29847</v>
      </c>
      <c r="E57" s="5" t="n">
        <v>-2369464</v>
      </c>
    </row>
    <row r="58" spans="1:5">
      <c r="A58" s="6" t="s">
        <v>249</v>
      </c>
    </row>
    <row r="59" spans="1:5">
      <c r="A59" s="3" t="s">
        <v>250</v>
      </c>
      <c r="B59" s="5" t="n">
        <v>-5927</v>
      </c>
      <c r="D59" s="5" t="n">
        <v>-2330</v>
      </c>
      <c r="E59" s="5" t="n">
        <v>-9863</v>
      </c>
    </row>
    <row r="60" spans="1:5">
      <c r="A60" s="3" t="s">
        <v>251</v>
      </c>
      <c r="B60" s="5" t="n">
        <v>12359830</v>
      </c>
      <c r="D60" s="5" t="n">
        <v>16280023</v>
      </c>
      <c r="E60" s="5" t="n">
        <v>16885636</v>
      </c>
    </row>
    <row r="61" spans="1:5">
      <c r="A61" s="3" t="s">
        <v>252</v>
      </c>
      <c r="B61" s="5" t="n">
        <v>-12689064</v>
      </c>
      <c r="D61" s="5" t="n">
        <v>-16137339</v>
      </c>
      <c r="E61" s="5" t="n">
        <v>-14907233</v>
      </c>
    </row>
    <row r="62" spans="1:5">
      <c r="A62" s="3" t="s">
        <v>253</v>
      </c>
      <c r="B62" s="5" t="n">
        <v>-67166</v>
      </c>
      <c r="D62" s="5" t="n">
        <v>-39934</v>
      </c>
      <c r="E62" s="5" t="n">
        <v>0</v>
      </c>
    </row>
    <row r="63" spans="1:5">
      <c r="A63" s="3" t="s">
        <v>254</v>
      </c>
      <c r="B63" s="5" t="n">
        <v>0</v>
      </c>
      <c r="D63" s="5" t="n">
        <v>0</v>
      </c>
      <c r="E63" s="5" t="n">
        <v>-369</v>
      </c>
    </row>
    <row r="64" spans="1:5">
      <c r="A64" s="3" t="s">
        <v>255</v>
      </c>
      <c r="B64" s="5" t="n">
        <v>-786</v>
      </c>
      <c r="D64" s="5" t="n">
        <v>-4897</v>
      </c>
      <c r="E64" s="5" t="n">
        <v>-125</v>
      </c>
    </row>
    <row r="65" spans="1:5">
      <c r="A65" s="3" t="s">
        <v>188</v>
      </c>
      <c r="B65" s="5" t="n">
        <v>-4652</v>
      </c>
      <c r="D65" s="5" t="n">
        <v>-994</v>
      </c>
      <c r="E65" s="5" t="n">
        <v>0</v>
      </c>
    </row>
    <row r="66" spans="1:5">
      <c r="A66" s="3" t="s">
        <v>256</v>
      </c>
      <c r="B66" s="5" t="n">
        <v>0</v>
      </c>
      <c r="D66" s="5" t="n">
        <v>0</v>
      </c>
      <c r="E66" s="5" t="n">
        <v>259037</v>
      </c>
    </row>
    <row r="67" spans="1:5">
      <c r="A67" s="3" t="s">
        <v>257</v>
      </c>
      <c r="B67" s="5" t="n">
        <v>0</v>
      </c>
      <c r="D67" s="5" t="n">
        <v>0</v>
      </c>
      <c r="E67" s="5" t="n">
        <v>-20523</v>
      </c>
    </row>
    <row r="68" spans="1:5">
      <c r="A68" s="3" t="s">
        <v>258</v>
      </c>
      <c r="B68" s="5" t="n">
        <v>-448077</v>
      </c>
      <c r="D68" s="5" t="n">
        <v>22000</v>
      </c>
      <c r="E68" s="5" t="n">
        <v>2158268</v>
      </c>
    </row>
    <row r="69" spans="1:5">
      <c r="A69" s="3" t="s">
        <v>259</v>
      </c>
      <c r="B69" s="5" t="n">
        <v>-64344</v>
      </c>
      <c r="D69" s="5" t="n">
        <v>32741</v>
      </c>
      <c r="E69" s="5" t="n">
        <v>-2524</v>
      </c>
    </row>
    <row r="70" spans="1:5">
      <c r="A70" s="3" t="s">
        <v>260</v>
      </c>
      <c r="B70" s="5" t="n">
        <v>108959</v>
      </c>
      <c r="D70" s="5" t="n">
        <v>76218</v>
      </c>
      <c r="E70" s="5" t="n">
        <v>78742</v>
      </c>
    </row>
    <row r="71" spans="1:5">
      <c r="A71" s="3" t="s">
        <v>261</v>
      </c>
      <c r="B71" s="5" t="n">
        <v>44615</v>
      </c>
      <c r="D71" s="5" t="n">
        <v>108959</v>
      </c>
      <c r="E71" s="5" t="n">
        <v>76218</v>
      </c>
    </row>
    <row r="72" spans="1:5">
      <c r="A72" s="6" t="s">
        <v>262</v>
      </c>
    </row>
    <row r="73" spans="1:5">
      <c r="A73" s="3" t="s">
        <v>263</v>
      </c>
      <c r="B73" s="5" t="n">
        <v>115246</v>
      </c>
      <c r="D73" s="5" t="n">
        <v>107362</v>
      </c>
      <c r="E73" s="5" t="n">
        <v>63171</v>
      </c>
    </row>
    <row r="74" spans="1:5">
      <c r="A74" s="3" t="s">
        <v>264</v>
      </c>
      <c r="B74" s="5" t="n">
        <v>8775</v>
      </c>
      <c r="D74" s="5" t="n">
        <v>7306</v>
      </c>
      <c r="E74" s="5" t="n">
        <v>45981</v>
      </c>
    </row>
    <row r="75" spans="1:5">
      <c r="A75" s="6" t="s">
        <v>265</v>
      </c>
    </row>
    <row r="76" spans="1:5">
      <c r="A76" s="3" t="s">
        <v>266</v>
      </c>
      <c r="B76" s="5" t="n">
        <v>-394</v>
      </c>
      <c r="D76" s="5" t="n">
        <v>0</v>
      </c>
      <c r="E76" s="5" t="n">
        <v>0</v>
      </c>
    </row>
    <row r="77" spans="1:5">
      <c r="A77" s="3" t="s">
        <v>267</v>
      </c>
      <c r="B77" s="5" t="n">
        <v>0</v>
      </c>
      <c r="D77" s="5" t="n">
        <v>4</v>
      </c>
      <c r="E77" s="5" t="n">
        <v>3</v>
      </c>
    </row>
    <row r="78" spans="1:5">
      <c r="A78" s="3" t="s">
        <v>268</v>
      </c>
      <c r="B78" s="5" t="n">
        <v>50400</v>
      </c>
      <c r="D78" s="5" t="n">
        <v>0</v>
      </c>
      <c r="E78" s="5" t="n">
        <v>0</v>
      </c>
    </row>
    <row r="79" spans="1:5">
      <c r="A79" s="3" t="s">
        <v>269</v>
      </c>
      <c r="B79" s="5" t="n">
        <v>-70678</v>
      </c>
      <c r="D79" s="5" t="n">
        <v>0</v>
      </c>
      <c r="E79" s="5" t="n">
        <v>0</v>
      </c>
    </row>
    <row r="80" spans="1:5">
      <c r="A80" s="3" t="s">
        <v>270</v>
      </c>
      <c r="B80" s="5" t="n">
        <v>0</v>
      </c>
      <c r="D80" s="5" t="n">
        <v>4620</v>
      </c>
      <c r="E80" s="5" t="n">
        <v>0</v>
      </c>
    </row>
    <row r="81" spans="1:5">
      <c r="A81" s="3" t="s">
        <v>271</v>
      </c>
      <c r="B81" s="5" t="n">
        <v>0</v>
      </c>
      <c r="D81" s="5" t="n">
        <v>15249</v>
      </c>
      <c r="E81" s="5" t="n">
        <v>0</v>
      </c>
    </row>
    <row r="82" spans="1:5">
      <c r="A82" s="3" t="s">
        <v>272</v>
      </c>
      <c r="B82" s="5" t="n">
        <v>0</v>
      </c>
      <c r="D82" s="5" t="n">
        <v>-62093</v>
      </c>
      <c r="E82" s="5" t="n">
        <v>0</v>
      </c>
    </row>
    <row r="83" spans="1:5">
      <c r="A83" s="3" t="s">
        <v>273</v>
      </c>
      <c r="B83" s="5" t="n">
        <v>0</v>
      </c>
      <c r="D83" s="5" t="n">
        <v>6483</v>
      </c>
      <c r="E83" s="5" t="n">
        <v>0</v>
      </c>
    </row>
    <row r="84" spans="1:5">
      <c r="A84" s="3" t="s">
        <v>274</v>
      </c>
      <c r="B84" s="5" t="n">
        <v>0</v>
      </c>
      <c r="D84" s="5" t="n">
        <v>6700</v>
      </c>
      <c r="E84" s="5" t="n">
        <v>0</v>
      </c>
    </row>
    <row r="85" spans="1:5">
      <c r="A85" s="3" t="s">
        <v>275</v>
      </c>
      <c r="B85" s="5" t="n">
        <v>0</v>
      </c>
      <c r="D85" s="5" t="n">
        <v>-11310</v>
      </c>
      <c r="E85" s="5" t="n">
        <v>0</v>
      </c>
    </row>
    <row r="86" spans="1:5">
      <c r="A86" s="3" t="s">
        <v>276</v>
      </c>
      <c r="B86" s="5" t="n">
        <v>0</v>
      </c>
      <c r="D86" s="5" t="n">
        <v>51060</v>
      </c>
      <c r="E86" s="5" t="n">
        <v>0</v>
      </c>
    </row>
    <row r="87" spans="1:5">
      <c r="A87" s="3" t="s">
        <v>178</v>
      </c>
      <c r="B87" s="5" t="n">
        <v>145841</v>
      </c>
      <c r="D87" s="5" t="n">
        <v>53659</v>
      </c>
      <c r="E87" s="5" t="n">
        <v>0</v>
      </c>
    </row>
    <row r="88" spans="1:5">
      <c r="A88" s="3" t="s">
        <v>277</v>
      </c>
      <c r="B88" s="5" t="n">
        <v>980</v>
      </c>
      <c r="D88" s="5" t="n">
        <v>-320</v>
      </c>
      <c r="E88" s="5" t="n">
        <v>1014</v>
      </c>
    </row>
    <row r="89" spans="1:5">
      <c r="A89" s="3" t="s">
        <v>278</v>
      </c>
      <c r="B89" s="5" t="n">
        <v>23364</v>
      </c>
      <c r="D89" s="5" t="n">
        <v>17456</v>
      </c>
      <c r="E89" s="5" t="n">
        <v>0</v>
      </c>
    </row>
    <row r="90" spans="1:5">
      <c r="A90" s="3" t="s">
        <v>195</v>
      </c>
      <c r="B90" s="5" t="n">
        <v>64100</v>
      </c>
      <c r="D90" s="5" t="n">
        <v>0</v>
      </c>
      <c r="E90" s="5" t="n">
        <v>0</v>
      </c>
    </row>
    <row r="91" spans="1:5">
      <c r="A91" s="3" t="s">
        <v>279</v>
      </c>
      <c r="B91" s="5" t="n">
        <v>-6500</v>
      </c>
    </row>
    <row r="92" spans="1:5">
      <c r="A92" s="3" t="s">
        <v>280</v>
      </c>
    </row>
    <row r="93" spans="1:5">
      <c r="A93" s="6" t="s">
        <v>249</v>
      </c>
    </row>
    <row r="94" spans="1:5">
      <c r="A94" s="3" t="s">
        <v>281</v>
      </c>
      <c r="B94" s="5" t="n">
        <v>250</v>
      </c>
      <c r="D94" s="5" t="n">
        <v>0</v>
      </c>
      <c r="E94" s="5" t="n">
        <v>0</v>
      </c>
    </row>
    <row r="95" spans="1:5">
      <c r="A95" s="3" t="s">
        <v>282</v>
      </c>
      <c r="B95" s="5" t="n">
        <v>-39805</v>
      </c>
      <c r="D95" s="5" t="n">
        <v>-68673</v>
      </c>
      <c r="E95" s="5" t="n">
        <v>-47926</v>
      </c>
    </row>
    <row r="96" spans="1:5">
      <c r="A96" s="3" t="s">
        <v>283</v>
      </c>
    </row>
    <row r="97" spans="1:5">
      <c r="A97" s="6" t="s">
        <v>249</v>
      </c>
    </row>
    <row r="98" spans="1:5">
      <c r="A98" s="3" t="s">
        <v>281</v>
      </c>
      <c r="B98" s="5" t="n">
        <v>0</v>
      </c>
      <c r="D98" s="5" t="n">
        <v>74</v>
      </c>
      <c r="E98" s="5" t="n">
        <v>1841</v>
      </c>
    </row>
    <row r="99" spans="1:5">
      <c r="A99" s="3" t="s">
        <v>282</v>
      </c>
      <c r="B99" s="4" t="n">
        <v>-757</v>
      </c>
      <c r="D99" s="4" t="n">
        <v>-3930</v>
      </c>
      <c r="E99" s="4" t="n">
        <v>-2207</v>
      </c>
    </row>
    <row r="100" spans="1:5"/>
    <row r="101" spans="1:5">
      <c r="A101" s="3" t="s">
        <v>131</v>
      </c>
      <c r="B101" s="3" t="s">
        <v>284</v>
      </c>
    </row>
  </sheetData>
  <mergeCells count="5">
    <mergeCell ref="A1:A2"/>
    <mergeCell ref="B1:E1"/>
    <mergeCell ref="B2:C2"/>
    <mergeCell ref="A100:E100"/>
    <mergeCell ref="B101:E10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1</v>
      </c>
    </row>
    <row r="2" spans="1:3">
      <c r="A2" s="6" t="s">
        <v>1375</v>
      </c>
    </row>
    <row r="3" spans="1:3">
      <c r="A3" s="3" t="s">
        <v>1376</v>
      </c>
      <c r="B3" s="4" t="n">
        <v>5018</v>
      </c>
      <c r="C3" s="4" t="n">
        <v>2821</v>
      </c>
    </row>
    <row r="4" spans="1:3">
      <c r="A4" s="3" t="s">
        <v>1377</v>
      </c>
      <c r="B4" s="5" t="n">
        <v>0</v>
      </c>
      <c r="C4" s="5" t="n">
        <v>0</v>
      </c>
    </row>
    <row r="5" spans="1:3">
      <c r="A5" s="3" t="s">
        <v>1378</v>
      </c>
      <c r="B5" s="5" t="n">
        <v>5018</v>
      </c>
      <c r="C5" s="5" t="n">
        <v>2821</v>
      </c>
    </row>
    <row r="6" spans="1:3">
      <c r="A6" s="6" t="s">
        <v>1379</v>
      </c>
    </row>
    <row r="7" spans="1:3">
      <c r="A7" s="3" t="s">
        <v>1380</v>
      </c>
      <c r="B7" s="5" t="n">
        <v>0</v>
      </c>
      <c r="C7" s="5" t="n">
        <v>0</v>
      </c>
    </row>
    <row r="8" spans="1:3">
      <c r="A8" s="3" t="s">
        <v>1381</v>
      </c>
      <c r="B8" s="5" t="n">
        <v>0</v>
      </c>
      <c r="C8" s="5" t="n">
        <v>0</v>
      </c>
    </row>
    <row r="9" spans="1:3">
      <c r="A9" s="3" t="s">
        <v>1382</v>
      </c>
      <c r="B9" s="4" t="n">
        <v>5018</v>
      </c>
      <c r="C9" s="4" t="n">
        <v>28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1</v>
      </c>
    </row>
    <row r="2" spans="1:3">
      <c r="A2" s="6" t="s">
        <v>1384</v>
      </c>
    </row>
    <row r="3" spans="1:3">
      <c r="A3" s="3" t="s">
        <v>1385</v>
      </c>
      <c r="B3" s="4" t="n">
        <v>3446</v>
      </c>
      <c r="C3" s="4" t="n">
        <v>5504</v>
      </c>
    </row>
    <row r="4" spans="1:3">
      <c r="A4" s="3" t="s">
        <v>1377</v>
      </c>
      <c r="B4" s="5" t="n">
        <v>0</v>
      </c>
      <c r="C4" s="5" t="n">
        <v>0</v>
      </c>
    </row>
    <row r="5" spans="1:3">
      <c r="A5" s="3" t="s">
        <v>1386</v>
      </c>
      <c r="B5" s="5" t="n">
        <v>3446</v>
      </c>
      <c r="C5" s="5" t="n">
        <v>5504</v>
      </c>
    </row>
    <row r="6" spans="1:3">
      <c r="A6" s="6" t="s">
        <v>1379</v>
      </c>
    </row>
    <row r="7" spans="1:3">
      <c r="A7" s="3" t="s">
        <v>1380</v>
      </c>
      <c r="B7" s="5" t="n">
        <v>0</v>
      </c>
      <c r="C7" s="5" t="n">
        <v>0</v>
      </c>
    </row>
    <row r="8" spans="1:3">
      <c r="A8" s="3" t="s">
        <v>1387</v>
      </c>
      <c r="B8" s="5" t="n">
        <v>3446</v>
      </c>
      <c r="C8" s="5" t="n">
        <v>5504</v>
      </c>
    </row>
    <row r="9" spans="1:3">
      <c r="A9" s="3" t="s">
        <v>1382</v>
      </c>
      <c r="B9" s="5" t="n">
        <v>0</v>
      </c>
      <c r="C9" s="5" t="n">
        <v>0</v>
      </c>
    </row>
    <row r="10" spans="1:3">
      <c r="A10" s="6" t="s">
        <v>1388</v>
      </c>
    </row>
    <row r="11" spans="1:3">
      <c r="A11" s="3" t="s">
        <v>965</v>
      </c>
      <c r="B11" s="5" t="n">
        <v>1107185</v>
      </c>
      <c r="C11" s="5" t="n">
        <v>1260755</v>
      </c>
    </row>
    <row r="12" spans="1:3">
      <c r="A12" s="3" t="s">
        <v>1377</v>
      </c>
      <c r="B12" s="5" t="n">
        <v>0</v>
      </c>
      <c r="C12" s="5" t="n">
        <v>0</v>
      </c>
    </row>
    <row r="13" spans="1:3">
      <c r="A13" s="3" t="s">
        <v>1389</v>
      </c>
      <c r="B13" s="5" t="n">
        <v>1107185</v>
      </c>
      <c r="C13" s="5" t="n">
        <v>1260755</v>
      </c>
    </row>
    <row r="14" spans="1:3">
      <c r="A14" s="6" t="s">
        <v>1379</v>
      </c>
    </row>
    <row r="15" spans="1:3">
      <c r="A15" s="3" t="s">
        <v>1380</v>
      </c>
      <c r="B15" s="5" t="n">
        <v>1107185</v>
      </c>
      <c r="C15" s="5" t="n">
        <v>1260755</v>
      </c>
    </row>
    <row r="16" spans="1:3">
      <c r="A16" s="3" t="s">
        <v>1387</v>
      </c>
      <c r="B16" s="5" t="n">
        <v>0</v>
      </c>
      <c r="C16" s="5" t="n">
        <v>0</v>
      </c>
    </row>
    <row r="17" spans="1:3">
      <c r="A17" s="3" t="s">
        <v>1382</v>
      </c>
      <c r="B17" s="5" t="n">
        <v>0</v>
      </c>
      <c r="C17" s="5" t="n">
        <v>0</v>
      </c>
    </row>
    <row r="18" spans="1:3">
      <c r="A18" s="6" t="s">
        <v>1390</v>
      </c>
    </row>
    <row r="19" spans="1:3">
      <c r="A19" s="3" t="s">
        <v>1385</v>
      </c>
      <c r="B19" s="5" t="n">
        <v>1110631</v>
      </c>
      <c r="C19" s="5" t="n">
        <v>1266259</v>
      </c>
    </row>
    <row r="20" spans="1:3">
      <c r="A20" s="3" t="s">
        <v>1377</v>
      </c>
      <c r="B20" s="5" t="n">
        <v>0</v>
      </c>
      <c r="C20" s="5" t="n">
        <v>0</v>
      </c>
    </row>
    <row r="21" spans="1:3">
      <c r="A21" s="3" t="s">
        <v>1391</v>
      </c>
      <c r="B21" s="5" t="n">
        <v>1110631</v>
      </c>
      <c r="C21" s="5" t="n">
        <v>1266259</v>
      </c>
    </row>
    <row r="22" spans="1:3">
      <c r="A22" s="6" t="s">
        <v>1379</v>
      </c>
    </row>
    <row r="23" spans="1:3">
      <c r="A23" s="3" t="s">
        <v>1392</v>
      </c>
      <c r="B23" s="5" t="n">
        <v>1107185</v>
      </c>
      <c r="C23" s="5" t="n">
        <v>1260755</v>
      </c>
    </row>
    <row r="24" spans="1:3">
      <c r="A24" s="3" t="s">
        <v>1387</v>
      </c>
      <c r="B24" s="5" t="n">
        <v>3446</v>
      </c>
      <c r="C24" s="5" t="n">
        <v>5504</v>
      </c>
    </row>
    <row r="25" spans="1:3">
      <c r="A25" s="3" t="s">
        <v>1382</v>
      </c>
      <c r="B25" s="4" t="n">
        <v>0</v>
      </c>
      <c r="C25" s="4"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1"/>
    <col customWidth="1" max="12" min="12" width="24"/>
    <col customWidth="1" max="13" min="13" width="31"/>
    <col customWidth="1" max="14" min="14" width="24"/>
    <col customWidth="1" max="15" min="15" width="24"/>
    <col customWidth="1" max="16" min="16" width="24"/>
    <col customWidth="1" max="17" min="17" width="31"/>
    <col customWidth="1" max="18" min="18" width="24"/>
    <col customWidth="1" max="19" min="19" width="24"/>
    <col customWidth="1" max="20" min="20" width="24"/>
    <col customWidth="1" max="21" min="21" width="55"/>
    <col customWidth="1" max="22" min="22" width="37"/>
    <col customWidth="1" max="23" min="23" width="31"/>
    <col customWidth="1" max="24" min="24" width="21"/>
  </cols>
  <sheetData>
    <row r="1" spans="1:24">
      <c r="A1" s="1" t="s">
        <v>1393</v>
      </c>
      <c r="B1" s="2" t="s">
        <v>1394</v>
      </c>
      <c r="C1" s="2" t="s">
        <v>1395</v>
      </c>
      <c r="D1" s="2" t="s">
        <v>1396</v>
      </c>
      <c r="E1" s="2" t="s">
        <v>1397</v>
      </c>
      <c r="F1" s="2" t="s">
        <v>1398</v>
      </c>
      <c r="G1" s="2" t="s">
        <v>1399</v>
      </c>
      <c r="H1" s="2" t="s">
        <v>1400</v>
      </c>
      <c r="I1" s="2" t="s">
        <v>1401</v>
      </c>
      <c r="J1" s="2" t="s">
        <v>1402</v>
      </c>
      <c r="K1" s="2" t="s">
        <v>1403</v>
      </c>
      <c r="L1" s="2" t="s">
        <v>1404</v>
      </c>
      <c r="M1" s="2" t="s">
        <v>1405</v>
      </c>
      <c r="N1" s="2" t="s">
        <v>1406</v>
      </c>
      <c r="O1" s="2" t="s">
        <v>1407</v>
      </c>
      <c r="P1" s="2" t="s">
        <v>1408</v>
      </c>
      <c r="Q1" s="2" t="s">
        <v>1409</v>
      </c>
      <c r="R1" s="2" t="s">
        <v>1410</v>
      </c>
      <c r="S1" s="2" t="s">
        <v>1411</v>
      </c>
      <c r="T1" s="2" t="s">
        <v>1412</v>
      </c>
      <c r="U1" s="2" t="s">
        <v>1413</v>
      </c>
      <c r="V1" s="2" t="s">
        <v>1414</v>
      </c>
      <c r="W1" s="2" t="s">
        <v>1415</v>
      </c>
      <c r="X1" s="2" t="s">
        <v>1416</v>
      </c>
    </row>
    <row r="2" spans="1:24">
      <c r="A2" s="6" t="s">
        <v>1417</v>
      </c>
    </row>
    <row r="3" spans="1:24">
      <c r="A3" s="3" t="s">
        <v>1418</v>
      </c>
      <c r="U3" s="5" t="n">
        <v>2</v>
      </c>
    </row>
    <row r="4" spans="1:24">
      <c r="A4" s="3" t="s">
        <v>188</v>
      </c>
      <c r="U4" s="4" t="n">
        <v>-4652000</v>
      </c>
      <c r="V4" s="4" t="n">
        <v>-994000</v>
      </c>
    </row>
    <row r="5" spans="1:24">
      <c r="A5" s="3" t="s">
        <v>1419</v>
      </c>
      <c r="L5" s="4" t="n">
        <v>17</v>
      </c>
    </row>
    <row r="6" spans="1:24">
      <c r="A6" s="3" t="s">
        <v>1420</v>
      </c>
      <c r="V6" s="4" t="n">
        <v>48300000</v>
      </c>
    </row>
    <row r="7" spans="1:24">
      <c r="A7" s="3" t="s">
        <v>1421</v>
      </c>
      <c r="Q7" s="8" t="n">
        <v>0.9</v>
      </c>
      <c r="V7" s="8" t="n">
        <v>0.9</v>
      </c>
    </row>
    <row r="8" spans="1:24">
      <c r="A8" s="3" t="s">
        <v>1422</v>
      </c>
      <c r="U8" s="5" t="n">
        <v>74393000</v>
      </c>
      <c r="V8" s="4" t="n">
        <v>57390000</v>
      </c>
    </row>
    <row r="9" spans="1:24">
      <c r="A9" s="3" t="s">
        <v>1423</v>
      </c>
      <c r="M9" s="7" t="n">
        <v>0.46</v>
      </c>
      <c r="N9" s="7" t="n">
        <v>0.275</v>
      </c>
      <c r="O9" s="7" t="n">
        <v>0.275</v>
      </c>
      <c r="P9" s="7" t="n">
        <v>0.275</v>
      </c>
      <c r="Q9" s="7" t="n">
        <v>1.45</v>
      </c>
      <c r="R9" s="7" t="n">
        <v>0.275</v>
      </c>
      <c r="S9" s="7" t="n">
        <v>0.25</v>
      </c>
      <c r="T9" s="7" t="n">
        <v>0.25</v>
      </c>
    </row>
    <row r="10" spans="1:24">
      <c r="A10" s="3" t="s">
        <v>1424</v>
      </c>
      <c r="U10" s="4" t="n">
        <v>0</v>
      </c>
      <c r="V10" s="4" t="n">
        <v>0</v>
      </c>
      <c r="W10" s="4" t="n">
        <v>20523000</v>
      </c>
    </row>
    <row r="11" spans="1:24">
      <c r="A11" s="3" t="s">
        <v>1425</v>
      </c>
    </row>
    <row r="12" spans="1:24">
      <c r="A12" s="6" t="s">
        <v>1417</v>
      </c>
    </row>
    <row r="13" spans="1:24">
      <c r="A13" s="3" t="s">
        <v>1426</v>
      </c>
      <c r="M13" s="3" t="s">
        <v>1427</v>
      </c>
      <c r="U13" s="3" t="s">
        <v>1427</v>
      </c>
    </row>
    <row r="14" spans="1:24">
      <c r="A14" s="3" t="s">
        <v>1428</v>
      </c>
    </row>
    <row r="15" spans="1:24">
      <c r="A15" s="6" t="s">
        <v>1417</v>
      </c>
    </row>
    <row r="16" spans="1:24">
      <c r="A16" s="3" t="s">
        <v>1429</v>
      </c>
      <c r="U16" s="5" t="n">
        <v>10521149</v>
      </c>
    </row>
    <row r="17" spans="1:24">
      <c r="A17" s="3" t="s">
        <v>1430</v>
      </c>
    </row>
    <row r="18" spans="1:24">
      <c r="A18" s="6" t="s">
        <v>1417</v>
      </c>
    </row>
    <row r="19" spans="1:24">
      <c r="A19" s="3" t="s">
        <v>1429</v>
      </c>
      <c r="U19" s="5" t="n">
        <v>10521149</v>
      </c>
    </row>
    <row r="20" spans="1:24">
      <c r="A20" s="3" t="s">
        <v>1431</v>
      </c>
    </row>
    <row r="21" spans="1:24">
      <c r="A21" s="6" t="s">
        <v>1417</v>
      </c>
    </row>
    <row r="22" spans="1:24">
      <c r="A22" s="3" t="s">
        <v>1432</v>
      </c>
      <c r="L22" s="3" t="s">
        <v>1433</v>
      </c>
    </row>
    <row r="23" spans="1:24">
      <c r="A23" s="3" t="s">
        <v>1434</v>
      </c>
      <c r="L23" s="3" t="s">
        <v>1433</v>
      </c>
    </row>
    <row r="24" spans="1:24">
      <c r="A24" s="3" t="s">
        <v>1435</v>
      </c>
    </row>
    <row r="25" spans="1:24">
      <c r="A25" s="6" t="s">
        <v>1417</v>
      </c>
    </row>
    <row r="26" spans="1:24">
      <c r="A26" s="3" t="s">
        <v>1436</v>
      </c>
      <c r="L26" s="3" t="s">
        <v>1437</v>
      </c>
    </row>
    <row r="27" spans="1:24">
      <c r="A27" s="3" t="s">
        <v>1438</v>
      </c>
      <c r="L27" s="4" t="n">
        <v>124</v>
      </c>
    </row>
    <row r="28" spans="1:24">
      <c r="A28" s="3" t="s">
        <v>1439</v>
      </c>
    </row>
    <row r="29" spans="1:24">
      <c r="A29" s="6" t="s">
        <v>1417</v>
      </c>
    </row>
    <row r="30" spans="1:24">
      <c r="A30" s="3" t="s">
        <v>1434</v>
      </c>
      <c r="L30" s="3" t="s">
        <v>1437</v>
      </c>
    </row>
    <row r="31" spans="1:24">
      <c r="A31" s="3" t="s">
        <v>27</v>
      </c>
    </row>
    <row r="32" spans="1:24">
      <c r="A32" s="6" t="s">
        <v>1417</v>
      </c>
    </row>
    <row r="33" spans="1:24">
      <c r="A33" s="3" t="s">
        <v>1440</v>
      </c>
      <c r="U33" s="5" t="n">
        <v>1</v>
      </c>
    </row>
    <row r="34" spans="1:24">
      <c r="A34" s="3" t="s">
        <v>1429</v>
      </c>
      <c r="U34" s="5" t="n">
        <v>-10521149</v>
      </c>
    </row>
    <row r="35" spans="1:24">
      <c r="A35" s="3" t="s">
        <v>1423</v>
      </c>
      <c r="C35" s="7" t="n">
        <v>0.46</v>
      </c>
      <c r="D35" s="7" t="n">
        <v>0.275</v>
      </c>
      <c r="E35" s="7" t="n">
        <v>0.275</v>
      </c>
      <c r="F35" s="7" t="n">
        <v>0.275</v>
      </c>
      <c r="G35" s="7" t="n">
        <v>1.45</v>
      </c>
      <c r="H35" s="7" t="n">
        <v>0.275</v>
      </c>
      <c r="I35" s="7" t="n">
        <v>0.25</v>
      </c>
      <c r="J35" s="7" t="n">
        <v>0.25</v>
      </c>
      <c r="U35" s="7" t="n">
        <v>1.285</v>
      </c>
      <c r="V35" s="7" t="n">
        <v>2.225</v>
      </c>
      <c r="W35" s="4" t="n">
        <v>0</v>
      </c>
    </row>
    <row r="36" spans="1:24">
      <c r="A36" s="3" t="s">
        <v>1424</v>
      </c>
      <c r="K36" s="4" t="n">
        <v>20500000</v>
      </c>
    </row>
    <row r="37" spans="1:24">
      <c r="A37" s="3" t="s">
        <v>1441</v>
      </c>
    </row>
    <row r="38" spans="1:24">
      <c r="A38" s="6" t="s">
        <v>1417</v>
      </c>
    </row>
    <row r="39" spans="1:24">
      <c r="A39" s="3" t="s">
        <v>1442</v>
      </c>
      <c r="M39" s="4" t="n">
        <v>0</v>
      </c>
      <c r="Q39" s="4" t="n">
        <v>0</v>
      </c>
      <c r="U39" s="4" t="n">
        <v>0</v>
      </c>
      <c r="V39" s="4" t="n">
        <v>0</v>
      </c>
      <c r="X39" s="4" t="n">
        <v>50000000</v>
      </c>
    </row>
    <row r="40" spans="1:24">
      <c r="A40" s="3" t="s">
        <v>1443</v>
      </c>
      <c r="U40" s="5" t="n">
        <v>-424317</v>
      </c>
      <c r="V40" s="5" t="n">
        <v>-84203</v>
      </c>
    </row>
    <row r="41" spans="1:24">
      <c r="A41" s="3" t="s">
        <v>1444</v>
      </c>
      <c r="U41" s="8" t="n">
        <v>10.96</v>
      </c>
      <c r="V41" s="8" t="n">
        <v>11.81</v>
      </c>
    </row>
    <row r="42" spans="1:24">
      <c r="A42" s="3" t="s">
        <v>188</v>
      </c>
      <c r="U42" s="4" t="n">
        <v>-4653000</v>
      </c>
      <c r="V42" s="4" t="n">
        <v>-994000</v>
      </c>
    </row>
    <row r="43" spans="1:24">
      <c r="A43" s="3" t="s">
        <v>1445</v>
      </c>
      <c r="M43" s="4" t="n">
        <v>44353000</v>
      </c>
      <c r="Q43" s="4" t="n">
        <v>49006000</v>
      </c>
      <c r="U43" s="4" t="n">
        <v>44353000</v>
      </c>
      <c r="V43" s="4" t="n">
        <v>49006000</v>
      </c>
      <c r="W43" s="4" t="n">
        <v>50000000</v>
      </c>
    </row>
    <row r="44" spans="1:24">
      <c r="A44" s="3" t="s">
        <v>1419</v>
      </c>
      <c r="M44" s="8" t="n">
        <v>13.72</v>
      </c>
      <c r="U44" s="8" t="n">
        <v>13.72</v>
      </c>
    </row>
    <row r="45" spans="1:24">
      <c r="A45" s="3" t="s">
        <v>29</v>
      </c>
    </row>
    <row r="46" spans="1:24">
      <c r="A46" s="6" t="s">
        <v>1417</v>
      </c>
    </row>
    <row r="47" spans="1:24">
      <c r="A47" s="3" t="s">
        <v>1440</v>
      </c>
      <c r="U47" s="5" t="n">
        <v>1</v>
      </c>
    </row>
    <row r="48" spans="1:24">
      <c r="A48" s="3" t="s">
        <v>1429</v>
      </c>
      <c r="U48" s="5" t="n">
        <v>10521149</v>
      </c>
    </row>
    <row r="49" spans="1:24">
      <c r="A49" s="3" t="s">
        <v>1446</v>
      </c>
    </row>
    <row r="50" spans="1:24">
      <c r="A50" s="6" t="s">
        <v>1417</v>
      </c>
    </row>
    <row r="51" spans="1:24">
      <c r="A51" s="3" t="s">
        <v>1422</v>
      </c>
      <c r="B51" s="4" t="n">
        <v>20800000</v>
      </c>
    </row>
    <row r="52" spans="1:24">
      <c r="A52" s="3" t="s">
        <v>1447</v>
      </c>
      <c r="B52" s="4" t="n">
        <v>700000</v>
      </c>
    </row>
    <row r="53" spans="1:24">
      <c r="A53" s="3" t="s">
        <v>1448</v>
      </c>
      <c r="B53" s="5" t="n">
        <v>815819</v>
      </c>
    </row>
    <row r="54" spans="1:24">
      <c r="A54" s="3" t="s">
        <v>1449</v>
      </c>
      <c r="B54" s="4" t="n">
        <v>11500000</v>
      </c>
    </row>
    <row r="55" spans="1:24">
      <c r="A55" s="3" t="s">
        <v>1450</v>
      </c>
      <c r="B55" s="8" t="n">
        <v>14.06</v>
      </c>
    </row>
    <row r="56" spans="1:24">
      <c r="A56" s="3" t="s">
        <v>1451</v>
      </c>
    </row>
    <row r="57" spans="1:24">
      <c r="A57" s="6" t="s">
        <v>1417</v>
      </c>
    </row>
    <row r="58" spans="1:24">
      <c r="A58" s="3" t="s">
        <v>1448</v>
      </c>
      <c r="B58" s="5" t="n">
        <v>432314</v>
      </c>
    </row>
    <row r="59" spans="1:24">
      <c r="A59" s="3" t="s">
        <v>1452</v>
      </c>
    </row>
    <row r="60" spans="1:24">
      <c r="A60" s="6" t="s">
        <v>1417</v>
      </c>
    </row>
    <row r="61" spans="1:24">
      <c r="A61" s="3" t="s">
        <v>1448</v>
      </c>
      <c r="B61" s="5" t="n">
        <v>12481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53</v>
      </c>
      <c r="B1" s="2" t="s">
        <v>1</v>
      </c>
    </row>
    <row r="2" spans="1:4">
      <c r="B2" s="2" t="s">
        <v>2</v>
      </c>
      <c r="C2" s="2" t="s">
        <v>31</v>
      </c>
      <c r="D2" s="2" t="s">
        <v>1454</v>
      </c>
    </row>
    <row r="3" spans="1:4">
      <c r="A3" s="6" t="s">
        <v>1455</v>
      </c>
    </row>
    <row r="4" spans="1:4">
      <c r="A4" s="3" t="s">
        <v>1456</v>
      </c>
      <c r="B4" s="4" t="n">
        <v>-4652000</v>
      </c>
      <c r="C4" s="4" t="n">
        <v>-994000</v>
      </c>
    </row>
    <row r="5" spans="1:4">
      <c r="A5" s="3" t="s">
        <v>1457</v>
      </c>
    </row>
    <row r="6" spans="1:4">
      <c r="A6" s="6" t="s">
        <v>1455</v>
      </c>
    </row>
    <row r="7" spans="1:4">
      <c r="A7" s="3" t="s">
        <v>1458</v>
      </c>
      <c r="B7" s="5" t="n">
        <v>49006000</v>
      </c>
      <c r="C7" s="5" t="n">
        <v>50000000</v>
      </c>
    </row>
    <row r="8" spans="1:4">
      <c r="A8" s="3" t="s">
        <v>1459</v>
      </c>
      <c r="B8" s="4" t="n">
        <v>0</v>
      </c>
      <c r="C8" s="4" t="n">
        <v>0</v>
      </c>
      <c r="D8" s="4" t="n">
        <v>50000000</v>
      </c>
    </row>
    <row r="9" spans="1:4">
      <c r="A9" s="3" t="s">
        <v>1460</v>
      </c>
      <c r="B9" s="5" t="n">
        <v>424317</v>
      </c>
      <c r="C9" s="5" t="n">
        <v>84203</v>
      </c>
    </row>
    <row r="10" spans="1:4">
      <c r="A10" s="3" t="s">
        <v>1456</v>
      </c>
      <c r="B10" s="4" t="n">
        <v>-4653000</v>
      </c>
      <c r="C10" s="4" t="n">
        <v>-994000</v>
      </c>
    </row>
    <row r="11" spans="1:4">
      <c r="A11" s="3" t="s">
        <v>1461</v>
      </c>
      <c r="B11" s="5" t="n">
        <v>0</v>
      </c>
      <c r="C11" s="5" t="n">
        <v>0</v>
      </c>
    </row>
    <row r="12" spans="1:4">
      <c r="A12" s="3" t="s">
        <v>1462</v>
      </c>
      <c r="B12" s="4" t="n">
        <v>44353000</v>
      </c>
      <c r="C12" s="4" t="n">
        <v>4900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463</v>
      </c>
      <c r="B1" s="2" t="s">
        <v>73</v>
      </c>
      <c r="C1" s="2" t="s">
        <v>74</v>
      </c>
      <c r="D1" s="2" t="s">
        <v>75</v>
      </c>
      <c r="E1" s="2" t="s">
        <v>76</v>
      </c>
      <c r="F1" s="2" t="s">
        <v>77</v>
      </c>
      <c r="G1" s="2" t="s">
        <v>78</v>
      </c>
      <c r="H1" s="2" t="s">
        <v>79</v>
      </c>
      <c r="I1" s="2" t="s">
        <v>80</v>
      </c>
      <c r="J1" s="2" t="s">
        <v>2</v>
      </c>
      <c r="K1" s="2" t="s">
        <v>81</v>
      </c>
      <c r="L1" s="2" t="s">
        <v>4</v>
      </c>
      <c r="M1" s="2" t="s">
        <v>82</v>
      </c>
      <c r="N1" s="2" t="s">
        <v>31</v>
      </c>
      <c r="O1" s="2" t="s">
        <v>83</v>
      </c>
      <c r="P1" s="2" t="s">
        <v>84</v>
      </c>
      <c r="Q1" s="2" t="s">
        <v>85</v>
      </c>
      <c r="R1" s="2" t="s">
        <v>2</v>
      </c>
      <c r="S1" s="2" t="s">
        <v>31</v>
      </c>
      <c r="T1" s="2" t="s">
        <v>86</v>
      </c>
    </row>
    <row r="2" spans="1:20">
      <c r="A2" s="6" t="s">
        <v>1417</v>
      </c>
    </row>
    <row r="3" spans="1:20">
      <c r="A3" s="3" t="s">
        <v>1464</v>
      </c>
      <c r="J3" s="7" t="n">
        <v>0.46</v>
      </c>
      <c r="K3" s="7" t="n">
        <v>0.275</v>
      </c>
      <c r="L3" s="7" t="n">
        <v>0.275</v>
      </c>
      <c r="M3" s="7" t="n">
        <v>0.275</v>
      </c>
      <c r="N3" s="7" t="n">
        <v>1.45</v>
      </c>
      <c r="O3" s="7" t="n">
        <v>0.275</v>
      </c>
      <c r="P3" s="7" t="n">
        <v>0.25</v>
      </c>
      <c r="Q3" s="7" t="n">
        <v>0.25</v>
      </c>
    </row>
    <row r="4" spans="1:20">
      <c r="A4" s="3" t="s">
        <v>27</v>
      </c>
    </row>
    <row r="5" spans="1:20">
      <c r="A5" s="6" t="s">
        <v>1417</v>
      </c>
    </row>
    <row r="6" spans="1:20">
      <c r="A6" s="3" t="s">
        <v>1464</v>
      </c>
      <c r="B6" s="7" t="n">
        <v>0.46</v>
      </c>
      <c r="C6" s="7" t="n">
        <v>0.275</v>
      </c>
      <c r="D6" s="7" t="n">
        <v>0.275</v>
      </c>
      <c r="E6" s="7" t="n">
        <v>0.275</v>
      </c>
      <c r="F6" s="7" t="n">
        <v>1.45</v>
      </c>
      <c r="G6" s="7" t="n">
        <v>0.275</v>
      </c>
      <c r="H6" s="7" t="n">
        <v>0.25</v>
      </c>
      <c r="I6" s="7" t="n">
        <v>0.25</v>
      </c>
      <c r="R6" s="7" t="n">
        <v>1.285</v>
      </c>
      <c r="S6" s="7" t="n">
        <v>2.225</v>
      </c>
      <c r="T6" s="4"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65</v>
      </c>
      <c r="B1" s="2" t="s">
        <v>1466</v>
      </c>
      <c r="C1" s="2" t="s">
        <v>1467</v>
      </c>
      <c r="D1" s="2" t="s">
        <v>1468</v>
      </c>
      <c r="E1" s="2" t="s">
        <v>1469</v>
      </c>
      <c r="F1" s="2" t="s">
        <v>1470</v>
      </c>
      <c r="G1" s="2" t="s">
        <v>1471</v>
      </c>
      <c r="H1" s="2" t="s">
        <v>1472</v>
      </c>
      <c r="I1" s="2" t="s">
        <v>1473</v>
      </c>
      <c r="J1" s="2" t="s">
        <v>1470</v>
      </c>
      <c r="K1" s="2" t="s">
        <v>1466</v>
      </c>
    </row>
    <row r="2" spans="1:11">
      <c r="A2" s="6" t="s">
        <v>1417</v>
      </c>
    </row>
    <row r="3" spans="1:11">
      <c r="A3" s="3" t="s">
        <v>1474</v>
      </c>
      <c r="C3" s="7" t="n">
        <v>0.275</v>
      </c>
      <c r="D3" s="7" t="n">
        <v>0.275</v>
      </c>
      <c r="E3" s="7" t="n">
        <v>0.275</v>
      </c>
      <c r="G3" s="7" t="n">
        <v>0.275</v>
      </c>
      <c r="H3" s="7" t="n">
        <v>0.25</v>
      </c>
      <c r="I3" s="7" t="n">
        <v>0.25</v>
      </c>
      <c r="J3" s="7" t="n">
        <v>2.225</v>
      </c>
    </row>
    <row r="4" spans="1:11">
      <c r="A4" s="3" t="s">
        <v>1475</v>
      </c>
      <c r="C4" s="12" t="n">
        <v>0.254</v>
      </c>
      <c r="D4" s="12" t="n">
        <v>0.254</v>
      </c>
      <c r="E4" s="12" t="n">
        <v>0.254</v>
      </c>
      <c r="F4" s="7" t="n">
        <v>1.306</v>
      </c>
      <c r="G4" s="12" t="n">
        <v>0.275</v>
      </c>
      <c r="H4" s="12" t="n">
        <v>0.25</v>
      </c>
      <c r="I4" s="12" t="n">
        <v>0.25</v>
      </c>
      <c r="J4" s="12" t="n">
        <v>2.081</v>
      </c>
    </row>
    <row r="5" spans="1:11">
      <c r="A5" s="3" t="s">
        <v>1476</v>
      </c>
      <c r="C5" s="5" t="n">
        <v>0</v>
      </c>
      <c r="D5" s="5" t="n">
        <v>0</v>
      </c>
      <c r="E5" s="5" t="n">
        <v>0</v>
      </c>
      <c r="F5" s="12" t="n">
        <v>0.156</v>
      </c>
      <c r="G5" s="12" t="n">
        <v>0.275</v>
      </c>
      <c r="H5" s="12" t="n">
        <v>0.25</v>
      </c>
      <c r="I5" s="12" t="n">
        <v>0.25</v>
      </c>
      <c r="J5" s="12" t="n">
        <v>0.931</v>
      </c>
    </row>
    <row r="6" spans="1:11">
      <c r="A6" s="3" t="s">
        <v>1477</v>
      </c>
      <c r="C6" s="12" t="n">
        <v>0.021</v>
      </c>
      <c r="D6" s="12" t="n">
        <v>0.021</v>
      </c>
      <c r="E6" s="12" t="n">
        <v>0.021</v>
      </c>
      <c r="F6" s="12" t="n">
        <v>0.144</v>
      </c>
      <c r="G6" s="5" t="n">
        <v>0</v>
      </c>
      <c r="H6" s="5" t="n">
        <v>0</v>
      </c>
      <c r="I6" s="5" t="n">
        <v>0</v>
      </c>
      <c r="J6" s="12" t="n">
        <v>0.144</v>
      </c>
    </row>
    <row r="7" spans="1:11">
      <c r="A7" s="3" t="s">
        <v>1478</v>
      </c>
      <c r="C7" s="4" t="n">
        <v>0</v>
      </c>
      <c r="D7" s="4" t="n">
        <v>0</v>
      </c>
      <c r="E7" s="4" t="n">
        <v>0</v>
      </c>
      <c r="F7" s="12" t="n">
        <v>0.02</v>
      </c>
      <c r="G7" s="4" t="n">
        <v>0</v>
      </c>
      <c r="H7" s="4" t="n">
        <v>0</v>
      </c>
      <c r="I7" s="4" t="n">
        <v>0</v>
      </c>
      <c r="J7" s="7" t="n">
        <v>0.02</v>
      </c>
    </row>
    <row r="8" spans="1:11">
      <c r="A8" s="3" t="s">
        <v>1479</v>
      </c>
    </row>
    <row r="9" spans="1:11">
      <c r="A9" s="6" t="s">
        <v>1417</v>
      </c>
    </row>
    <row r="10" spans="1:11">
      <c r="A10" s="3" t="s">
        <v>1474</v>
      </c>
      <c r="B10" s="7" t="n">
        <v>0.401</v>
      </c>
      <c r="K10" s="7" t="n">
        <v>1.226</v>
      </c>
    </row>
    <row r="11" spans="1:11">
      <c r="A11" s="3" t="s">
        <v>1475</v>
      </c>
      <c r="B11" s="12" t="n">
        <v>0.37</v>
      </c>
      <c r="K11" s="12" t="n">
        <v>1.132</v>
      </c>
    </row>
    <row r="12" spans="1:11">
      <c r="A12" s="3" t="s">
        <v>1476</v>
      </c>
      <c r="B12" s="5" t="n">
        <v>0</v>
      </c>
      <c r="K12" s="5" t="n">
        <v>0</v>
      </c>
    </row>
    <row r="13" spans="1:11">
      <c r="A13" s="3" t="s">
        <v>1477</v>
      </c>
      <c r="B13" s="12" t="n">
        <v>0.031</v>
      </c>
      <c r="K13" s="12" t="n">
        <v>0.094</v>
      </c>
    </row>
    <row r="14" spans="1:11">
      <c r="A14" s="3" t="s">
        <v>1478</v>
      </c>
      <c r="B14" s="5" t="n">
        <v>0</v>
      </c>
      <c r="K14" s="4" t="n">
        <v>0</v>
      </c>
    </row>
    <row r="15" spans="1:11">
      <c r="A15" s="3" t="s">
        <v>1480</v>
      </c>
    </row>
    <row r="16" spans="1:11">
      <c r="A16" s="6" t="s">
        <v>1417</v>
      </c>
    </row>
    <row r="17" spans="1:11">
      <c r="A17" s="3" t="s">
        <v>1474</v>
      </c>
      <c r="B17" s="12" t="n">
        <v>0.059</v>
      </c>
    </row>
    <row r="18" spans="1:11">
      <c r="A18" s="3" t="s">
        <v>1481</v>
      </c>
    </row>
    <row r="19" spans="1:11">
      <c r="A19" s="6" t="s">
        <v>1417</v>
      </c>
    </row>
    <row r="20" spans="1:11">
      <c r="A20" s="3" t="s">
        <v>1474</v>
      </c>
      <c r="B20" s="7" t="n">
        <v>0.46</v>
      </c>
    </row>
    <row r="21" spans="1:11">
      <c r="A21" s="3" t="s">
        <v>1482</v>
      </c>
    </row>
    <row r="22" spans="1:11">
      <c r="A22" s="6" t="s">
        <v>1417</v>
      </c>
    </row>
    <row r="23" spans="1:11">
      <c r="A23" s="3" t="s">
        <v>1474</v>
      </c>
      <c r="F23" s="7" t="n">
        <v>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1</v>
      </c>
      <c r="D2" s="2" t="s">
        <v>86</v>
      </c>
    </row>
    <row r="3" spans="1:4">
      <c r="A3" s="6" t="s">
        <v>1484</v>
      </c>
    </row>
    <row r="4" spans="1:4">
      <c r="A4" s="3" t="s">
        <v>1485</v>
      </c>
      <c r="B4" s="4" t="n">
        <v>-3556</v>
      </c>
    </row>
    <row r="5" spans="1:4">
      <c r="A5" s="3" t="s">
        <v>180</v>
      </c>
      <c r="B5" s="5" t="n">
        <v>8519</v>
      </c>
      <c r="C5" s="4" t="n">
        <v>-36545</v>
      </c>
      <c r="D5" s="4" t="n">
        <v>18016</v>
      </c>
    </row>
    <row r="6" spans="1:4">
      <c r="A6" s="3" t="s">
        <v>174</v>
      </c>
      <c r="D6" s="5" t="n">
        <v>0</v>
      </c>
    </row>
    <row r="7" spans="1:4">
      <c r="A7" s="3" t="s">
        <v>178</v>
      </c>
      <c r="B7" s="5" t="n">
        <v>0</v>
      </c>
      <c r="C7" s="5" t="n">
        <v>0</v>
      </c>
      <c r="D7" s="5" t="n">
        <v>0</v>
      </c>
    </row>
    <row r="8" spans="1:4">
      <c r="A8" s="3" t="s">
        <v>1486</v>
      </c>
      <c r="B8" s="5" t="n">
        <v>1365</v>
      </c>
      <c r="C8" s="5" t="n">
        <v>-3556</v>
      </c>
    </row>
    <row r="9" spans="1:4">
      <c r="A9" s="3" t="s">
        <v>156</v>
      </c>
    </row>
    <row r="10" spans="1:4">
      <c r="A10" s="6" t="s">
        <v>1484</v>
      </c>
    </row>
    <row r="11" spans="1:4">
      <c r="A11" s="3" t="s">
        <v>1485</v>
      </c>
      <c r="B11" s="5" t="n">
        <v>-3556</v>
      </c>
      <c r="C11" s="5" t="n">
        <v>15656</v>
      </c>
      <c r="D11" s="5" t="n">
        <v>0</v>
      </c>
    </row>
    <row r="12" spans="1:4">
      <c r="A12" s="3" t="s">
        <v>180</v>
      </c>
      <c r="B12" s="5" t="n">
        <v>3420</v>
      </c>
      <c r="C12" s="5" t="n">
        <v>-20046</v>
      </c>
      <c r="D12" s="5" t="n">
        <v>488</v>
      </c>
    </row>
    <row r="13" spans="1:4">
      <c r="A13" s="3" t="s">
        <v>174</v>
      </c>
      <c r="D13" s="5" t="n">
        <v>14874</v>
      </c>
    </row>
    <row r="14" spans="1:4">
      <c r="A14" s="3" t="s">
        <v>178</v>
      </c>
      <c r="B14" s="5" t="n">
        <v>1202</v>
      </c>
      <c r="C14" s="5" t="n">
        <v>645</v>
      </c>
      <c r="D14" s="5" t="n">
        <v>324</v>
      </c>
    </row>
    <row r="15" spans="1:4">
      <c r="A15" s="3" t="s">
        <v>181</v>
      </c>
      <c r="B15" s="5" t="n">
        <v>299</v>
      </c>
      <c r="C15" s="5" t="n">
        <v>189</v>
      </c>
      <c r="D15" s="5" t="n">
        <v>-30</v>
      </c>
    </row>
    <row r="16" spans="1:4">
      <c r="A16" s="3" t="s">
        <v>1486</v>
      </c>
      <c r="B16" s="5" t="n">
        <v>1365</v>
      </c>
      <c r="C16" s="5" t="n">
        <v>-3556</v>
      </c>
      <c r="D16" s="5" t="n">
        <v>15656</v>
      </c>
    </row>
    <row r="17" spans="1:4">
      <c r="A17" s="3" t="s">
        <v>1487</v>
      </c>
    </row>
    <row r="18" spans="1:4">
      <c r="A18" s="6" t="s">
        <v>1484</v>
      </c>
    </row>
    <row r="19" spans="1:4">
      <c r="A19" s="3" t="s">
        <v>1485</v>
      </c>
      <c r="B19" s="5" t="n">
        <v>-2839</v>
      </c>
      <c r="C19" s="5" t="n">
        <v>14494</v>
      </c>
      <c r="D19" s="5" t="n">
        <v>12134</v>
      </c>
    </row>
    <row r="20" spans="1:4">
      <c r="A20" s="3" t="s">
        <v>180</v>
      </c>
      <c r="B20" s="5" t="n">
        <v>5099</v>
      </c>
      <c r="C20" s="5" t="n">
        <v>-16499</v>
      </c>
      <c r="D20" s="5" t="n">
        <v>17528</v>
      </c>
    </row>
    <row r="21" spans="1:4">
      <c r="A21" s="3" t="s">
        <v>174</v>
      </c>
      <c r="D21" s="5" t="n">
        <v>-14874</v>
      </c>
    </row>
    <row r="22" spans="1:4">
      <c r="A22" s="3" t="s">
        <v>178</v>
      </c>
      <c r="B22" s="5" t="n">
        <v>-1202</v>
      </c>
      <c r="C22" s="5" t="n">
        <v>-645</v>
      </c>
      <c r="D22" s="5" t="n">
        <v>-324</v>
      </c>
    </row>
    <row r="23" spans="1:4">
      <c r="A23" s="3" t="s">
        <v>181</v>
      </c>
      <c r="B23" s="5" t="n">
        <v>-299</v>
      </c>
      <c r="C23" s="5" t="n">
        <v>-189</v>
      </c>
      <c r="D23" s="5" t="n">
        <v>30</v>
      </c>
    </row>
    <row r="24" spans="1:4">
      <c r="A24" s="3" t="s">
        <v>1486</v>
      </c>
      <c r="B24" s="5" t="n">
        <v>759</v>
      </c>
      <c r="C24" s="5" t="n">
        <v>-2839</v>
      </c>
      <c r="D24" s="5" t="n">
        <v>14494</v>
      </c>
    </row>
    <row r="25" spans="1:4">
      <c r="A25" s="3" t="s">
        <v>1488</v>
      </c>
    </row>
    <row r="26" spans="1:4">
      <c r="A26" s="6" t="s">
        <v>1484</v>
      </c>
    </row>
    <row r="27" spans="1:4">
      <c r="A27" s="3" t="s">
        <v>1485</v>
      </c>
      <c r="B27" s="5" t="n">
        <v>-6395</v>
      </c>
      <c r="C27" s="5" t="n">
        <v>30150</v>
      </c>
      <c r="D27" s="5" t="n">
        <v>12134</v>
      </c>
    </row>
    <row r="28" spans="1:4">
      <c r="A28" s="3" t="s">
        <v>180</v>
      </c>
      <c r="B28" s="5" t="n">
        <v>8519</v>
      </c>
      <c r="C28" s="5" t="n">
        <v>-36545</v>
      </c>
      <c r="D28" s="5" t="n">
        <v>18016</v>
      </c>
    </row>
    <row r="29" spans="1:4">
      <c r="A29" s="3" t="s">
        <v>174</v>
      </c>
      <c r="D29" s="5" t="n">
        <v>0</v>
      </c>
    </row>
    <row r="30" spans="1:4">
      <c r="A30" s="3" t="s">
        <v>178</v>
      </c>
      <c r="B30" s="5" t="n">
        <v>0</v>
      </c>
      <c r="C30" s="5" t="n">
        <v>0</v>
      </c>
      <c r="D30" s="5" t="n">
        <v>0</v>
      </c>
    </row>
    <row r="31" spans="1:4">
      <c r="A31" s="3" t="s">
        <v>181</v>
      </c>
      <c r="B31" s="5" t="n">
        <v>0</v>
      </c>
      <c r="C31" s="5" t="n">
        <v>0</v>
      </c>
      <c r="D31" s="5" t="n">
        <v>0</v>
      </c>
    </row>
    <row r="32" spans="1:4">
      <c r="A32" s="3" t="s">
        <v>1486</v>
      </c>
      <c r="B32" s="4" t="n">
        <v>2124</v>
      </c>
      <c r="C32" s="4" t="n">
        <v>-6395</v>
      </c>
      <c r="D32" s="4" t="n">
        <v>301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s>
  <sheetData>
    <row r="1" spans="1:4">
      <c r="A1" s="1" t="s">
        <v>1489</v>
      </c>
      <c r="B1" s="2" t="s">
        <v>1</v>
      </c>
    </row>
    <row r="2" spans="1:4">
      <c r="B2" s="2" t="s">
        <v>1490</v>
      </c>
      <c r="C2" s="2" t="s">
        <v>554</v>
      </c>
      <c r="D2" s="2" t="s">
        <v>558</v>
      </c>
    </row>
    <row r="3" spans="1:4">
      <c r="A3" s="6" t="s">
        <v>1491</v>
      </c>
    </row>
    <row r="4" spans="1:4">
      <c r="A4" s="3" t="s">
        <v>1492</v>
      </c>
      <c r="B4" s="4" t="n">
        <v>0</v>
      </c>
      <c r="C4" s="4" t="n">
        <v>0</v>
      </c>
      <c r="D4" s="4" t="n">
        <v>0</v>
      </c>
    </row>
    <row r="5" spans="1:4">
      <c r="A5" s="3" t="s">
        <v>1493</v>
      </c>
      <c r="B5" s="5" t="n">
        <v>7</v>
      </c>
    </row>
    <row r="6" spans="1:4">
      <c r="A6" s="3" t="s">
        <v>1494</v>
      </c>
    </row>
    <row r="7" spans="1:4">
      <c r="A7" s="6" t="s">
        <v>1491</v>
      </c>
    </row>
    <row r="8" spans="1:4">
      <c r="A8" s="3" t="s">
        <v>1495</v>
      </c>
      <c r="B8" s="3" t="s">
        <v>1496</v>
      </c>
    </row>
    <row r="9" spans="1:4">
      <c r="A9" s="3" t="s">
        <v>1497</v>
      </c>
    </row>
    <row r="10" spans="1:4">
      <c r="A10" s="6" t="s">
        <v>1491</v>
      </c>
    </row>
    <row r="11" spans="1:4">
      <c r="A11" s="3" t="s">
        <v>1495</v>
      </c>
      <c r="B11" s="3" t="s">
        <v>1498</v>
      </c>
    </row>
    <row r="12" spans="1:4">
      <c r="A12" s="3" t="s">
        <v>1499</v>
      </c>
    </row>
    <row r="13" spans="1:4">
      <c r="A13" s="6" t="s">
        <v>1491</v>
      </c>
    </row>
    <row r="14" spans="1:4">
      <c r="A14" s="3" t="s">
        <v>1500</v>
      </c>
      <c r="B14" s="5" t="n">
        <v>8</v>
      </c>
    </row>
    <row r="15" spans="1:4">
      <c r="A15" s="3" t="s">
        <v>1501</v>
      </c>
    </row>
    <row r="16" spans="1:4">
      <c r="A16" s="6" t="s">
        <v>1491</v>
      </c>
    </row>
    <row r="17" spans="1:4">
      <c r="A17" s="3" t="s">
        <v>1500</v>
      </c>
      <c r="B17" s="5" t="n">
        <v>1</v>
      </c>
    </row>
    <row r="18" spans="1:4">
      <c r="A18" s="3" t="s">
        <v>1502</v>
      </c>
    </row>
    <row r="19" spans="1:4">
      <c r="A19" s="6" t="s">
        <v>1491</v>
      </c>
    </row>
    <row r="20" spans="1:4">
      <c r="A20" s="3" t="s">
        <v>1500</v>
      </c>
      <c r="B20" s="5" t="n">
        <v>1</v>
      </c>
    </row>
    <row r="21" spans="1:4">
      <c r="A21" s="3" t="s">
        <v>1503</v>
      </c>
    </row>
    <row r="22" spans="1:4">
      <c r="A22" s="6" t="s">
        <v>1491</v>
      </c>
    </row>
    <row r="23" spans="1:4">
      <c r="A23" s="3" t="s">
        <v>1492</v>
      </c>
      <c r="B23" s="4" t="n">
        <v>8100</v>
      </c>
    </row>
    <row r="24" spans="1:4">
      <c r="A24" s="3" t="s">
        <v>157</v>
      </c>
    </row>
    <row r="25" spans="1:4">
      <c r="A25" s="6" t="s">
        <v>1491</v>
      </c>
    </row>
    <row r="26" spans="1:4">
      <c r="A26" s="3" t="s">
        <v>1504</v>
      </c>
      <c r="B26" s="5" t="n">
        <v>8100</v>
      </c>
    </row>
    <row r="27" spans="1:4">
      <c r="A27" s="3" t="s">
        <v>1492</v>
      </c>
      <c r="B27" s="4" t="n">
        <v>-8096</v>
      </c>
      <c r="C27" s="4" t="n">
        <v>544</v>
      </c>
      <c r="D27" s="4" t="n">
        <v>-53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505</v>
      </c>
      <c r="B1" s="2" t="s">
        <v>548</v>
      </c>
      <c r="J1" s="2" t="s">
        <v>549</v>
      </c>
      <c r="K1" s="2" t="s">
        <v>1</v>
      </c>
    </row>
    <row r="2" spans="1:13">
      <c r="B2" s="2" t="s">
        <v>2</v>
      </c>
      <c r="C2" s="2" t="s">
        <v>81</v>
      </c>
      <c r="D2" s="2" t="s">
        <v>4</v>
      </c>
      <c r="E2" s="2" t="s">
        <v>82</v>
      </c>
      <c r="F2" s="2" t="s">
        <v>31</v>
      </c>
      <c r="G2" s="2" t="s">
        <v>83</v>
      </c>
      <c r="H2" s="2" t="s">
        <v>84</v>
      </c>
      <c r="I2" s="2" t="s">
        <v>85</v>
      </c>
      <c r="J2" s="2" t="s">
        <v>86</v>
      </c>
      <c r="K2" s="2" t="s">
        <v>2</v>
      </c>
      <c r="L2" s="2" t="s">
        <v>31</v>
      </c>
      <c r="M2" s="2" t="s">
        <v>86</v>
      </c>
    </row>
    <row r="3" spans="1:13">
      <c r="A3" s="6" t="s">
        <v>1506</v>
      </c>
    </row>
    <row r="4" spans="1:13">
      <c r="A4" s="3" t="s">
        <v>119</v>
      </c>
      <c r="B4" s="4" t="n">
        <v>41856</v>
      </c>
      <c r="C4" s="4" t="n">
        <v>27608</v>
      </c>
      <c r="D4" s="4" t="n">
        <v>2802</v>
      </c>
      <c r="E4" s="4" t="n">
        <v>-5539</v>
      </c>
      <c r="F4" s="4" t="n">
        <v>27123</v>
      </c>
      <c r="G4" s="4" t="n">
        <v>3313</v>
      </c>
      <c r="H4" s="4" t="n">
        <v>34210</v>
      </c>
      <c r="I4" s="4" t="n">
        <v>9175</v>
      </c>
      <c r="K4" s="4" t="n">
        <v>66727</v>
      </c>
      <c r="L4" s="4" t="n">
        <v>73821</v>
      </c>
      <c r="M4" s="4" t="n">
        <v>44187</v>
      </c>
    </row>
    <row r="5" spans="1:13">
      <c r="A5" s="6" t="s">
        <v>123</v>
      </c>
    </row>
    <row r="6" spans="1:13">
      <c r="A6" s="3" t="s">
        <v>124</v>
      </c>
      <c r="J6" s="5" t="n">
        <v>49296417</v>
      </c>
      <c r="K6" s="5" t="n">
        <v>61998089</v>
      </c>
      <c r="L6" s="5" t="n">
        <v>51702188</v>
      </c>
      <c r="M6" s="5" t="n">
        <v>49296417</v>
      </c>
    </row>
    <row r="7" spans="1:13">
      <c r="A7" s="3" t="s">
        <v>125</v>
      </c>
      <c r="J7" s="5" t="n">
        <v>97583310</v>
      </c>
      <c r="K7" s="5" t="n">
        <v>107638788</v>
      </c>
      <c r="L7" s="5" t="n">
        <v>51870808</v>
      </c>
      <c r="M7" s="5" t="n">
        <v>97583310</v>
      </c>
    </row>
    <row r="8" spans="1:13">
      <c r="A8" s="3" t="s">
        <v>27</v>
      </c>
    </row>
    <row r="9" spans="1:13">
      <c r="A9" s="6" t="s">
        <v>1506</v>
      </c>
    </row>
    <row r="10" spans="1:13">
      <c r="A10" s="3" t="s">
        <v>119</v>
      </c>
      <c r="J10" s="4" t="n">
        <v>44187</v>
      </c>
      <c r="K10" s="4" t="n">
        <v>66727</v>
      </c>
      <c r="L10" s="4" t="n">
        <v>73821</v>
      </c>
      <c r="M10" s="4" t="n">
        <v>44187</v>
      </c>
    </row>
    <row r="11" spans="1:13">
      <c r="A11" s="3" t="s">
        <v>1507</v>
      </c>
      <c r="J11" s="4" t="n">
        <v>84228</v>
      </c>
      <c r="K11" s="4" t="n">
        <v>114156</v>
      </c>
      <c r="L11" s="4" t="n">
        <v>73821</v>
      </c>
    </row>
    <row r="12" spans="1:13">
      <c r="A12" s="6" t="s">
        <v>123</v>
      </c>
    </row>
    <row r="13" spans="1:13">
      <c r="A13" s="3" t="s">
        <v>124</v>
      </c>
      <c r="J13" s="5" t="n">
        <v>49296417</v>
      </c>
      <c r="K13" s="5" t="n">
        <v>61998089</v>
      </c>
      <c r="L13" s="5" t="n">
        <v>51702188</v>
      </c>
    </row>
    <row r="14" spans="1:13">
      <c r="A14" s="3" t="s">
        <v>125</v>
      </c>
      <c r="J14" s="5" t="n">
        <v>97583310</v>
      </c>
      <c r="K14" s="5" t="n">
        <v>107638788</v>
      </c>
      <c r="L14" s="5" t="n">
        <v>51870808</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508</v>
      </c>
      <c r="B1" s="2" t="s">
        <v>548</v>
      </c>
      <c r="J1" s="2" t="s">
        <v>549</v>
      </c>
      <c r="K1" s="2" t="s">
        <v>1</v>
      </c>
    </row>
    <row r="2" spans="1:13">
      <c r="B2" s="2" t="s">
        <v>2</v>
      </c>
      <c r="C2" s="2" t="s">
        <v>81</v>
      </c>
      <c r="D2" s="2" t="s">
        <v>4</v>
      </c>
      <c r="E2" s="2" t="s">
        <v>82</v>
      </c>
      <c r="F2" s="2" t="s">
        <v>31</v>
      </c>
      <c r="G2" s="2" t="s">
        <v>83</v>
      </c>
      <c r="H2" s="2" t="s">
        <v>84</v>
      </c>
      <c r="I2" s="2" t="s">
        <v>85</v>
      </c>
      <c r="J2" s="2" t="s">
        <v>86</v>
      </c>
      <c r="K2" s="2" t="s">
        <v>2</v>
      </c>
      <c r="L2" s="2" t="s">
        <v>31</v>
      </c>
      <c r="M2" s="2" t="s">
        <v>86</v>
      </c>
    </row>
    <row r="3" spans="1:13">
      <c r="A3" s="6" t="s">
        <v>1509</v>
      </c>
    </row>
    <row r="4" spans="1:13">
      <c r="A4" s="3" t="s">
        <v>119</v>
      </c>
      <c r="B4" s="4" t="n">
        <v>41856</v>
      </c>
      <c r="C4" s="4" t="n">
        <v>27608</v>
      </c>
      <c r="D4" s="4" t="n">
        <v>2802</v>
      </c>
      <c r="E4" s="4" t="n">
        <v>-5539</v>
      </c>
      <c r="F4" s="4" t="n">
        <v>27123</v>
      </c>
      <c r="G4" s="4" t="n">
        <v>3313</v>
      </c>
      <c r="H4" s="4" t="n">
        <v>34210</v>
      </c>
      <c r="I4" s="4" t="n">
        <v>9175</v>
      </c>
      <c r="K4" s="4" t="n">
        <v>66727</v>
      </c>
      <c r="L4" s="4" t="n">
        <v>73821</v>
      </c>
      <c r="M4" s="4" t="n">
        <v>44187</v>
      </c>
    </row>
    <row r="5" spans="1:13">
      <c r="A5" s="6" t="s">
        <v>1510</v>
      </c>
    </row>
    <row r="6" spans="1:13">
      <c r="A6" s="3" t="s">
        <v>1511</v>
      </c>
      <c r="J6" s="5" t="n">
        <v>49296417</v>
      </c>
      <c r="K6" s="5" t="n">
        <v>61998089</v>
      </c>
      <c r="L6" s="5" t="n">
        <v>51702188</v>
      </c>
      <c r="M6" s="5" t="n">
        <v>49296417</v>
      </c>
    </row>
    <row r="7" spans="1:13">
      <c r="A7" s="3" t="s">
        <v>1512</v>
      </c>
      <c r="B7" s="8" t="n">
        <v>0.64</v>
      </c>
      <c r="C7" s="8" t="n">
        <v>0.44</v>
      </c>
      <c r="D7" s="8" t="n">
        <v>0.05</v>
      </c>
      <c r="E7" s="8" t="n">
        <v>-0.09</v>
      </c>
      <c r="F7" s="8" t="n">
        <v>0.51</v>
      </c>
      <c r="G7" s="8" t="n">
        <v>0.06</v>
      </c>
      <c r="H7" s="8" t="n">
        <v>0.68</v>
      </c>
      <c r="I7" s="8" t="n">
        <v>0.18</v>
      </c>
      <c r="K7" s="8" t="n">
        <v>1.08</v>
      </c>
      <c r="L7" s="8" t="n">
        <v>1.43</v>
      </c>
      <c r="M7" s="8" t="n">
        <v>0.9</v>
      </c>
    </row>
    <row r="8" spans="1:13">
      <c r="A8" s="6" t="s">
        <v>1509</v>
      </c>
    </row>
    <row r="9" spans="1:13">
      <c r="A9" s="3" t="s">
        <v>119</v>
      </c>
      <c r="B9" s="4" t="n">
        <v>41856</v>
      </c>
      <c r="C9" s="4" t="n">
        <v>27608</v>
      </c>
      <c r="D9" s="4" t="n">
        <v>2802</v>
      </c>
      <c r="E9" s="4" t="n">
        <v>-5539</v>
      </c>
      <c r="F9" s="4" t="n">
        <v>27123</v>
      </c>
      <c r="G9" s="4" t="n">
        <v>3313</v>
      </c>
      <c r="H9" s="4" t="n">
        <v>34210</v>
      </c>
      <c r="I9" s="4" t="n">
        <v>9175</v>
      </c>
      <c r="K9" s="4" t="n">
        <v>66727</v>
      </c>
      <c r="L9" s="4" t="n">
        <v>73821</v>
      </c>
      <c r="M9" s="4" t="n">
        <v>44187</v>
      </c>
    </row>
    <row r="10" spans="1:13">
      <c r="A10" s="6" t="s">
        <v>1510</v>
      </c>
    </row>
    <row r="11" spans="1:13">
      <c r="A11" s="3" t="s">
        <v>1511</v>
      </c>
      <c r="J11" s="5" t="n">
        <v>49296417</v>
      </c>
      <c r="K11" s="5" t="n">
        <v>61998089</v>
      </c>
      <c r="L11" s="5" t="n">
        <v>51702188</v>
      </c>
      <c r="M11" s="5" t="n">
        <v>49296417</v>
      </c>
    </row>
    <row r="12" spans="1:13">
      <c r="A12" s="3" t="s">
        <v>1513</v>
      </c>
      <c r="J12" s="5" t="n">
        <v>97583310</v>
      </c>
      <c r="K12" s="5" t="n">
        <v>107638788</v>
      </c>
      <c r="L12" s="5" t="n">
        <v>51870808</v>
      </c>
      <c r="M12" s="5" t="n">
        <v>97583310</v>
      </c>
    </row>
    <row r="13" spans="1:13">
      <c r="A13" s="3" t="s">
        <v>1514</v>
      </c>
      <c r="B13" s="8" t="n">
        <v>0.63</v>
      </c>
      <c r="C13" s="8" t="n">
        <v>0.44</v>
      </c>
      <c r="D13" s="8" t="n">
        <v>0.05</v>
      </c>
      <c r="E13" s="8" t="n">
        <v>-0.09</v>
      </c>
      <c r="F13" s="8" t="n">
        <v>0.5</v>
      </c>
      <c r="G13" s="8" t="n">
        <v>0.06</v>
      </c>
      <c r="H13" s="8" t="n">
        <v>0.67</v>
      </c>
      <c r="I13" s="8" t="n">
        <v>0.15</v>
      </c>
      <c r="K13" s="8" t="n">
        <v>1.06</v>
      </c>
      <c r="L13" s="8" t="n">
        <v>1.42</v>
      </c>
      <c r="M13" s="8" t="n">
        <v>0.86</v>
      </c>
    </row>
    <row r="14" spans="1:13">
      <c r="A14" s="3" t="s">
        <v>27</v>
      </c>
    </row>
    <row r="15" spans="1:13">
      <c r="A15" s="6" t="s">
        <v>1509</v>
      </c>
    </row>
    <row r="16" spans="1:13">
      <c r="A16" s="3" t="s">
        <v>119</v>
      </c>
      <c r="J16" s="4" t="n">
        <v>44187</v>
      </c>
      <c r="K16" s="4" t="n">
        <v>66727</v>
      </c>
      <c r="L16" s="4" t="n">
        <v>73821</v>
      </c>
      <c r="M16" s="4" t="n">
        <v>44187</v>
      </c>
    </row>
    <row r="17" spans="1:13">
      <c r="A17" s="6" t="s">
        <v>1510</v>
      </c>
    </row>
    <row r="18" spans="1:13">
      <c r="A18" s="3" t="s">
        <v>1511</v>
      </c>
      <c r="J18" s="5" t="n">
        <v>49296417</v>
      </c>
      <c r="K18" s="5" t="n">
        <v>61998089</v>
      </c>
      <c r="L18" s="5" t="n">
        <v>51702188</v>
      </c>
    </row>
    <row r="19" spans="1:13">
      <c r="A19" s="3" t="s">
        <v>1512</v>
      </c>
      <c r="J19" s="8" t="n">
        <v>0.9</v>
      </c>
      <c r="K19" s="8" t="n">
        <v>1.08</v>
      </c>
      <c r="L19" s="8" t="n">
        <v>1.43</v>
      </c>
    </row>
    <row r="20" spans="1:13">
      <c r="A20" s="6" t="s">
        <v>1509</v>
      </c>
    </row>
    <row r="21" spans="1:13">
      <c r="A21" s="3" t="s">
        <v>119</v>
      </c>
      <c r="J21" s="4" t="n">
        <v>44187</v>
      </c>
      <c r="K21" s="4" t="n">
        <v>66727</v>
      </c>
      <c r="L21" s="4" t="n">
        <v>73821</v>
      </c>
      <c r="M21" s="4" t="n">
        <v>44187</v>
      </c>
    </row>
    <row r="22" spans="1:13">
      <c r="A22" s="3" t="s">
        <v>1515</v>
      </c>
      <c r="J22" s="5" t="n">
        <v>66437</v>
      </c>
      <c r="K22" s="5" t="n">
        <v>47130</v>
      </c>
      <c r="L22" s="5" t="n">
        <v>0</v>
      </c>
    </row>
    <row r="23" spans="1:13">
      <c r="A23" s="3" t="s">
        <v>1516</v>
      </c>
      <c r="J23" s="5" t="n">
        <v>-26396</v>
      </c>
      <c r="K23" s="5" t="n">
        <v>299</v>
      </c>
      <c r="L23" s="5" t="n">
        <v>0</v>
      </c>
    </row>
    <row r="24" spans="1:13">
      <c r="A24" s="3" t="s">
        <v>1507</v>
      </c>
      <c r="J24" s="4" t="n">
        <v>84228</v>
      </c>
      <c r="K24" s="4" t="n">
        <v>114156</v>
      </c>
      <c r="L24" s="4" t="n">
        <v>73821</v>
      </c>
    </row>
    <row r="25" spans="1:13">
      <c r="A25" s="6" t="s">
        <v>1510</v>
      </c>
    </row>
    <row r="26" spans="1:13">
      <c r="A26" s="3" t="s">
        <v>1511</v>
      </c>
      <c r="J26" s="5" t="n">
        <v>49296417</v>
      </c>
      <c r="K26" s="5" t="n">
        <v>61998089</v>
      </c>
      <c r="L26" s="5" t="n">
        <v>51702188</v>
      </c>
    </row>
    <row r="27" spans="1:13">
      <c r="A27" s="3" t="s">
        <v>1517</v>
      </c>
      <c r="J27" s="5" t="n">
        <v>48145875</v>
      </c>
      <c r="K27" s="5" t="n">
        <v>45118668</v>
      </c>
      <c r="L27" s="5" t="n">
        <v>0</v>
      </c>
    </row>
    <row r="28" spans="1:13">
      <c r="A28" s="3" t="s">
        <v>1518</v>
      </c>
      <c r="J28" s="5" t="n">
        <v>141018</v>
      </c>
      <c r="K28" s="5" t="n">
        <v>522031</v>
      </c>
      <c r="L28" s="5" t="n">
        <v>168620</v>
      </c>
    </row>
    <row r="29" spans="1:13">
      <c r="A29" s="3" t="s">
        <v>1513</v>
      </c>
      <c r="J29" s="5" t="n">
        <v>97583310</v>
      </c>
      <c r="K29" s="5" t="n">
        <v>107638788</v>
      </c>
      <c r="L29" s="5" t="n">
        <v>51870808</v>
      </c>
    </row>
    <row r="30" spans="1:13">
      <c r="A30" s="3" t="s">
        <v>1514</v>
      </c>
      <c r="J30" s="8" t="n">
        <v>0.86</v>
      </c>
      <c r="K30" s="8" t="n">
        <v>1.06</v>
      </c>
      <c r="L30" s="8" t="n">
        <v>1.42</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46"/>
    <col customWidth="1" max="7" min="7" width="27"/>
    <col customWidth="1" max="8" min="8" width="46"/>
    <col customWidth="1" max="9" min="9" width="27"/>
    <col customWidth="1" max="10" min="10" width="27"/>
    <col customWidth="1" max="11" min="11" width="27"/>
    <col customWidth="1" max="12" min="12" width="21"/>
  </cols>
  <sheetData>
    <row r="1" spans="1:12">
      <c r="A1" s="1" t="s">
        <v>1519</v>
      </c>
      <c r="B1" s="2" t="s">
        <v>1520</v>
      </c>
      <c r="C1" s="2" t="s">
        <v>1521</v>
      </c>
      <c r="D1" s="2" t="s">
        <v>1522</v>
      </c>
      <c r="E1" s="2" t="s">
        <v>1523</v>
      </c>
      <c r="F1" s="2" t="s">
        <v>1524</v>
      </c>
      <c r="G1" s="2" t="s">
        <v>1525</v>
      </c>
      <c r="H1" s="2" t="s">
        <v>1526</v>
      </c>
      <c r="I1" s="2" t="s">
        <v>1527</v>
      </c>
      <c r="J1" s="2" t="s">
        <v>1528</v>
      </c>
      <c r="K1" s="2" t="s">
        <v>1529</v>
      </c>
      <c r="L1" s="2" t="s">
        <v>1530</v>
      </c>
    </row>
    <row r="2" spans="1:12">
      <c r="A2" s="6" t="s">
        <v>1531</v>
      </c>
    </row>
    <row r="3" spans="1:12">
      <c r="A3" s="3" t="s">
        <v>1532</v>
      </c>
      <c r="I3" s="3" t="s">
        <v>1533</v>
      </c>
    </row>
    <row r="4" spans="1:12">
      <c r="A4" s="3" t="s">
        <v>1534</v>
      </c>
      <c r="I4" s="4" t="n">
        <v>17640000</v>
      </c>
      <c r="J4" s="4" t="n">
        <v>13788000</v>
      </c>
      <c r="K4" s="4" t="n">
        <v>14451000</v>
      </c>
    </row>
    <row r="5" spans="1:12">
      <c r="A5" s="3" t="s">
        <v>1535</v>
      </c>
      <c r="I5" s="4" t="n">
        <v>6100000</v>
      </c>
    </row>
    <row r="6" spans="1:12">
      <c r="A6" s="3" t="s">
        <v>1536</v>
      </c>
      <c r="I6" s="3" t="s">
        <v>1537</v>
      </c>
    </row>
    <row r="7" spans="1:12">
      <c r="A7" s="3" t="s">
        <v>1538</v>
      </c>
      <c r="D7" s="4" t="n">
        <v>46800000</v>
      </c>
    </row>
    <row r="8" spans="1:12">
      <c r="A8" s="3" t="s">
        <v>1539</v>
      </c>
      <c r="D8" s="4" t="n">
        <v>10300000</v>
      </c>
    </row>
    <row r="9" spans="1:12">
      <c r="A9" s="3" t="s">
        <v>1540</v>
      </c>
      <c r="I9" s="4" t="n">
        <v>29200000</v>
      </c>
      <c r="J9" s="5" t="n">
        <v>34400000</v>
      </c>
      <c r="K9" s="5" t="n">
        <v>47800000</v>
      </c>
    </row>
    <row r="10" spans="1:12">
      <c r="A10" s="3" t="s">
        <v>1479</v>
      </c>
    </row>
    <row r="11" spans="1:12">
      <c r="A11" s="6" t="s">
        <v>1531</v>
      </c>
    </row>
    <row r="12" spans="1:12">
      <c r="A12" s="3" t="s">
        <v>1538</v>
      </c>
      <c r="B12" s="4" t="n">
        <v>39500000</v>
      </c>
    </row>
    <row r="13" spans="1:12">
      <c r="A13" s="3" t="s">
        <v>1539</v>
      </c>
      <c r="B13" s="4" t="n">
        <v>10200000</v>
      </c>
    </row>
    <row r="14" spans="1:12">
      <c r="A14" s="3" t="s">
        <v>1541</v>
      </c>
    </row>
    <row r="15" spans="1:12">
      <c r="A15" s="6" t="s">
        <v>1531</v>
      </c>
    </row>
    <row r="16" spans="1:12">
      <c r="A16" s="3" t="s">
        <v>1542</v>
      </c>
      <c r="I16" s="5" t="n">
        <v>960532</v>
      </c>
    </row>
    <row r="17" spans="1:12">
      <c r="A17" s="3" t="s">
        <v>1534</v>
      </c>
      <c r="I17" s="4" t="n">
        <v>17640000</v>
      </c>
      <c r="J17" s="4" t="n">
        <v>13664000</v>
      </c>
      <c r="K17" s="4" t="n">
        <v>12109000</v>
      </c>
    </row>
    <row r="18" spans="1:12">
      <c r="A18" s="3" t="s">
        <v>1543</v>
      </c>
    </row>
    <row r="19" spans="1:12">
      <c r="A19" s="6" t="s">
        <v>1531</v>
      </c>
    </row>
    <row r="20" spans="1:12">
      <c r="A20" s="3" t="s">
        <v>1544</v>
      </c>
      <c r="I20" s="5" t="n">
        <v>380949</v>
      </c>
      <c r="J20" s="5" t="n">
        <v>670256</v>
      </c>
      <c r="K20" s="5" t="n">
        <v>0</v>
      </c>
    </row>
    <row r="21" spans="1:12">
      <c r="A21" s="3" t="s">
        <v>1545</v>
      </c>
    </row>
    <row r="22" spans="1:12">
      <c r="A22" s="6" t="s">
        <v>1531</v>
      </c>
    </row>
    <row r="23" spans="1:12">
      <c r="A23" s="3" t="s">
        <v>1546</v>
      </c>
      <c r="H23" s="3" t="s">
        <v>934</v>
      </c>
    </row>
    <row r="24" spans="1:12">
      <c r="A24" s="3" t="s">
        <v>1547</v>
      </c>
    </row>
    <row r="25" spans="1:12">
      <c r="A25" s="6" t="s">
        <v>1531</v>
      </c>
    </row>
    <row r="26" spans="1:12">
      <c r="A26" s="3" t="s">
        <v>1546</v>
      </c>
      <c r="H26" s="3" t="s">
        <v>934</v>
      </c>
    </row>
    <row r="27" spans="1:12">
      <c r="A27" s="3" t="s">
        <v>1548</v>
      </c>
      <c r="H27" s="5" t="n">
        <v>3</v>
      </c>
    </row>
    <row r="28" spans="1:12">
      <c r="A28" s="3" t="s">
        <v>1549</v>
      </c>
      <c r="H28" s="3" t="s">
        <v>1550</v>
      </c>
    </row>
    <row r="29" spans="1:12">
      <c r="A29" s="3" t="s">
        <v>1551</v>
      </c>
      <c r="H29" s="3" t="s">
        <v>1088</v>
      </c>
    </row>
    <row r="30" spans="1:12">
      <c r="A30" s="3" t="s">
        <v>1552</v>
      </c>
    </row>
    <row r="31" spans="1:12">
      <c r="A31" s="6" t="s">
        <v>1531</v>
      </c>
    </row>
    <row r="32" spans="1:12">
      <c r="A32" s="3" t="s">
        <v>1546</v>
      </c>
      <c r="H32" s="3" t="s">
        <v>922</v>
      </c>
    </row>
    <row r="33" spans="1:12">
      <c r="A33" s="3" t="s">
        <v>1553</v>
      </c>
      <c r="H33" s="3" t="s">
        <v>1554</v>
      </c>
    </row>
    <row r="34" spans="1:12">
      <c r="A34" s="3" t="s">
        <v>1555</v>
      </c>
    </row>
    <row r="35" spans="1:12">
      <c r="A35" s="6" t="s">
        <v>1531</v>
      </c>
    </row>
    <row r="36" spans="1:12">
      <c r="A36" s="3" t="s">
        <v>1553</v>
      </c>
      <c r="H36" s="3" t="s">
        <v>1088</v>
      </c>
    </row>
    <row r="37" spans="1:12">
      <c r="A37" s="3" t="s">
        <v>1556</v>
      </c>
      <c r="H37" s="3" t="s">
        <v>926</v>
      </c>
    </row>
    <row r="38" spans="1:12">
      <c r="A38" s="3" t="s">
        <v>1557</v>
      </c>
    </row>
    <row r="39" spans="1:12">
      <c r="A39" s="6" t="s">
        <v>1531</v>
      </c>
    </row>
    <row r="40" spans="1:12">
      <c r="A40" s="3" t="s">
        <v>1548</v>
      </c>
      <c r="H40" s="5" t="n">
        <v>3</v>
      </c>
    </row>
    <row r="41" spans="1:12">
      <c r="A41" s="3" t="s">
        <v>1553</v>
      </c>
      <c r="H41" s="3" t="s">
        <v>1088</v>
      </c>
    </row>
    <row r="42" spans="1:12">
      <c r="A42" s="3" t="s">
        <v>1532</v>
      </c>
      <c r="H42" s="3" t="s">
        <v>1088</v>
      </c>
    </row>
    <row r="43" spans="1:12">
      <c r="A43" s="3" t="s">
        <v>1558</v>
      </c>
    </row>
    <row r="44" spans="1:12">
      <c r="A44" s="6" t="s">
        <v>1531</v>
      </c>
    </row>
    <row r="45" spans="1:12">
      <c r="A45" s="3" t="s">
        <v>1559</v>
      </c>
      <c r="L45" s="4" t="n">
        <v>15000</v>
      </c>
    </row>
    <row r="46" spans="1:12">
      <c r="A46" s="3" t="s">
        <v>1560</v>
      </c>
      <c r="L46" s="5" t="n">
        <v>10000</v>
      </c>
    </row>
    <row r="47" spans="1:12">
      <c r="A47" s="3" t="s">
        <v>1561</v>
      </c>
    </row>
    <row r="48" spans="1:12">
      <c r="A48" s="6" t="s">
        <v>1531</v>
      </c>
    </row>
    <row r="49" spans="1:12">
      <c r="A49" s="3" t="s">
        <v>1532</v>
      </c>
      <c r="H49" s="3" t="s">
        <v>1088</v>
      </c>
    </row>
    <row r="50" spans="1:12">
      <c r="A50" s="3" t="s">
        <v>1562</v>
      </c>
    </row>
    <row r="51" spans="1:12">
      <c r="A51" s="6" t="s">
        <v>1531</v>
      </c>
    </row>
    <row r="52" spans="1:12">
      <c r="A52" s="3" t="s">
        <v>1532</v>
      </c>
      <c r="H52" s="3" t="s">
        <v>1088</v>
      </c>
    </row>
    <row r="53" spans="1:12">
      <c r="A53" s="3" t="s">
        <v>1563</v>
      </c>
    </row>
    <row r="54" spans="1:12">
      <c r="A54" s="6" t="s">
        <v>1531</v>
      </c>
    </row>
    <row r="55" spans="1:12">
      <c r="A55" s="3" t="s">
        <v>1564</v>
      </c>
      <c r="H55" s="4" t="n">
        <v>1000000</v>
      </c>
    </row>
    <row r="56" spans="1:12">
      <c r="A56" s="3" t="s">
        <v>1565</v>
      </c>
    </row>
    <row r="57" spans="1:12">
      <c r="A57" s="6" t="s">
        <v>1531</v>
      </c>
    </row>
    <row r="58" spans="1:12">
      <c r="A58" s="3" t="s">
        <v>1564</v>
      </c>
      <c r="H58" s="5" t="n">
        <v>100000</v>
      </c>
    </row>
    <row r="59" spans="1:12">
      <c r="A59" s="3" t="s">
        <v>1566</v>
      </c>
      <c r="H59" s="4" t="n">
        <v>75000</v>
      </c>
    </row>
    <row r="60" spans="1:12">
      <c r="A60" s="3" t="s">
        <v>1567</v>
      </c>
    </row>
    <row r="61" spans="1:12">
      <c r="A61" s="6" t="s">
        <v>1531</v>
      </c>
    </row>
    <row r="62" spans="1:12">
      <c r="A62" s="3" t="s">
        <v>1548</v>
      </c>
      <c r="H62" s="5" t="n">
        <v>3</v>
      </c>
    </row>
    <row r="63" spans="1:12">
      <c r="A63" s="3" t="s">
        <v>1553</v>
      </c>
      <c r="H63" s="3" t="s">
        <v>1088</v>
      </c>
    </row>
    <row r="64" spans="1:12">
      <c r="A64" s="3" t="s">
        <v>1564</v>
      </c>
      <c r="H64" s="4" t="n">
        <v>100000</v>
      </c>
    </row>
    <row r="65" spans="1:12">
      <c r="A65" s="3" t="s">
        <v>1568</v>
      </c>
      <c r="L65" s="4" t="n">
        <v>50000</v>
      </c>
    </row>
    <row r="66" spans="1:12">
      <c r="A66" s="3" t="s">
        <v>1569</v>
      </c>
    </row>
    <row r="67" spans="1:12">
      <c r="A67" s="6" t="s">
        <v>1531</v>
      </c>
    </row>
    <row r="68" spans="1:12">
      <c r="A68" s="3" t="s">
        <v>1548</v>
      </c>
      <c r="F68" s="5" t="n">
        <v>3</v>
      </c>
    </row>
    <row r="69" spans="1:12">
      <c r="A69" s="3" t="s">
        <v>1549</v>
      </c>
      <c r="F69" s="3" t="s">
        <v>1550</v>
      </c>
    </row>
    <row r="70" spans="1:12">
      <c r="A70" s="3" t="s">
        <v>1551</v>
      </c>
      <c r="F70" s="3" t="s">
        <v>1088</v>
      </c>
    </row>
    <row r="71" spans="1:12">
      <c r="A71" s="3" t="s">
        <v>1570</v>
      </c>
    </row>
    <row r="72" spans="1:12">
      <c r="A72" s="6" t="s">
        <v>1531</v>
      </c>
    </row>
    <row r="73" spans="1:12">
      <c r="A73" s="3" t="s">
        <v>1571</v>
      </c>
      <c r="C73" s="4" t="n">
        <v>1000000</v>
      </c>
      <c r="F73" s="4" t="n">
        <v>1400000</v>
      </c>
    </row>
    <row r="74" spans="1:12">
      <c r="A74" s="3" t="s">
        <v>1544</v>
      </c>
      <c r="F74" s="5" t="n">
        <v>670256</v>
      </c>
    </row>
    <row r="75" spans="1:12">
      <c r="A75" s="3" t="s">
        <v>1572</v>
      </c>
      <c r="C75" s="3" t="s">
        <v>1573</v>
      </c>
      <c r="F75" s="3" t="s">
        <v>1574</v>
      </c>
    </row>
    <row r="76" spans="1:12">
      <c r="A76" s="3" t="s">
        <v>1575</v>
      </c>
      <c r="C76" s="3" t="s">
        <v>515</v>
      </c>
      <c r="F76" s="3" t="s">
        <v>1576</v>
      </c>
    </row>
    <row r="77" spans="1:12">
      <c r="A77" s="3" t="s">
        <v>1577</v>
      </c>
      <c r="C77" s="3" t="s">
        <v>1578</v>
      </c>
      <c r="F77" s="3" t="s">
        <v>1578</v>
      </c>
    </row>
    <row r="78" spans="1:12">
      <c r="A78" s="3" t="s">
        <v>1579</v>
      </c>
      <c r="C78" s="3" t="s">
        <v>1580</v>
      </c>
      <c r="F78" s="3" t="s">
        <v>1581</v>
      </c>
    </row>
    <row r="79" spans="1:12">
      <c r="A79" s="3" t="s">
        <v>1582</v>
      </c>
    </row>
    <row r="80" spans="1:12">
      <c r="A80" s="6" t="s">
        <v>1531</v>
      </c>
    </row>
    <row r="81" spans="1:12">
      <c r="A81" s="3" t="s">
        <v>1571</v>
      </c>
      <c r="C81" s="4" t="n">
        <v>100000</v>
      </c>
    </row>
    <row r="82" spans="1:12">
      <c r="A82" s="3" t="s">
        <v>1583</v>
      </c>
    </row>
    <row r="83" spans="1:12">
      <c r="A83" s="6" t="s">
        <v>1531</v>
      </c>
    </row>
    <row r="84" spans="1:12">
      <c r="A84" s="3" t="s">
        <v>1584</v>
      </c>
      <c r="I84" s="5" t="n">
        <v>373871</v>
      </c>
      <c r="J84" s="5" t="n">
        <v>555318</v>
      </c>
    </row>
    <row r="85" spans="1:12">
      <c r="A85" s="3" t="s">
        <v>1585</v>
      </c>
      <c r="I85" s="5" t="n">
        <v>373871</v>
      </c>
    </row>
    <row r="86" spans="1:12">
      <c r="A86" s="3" t="s">
        <v>1586</v>
      </c>
      <c r="J86" s="5" t="n">
        <v>60899</v>
      </c>
    </row>
    <row r="87" spans="1:12">
      <c r="A87" s="3" t="s">
        <v>1587</v>
      </c>
      <c r="I87" s="4" t="n">
        <v>6100000</v>
      </c>
      <c r="J87" s="4" t="n">
        <v>6900000</v>
      </c>
    </row>
    <row r="88" spans="1:12">
      <c r="A88" s="3" t="s">
        <v>1588</v>
      </c>
    </row>
    <row r="89" spans="1:12">
      <c r="A89" s="6" t="s">
        <v>1531</v>
      </c>
    </row>
    <row r="90" spans="1:12">
      <c r="A90" s="3" t="s">
        <v>1584</v>
      </c>
      <c r="I90" s="5" t="n">
        <v>273709</v>
      </c>
      <c r="J90" s="5" t="n">
        <v>131901</v>
      </c>
    </row>
    <row r="91" spans="1:12">
      <c r="A91" s="3" t="s">
        <v>1586</v>
      </c>
      <c r="I91" s="5" t="n">
        <v>134281</v>
      </c>
      <c r="J91" s="5" t="n">
        <v>87934</v>
      </c>
    </row>
    <row r="92" spans="1:12">
      <c r="A92" s="3" t="s">
        <v>1587</v>
      </c>
      <c r="I92" s="4" t="n">
        <v>3600000</v>
      </c>
      <c r="J92" s="4" t="n">
        <v>1600000</v>
      </c>
    </row>
    <row r="93" spans="1:12">
      <c r="A93" s="3" t="s">
        <v>1589</v>
      </c>
    </row>
    <row r="94" spans="1:12">
      <c r="A94" s="6" t="s">
        <v>1531</v>
      </c>
    </row>
    <row r="95" spans="1:12">
      <c r="A95" s="3" t="s">
        <v>1590</v>
      </c>
      <c r="H95" s="4" t="n">
        <v>27500000</v>
      </c>
    </row>
    <row r="96" spans="1:12">
      <c r="A96" s="3" t="s">
        <v>1542</v>
      </c>
      <c r="H96" s="5" t="n">
        <v>1619865</v>
      </c>
    </row>
    <row r="97" spans="1:12">
      <c r="A97" s="3" t="s">
        <v>1591</v>
      </c>
    </row>
    <row r="98" spans="1:12">
      <c r="A98" s="6" t="s">
        <v>1531</v>
      </c>
    </row>
    <row r="99" spans="1:12">
      <c r="A99" s="3" t="s">
        <v>1542</v>
      </c>
      <c r="H99" s="5" t="n">
        <v>67648</v>
      </c>
    </row>
    <row r="100" spans="1:12">
      <c r="A100" s="3" t="s">
        <v>1592</v>
      </c>
    </row>
    <row r="101" spans="1:12">
      <c r="A101" s="6" t="s">
        <v>1531</v>
      </c>
    </row>
    <row r="102" spans="1:12">
      <c r="A102" s="3" t="s">
        <v>1542</v>
      </c>
      <c r="I102" s="5" t="n">
        <v>793598</v>
      </c>
      <c r="J102" s="5" t="n">
        <v>726327</v>
      </c>
      <c r="K102" s="5" t="n">
        <v>1687513</v>
      </c>
    </row>
    <row r="103" spans="1:12">
      <c r="A103" s="3" t="s">
        <v>1593</v>
      </c>
    </row>
    <row r="104" spans="1:12">
      <c r="A104" s="6" t="s">
        <v>1531</v>
      </c>
    </row>
    <row r="105" spans="1:12">
      <c r="A105" s="3" t="s">
        <v>1590</v>
      </c>
      <c r="G105" s="4" t="n">
        <v>500000</v>
      </c>
    </row>
    <row r="106" spans="1:12">
      <c r="A106" s="3" t="s">
        <v>1542</v>
      </c>
      <c r="G106" s="5" t="n">
        <v>25742</v>
      </c>
    </row>
    <row r="107" spans="1:12">
      <c r="A107" s="3" t="s">
        <v>1594</v>
      </c>
    </row>
    <row r="108" spans="1:12">
      <c r="A108" s="6" t="s">
        <v>1531</v>
      </c>
    </row>
    <row r="109" spans="1:12">
      <c r="A109" s="3" t="s">
        <v>1546</v>
      </c>
      <c r="F109" s="3" t="s">
        <v>934</v>
      </c>
    </row>
    <row r="110" spans="1:12">
      <c r="A110" s="3" t="s">
        <v>1553</v>
      </c>
      <c r="F110" s="3" t="s">
        <v>1595</v>
      </c>
    </row>
    <row r="111" spans="1:12">
      <c r="A111" s="3" t="s">
        <v>1596</v>
      </c>
    </row>
    <row r="112" spans="1:12">
      <c r="A112" s="6" t="s">
        <v>1531</v>
      </c>
    </row>
    <row r="113" spans="1:12">
      <c r="A113" s="3" t="s">
        <v>1590</v>
      </c>
      <c r="F113" s="4" t="n">
        <v>12600000</v>
      </c>
    </row>
    <row r="114" spans="1:12">
      <c r="A114" s="3" t="s">
        <v>1542</v>
      </c>
      <c r="C114" s="5" t="n">
        <v>289326</v>
      </c>
      <c r="F114" s="5" t="n">
        <v>688400</v>
      </c>
    </row>
    <row r="115" spans="1:12">
      <c r="A115" s="3" t="s">
        <v>1597</v>
      </c>
    </row>
    <row r="116" spans="1:12">
      <c r="A116" s="6" t="s">
        <v>1531</v>
      </c>
    </row>
    <row r="117" spans="1:12">
      <c r="A117" s="3" t="s">
        <v>1546</v>
      </c>
      <c r="F117" s="3" t="s">
        <v>934</v>
      </c>
    </row>
    <row r="118" spans="1:12">
      <c r="A118" s="3" t="s">
        <v>1598</v>
      </c>
    </row>
    <row r="119" spans="1:12">
      <c r="A119" s="6" t="s">
        <v>1531</v>
      </c>
    </row>
    <row r="120" spans="1:12">
      <c r="A120" s="3" t="s">
        <v>1546</v>
      </c>
      <c r="F120" s="3" t="s">
        <v>934</v>
      </c>
    </row>
    <row r="121" spans="1:12">
      <c r="A121" s="3" t="s">
        <v>1599</v>
      </c>
    </row>
    <row r="122" spans="1:12">
      <c r="A122" s="6" t="s">
        <v>1531</v>
      </c>
    </row>
    <row r="123" spans="1:12">
      <c r="A123" s="3" t="s">
        <v>1546</v>
      </c>
      <c r="F123" s="3" t="s">
        <v>1600</v>
      </c>
    </row>
    <row r="124" spans="1:12">
      <c r="A124" s="3" t="s">
        <v>1553</v>
      </c>
      <c r="C124" s="3" t="s">
        <v>1088</v>
      </c>
      <c r="F124" s="3" t="s">
        <v>1088</v>
      </c>
    </row>
    <row r="125" spans="1:12">
      <c r="A125" s="3" t="s">
        <v>1601</v>
      </c>
    </row>
    <row r="126" spans="1:12">
      <c r="A126" s="6" t="s">
        <v>1531</v>
      </c>
    </row>
    <row r="127" spans="1:12">
      <c r="A127" s="3" t="s">
        <v>1542</v>
      </c>
      <c r="C127" s="5" t="n">
        <v>12636</v>
      </c>
      <c r="E127" s="5" t="n">
        <v>4223</v>
      </c>
      <c r="F127" s="5" t="n">
        <v>7962</v>
      </c>
    </row>
    <row r="128" spans="1:12">
      <c r="A128" s="3" t="s">
        <v>1564</v>
      </c>
      <c r="E128" s="4" t="n">
        <v>100000</v>
      </c>
      <c r="F128" s="4" t="n">
        <v>100000</v>
      </c>
    </row>
    <row r="129" spans="1:12">
      <c r="A129" s="3" t="s">
        <v>1602</v>
      </c>
    </row>
    <row r="130" spans="1:12">
      <c r="A130" s="6" t="s">
        <v>1531</v>
      </c>
    </row>
    <row r="131" spans="1:12">
      <c r="A131" s="3" t="s">
        <v>1553</v>
      </c>
      <c r="F131" s="3" t="s">
        <v>567</v>
      </c>
    </row>
    <row r="132" spans="1:12">
      <c r="A132" s="3" t="s">
        <v>1603</v>
      </c>
    </row>
    <row r="133" spans="1:12">
      <c r="A133" s="6" t="s">
        <v>1531</v>
      </c>
    </row>
    <row r="134" spans="1:12">
      <c r="A134" s="3" t="s">
        <v>1546</v>
      </c>
      <c r="E134" s="3" t="s">
        <v>1600</v>
      </c>
    </row>
    <row r="135" spans="1:12">
      <c r="A135" s="3" t="s">
        <v>1553</v>
      </c>
      <c r="E135" s="3" t="s">
        <v>1088</v>
      </c>
    </row>
    <row r="136" spans="1:12">
      <c r="A136" s="3" t="s">
        <v>1604</v>
      </c>
    </row>
    <row r="137" spans="1:12">
      <c r="A137" s="6" t="s">
        <v>1531</v>
      </c>
    </row>
    <row r="138" spans="1:12">
      <c r="A138" s="3" t="s">
        <v>1590</v>
      </c>
      <c r="C138" s="4" t="n">
        <v>9100000</v>
      </c>
    </row>
    <row r="139" spans="1:12">
      <c r="A139" s="3" t="s">
        <v>1542</v>
      </c>
      <c r="C139" s="5" t="n">
        <v>7935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1</v>
      </c>
      <c r="D2" s="2" t="s">
        <v>86</v>
      </c>
    </row>
    <row r="3" spans="1:4">
      <c r="A3" s="6" t="s">
        <v>1531</v>
      </c>
    </row>
    <row r="4" spans="1:4">
      <c r="A4" s="3" t="s">
        <v>1534</v>
      </c>
      <c r="B4" s="4" t="n">
        <v>-17640</v>
      </c>
      <c r="C4" s="4" t="n">
        <v>-13788</v>
      </c>
      <c r="D4" s="4" t="n">
        <v>-14451</v>
      </c>
    </row>
    <row r="5" spans="1:4">
      <c r="A5" s="3" t="s">
        <v>1606</v>
      </c>
    </row>
    <row r="6" spans="1:4">
      <c r="A6" s="6" t="s">
        <v>1531</v>
      </c>
    </row>
    <row r="7" spans="1:4">
      <c r="A7" s="3" t="s">
        <v>1534</v>
      </c>
      <c r="B7" s="4" t="n">
        <v>0</v>
      </c>
      <c r="C7" s="5" t="n">
        <v>0</v>
      </c>
      <c r="D7" s="5" t="n">
        <v>-290</v>
      </c>
    </row>
    <row r="8" spans="1:4">
      <c r="A8" s="3" t="s">
        <v>1541</v>
      </c>
    </row>
    <row r="9" spans="1:4">
      <c r="A9" s="6" t="s">
        <v>1531</v>
      </c>
    </row>
    <row r="10" spans="1:4">
      <c r="A10" s="3" t="s">
        <v>1607</v>
      </c>
      <c r="B10" s="5" t="n">
        <v>960532</v>
      </c>
    </row>
    <row r="11" spans="1:4">
      <c r="A11" s="3" t="s">
        <v>1534</v>
      </c>
      <c r="B11" s="4" t="n">
        <v>-17640</v>
      </c>
      <c r="C11" s="4" t="n">
        <v>-13664</v>
      </c>
      <c r="D11" s="4" t="n">
        <v>-12109</v>
      </c>
    </row>
    <row r="12" spans="1:4">
      <c r="A12" s="3" t="s">
        <v>1543</v>
      </c>
    </row>
    <row r="13" spans="1:4">
      <c r="A13" s="6" t="s">
        <v>1531</v>
      </c>
    </row>
    <row r="14" spans="1:4">
      <c r="A14" s="3" t="s">
        <v>1608</v>
      </c>
      <c r="B14" s="5" t="n">
        <v>380949</v>
      </c>
      <c r="C14" s="5" t="n">
        <v>670256</v>
      </c>
      <c r="D14" s="5" t="n">
        <v>0</v>
      </c>
    </row>
    <row r="15" spans="1:4">
      <c r="A15" s="3" t="s">
        <v>1609</v>
      </c>
      <c r="B15" s="4" t="n">
        <v>1356</v>
      </c>
      <c r="C15" s="4" t="n">
        <v>1441</v>
      </c>
      <c r="D15" s="4" t="n">
        <v>0</v>
      </c>
    </row>
    <row r="16" spans="1:4">
      <c r="A16" s="3" t="s">
        <v>1610</v>
      </c>
    </row>
    <row r="17" spans="1:4">
      <c r="A17" s="6" t="s">
        <v>1531</v>
      </c>
    </row>
    <row r="18" spans="1:4">
      <c r="A18" s="3" t="s">
        <v>1607</v>
      </c>
      <c r="B18" s="5" t="n">
        <v>0</v>
      </c>
    </row>
    <row r="19" spans="1:4">
      <c r="A19" s="3" t="s">
        <v>1534</v>
      </c>
      <c r="B19" s="4" t="n">
        <v>0</v>
      </c>
      <c r="C19" s="4" t="n">
        <v>-124</v>
      </c>
      <c r="D19" s="4" t="n">
        <v>-2052</v>
      </c>
    </row>
    <row r="20" spans="1:4">
      <c r="A20" s="3" t="s">
        <v>1592</v>
      </c>
    </row>
    <row r="21" spans="1:4">
      <c r="A21" s="6" t="s">
        <v>1531</v>
      </c>
    </row>
    <row r="22" spans="1:4">
      <c r="A22" s="3" t="s">
        <v>1607</v>
      </c>
      <c r="B22" s="5" t="n">
        <v>793598</v>
      </c>
      <c r="C22" s="5" t="n">
        <v>726327</v>
      </c>
      <c r="D22" s="5" t="n">
        <v>1687513</v>
      </c>
    </row>
    <row r="23" spans="1:4">
      <c r="A23" s="3" t="s">
        <v>1611</v>
      </c>
      <c r="B23" s="4" t="n">
        <v>9118</v>
      </c>
      <c r="C23" s="4" t="n">
        <v>13353</v>
      </c>
      <c r="D23" s="4" t="n">
        <v>28637</v>
      </c>
    </row>
    <row r="24" spans="1:4">
      <c r="A24" s="3" t="s">
        <v>1612</v>
      </c>
    </row>
    <row r="25" spans="1:4">
      <c r="A25" s="6" t="s">
        <v>1531</v>
      </c>
    </row>
    <row r="26" spans="1:4">
      <c r="A26" s="3" t="s">
        <v>1607</v>
      </c>
      <c r="B26" s="5" t="n">
        <v>166934</v>
      </c>
      <c r="C26" s="5" t="n">
        <v>0</v>
      </c>
      <c r="D26" s="5" t="n">
        <v>0</v>
      </c>
    </row>
    <row r="27" spans="1:4">
      <c r="A27" s="3" t="s">
        <v>1611</v>
      </c>
      <c r="B27" s="4" t="n">
        <v>1908</v>
      </c>
      <c r="C27" s="4" t="n">
        <v>0</v>
      </c>
      <c r="D27" s="4"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1</v>
      </c>
      <c r="D2" s="2" t="s">
        <v>86</v>
      </c>
    </row>
    <row r="3" spans="1:4">
      <c r="A3" s="3" t="s">
        <v>1541</v>
      </c>
    </row>
    <row r="4" spans="1:4">
      <c r="A4" s="6" t="s">
        <v>1614</v>
      </c>
    </row>
    <row r="5" spans="1:4">
      <c r="A5" s="3" t="s">
        <v>1615</v>
      </c>
      <c r="B5" s="5" t="n">
        <v>1334369</v>
      </c>
    </row>
    <row r="6" spans="1:4">
      <c r="A6" s="3" t="s">
        <v>1616</v>
      </c>
      <c r="B6" s="5" t="n">
        <v>960532</v>
      </c>
    </row>
    <row r="7" spans="1:4">
      <c r="A7" s="3" t="s">
        <v>1617</v>
      </c>
      <c r="B7" s="5" t="n">
        <v>-770568</v>
      </c>
    </row>
    <row r="8" spans="1:4">
      <c r="A8" s="3" t="s">
        <v>1618</v>
      </c>
      <c r="B8" s="5" t="n">
        <v>-48467</v>
      </c>
    </row>
    <row r="9" spans="1:4">
      <c r="A9" s="3" t="s">
        <v>1619</v>
      </c>
      <c r="B9" s="5" t="n">
        <v>1475866</v>
      </c>
      <c r="C9" s="5" t="n">
        <v>1334369</v>
      </c>
    </row>
    <row r="10" spans="1:4">
      <c r="A10" s="3" t="s">
        <v>1543</v>
      </c>
    </row>
    <row r="11" spans="1:4">
      <c r="A11" s="6" t="s">
        <v>1620</v>
      </c>
    </row>
    <row r="12" spans="1:4">
      <c r="A12" s="3" t="s">
        <v>1621</v>
      </c>
      <c r="B12" s="5" t="n">
        <v>601186</v>
      </c>
    </row>
    <row r="13" spans="1:4">
      <c r="A13" s="3" t="s">
        <v>1616</v>
      </c>
      <c r="B13" s="5" t="n">
        <v>380949</v>
      </c>
      <c r="C13" s="5" t="n">
        <v>670256</v>
      </c>
      <c r="D13" s="5" t="n">
        <v>0</v>
      </c>
    </row>
    <row r="14" spans="1:4">
      <c r="A14" s="3" t="s">
        <v>1622</v>
      </c>
      <c r="B14" s="5" t="n">
        <v>0</v>
      </c>
    </row>
    <row r="15" spans="1:4">
      <c r="A15" s="3" t="s">
        <v>1618</v>
      </c>
      <c r="B15" s="5" t="n">
        <v>0</v>
      </c>
    </row>
    <row r="16" spans="1:4">
      <c r="A16" s="3" t="s">
        <v>1623</v>
      </c>
      <c r="B16" s="5" t="n">
        <v>0</v>
      </c>
    </row>
    <row r="17" spans="1:4">
      <c r="A17" s="3" t="s">
        <v>1624</v>
      </c>
      <c r="B17" s="5" t="n">
        <v>982135</v>
      </c>
      <c r="C17" s="5" t="n">
        <v>601186</v>
      </c>
    </row>
    <row r="18" spans="1:4">
      <c r="A18" s="3" t="s">
        <v>1625</v>
      </c>
      <c r="B18" s="5" t="n">
        <v>230936</v>
      </c>
    </row>
    <row r="19" spans="1:4">
      <c r="A19" s="3" t="s">
        <v>1610</v>
      </c>
    </row>
    <row r="20" spans="1:4">
      <c r="A20" s="6" t="s">
        <v>1614</v>
      </c>
    </row>
    <row r="21" spans="1:4">
      <c r="A21" s="3" t="s">
        <v>1615</v>
      </c>
      <c r="B21" s="5" t="n">
        <v>504</v>
      </c>
    </row>
    <row r="22" spans="1:4">
      <c r="A22" s="3" t="s">
        <v>1616</v>
      </c>
      <c r="B22" s="5" t="n">
        <v>0</v>
      </c>
    </row>
    <row r="23" spans="1:4">
      <c r="A23" s="3" t="s">
        <v>1617</v>
      </c>
      <c r="B23" s="5" t="n">
        <v>-504</v>
      </c>
    </row>
    <row r="24" spans="1:4">
      <c r="A24" s="3" t="s">
        <v>1618</v>
      </c>
      <c r="B24" s="5" t="n">
        <v>0</v>
      </c>
    </row>
    <row r="25" spans="1:4">
      <c r="A25" s="3" t="s">
        <v>1619</v>
      </c>
      <c r="B25" s="5" t="n">
        <v>0</v>
      </c>
      <c r="C25" s="5" t="n">
        <v>5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26</v>
      </c>
      <c r="B1" s="2" t="s">
        <v>1627</v>
      </c>
      <c r="C1" s="2" t="s">
        <v>81</v>
      </c>
      <c r="D1" s="2" t="s">
        <v>86</v>
      </c>
      <c r="E1" s="2" t="s">
        <v>2</v>
      </c>
      <c r="F1" s="2" t="s">
        <v>31</v>
      </c>
    </row>
    <row r="2" spans="1:6">
      <c r="A2" s="6" t="s">
        <v>1628</v>
      </c>
    </row>
    <row r="3" spans="1:6">
      <c r="A3" s="3" t="s">
        <v>1629</v>
      </c>
      <c r="E3" s="4" t="n">
        <v>800000</v>
      </c>
      <c r="F3" s="4" t="n">
        <v>4300000</v>
      </c>
    </row>
    <row r="4" spans="1:6">
      <c r="A4" s="3" t="s">
        <v>1630</v>
      </c>
      <c r="E4" s="5" t="n">
        <v>13400000</v>
      </c>
      <c r="F4" s="5" t="n">
        <v>12500000</v>
      </c>
    </row>
    <row r="5" spans="1:6">
      <c r="A5" s="3" t="s">
        <v>1631</v>
      </c>
      <c r="E5" s="5" t="n">
        <v>2100000</v>
      </c>
      <c r="F5" s="5" t="n">
        <v>5000000</v>
      </c>
    </row>
    <row r="6" spans="1:6">
      <c r="A6" s="3" t="s">
        <v>1632</v>
      </c>
      <c r="E6" s="5" t="n">
        <v>5700000</v>
      </c>
      <c r="F6" s="5" t="n">
        <v>5200000</v>
      </c>
    </row>
    <row r="7" spans="1:6">
      <c r="A7" s="3" t="s">
        <v>1633</v>
      </c>
      <c r="E7" s="4" t="n">
        <v>0</v>
      </c>
      <c r="F7" s="5" t="n">
        <v>0</v>
      </c>
    </row>
    <row r="8" spans="1:6">
      <c r="A8" s="3" t="s">
        <v>516</v>
      </c>
      <c r="D8" s="3" t="s">
        <v>517</v>
      </c>
      <c r="E8" s="3" t="s">
        <v>517</v>
      </c>
    </row>
    <row r="9" spans="1:6">
      <c r="A9" s="3" t="s">
        <v>518</v>
      </c>
      <c r="D9" s="3" t="s">
        <v>519</v>
      </c>
      <c r="E9" s="3" t="s">
        <v>519</v>
      </c>
    </row>
    <row r="10" spans="1:6">
      <c r="A10" s="3" t="s">
        <v>1634</v>
      </c>
      <c r="E10" s="4" t="n">
        <v>2520000</v>
      </c>
      <c r="F10" s="5" t="n">
        <v>1910000</v>
      </c>
    </row>
    <row r="11" spans="1:6">
      <c r="A11" s="3" t="s">
        <v>1635</v>
      </c>
    </row>
    <row r="12" spans="1:6">
      <c r="A12" s="6" t="s">
        <v>1628</v>
      </c>
    </row>
    <row r="13" spans="1:6">
      <c r="A13" s="3" t="s">
        <v>1636</v>
      </c>
      <c r="E13" s="5" t="n">
        <v>800000</v>
      </c>
      <c r="F13" s="5" t="n">
        <v>800000</v>
      </c>
    </row>
    <row r="14" spans="1:6">
      <c r="A14" s="3" t="s">
        <v>1637</v>
      </c>
    </row>
    <row r="15" spans="1:6">
      <c r="A15" s="6" t="s">
        <v>1628</v>
      </c>
    </row>
    <row r="16" spans="1:6">
      <c r="A16" s="3" t="s">
        <v>1638</v>
      </c>
      <c r="E16" s="5" t="n">
        <v>3300000</v>
      </c>
    </row>
    <row r="17" spans="1:6">
      <c r="A17" s="3" t="s">
        <v>1639</v>
      </c>
    </row>
    <row r="18" spans="1:6">
      <c r="A18" s="6" t="s">
        <v>1628</v>
      </c>
    </row>
    <row r="19" spans="1:6">
      <c r="A19" s="3" t="s">
        <v>1640</v>
      </c>
      <c r="B19" s="4" t="n">
        <v>3300000</v>
      </c>
    </row>
    <row r="20" spans="1:6">
      <c r="A20" s="3" t="s">
        <v>1641</v>
      </c>
    </row>
    <row r="21" spans="1:6">
      <c r="A21" s="6" t="s">
        <v>1628</v>
      </c>
    </row>
    <row r="22" spans="1:6">
      <c r="A22" s="3" t="s">
        <v>1642</v>
      </c>
      <c r="E22" s="5" t="n">
        <v>400000</v>
      </c>
      <c r="F22" s="4" t="n">
        <v>1100000</v>
      </c>
    </row>
    <row r="23" spans="1:6">
      <c r="A23" s="3" t="s">
        <v>114</v>
      </c>
      <c r="C23" s="4" t="n">
        <v>3300000</v>
      </c>
    </row>
    <row r="24" spans="1:6">
      <c r="A24" s="3" t="s">
        <v>1643</v>
      </c>
      <c r="E24" s="5" t="n">
        <v>3300000</v>
      </c>
    </row>
    <row r="25" spans="1:6">
      <c r="A25" s="3" t="s">
        <v>1644</v>
      </c>
      <c r="E25" s="5" t="n">
        <v>3300000</v>
      </c>
    </row>
    <row r="26" spans="1:6">
      <c r="A26" s="3" t="s">
        <v>99</v>
      </c>
      <c r="E26" s="4" t="n">
        <v>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548</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1646</v>
      </c>
    </row>
    <row r="4" spans="1:12">
      <c r="A4" s="3" t="s">
        <v>1647</v>
      </c>
      <c r="J4" s="4" t="n">
        <v>-386</v>
      </c>
      <c r="K4" s="4" t="n">
        <v>9020</v>
      </c>
      <c r="L4" s="4" t="n">
        <v>23609</v>
      </c>
    </row>
    <row r="5" spans="1:12">
      <c r="A5" s="3" t="s">
        <v>1648</v>
      </c>
      <c r="J5" s="5" t="n">
        <v>4838</v>
      </c>
      <c r="K5" s="5" t="n">
        <v>2637</v>
      </c>
      <c r="L5" s="5" t="n">
        <v>10170</v>
      </c>
    </row>
    <row r="6" spans="1:12">
      <c r="A6" s="3" t="s">
        <v>1649</v>
      </c>
      <c r="J6" s="5" t="n">
        <v>4452</v>
      </c>
      <c r="K6" s="5" t="n">
        <v>11657</v>
      </c>
      <c r="L6" s="5" t="n">
        <v>33779</v>
      </c>
    </row>
    <row r="7" spans="1:12">
      <c r="A7" s="6" t="s">
        <v>1650</v>
      </c>
    </row>
    <row r="8" spans="1:12">
      <c r="A8" s="3" t="s">
        <v>1647</v>
      </c>
      <c r="J8" s="5" t="n">
        <v>1417</v>
      </c>
      <c r="K8" s="5" t="n">
        <v>2247</v>
      </c>
      <c r="L8" s="5" t="n">
        <v>-4357</v>
      </c>
    </row>
    <row r="9" spans="1:12">
      <c r="A9" s="3" t="s">
        <v>1648</v>
      </c>
      <c r="J9" s="5" t="n">
        <v>451</v>
      </c>
      <c r="K9" s="5" t="n">
        <v>653</v>
      </c>
      <c r="L9" s="5" t="n">
        <v>-2817</v>
      </c>
    </row>
    <row r="10" spans="1:12">
      <c r="A10" s="3" t="s">
        <v>1651</v>
      </c>
      <c r="J10" s="5" t="n">
        <v>1868</v>
      </c>
      <c r="K10" s="5" t="n">
        <v>2900</v>
      </c>
      <c r="L10" s="5" t="n">
        <v>-7174</v>
      </c>
    </row>
    <row r="11" spans="1:12">
      <c r="A11" s="3" t="s">
        <v>1652</v>
      </c>
      <c r="B11" s="4" t="n">
        <v>773</v>
      </c>
      <c r="C11" s="4" t="n">
        <v>8721</v>
      </c>
      <c r="D11" s="4" t="n">
        <v>-2301</v>
      </c>
      <c r="E11" s="4" t="n">
        <v>-873</v>
      </c>
      <c r="F11" s="4" t="n">
        <v>10457</v>
      </c>
      <c r="G11" s="4" t="n">
        <v>-4181</v>
      </c>
      <c r="H11" s="4" t="n">
        <v>5177</v>
      </c>
      <c r="I11" s="4" t="n">
        <v>3104</v>
      </c>
      <c r="J11" s="4" t="n">
        <v>6320</v>
      </c>
      <c r="K11" s="4" t="n">
        <v>14557</v>
      </c>
      <c r="L11" s="4" t="n">
        <v>2660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53</v>
      </c>
      <c r="B1" s="2" t="s">
        <v>1</v>
      </c>
    </row>
    <row r="2" spans="1:4">
      <c r="B2" s="2" t="s">
        <v>2</v>
      </c>
      <c r="C2" s="2" t="s">
        <v>31</v>
      </c>
      <c r="D2" s="2" t="s">
        <v>86</v>
      </c>
    </row>
    <row r="3" spans="1:4">
      <c r="A3" s="6" t="s">
        <v>1654</v>
      </c>
    </row>
    <row r="4" spans="1:4">
      <c r="A4" s="3" t="s">
        <v>1655</v>
      </c>
      <c r="B4" s="3" t="s">
        <v>1656</v>
      </c>
      <c r="C4" s="3" t="s">
        <v>1656</v>
      </c>
      <c r="D4" s="3" t="s">
        <v>1656</v>
      </c>
    </row>
    <row r="5" spans="1:4">
      <c r="A5" s="3" t="s">
        <v>1657</v>
      </c>
      <c r="B5" s="3" t="s">
        <v>1658</v>
      </c>
      <c r="C5" s="3" t="s">
        <v>1659</v>
      </c>
      <c r="D5" s="3" t="s">
        <v>1279</v>
      </c>
    </row>
    <row r="6" spans="1:4">
      <c r="A6" s="3" t="s">
        <v>1660</v>
      </c>
      <c r="B6" s="3" t="s">
        <v>1661</v>
      </c>
      <c r="C6" s="3" t="s">
        <v>1317</v>
      </c>
      <c r="D6" s="3" t="s">
        <v>1662</v>
      </c>
    </row>
    <row r="7" spans="1:4">
      <c r="A7" s="3" t="s">
        <v>1663</v>
      </c>
      <c r="B7" s="3" t="s">
        <v>1279</v>
      </c>
      <c r="C7" s="3" t="s">
        <v>669</v>
      </c>
      <c r="D7" s="3" t="s">
        <v>1279</v>
      </c>
    </row>
    <row r="8" spans="1:4">
      <c r="A8" s="3" t="s">
        <v>1664</v>
      </c>
      <c r="B8" s="3" t="s">
        <v>1665</v>
      </c>
      <c r="C8" s="3" t="s">
        <v>1666</v>
      </c>
      <c r="D8" s="3" t="s">
        <v>1279</v>
      </c>
    </row>
    <row r="9" spans="1:4">
      <c r="A9" s="3" t="s">
        <v>624</v>
      </c>
      <c r="B9" s="3" t="s">
        <v>1667</v>
      </c>
      <c r="C9" s="3" t="s">
        <v>1668</v>
      </c>
      <c r="D9" s="3" t="s">
        <v>1669</v>
      </c>
    </row>
    <row r="10" spans="1:4">
      <c r="A10" s="3" t="s">
        <v>1670</v>
      </c>
      <c r="B10" s="3" t="s">
        <v>1671</v>
      </c>
      <c r="C10" s="3" t="s">
        <v>1672</v>
      </c>
      <c r="D10" s="3" t="s">
        <v>16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v>
      </c>
      <c r="C1" s="2" t="s">
        <v>31</v>
      </c>
    </row>
    <row r="2" spans="1:3">
      <c r="A2" s="6" t="s">
        <v>1675</v>
      </c>
    </row>
    <row r="3" spans="1:3">
      <c r="A3" s="3" t="s">
        <v>1676</v>
      </c>
      <c r="B3" s="4" t="n">
        <v>2023</v>
      </c>
      <c r="C3" s="4" t="n">
        <v>3998</v>
      </c>
    </row>
    <row r="4" spans="1:3">
      <c r="A4" s="3" t="s">
        <v>1677</v>
      </c>
      <c r="B4" s="5" t="n">
        <v>99</v>
      </c>
      <c r="C4" s="5" t="n">
        <v>971</v>
      </c>
    </row>
    <row r="5" spans="1:3">
      <c r="A5" s="3" t="s">
        <v>1678</v>
      </c>
      <c r="B5" s="5" t="n">
        <v>5668</v>
      </c>
      <c r="C5" s="5" t="n">
        <v>5239</v>
      </c>
    </row>
    <row r="6" spans="1:3">
      <c r="A6" s="3" t="s">
        <v>1679</v>
      </c>
      <c r="B6" s="5" t="n">
        <v>-5668</v>
      </c>
      <c r="C6" s="5" t="n">
        <v>-5239</v>
      </c>
    </row>
    <row r="7" spans="1:3">
      <c r="A7" s="3" t="s">
        <v>1680</v>
      </c>
      <c r="B7" s="4" t="n">
        <v>2122</v>
      </c>
      <c r="C7" s="4" t="n">
        <v>49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681</v>
      </c>
      <c r="B1" s="2" t="s">
        <v>1682</v>
      </c>
      <c r="C1" s="2" t="s">
        <v>1683</v>
      </c>
      <c r="D1" s="2" t="s">
        <v>550</v>
      </c>
      <c r="E1" s="2" t="s">
        <v>554</v>
      </c>
      <c r="F1" s="2" t="s">
        <v>558</v>
      </c>
      <c r="G1" s="2" t="s">
        <v>1684</v>
      </c>
    </row>
    <row r="2" spans="1:7">
      <c r="A2" s="6" t="s">
        <v>332</v>
      </c>
    </row>
    <row r="3" spans="1:7">
      <c r="A3" s="3" t="s">
        <v>615</v>
      </c>
      <c r="D3" s="3" t="s">
        <v>616</v>
      </c>
      <c r="E3" s="3" t="s">
        <v>617</v>
      </c>
    </row>
    <row r="4" spans="1:7">
      <c r="A4" s="3" t="s">
        <v>1685</v>
      </c>
    </row>
    <row r="5" spans="1:7">
      <c r="A5" s="6" t="s">
        <v>332</v>
      </c>
    </row>
    <row r="6" spans="1:7">
      <c r="A6" s="3" t="s">
        <v>1686</v>
      </c>
      <c r="G6" s="4" t="n">
        <v>25000000</v>
      </c>
    </row>
    <row r="7" spans="1:7">
      <c r="A7" s="3" t="s">
        <v>615</v>
      </c>
      <c r="G7" s="3" t="s">
        <v>1687</v>
      </c>
    </row>
    <row r="8" spans="1:7">
      <c r="A8" s="3" t="s">
        <v>1688</v>
      </c>
      <c r="C8" s="4" t="n">
        <v>25</v>
      </c>
    </row>
    <row r="9" spans="1:7">
      <c r="A9" s="3" t="s">
        <v>1689</v>
      </c>
      <c r="D9" s="4" t="n">
        <v>1000000</v>
      </c>
      <c r="E9" s="4" t="n">
        <v>1400000</v>
      </c>
    </row>
    <row r="10" spans="1:7">
      <c r="A10" s="3" t="s">
        <v>1690</v>
      </c>
    </row>
    <row r="11" spans="1:7">
      <c r="A11" s="6" t="s">
        <v>332</v>
      </c>
    </row>
    <row r="12" spans="1:7">
      <c r="A12" s="3" t="s">
        <v>1691</v>
      </c>
      <c r="G12" s="9" t="n">
        <v>9.66</v>
      </c>
    </row>
    <row r="13" spans="1:7">
      <c r="A13" s="3" t="s">
        <v>1692</v>
      </c>
    </row>
    <row r="14" spans="1:7">
      <c r="A14" s="6" t="s">
        <v>332</v>
      </c>
    </row>
    <row r="15" spans="1:7">
      <c r="A15" s="3" t="s">
        <v>1693</v>
      </c>
      <c r="D15" s="5" t="n">
        <v>0</v>
      </c>
      <c r="E15" s="5" t="n">
        <v>0</v>
      </c>
      <c r="F15" s="4" t="n">
        <v>400000</v>
      </c>
    </row>
    <row r="16" spans="1:7">
      <c r="A16" s="3" t="s">
        <v>1694</v>
      </c>
      <c r="D16" s="4" t="n">
        <v>300000</v>
      </c>
      <c r="E16" s="4" t="n">
        <v>300000</v>
      </c>
    </row>
    <row r="17" spans="1:7">
      <c r="A17" s="3" t="s">
        <v>1695</v>
      </c>
    </row>
    <row r="18" spans="1:7">
      <c r="A18" s="6" t="s">
        <v>332</v>
      </c>
    </row>
    <row r="19" spans="1:7">
      <c r="A19" s="3" t="s">
        <v>1696</v>
      </c>
      <c r="B19" s="4" t="n">
        <v>10000000</v>
      </c>
    </row>
    <row r="20" spans="1:7">
      <c r="A20" s="3" t="s">
        <v>1697</v>
      </c>
      <c r="B20" s="3" t="s">
        <v>1698</v>
      </c>
    </row>
    <row r="21" spans="1:7">
      <c r="A21" s="3" t="s">
        <v>1699</v>
      </c>
      <c r="B21" s="3" t="s">
        <v>1700</v>
      </c>
    </row>
    <row r="22" spans="1:7">
      <c r="A22" s="3" t="s">
        <v>1701</v>
      </c>
    </row>
    <row r="23" spans="1:7">
      <c r="A23" s="6" t="s">
        <v>332</v>
      </c>
    </row>
    <row r="24" spans="1:7">
      <c r="A24" s="3" t="s">
        <v>1696</v>
      </c>
      <c r="B24" s="4" t="n">
        <v>1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30"/>
    <col customWidth="1" max="6" min="6" width="30"/>
  </cols>
  <sheetData>
    <row r="1" spans="1:6">
      <c r="A1" s="1" t="s">
        <v>1702</v>
      </c>
      <c r="B1" s="2" t="s">
        <v>1</v>
      </c>
    </row>
    <row r="2" spans="1:6">
      <c r="B2" s="2" t="s">
        <v>550</v>
      </c>
      <c r="C2" s="2" t="s">
        <v>1409</v>
      </c>
      <c r="D2" s="2" t="s">
        <v>558</v>
      </c>
      <c r="E2" s="2" t="s">
        <v>1703</v>
      </c>
      <c r="F2" s="2" t="s">
        <v>1704</v>
      </c>
    </row>
    <row r="3" spans="1:6">
      <c r="A3" s="6" t="s">
        <v>1705</v>
      </c>
    </row>
    <row r="4" spans="1:6">
      <c r="A4" s="3" t="s">
        <v>1706</v>
      </c>
      <c r="E4" s="5" t="n">
        <v>0</v>
      </c>
      <c r="F4" s="5" t="n">
        <v>0</v>
      </c>
    </row>
    <row r="5" spans="1:6">
      <c r="A5" s="3" t="s">
        <v>1707</v>
      </c>
      <c r="B5" s="4" t="n">
        <v>1200000</v>
      </c>
      <c r="C5" s="4" t="n">
        <v>1500000</v>
      </c>
      <c r="D5" s="4" t="n">
        <v>1800000</v>
      </c>
    </row>
    <row r="6" spans="1:6">
      <c r="A6" s="3" t="s">
        <v>600</v>
      </c>
    </row>
    <row r="7" spans="1:6">
      <c r="A7" s="6" t="s">
        <v>1705</v>
      </c>
    </row>
    <row r="8" spans="1:6">
      <c r="A8" s="3" t="s">
        <v>1708</v>
      </c>
      <c r="B8" s="5" t="n">
        <v>147700000</v>
      </c>
      <c r="C8" s="5" t="n">
        <v>112800000</v>
      </c>
    </row>
    <row r="9" spans="1:6">
      <c r="A9" s="3" t="s">
        <v>1709</v>
      </c>
    </row>
    <row r="10" spans="1:6">
      <c r="A10" s="6" t="s">
        <v>1705</v>
      </c>
    </row>
    <row r="11" spans="1:6">
      <c r="A11" s="3" t="s">
        <v>1708</v>
      </c>
      <c r="B11" s="5" t="n">
        <v>146300000</v>
      </c>
      <c r="C11" s="5" t="n">
        <v>111400000</v>
      </c>
    </row>
    <row r="12" spans="1:6">
      <c r="A12" s="3" t="s">
        <v>1710</v>
      </c>
    </row>
    <row r="13" spans="1:6">
      <c r="A13" s="6" t="s">
        <v>1705</v>
      </c>
    </row>
    <row r="14" spans="1:6">
      <c r="A14" s="3" t="s">
        <v>1708</v>
      </c>
      <c r="B14" s="5" t="n">
        <v>1400000</v>
      </c>
      <c r="C14" s="5" t="n">
        <v>1400000</v>
      </c>
    </row>
    <row r="15" spans="1:6">
      <c r="A15" s="3" t="s">
        <v>1711</v>
      </c>
    </row>
    <row r="16" spans="1:6">
      <c r="A16" s="6" t="s">
        <v>1705</v>
      </c>
    </row>
    <row r="17" spans="1:6">
      <c r="A17" s="3" t="s">
        <v>1712</v>
      </c>
      <c r="B17" s="4" t="n">
        <v>0</v>
      </c>
      <c r="C17" s="5" t="n">
        <v>28800000</v>
      </c>
    </row>
    <row r="18" spans="1:6">
      <c r="A18" s="3" t="s">
        <v>1713</v>
      </c>
      <c r="C18" s="5" t="n">
        <v>26700000</v>
      </c>
    </row>
    <row r="19" spans="1:6">
      <c r="A19" s="3" t="s">
        <v>1714</v>
      </c>
      <c r="C19" s="5" t="n">
        <v>2100000</v>
      </c>
    </row>
    <row r="20" spans="1:6">
      <c r="A20" s="3" t="s">
        <v>1715</v>
      </c>
      <c r="C20" s="4" t="n">
        <v>54273</v>
      </c>
    </row>
    <row r="21" spans="1:6">
      <c r="A21" s="3" t="s">
        <v>1716</v>
      </c>
    </row>
    <row r="22" spans="1:6">
      <c r="A22" s="6" t="s">
        <v>1705</v>
      </c>
    </row>
    <row r="23" spans="1:6">
      <c r="A23" s="3" t="s">
        <v>1717</v>
      </c>
      <c r="B23" s="3" t="s">
        <v>997</v>
      </c>
    </row>
    <row r="24" spans="1:6">
      <c r="A24" s="3" t="s">
        <v>1718</v>
      </c>
      <c r="C24" s="4" t="n">
        <v>102</v>
      </c>
    </row>
    <row r="25" spans="1:6">
      <c r="A25" s="3" t="s">
        <v>1719</v>
      </c>
    </row>
    <row r="26" spans="1:6">
      <c r="A26" s="6" t="s">
        <v>1705</v>
      </c>
    </row>
    <row r="27" spans="1:6">
      <c r="A27" s="3" t="s">
        <v>1717</v>
      </c>
      <c r="B27" s="3" t="s">
        <v>974</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20</v>
      </c>
      <c r="B1" s="2" t="s">
        <v>550</v>
      </c>
    </row>
    <row r="2" spans="1:2">
      <c r="A2" s="6" t="s">
        <v>1721</v>
      </c>
    </row>
    <row r="3" spans="1:2">
      <c r="A3" s="5" t="n">
        <v>2017</v>
      </c>
      <c r="B3" s="4" t="n">
        <v>1249</v>
      </c>
    </row>
    <row r="4" spans="1:2">
      <c r="A4" s="5" t="n">
        <v>2018</v>
      </c>
      <c r="B4" s="5" t="n">
        <v>1206</v>
      </c>
    </row>
    <row r="5" spans="1:2">
      <c r="A5" s="5" t="n">
        <v>2019</v>
      </c>
      <c r="B5" s="5" t="n">
        <v>1180</v>
      </c>
    </row>
    <row r="6" spans="1:2">
      <c r="A6" s="5" t="n">
        <v>2020</v>
      </c>
      <c r="B6" s="5" t="n">
        <v>1180</v>
      </c>
    </row>
    <row r="7" spans="1:2">
      <c r="A7" s="5" t="n">
        <v>2021</v>
      </c>
      <c r="B7" s="5" t="n">
        <v>1180</v>
      </c>
    </row>
    <row r="8" spans="1:2">
      <c r="A8" s="3" t="s">
        <v>746</v>
      </c>
      <c r="B8" s="5" t="n">
        <v>99</v>
      </c>
    </row>
    <row r="9" spans="1:2">
      <c r="A9" s="3" t="s">
        <v>146</v>
      </c>
      <c r="B9" s="4" t="n">
        <v>60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41:52Z</dcterms:created>
  <dcterms:modified xmlns:dcterms="http://purl.org/dc/terms/" xmlns:xsi="http://www.w3.org/2001/XMLSchema-instance" xsi:type="dcterms:W3CDTF">2017-02-24T16:41:52Z</dcterms:modified>
</cp:coreProperties>
</file>